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44" r:id="rId3"/>
    <sheet name="Consolidated_Statements_Of_Com" sheetId="4" r:id="rId4"/>
    <sheet name="Consolidated_Statements_Of_Cas" sheetId="5" r:id="rId5"/>
    <sheet name="Basis_Of_Presentation" sheetId="45" r:id="rId6"/>
    <sheet name="Property_Plant_And_Equipment_I" sheetId="46" r:id="rId7"/>
    <sheet name="LongTerm_Debt" sheetId="47" r:id="rId8"/>
    <sheet name="Supplemental_Disclosures" sheetId="48" r:id="rId9"/>
    <sheet name="Commitments_And_Contingencies" sheetId="49" r:id="rId10"/>
    <sheet name="Certain_Relationships_And_Rela" sheetId="50" r:id="rId11"/>
    <sheet name="Members_Deficit_And_Comprehens" sheetId="51" r:id="rId12"/>
    <sheet name="Segment_Data" sheetId="52" r:id="rId13"/>
    <sheet name="Guarantor_Subsidiaries" sheetId="53" r:id="rId14"/>
    <sheet name="Property_Plant_And_Equipment_I1" sheetId="54" r:id="rId15"/>
    <sheet name="LongTerm_Debt_Tables" sheetId="55" r:id="rId16"/>
    <sheet name="Supplemental_Disclosures_Table" sheetId="56" r:id="rId17"/>
    <sheet name="Recovered_Sheet1" sheetId="57" r:id="rId18"/>
    <sheet name="Segment_Data_Tables" sheetId="58" r:id="rId19"/>
    <sheet name="Guarantor_Subsidiaries_Tables" sheetId="59" r:id="rId20"/>
    <sheet name="Basis_Of_Presentation_Narrativ" sheetId="21" r:id="rId21"/>
    <sheet name="Property_Plant_And_Equipment_I2" sheetId="22" r:id="rId22"/>
    <sheet name="Property_Plant_And_Equipment_I3" sheetId="60" r:id="rId23"/>
    <sheet name="Property_Plant_And_Equipment_I4" sheetId="24" r:id="rId24"/>
    <sheet name="Property_Plant_And_Equipment_I5" sheetId="61" r:id="rId25"/>
    <sheet name="Property_Plant_And_Equipment_I6" sheetId="26" r:id="rId26"/>
    <sheet name="LongTerm_Debt_Narrative_Detail" sheetId="62" r:id="rId27"/>
    <sheet name="LongTerm_Debt_Schedule_of_Long" sheetId="28" r:id="rId28"/>
    <sheet name="Supplemental_Disclosures_Narra" sheetId="63" r:id="rId29"/>
    <sheet name="Supplemental_Disclosures_Sched" sheetId="30" r:id="rId30"/>
    <sheet name="Supplemental_Disclosures_Sched1" sheetId="31" r:id="rId31"/>
    <sheet name="Supplemental_Disclosures_Sched2" sheetId="32" r:id="rId32"/>
    <sheet name="Commitments_And_Contingencies_" sheetId="64" r:id="rId33"/>
    <sheet name="Guarantees_Narrative_Details" sheetId="65" r:id="rId34"/>
    <sheet name="Certain_Relationships_And_Rela1" sheetId="35" r:id="rId35"/>
    <sheet name="Members_Deficit_And_Comprehens1" sheetId="66" r:id="rId36"/>
    <sheet name="Members_Deficit_And_Comprehens2" sheetId="37" r:id="rId37"/>
    <sheet name="Segment_Data_Schedule_Of_Opera" sheetId="38" r:id="rId38"/>
    <sheet name="Guarantor_Subsidiaries_Narrati" sheetId="67" r:id="rId39"/>
    <sheet name="Guarantor_Subsidiaries_Schedul" sheetId="68" r:id="rId40"/>
    <sheet name="Guarantor_Subsidiaries_Schedul1" sheetId="41" r:id="rId41"/>
    <sheet name="Guarantor_Subsidiaries_Schedul2" sheetId="42" r:id="rId42"/>
  </sheets>
  <calcPr calcId="0"/>
</workbook>
</file>

<file path=xl/sharedStrings.xml><?xml version="1.0" encoding="utf-8"?>
<sst xmlns="http://schemas.openxmlformats.org/spreadsheetml/2006/main" count="7145" uniqueCount="614">
  <si>
    <t>Document And Entity Information</t>
  </si>
  <si>
    <t>9 Months Ended</t>
  </si>
  <si>
    <t>Sep. 30, 2014</t>
  </si>
  <si>
    <t>Document Type</t>
  </si>
  <si>
    <t>'10-Q</t>
  </si>
  <si>
    <t>Amendment Flag</t>
  </si>
  <si>
    <t>'false</t>
  </si>
  <si>
    <t>Document Period End Date</t>
  </si>
  <si>
    <t>Document Fiscal Year Focus</t>
  </si>
  <si>
    <t>'2014</t>
  </si>
  <si>
    <t>Document Fiscal Period Focus</t>
  </si>
  <si>
    <t>'Q3</t>
  </si>
  <si>
    <t>Entity Registrant Name</t>
  </si>
  <si>
    <t>'iHeartMedia Capital I, LLC</t>
  </si>
  <si>
    <t>Entity Central Index Key</t>
  </si>
  <si>
    <t>'0001457737</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t>
  </si>
  <si>
    <t>Cash and cash equivalents</t>
  </si>
  <si>
    <t>Accounts receivable, net</t>
  </si>
  <si>
    <t>Prepaid expenses</t>
  </si>
  <si>
    <t>Other current assets</t>
  </si>
  <si>
    <t>Total Current Assets</t>
  </si>
  <si>
    <t>PROPERTY, PLANT AND EQUIPMENT</t>
  </si>
  <si>
    <t>Structures, net</t>
  </si>
  <si>
    <t>Other property, plant and equipment, net</t>
  </si>
  <si>
    <t>INTANGIBLE ASSETS AND GOODWILL</t>
  </si>
  <si>
    <t>Indefinite-lived intangibles - licenses</t>
  </si>
  <si>
    <t>Indefinite-lived intangibles - permits</t>
  </si>
  <si>
    <t>Other intangibles, net</t>
  </si>
  <si>
    <t>Goodwill</t>
  </si>
  <si>
    <t>OTHER ASSETS</t>
  </si>
  <si>
    <t>Other assets</t>
  </si>
  <si>
    <t>Total Assets</t>
  </si>
  <si>
    <t>CURRENT LIABILITIES</t>
  </si>
  <si>
    <t>Accounts payable</t>
  </si>
  <si>
    <t>Accrued expenses</t>
  </si>
  <si>
    <t>Accrued interest</t>
  </si>
  <si>
    <t>Deferred income</t>
  </si>
  <si>
    <t>Current portion of long-term debt</t>
  </si>
  <si>
    <t>Total Current Liabilities</t>
  </si>
  <si>
    <t>Long-term debt</t>
  </si>
  <si>
    <t>Deferred income taxes</t>
  </si>
  <si>
    <t>Other long-term liabilities</t>
  </si>
  <si>
    <t>Commitments and contingent liabilities (Note 5)</t>
  </si>
  <si>
    <t>MEMBER'S DEFICIT</t>
  </si>
  <si>
    <t>Noncontrolling interest</t>
  </si>
  <si>
    <t>Member's interest</t>
  </si>
  <si>
    <t>Accumulated deficit</t>
  </si>
  <si>
    <t>Accumulated other comprehensive loss</t>
  </si>
  <si>
    <t>Total Member's Deficit</t>
  </si>
  <si>
    <t>Total Liabilities and Member's Deficit</t>
  </si>
  <si>
    <t>Consolidated Balance Sheets (Parenthetical) (USD $)</t>
  </si>
  <si>
    <t>Allowances for receivables</t>
  </si>
  <si>
    <t>Consolidated Statements Of Comprehensive Loss (USD $)</t>
  </si>
  <si>
    <t>3 Months Ended</t>
  </si>
  <si>
    <t>Sep. 30, 2013</t>
  </si>
  <si>
    <t>Consolidated Statements Of Comprehensive Loss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Impairment charges</t>
  </si>
  <si>
    <t>Other operating income, net</t>
  </si>
  <si>
    <t>Operating income</t>
  </si>
  <si>
    <t>Interest expense</t>
  </si>
  <si>
    <t>Gain on marketable securities</t>
  </si>
  <si>
    <t>Equity in earnings (loss) of nonconsolidated affiliates</t>
  </si>
  <si>
    <t>Loss on extinguishment of debt</t>
  </si>
  <si>
    <t>Other income (expense), net</t>
  </si>
  <si>
    <t>Loss before income taxes</t>
  </si>
  <si>
    <t>Income tax benefit</t>
  </si>
  <si>
    <t>Consolidated net loss</t>
  </si>
  <si>
    <t>Less amount attributable to noncontrolling interest</t>
  </si>
  <si>
    <t>Net loss attributable to the Company</t>
  </si>
  <si>
    <t>Other comprehensive income (loss), net of tax:</t>
  </si>
  <si>
    <t>Foreign currency translation adjustments</t>
  </si>
  <si>
    <t>Unrealized gain on securities and derivatives:</t>
  </si>
  <si>
    <t>Unrealized holding gain on marketable securities</t>
  </si>
  <si>
    <t>Unrealized holding gain on cash flow derivatives</t>
  </si>
  <si>
    <t>Other adjustments to comprehensive income (loss)</t>
  </si>
  <si>
    <t>Reclassification adjustment for realized gains on securities included in net income (loss)</t>
  </si>
  <si>
    <t>Other comprehensive income (loss)</t>
  </si>
  <si>
    <t>Comprehensive loss</t>
  </si>
  <si>
    <t>Comprehensive loss attributable to the Company</t>
  </si>
  <si>
    <t>Consolidated Statements Of Cash Flows (USD $)</t>
  </si>
  <si>
    <t>Cash flows from operating activities:</t>
  </si>
  <si>
    <t>Reconciling items:</t>
  </si>
  <si>
    <t>Impairment - ASC 350</t>
  </si>
  <si>
    <t>Deferred taxes</t>
  </si>
  <si>
    <t>Provision for doubtful accounts</t>
  </si>
  <si>
    <t>Amortization of deferred financing charges and note discounts, net</t>
  </si>
  <si>
    <t>Share-based compensation</t>
  </si>
  <si>
    <t>Gain on disposal of operating and fixed assets</t>
  </si>
  <si>
    <t>Other reconciling items, net</t>
  </si>
  <si>
    <t>Changes in operating assets and liabilities, net of effects of acquisitions and dispositions:</t>
  </si>
  <si>
    <t>(Increase) decrease in accounts receivable</t>
  </si>
  <si>
    <t>Increase in deferred income</t>
  </si>
  <si>
    <t>Decrease in accrued expenses</t>
  </si>
  <si>
    <t>Increase (decrease) in accounts payable</t>
  </si>
  <si>
    <t>Decrease in accrued interest</t>
  </si>
  <si>
    <t>Changes in other operating assets and liabilities</t>
  </si>
  <si>
    <t>Net cash provided by (used for) operating activities</t>
  </si>
  <si>
    <t>Cash flows from investing activities:</t>
  </si>
  <si>
    <t>Purchases of property, plant and equipment</t>
  </si>
  <si>
    <t>Purchases of other operating assets</t>
  </si>
  <si>
    <t>Purchases of investment assets</t>
  </si>
  <si>
    <t>Proceeds from sale of investment securities</t>
  </si>
  <si>
    <t>Proceeds from disposal of assets</t>
  </si>
  <si>
    <t>Change in other, net</t>
  </si>
  <si>
    <t>Net cash provided by (used for) investing activities</t>
  </si>
  <si>
    <t>Cash flows from financing activities:</t>
  </si>
  <si>
    <t>Draws on credit facilities</t>
  </si>
  <si>
    <t>Payments on credit facilities</t>
  </si>
  <si>
    <t>Proceeds from long-term debt</t>
  </si>
  <si>
    <t>Payments on long-term debt</t>
  </si>
  <si>
    <t>Payments to repurchase noncontrolling interests</t>
  </si>
  <si>
    <t>Dividends and other payments to noncontrolling interests</t>
  </si>
  <si>
    <t>Deferred financing charges</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Basis Of Presentation</t>
  </si>
  <si>
    <t>Basis Of Presentation [Abstract]</t>
  </si>
  <si>
    <t>NOTE 1 – BASIS OF PRESENTATION</t>
  </si>
  <si>
    <t>Preparation of Interim Financial Statements</t>
  </si>
  <si>
    <t>iHeartMedia Capital I, LLC (formerly known as Clear Channel Capital I, LLC) (the “Company”) is the direct parent of iHeartCommunications, Inc., a Texas corporation (“iHeart” or the “Subsidiary Issuer”). The Company and certain of iHeart’s direct and indirect wholly-owned domestic subsidiaries fully and unconditionally guarantee on a joint and several basis certain of iHeart’s outstanding indebtedness. As permitted by the rules and regulations of the Securities and Exchange Commission (the “SEC”), the Company’s unaudited financial statements and related footnotes included in Item 1 of Part I of this Quarterly Report on Form 10-Q contain certain footnote disclosures regarding the financial information of the Company, iHeart and iHeart’s domestic wholly-owned subsidiaries that guarantee certain of iHeart’s outstanding indebtedness.</t>
  </si>
  <si>
    <t>The accompanying consolidated financial statements were prepared by the Company pursuant to the rules and regulations of the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are not necessarily indicative of results for the full year. The financial statements contained herein should be read in conjunction with the Company’s consolidated financial statements and notes thereto included in the Company’s 2013 Annual Report on Form 10-K.</t>
  </si>
  <si>
    <t>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percent to 50 percent of the voting common stock or otherwise exercises significant influence over operating and financial policies of the Company are accounted for under the equity method. All significant intercompany transactions are eliminated in the consolidation process. Certain prior-period amounts have been reclassified to conform to the 2014 presentation.</t>
  </si>
  <si>
    <t>Information Regarding the Company</t>
  </si>
  <si>
    <t>On September 16, 2014, CC Media Holdings, Inc., the parent company of iHeartMedia Capital I, LLC (formerly known as Clear Channel Capital I, LLC), issued a press release that announced a change of its name to “iHeartMedia, Inc.” and changed the names of certain of its affiliates, including as follows:</t>
  </si>
  <si>
    <t>Old Name: New Name:</t>
  </si>
  <si>
    <t>Clear Channel Capital I, LLC iHeartMedia Capital I, LLC</t>
  </si>
  <si>
    <t>Clear Channel Capital II, LLC iHeartMedia Capital II, LLC</t>
  </si>
  <si>
    <t>Clear Channel Communications, Inc. iHeartCommunications, Inc.</t>
  </si>
  <si>
    <t>Clear Channel Management Services, Inc. iHeartMedia Management Services, Inc.</t>
  </si>
  <si>
    <t>Clear Channel Broadcasting, Inc. iHeartMedia + Entertainment, Inc.</t>
  </si>
  <si>
    <t>Clear Channel Identity, Inc. iHM Identity, Inc.</t>
  </si>
  <si>
    <t>Clear Channel Satellite Services Inc. iHeartMedia Satellite Services, Inc.</t>
  </si>
  <si>
    <t>Clear Channel Outdoor Holdings, Inc. (“CCOH”), an indirect subsidiary of the Company, retained its existing name.</t>
  </si>
  <si>
    <t>The Company is a limited liability company organized under Delaware law, with all of its interests being held by iHeartMedia Capital II, LLC, a direct, wholly-owned subsidiary of iHeartMedia, Inc. (“Parent”). Parent was formed in May 2007 by private equity funds sponsored by Bain Capital Partners, LLC and Thomas H. Lee Partners, L.P. (together, the “Sponsors”) for the purpose of acquiring the business of iHeart.</t>
  </si>
  <si>
    <t>Omission of Per Share Information</t>
  </si>
  <si>
    <t>Net loss per share information is not presented as iHeartMedia Capital II, LLC is the sole member of the Company and owns 100% of the limited liability company interests. The Company does not have any publicly traded common stock or potential common stock.</t>
  </si>
  <si>
    <t>Adoption of New Accounting Standards</t>
  </si>
  <si>
    <r>
      <t xml:space="preserve">During the first quarter of 2014, the Company adopted the Financial Accounting Standards Board’s (“FASB”) ASU No.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This update provides guidance for the recognition, measurement and disclosure of obligations resulting from joint and several liability arrangements for which the total amount of the obligation within the scope of this guidance is fixed at the reporting date. The amendments are effective for fiscal years (and interim periods within) beginning after December 15, 2013 and are to be applied retrospectively to all prior periods presented for such obligations that exist at the beginning of an entity’s fiscal year of adoption. The adoption of this guidance did not have a material effect on the Company’s consolidated financial statements. </t>
    </r>
  </si>
  <si>
    <r>
      <t xml:space="preserve">During the first quarter of 2014, the Company adopted the FASB’s ASU No. 2013-05, </t>
    </r>
    <r>
      <rPr>
        <i/>
        <sz val="10"/>
        <color theme="1"/>
        <rFont val="Times New Roman"/>
        <family val="1"/>
      </rPr>
      <t>Parent’s Accounting for the Cumulative Translation Adjustment upon Derecognition of Certain Subsidiaries or Groups of Assets within a Foreign Entity of an Investment in a Foreign Entity</t>
    </r>
    <r>
      <rPr>
        <sz val="10"/>
        <color theme="1"/>
        <rFont val="Times New Roman"/>
        <family val="1"/>
      </rPr>
      <t>. The amendments are effective prospectively for the fiscal years (and interim periods within) beginning after December 15, 2013 and provide clarification guidance for the release of the cumulative translation adjustment under current U.S. GAAP. The adoption of this guidance did not have a material effect on the Company’s consolidated financial statements</t>
    </r>
  </si>
  <si>
    <r>
      <t xml:space="preserve">During the first quarter of 2014, the Company adopted the FASB’s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update requires unrecognized tax benefits to be offset against a deferred tax asset for a net operating loss carryforward, similar tax loss or tax credit carryforward in certain situations. The amendments are effective prospectively for the fiscal years (and interim periods within) beginning after December 15, 2013. The adoption of this guidance did not have a material effect on the Company’s consolidated financial statements.</t>
    </r>
  </si>
  <si>
    <r>
      <t xml:space="preserve">During the second quarter of 2014, the FASB issued ASU No. 2014-09, </t>
    </r>
    <r>
      <rPr>
        <i/>
        <sz val="10"/>
        <color theme="1"/>
        <rFont val="Times New Roman"/>
        <family val="1"/>
      </rPr>
      <t>Revenue from Contracts with Customers</t>
    </r>
    <r>
      <rPr>
        <sz val="10"/>
        <color theme="1"/>
        <rFont val="Times New Roman"/>
        <family val="1"/>
      </rPr>
      <t>. This new standard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6. The Company is currently evaluating the impact of the provisions of this new standard on its financial position and results of operations.</t>
    </r>
  </si>
  <si>
    <r>
      <t xml:space="preserve">During the third quarter of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This new standard clarifies that a performance target in a share-based compensation award that could be achieved after an employee completes the requisite service period should be treated as a performance condition that affects the vesting of the award. The standard is effective for annual periods and interim periods within those annual periods, beginning after December 15, 2015. The Company is currently evaluating the impact of the provisions of this new standard on its financial position and results of operations.</t>
    </r>
  </si>
  <si>
    <t>Property, Plant And Equipment, Intangible Assets And Goodwill</t>
  </si>
  <si>
    <t>Property, Plant And Equipment, Intangible Assets And Goodwill [Abstract]</t>
  </si>
  <si>
    <t>NOTE 2 – PROPERTY, PLANT AND EQUIPMENT, INTANGIBLE ASSETS AND GOODWILL</t>
  </si>
  <si>
    <t>Property, Plant and Equipment</t>
  </si>
  <si>
    <t>The Company’s property, plant and equipment consisted of the following classes of assets at September 30, 2014 and December 31, 2013, respectively.</t>
  </si>
  <si>
    <t>(In thousands)</t>
  </si>
  <si>
    <t>Structures</t>
  </si>
  <si>
    <t>$</t>
  </si>
  <si>
    <t>Less: accumulated depreciation</t>
  </si>
  <si>
    <t>Land, buildings and improvements</t>
  </si>
  <si>
    <t>Towers, transmitters and studio equipment</t>
  </si>
  <si>
    <t>Furniture and other equipment</t>
  </si>
  <si>
    <t>Construction in progress</t>
  </si>
  <si>
    <t>Indefinite-lived Intangible Assets</t>
  </si>
  <si>
    <t>The Company’s indefinite-lived intangible assets consist of Federal Communications Commission (“FCC”) broadcast licenses in its iHeartMedia (“iHM”) segment and billboard permits in its Americas outdoor advertising segment. Due to significant differences in both business practices and regulations, billboards in the International outdoor advertising segment are subject to long-term, finite contracts unlike the Company’s permits in the United States and Canada. Accordingly, there are no indefinite-lived intangible assets in the International outdoor advertising segment.</t>
  </si>
  <si>
    <t>Other Intangible Assets</t>
  </si>
  <si>
    <t>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ll of which are amortized ov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t>
  </si>
  <si>
    <t>The following table presents the gross carrying amount and accumulated amortization for each major class of other intangible assets at September 30, 2014 and December 31, 2013, respectively:</t>
  </si>
  <si>
    <t>Gross Carrying Amount</t>
  </si>
  <si>
    <t>Accumulated Amortization</t>
  </si>
  <si>
    <t xml:space="preserve">Transit, street furniture and other outdoor </t>
  </si>
  <si>
    <t>contractual rights</t>
  </si>
  <si>
    <t>Customer / advertiser relationships</t>
  </si>
  <si>
    <t>Talent contracts</t>
  </si>
  <si>
    <t>Representation contracts</t>
  </si>
  <si>
    <t>Permanent easements</t>
  </si>
  <si>
    <t xml:space="preserve">- </t>
  </si>
  <si>
    <t>Other</t>
  </si>
  <si>
    <t>Total</t>
  </si>
  <si>
    <t>Total amortization expense related to definite-lived intangible assets was $65.7 million and $70.2 million for the three months ended September 30, 2014 and 2013, respectively, and $198.9 million and $213.2 million for the nine months ended September 30, 2014 and 2013, respectively.</t>
  </si>
  <si>
    <t>The following table presents the Company’s estimate of amortization expense for each of the five succeeding fiscal years for definite-lived intangible assets:</t>
  </si>
  <si>
    <t>The following table presents the changes in the carrying amount of goodwill in each of the Company’s reportable segments.</t>
  </si>
  <si>
    <t>iHM</t>
  </si>
  <si>
    <t>Americas Outdoor Advertising</t>
  </si>
  <si>
    <t>International Outdoor Advertising</t>
  </si>
  <si>
    <t>Consolidated</t>
  </si>
  <si>
    <t>Balance as of December 31, 2012</t>
  </si>
  <si>
    <t>Impairment</t>
  </si>
  <si>
    <t>Acquisitions</t>
  </si>
  <si>
    <t>Dispositions</t>
  </si>
  <si>
    <t>Foreign currency</t>
  </si>
  <si>
    <t>Balance as of December 31, 2013</t>
  </si>
  <si>
    <t>Balance as of September 30, 2014</t>
  </si>
  <si>
    <r>
      <t xml:space="preserve">The Company is the beneficiary of Aloha Station Trust, LLC (the “Aloha Trust”), which owns and operates radio stations which the Aloha Trust is required to divest in order to comply with Federal Communication Commission (“FCC”) media ownership rules, and which are being marketed for sale. During the three months ended September 30, 2014, the Aloha Trust completed a transaction in which it exchanged two radio stations for a portfolio of 29 radio stations. In this transaction the Company received 28 radio stations. One radio station was placed into the Brunswick Station Trust, LLC in order to comply with FCC media ownership rules where it is being marketed for sale, and the Company is the beneficiary of this trust. The exchange was accounted for at fair value in accordance with </t>
    </r>
    <r>
      <rPr>
        <i/>
        <sz val="10"/>
        <color theme="1"/>
        <rFont val="Times New Roman"/>
        <family val="1"/>
      </rPr>
      <t>ASC 805, Business Combinations</t>
    </r>
    <r>
      <rPr>
        <sz val="10"/>
        <color theme="1"/>
        <rFont val="Times New Roman"/>
        <family val="1"/>
      </rPr>
      <t>, resulting in the recognition of $28.8 million of goodwill. The disposal of these radio stations resulted in a gain on sale of $43.5 million, which is included in Other operating income.</t>
    </r>
  </si>
  <si>
    <t>Long-Term Debt</t>
  </si>
  <si>
    <t>Long-Term Debt [Abstract]</t>
  </si>
  <si>
    <t>NOTE 3 – LONG-TERM DEBT</t>
  </si>
  <si>
    <t>Long-term debt at September 30, 2014 and December 31, 2013, respectively, consisted of the following:</t>
  </si>
  <si>
    <r>
      <t xml:space="preserve">Senior Secured Credit Facilities </t>
    </r>
    <r>
      <rPr>
        <vertAlign val="superscript"/>
        <sz val="10"/>
        <color rgb="FF000000"/>
        <rFont val="Times New Roman"/>
        <family val="1"/>
      </rPr>
      <t>(1)</t>
    </r>
  </si>
  <si>
    <t>Receivables Based Facility due 2017</t>
  </si>
  <si>
    <t>9.0% Priority Guarantee Notes due 2019</t>
  </si>
  <si>
    <t>9.0% Priority Guarantee Notes due 2021</t>
  </si>
  <si>
    <t>11.25% Priority Guarantee Notes due 2021</t>
  </si>
  <si>
    <t>9.0% Priority Guarantee Notes due 2022</t>
  </si>
  <si>
    <r>
      <t>Other secured subsidiary long-term debt</t>
    </r>
    <r>
      <rPr>
        <vertAlign val="superscript"/>
        <sz val="10"/>
        <color rgb="FF000000"/>
        <rFont val="Times New Roman"/>
        <family val="1"/>
      </rPr>
      <t xml:space="preserve"> (2)</t>
    </r>
  </si>
  <si>
    <t>Total consolidated secured debt</t>
  </si>
  <si>
    <t>10.75% Senior Cash Pay Notes due 2016</t>
  </si>
  <si>
    <t>11.0%/11.75% Senior Toggle Notes due 2016</t>
  </si>
  <si>
    <r>
      <t xml:space="preserve">14.0% Senior Notes due 2021 </t>
    </r>
    <r>
      <rPr>
        <vertAlign val="superscript"/>
        <sz val="10"/>
        <color rgb="FF000000"/>
        <rFont val="Times New Roman"/>
        <family val="1"/>
      </rPr>
      <t>(3)</t>
    </r>
  </si>
  <si>
    <r>
      <t xml:space="preserve">iHeart Legacy Notes </t>
    </r>
    <r>
      <rPr>
        <vertAlign val="superscript"/>
        <sz val="10"/>
        <color rgb="FF000000"/>
        <rFont val="Times New Roman"/>
        <family val="1"/>
      </rPr>
      <t>(4)</t>
    </r>
  </si>
  <si>
    <t>10.0% Senior Notes due 2018</t>
  </si>
  <si>
    <t>6.5% Subsidiary Senior Notes due 2022</t>
  </si>
  <si>
    <t>7.625% Subsidiary Senior Subordinated Notes due 2020</t>
  </si>
  <si>
    <t xml:space="preserve">Other subsidiary debt </t>
  </si>
  <si>
    <t xml:space="preserve">Purchase accounting adjustments and original issue discount </t>
  </si>
  <si>
    <t>Less: current portion</t>
  </si>
  <si>
    <t>Total long-term debt</t>
  </si>
  <si>
    <t>Term Loan B and Term Loan C mature in 2016. Term Loan D and Term Loan E mature in 2019.</t>
  </si>
  <si>
    <t>Other secured subsidiary long-term debt matures at various dates from 2014 through 2025.</t>
  </si>
  <si>
    <t>14.0% Senior Notes due 2021 are subject to required payments at various dates from 2018 through 2021.</t>
  </si>
  <si>
    <t>iHeart’s Legacy Notes, all of which were issued prior to the acquisition by iHeartMedia, Inc. and consist of Senior Notes maturing at various dates from 2016 through 2027.</t>
  </si>
  <si>
    <t>The Company’s weighted average interest rates at September 30, 2014 and December 31, 2013 were 8.1% and 7.6%, respectively. The aggregate market value of the Company’s debt based on market prices for which quotes were available was approximately $20.3 billion and $20.5 billion at September 30, 2014 and December 31, 2013, respectively. Under the fair value hierarchy established by ASC 820-10-35, the market value of the Company’s debt is classified as either Level 1 or Level 2.</t>
  </si>
  <si>
    <t>Subsidiary Sale of iHeart Long-Term Debt</t>
  </si>
  <si>
    <r>
      <t>On February 14, 2014, CC Finco, LLC (“CC Finco”), an indirect wholly-owned subsidiary of the Company,</t>
    </r>
    <r>
      <rPr>
        <sz val="12"/>
        <color rgb="FFFF0000"/>
        <rFont val="Times New Roman"/>
        <family val="1"/>
      </rPr>
      <t xml:space="preserve"> </t>
    </r>
    <r>
      <rPr>
        <sz val="10"/>
        <color theme="1"/>
        <rFont val="Times New Roman"/>
        <family val="1"/>
      </rPr>
      <t>sold $227.0 million in aggregate principal amount of 14.0% Senior Notes due 2021 issued by iHeart to private purchasers in a transaction exempt from registration under the Securities Act of 1933, as amended. This $227.0 million in aggregate principal amount of 14.0% Senior Notes due 2021, which was previously eliminated in consolidation because the notes were held by a subsidiary, is now reflected on the Company’s consolidated balance sheet. CC Finco contributed the net proceeds from the sale of the 14.0% Senior Notes due 2021 to iHeart, which intends to use such proceeds to repay, repurchase or otherwise acquire outstanding indebtedness from time to time and retire that indebtedness as it becomes due or upon its earlier repayment, repurchase or acquisition.</t>
    </r>
  </si>
  <si>
    <t xml:space="preserve">10.0% Senior Notes Issuance </t>
  </si>
  <si>
    <t>On May 1, 2014, CCU Escrow Corporation issued $850.0 million in aggregate principal amount of 10.0% Senior Notes due 2018 in a private offering. On June 6, 2014, CCU Escrow Corporation merged into iHeart and iHeart assumed CCU Escrow Corporation’s obligations under the 10.0% Senior Notes due 2018. The 10.0% Senior Notes due 2018 mature on January 15, 2018 and bear interest at a rate of 10.0% per annum, payable semi-annually on January 15 and July 15 of each year, beginning on July 15, 2014. The 10.0% Senior Notes due 2018 are the senior unsecured obligations of iHeart and are not guaranteed by the Company or any of iHeart’s other parent companies or any of its subsidiaries. iHeart used the net proceeds from the issuance to redeem Senior Notes due 2014 and 2015.</t>
  </si>
  <si>
    <t xml:space="preserve">14.0% Senior Notes due 2021 Issuance to a Subsidiary </t>
  </si>
  <si>
    <t>On August 22, 2014, iHeart issued and sold $222.2 million in aggregate principal amount of new 14.0% Senior Notes due 2021 to CC Finco in a transaction exempt from registration under the Securities Act of 1933, as amended. The new 14.0% Senior Notes due 2021 were issued as additional notes under the indenture governing iHeart’s existing 14.0% Senior Notes due 2021. On August 22, 2014, iHeart redeemed all of the outstanding $94.3 million aggregate principal amount of Senior Cash Pay Notes due 2016 and $127.9 million aggregate principal amount of Senior Toggle Notes due 2016 using proceeds of the issuance of the new 14.0% Senior Notes due 2021. The $222.2 million in aggregate principal amount of 14.0% Senior Notes due 2021 issued to CC Finco is eliminated in consolidation in our consolidated financial statements.</t>
  </si>
  <si>
    <t>9.0% Priority Guarantee Notes due 2022 Issuance</t>
  </si>
  <si>
    <t>On September 10, 2014, iHeart issued $750.0 million aggregate principal amount of 9.0% Priority Guarantee Notes due 2022 at par. On September 29, 2014, iHeart issued an additional $250.0 million aggregate principal amount of 9.0% Priority Guarantee Notes due 2022 at an issue price of 101% of the principal amount of the notes plus accrued interest from September 10, 2014. The notes issued on September 10, 2014 and the subsequent notes issued on September 29, 2014 have identical terms and are treated as a single class of notes (the “2022 Priority Guarantee Notes”). iHeart used the net proceeds from the issuances to prepay Term Loans due 2016.</t>
  </si>
  <si>
    <t>The 2022 Priority Guarantee Notes mature on September 15, 2022 and bear interest at a rate of 9.0% per annum, payable semi-annually in arrears on March 15 and September 15 of each year, beginning on March 15, 2015. The 2022 Priority Guarantee Notes are iHeart’s senior obligations and are fully and unconditionally guaranteed, jointly and severally, on a senior basis by the guarantors named in the indenture governing such notes, including the Company. The 2022 Priority Guarantee Notes and the guarantors’ obligations under the guarantees are secured by (i) a lien on (a) the capital stock of iHeart and (b) certain property and related assets that do not constitute “principal property” (as defined in the indenture governing certain legacy notes of iHeart), in each case equal in priority to the liens securing the obligations under iHeart’s senior secured credit facilities and existing priority guarantee notes, subject to certain exceptions, and (ii) a lien on the accounts receivable and related assets securing iHeart’s receivables based credit facility junior in priority to the lien securing iHeart’s obligations thereunder, subject to certain exceptions.</t>
  </si>
  <si>
    <t>iHeart may redeem the 2022 Priority Guarantee Notes at its option, in whole or part, at any time prior to September 15, 2017, at a price equal to 100% of the principal amount of the 2022 Priority Guarantee Notes redeemed, plus accrued and unpaid interest to the redemption date and plus an applicable premium. iHeart may redeem the 2022 Priority Guarantee Notes, in whole or in part, on or after September 15, 2017, at the redemption prices set forth in the indenture plus accrued and unpaid interest to the redemption date. At any time on or before September 15, 2017, iHeart may elect to redeem up to 40% of the aggregate principal amount of the 2022 Priority Guarantee Notes at a redemption price equal to 109.0% of the principal amount thereof, plus accrued and unpaid interest to the redemption date, with the net proceeds of one or more equity offerings.</t>
  </si>
  <si>
    <t>The indenture governing the 2022 Priority Guarantee Notes contains covenants that limit iHeart’s ability and the ability of its restricted subsidiaries to, among other things: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and (vi) merge, consolidate or sell substantially all of iHeart’s assets. The indenture contains covenants that limit iHeart’s and the Company’s ability and the ability of their restricted subsidiaries to, among other things: (i) create liens on assets and (ii) materially impair the value of the security interests taken with respect to the collateral for the benefit of the notes’ collateral agent and the holders of the 2022 Priority Guarantee Notes. The indenture also provides for customary events of default.</t>
  </si>
  <si>
    <t>Debt Repayments, Maturities and Other</t>
  </si>
  <si>
    <t>During February 2014, iHeart repaid all principal amounts outstanding under its receivables based credit facility, using cash on hand.  This voluntary repayment did not reduce the commitments under this facility and iHeart has the ability to redraw amounts under this facility at any time.</t>
  </si>
  <si>
    <r>
      <t>During March 2014, CC Finco repurchased, through open market purchases, a total of $61.9 million aggregate principal amount of notes, comprised of $52.9 million of iHeart’s outstanding 5.5% Senior Notes due 2014</t>
    </r>
    <r>
      <rPr>
        <sz val="11"/>
        <color rgb="FF1F497D"/>
        <rFont val="Calibri"/>
        <family val="2"/>
        <scheme val="minor"/>
      </rPr>
      <t xml:space="preserve"> </t>
    </r>
    <r>
      <rPr>
        <sz val="10"/>
        <color theme="1"/>
        <rFont val="Times New Roman"/>
        <family val="1"/>
      </rPr>
      <t>and $9.0 million of iHeart’s outstanding 4.9% Senior Notes due 2015, for a total purchase price of $63.1 million, including accrued interest.  iHeart cancelled these notes subsequent to the purchase. In connection with these transactions, the Company incurred expenses of $3.9 million, which are included in “Loss on extinguishment of debt” for the nine months ended September 30, 2014.</t>
    </r>
  </si>
  <si>
    <t>On June 6, 2014, using the proceeds from the issuance of the 10.0% Senior Notes due 2018, iHeart redeemed $567.1 million aggregate principal amount of iHeart’s 5.5% Senior Notes due 2014 (including $158.5 million principal amount of the notes held by a subsidiary of the Company) and $241.0 million aggregate principal amount of iHeart’s 4.9% Senior Notes due 2015. In connection with these transactions, the Company incurred expenses of $47.5 million, which are included in “Loss on extinguishment of debt” for the nine months ended September 30, 2014.</t>
  </si>
  <si>
    <t xml:space="preserve">On August 22, 2014, iHeart redeemed all of the outstanding $94.3 million aggregate principal amount of Senior Cash Pay Notes due 2016 and $127.9 million aggregate principal amount of Senior Toggle Notes due 2016 using proceeds of the issuance of the new Senior Notes due 2021 to CC Finco. </t>
  </si>
  <si>
    <t>On September 10, 2014, iHeart prepaid at par $729.0 million of the loans outstanding under its Term Loan B facility and $12.1 million of the loans outstanding under its Term Loan C-asset sale facility, using the net proceeds of the 2022 Priority Guarantee Notes issued on such date.</t>
  </si>
  <si>
    <t>On September 29, 2014, iHeart prepaid at par $245.9 million of the loans outstanding under its Term Loan B facility and $4.1 million of the loans outstanding under its Term Loan C-asset sale facility, using the net proceeds of the 2022 Priority Guarantee Notes issued on such date.</t>
  </si>
  <si>
    <t>In connection with these transactions, the Company recognized a loss on extinguishment of debt of $4.8 million and $56.3 million for the three and nine months ended September 30, 2014, respectively.</t>
  </si>
  <si>
    <t>During the period of October 1, 2014 through October 27, 2014, CC Finco repurchased via open market transactions a total of $57.1 million aggregate principal amount of iHeart’s outstanding 5.5% Senior Notes due 2016 for a total purchase price of $55.5 million, including accrued interest.  The notes repurchased by CC Finco were not cancelled and remain outstanding..</t>
  </si>
  <si>
    <t>Supplemental Disclosures</t>
  </si>
  <si>
    <t>12 Months Ended</t>
  </si>
  <si>
    <t>Supplemental Disclosures [Abstract]</t>
  </si>
  <si>
    <t>NOTE 4 – SUPPLEMENTAL DISCLOSURES</t>
  </si>
  <si>
    <t>Income Tax Benefit (Expense)</t>
  </si>
  <si>
    <t>The Company’s income tax benefit (expense) for the three and nine months ended September 30, 2014 and 2013, respectively, consisted of the following components:</t>
  </si>
  <si>
    <t>Three Months Ended September 30,</t>
  </si>
  <si>
    <t>Nine Months Ended September 30,</t>
  </si>
  <si>
    <t xml:space="preserve">Current tax benefit (expense) </t>
  </si>
  <si>
    <t>Deferred tax benefit (expense)</t>
  </si>
  <si>
    <t>Income tax benefit (expense)</t>
  </si>
  <si>
    <t>The effective tax rates for the three and nine months ended September 30, 2014 were (29.2)% and (14.9)%, respectively. The effective tax rates for the three and nine months ended September 30, 2014 were primarily impacted by the valuation allowance required for deferred tax assets originating in the current year and recorded during the periods as additional deferred tax expense. The valuation allowance was recorded against a portion of the U.S. Federal and State net operating losses due to the uncertainty of the ability to utilize those losses in future periods.</t>
  </si>
  <si>
    <t>The effective tax rates for the three and nine months ended September 30, 2013 were 44.5% and 36.1%, respectively. The effective tax rates for the three and nine months ended September 30, 2013 were primarily impacted by the cancellation of indebtedness income recognized during the periods and the Company’s inability to record tax benefit on tax losses in certain foreign jurisdictions due to the uncertainty of the ability to utilize those losses in future years.</t>
  </si>
  <si>
    <t>Supplemental Cash Flow Information</t>
  </si>
  <si>
    <t>During the nine months ended September 30, 2014 and 2013, cash paid for interest and income taxes, net of income tax refunds of $6.0 million and $1.4 million, respectively, was as follows:</t>
  </si>
  <si>
    <t>Interest</t>
  </si>
  <si>
    <t>Income taxes</t>
  </si>
  <si>
    <t>Other Comprehensive Income (Loss)</t>
  </si>
  <si>
    <t>The following table discloses the deferred income tax (asset) liability related to each component of other comprehensive income (loss) for the three and nine months ended September 30, 2014 and 2013, respectively:</t>
  </si>
  <si>
    <t>Foreign currency translation adjustments and other</t>
  </si>
  <si>
    <t>Total increase in deferred tax liabilities</t>
  </si>
  <si>
    <t>Australian Radio Network</t>
  </si>
  <si>
    <t xml:space="preserve">The Company owned a 50% interest in Australian Radio Network (“ARN”), an Australian company that owns and operates radio stations in Australia and New Zealand. An impairment charge of $95.4 million was recorded during the fourth quarter of 2013 to write down the investment to its estimated fair value. On February 18, 2014, a subsidiary of the Company sold its 50% interest in ARN, recognizing a loss on the sale of $2.4 million and $11.5 million of foreign exchange losses that were reclassified from accumulated other comprehensive income at the date of the sale. </t>
  </si>
  <si>
    <t>Commitments And Contingencies</t>
  </si>
  <si>
    <t>Commitments And Contingencies Disclosure [Abstract]</t>
  </si>
  <si>
    <t xml:space="preserve">NOTE 5 – COMMITMENTS AND CONTINGENCIES </t>
  </si>
  <si>
    <t>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the Company’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t>
  </si>
  <si>
    <t>Although the Company is involved in a variety of legal proceedings in the ordinary course of business, a large portion of the Company’s litigation arises in the following contexts: commercial disputes; defamation matters; employment and benefits related claims; governmental fines; intellectual property claims; and tax disputes.</t>
  </si>
  <si>
    <t>Los Angeles Litigation</t>
  </si>
  <si>
    <t xml:space="preserve">In 2008, Summit Media, LLC, one of the Company’s competitors, sued the City of Los Angeles (the “City”), Clear Channel Outdoor, Inc. and CBS Outdoor in Los Angeles Superior Court (Case No. BS116611) challenging the validity of a settlement agreement that had been entered into in November 2006 among the parties and pursuant to which Clear Channel Outdoor, Inc. had taken down existing billboards and converted 83 existing signs from static displays to digital displays. In 2009 the Los Angeles Superior Court ruled that the settlement agreement constituted an ultra vires act of the City, and nullified its existence. After further proceedings, on April 12, 2013 the Los Angeles Superior Court invalidated 82 digital modernization permits issued to Clear Channel Outdoor, Inc. (77 of which displays were operating at the time of the ruling), and Clear Channel Outdoor, Inc. was required to turn off the electrical power to all affected digital displays on April 15, 2013. The digital display structures remain intact but digital displays are currently prohibited in the City. Clear Channel Outdoor, Inc. is seeking permits under the existing City sign code to either wrap the LED faces with vinyl or convert the LED faces to traditional static signs, and has obtained a number of such permits. Clear Channel Outdoor, Inc. is also pursuing a new ordinance to permit digital signage in the City. </t>
  </si>
  <si>
    <t>NOTE 6 - GUARANTEES</t>
  </si>
  <si>
    <t>As of September 30, 2014, iHeart had outstanding surety bonds and commercial standby letters of credit of $46.8 million and $110.0 million, respectively. These letters of credit and surety bonds relate to various operational matters including insurance, bid, and performance bonds as well as other items.</t>
  </si>
  <si>
    <t>As of September 30, 2014, iHeart had outstanding bank guarantees of $55.9 million related to international subsidiaries, of which $15.1 million were backed by cash collateral.</t>
  </si>
  <si>
    <t>Certain Relationships And Related Party Transactions</t>
  </si>
  <si>
    <t>Certain Relationships And Related Party Transactions [Abstract]</t>
  </si>
  <si>
    <r>
      <t>NOTE 7</t>
    </r>
    <r>
      <rPr>
        <b/>
        <sz val="11"/>
        <color theme="1"/>
        <rFont val="Times New Roman"/>
        <family val="1"/>
      </rPr>
      <t xml:space="preserve"> – CERTAIN RELATIONSHIPS AND RELATED PARTY TRANSACTIONS</t>
    </r>
  </si>
  <si>
    <t>The Company is a party to a management agreement with certain affiliates of the Sponsors and certain other parties pursuant to which such affiliates of the Sponsors will provide management and financial advisory services until 2018. These agreements require management fees to be paid to such affiliates of the Sponsors for such services at a rate not greater than $15.0 million per year, plus reimbursable expenses. For the three months ended September 30, 2014 and 2013, the Company recognized management fees and reimbursable expenses of $3.7 million and $3.8 million, respectively. For the nine months ended September 30, 2014 and 2013, the Company recognized management fees and reimbursable expenses of $11.3 million and $11.9 million, respectively.</t>
  </si>
  <si>
    <t>Member's Deficit And Comprehensive Loss</t>
  </si>
  <si>
    <t>Member's Deficit And Comprehensive Loss [Abstract]</t>
  </si>
  <si>
    <t>Equity And Comprehensive Loss</t>
  </si>
  <si>
    <t>NOTE 8 – MEMBER’S DEFICIT AND COMPREHENSIVE LOSS</t>
  </si>
  <si>
    <t>The Company reports its noncontrolling interests in consolidated subsidiaries as a component of equity separate from the Company’s equity. The following table shows the changes in member’s deficit attributable to the Company and the noncontrolling interests of subsidiaries in which the Company has a majority, but not total ownership interest:</t>
  </si>
  <si>
    <t>The Company</t>
  </si>
  <si>
    <t>Noncontrolling Interests</t>
  </si>
  <si>
    <t>Balances at January 1, 2014</t>
  </si>
  <si>
    <t>Net income (loss)</t>
  </si>
  <si>
    <t>Other adjustments to comprehensive loss</t>
  </si>
  <si>
    <t>Other, net</t>
  </si>
  <si>
    <t>Reclassifications</t>
  </si>
  <si>
    <t>Balances at September 30, 2014</t>
  </si>
  <si>
    <t>Balances at January 1, 2013</t>
  </si>
  <si>
    <t>Balances at September 30, 2013</t>
  </si>
  <si>
    <t>The Company does not have any compensation plans under which it grants awards to employees. Parent and Clear Channel Outdoor Holdings, Inc. (“CCOH”) have granted options to purchase shares of their Class A common stock to certain key individuals, as well as restricted stock and restricted stock units.</t>
  </si>
  <si>
    <t>On August 11, 2014, CCOH (1) demanded repayment of $175 million outstanding under the Revolving Promissory Note with iHeart (the “Due from iHeartCommunications Note”) and (2) concurrently paid a special cash dividend in an aggregate amount equal to $175 million (or $0.4865 per share) to its Class A and Class B stockholders of record at the close of business on August 4, 2014. As the indirect parent of CCOH, iHeart received approximately 88% of the proceeds from such dividend through its wholly-owned subsidiaries.  The remaining approximately 12% of the proceeds from the dividend, or approximately $21 million, was paid to the public stockholders of CCOH and is included in Dividends and other payments to noncontrolling interests in the Company’s consolidated statement of cash flows.  Following satisfaction of the demand, the balance outstanding under the Due from iHeartCommunications Note was reduced by $175 million.</t>
  </si>
  <si>
    <t>Segment Data</t>
  </si>
  <si>
    <t>Segment Data [Abstract]</t>
  </si>
  <si>
    <t>NOTE 9 – SEGMENT DATA</t>
  </si>
  <si>
    <t>The Company’s reportable segments, which it believes best reflect how the Company is currently managed, are iHM (formerly CCME), Americas outdoor advertising and International outdoor advertising. Revenue and expenses earned and charged between segments are recorded at estimated fair value and eliminated in consolidation. The iHM segment provides media and entertainment services via broadcast and digital delivery and also includes the Company’s national syndication business. The Americas outdoor advertising segment consists of operations primarily in the United States and Canada. The International outdoor advertising segment primarily includes operations in Europe, Asia, Australia and Latin America. The Americas outdoor and International outdoor display inventory consists primarily of billboards, street furniture displays and transit displays. The Other category includes the Company’s media representation business as well as other general support services and initiatives which are ancillary to the Company’s other businesses. Corporate includes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t>
  </si>
  <si>
    <t>The following table presents the Company’s reportable segment results for the three and nine months ended September 30, 2014 and 2013.</t>
  </si>
  <si>
    <t>Corporate and other reconciling items</t>
  </si>
  <si>
    <t>Eliminations</t>
  </si>
  <si>
    <t>Three Months Ended September 30, 2014</t>
  </si>
  <si>
    <t>Direct operating expenses</t>
  </si>
  <si>
    <t>Selling, general and administrative expenses</t>
  </si>
  <si>
    <t>Corporate expenses</t>
  </si>
  <si>
    <t>Operating income (loss)</t>
  </si>
  <si>
    <t>Intersegment revenues</t>
  </si>
  <si>
    <t>Capital expenditures</t>
  </si>
  <si>
    <t>Share-based compensation expense</t>
  </si>
  <si>
    <t>Three Months Ended September 30, 2013</t>
  </si>
  <si>
    <t>Nine Months Ended September 30, 2014</t>
  </si>
  <si>
    <t>Nine Months Ended September 30, 2013</t>
  </si>
  <si>
    <t>Guarantor Subsidiaries</t>
  </si>
  <si>
    <t>Guarantor Subsidiaries [Abstract]</t>
  </si>
  <si>
    <t>NOTE 10 – GUARANTOR SUBSIDIARIES</t>
  </si>
  <si>
    <t xml:space="preserve">The Company and certain of iHeart’s direct and indirect wholly-owned domestic subsidiaries (the “Guarantor Subsidiaries”) fully and unconditionally guarantee on a joint and several basis certain of iHeart’s outstanding indebtedness. (For purposes of this footnote, “Parent Company” refers to iHeartMedia Capital I, LLC.) The following consolidating schedules present financial information on a combined basis in conformity with the SEC’s Regulation S-X Rule 3-10(d): </t>
  </si>
  <si>
    <t>As of September 30, 2014</t>
  </si>
  <si>
    <t>Non-</t>
  </si>
  <si>
    <t>Parent</t>
  </si>
  <si>
    <t>Subsidiary</t>
  </si>
  <si>
    <t>Guarantor</t>
  </si>
  <si>
    <t>Company</t>
  </si>
  <si>
    <t>Issuer</t>
  </si>
  <si>
    <t>Subsidiaries</t>
  </si>
  <si>
    <t>Accounts receivable, net of allowance</t>
  </si>
  <si>
    <r>
      <t>Intercompany receivables</t>
    </r>
    <r>
      <rPr>
        <vertAlign val="superscript"/>
        <sz val="9"/>
        <color rgb="FF000000"/>
        <rFont val="Times New Roman"/>
        <family val="1"/>
      </rPr>
      <t xml:space="preserve"> (1)</t>
    </r>
  </si>
  <si>
    <t>Intercompany notes receivable</t>
  </si>
  <si>
    <t>Long-term intercompany receivable</t>
  </si>
  <si>
    <t>Investment in subsidiaries</t>
  </si>
  <si>
    <r>
      <t xml:space="preserve">Intercompany payable </t>
    </r>
    <r>
      <rPr>
        <vertAlign val="superscript"/>
        <sz val="9"/>
        <color rgb="FF000000"/>
        <rFont val="Times New Roman"/>
        <family val="1"/>
      </rPr>
      <t>(1)</t>
    </r>
  </si>
  <si>
    <t>Other current liabilities</t>
  </si>
  <si>
    <t>Long-term intercompany payable</t>
  </si>
  <si>
    <t>Intercompany long-term debt</t>
  </si>
  <si>
    <t>Total member's interest (deficit)</t>
  </si>
  <si>
    <t>Total Liabilities and Member's Equity (Deficit)</t>
  </si>
  <si>
    <t>The intercompany payable balance includes approximately $6.7 billion of designated amounts of borrowing under the senior secured credit facilities by certain Guarantor Subsidiaries that are Co-Borrowers and primary obligors thereunder with respect to these amounts. These amounts were incurred by the Co-Borrowers at the time of the closing of the merger, but were funded and will be repaid through accounts of the Subsidiary Issuer. The intercompany receivables balance includes the amount of such borrowings, which are required to be repaid to the lenders under the senior secured credit facilities by the Guarantor Subsidiaries as Co-Borrowers and primary obligors thereunder.</t>
  </si>
  <si>
    <t>As of December 31, 2013</t>
  </si>
  <si>
    <t xml:space="preserve">Current portion of long-term debt </t>
  </si>
  <si>
    <t xml:space="preserve">Long-term debt </t>
  </si>
  <si>
    <t>The intercompany payable balance includes approximately $7.3 billion of designated amounts of borrowing under the senior secured credit facilities by certain Guarantor Subsidiaries that are Co-Borrowers and primary obligors thereunder with respect to these amounts. These amounts were incurred by the Co-Borrowers at the time of the closing of the merger, but were funded and will be repaid through accounts of the Subsidiary Issuer. The intercompany receivables balance includes the amount of such borrowings, which are required to be repaid to the lenders under the senior secured credit facilities by the Guarantor Subsidiaries as Co-Borrowers and primary obligors thereunder.</t>
  </si>
  <si>
    <t>Non-Guarantor</t>
  </si>
  <si>
    <t>Interest expense, net</t>
  </si>
  <si>
    <t xml:space="preserve">Income (loss) before income taxes </t>
  </si>
  <si>
    <t>Consolidated net income (loss)</t>
  </si>
  <si>
    <t>Net income (loss) attributable to the Company</t>
  </si>
  <si>
    <t>Equity in subsidiary comprehensive income</t>
  </si>
  <si>
    <t>Comprehensive income (loss)</t>
  </si>
  <si>
    <t>Comprehensive income (loss) attributable to the Company</t>
  </si>
  <si>
    <t>Other operating income (expense), net</t>
  </si>
  <si>
    <t>Unrealized gain (loss) on securities and derivatives:</t>
  </si>
  <si>
    <t>Unrealized holding gain (loss) on marketable securities</t>
  </si>
  <si>
    <t>Equity in subsidiary comprehensive loss</t>
  </si>
  <si>
    <t>Gain (loss) on marketable securities</t>
  </si>
  <si>
    <t>Loss on disposal of operating assets</t>
  </si>
  <si>
    <t>Equity in (earnings) loss of nonconsolidated affiliates</t>
  </si>
  <si>
    <t>(Gain) loss on extinguishment of debt</t>
  </si>
  <si>
    <t xml:space="preserve">Increase (decrease) in accrued expenses </t>
  </si>
  <si>
    <t>Increase (decrease) in accrued interest</t>
  </si>
  <si>
    <t>Acquisition of operating assets</t>
  </si>
  <si>
    <t>Investments in subsidiaries</t>
  </si>
  <si>
    <t>Dividends from subsidiaries</t>
  </si>
  <si>
    <t>Intercompany funding</t>
  </si>
  <si>
    <t>Investments from Parent</t>
  </si>
  <si>
    <t>Net decrease in cash and cash equivalents</t>
  </si>
  <si>
    <t>(Gain) loss on disposal of operating assets</t>
  </si>
  <si>
    <t>Equity in (earnings) loss of non consolidated affiliates</t>
  </si>
  <si>
    <t>Acquisition of other operating assets</t>
  </si>
  <si>
    <t>Property, Plant And Equipment, Intangible Assets And Goodwill (Tables)</t>
  </si>
  <si>
    <t>Schedule Of Property, Plant And Equipment</t>
  </si>
  <si>
    <t>Schedule Of Other Intangible Assets</t>
  </si>
  <si>
    <t>Schedule Of Future Amortization Expenses</t>
  </si>
  <si>
    <t>Schedule Of Changes In Carrying Amount Of Goodwill</t>
  </si>
  <si>
    <t>Long-Term Debt (Tables)</t>
  </si>
  <si>
    <t>Schedule Of Long-Term Debt</t>
  </si>
  <si>
    <t>Supplemental Disclosures (Tables)</t>
  </si>
  <si>
    <t>Schedule Of Income Tax Benefit</t>
  </si>
  <si>
    <t>Schedule Of Cash Paid For Interest And Income Taxes</t>
  </si>
  <si>
    <t>Schedule Of Deferred Tax Liabilities in Accumulated Other Comprehensive Loss</t>
  </si>
  <si>
    <t>Member's Deficit and Comprehensive Loss (Tables)</t>
  </si>
  <si>
    <t>Schedule Of Changes In Member's Deficit and Other Comprehensive Loss</t>
  </si>
  <si>
    <t>Segment Data (Tables)</t>
  </si>
  <si>
    <t>Schedule Of Operating Segment Results</t>
  </si>
  <si>
    <t>Guarantor Subsidiaries (Tables)</t>
  </si>
  <si>
    <t>Schedule Of Guarantor Obligations, Balance Sheet</t>
  </si>
  <si>
    <t>Schedule Of Guarantor Obligations, Income Statement</t>
  </si>
  <si>
    <t>Schedule Of Guarantor Obligations, Cash Flow</t>
  </si>
  <si>
    <t>Basis Of Presentation (Narrative) (Details)</t>
  </si>
  <si>
    <t>Percentage of ownership</t>
  </si>
  <si>
    <t>Minimum [Member]</t>
  </si>
  <si>
    <t>Maximum [Member]</t>
  </si>
  <si>
    <t>Property, Plant And Equipment, Intangible Assets And Goodwill (Narrative) (Details) (USD $)</t>
  </si>
  <si>
    <t>Amortization expense</t>
  </si>
  <si>
    <t>Goodwill recognition</t>
  </si>
  <si>
    <t>Aloha Station Trust, LLC [Member]</t>
  </si>
  <si>
    <t>Gain on sale of radio stations</t>
  </si>
  <si>
    <t>Number Of Radio Stations Exchanged</t>
  </si>
  <si>
    <t>Radio Station Portfolio</t>
  </si>
  <si>
    <t>Radio Stations Acquired</t>
  </si>
  <si>
    <t>Brunswick Station Trust, LLC [Member]</t>
  </si>
  <si>
    <t>Number of Radio Stations Placed in Trust</t>
  </si>
  <si>
    <t>Property, Plant And Equipment, Intangible Assets And Goodwill (Schedule Of Property, Plant And Equipment) (Details) (USD $)</t>
  </si>
  <si>
    <t>Property, plant and equipment</t>
  </si>
  <si>
    <t>Structures, gross</t>
  </si>
  <si>
    <t>Accumulated depreciation, structures</t>
  </si>
  <si>
    <t>Land, buildings and improvements [Member]</t>
  </si>
  <si>
    <t>Towers, transmitters and studio equipment [Member]</t>
  </si>
  <si>
    <t>Furniture and other equipment [Member]</t>
  </si>
  <si>
    <t>Construction in progress [Member]</t>
  </si>
  <si>
    <t>Property, Plant And Equipment, Intangible Assets And Goodwill (Schedule Of Other Intangible Assets) (Details) (USD $)</t>
  </si>
  <si>
    <t>Transit, street furniture and other outdoor contractual rights [Member]</t>
  </si>
  <si>
    <t>Customer/advertiser relationships [Member]</t>
  </si>
  <si>
    <t>Talent contracts [Member]</t>
  </si>
  <si>
    <t>Representation contracts [Member]</t>
  </si>
  <si>
    <t>Permanent easements [Member]</t>
  </si>
  <si>
    <t>Other [Member]</t>
  </si>
  <si>
    <t>Property, Plant And Equipment, Intangible Assets And Goodwill (Schedule Of Future Amortization Expenses) (Details) (USD $)</t>
  </si>
  <si>
    <t>Property, Plant And Equipment, Intangible Assets And Goodwill (Schedule Of Changes In Carrying Amount Of Goodwill) (Details) (USD $)</t>
  </si>
  <si>
    <t>Goodwill [Line Items]</t>
  </si>
  <si>
    <t>Balance</t>
  </si>
  <si>
    <t>CCME [Member]</t>
  </si>
  <si>
    <t>Americas Outdoor Advertising [Member]</t>
  </si>
  <si>
    <t>International Outdoor Advertising [Member]</t>
  </si>
  <si>
    <t>Long-Term Debt (Narrative) (Details) (USD $)</t>
  </si>
  <si>
    <t>Jun. 06, 2014</t>
  </si>
  <si>
    <t>Aug. 22, 2014</t>
  </si>
  <si>
    <t>Subsequent Events</t>
  </si>
  <si>
    <t>Level 2 [Member]</t>
  </si>
  <si>
    <t>Feb. 14, 2014</t>
  </si>
  <si>
    <t>Subsidiary Holder [Member]</t>
  </si>
  <si>
    <t>Mar. 31, 2013</t>
  </si>
  <si>
    <t>Senior Cash Pay Notes [Member]</t>
  </si>
  <si>
    <t>Senior Toggle Notes [Member]</t>
  </si>
  <si>
    <t>9% Priority Guarantee Notes Due 2022 [Member]</t>
  </si>
  <si>
    <t>Sep. 29, 2014</t>
  </si>
  <si>
    <t>Term Loan B [Member]</t>
  </si>
  <si>
    <t>Senior Secured Credit Facility [Member]</t>
  </si>
  <si>
    <t>Sep. 10, 2014</t>
  </si>
  <si>
    <t>Term Loan C [Member]</t>
  </si>
  <si>
    <t>Clear Channel Senior Notes, 5.5% [Member]</t>
  </si>
  <si>
    <t>Oct. 01, 2014</t>
  </si>
  <si>
    <t>Clear Channel Senior Notes, 4.9% [Member]</t>
  </si>
  <si>
    <t>Senior Notes 2021 [Member]</t>
  </si>
  <si>
    <t>Senior Notes 2018 [Member]</t>
  </si>
  <si>
    <t>Long Term Debt Other Disclosures [Abstract]</t>
  </si>
  <si>
    <t>Principal amount</t>
  </si>
  <si>
    <t>Stated interest rate</t>
  </si>
  <si>
    <t>Latest maturity date</t>
  </si>
  <si>
    <t>'2016</t>
  </si>
  <si>
    <t>'2021</t>
  </si>
  <si>
    <t>'2018</t>
  </si>
  <si>
    <t>Market value</t>
  </si>
  <si>
    <t>Accrued interest payment terms</t>
  </si>
  <si>
    <t>'bear interest at a rate of 9.0% per annum, payable semi-annually in arrears on March 15 and September 15 of each year, beginning on March 15, 2015</t>
  </si>
  <si>
    <t>'bear interest at a rate of 10.0% per annum, payable semi-annually on January 15 and July 15 of each year, beginning on July 15, 2014</t>
  </si>
  <si>
    <t>Weighted average interest rate</t>
  </si>
  <si>
    <t>Payment Terms [Abstract]</t>
  </si>
  <si>
    <t>Redemption percentage of face value before redemption date</t>
  </si>
  <si>
    <t>Redemption date</t>
  </si>
  <si>
    <t>'September 15, 2017</t>
  </si>
  <si>
    <t>Percentage of aggregate principal redeemable</t>
  </si>
  <si>
    <t>Redemption percentage of face value after redemption date</t>
  </si>
  <si>
    <t>Voluntary debt prepayment</t>
  </si>
  <si>
    <t>Portion of debt held by subsidiary</t>
  </si>
  <si>
    <t>Payments for repurchases of debt</t>
  </si>
  <si>
    <t>Face value of debt repaid</t>
  </si>
  <si>
    <t>Principle ammount of debt redeemed at redemption date</t>
  </si>
  <si>
    <t>Business Combination Recognized Identifiable Assets Acquired And Liabilities Assumed</t>
  </si>
  <si>
    <t>Long Term Debt Assumed Upon Business Combination</t>
  </si>
  <si>
    <t>Long-Term Debt (Schedule of Long-Term Debt) (Details) (USD $)</t>
  </si>
  <si>
    <t>Total debt</t>
  </si>
  <si>
    <t>Senior Secured Credit Facilities [Member]</t>
  </si>
  <si>
    <t>Receivables Based Facility Due 2017 [Member]</t>
  </si>
  <si>
    <t>9.0% Priority Guarantee Notes Due 2019 [Member]</t>
  </si>
  <si>
    <t>9.0% Priority Guarantee Notes Due 2021 [Member]</t>
  </si>
  <si>
    <t>11.25% Priority Guarantee Notes Due 2021 [Member]</t>
  </si>
  <si>
    <t>Other secured subsidiary long-term debt [Member]</t>
  </si>
  <si>
    <t>Senior Cash Pay Notes Due 2016 [Member]</t>
  </si>
  <si>
    <t>Earliest maturity date</t>
  </si>
  <si>
    <t>Senior Toggle Notes Due 2016 [Member]</t>
  </si>
  <si>
    <t>'2015</t>
  </si>
  <si>
    <t>Senior Notes due 2021 [member]</t>
  </si>
  <si>
    <t>Clear Channel Senior Notes [Member]</t>
  </si>
  <si>
    <t>'2013</t>
  </si>
  <si>
    <t>'2027</t>
  </si>
  <si>
    <t>Subsidiary Senior Notes Due 2022 [Member]</t>
  </si>
  <si>
    <t>'2022</t>
  </si>
  <si>
    <t>Subsidiary Senior Subordinated Notes Due 2020 [Member]</t>
  </si>
  <si>
    <t>'2020</t>
  </si>
  <si>
    <t>Other subsidiary debt due 2014 [Member]</t>
  </si>
  <si>
    <t>Purchase accounting adjustments and original issue discount [Member]</t>
  </si>
  <si>
    <t>Total Consolidated Secured Debt [Member]</t>
  </si>
  <si>
    <t>Total Consolidated Secured Debt [Member] | Senior Secured Credit Facilities [Member]</t>
  </si>
  <si>
    <t>'2019</t>
  </si>
  <si>
    <t>Total Consolidated Secured Debt [Member] | Receivables Based Facility Due 2017 [Member]</t>
  </si>
  <si>
    <t>'2017</t>
  </si>
  <si>
    <t>Total Consolidated Secured Debt [Member] | 9.0% Priority Guarantee Notes Due 2019 [Member]</t>
  </si>
  <si>
    <t>Total Consolidated Secured Debt [Member] | 9.0% Priority Guarantee Notes Due 2021 [Member]</t>
  </si>
  <si>
    <t>Total Consolidated Secured Debt [Member] | 11.25% Priority Guarantee Notes Due 2021 [Member]</t>
  </si>
  <si>
    <t>Total Consolidated Secured Debt [Member] | 9% Priority Guarantee Notes Due 2022 [Member]</t>
  </si>
  <si>
    <t>Total Consolidated Secured Debt [Member] | Subsidiary Senior Revolving Credit Facility Due 2018 [Member]</t>
  </si>
  <si>
    <t>Total Consolidated Secured Debt [Member] | Other secured subsidiary long-term debt [Member]</t>
  </si>
  <si>
    <t>'2025</t>
  </si>
  <si>
    <t>Supplemental Disclosures (Narrative) (Details) (USD $)</t>
  </si>
  <si>
    <t>0 Months Ended</t>
  </si>
  <si>
    <t>Feb. 18, 2014</t>
  </si>
  <si>
    <t>ARN [Member]</t>
  </si>
  <si>
    <t>Realized Foreign Exchange Gain Loss on Sale [Member]</t>
  </si>
  <si>
    <t>Equity Method Investments [Line Items]</t>
  </si>
  <si>
    <t>Impairment of equity method investment</t>
  </si>
  <si>
    <t>Loss on sale of equity method investment</t>
  </si>
  <si>
    <t>Date of sale of equity method investment</t>
  </si>
  <si>
    <t>'FebruaryB 18, 2014</t>
  </si>
  <si>
    <t>Reclassification of AOCI due to the sale of equity method investment</t>
  </si>
  <si>
    <t>Effective tax rate</t>
  </si>
  <si>
    <t>Income tax refunds</t>
  </si>
  <si>
    <t>Supplemental Disclosures (Schedule Of Income Tax Benefit (Expense)) (Details) (USD $)</t>
  </si>
  <si>
    <t>Current tax benefit (expense)</t>
  </si>
  <si>
    <t>Deferred tax benefit</t>
  </si>
  <si>
    <t>Supplemental Disclosures (Schedule Of Cash Paid For Interest And Income Taxes) (Details) (USD $)</t>
  </si>
  <si>
    <t>Supplemental Disclosures (Schedule Of Accumulated Other Comprehensive Loss - Deferred Tax Liabilities) (Details) (USD $)</t>
  </si>
  <si>
    <t>Fair Value Measurements [Abstract]</t>
  </si>
  <si>
    <t>Commitments And Contingencies (Narrative) (Details)</t>
  </si>
  <si>
    <t>permits</t>
  </si>
  <si>
    <t>signs</t>
  </si>
  <si>
    <t>Los Angeles Litigation [Abstract]</t>
  </si>
  <si>
    <t>Lawsuit date</t>
  </si>
  <si>
    <t>'2008-12-31</t>
  </si>
  <si>
    <t>Settlement agreement date</t>
  </si>
  <si>
    <t>'2006-11-30</t>
  </si>
  <si>
    <t>Ruling date</t>
  </si>
  <si>
    <t>'2010-01-31</t>
  </si>
  <si>
    <t>Conversion from static to digital</t>
  </si>
  <si>
    <t>Upholding date</t>
  </si>
  <si>
    <t>'2012-12-10</t>
  </si>
  <si>
    <t>Review request date</t>
  </si>
  <si>
    <t>'2013-01-22</t>
  </si>
  <si>
    <t>Review denial date</t>
  </si>
  <si>
    <t>'2013-02-27</t>
  </si>
  <si>
    <t>Invalidation date</t>
  </si>
  <si>
    <t>'2013-04-12</t>
  </si>
  <si>
    <t>Digital modernization permits issued to Company</t>
  </si>
  <si>
    <t>Digital modernization permits issued to competitor</t>
  </si>
  <si>
    <t>Turn off date</t>
  </si>
  <si>
    <t>'2013-04-15</t>
  </si>
  <si>
    <t>Further proceedings conducted date</t>
  </si>
  <si>
    <t>'2013-04-16</t>
  </si>
  <si>
    <t>Permitting history request date</t>
  </si>
  <si>
    <t>Evidentiary hearing scheduled date</t>
  </si>
  <si>
    <t>Attorney's fees motion hearing date</t>
  </si>
  <si>
    <t>Guarantees (Narrative) (Details) (USD $)</t>
  </si>
  <si>
    <t>In Millions, unless otherwise specified</t>
  </si>
  <si>
    <t>Guarantees [Abstract]</t>
  </si>
  <si>
    <t>Surety bonds outstanding</t>
  </si>
  <si>
    <t>Commercial standby letters of credit outstanding</t>
  </si>
  <si>
    <t>Outstanding bank guarantees related to international subsidiaries</t>
  </si>
  <si>
    <t>Cash collateral of bank guarantees</t>
  </si>
  <si>
    <t>Certain Relationships And Related Party Transactions (Narrative) (Details) (USD $)</t>
  </si>
  <si>
    <t>Managment agreement maturity date</t>
  </si>
  <si>
    <t>Management fee, rate per year</t>
  </si>
  <si>
    <t>Management fees and reimbursed expenses</t>
  </si>
  <si>
    <t>Member's Deficit And Comprehensive Loss (Narrative) (Details) (Non Wholly Owned Subsidiary [Member], USD $)</t>
  </si>
  <si>
    <t>Jul. 21, 2014</t>
  </si>
  <si>
    <t>Non Wholly Owned Subsidiary [Member]</t>
  </si>
  <si>
    <t>Equity Transactions [Line Items]</t>
  </si>
  <si>
    <t>Dividend declared by non wholly owned subsidiary</t>
  </si>
  <si>
    <t>Portion of divedend entitled to company</t>
  </si>
  <si>
    <t>Portion of divedend entitled to non controlling interests</t>
  </si>
  <si>
    <t>Payment to non controlling interest</t>
  </si>
  <si>
    <t>Member's Deficit And Comprehensive Loss (Schedule Of Changes In Equity) (Details) (USD $)</t>
  </si>
  <si>
    <t>Balances at January 1, Noncontrolling Interests</t>
  </si>
  <si>
    <t>Balances at January 1, Consolidated</t>
  </si>
  <si>
    <t>Net loss, The Company</t>
  </si>
  <si>
    <t>Net income, Noncontrolling Interests</t>
  </si>
  <si>
    <t>Balances at September 30, Noncontrolling Interests</t>
  </si>
  <si>
    <t>Balances at September 30, Consolidated</t>
  </si>
  <si>
    <t>The Company [Member]</t>
  </si>
  <si>
    <t>Balances at January 1, The Company</t>
  </si>
  <si>
    <t>Balances at September 30, The Company</t>
  </si>
  <si>
    <t>Noncontrolling Interests [Member]</t>
  </si>
  <si>
    <t>Segment Data (Schedule Of Operating Segment Results) (Details) (USD $)</t>
  </si>
  <si>
    <t>Segment Reporting Information [Line Items]</t>
  </si>
  <si>
    <t>Corporate and other reconciling items [Member]</t>
  </si>
  <si>
    <t>Eliminations [Member]</t>
  </si>
  <si>
    <t>Guarantor Subsidiaries (Narrative) (Details) (USD $)</t>
  </si>
  <si>
    <t>In Billions, unless otherwise specified</t>
  </si>
  <si>
    <t>Related Party Transaction Due From To Related Party [Abstract]</t>
  </si>
  <si>
    <t>Guarantor subsidiary borrowings under the senior secured credit facilities</t>
  </si>
  <si>
    <t>Guarantor Subsidiaries (Schedule Of Guarantor Subsidiaries, Balance Sheet) (Details) (USD $)</t>
  </si>
  <si>
    <t>Dec. 31, 2012</t>
  </si>
  <si>
    <t>Parent Company [Member]</t>
  </si>
  <si>
    <t>Intercompany receivables</t>
  </si>
  <si>
    <t>Intercompany payable</t>
  </si>
  <si>
    <t>Subsidiary Issuer [Member]</t>
  </si>
  <si>
    <t>Guarantor Subsidiaries [Member]</t>
  </si>
  <si>
    <t>Non-Guarantor Subsidiaries [Member]</t>
  </si>
  <si>
    <t>Guarantor Subsidiaries (Schedule Of Guarantor Subsidiaries, Income Statement) (Details) (USD $)</t>
  </si>
  <si>
    <t>Income (loss) before income taxes</t>
  </si>
  <si>
    <t>Equity in subsidiary comprehensive income (loss)</t>
  </si>
  <si>
    <t>Guarantor Subsidiaries (Schedule Of Guarantor Subsidiaries, Cash Flow) (Detail) (USD $)</t>
  </si>
  <si>
    <t>Increase (decrease) in accrued expenses</t>
  </si>
  <si>
    <t>Net cash used for inves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b/>
      <sz val="10"/>
      <color theme="1"/>
      <name val="Times New Roman"/>
      <family val="1"/>
    </font>
    <font>
      <sz val="10"/>
      <color theme="1"/>
      <name val="Times New Roman"/>
      <family val="1"/>
    </font>
    <font>
      <i/>
      <sz val="10"/>
      <color theme="1"/>
      <name val="Times New Roman"/>
      <family val="1"/>
    </font>
    <font>
      <b/>
      <sz val="10"/>
      <color rgb="FF000000"/>
      <name val="Times New Roman"/>
      <family val="1"/>
    </font>
    <font>
      <i/>
      <sz val="10"/>
      <color rgb="FF000000"/>
      <name val="Times New Roman"/>
      <family val="1"/>
    </font>
    <font>
      <sz val="10"/>
      <color rgb="FF000000"/>
      <name val="Times New Roman"/>
      <family val="1"/>
    </font>
    <font>
      <vertAlign val="superscript"/>
      <sz val="10"/>
      <color rgb="FF000000"/>
      <name val="Times New Roman"/>
      <family val="1"/>
    </font>
    <font>
      <sz val="12"/>
      <color rgb="FFFF0000"/>
      <name val="Times New Roman"/>
      <family val="1"/>
    </font>
    <font>
      <sz val="11"/>
      <color rgb="FF1F497D"/>
      <name val="Calibri"/>
      <family val="2"/>
      <scheme val="minor"/>
    </font>
    <font>
      <b/>
      <sz val="11"/>
      <color rgb="FF000000"/>
      <name val="Times New Roman"/>
      <family val="1"/>
    </font>
    <font>
      <i/>
      <sz val="9"/>
      <color rgb="FF000000"/>
      <name val="Times New Roman"/>
      <family val="1"/>
    </font>
    <font>
      <sz val="9"/>
      <color rgb="FF000000"/>
      <name val="Times New Roman"/>
      <family val="1"/>
    </font>
    <font>
      <b/>
      <sz val="9"/>
      <color rgb="FF000000"/>
      <name val="Times New Roman"/>
      <family val="1"/>
    </font>
    <font>
      <vertAlign val="superscript"/>
      <sz val="9"/>
      <color rgb="FF000000"/>
      <name val="Times New Roman"/>
      <family val="1"/>
    </font>
    <font>
      <sz val="9"/>
      <color theme="1"/>
      <name val="Times New Roman"/>
      <family val="1"/>
    </font>
    <font>
      <i/>
      <sz val="8"/>
      <color rgb="FF000000"/>
      <name val="Times New Roman"/>
      <family val="1"/>
    </font>
    <font>
      <sz val="8"/>
      <color rgb="FF000000"/>
      <name val="Times New Roman"/>
      <family val="1"/>
    </font>
    <font>
      <b/>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0" fillId="0" borderId="0" xfId="0" applyAlignment="1">
      <alignment horizontal="center" wrapText="1"/>
    </xf>
    <xf numFmtId="0" fontId="0" fillId="33" borderId="0" xfId="0" applyFill="1" applyAlignment="1">
      <alignment horizontal="left" wrapText="1"/>
    </xf>
    <xf numFmtId="0" fontId="24" fillId="33" borderId="0" xfId="0" applyFont="1" applyFill="1" applyAlignment="1">
      <alignment horizontal="left" wrapText="1"/>
    </xf>
    <xf numFmtId="0" fontId="0" fillId="33" borderId="11" xfId="0" applyFill="1" applyBorder="1" applyAlignment="1">
      <alignment horizontal="right" wrapText="1"/>
    </xf>
    <xf numFmtId="0" fontId="24" fillId="33" borderId="11" xfId="0" applyFont="1" applyFill="1" applyBorder="1" applyAlignment="1">
      <alignment horizontal="right" wrapText="1"/>
    </xf>
    <xf numFmtId="3" fontId="24" fillId="33" borderId="11" xfId="0" applyNumberFormat="1" applyFont="1" applyFill="1" applyBorder="1" applyAlignment="1">
      <alignment horizontal="right" wrapText="1"/>
    </xf>
    <xf numFmtId="0" fontId="0" fillId="33" borderId="0" xfId="0" applyFill="1" applyAlignment="1">
      <alignment horizontal="right" wrapText="1"/>
    </xf>
    <xf numFmtId="0" fontId="24" fillId="0" borderId="0" xfId="0" applyFont="1" applyAlignment="1">
      <alignment horizontal="left" wrapText="1"/>
    </xf>
    <xf numFmtId="0" fontId="0" fillId="0" borderId="10" xfId="0" applyBorder="1" applyAlignment="1">
      <alignment horizontal="right" wrapText="1"/>
    </xf>
    <xf numFmtId="3" fontId="24" fillId="0" borderId="10" xfId="0" applyNumberFormat="1" applyFont="1" applyBorder="1" applyAlignment="1">
      <alignment horizontal="right" wrapText="1"/>
    </xf>
    <xf numFmtId="0" fontId="0" fillId="0" borderId="0" xfId="0" applyAlignment="1">
      <alignment horizontal="right" wrapText="1"/>
    </xf>
    <xf numFmtId="0" fontId="24" fillId="33" borderId="12" xfId="0" applyFont="1" applyFill="1" applyBorder="1" applyAlignment="1">
      <alignment horizontal="right" wrapText="1"/>
    </xf>
    <xf numFmtId="3" fontId="24" fillId="33" borderId="12" xfId="0" applyNumberFormat="1" applyFont="1" applyFill="1" applyBorder="1" applyAlignment="1">
      <alignment horizontal="right" wrapText="1"/>
    </xf>
    <xf numFmtId="0" fontId="0" fillId="0" borderId="13" xfId="0" applyBorder="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0" fillId="0" borderId="11" xfId="0" applyBorder="1" applyAlignment="1">
      <alignment horizontal="center" wrapText="1"/>
    </xf>
    <xf numFmtId="0" fontId="0" fillId="33" borderId="11" xfId="0" applyFill="1" applyBorder="1" applyAlignment="1">
      <alignment horizontal="center" wrapText="1"/>
    </xf>
    <xf numFmtId="0" fontId="24" fillId="0" borderId="0" xfId="0" applyFont="1" applyAlignment="1">
      <alignment horizontal="right" wrapText="1"/>
    </xf>
    <xf numFmtId="0" fontId="0" fillId="33" borderId="10" xfId="0" applyFill="1" applyBorder="1" applyAlignment="1">
      <alignment horizontal="left" wrapText="1"/>
    </xf>
    <xf numFmtId="3" fontId="24" fillId="33" borderId="10" xfId="0" applyNumberFormat="1" applyFont="1" applyFill="1" applyBorder="1" applyAlignment="1">
      <alignment horizontal="right" wrapText="1"/>
    </xf>
    <xf numFmtId="0" fontId="24" fillId="0" borderId="12" xfId="0" applyFont="1" applyBorder="1" applyAlignment="1">
      <alignment horizontal="center" wrapText="1"/>
    </xf>
    <xf numFmtId="3" fontId="24" fillId="0" borderId="12" xfId="0" applyNumberFormat="1" applyFont="1" applyBorder="1" applyAlignment="1">
      <alignment horizontal="right" wrapText="1"/>
    </xf>
    <xf numFmtId="0" fontId="23" fillId="0" borderId="0" xfId="0" applyFont="1" applyAlignment="1">
      <alignment horizontal="left" wrapText="1"/>
    </xf>
    <xf numFmtId="0" fontId="24" fillId="0" borderId="14" xfId="0" applyFont="1" applyBorder="1" applyAlignment="1">
      <alignment horizontal="center" wrapText="1"/>
    </xf>
    <xf numFmtId="0" fontId="24" fillId="33" borderId="0" xfId="0" applyFont="1" applyFill="1" applyAlignment="1">
      <alignment horizontal="left" wrapText="1"/>
    </xf>
    <xf numFmtId="0" fontId="24" fillId="0" borderId="0" xfId="0" applyFont="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0" fillId="33" borderId="11" xfId="0" applyFill="1" applyBorder="1" applyAlignment="1">
      <alignment horizontal="left" wrapText="1"/>
    </xf>
    <xf numFmtId="0" fontId="24" fillId="33" borderId="11" xfId="0" applyFont="1" applyFill="1" applyBorder="1" applyAlignment="1">
      <alignment horizontal="left" wrapText="1"/>
    </xf>
    <xf numFmtId="0" fontId="0" fillId="33" borderId="10" xfId="0" applyFill="1" applyBorder="1" applyAlignment="1">
      <alignment horizontal="right" wrapText="1"/>
    </xf>
    <xf numFmtId="0" fontId="0" fillId="0" borderId="11" xfId="0" applyBorder="1" applyAlignment="1">
      <alignment horizontal="left" wrapText="1"/>
    </xf>
    <xf numFmtId="3" fontId="24" fillId="0" borderId="11" xfId="0" applyNumberFormat="1" applyFont="1" applyBorder="1" applyAlignment="1">
      <alignment horizontal="right" wrapText="1"/>
    </xf>
    <xf numFmtId="0" fontId="0" fillId="0" borderId="11" xfId="0" applyBorder="1" applyAlignment="1">
      <alignment horizontal="right" wrapText="1"/>
    </xf>
    <xf numFmtId="0" fontId="0" fillId="0" borderId="10" xfId="0" applyBorder="1" applyAlignment="1">
      <alignment horizontal="left" wrapText="1"/>
    </xf>
    <xf numFmtId="0" fontId="24" fillId="33" borderId="12" xfId="0" applyFont="1" applyFill="1" applyBorder="1" applyAlignment="1">
      <alignment horizontal="left" wrapText="1"/>
    </xf>
    <xf numFmtId="0" fontId="18" fillId="0" borderId="0" xfId="0" applyFont="1" applyAlignment="1">
      <alignment horizontal="justify" wrapText="1"/>
    </xf>
    <xf numFmtId="0" fontId="0" fillId="0" borderId="0" xfId="0" applyAlignment="1">
      <alignment horizontal="left" wrapText="1" indent="1"/>
    </xf>
    <xf numFmtId="0" fontId="20" fillId="0" borderId="0" xfId="0" applyFont="1" applyAlignment="1">
      <alignment horizontal="left" wrapText="1" indent="1"/>
    </xf>
    <xf numFmtId="0" fontId="24" fillId="33" borderId="11" xfId="0" applyFont="1" applyFill="1" applyBorder="1" applyAlignment="1">
      <alignment horizontal="center" wrapText="1"/>
    </xf>
    <xf numFmtId="0" fontId="24" fillId="33" borderId="10" xfId="0" applyFont="1" applyFill="1" applyBorder="1" applyAlignment="1">
      <alignment horizontal="right" wrapText="1"/>
    </xf>
    <xf numFmtId="0" fontId="24" fillId="0" borderId="12" xfId="0" applyFont="1" applyBorder="1" applyAlignment="1">
      <alignment horizontal="right" wrapText="1"/>
    </xf>
    <xf numFmtId="0" fontId="0" fillId="0" borderId="0" xfId="0" applyAlignment="1">
      <alignment horizontal="justify" wrapText="1"/>
    </xf>
    <xf numFmtId="0" fontId="20" fillId="0" borderId="0" xfId="0" applyFont="1" applyAlignment="1">
      <alignment horizontal="justify" wrapText="1"/>
    </xf>
    <xf numFmtId="0" fontId="28" fillId="0" borderId="0" xfId="0" applyFont="1" applyAlignment="1">
      <alignment horizontal="left" wrapText="1"/>
    </xf>
    <xf numFmtId="0" fontId="0" fillId="33" borderId="0" xfId="0" applyFill="1" applyAlignment="1">
      <alignment horizontal="justify" wrapText="1"/>
    </xf>
    <xf numFmtId="0" fontId="0" fillId="33" borderId="13" xfId="0" applyFill="1" applyBorder="1" applyAlignment="1">
      <alignment horizontal="justify" wrapText="1"/>
    </xf>
    <xf numFmtId="0" fontId="24" fillId="34" borderId="12" xfId="0" applyFont="1" applyFill="1" applyBorder="1" applyAlignment="1">
      <alignment horizontal="center" wrapText="1"/>
    </xf>
    <xf numFmtId="3" fontId="24" fillId="34" borderId="12" xfId="0" applyNumberFormat="1" applyFont="1" applyFill="1" applyBorder="1" applyAlignment="1">
      <alignment horizontal="right" wrapText="1"/>
    </xf>
    <xf numFmtId="0" fontId="0" fillId="34" borderId="0" xfId="0" applyFill="1" applyAlignment="1">
      <alignment horizontal="right" wrapText="1"/>
    </xf>
    <xf numFmtId="0" fontId="24" fillId="34" borderId="0" xfId="0" applyFont="1" applyFill="1" applyAlignment="1">
      <alignment horizontal="left" wrapText="1"/>
    </xf>
    <xf numFmtId="0" fontId="28" fillId="0" borderId="0" xfId="0" applyFont="1" applyAlignment="1">
      <alignment horizontal="left" wrapText="1"/>
    </xf>
    <xf numFmtId="0" fontId="31" fillId="33" borderId="0" xfId="0" applyFont="1" applyFill="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33" borderId="12" xfId="0" applyFont="1" applyFill="1" applyBorder="1" applyAlignment="1">
      <alignment horizontal="right" wrapText="1"/>
    </xf>
    <xf numFmtId="3" fontId="30" fillId="33" borderId="12" xfId="0" applyNumberFormat="1" applyFont="1" applyFill="1" applyBorder="1" applyAlignment="1">
      <alignment horizontal="right" wrapText="1"/>
    </xf>
    <xf numFmtId="0" fontId="29" fillId="0" borderId="0" xfId="0" applyFont="1" applyAlignment="1">
      <alignment horizontal="left" wrapText="1"/>
    </xf>
    <xf numFmtId="0" fontId="30" fillId="0" borderId="10" xfId="0" applyFont="1" applyBorder="1" applyAlignment="1">
      <alignment horizontal="center" wrapText="1"/>
    </xf>
    <xf numFmtId="0" fontId="31"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0" fontId="0" fillId="0" borderId="0" xfId="0" applyAlignment="1">
      <alignment horizontal="left" wrapText="1"/>
    </xf>
    <xf numFmtId="0" fontId="30" fillId="0" borderId="11" xfId="0" applyFont="1" applyBorder="1" applyAlignment="1">
      <alignment horizontal="center" wrapText="1"/>
    </xf>
    <xf numFmtId="0" fontId="30" fillId="33" borderId="11" xfId="0" applyFont="1" applyFill="1" applyBorder="1" applyAlignment="1">
      <alignment horizontal="right" wrapText="1"/>
    </xf>
    <xf numFmtId="3" fontId="30" fillId="33" borderId="11" xfId="0" applyNumberFormat="1" applyFont="1" applyFill="1" applyBorder="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1" fillId="0" borderId="0" xfId="0" applyFont="1" applyAlignment="1">
      <alignment horizontal="left" wrapText="1"/>
    </xf>
    <xf numFmtId="0" fontId="30" fillId="0" borderId="11" xfId="0" applyFont="1" applyBorder="1" applyAlignment="1">
      <alignment horizontal="right" wrapText="1"/>
    </xf>
    <xf numFmtId="3" fontId="30" fillId="0" borderId="11" xfId="0" applyNumberFormat="1" applyFont="1" applyBorder="1" applyAlignment="1">
      <alignment horizontal="right" wrapText="1"/>
    </xf>
    <xf numFmtId="0" fontId="30" fillId="0" borderId="11" xfId="0"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right" wrapText="1"/>
    </xf>
    <xf numFmtId="3" fontId="30" fillId="0" borderId="12" xfId="0" applyNumberFormat="1" applyFont="1" applyBorder="1" applyAlignment="1">
      <alignment horizontal="right" wrapText="1"/>
    </xf>
    <xf numFmtId="0" fontId="24" fillId="0" borderId="11" xfId="0" applyFont="1" applyBorder="1" applyAlignment="1">
      <alignment horizontal="center" wrapText="1"/>
    </xf>
    <xf numFmtId="0" fontId="24" fillId="0" borderId="11" xfId="0" applyFont="1" applyBorder="1" applyAlignment="1">
      <alignment horizontal="right" wrapText="1"/>
    </xf>
    <xf numFmtId="0" fontId="35" fillId="0" borderId="0" xfId="0" applyFont="1" applyAlignment="1">
      <alignment horizontal="left" wrapText="1"/>
    </xf>
    <xf numFmtId="0" fontId="35" fillId="0" borderId="0" xfId="0" applyFont="1" applyAlignment="1">
      <alignment horizontal="right" wrapText="1"/>
    </xf>
    <xf numFmtId="3" fontId="35" fillId="0" borderId="0" xfId="0" applyNumberFormat="1" applyFont="1" applyAlignment="1">
      <alignment horizontal="right" wrapText="1"/>
    </xf>
    <xf numFmtId="0" fontId="35" fillId="33" borderId="0" xfId="0" applyFont="1" applyFill="1" applyAlignment="1">
      <alignment horizontal="left" wrapText="1"/>
    </xf>
    <xf numFmtId="0" fontId="35" fillId="33" borderId="0" xfId="0" applyFont="1" applyFill="1" applyAlignment="1">
      <alignment horizontal="right" wrapText="1"/>
    </xf>
    <xf numFmtId="3" fontId="35" fillId="33" borderId="0" xfId="0" applyNumberFormat="1" applyFont="1" applyFill="1" applyAlignment="1">
      <alignment horizontal="right" wrapText="1"/>
    </xf>
    <xf numFmtId="0" fontId="35" fillId="33" borderId="10" xfId="0" applyFont="1" applyFill="1" applyBorder="1" applyAlignment="1">
      <alignment horizontal="right" wrapText="1"/>
    </xf>
    <xf numFmtId="3" fontId="35" fillId="33" borderId="10" xfId="0" applyNumberFormat="1" applyFont="1" applyFill="1" applyBorder="1" applyAlignment="1">
      <alignment horizontal="right" wrapText="1"/>
    </xf>
    <xf numFmtId="0" fontId="0" fillId="0" borderId="14" xfId="0" applyBorder="1" applyAlignment="1">
      <alignment horizontal="right" wrapText="1"/>
    </xf>
    <xf numFmtId="0" fontId="35" fillId="0" borderId="14" xfId="0" applyFont="1" applyBorder="1" applyAlignment="1">
      <alignment horizontal="right" wrapText="1"/>
    </xf>
    <xf numFmtId="3" fontId="35" fillId="0" borderId="14" xfId="0" applyNumberFormat="1" applyFont="1" applyBorder="1" applyAlignment="1">
      <alignment horizontal="right" wrapText="1"/>
    </xf>
    <xf numFmtId="0" fontId="35" fillId="0" borderId="10" xfId="0" applyFont="1" applyBorder="1" applyAlignment="1">
      <alignment horizontal="right" wrapText="1"/>
    </xf>
    <xf numFmtId="3" fontId="35" fillId="0" borderId="10" xfId="0" applyNumberFormat="1" applyFont="1" applyBorder="1" applyAlignment="1">
      <alignment horizontal="right" wrapText="1"/>
    </xf>
    <xf numFmtId="0" fontId="0" fillId="33" borderId="14" xfId="0" applyFill="1" applyBorder="1" applyAlignment="1">
      <alignment horizontal="right" wrapText="1"/>
    </xf>
    <xf numFmtId="0" fontId="35" fillId="33" borderId="14" xfId="0" applyFont="1" applyFill="1" applyBorder="1" applyAlignment="1">
      <alignment horizontal="right" wrapText="1"/>
    </xf>
    <xf numFmtId="3" fontId="35" fillId="33" borderId="14" xfId="0" applyNumberFormat="1" applyFont="1" applyFill="1" applyBorder="1" applyAlignment="1">
      <alignment horizontal="right" wrapText="1"/>
    </xf>
    <xf numFmtId="0" fontId="35" fillId="0" borderId="11" xfId="0" applyFont="1" applyBorder="1" applyAlignment="1">
      <alignment horizontal="right" wrapText="1"/>
    </xf>
    <xf numFmtId="3" fontId="35" fillId="0" borderId="11" xfId="0" applyNumberFormat="1" applyFont="1" applyBorder="1" applyAlignment="1">
      <alignment horizontal="right" wrapText="1"/>
    </xf>
    <xf numFmtId="0" fontId="35" fillId="0" borderId="12" xfId="0" applyFont="1" applyBorder="1" applyAlignment="1">
      <alignment horizontal="right" wrapText="1"/>
    </xf>
    <xf numFmtId="3" fontId="35" fillId="0" borderId="12" xfId="0" applyNumberFormat="1" applyFont="1" applyBorder="1" applyAlignment="1">
      <alignment horizontal="right" wrapText="1"/>
    </xf>
    <xf numFmtId="0" fontId="34" fillId="0" borderId="0" xfId="0" applyFont="1" applyAlignment="1">
      <alignment horizontal="left" wrapText="1"/>
    </xf>
    <xf numFmtId="0" fontId="35" fillId="0" borderId="10" xfId="0" applyFont="1" applyBorder="1" applyAlignment="1">
      <alignment horizontal="center" wrapText="1"/>
    </xf>
    <xf numFmtId="0" fontId="35" fillId="0" borderId="11" xfId="0" applyFont="1" applyBorder="1" applyAlignment="1">
      <alignment horizontal="center" wrapText="1"/>
    </xf>
    <xf numFmtId="0" fontId="0" fillId="0" borderId="11" xfId="0" applyBorder="1" applyAlignment="1">
      <alignment horizontal="center" wrapText="1"/>
    </xf>
    <xf numFmtId="0" fontId="36" fillId="33" borderId="0" xfId="0" applyFont="1" applyFill="1" applyAlignment="1">
      <alignment horizontal="left" wrapText="1"/>
    </xf>
    <xf numFmtId="0" fontId="35" fillId="0" borderId="0" xfId="0" applyFont="1" applyAlignment="1">
      <alignment horizontal="left" wrapText="1"/>
    </xf>
    <xf numFmtId="0" fontId="35" fillId="33" borderId="0" xfId="0" applyFont="1" applyFill="1" applyAlignment="1">
      <alignment horizontal="left" wrapText="1"/>
    </xf>
    <xf numFmtId="0" fontId="36" fillId="0" borderId="0" xfId="0" applyFont="1" applyAlignment="1">
      <alignment horizontal="left" wrapText="1"/>
    </xf>
    <xf numFmtId="0" fontId="35" fillId="33" borderId="11" xfId="0" applyFont="1" applyFill="1" applyBorder="1" applyAlignment="1">
      <alignment horizontal="right" wrapText="1"/>
    </xf>
    <xf numFmtId="3" fontId="35" fillId="33" borderId="11" xfId="0" applyNumberFormat="1" applyFont="1" applyFill="1" applyBorder="1" applyAlignment="1">
      <alignment horizontal="right" wrapText="1"/>
    </xf>
    <xf numFmtId="0" fontId="35" fillId="33" borderId="12" xfId="0" applyFont="1" applyFill="1" applyBorder="1" applyAlignment="1">
      <alignment horizontal="right" wrapText="1"/>
    </xf>
    <xf numFmtId="3" fontId="35" fillId="33" borderId="12" xfId="0" applyNumberFormat="1" applyFont="1" applyFill="1" applyBorder="1" applyAlignment="1">
      <alignment horizontal="right" wrapText="1"/>
    </xf>
    <xf numFmtId="0" fontId="33" fillId="0" borderId="0" xfId="0" applyFont="1" applyAlignment="1">
      <alignment horizontal="lef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24.2851562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t="s">
        <v>6</v>
      </c>
    </row>
    <row r="5" spans="1:2" x14ac:dyDescent="0.25">
      <c r="A5" s="2" t="s">
        <v>7</v>
      </c>
      <c r="B5" s="4">
        <v>41912</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ht="30" x14ac:dyDescent="0.25">
      <c r="A12" s="2" t="s">
        <v>20</v>
      </c>
      <c r="B12" s="3">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5" t="s">
        <v>276</v>
      </c>
      <c r="B1" s="1" t="s">
        <v>1</v>
      </c>
    </row>
    <row r="2" spans="1:2" x14ac:dyDescent="0.25">
      <c r="A2" s="5"/>
      <c r="B2" s="1" t="s">
        <v>2</v>
      </c>
    </row>
    <row r="3" spans="1:2" ht="30" x14ac:dyDescent="0.25">
      <c r="A3" s="6" t="s">
        <v>277</v>
      </c>
      <c r="B3" s="3" t="s">
        <v>25</v>
      </c>
    </row>
    <row r="4" spans="1:2" x14ac:dyDescent="0.25">
      <c r="A4" s="13" t="s">
        <v>276</v>
      </c>
      <c r="B4" s="3" t="s">
        <v>25</v>
      </c>
    </row>
    <row r="5" spans="1:2" ht="29.25" x14ac:dyDescent="0.25">
      <c r="A5" s="13"/>
      <c r="B5" s="10" t="s">
        <v>278</v>
      </c>
    </row>
    <row r="6" spans="1:2" ht="294" x14ac:dyDescent="0.25">
      <c r="A6" s="13"/>
      <c r="B6" s="12" t="s">
        <v>279</v>
      </c>
    </row>
    <row r="7" spans="1:2" x14ac:dyDescent="0.25">
      <c r="A7" s="13"/>
      <c r="B7" s="3"/>
    </row>
    <row r="8" spans="1:2" ht="102.75" x14ac:dyDescent="0.25">
      <c r="A8" s="13"/>
      <c r="B8" s="12" t="s">
        <v>280</v>
      </c>
    </row>
    <row r="9" spans="1:2" x14ac:dyDescent="0.25">
      <c r="A9" s="13"/>
      <c r="B9" s="3"/>
    </row>
    <row r="10" spans="1:2" x14ac:dyDescent="0.25">
      <c r="A10" s="13"/>
      <c r="B10" s="11" t="s">
        <v>281</v>
      </c>
    </row>
    <row r="11" spans="1:2" ht="409.6" x14ac:dyDescent="0.25">
      <c r="A11" s="13"/>
      <c r="B11" s="12" t="s">
        <v>282</v>
      </c>
    </row>
    <row r="12" spans="1:2" x14ac:dyDescent="0.25">
      <c r="A12" s="13"/>
      <c r="B12" s="3"/>
    </row>
    <row r="13" spans="1:2" x14ac:dyDescent="0.25">
      <c r="A13" s="13"/>
      <c r="B13" s="10" t="s">
        <v>283</v>
      </c>
    </row>
    <row r="14" spans="1:2" ht="102.75" x14ac:dyDescent="0.25">
      <c r="A14" s="13"/>
      <c r="B14" s="12" t="s">
        <v>284</v>
      </c>
    </row>
    <row r="15" spans="1:2" x14ac:dyDescent="0.25">
      <c r="A15" s="13"/>
      <c r="B15" s="3"/>
    </row>
    <row r="16" spans="1:2" ht="51.75" x14ac:dyDescent="0.25">
      <c r="A16" s="13"/>
      <c r="B16" s="12" t="s">
        <v>285</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5" t="s">
        <v>286</v>
      </c>
      <c r="B1" s="1" t="s">
        <v>1</v>
      </c>
    </row>
    <row r="2" spans="1:2" x14ac:dyDescent="0.25">
      <c r="A2" s="5"/>
      <c r="B2" s="1" t="s">
        <v>2</v>
      </c>
    </row>
    <row r="3" spans="1:2" ht="30" x14ac:dyDescent="0.25">
      <c r="A3" s="6" t="s">
        <v>287</v>
      </c>
      <c r="B3" s="3" t="s">
        <v>25</v>
      </c>
    </row>
    <row r="4" spans="1:2" x14ac:dyDescent="0.25">
      <c r="A4" s="13" t="s">
        <v>286</v>
      </c>
      <c r="B4" s="3" t="s">
        <v>25</v>
      </c>
    </row>
    <row r="5" spans="1:2" ht="43.5" x14ac:dyDescent="0.25">
      <c r="A5" s="13"/>
      <c r="B5" s="69" t="s">
        <v>288</v>
      </c>
    </row>
    <row r="6" spans="1:2" ht="230.25" x14ac:dyDescent="0.25">
      <c r="A6" s="13"/>
      <c r="B6" s="22" t="s">
        <v>28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26.7109375" customWidth="1"/>
    <col min="3" max="3" width="36.5703125" bestFit="1" customWidth="1"/>
    <col min="4" max="4" width="5.42578125" customWidth="1"/>
    <col min="5" max="5" width="24.7109375" customWidth="1"/>
    <col min="6" max="6" width="26.7109375" customWidth="1"/>
    <col min="7" max="7" width="5.42578125" customWidth="1"/>
    <col min="8" max="8" width="19.140625" customWidth="1"/>
    <col min="9" max="9" width="26.7109375" customWidth="1"/>
    <col min="10" max="10" width="5.42578125" customWidth="1"/>
    <col min="11" max="11" width="24.7109375" customWidth="1"/>
  </cols>
  <sheetData>
    <row r="1" spans="1:11" ht="15" customHeight="1" x14ac:dyDescent="0.25">
      <c r="A1" s="5" t="s">
        <v>290</v>
      </c>
      <c r="B1" s="5" t="s">
        <v>1</v>
      </c>
      <c r="C1" s="5"/>
      <c r="D1" s="5"/>
      <c r="E1" s="5"/>
      <c r="F1" s="5"/>
      <c r="G1" s="5"/>
      <c r="H1" s="5"/>
      <c r="I1" s="5"/>
      <c r="J1" s="5"/>
      <c r="K1" s="5"/>
    </row>
    <row r="2" spans="1:11" ht="15" customHeight="1" x14ac:dyDescent="0.25">
      <c r="A2" s="5"/>
      <c r="B2" s="5" t="s">
        <v>2</v>
      </c>
      <c r="C2" s="5"/>
      <c r="D2" s="5"/>
      <c r="E2" s="5"/>
      <c r="F2" s="5"/>
      <c r="G2" s="5"/>
      <c r="H2" s="5"/>
      <c r="I2" s="5"/>
      <c r="J2" s="5"/>
      <c r="K2" s="5"/>
    </row>
    <row r="3" spans="1:11" ht="30" x14ac:dyDescent="0.25">
      <c r="A3" s="6" t="s">
        <v>291</v>
      </c>
      <c r="B3" s="47" t="s">
        <v>25</v>
      </c>
      <c r="C3" s="47"/>
      <c r="D3" s="47"/>
      <c r="E3" s="47"/>
      <c r="F3" s="47"/>
      <c r="G3" s="47"/>
      <c r="H3" s="47"/>
      <c r="I3" s="47"/>
      <c r="J3" s="47"/>
      <c r="K3" s="47"/>
    </row>
    <row r="4" spans="1:11" ht="15" customHeight="1" x14ac:dyDescent="0.25">
      <c r="A4" s="13" t="s">
        <v>292</v>
      </c>
      <c r="B4" s="47" t="s">
        <v>25</v>
      </c>
      <c r="C4" s="47"/>
      <c r="D4" s="47"/>
      <c r="E4" s="47"/>
      <c r="F4" s="47"/>
      <c r="G4" s="47"/>
      <c r="H4" s="47"/>
      <c r="I4" s="47"/>
      <c r="J4" s="47"/>
      <c r="K4" s="47"/>
    </row>
    <row r="5" spans="1:11" x14ac:dyDescent="0.25">
      <c r="A5" s="13"/>
      <c r="B5" s="76" t="s">
        <v>293</v>
      </c>
      <c r="C5" s="76"/>
      <c r="D5" s="76"/>
      <c r="E5" s="76"/>
      <c r="F5" s="76"/>
      <c r="G5" s="76"/>
      <c r="H5" s="76"/>
      <c r="I5" s="76"/>
      <c r="J5" s="76"/>
      <c r="K5" s="76"/>
    </row>
    <row r="6" spans="1:11" ht="25.5" customHeight="1" x14ac:dyDescent="0.25">
      <c r="A6" s="13"/>
      <c r="B6" s="50" t="s">
        <v>294</v>
      </c>
      <c r="C6" s="50"/>
      <c r="D6" s="50"/>
      <c r="E6" s="50"/>
      <c r="F6" s="50"/>
      <c r="G6" s="50"/>
      <c r="H6" s="50"/>
      <c r="I6" s="50"/>
      <c r="J6" s="50"/>
      <c r="K6" s="50"/>
    </row>
    <row r="7" spans="1:11" x14ac:dyDescent="0.25">
      <c r="A7" s="13"/>
      <c r="B7" s="47"/>
      <c r="C7" s="47"/>
      <c r="D7" s="47"/>
      <c r="E7" s="47"/>
      <c r="F7" s="47"/>
      <c r="G7" s="47"/>
      <c r="H7" s="47"/>
      <c r="I7" s="47"/>
      <c r="J7" s="47"/>
      <c r="K7" s="47"/>
    </row>
    <row r="8" spans="1:11" ht="15.75" thickBot="1" x14ac:dyDescent="0.3">
      <c r="A8" s="13"/>
      <c r="B8" s="41" t="s">
        <v>166</v>
      </c>
      <c r="C8" s="41"/>
      <c r="D8" s="46" t="s">
        <v>295</v>
      </c>
      <c r="E8" s="46"/>
      <c r="F8" s="15"/>
      <c r="G8" s="46" t="s">
        <v>296</v>
      </c>
      <c r="H8" s="46"/>
      <c r="I8" s="15"/>
      <c r="J8" s="46" t="s">
        <v>196</v>
      </c>
      <c r="K8" s="46"/>
    </row>
    <row r="9" spans="1:11" x14ac:dyDescent="0.25">
      <c r="A9" s="13"/>
      <c r="B9" s="43" t="s">
        <v>297</v>
      </c>
      <c r="C9" s="43"/>
      <c r="D9" s="64" t="s">
        <v>168</v>
      </c>
      <c r="E9" s="20">
        <v>-8942166</v>
      </c>
      <c r="F9" s="21"/>
      <c r="G9" s="64" t="s">
        <v>168</v>
      </c>
      <c r="H9" s="20">
        <v>245531</v>
      </c>
      <c r="I9" s="21"/>
      <c r="J9" s="64" t="s">
        <v>168</v>
      </c>
      <c r="K9" s="20">
        <v>-8696635</v>
      </c>
    </row>
    <row r="10" spans="1:11" x14ac:dyDescent="0.25">
      <c r="A10" s="13"/>
      <c r="B10" s="9"/>
      <c r="C10" s="22" t="s">
        <v>298</v>
      </c>
      <c r="D10" s="9"/>
      <c r="E10" s="31">
        <v>-725672</v>
      </c>
      <c r="F10" s="25"/>
      <c r="G10" s="25"/>
      <c r="H10" s="31">
        <v>13679</v>
      </c>
      <c r="I10" s="25"/>
      <c r="J10" s="25"/>
      <c r="K10" s="31">
        <v>-711993</v>
      </c>
    </row>
    <row r="11" spans="1:11" ht="26.25" x14ac:dyDescent="0.25">
      <c r="A11" s="13"/>
      <c r="B11" s="16"/>
      <c r="C11" s="17" t="s">
        <v>127</v>
      </c>
      <c r="D11" s="16"/>
      <c r="E11" s="29" t="s">
        <v>187</v>
      </c>
      <c r="F11" s="21"/>
      <c r="G11" s="21"/>
      <c r="H11" s="30">
        <v>-32581</v>
      </c>
      <c r="I11" s="21"/>
      <c r="J11" s="21"/>
      <c r="K11" s="30">
        <v>-32581</v>
      </c>
    </row>
    <row r="12" spans="1:11" x14ac:dyDescent="0.25">
      <c r="A12" s="13"/>
      <c r="B12" s="9"/>
      <c r="C12" s="22" t="s">
        <v>86</v>
      </c>
      <c r="D12" s="9"/>
      <c r="E12" s="31">
        <v>-62754</v>
      </c>
      <c r="F12" s="25"/>
      <c r="G12" s="25"/>
      <c r="H12" s="31">
        <v>-14758</v>
      </c>
      <c r="I12" s="25"/>
      <c r="J12" s="25"/>
      <c r="K12" s="31">
        <v>-77512</v>
      </c>
    </row>
    <row r="13" spans="1:11" ht="26.25" x14ac:dyDescent="0.25">
      <c r="A13" s="13"/>
      <c r="B13" s="16"/>
      <c r="C13" s="17" t="s">
        <v>88</v>
      </c>
      <c r="D13" s="16"/>
      <c r="E13" s="29">
        <v>533</v>
      </c>
      <c r="F13" s="21"/>
      <c r="G13" s="21"/>
      <c r="H13" s="29">
        <v>72</v>
      </c>
      <c r="I13" s="21"/>
      <c r="J13" s="21"/>
      <c r="K13" s="29">
        <v>605</v>
      </c>
    </row>
    <row r="14" spans="1:11" ht="26.25" x14ac:dyDescent="0.25">
      <c r="A14" s="13"/>
      <c r="B14" s="9"/>
      <c r="C14" s="22" t="s">
        <v>89</v>
      </c>
      <c r="D14" s="9"/>
      <c r="E14" s="36" t="s">
        <v>187</v>
      </c>
      <c r="F14" s="25"/>
      <c r="G14" s="25"/>
      <c r="H14" s="36" t="s">
        <v>187</v>
      </c>
      <c r="I14" s="25"/>
      <c r="J14" s="25"/>
      <c r="K14" s="36" t="s">
        <v>187</v>
      </c>
    </row>
    <row r="15" spans="1:11" x14ac:dyDescent="0.25">
      <c r="A15" s="13"/>
      <c r="B15" s="16"/>
      <c r="C15" s="17" t="s">
        <v>299</v>
      </c>
      <c r="D15" s="16"/>
      <c r="E15" s="29" t="s">
        <v>187</v>
      </c>
      <c r="F15" s="21"/>
      <c r="G15" s="21"/>
      <c r="H15" s="29" t="s">
        <v>187</v>
      </c>
      <c r="I15" s="21"/>
      <c r="J15" s="21"/>
      <c r="K15" s="29" t="s">
        <v>187</v>
      </c>
    </row>
    <row r="16" spans="1:11" x14ac:dyDescent="0.25">
      <c r="A16" s="13"/>
      <c r="B16" s="9"/>
      <c r="C16" s="22" t="s">
        <v>300</v>
      </c>
      <c r="D16" s="9"/>
      <c r="E16" s="31">
        <v>1488</v>
      </c>
      <c r="F16" s="25"/>
      <c r="G16" s="25"/>
      <c r="H16" s="31">
        <v>7108</v>
      </c>
      <c r="I16" s="25"/>
      <c r="J16" s="25"/>
      <c r="K16" s="31">
        <v>8596</v>
      </c>
    </row>
    <row r="17" spans="1:11" ht="15.75" thickBot="1" x14ac:dyDescent="0.3">
      <c r="A17" s="13"/>
      <c r="B17" s="16"/>
      <c r="C17" s="17" t="s">
        <v>301</v>
      </c>
      <c r="D17" s="37"/>
      <c r="E17" s="38">
        <v>3309</v>
      </c>
      <c r="F17" s="21"/>
      <c r="G17" s="55"/>
      <c r="H17" s="65" t="s">
        <v>187</v>
      </c>
      <c r="I17" s="21"/>
      <c r="J17" s="55"/>
      <c r="K17" s="38">
        <v>3309</v>
      </c>
    </row>
    <row r="18" spans="1:11" ht="15.75" thickBot="1" x14ac:dyDescent="0.3">
      <c r="A18" s="13"/>
      <c r="B18" s="44" t="s">
        <v>302</v>
      </c>
      <c r="C18" s="44"/>
      <c r="D18" s="39" t="s">
        <v>168</v>
      </c>
      <c r="E18" s="40">
        <v>-9725262</v>
      </c>
      <c r="F18" s="25"/>
      <c r="G18" s="39" t="s">
        <v>168</v>
      </c>
      <c r="H18" s="40">
        <v>219051</v>
      </c>
      <c r="I18" s="25"/>
      <c r="J18" s="39" t="s">
        <v>168</v>
      </c>
      <c r="K18" s="40">
        <v>-9506211</v>
      </c>
    </row>
    <row r="19" spans="1:11" ht="15.75" thickTop="1" x14ac:dyDescent="0.25">
      <c r="A19" s="13"/>
      <c r="B19" s="16"/>
      <c r="C19" s="70"/>
      <c r="D19" s="71"/>
      <c r="E19" s="71"/>
      <c r="F19" s="70"/>
      <c r="G19" s="71"/>
      <c r="H19" s="71"/>
      <c r="I19" s="70"/>
      <c r="J19" s="71"/>
      <c r="K19" s="71"/>
    </row>
    <row r="20" spans="1:11" x14ac:dyDescent="0.25">
      <c r="A20" s="13"/>
      <c r="B20" s="44" t="s">
        <v>303</v>
      </c>
      <c r="C20" s="44"/>
      <c r="D20" s="33" t="s">
        <v>168</v>
      </c>
      <c r="E20" s="31">
        <v>-8299188</v>
      </c>
      <c r="F20" s="25"/>
      <c r="G20" s="33" t="s">
        <v>168</v>
      </c>
      <c r="H20" s="31">
        <v>303997</v>
      </c>
      <c r="I20" s="25"/>
      <c r="J20" s="33" t="s">
        <v>168</v>
      </c>
      <c r="K20" s="31">
        <v>-7995191</v>
      </c>
    </row>
    <row r="21" spans="1:11" x14ac:dyDescent="0.25">
      <c r="A21" s="13"/>
      <c r="B21" s="16"/>
      <c r="C21" s="17" t="s">
        <v>298</v>
      </c>
      <c r="D21" s="16"/>
      <c r="E21" s="30">
        <v>-297656</v>
      </c>
      <c r="F21" s="21"/>
      <c r="G21" s="21"/>
      <c r="H21" s="30">
        <v>16372</v>
      </c>
      <c r="I21" s="21"/>
      <c r="J21" s="21"/>
      <c r="K21" s="30">
        <v>-281284</v>
      </c>
    </row>
    <row r="22" spans="1:11" ht="26.25" x14ac:dyDescent="0.25">
      <c r="A22" s="13"/>
      <c r="B22" s="9"/>
      <c r="C22" s="22" t="s">
        <v>127</v>
      </c>
      <c r="D22" s="9"/>
      <c r="E22" s="36" t="s">
        <v>187</v>
      </c>
      <c r="F22" s="25"/>
      <c r="G22" s="25"/>
      <c r="H22" s="31">
        <v>-58942</v>
      </c>
      <c r="I22" s="25"/>
      <c r="J22" s="25"/>
      <c r="K22" s="31">
        <v>-58942</v>
      </c>
    </row>
    <row r="23" spans="1:11" x14ac:dyDescent="0.25">
      <c r="A23" s="13"/>
      <c r="B23" s="16"/>
      <c r="C23" s="17" t="s">
        <v>86</v>
      </c>
      <c r="D23" s="16"/>
      <c r="E23" s="30">
        <v>-26374</v>
      </c>
      <c r="F23" s="21"/>
      <c r="G23" s="21"/>
      <c r="H23" s="30">
        <v>-2152</v>
      </c>
      <c r="I23" s="21"/>
      <c r="J23" s="21"/>
      <c r="K23" s="30">
        <v>-28526</v>
      </c>
    </row>
    <row r="24" spans="1:11" ht="26.25" x14ac:dyDescent="0.25">
      <c r="A24" s="13"/>
      <c r="B24" s="9"/>
      <c r="C24" s="22" t="s">
        <v>88</v>
      </c>
      <c r="D24" s="9"/>
      <c r="E24" s="31">
        <v>15594</v>
      </c>
      <c r="F24" s="25"/>
      <c r="G24" s="25"/>
      <c r="H24" s="36">
        <v>25</v>
      </c>
      <c r="I24" s="25"/>
      <c r="J24" s="25"/>
      <c r="K24" s="31">
        <v>15619</v>
      </c>
    </row>
    <row r="25" spans="1:11" ht="26.25" x14ac:dyDescent="0.25">
      <c r="A25" s="13"/>
      <c r="B25" s="16"/>
      <c r="C25" s="17" t="s">
        <v>89</v>
      </c>
      <c r="D25" s="16"/>
      <c r="E25" s="30">
        <v>48180</v>
      </c>
      <c r="F25" s="21"/>
      <c r="G25" s="21"/>
      <c r="H25" s="29" t="s">
        <v>187</v>
      </c>
      <c r="I25" s="21"/>
      <c r="J25" s="21"/>
      <c r="K25" s="30">
        <v>48180</v>
      </c>
    </row>
    <row r="26" spans="1:11" x14ac:dyDescent="0.25">
      <c r="A26" s="13"/>
      <c r="B26" s="9"/>
      <c r="C26" s="22" t="s">
        <v>299</v>
      </c>
      <c r="D26" s="9"/>
      <c r="E26" s="36">
        <v>-884</v>
      </c>
      <c r="F26" s="25"/>
      <c r="G26" s="25"/>
      <c r="H26" s="36">
        <v>-114</v>
      </c>
      <c r="I26" s="25"/>
      <c r="J26" s="25"/>
      <c r="K26" s="36">
        <v>-998</v>
      </c>
    </row>
    <row r="27" spans="1:11" x14ac:dyDescent="0.25">
      <c r="A27" s="13"/>
      <c r="B27" s="16"/>
      <c r="C27" s="17" t="s">
        <v>300</v>
      </c>
      <c r="D27" s="16"/>
      <c r="E27" s="30">
        <v>6271</v>
      </c>
      <c r="F27" s="21"/>
      <c r="G27" s="21"/>
      <c r="H27" s="30">
        <v>7872</v>
      </c>
      <c r="I27" s="21"/>
      <c r="J27" s="21"/>
      <c r="K27" s="30">
        <v>14143</v>
      </c>
    </row>
    <row r="28" spans="1:11" ht="15.75" thickBot="1" x14ac:dyDescent="0.3">
      <c r="A28" s="13"/>
      <c r="B28" s="9"/>
      <c r="C28" s="22" t="s">
        <v>301</v>
      </c>
      <c r="D28" s="59"/>
      <c r="E28" s="24">
        <v>-83585</v>
      </c>
      <c r="F28" s="25"/>
      <c r="G28" s="23"/>
      <c r="H28" s="45">
        <v>-168</v>
      </c>
      <c r="I28" s="25"/>
      <c r="J28" s="23"/>
      <c r="K28" s="24">
        <v>-83753</v>
      </c>
    </row>
    <row r="29" spans="1:11" ht="15.75" thickBot="1" x14ac:dyDescent="0.3">
      <c r="A29" s="13"/>
      <c r="B29" s="75" t="s">
        <v>304</v>
      </c>
      <c r="C29" s="75"/>
      <c r="D29" s="72" t="s">
        <v>168</v>
      </c>
      <c r="E29" s="73">
        <v>-8637642</v>
      </c>
      <c r="F29" s="74"/>
      <c r="G29" s="72" t="s">
        <v>168</v>
      </c>
      <c r="H29" s="73">
        <v>266890</v>
      </c>
      <c r="I29" s="74"/>
      <c r="J29" s="72" t="s">
        <v>168</v>
      </c>
      <c r="K29" s="73">
        <v>-8370752</v>
      </c>
    </row>
    <row r="30" spans="1:11" ht="15.75" thickTop="1" x14ac:dyDescent="0.25">
      <c r="A30" s="13"/>
      <c r="B30" s="47"/>
      <c r="C30" s="47"/>
      <c r="D30" s="47"/>
      <c r="E30" s="47"/>
      <c r="F30" s="47"/>
      <c r="G30" s="47"/>
      <c r="H30" s="47"/>
      <c r="I30" s="47"/>
      <c r="J30" s="47"/>
      <c r="K30" s="47"/>
    </row>
    <row r="31" spans="1:11" ht="25.5" customHeight="1" x14ac:dyDescent="0.25">
      <c r="A31" s="13"/>
      <c r="B31" s="50" t="s">
        <v>305</v>
      </c>
      <c r="C31" s="50"/>
      <c r="D31" s="50"/>
      <c r="E31" s="50"/>
      <c r="F31" s="50"/>
      <c r="G31" s="50"/>
      <c r="H31" s="50"/>
      <c r="I31" s="50"/>
      <c r="J31" s="50"/>
      <c r="K31" s="50"/>
    </row>
    <row r="32" spans="1:11" x14ac:dyDescent="0.25">
      <c r="A32" s="13"/>
      <c r="B32" s="47"/>
      <c r="C32" s="47"/>
      <c r="D32" s="47"/>
      <c r="E32" s="47"/>
      <c r="F32" s="47"/>
      <c r="G32" s="47"/>
      <c r="H32" s="47"/>
      <c r="I32" s="47"/>
      <c r="J32" s="47"/>
      <c r="K32" s="47"/>
    </row>
    <row r="33" spans="1:11" ht="51" customHeight="1" x14ac:dyDescent="0.25">
      <c r="A33" s="13"/>
      <c r="B33" s="50" t="s">
        <v>306</v>
      </c>
      <c r="C33" s="50"/>
      <c r="D33" s="50"/>
      <c r="E33" s="50"/>
      <c r="F33" s="50"/>
      <c r="G33" s="50"/>
      <c r="H33" s="50"/>
      <c r="I33" s="50"/>
      <c r="J33" s="50"/>
      <c r="K33" s="50"/>
    </row>
    <row r="34" spans="1:11" x14ac:dyDescent="0.25">
      <c r="A34" s="13"/>
      <c r="B34" s="47"/>
      <c r="C34" s="47"/>
      <c r="D34" s="47"/>
      <c r="E34" s="47"/>
      <c r="F34" s="47"/>
      <c r="G34" s="47"/>
      <c r="H34" s="47"/>
      <c r="I34" s="47"/>
      <c r="J34" s="47"/>
      <c r="K34" s="47"/>
    </row>
  </sheetData>
  <mergeCells count="22">
    <mergeCell ref="B7:K7"/>
    <mergeCell ref="B30:K30"/>
    <mergeCell ref="B31:K31"/>
    <mergeCell ref="B32:K32"/>
    <mergeCell ref="B33:K33"/>
    <mergeCell ref="B34:K34"/>
    <mergeCell ref="B20:C20"/>
    <mergeCell ref="B29:C29"/>
    <mergeCell ref="A1:A2"/>
    <mergeCell ref="B1:K1"/>
    <mergeCell ref="B2:K2"/>
    <mergeCell ref="B3:K3"/>
    <mergeCell ref="A4:A34"/>
    <mergeCell ref="B4:K4"/>
    <mergeCell ref="B5:K5"/>
    <mergeCell ref="B6:K6"/>
    <mergeCell ref="B8:C8"/>
    <mergeCell ref="D8:E8"/>
    <mergeCell ref="G8:H8"/>
    <mergeCell ref="J8:K8"/>
    <mergeCell ref="B9:C9"/>
    <mergeCell ref="B18:C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x14ac:dyDescent="0.25"/>
  <cols>
    <col min="1" max="1" width="22.85546875" bestFit="1" customWidth="1"/>
    <col min="2" max="3" width="36.5703125" customWidth="1"/>
    <col min="4" max="4" width="9" customWidth="1"/>
    <col min="5" max="6" width="36.5703125" customWidth="1"/>
    <col min="7" max="7" width="9" customWidth="1"/>
    <col min="8" max="8" width="32.140625" customWidth="1"/>
    <col min="9" max="9" width="36.5703125" customWidth="1"/>
    <col min="10" max="10" width="9" customWidth="1"/>
    <col min="11" max="12" width="36.5703125" customWidth="1"/>
    <col min="13" max="13" width="9" customWidth="1"/>
    <col min="14" max="14" width="32.140625" customWidth="1"/>
    <col min="15" max="15" width="36.5703125" customWidth="1"/>
    <col min="16" max="16" width="9" customWidth="1"/>
    <col min="17" max="17" width="35" customWidth="1"/>
    <col min="18" max="18" width="36.5703125" customWidth="1"/>
    <col min="19" max="19" width="9" customWidth="1"/>
    <col min="20" max="20" width="30.7109375" customWidth="1"/>
    <col min="21" max="21" width="36.5703125" customWidth="1"/>
    <col min="22" max="22" width="9" customWidth="1"/>
    <col min="23" max="23" width="36.5703125" customWidth="1"/>
  </cols>
  <sheetData>
    <row r="1" spans="1:23" ht="15" customHeight="1" x14ac:dyDescent="0.25">
      <c r="A1" s="5" t="s">
        <v>307</v>
      </c>
      <c r="B1" s="5" t="s">
        <v>1</v>
      </c>
      <c r="C1" s="5"/>
      <c r="D1" s="5"/>
      <c r="E1" s="5"/>
      <c r="F1" s="5"/>
      <c r="G1" s="5"/>
      <c r="H1" s="5"/>
      <c r="I1" s="5"/>
      <c r="J1" s="5"/>
      <c r="K1" s="5"/>
      <c r="L1" s="5"/>
      <c r="M1" s="5"/>
      <c r="N1" s="5"/>
      <c r="O1" s="5"/>
      <c r="P1" s="5"/>
      <c r="Q1" s="5"/>
      <c r="R1" s="5"/>
      <c r="S1" s="5"/>
      <c r="T1" s="5"/>
      <c r="U1" s="5"/>
      <c r="V1" s="5"/>
      <c r="W1" s="5"/>
    </row>
    <row r="2" spans="1:23" ht="15" customHeight="1" x14ac:dyDescent="0.25">
      <c r="A2" s="5"/>
      <c r="B2" s="5" t="s">
        <v>2</v>
      </c>
      <c r="C2" s="5"/>
      <c r="D2" s="5"/>
      <c r="E2" s="5"/>
      <c r="F2" s="5"/>
      <c r="G2" s="5"/>
      <c r="H2" s="5"/>
      <c r="I2" s="5"/>
      <c r="J2" s="5"/>
      <c r="K2" s="5"/>
      <c r="L2" s="5"/>
      <c r="M2" s="5"/>
      <c r="N2" s="5"/>
      <c r="O2" s="5"/>
      <c r="P2" s="5"/>
      <c r="Q2" s="5"/>
      <c r="R2" s="5"/>
      <c r="S2" s="5"/>
      <c r="T2" s="5"/>
      <c r="U2" s="5"/>
      <c r="V2" s="5"/>
      <c r="W2" s="5"/>
    </row>
    <row r="3" spans="1:23" ht="15" customHeight="1" x14ac:dyDescent="0.25">
      <c r="A3" s="6" t="s">
        <v>308</v>
      </c>
      <c r="B3" s="47" t="s">
        <v>25</v>
      </c>
      <c r="C3" s="47"/>
      <c r="D3" s="47"/>
      <c r="E3" s="47"/>
      <c r="F3" s="47"/>
      <c r="G3" s="47"/>
      <c r="H3" s="47"/>
      <c r="I3" s="47"/>
      <c r="J3" s="47"/>
      <c r="K3" s="47"/>
      <c r="L3" s="47"/>
      <c r="M3" s="47"/>
      <c r="N3" s="47"/>
      <c r="O3" s="47"/>
      <c r="P3" s="47"/>
      <c r="Q3" s="47"/>
      <c r="R3" s="47"/>
      <c r="S3" s="47"/>
      <c r="T3" s="47"/>
      <c r="U3" s="47"/>
      <c r="V3" s="47"/>
      <c r="W3" s="47"/>
    </row>
    <row r="4" spans="1:23" ht="15" customHeight="1" x14ac:dyDescent="0.25">
      <c r="A4" s="13" t="s">
        <v>307</v>
      </c>
      <c r="B4" s="47" t="s">
        <v>25</v>
      </c>
      <c r="C4" s="47"/>
      <c r="D4" s="47"/>
      <c r="E4" s="47"/>
      <c r="F4" s="47"/>
      <c r="G4" s="47"/>
      <c r="H4" s="47"/>
      <c r="I4" s="47"/>
      <c r="J4" s="47"/>
      <c r="K4" s="47"/>
      <c r="L4" s="47"/>
      <c r="M4" s="47"/>
      <c r="N4" s="47"/>
      <c r="O4" s="47"/>
      <c r="P4" s="47"/>
      <c r="Q4" s="47"/>
      <c r="R4" s="47"/>
      <c r="S4" s="47"/>
      <c r="T4" s="47"/>
      <c r="U4" s="47"/>
      <c r="V4" s="47"/>
      <c r="W4" s="47"/>
    </row>
    <row r="5" spans="1:23" x14ac:dyDescent="0.25">
      <c r="A5" s="13"/>
      <c r="B5" s="76" t="s">
        <v>309</v>
      </c>
      <c r="C5" s="76"/>
      <c r="D5" s="76"/>
      <c r="E5" s="76"/>
      <c r="F5" s="76"/>
      <c r="G5" s="76"/>
      <c r="H5" s="76"/>
      <c r="I5" s="76"/>
      <c r="J5" s="76"/>
      <c r="K5" s="76"/>
      <c r="L5" s="76"/>
      <c r="M5" s="76"/>
      <c r="N5" s="76"/>
      <c r="O5" s="76"/>
      <c r="P5" s="76"/>
      <c r="Q5" s="76"/>
      <c r="R5" s="76"/>
      <c r="S5" s="76"/>
      <c r="T5" s="76"/>
      <c r="U5" s="76"/>
      <c r="V5" s="76"/>
      <c r="W5" s="76"/>
    </row>
    <row r="6" spans="1:23" ht="25.5" customHeight="1" x14ac:dyDescent="0.25">
      <c r="A6" s="13"/>
      <c r="B6" s="50" t="s">
        <v>310</v>
      </c>
      <c r="C6" s="50"/>
      <c r="D6" s="50"/>
      <c r="E6" s="50"/>
      <c r="F6" s="50"/>
      <c r="G6" s="50"/>
      <c r="H6" s="50"/>
      <c r="I6" s="50"/>
      <c r="J6" s="50"/>
      <c r="K6" s="50"/>
      <c r="L6" s="50"/>
      <c r="M6" s="50"/>
      <c r="N6" s="50"/>
      <c r="O6" s="50"/>
      <c r="P6" s="50"/>
      <c r="Q6" s="50"/>
      <c r="R6" s="50"/>
      <c r="S6" s="50"/>
      <c r="T6" s="50"/>
      <c r="U6" s="50"/>
      <c r="V6" s="50"/>
      <c r="W6" s="50"/>
    </row>
    <row r="7" spans="1:23" x14ac:dyDescent="0.25">
      <c r="A7" s="13"/>
      <c r="B7" s="47"/>
      <c r="C7" s="47"/>
      <c r="D7" s="47"/>
      <c r="E7" s="47"/>
      <c r="F7" s="47"/>
      <c r="G7" s="47"/>
      <c r="H7" s="47"/>
      <c r="I7" s="47"/>
      <c r="J7" s="47"/>
      <c r="K7" s="47"/>
      <c r="L7" s="47"/>
      <c r="M7" s="47"/>
      <c r="N7" s="47"/>
      <c r="O7" s="47"/>
      <c r="P7" s="47"/>
      <c r="Q7" s="47"/>
      <c r="R7" s="47"/>
      <c r="S7" s="47"/>
      <c r="T7" s="47"/>
      <c r="U7" s="47"/>
      <c r="V7" s="47"/>
      <c r="W7" s="47"/>
    </row>
    <row r="8" spans="1:23" x14ac:dyDescent="0.25">
      <c r="A8" s="13"/>
      <c r="B8" s="50" t="s">
        <v>311</v>
      </c>
      <c r="C8" s="50"/>
      <c r="D8" s="50"/>
      <c r="E8" s="50"/>
      <c r="F8" s="50"/>
      <c r="G8" s="50"/>
      <c r="H8" s="50"/>
      <c r="I8" s="50"/>
      <c r="J8" s="50"/>
      <c r="K8" s="50"/>
      <c r="L8" s="50"/>
      <c r="M8" s="50"/>
      <c r="N8" s="50"/>
      <c r="O8" s="50"/>
      <c r="P8" s="50"/>
      <c r="Q8" s="50"/>
      <c r="R8" s="50"/>
      <c r="S8" s="50"/>
      <c r="T8" s="50"/>
      <c r="U8" s="50"/>
      <c r="V8" s="50"/>
      <c r="W8" s="50"/>
    </row>
    <row r="9" spans="1:23" x14ac:dyDescent="0.25">
      <c r="A9" s="13"/>
      <c r="B9" s="47"/>
      <c r="C9" s="47"/>
      <c r="D9" s="47"/>
      <c r="E9" s="47"/>
      <c r="F9" s="47"/>
      <c r="G9" s="47"/>
      <c r="H9" s="47"/>
      <c r="I9" s="47"/>
      <c r="J9" s="47"/>
      <c r="K9" s="47"/>
      <c r="L9" s="47"/>
      <c r="M9" s="47"/>
      <c r="N9" s="47"/>
      <c r="O9" s="47"/>
      <c r="P9" s="47"/>
      <c r="Q9" s="47"/>
      <c r="R9" s="47"/>
      <c r="S9" s="47"/>
      <c r="T9" s="47"/>
      <c r="U9" s="47"/>
      <c r="V9" s="47"/>
      <c r="W9" s="47"/>
    </row>
    <row r="10" spans="1:23" ht="15.75" thickBot="1" x14ac:dyDescent="0.3">
      <c r="A10" s="13"/>
      <c r="B10" s="86" t="s">
        <v>166</v>
      </c>
      <c r="C10" s="86"/>
      <c r="D10" s="87" t="s">
        <v>193</v>
      </c>
      <c r="E10" s="87"/>
      <c r="F10" s="25"/>
      <c r="G10" s="87" t="s">
        <v>194</v>
      </c>
      <c r="H10" s="87"/>
      <c r="I10" s="25"/>
      <c r="J10" s="87" t="s">
        <v>195</v>
      </c>
      <c r="K10" s="87"/>
      <c r="L10" s="25"/>
      <c r="M10" s="87" t="s">
        <v>188</v>
      </c>
      <c r="N10" s="87"/>
      <c r="O10" s="25"/>
      <c r="P10" s="87" t="s">
        <v>312</v>
      </c>
      <c r="Q10" s="87"/>
      <c r="R10" s="25"/>
      <c r="S10" s="87" t="s">
        <v>313</v>
      </c>
      <c r="T10" s="87"/>
      <c r="U10" s="25"/>
      <c r="V10" s="87" t="s">
        <v>196</v>
      </c>
      <c r="W10" s="87"/>
    </row>
    <row r="11" spans="1:23" x14ac:dyDescent="0.25">
      <c r="A11" s="13"/>
      <c r="B11" s="88" t="s">
        <v>314</v>
      </c>
      <c r="C11" s="88"/>
      <c r="D11" s="88"/>
      <c r="E11" s="88"/>
      <c r="F11" s="21"/>
      <c r="G11" s="18"/>
      <c r="H11" s="18"/>
      <c r="I11" s="21"/>
      <c r="J11" s="18"/>
      <c r="K11" s="18"/>
      <c r="L11" s="21"/>
      <c r="M11" s="18"/>
      <c r="N11" s="18"/>
      <c r="O11" s="21"/>
      <c r="P11" s="18"/>
      <c r="Q11" s="18"/>
      <c r="R11" s="21"/>
      <c r="S11" s="18"/>
      <c r="T11" s="18"/>
      <c r="U11" s="21"/>
      <c r="V11" s="18"/>
      <c r="W11" s="18"/>
    </row>
    <row r="12" spans="1:23" x14ac:dyDescent="0.25">
      <c r="A12" s="13"/>
      <c r="B12" s="89" t="s">
        <v>66</v>
      </c>
      <c r="C12" s="89"/>
      <c r="D12" s="78" t="s">
        <v>168</v>
      </c>
      <c r="E12" s="79">
        <v>830509</v>
      </c>
      <c r="F12" s="25"/>
      <c r="G12" s="78" t="s">
        <v>168</v>
      </c>
      <c r="H12" s="79">
        <v>329500</v>
      </c>
      <c r="I12" s="25"/>
      <c r="J12" s="78" t="s">
        <v>168</v>
      </c>
      <c r="K12" s="79">
        <v>413294</v>
      </c>
      <c r="L12" s="25"/>
      <c r="M12" s="78" t="s">
        <v>168</v>
      </c>
      <c r="N12" s="79">
        <v>73712</v>
      </c>
      <c r="O12" s="25"/>
      <c r="P12" s="78" t="s">
        <v>168</v>
      </c>
      <c r="Q12" s="78" t="s">
        <v>187</v>
      </c>
      <c r="R12" s="25"/>
      <c r="S12" s="78" t="s">
        <v>168</v>
      </c>
      <c r="T12" s="79">
        <v>-16981</v>
      </c>
      <c r="U12" s="25"/>
      <c r="V12" s="78" t="s">
        <v>168</v>
      </c>
      <c r="W12" s="79">
        <v>1630034</v>
      </c>
    </row>
    <row r="13" spans="1:23" x14ac:dyDescent="0.25">
      <c r="A13" s="13"/>
      <c r="B13" s="90" t="s">
        <v>315</v>
      </c>
      <c r="C13" s="90"/>
      <c r="D13" s="21"/>
      <c r="E13" s="80">
        <v>242517</v>
      </c>
      <c r="F13" s="21"/>
      <c r="G13" s="21"/>
      <c r="H13" s="80">
        <v>140739</v>
      </c>
      <c r="I13" s="21"/>
      <c r="J13" s="21"/>
      <c r="K13" s="80">
        <v>260095</v>
      </c>
      <c r="L13" s="21"/>
      <c r="M13" s="21"/>
      <c r="N13" s="80">
        <v>5103</v>
      </c>
      <c r="O13" s="21"/>
      <c r="P13" s="21"/>
      <c r="Q13" s="81" t="s">
        <v>187</v>
      </c>
      <c r="R13" s="21"/>
      <c r="S13" s="21"/>
      <c r="T13" s="80">
        <v>-2473</v>
      </c>
      <c r="U13" s="21"/>
      <c r="V13" s="21"/>
      <c r="W13" s="80">
        <v>645981</v>
      </c>
    </row>
    <row r="14" spans="1:23" x14ac:dyDescent="0.25">
      <c r="A14" s="13"/>
      <c r="B14" s="89" t="s">
        <v>316</v>
      </c>
      <c r="C14" s="89"/>
      <c r="D14" s="25"/>
      <c r="E14" s="79">
        <v>269009</v>
      </c>
      <c r="F14" s="25"/>
      <c r="G14" s="25"/>
      <c r="H14" s="79">
        <v>55257</v>
      </c>
      <c r="I14" s="25"/>
      <c r="J14" s="25"/>
      <c r="K14" s="79">
        <v>84356</v>
      </c>
      <c r="L14" s="25"/>
      <c r="M14" s="25"/>
      <c r="N14" s="79">
        <v>35563</v>
      </c>
      <c r="O14" s="25"/>
      <c r="P14" s="25"/>
      <c r="Q14" s="78" t="s">
        <v>187</v>
      </c>
      <c r="R14" s="25"/>
      <c r="S14" s="25"/>
      <c r="T14" s="79">
        <v>-14498</v>
      </c>
      <c r="U14" s="25"/>
      <c r="V14" s="25"/>
      <c r="W14" s="79">
        <v>429687</v>
      </c>
    </row>
    <row r="15" spans="1:23" x14ac:dyDescent="0.25">
      <c r="A15" s="13"/>
      <c r="B15" s="90" t="s">
        <v>317</v>
      </c>
      <c r="C15" s="90"/>
      <c r="D15" s="21"/>
      <c r="E15" s="81" t="s">
        <v>187</v>
      </c>
      <c r="F15" s="21"/>
      <c r="G15" s="21"/>
      <c r="H15" s="81" t="s">
        <v>187</v>
      </c>
      <c r="I15" s="21"/>
      <c r="J15" s="21"/>
      <c r="K15" s="81" t="s">
        <v>187</v>
      </c>
      <c r="L15" s="21"/>
      <c r="M15" s="21"/>
      <c r="N15" s="81" t="s">
        <v>187</v>
      </c>
      <c r="O15" s="21"/>
      <c r="P15" s="21"/>
      <c r="Q15" s="80">
        <v>78212</v>
      </c>
      <c r="R15" s="21"/>
      <c r="S15" s="21"/>
      <c r="T15" s="81">
        <v>-10</v>
      </c>
      <c r="U15" s="21"/>
      <c r="V15" s="21"/>
      <c r="W15" s="80">
        <v>78202</v>
      </c>
    </row>
    <row r="16" spans="1:23" x14ac:dyDescent="0.25">
      <c r="A16" s="13"/>
      <c r="B16" s="89" t="s">
        <v>71</v>
      </c>
      <c r="C16" s="89"/>
      <c r="D16" s="25"/>
      <c r="E16" s="79">
        <v>61606</v>
      </c>
      <c r="F16" s="25"/>
      <c r="G16" s="25"/>
      <c r="H16" s="79">
        <v>48973</v>
      </c>
      <c r="I16" s="25"/>
      <c r="J16" s="25"/>
      <c r="K16" s="79">
        <v>50105</v>
      </c>
      <c r="L16" s="25"/>
      <c r="M16" s="25"/>
      <c r="N16" s="79">
        <v>8389</v>
      </c>
      <c r="O16" s="25"/>
      <c r="P16" s="25"/>
      <c r="Q16" s="79">
        <v>6792</v>
      </c>
      <c r="R16" s="25"/>
      <c r="S16" s="25"/>
      <c r="T16" s="78" t="s">
        <v>187</v>
      </c>
      <c r="U16" s="25"/>
      <c r="V16" s="25"/>
      <c r="W16" s="79">
        <v>175865</v>
      </c>
    </row>
    <row r="17" spans="1:23" x14ac:dyDescent="0.25">
      <c r="A17" s="13"/>
      <c r="B17" s="90" t="s">
        <v>72</v>
      </c>
      <c r="C17" s="90"/>
      <c r="D17" s="21"/>
      <c r="E17" s="81" t="s">
        <v>187</v>
      </c>
      <c r="F17" s="21"/>
      <c r="G17" s="21"/>
      <c r="H17" s="81" t="s">
        <v>187</v>
      </c>
      <c r="I17" s="21"/>
      <c r="J17" s="21"/>
      <c r="K17" s="81" t="s">
        <v>187</v>
      </c>
      <c r="L17" s="21"/>
      <c r="M17" s="21"/>
      <c r="N17" s="81" t="s">
        <v>187</v>
      </c>
      <c r="O17" s="21"/>
      <c r="P17" s="21"/>
      <c r="Q17" s="81">
        <v>35</v>
      </c>
      <c r="R17" s="21"/>
      <c r="S17" s="21"/>
      <c r="T17" s="81" t="s">
        <v>187</v>
      </c>
      <c r="U17" s="21"/>
      <c r="V17" s="21"/>
      <c r="W17" s="81">
        <v>35</v>
      </c>
    </row>
    <row r="18" spans="1:23" ht="15.75" thickBot="1" x14ac:dyDescent="0.3">
      <c r="A18" s="13"/>
      <c r="B18" s="89" t="s">
        <v>73</v>
      </c>
      <c r="C18" s="89"/>
      <c r="D18" s="23"/>
      <c r="E18" s="82" t="s">
        <v>187</v>
      </c>
      <c r="F18" s="25"/>
      <c r="G18" s="23"/>
      <c r="H18" s="82" t="s">
        <v>187</v>
      </c>
      <c r="I18" s="25"/>
      <c r="J18" s="23"/>
      <c r="K18" s="82" t="s">
        <v>187</v>
      </c>
      <c r="L18" s="25"/>
      <c r="M18" s="23"/>
      <c r="N18" s="82" t="s">
        <v>187</v>
      </c>
      <c r="O18" s="25"/>
      <c r="P18" s="23"/>
      <c r="Q18" s="83">
        <v>47172</v>
      </c>
      <c r="R18" s="25"/>
      <c r="S18" s="23"/>
      <c r="T18" s="82" t="s">
        <v>187</v>
      </c>
      <c r="U18" s="25"/>
      <c r="V18" s="23"/>
      <c r="W18" s="83">
        <v>47172</v>
      </c>
    </row>
    <row r="19" spans="1:23" ht="15.75" thickBot="1" x14ac:dyDescent="0.3">
      <c r="A19" s="13"/>
      <c r="B19" s="90" t="s">
        <v>318</v>
      </c>
      <c r="C19" s="90"/>
      <c r="D19" s="84" t="s">
        <v>168</v>
      </c>
      <c r="E19" s="85">
        <v>257377</v>
      </c>
      <c r="F19" s="21"/>
      <c r="G19" s="84" t="s">
        <v>168</v>
      </c>
      <c r="H19" s="85">
        <v>84531</v>
      </c>
      <c r="I19" s="21"/>
      <c r="J19" s="84" t="s">
        <v>168</v>
      </c>
      <c r="K19" s="85">
        <v>18738</v>
      </c>
      <c r="L19" s="21"/>
      <c r="M19" s="84" t="s">
        <v>168</v>
      </c>
      <c r="N19" s="85">
        <v>24657</v>
      </c>
      <c r="O19" s="21"/>
      <c r="P19" s="84" t="s">
        <v>168</v>
      </c>
      <c r="Q19" s="85">
        <v>-37867</v>
      </c>
      <c r="R19" s="21"/>
      <c r="S19" s="84" t="s">
        <v>168</v>
      </c>
      <c r="T19" s="84" t="s">
        <v>187</v>
      </c>
      <c r="U19" s="21"/>
      <c r="V19" s="84" t="s">
        <v>168</v>
      </c>
      <c r="W19" s="85">
        <v>347436</v>
      </c>
    </row>
    <row r="20" spans="1:23" ht="15.75" thickTop="1" x14ac:dyDescent="0.25">
      <c r="A20" s="13"/>
      <c r="B20" s="91"/>
      <c r="C20" s="91"/>
      <c r="D20" s="28"/>
      <c r="E20" s="28"/>
      <c r="F20" s="25"/>
      <c r="G20" s="28"/>
      <c r="H20" s="28"/>
      <c r="I20" s="25"/>
      <c r="J20" s="28"/>
      <c r="K20" s="28"/>
      <c r="L20" s="25"/>
      <c r="M20" s="28"/>
      <c r="N20" s="28"/>
      <c r="O20" s="25"/>
      <c r="P20" s="28"/>
      <c r="Q20" s="28"/>
      <c r="R20" s="25"/>
      <c r="S20" s="28"/>
      <c r="T20" s="28"/>
      <c r="U20" s="25"/>
      <c r="V20" s="28"/>
      <c r="W20" s="28"/>
    </row>
    <row r="21" spans="1:23" x14ac:dyDescent="0.25">
      <c r="A21" s="13"/>
      <c r="B21" s="90" t="s">
        <v>319</v>
      </c>
      <c r="C21" s="90"/>
      <c r="D21" s="81" t="s">
        <v>168</v>
      </c>
      <c r="E21" s="81">
        <v>10</v>
      </c>
      <c r="F21" s="21"/>
      <c r="G21" s="81" t="s">
        <v>168</v>
      </c>
      <c r="H21" s="81">
        <v>721</v>
      </c>
      <c r="I21" s="21"/>
      <c r="J21" s="81" t="s">
        <v>168</v>
      </c>
      <c r="K21" s="81" t="s">
        <v>187</v>
      </c>
      <c r="L21" s="21"/>
      <c r="M21" s="81" t="s">
        <v>168</v>
      </c>
      <c r="N21" s="80">
        <v>16250</v>
      </c>
      <c r="O21" s="21"/>
      <c r="P21" s="81" t="s">
        <v>168</v>
      </c>
      <c r="Q21" s="81" t="s">
        <v>187</v>
      </c>
      <c r="R21" s="21"/>
      <c r="S21" s="81" t="s">
        <v>168</v>
      </c>
      <c r="T21" s="81" t="s">
        <v>187</v>
      </c>
      <c r="U21" s="21"/>
      <c r="V21" s="81" t="s">
        <v>168</v>
      </c>
      <c r="W21" s="80">
        <v>16981</v>
      </c>
    </row>
    <row r="22" spans="1:23" x14ac:dyDescent="0.25">
      <c r="A22" s="13"/>
      <c r="B22" s="89" t="s">
        <v>320</v>
      </c>
      <c r="C22" s="89"/>
      <c r="D22" s="78" t="s">
        <v>168</v>
      </c>
      <c r="E22" s="79">
        <v>9336</v>
      </c>
      <c r="F22" s="25"/>
      <c r="G22" s="78" t="s">
        <v>168</v>
      </c>
      <c r="H22" s="79">
        <v>18980</v>
      </c>
      <c r="I22" s="25"/>
      <c r="J22" s="78" t="s">
        <v>168</v>
      </c>
      <c r="K22" s="79">
        <v>22860</v>
      </c>
      <c r="L22" s="25"/>
      <c r="M22" s="78" t="s">
        <v>168</v>
      </c>
      <c r="N22" s="79">
        <v>1235</v>
      </c>
      <c r="O22" s="25"/>
      <c r="P22" s="78" t="s">
        <v>168</v>
      </c>
      <c r="Q22" s="79">
        <v>1176</v>
      </c>
      <c r="R22" s="25"/>
      <c r="S22" s="78" t="s">
        <v>168</v>
      </c>
      <c r="T22" s="78" t="s">
        <v>187</v>
      </c>
      <c r="U22" s="25"/>
      <c r="V22" s="78" t="s">
        <v>168</v>
      </c>
      <c r="W22" s="79">
        <v>53587</v>
      </c>
    </row>
    <row r="23" spans="1:23" x14ac:dyDescent="0.25">
      <c r="A23" s="13"/>
      <c r="B23" s="90" t="s">
        <v>321</v>
      </c>
      <c r="C23" s="90"/>
      <c r="D23" s="81" t="s">
        <v>168</v>
      </c>
      <c r="E23" s="81" t="s">
        <v>187</v>
      </c>
      <c r="F23" s="21"/>
      <c r="G23" s="81" t="s">
        <v>168</v>
      </c>
      <c r="H23" s="81" t="s">
        <v>187</v>
      </c>
      <c r="I23" s="21"/>
      <c r="J23" s="81" t="s">
        <v>168</v>
      </c>
      <c r="K23" s="81" t="s">
        <v>187</v>
      </c>
      <c r="L23" s="21"/>
      <c r="M23" s="81" t="s">
        <v>168</v>
      </c>
      <c r="N23" s="81" t="s">
        <v>187</v>
      </c>
      <c r="O23" s="21"/>
      <c r="P23" s="81" t="s">
        <v>168</v>
      </c>
      <c r="Q23" s="80">
        <v>2246</v>
      </c>
      <c r="R23" s="21"/>
      <c r="S23" s="81" t="s">
        <v>168</v>
      </c>
      <c r="T23" s="81" t="s">
        <v>187</v>
      </c>
      <c r="U23" s="21"/>
      <c r="V23" s="81" t="s">
        <v>168</v>
      </c>
      <c r="W23" s="80">
        <v>2246</v>
      </c>
    </row>
    <row r="24" spans="1:23" x14ac:dyDescent="0.25">
      <c r="A24" s="13"/>
      <c r="B24" s="47"/>
      <c r="C24" s="47"/>
      <c r="D24" s="47"/>
      <c r="E24" s="47"/>
      <c r="F24" s="47"/>
      <c r="G24" s="47"/>
      <c r="H24" s="47"/>
      <c r="I24" s="47"/>
      <c r="J24" s="47"/>
      <c r="K24" s="47"/>
      <c r="L24" s="47"/>
      <c r="M24" s="47"/>
      <c r="N24" s="47"/>
      <c r="O24" s="47"/>
      <c r="P24" s="47"/>
      <c r="Q24" s="47"/>
      <c r="R24" s="47"/>
      <c r="S24" s="47"/>
      <c r="T24" s="47"/>
      <c r="U24" s="47"/>
      <c r="V24" s="47"/>
      <c r="W24" s="47"/>
    </row>
    <row r="25" spans="1:23" x14ac:dyDescent="0.25">
      <c r="A25" s="13"/>
      <c r="B25" s="88" t="s">
        <v>322</v>
      </c>
      <c r="C25" s="88"/>
      <c r="D25" s="88"/>
      <c r="E25" s="88"/>
      <c r="F25" s="88"/>
      <c r="G25" s="88"/>
      <c r="H25" s="88"/>
      <c r="I25" s="88"/>
      <c r="J25" s="88"/>
      <c r="K25" s="88"/>
      <c r="L25" s="88"/>
      <c r="M25" s="88"/>
      <c r="N25" s="88"/>
      <c r="O25" s="88"/>
      <c r="P25" s="88"/>
      <c r="Q25" s="88"/>
      <c r="R25" s="88"/>
      <c r="S25" s="88"/>
      <c r="T25" s="88"/>
      <c r="U25" s="88"/>
      <c r="V25" s="88"/>
      <c r="W25" s="88"/>
    </row>
    <row r="26" spans="1:23" x14ac:dyDescent="0.25">
      <c r="A26" s="13"/>
      <c r="B26" s="89" t="s">
        <v>66</v>
      </c>
      <c r="C26" s="89"/>
      <c r="D26" s="78" t="s">
        <v>168</v>
      </c>
      <c r="E26" s="79">
        <v>823863</v>
      </c>
      <c r="F26" s="25"/>
      <c r="G26" s="78" t="s">
        <v>168</v>
      </c>
      <c r="H26" s="79">
        <v>331346</v>
      </c>
      <c r="I26" s="25"/>
      <c r="J26" s="78" t="s">
        <v>168</v>
      </c>
      <c r="K26" s="79">
        <v>391667</v>
      </c>
      <c r="L26" s="25"/>
      <c r="M26" s="78" t="s">
        <v>168</v>
      </c>
      <c r="N26" s="79">
        <v>57460</v>
      </c>
      <c r="O26" s="25"/>
      <c r="P26" s="78" t="s">
        <v>168</v>
      </c>
      <c r="Q26" s="78" t="s">
        <v>187</v>
      </c>
      <c r="R26" s="25"/>
      <c r="S26" s="78" t="s">
        <v>168</v>
      </c>
      <c r="T26" s="79">
        <v>-16814</v>
      </c>
      <c r="U26" s="25"/>
      <c r="V26" s="78" t="s">
        <v>168</v>
      </c>
      <c r="W26" s="79">
        <v>1587522</v>
      </c>
    </row>
    <row r="27" spans="1:23" x14ac:dyDescent="0.25">
      <c r="A27" s="13"/>
      <c r="B27" s="90" t="s">
        <v>315</v>
      </c>
      <c r="C27" s="90"/>
      <c r="D27" s="21"/>
      <c r="E27" s="80">
        <v>249084</v>
      </c>
      <c r="F27" s="21"/>
      <c r="G27" s="21"/>
      <c r="H27" s="80">
        <v>140972</v>
      </c>
      <c r="I27" s="21"/>
      <c r="J27" s="21"/>
      <c r="K27" s="80">
        <v>255122</v>
      </c>
      <c r="L27" s="21"/>
      <c r="M27" s="21"/>
      <c r="N27" s="80">
        <v>5718</v>
      </c>
      <c r="O27" s="21"/>
      <c r="P27" s="21"/>
      <c r="Q27" s="81" t="s">
        <v>187</v>
      </c>
      <c r="R27" s="21"/>
      <c r="S27" s="21"/>
      <c r="T27" s="80">
        <v>-2153</v>
      </c>
      <c r="U27" s="21"/>
      <c r="V27" s="21"/>
      <c r="W27" s="80">
        <v>648743</v>
      </c>
    </row>
    <row r="28" spans="1:23" x14ac:dyDescent="0.25">
      <c r="A28" s="13"/>
      <c r="B28" s="89" t="s">
        <v>316</v>
      </c>
      <c r="C28" s="89"/>
      <c r="D28" s="25"/>
      <c r="E28" s="79">
        <v>260264</v>
      </c>
      <c r="F28" s="25"/>
      <c r="G28" s="25"/>
      <c r="H28" s="79">
        <v>55739</v>
      </c>
      <c r="I28" s="25"/>
      <c r="J28" s="25"/>
      <c r="K28" s="79">
        <v>75698</v>
      </c>
      <c r="L28" s="25"/>
      <c r="M28" s="25"/>
      <c r="N28" s="79">
        <v>34314</v>
      </c>
      <c r="O28" s="25"/>
      <c r="P28" s="25"/>
      <c r="Q28" s="78" t="s">
        <v>187</v>
      </c>
      <c r="R28" s="25"/>
      <c r="S28" s="25"/>
      <c r="T28" s="79">
        <v>-14661</v>
      </c>
      <c r="U28" s="25"/>
      <c r="V28" s="25"/>
      <c r="W28" s="79">
        <v>411354</v>
      </c>
    </row>
    <row r="29" spans="1:23" x14ac:dyDescent="0.25">
      <c r="A29" s="13"/>
      <c r="B29" s="90" t="s">
        <v>317</v>
      </c>
      <c r="C29" s="90"/>
      <c r="D29" s="21"/>
      <c r="E29" s="81" t="s">
        <v>187</v>
      </c>
      <c r="F29" s="21"/>
      <c r="G29" s="21"/>
      <c r="H29" s="81" t="s">
        <v>187</v>
      </c>
      <c r="I29" s="21"/>
      <c r="J29" s="21"/>
      <c r="K29" s="81" t="s">
        <v>187</v>
      </c>
      <c r="L29" s="21"/>
      <c r="M29" s="21"/>
      <c r="N29" s="81" t="s">
        <v>187</v>
      </c>
      <c r="O29" s="21"/>
      <c r="P29" s="21"/>
      <c r="Q29" s="80">
        <v>89574</v>
      </c>
      <c r="R29" s="21"/>
      <c r="S29" s="21"/>
      <c r="T29" s="81" t="s">
        <v>187</v>
      </c>
      <c r="U29" s="21"/>
      <c r="V29" s="21"/>
      <c r="W29" s="80">
        <v>89574</v>
      </c>
    </row>
    <row r="30" spans="1:23" x14ac:dyDescent="0.25">
      <c r="A30" s="13"/>
      <c r="B30" s="89" t="s">
        <v>71</v>
      </c>
      <c r="C30" s="89"/>
      <c r="D30" s="25"/>
      <c r="E30" s="79">
        <v>64745</v>
      </c>
      <c r="F30" s="25"/>
      <c r="G30" s="25"/>
      <c r="H30" s="79">
        <v>48530</v>
      </c>
      <c r="I30" s="25"/>
      <c r="J30" s="25"/>
      <c r="K30" s="79">
        <v>49090</v>
      </c>
      <c r="L30" s="25"/>
      <c r="M30" s="25"/>
      <c r="N30" s="79">
        <v>9925</v>
      </c>
      <c r="O30" s="25"/>
      <c r="P30" s="25"/>
      <c r="Q30" s="79">
        <v>5040</v>
      </c>
      <c r="R30" s="25"/>
      <c r="S30" s="25"/>
      <c r="T30" s="78" t="s">
        <v>187</v>
      </c>
      <c r="U30" s="25"/>
      <c r="V30" s="25"/>
      <c r="W30" s="79">
        <v>177330</v>
      </c>
    </row>
    <row r="31" spans="1:23" x14ac:dyDescent="0.25">
      <c r="A31" s="13"/>
      <c r="B31" s="90" t="s">
        <v>72</v>
      </c>
      <c r="C31" s="90"/>
      <c r="D31" s="21"/>
      <c r="E31" s="81" t="s">
        <v>187</v>
      </c>
      <c r="F31" s="21"/>
      <c r="G31" s="21"/>
      <c r="H31" s="81" t="s">
        <v>187</v>
      </c>
      <c r="I31" s="21"/>
      <c r="J31" s="21"/>
      <c r="K31" s="81" t="s">
        <v>187</v>
      </c>
      <c r="L31" s="21"/>
      <c r="M31" s="21"/>
      <c r="N31" s="81" t="s">
        <v>187</v>
      </c>
      <c r="O31" s="21"/>
      <c r="P31" s="21"/>
      <c r="Q31" s="81" t="s">
        <v>187</v>
      </c>
      <c r="R31" s="21"/>
      <c r="S31" s="21"/>
      <c r="T31" s="81" t="s">
        <v>187</v>
      </c>
      <c r="U31" s="21"/>
      <c r="V31" s="21"/>
      <c r="W31" s="81" t="s">
        <v>187</v>
      </c>
    </row>
    <row r="32" spans="1:23" ht="15.75" thickBot="1" x14ac:dyDescent="0.3">
      <c r="A32" s="13"/>
      <c r="B32" s="89" t="s">
        <v>73</v>
      </c>
      <c r="C32" s="89"/>
      <c r="D32" s="23"/>
      <c r="E32" s="82" t="s">
        <v>187</v>
      </c>
      <c r="F32" s="25"/>
      <c r="G32" s="23"/>
      <c r="H32" s="82" t="s">
        <v>187</v>
      </c>
      <c r="I32" s="25"/>
      <c r="J32" s="23"/>
      <c r="K32" s="82" t="s">
        <v>187</v>
      </c>
      <c r="L32" s="25"/>
      <c r="M32" s="23"/>
      <c r="N32" s="82" t="s">
        <v>187</v>
      </c>
      <c r="O32" s="25"/>
      <c r="P32" s="23"/>
      <c r="Q32" s="83">
        <v>6186</v>
      </c>
      <c r="R32" s="25"/>
      <c r="S32" s="23"/>
      <c r="T32" s="82" t="s">
        <v>187</v>
      </c>
      <c r="U32" s="25"/>
      <c r="V32" s="23"/>
      <c r="W32" s="83">
        <v>6186</v>
      </c>
    </row>
    <row r="33" spans="1:23" ht="15.75" thickBot="1" x14ac:dyDescent="0.3">
      <c r="A33" s="13"/>
      <c r="B33" s="90" t="s">
        <v>318</v>
      </c>
      <c r="C33" s="90"/>
      <c r="D33" s="84" t="s">
        <v>168</v>
      </c>
      <c r="E33" s="85">
        <v>249770</v>
      </c>
      <c r="F33" s="21"/>
      <c r="G33" s="84" t="s">
        <v>168</v>
      </c>
      <c r="H33" s="85">
        <v>86105</v>
      </c>
      <c r="I33" s="21"/>
      <c r="J33" s="84" t="s">
        <v>168</v>
      </c>
      <c r="K33" s="85">
        <v>11757</v>
      </c>
      <c r="L33" s="21"/>
      <c r="M33" s="84" t="s">
        <v>168</v>
      </c>
      <c r="N33" s="85">
        <v>7503</v>
      </c>
      <c r="O33" s="21"/>
      <c r="P33" s="84" t="s">
        <v>168</v>
      </c>
      <c r="Q33" s="85">
        <v>-88428</v>
      </c>
      <c r="R33" s="21"/>
      <c r="S33" s="84" t="s">
        <v>168</v>
      </c>
      <c r="T33" s="84" t="s">
        <v>187</v>
      </c>
      <c r="U33" s="21"/>
      <c r="V33" s="84" t="s">
        <v>168</v>
      </c>
      <c r="W33" s="85">
        <v>266707</v>
      </c>
    </row>
    <row r="34" spans="1:23" ht="15.75" thickTop="1" x14ac:dyDescent="0.25">
      <c r="A34" s="13"/>
      <c r="B34" s="91"/>
      <c r="C34" s="91"/>
      <c r="D34" s="28"/>
      <c r="E34" s="28"/>
      <c r="F34" s="25"/>
      <c r="G34" s="28"/>
      <c r="H34" s="28"/>
      <c r="I34" s="25"/>
      <c r="J34" s="28"/>
      <c r="K34" s="28"/>
      <c r="L34" s="25"/>
      <c r="M34" s="28"/>
      <c r="N34" s="28"/>
      <c r="O34" s="25"/>
      <c r="P34" s="28"/>
      <c r="Q34" s="28"/>
      <c r="R34" s="25"/>
      <c r="S34" s="28"/>
      <c r="T34" s="28"/>
      <c r="U34" s="25"/>
      <c r="V34" s="28"/>
      <c r="W34" s="28"/>
    </row>
    <row r="35" spans="1:23" x14ac:dyDescent="0.25">
      <c r="A35" s="13"/>
      <c r="B35" s="90" t="s">
        <v>319</v>
      </c>
      <c r="C35" s="90"/>
      <c r="D35" s="81" t="s">
        <v>168</v>
      </c>
      <c r="E35" s="81" t="s">
        <v>187</v>
      </c>
      <c r="F35" s="21"/>
      <c r="G35" s="81" t="s">
        <v>168</v>
      </c>
      <c r="H35" s="80">
        <v>1110</v>
      </c>
      <c r="I35" s="21"/>
      <c r="J35" s="81" t="s">
        <v>168</v>
      </c>
      <c r="K35" s="81" t="s">
        <v>187</v>
      </c>
      <c r="L35" s="21"/>
      <c r="M35" s="81" t="s">
        <v>168</v>
      </c>
      <c r="N35" s="80">
        <v>15704</v>
      </c>
      <c r="O35" s="21"/>
      <c r="P35" s="81" t="s">
        <v>168</v>
      </c>
      <c r="Q35" s="81" t="s">
        <v>187</v>
      </c>
      <c r="R35" s="21"/>
      <c r="S35" s="81" t="s">
        <v>168</v>
      </c>
      <c r="T35" s="81" t="s">
        <v>187</v>
      </c>
      <c r="U35" s="21"/>
      <c r="V35" s="81" t="s">
        <v>168</v>
      </c>
      <c r="W35" s="80">
        <v>16814</v>
      </c>
    </row>
    <row r="36" spans="1:23" x14ac:dyDescent="0.25">
      <c r="A36" s="13"/>
      <c r="B36" s="89" t="s">
        <v>320</v>
      </c>
      <c r="C36" s="89"/>
      <c r="D36" s="78" t="s">
        <v>168</v>
      </c>
      <c r="E36" s="79">
        <v>22171</v>
      </c>
      <c r="F36" s="25"/>
      <c r="G36" s="78" t="s">
        <v>168</v>
      </c>
      <c r="H36" s="79">
        <v>13838</v>
      </c>
      <c r="I36" s="25"/>
      <c r="J36" s="78" t="s">
        <v>168</v>
      </c>
      <c r="K36" s="79">
        <v>19983</v>
      </c>
      <c r="L36" s="25"/>
      <c r="M36" s="78" t="s">
        <v>168</v>
      </c>
      <c r="N36" s="79">
        <v>2070</v>
      </c>
      <c r="O36" s="25"/>
      <c r="P36" s="78" t="s">
        <v>168</v>
      </c>
      <c r="Q36" s="79">
        <v>6518</v>
      </c>
      <c r="R36" s="25"/>
      <c r="S36" s="78" t="s">
        <v>168</v>
      </c>
      <c r="T36" s="78" t="s">
        <v>187</v>
      </c>
      <c r="U36" s="25"/>
      <c r="V36" s="78" t="s">
        <v>168</v>
      </c>
      <c r="W36" s="79">
        <v>64580</v>
      </c>
    </row>
    <row r="37" spans="1:23" x14ac:dyDescent="0.25">
      <c r="A37" s="13"/>
      <c r="B37" s="90" t="s">
        <v>321</v>
      </c>
      <c r="C37" s="90"/>
      <c r="D37" s="81" t="s">
        <v>168</v>
      </c>
      <c r="E37" s="81" t="s">
        <v>187</v>
      </c>
      <c r="F37" s="21"/>
      <c r="G37" s="81" t="s">
        <v>168</v>
      </c>
      <c r="H37" s="81" t="s">
        <v>187</v>
      </c>
      <c r="I37" s="21"/>
      <c r="J37" s="81" t="s">
        <v>168</v>
      </c>
      <c r="K37" s="81" t="s">
        <v>187</v>
      </c>
      <c r="L37" s="21"/>
      <c r="M37" s="81" t="s">
        <v>168</v>
      </c>
      <c r="N37" s="81" t="s">
        <v>187</v>
      </c>
      <c r="O37" s="21"/>
      <c r="P37" s="81" t="s">
        <v>168</v>
      </c>
      <c r="Q37" s="80">
        <v>2754</v>
      </c>
      <c r="R37" s="21"/>
      <c r="S37" s="81" t="s">
        <v>168</v>
      </c>
      <c r="T37" s="81" t="s">
        <v>187</v>
      </c>
      <c r="U37" s="21"/>
      <c r="V37" s="81" t="s">
        <v>168</v>
      </c>
      <c r="W37" s="80">
        <v>2754</v>
      </c>
    </row>
    <row r="38" spans="1:23" x14ac:dyDescent="0.25">
      <c r="A38" s="13"/>
      <c r="B38" s="47"/>
      <c r="C38" s="47"/>
      <c r="D38" s="47"/>
      <c r="E38" s="47"/>
      <c r="F38" s="47"/>
      <c r="G38" s="47"/>
      <c r="H38" s="47"/>
      <c r="I38" s="47"/>
      <c r="J38" s="47"/>
      <c r="K38" s="47"/>
      <c r="L38" s="47"/>
      <c r="M38" s="47"/>
      <c r="N38" s="47"/>
      <c r="O38" s="47"/>
      <c r="P38" s="47"/>
      <c r="Q38" s="47"/>
      <c r="R38" s="47"/>
      <c r="S38" s="47"/>
      <c r="T38" s="47"/>
      <c r="U38" s="47"/>
      <c r="V38" s="47"/>
      <c r="W38" s="47"/>
    </row>
    <row r="39" spans="1:23" ht="15.75" thickBot="1" x14ac:dyDescent="0.3">
      <c r="A39" s="13"/>
      <c r="B39" s="86" t="s">
        <v>166</v>
      </c>
      <c r="C39" s="86"/>
      <c r="D39" s="87" t="s">
        <v>193</v>
      </c>
      <c r="E39" s="87"/>
      <c r="F39" s="25"/>
      <c r="G39" s="87" t="s">
        <v>194</v>
      </c>
      <c r="H39" s="87"/>
      <c r="I39" s="25"/>
      <c r="J39" s="87" t="s">
        <v>195</v>
      </c>
      <c r="K39" s="87"/>
      <c r="L39" s="25"/>
      <c r="M39" s="87" t="s">
        <v>188</v>
      </c>
      <c r="N39" s="87"/>
      <c r="O39" s="25"/>
      <c r="P39" s="87" t="s">
        <v>312</v>
      </c>
      <c r="Q39" s="87"/>
      <c r="R39" s="25"/>
      <c r="S39" s="87" t="s">
        <v>313</v>
      </c>
      <c r="T39" s="87"/>
      <c r="U39" s="25"/>
      <c r="V39" s="87" t="s">
        <v>196</v>
      </c>
      <c r="W39" s="87"/>
    </row>
    <row r="40" spans="1:23" x14ac:dyDescent="0.25">
      <c r="A40" s="13"/>
      <c r="B40" s="88" t="s">
        <v>323</v>
      </c>
      <c r="C40" s="88"/>
      <c r="D40" s="88"/>
      <c r="E40" s="88"/>
      <c r="F40" s="88"/>
      <c r="G40" s="88"/>
      <c r="H40" s="88"/>
      <c r="I40" s="88"/>
      <c r="J40" s="88"/>
      <c r="K40" s="88"/>
      <c r="L40" s="88"/>
      <c r="M40" s="88"/>
      <c r="N40" s="88"/>
      <c r="O40" s="88"/>
      <c r="P40" s="88"/>
      <c r="Q40" s="88"/>
      <c r="R40" s="88"/>
      <c r="S40" s="88"/>
      <c r="T40" s="88"/>
      <c r="U40" s="88"/>
      <c r="V40" s="88"/>
      <c r="W40" s="88"/>
    </row>
    <row r="41" spans="1:23" x14ac:dyDescent="0.25">
      <c r="A41" s="13"/>
      <c r="B41" s="89" t="s">
        <v>66</v>
      </c>
      <c r="C41" s="89"/>
      <c r="D41" s="78" t="s">
        <v>168</v>
      </c>
      <c r="E41" s="79">
        <v>2307193</v>
      </c>
      <c r="F41" s="25"/>
      <c r="G41" s="78" t="s">
        <v>168</v>
      </c>
      <c r="H41" s="79">
        <v>917404</v>
      </c>
      <c r="I41" s="25"/>
      <c r="J41" s="78" t="s">
        <v>168</v>
      </c>
      <c r="K41" s="79">
        <v>1241846</v>
      </c>
      <c r="L41" s="25"/>
      <c r="M41" s="78" t="s">
        <v>168</v>
      </c>
      <c r="N41" s="79">
        <v>184236</v>
      </c>
      <c r="O41" s="25"/>
      <c r="P41" s="78" t="s">
        <v>168</v>
      </c>
      <c r="Q41" s="78" t="s">
        <v>187</v>
      </c>
      <c r="R41" s="25"/>
      <c r="S41" s="78" t="s">
        <v>168</v>
      </c>
      <c r="T41" s="79">
        <v>-47943</v>
      </c>
      <c r="U41" s="25"/>
      <c r="V41" s="78" t="s">
        <v>168</v>
      </c>
      <c r="W41" s="79">
        <v>4602736</v>
      </c>
    </row>
    <row r="42" spans="1:23" x14ac:dyDescent="0.25">
      <c r="A42" s="13"/>
      <c r="B42" s="90" t="s">
        <v>315</v>
      </c>
      <c r="C42" s="90"/>
      <c r="D42" s="21"/>
      <c r="E42" s="80">
        <v>678681</v>
      </c>
      <c r="F42" s="21"/>
      <c r="G42" s="21"/>
      <c r="H42" s="80">
        <v>413761</v>
      </c>
      <c r="I42" s="21"/>
      <c r="J42" s="21"/>
      <c r="K42" s="80">
        <v>781730</v>
      </c>
      <c r="L42" s="21"/>
      <c r="M42" s="21"/>
      <c r="N42" s="80">
        <v>17839</v>
      </c>
      <c r="O42" s="21"/>
      <c r="P42" s="21"/>
      <c r="Q42" s="81" t="s">
        <v>187</v>
      </c>
      <c r="R42" s="21"/>
      <c r="S42" s="21"/>
      <c r="T42" s="80">
        <v>-6313</v>
      </c>
      <c r="U42" s="21"/>
      <c r="V42" s="21"/>
      <c r="W42" s="80">
        <v>1885698</v>
      </c>
    </row>
    <row r="43" spans="1:23" x14ac:dyDescent="0.25">
      <c r="A43" s="13"/>
      <c r="B43" s="89" t="s">
        <v>316</v>
      </c>
      <c r="C43" s="89"/>
      <c r="D43" s="25"/>
      <c r="E43" s="79">
        <v>787357</v>
      </c>
      <c r="F43" s="25"/>
      <c r="G43" s="25"/>
      <c r="H43" s="79">
        <v>158789</v>
      </c>
      <c r="I43" s="25"/>
      <c r="J43" s="25"/>
      <c r="K43" s="79">
        <v>254045</v>
      </c>
      <c r="L43" s="25"/>
      <c r="M43" s="25"/>
      <c r="N43" s="79">
        <v>107521</v>
      </c>
      <c r="O43" s="25"/>
      <c r="P43" s="25"/>
      <c r="Q43" s="78" t="s">
        <v>187</v>
      </c>
      <c r="R43" s="25"/>
      <c r="S43" s="25"/>
      <c r="T43" s="79">
        <v>-41620</v>
      </c>
      <c r="U43" s="25"/>
      <c r="V43" s="25"/>
      <c r="W43" s="79">
        <v>1266092</v>
      </c>
    </row>
    <row r="44" spans="1:23" x14ac:dyDescent="0.25">
      <c r="A44" s="13"/>
      <c r="B44" s="90" t="s">
        <v>317</v>
      </c>
      <c r="C44" s="90"/>
      <c r="D44" s="21"/>
      <c r="E44" s="81" t="s">
        <v>187</v>
      </c>
      <c r="F44" s="21"/>
      <c r="G44" s="21"/>
      <c r="H44" s="81" t="s">
        <v>187</v>
      </c>
      <c r="I44" s="21"/>
      <c r="J44" s="21"/>
      <c r="K44" s="81" t="s">
        <v>187</v>
      </c>
      <c r="L44" s="21"/>
      <c r="M44" s="21"/>
      <c r="N44" s="81" t="s">
        <v>187</v>
      </c>
      <c r="O44" s="21"/>
      <c r="P44" s="21"/>
      <c r="Q44" s="80">
        <v>233114</v>
      </c>
      <c r="R44" s="21"/>
      <c r="S44" s="21"/>
      <c r="T44" s="81">
        <v>-10</v>
      </c>
      <c r="U44" s="21"/>
      <c r="V44" s="21"/>
      <c r="W44" s="80">
        <v>233104</v>
      </c>
    </row>
    <row r="45" spans="1:23" x14ac:dyDescent="0.25">
      <c r="A45" s="13"/>
      <c r="B45" s="89" t="s">
        <v>71</v>
      </c>
      <c r="C45" s="89"/>
      <c r="D45" s="25"/>
      <c r="E45" s="79">
        <v>185656</v>
      </c>
      <c r="F45" s="25"/>
      <c r="G45" s="25"/>
      <c r="H45" s="79">
        <v>144094</v>
      </c>
      <c r="I45" s="25"/>
      <c r="J45" s="25"/>
      <c r="K45" s="79">
        <v>150763</v>
      </c>
      <c r="L45" s="25"/>
      <c r="M45" s="25"/>
      <c r="N45" s="79">
        <v>25763</v>
      </c>
      <c r="O45" s="25"/>
      <c r="P45" s="25"/>
      <c r="Q45" s="79">
        <v>18522</v>
      </c>
      <c r="R45" s="25"/>
      <c r="S45" s="25"/>
      <c r="T45" s="78" t="s">
        <v>187</v>
      </c>
      <c r="U45" s="25"/>
      <c r="V45" s="25"/>
      <c r="W45" s="79">
        <v>524798</v>
      </c>
    </row>
    <row r="46" spans="1:23" x14ac:dyDescent="0.25">
      <c r="A46" s="13"/>
      <c r="B46" s="90" t="s">
        <v>72</v>
      </c>
      <c r="C46" s="90"/>
      <c r="D46" s="21"/>
      <c r="E46" s="81" t="s">
        <v>187</v>
      </c>
      <c r="F46" s="21"/>
      <c r="G46" s="21"/>
      <c r="H46" s="81" t="s">
        <v>187</v>
      </c>
      <c r="I46" s="21"/>
      <c r="J46" s="21"/>
      <c r="K46" s="81" t="s">
        <v>187</v>
      </c>
      <c r="L46" s="21"/>
      <c r="M46" s="21"/>
      <c r="N46" s="81" t="s">
        <v>187</v>
      </c>
      <c r="O46" s="21"/>
      <c r="P46" s="21"/>
      <c r="Q46" s="80">
        <v>4937</v>
      </c>
      <c r="R46" s="21"/>
      <c r="S46" s="21"/>
      <c r="T46" s="81" t="s">
        <v>187</v>
      </c>
      <c r="U46" s="21"/>
      <c r="V46" s="21"/>
      <c r="W46" s="80">
        <v>4937</v>
      </c>
    </row>
    <row r="47" spans="1:23" ht="15.75" thickBot="1" x14ac:dyDescent="0.3">
      <c r="A47" s="13"/>
      <c r="B47" s="89" t="s">
        <v>73</v>
      </c>
      <c r="C47" s="89"/>
      <c r="D47" s="23"/>
      <c r="E47" s="82" t="s">
        <v>187</v>
      </c>
      <c r="F47" s="25"/>
      <c r="G47" s="23"/>
      <c r="H47" s="82" t="s">
        <v>187</v>
      </c>
      <c r="I47" s="25"/>
      <c r="J47" s="23"/>
      <c r="K47" s="82" t="s">
        <v>187</v>
      </c>
      <c r="L47" s="25"/>
      <c r="M47" s="23"/>
      <c r="N47" s="82" t="s">
        <v>187</v>
      </c>
      <c r="O47" s="25"/>
      <c r="P47" s="23"/>
      <c r="Q47" s="83">
        <v>45709</v>
      </c>
      <c r="R47" s="25"/>
      <c r="S47" s="23"/>
      <c r="T47" s="82" t="s">
        <v>187</v>
      </c>
      <c r="U47" s="25"/>
      <c r="V47" s="23"/>
      <c r="W47" s="83">
        <v>45709</v>
      </c>
    </row>
    <row r="48" spans="1:23" ht="15.75" thickBot="1" x14ac:dyDescent="0.3">
      <c r="A48" s="13"/>
      <c r="B48" s="90" t="s">
        <v>318</v>
      </c>
      <c r="C48" s="90"/>
      <c r="D48" s="84" t="s">
        <v>168</v>
      </c>
      <c r="E48" s="85">
        <v>655499</v>
      </c>
      <c r="F48" s="21"/>
      <c r="G48" s="84" t="s">
        <v>168</v>
      </c>
      <c r="H48" s="85">
        <v>200760</v>
      </c>
      <c r="I48" s="21"/>
      <c r="J48" s="84" t="s">
        <v>168</v>
      </c>
      <c r="K48" s="85">
        <v>55308</v>
      </c>
      <c r="L48" s="21"/>
      <c r="M48" s="84" t="s">
        <v>168</v>
      </c>
      <c r="N48" s="85">
        <v>33113</v>
      </c>
      <c r="O48" s="21"/>
      <c r="P48" s="84" t="s">
        <v>168</v>
      </c>
      <c r="Q48" s="85">
        <v>-210864</v>
      </c>
      <c r="R48" s="21"/>
      <c r="S48" s="84" t="s">
        <v>168</v>
      </c>
      <c r="T48" s="84" t="s">
        <v>187</v>
      </c>
      <c r="U48" s="21"/>
      <c r="V48" s="84" t="s">
        <v>168</v>
      </c>
      <c r="W48" s="85">
        <v>733816</v>
      </c>
    </row>
    <row r="49" spans="1:23" ht="15.75" thickTop="1" x14ac:dyDescent="0.25">
      <c r="A49" s="13"/>
      <c r="B49" s="91"/>
      <c r="C49" s="91"/>
      <c r="D49" s="28"/>
      <c r="E49" s="28"/>
      <c r="F49" s="25"/>
      <c r="G49" s="28"/>
      <c r="H49" s="28"/>
      <c r="I49" s="25"/>
      <c r="J49" s="28"/>
      <c r="K49" s="28"/>
      <c r="L49" s="25"/>
      <c r="M49" s="28"/>
      <c r="N49" s="28"/>
      <c r="O49" s="25"/>
      <c r="P49" s="28"/>
      <c r="Q49" s="28"/>
      <c r="R49" s="25"/>
      <c r="S49" s="28"/>
      <c r="T49" s="28"/>
      <c r="U49" s="25"/>
      <c r="V49" s="28"/>
      <c r="W49" s="28"/>
    </row>
    <row r="50" spans="1:23" x14ac:dyDescent="0.25">
      <c r="A50" s="13"/>
      <c r="B50" s="90" t="s">
        <v>319</v>
      </c>
      <c r="C50" s="90"/>
      <c r="D50" s="81" t="s">
        <v>168</v>
      </c>
      <c r="E50" s="81">
        <v>10</v>
      </c>
      <c r="F50" s="21"/>
      <c r="G50" s="81" t="s">
        <v>168</v>
      </c>
      <c r="H50" s="80">
        <v>2791</v>
      </c>
      <c r="I50" s="21"/>
      <c r="J50" s="81" t="s">
        <v>168</v>
      </c>
      <c r="K50" s="81" t="s">
        <v>187</v>
      </c>
      <c r="L50" s="21"/>
      <c r="M50" s="81" t="s">
        <v>168</v>
      </c>
      <c r="N50" s="80">
        <v>45142</v>
      </c>
      <c r="O50" s="21"/>
      <c r="P50" s="81" t="s">
        <v>168</v>
      </c>
      <c r="Q50" s="81" t="s">
        <v>187</v>
      </c>
      <c r="R50" s="21"/>
      <c r="S50" s="81" t="s">
        <v>168</v>
      </c>
      <c r="T50" s="81" t="s">
        <v>187</v>
      </c>
      <c r="U50" s="21"/>
      <c r="V50" s="81" t="s">
        <v>168</v>
      </c>
      <c r="W50" s="80">
        <v>47943</v>
      </c>
    </row>
    <row r="51" spans="1:23" x14ac:dyDescent="0.25">
      <c r="A51" s="13"/>
      <c r="B51" s="89" t="s">
        <v>320</v>
      </c>
      <c r="C51" s="89"/>
      <c r="D51" s="78" t="s">
        <v>168</v>
      </c>
      <c r="E51" s="79">
        <v>30020</v>
      </c>
      <c r="F51" s="25"/>
      <c r="G51" s="78" t="s">
        <v>168</v>
      </c>
      <c r="H51" s="79">
        <v>48390</v>
      </c>
      <c r="I51" s="25"/>
      <c r="J51" s="78" t="s">
        <v>168</v>
      </c>
      <c r="K51" s="79">
        <v>84215</v>
      </c>
      <c r="L51" s="25"/>
      <c r="M51" s="78" t="s">
        <v>168</v>
      </c>
      <c r="N51" s="79">
        <v>4121</v>
      </c>
      <c r="O51" s="25"/>
      <c r="P51" s="78" t="s">
        <v>168</v>
      </c>
      <c r="Q51" s="79">
        <v>28262</v>
      </c>
      <c r="R51" s="25"/>
      <c r="S51" s="78" t="s">
        <v>168</v>
      </c>
      <c r="T51" s="78" t="s">
        <v>187</v>
      </c>
      <c r="U51" s="25"/>
      <c r="V51" s="78" t="s">
        <v>168</v>
      </c>
      <c r="W51" s="79">
        <v>195008</v>
      </c>
    </row>
    <row r="52" spans="1:23" x14ac:dyDescent="0.25">
      <c r="A52" s="13"/>
      <c r="B52" s="90" t="s">
        <v>321</v>
      </c>
      <c r="C52" s="90"/>
      <c r="D52" s="81" t="s">
        <v>168</v>
      </c>
      <c r="E52" s="81" t="s">
        <v>187</v>
      </c>
      <c r="F52" s="21"/>
      <c r="G52" s="21"/>
      <c r="H52" s="81" t="s">
        <v>187</v>
      </c>
      <c r="I52" s="21"/>
      <c r="J52" s="21"/>
      <c r="K52" s="81" t="s">
        <v>187</v>
      </c>
      <c r="L52" s="21"/>
      <c r="M52" s="21"/>
      <c r="N52" s="81" t="s">
        <v>187</v>
      </c>
      <c r="O52" s="21"/>
      <c r="P52" s="21"/>
      <c r="Q52" s="80">
        <v>8064</v>
      </c>
      <c r="R52" s="21"/>
      <c r="S52" s="21"/>
      <c r="T52" s="81" t="s">
        <v>187</v>
      </c>
      <c r="U52" s="21"/>
      <c r="V52" s="21"/>
      <c r="W52" s="80">
        <v>8064</v>
      </c>
    </row>
    <row r="53" spans="1:23" x14ac:dyDescent="0.25">
      <c r="A53" s="13"/>
      <c r="B53" s="47"/>
      <c r="C53" s="47"/>
      <c r="D53" s="47"/>
      <c r="E53" s="47"/>
      <c r="F53" s="47"/>
      <c r="G53" s="47"/>
      <c r="H53" s="47"/>
      <c r="I53" s="47"/>
      <c r="J53" s="47"/>
      <c r="K53" s="47"/>
      <c r="L53" s="47"/>
      <c r="M53" s="47"/>
      <c r="N53" s="47"/>
      <c r="O53" s="47"/>
      <c r="P53" s="47"/>
      <c r="Q53" s="47"/>
      <c r="R53" s="47"/>
      <c r="S53" s="47"/>
      <c r="T53" s="47"/>
      <c r="U53" s="47"/>
      <c r="V53" s="47"/>
      <c r="W53" s="47"/>
    </row>
    <row r="54" spans="1:23" x14ac:dyDescent="0.25">
      <c r="A54" s="13"/>
      <c r="B54" s="88" t="s">
        <v>324</v>
      </c>
      <c r="C54" s="88"/>
      <c r="D54" s="88"/>
      <c r="E54" s="88"/>
      <c r="F54" s="88"/>
      <c r="G54" s="88"/>
      <c r="H54" s="88"/>
      <c r="I54" s="88"/>
      <c r="J54" s="88"/>
      <c r="K54" s="88"/>
      <c r="L54" s="88"/>
      <c r="M54" s="88"/>
      <c r="N54" s="88"/>
      <c r="O54" s="88"/>
      <c r="P54" s="88"/>
      <c r="Q54" s="88"/>
      <c r="R54" s="88"/>
      <c r="S54" s="88"/>
      <c r="T54" s="88"/>
      <c r="U54" s="88"/>
      <c r="V54" s="88"/>
      <c r="W54" s="88"/>
    </row>
    <row r="55" spans="1:23" x14ac:dyDescent="0.25">
      <c r="A55" s="13"/>
      <c r="B55" s="89" t="s">
        <v>66</v>
      </c>
      <c r="C55" s="89"/>
      <c r="D55" s="78" t="s">
        <v>168</v>
      </c>
      <c r="E55" s="79">
        <v>2286040</v>
      </c>
      <c r="F55" s="25"/>
      <c r="G55" s="78" t="s">
        <v>168</v>
      </c>
      <c r="H55" s="79">
        <v>952832</v>
      </c>
      <c r="I55" s="25"/>
      <c r="J55" s="78" t="s">
        <v>168</v>
      </c>
      <c r="K55" s="79">
        <v>1187262</v>
      </c>
      <c r="L55" s="25"/>
      <c r="M55" s="78" t="s">
        <v>168</v>
      </c>
      <c r="N55" s="79">
        <v>167778</v>
      </c>
      <c r="O55" s="25"/>
      <c r="P55" s="78" t="s">
        <v>168</v>
      </c>
      <c r="Q55" s="78" t="s">
        <v>187</v>
      </c>
      <c r="R55" s="25"/>
      <c r="S55" s="78" t="s">
        <v>168</v>
      </c>
      <c r="T55" s="79">
        <v>-45235</v>
      </c>
      <c r="U55" s="25"/>
      <c r="V55" s="78" t="s">
        <v>168</v>
      </c>
      <c r="W55" s="79">
        <v>4548677</v>
      </c>
    </row>
    <row r="56" spans="1:23" x14ac:dyDescent="0.25">
      <c r="A56" s="13"/>
      <c r="B56" s="90" t="s">
        <v>315</v>
      </c>
      <c r="C56" s="90"/>
      <c r="D56" s="21"/>
      <c r="E56" s="80">
        <v>685099</v>
      </c>
      <c r="F56" s="21"/>
      <c r="G56" s="21"/>
      <c r="H56" s="80">
        <v>419676</v>
      </c>
      <c r="I56" s="21"/>
      <c r="J56" s="21"/>
      <c r="K56" s="80">
        <v>762167</v>
      </c>
      <c r="L56" s="21"/>
      <c r="M56" s="21"/>
      <c r="N56" s="80">
        <v>18535</v>
      </c>
      <c r="O56" s="21"/>
      <c r="P56" s="21"/>
      <c r="Q56" s="81" t="s">
        <v>187</v>
      </c>
      <c r="R56" s="21"/>
      <c r="S56" s="21"/>
      <c r="T56" s="80">
        <v>-6368</v>
      </c>
      <c r="U56" s="21"/>
      <c r="V56" s="21"/>
      <c r="W56" s="80">
        <v>1879109</v>
      </c>
    </row>
    <row r="57" spans="1:23" x14ac:dyDescent="0.25">
      <c r="A57" s="13"/>
      <c r="B57" s="89" t="s">
        <v>316</v>
      </c>
      <c r="C57" s="89"/>
      <c r="D57" s="9"/>
      <c r="E57" s="79">
        <v>755351</v>
      </c>
      <c r="F57" s="25"/>
      <c r="G57" s="25"/>
      <c r="H57" s="79">
        <v>165232</v>
      </c>
      <c r="I57" s="25"/>
      <c r="J57" s="25"/>
      <c r="K57" s="79">
        <v>238786</v>
      </c>
      <c r="L57" s="25"/>
      <c r="M57" s="25"/>
      <c r="N57" s="79">
        <v>105556</v>
      </c>
      <c r="O57" s="25"/>
      <c r="P57" s="25"/>
      <c r="Q57" s="78" t="s">
        <v>187</v>
      </c>
      <c r="R57" s="25"/>
      <c r="S57" s="25"/>
      <c r="T57" s="79">
        <v>-38867</v>
      </c>
      <c r="U57" s="25"/>
      <c r="V57" s="25"/>
      <c r="W57" s="79">
        <v>1226058</v>
      </c>
    </row>
    <row r="58" spans="1:23" x14ac:dyDescent="0.25">
      <c r="A58" s="13"/>
      <c r="B58" s="90" t="s">
        <v>317</v>
      </c>
      <c r="C58" s="90"/>
      <c r="D58" s="21"/>
      <c r="E58" s="81" t="s">
        <v>187</v>
      </c>
      <c r="F58" s="21"/>
      <c r="G58" s="21"/>
      <c r="H58" s="81" t="s">
        <v>187</v>
      </c>
      <c r="I58" s="21"/>
      <c r="J58" s="21"/>
      <c r="K58" s="81" t="s">
        <v>187</v>
      </c>
      <c r="L58" s="21"/>
      <c r="M58" s="21"/>
      <c r="N58" s="81" t="s">
        <v>187</v>
      </c>
      <c r="O58" s="21"/>
      <c r="P58" s="21"/>
      <c r="Q58" s="80">
        <v>245702</v>
      </c>
      <c r="R58" s="21"/>
      <c r="S58" s="21"/>
      <c r="T58" s="81" t="s">
        <v>187</v>
      </c>
      <c r="U58" s="21"/>
      <c r="V58" s="21"/>
      <c r="W58" s="80">
        <v>245702</v>
      </c>
    </row>
    <row r="59" spans="1:23" x14ac:dyDescent="0.25">
      <c r="A59" s="13"/>
      <c r="B59" s="89" t="s">
        <v>71</v>
      </c>
      <c r="C59" s="89"/>
      <c r="D59" s="25"/>
      <c r="E59" s="79">
        <v>200615</v>
      </c>
      <c r="F59" s="25"/>
      <c r="G59" s="25"/>
      <c r="H59" s="79">
        <v>144256</v>
      </c>
      <c r="I59" s="25"/>
      <c r="J59" s="25"/>
      <c r="K59" s="79">
        <v>150013</v>
      </c>
      <c r="L59" s="25"/>
      <c r="M59" s="25"/>
      <c r="N59" s="79">
        <v>29797</v>
      </c>
      <c r="O59" s="25"/>
      <c r="P59" s="25"/>
      <c r="Q59" s="79">
        <v>14565</v>
      </c>
      <c r="R59" s="25"/>
      <c r="S59" s="25"/>
      <c r="T59" s="78" t="s">
        <v>187</v>
      </c>
      <c r="U59" s="25"/>
      <c r="V59" s="25"/>
      <c r="W59" s="79">
        <v>539246</v>
      </c>
    </row>
    <row r="60" spans="1:23" x14ac:dyDescent="0.25">
      <c r="A60" s="13"/>
      <c r="B60" s="90" t="s">
        <v>72</v>
      </c>
      <c r="C60" s="90"/>
      <c r="D60" s="21"/>
      <c r="E60" s="81" t="s">
        <v>187</v>
      </c>
      <c r="F60" s="21"/>
      <c r="G60" s="21"/>
      <c r="H60" s="81" t="s">
        <v>187</v>
      </c>
      <c r="I60" s="21"/>
      <c r="J60" s="21"/>
      <c r="K60" s="81" t="s">
        <v>187</v>
      </c>
      <c r="L60" s="21"/>
      <c r="M60" s="21"/>
      <c r="N60" s="81" t="s">
        <v>187</v>
      </c>
      <c r="O60" s="21"/>
      <c r="P60" s="21"/>
      <c r="Q60" s="81" t="s">
        <v>187</v>
      </c>
      <c r="R60" s="21"/>
      <c r="S60" s="21"/>
      <c r="T60" s="81" t="s">
        <v>187</v>
      </c>
      <c r="U60" s="21"/>
      <c r="V60" s="21"/>
      <c r="W60" s="81" t="s">
        <v>187</v>
      </c>
    </row>
    <row r="61" spans="1:23" ht="15.75" thickBot="1" x14ac:dyDescent="0.3">
      <c r="A61" s="13"/>
      <c r="B61" s="89" t="s">
        <v>73</v>
      </c>
      <c r="C61" s="89"/>
      <c r="D61" s="23"/>
      <c r="E61" s="82" t="s">
        <v>187</v>
      </c>
      <c r="F61" s="25"/>
      <c r="G61" s="23"/>
      <c r="H61" s="82" t="s">
        <v>187</v>
      </c>
      <c r="I61" s="25"/>
      <c r="J61" s="23"/>
      <c r="K61" s="82" t="s">
        <v>187</v>
      </c>
      <c r="L61" s="25"/>
      <c r="M61" s="23"/>
      <c r="N61" s="82" t="s">
        <v>187</v>
      </c>
      <c r="O61" s="25"/>
      <c r="P61" s="23"/>
      <c r="Q61" s="83">
        <v>9694</v>
      </c>
      <c r="R61" s="25"/>
      <c r="S61" s="23"/>
      <c r="T61" s="82" t="s">
        <v>187</v>
      </c>
      <c r="U61" s="25"/>
      <c r="V61" s="23"/>
      <c r="W61" s="83">
        <v>9694</v>
      </c>
    </row>
    <row r="62" spans="1:23" ht="15.75" thickBot="1" x14ac:dyDescent="0.3">
      <c r="A62" s="13"/>
      <c r="B62" s="90" t="s">
        <v>318</v>
      </c>
      <c r="C62" s="90"/>
      <c r="D62" s="84" t="s">
        <v>168</v>
      </c>
      <c r="E62" s="85">
        <v>644975</v>
      </c>
      <c r="F62" s="21"/>
      <c r="G62" s="84" t="s">
        <v>168</v>
      </c>
      <c r="H62" s="85">
        <v>223668</v>
      </c>
      <c r="I62" s="21"/>
      <c r="J62" s="84" t="s">
        <v>168</v>
      </c>
      <c r="K62" s="85">
        <v>36296</v>
      </c>
      <c r="L62" s="21"/>
      <c r="M62" s="84" t="s">
        <v>168</v>
      </c>
      <c r="N62" s="85">
        <v>13890</v>
      </c>
      <c r="O62" s="21"/>
      <c r="P62" s="84" t="s">
        <v>168</v>
      </c>
      <c r="Q62" s="85">
        <v>-250573</v>
      </c>
      <c r="R62" s="21"/>
      <c r="S62" s="84" t="s">
        <v>168</v>
      </c>
      <c r="T62" s="84" t="s">
        <v>187</v>
      </c>
      <c r="U62" s="21"/>
      <c r="V62" s="84" t="s">
        <v>168</v>
      </c>
      <c r="W62" s="85">
        <v>668256</v>
      </c>
    </row>
    <row r="63" spans="1:23" ht="15.75" thickTop="1" x14ac:dyDescent="0.25">
      <c r="A63" s="13"/>
      <c r="B63" s="91"/>
      <c r="C63" s="91"/>
      <c r="D63" s="28"/>
      <c r="E63" s="28"/>
      <c r="F63" s="25"/>
      <c r="G63" s="28"/>
      <c r="H63" s="28"/>
      <c r="I63" s="25"/>
      <c r="J63" s="28"/>
      <c r="K63" s="28"/>
      <c r="L63" s="25"/>
      <c r="M63" s="28"/>
      <c r="N63" s="28"/>
      <c r="O63" s="25"/>
      <c r="P63" s="28"/>
      <c r="Q63" s="28"/>
      <c r="R63" s="25"/>
      <c r="S63" s="28"/>
      <c r="T63" s="28"/>
      <c r="U63" s="25"/>
      <c r="V63" s="28"/>
      <c r="W63" s="28"/>
    </row>
    <row r="64" spans="1:23" x14ac:dyDescent="0.25">
      <c r="A64" s="13"/>
      <c r="B64" s="90" t="s">
        <v>319</v>
      </c>
      <c r="C64" s="90"/>
      <c r="D64" s="81" t="s">
        <v>168</v>
      </c>
      <c r="E64" s="81" t="s">
        <v>187</v>
      </c>
      <c r="F64" s="21"/>
      <c r="G64" s="81" t="s">
        <v>168</v>
      </c>
      <c r="H64" s="80">
        <v>1253</v>
      </c>
      <c r="I64" s="21"/>
      <c r="J64" s="81" t="s">
        <v>168</v>
      </c>
      <c r="K64" s="81" t="s">
        <v>187</v>
      </c>
      <c r="L64" s="21"/>
      <c r="M64" s="81" t="s">
        <v>168</v>
      </c>
      <c r="N64" s="80">
        <v>43982</v>
      </c>
      <c r="O64" s="21"/>
      <c r="P64" s="81" t="s">
        <v>168</v>
      </c>
      <c r="Q64" s="81" t="s">
        <v>187</v>
      </c>
      <c r="R64" s="21"/>
      <c r="S64" s="81" t="s">
        <v>168</v>
      </c>
      <c r="T64" s="81" t="s">
        <v>187</v>
      </c>
      <c r="U64" s="21"/>
      <c r="V64" s="81" t="s">
        <v>168</v>
      </c>
      <c r="W64" s="80">
        <v>45235</v>
      </c>
    </row>
    <row r="65" spans="1:23" x14ac:dyDescent="0.25">
      <c r="A65" s="13"/>
      <c r="B65" s="89" t="s">
        <v>320</v>
      </c>
      <c r="C65" s="89"/>
      <c r="D65" s="78" t="s">
        <v>168</v>
      </c>
      <c r="E65" s="79">
        <v>58335</v>
      </c>
      <c r="F65" s="25"/>
      <c r="G65" s="78" t="s">
        <v>168</v>
      </c>
      <c r="H65" s="79">
        <v>43489</v>
      </c>
      <c r="I65" s="25"/>
      <c r="J65" s="78" t="s">
        <v>168</v>
      </c>
      <c r="K65" s="79">
        <v>68683</v>
      </c>
      <c r="L65" s="25"/>
      <c r="M65" s="78" t="s">
        <v>168</v>
      </c>
      <c r="N65" s="79">
        <v>6765</v>
      </c>
      <c r="O65" s="25"/>
      <c r="P65" s="78" t="s">
        <v>168</v>
      </c>
      <c r="Q65" s="79">
        <v>19988</v>
      </c>
      <c r="R65" s="25"/>
      <c r="S65" s="78" t="s">
        <v>168</v>
      </c>
      <c r="T65" s="78" t="s">
        <v>187</v>
      </c>
      <c r="U65" s="25"/>
      <c r="V65" s="78" t="s">
        <v>168</v>
      </c>
      <c r="W65" s="79">
        <v>197260</v>
      </c>
    </row>
    <row r="66" spans="1:23" x14ac:dyDescent="0.25">
      <c r="A66" s="13"/>
      <c r="B66" s="90" t="s">
        <v>321</v>
      </c>
      <c r="C66" s="90"/>
      <c r="D66" s="81" t="s">
        <v>168</v>
      </c>
      <c r="E66" s="81" t="s">
        <v>187</v>
      </c>
      <c r="F66" s="21"/>
      <c r="G66" s="81" t="s">
        <v>168</v>
      </c>
      <c r="H66" s="81" t="s">
        <v>187</v>
      </c>
      <c r="I66" s="21"/>
      <c r="J66" s="81" t="s">
        <v>168</v>
      </c>
      <c r="K66" s="81" t="s">
        <v>187</v>
      </c>
      <c r="L66" s="21"/>
      <c r="M66" s="81" t="s">
        <v>168</v>
      </c>
      <c r="N66" s="81" t="s">
        <v>187</v>
      </c>
      <c r="O66" s="21"/>
      <c r="P66" s="81" t="s">
        <v>168</v>
      </c>
      <c r="Q66" s="80">
        <v>14093</v>
      </c>
      <c r="R66" s="21"/>
      <c r="S66" s="81" t="s">
        <v>168</v>
      </c>
      <c r="T66" s="81" t="s">
        <v>187</v>
      </c>
      <c r="U66" s="21"/>
      <c r="V66" s="81" t="s">
        <v>168</v>
      </c>
      <c r="W66" s="80">
        <v>14093</v>
      </c>
    </row>
  </sheetData>
  <mergeCells count="82">
    <mergeCell ref="B7:W7"/>
    <mergeCell ref="B8:W8"/>
    <mergeCell ref="B9:W9"/>
    <mergeCell ref="B24:W24"/>
    <mergeCell ref="B38:W38"/>
    <mergeCell ref="B53:W53"/>
    <mergeCell ref="B65:C65"/>
    <mergeCell ref="B66:C66"/>
    <mergeCell ref="A1:A2"/>
    <mergeCell ref="B1:W1"/>
    <mergeCell ref="B2:W2"/>
    <mergeCell ref="B3:W3"/>
    <mergeCell ref="A4:A66"/>
    <mergeCell ref="B4:W4"/>
    <mergeCell ref="B5:W5"/>
    <mergeCell ref="B6:W6"/>
    <mergeCell ref="B59:C59"/>
    <mergeCell ref="B60:C60"/>
    <mergeCell ref="B61:C61"/>
    <mergeCell ref="B62:C62"/>
    <mergeCell ref="B63:C63"/>
    <mergeCell ref="B64:C64"/>
    <mergeCell ref="B52:C52"/>
    <mergeCell ref="B54:W54"/>
    <mergeCell ref="B55:C55"/>
    <mergeCell ref="B56:C56"/>
    <mergeCell ref="B57:C57"/>
    <mergeCell ref="B58:C58"/>
    <mergeCell ref="B46:C46"/>
    <mergeCell ref="B47:C47"/>
    <mergeCell ref="B48:C48"/>
    <mergeCell ref="B49:C49"/>
    <mergeCell ref="B50:C50"/>
    <mergeCell ref="B51:C51"/>
    <mergeCell ref="B40:W40"/>
    <mergeCell ref="B41:C41"/>
    <mergeCell ref="B42:C42"/>
    <mergeCell ref="B43:C43"/>
    <mergeCell ref="B44:C44"/>
    <mergeCell ref="B45:C45"/>
    <mergeCell ref="G39:H39"/>
    <mergeCell ref="J39:K39"/>
    <mergeCell ref="M39:N39"/>
    <mergeCell ref="P39:Q39"/>
    <mergeCell ref="S39:T39"/>
    <mergeCell ref="V39:W39"/>
    <mergeCell ref="B34:C34"/>
    <mergeCell ref="B35:C35"/>
    <mergeCell ref="B36:C36"/>
    <mergeCell ref="B37:C37"/>
    <mergeCell ref="B39:C39"/>
    <mergeCell ref="D39:E39"/>
    <mergeCell ref="B28:C28"/>
    <mergeCell ref="B29:C29"/>
    <mergeCell ref="B30:C30"/>
    <mergeCell ref="B31:C31"/>
    <mergeCell ref="B32:C32"/>
    <mergeCell ref="B33:C33"/>
    <mergeCell ref="B21:C21"/>
    <mergeCell ref="B22:C22"/>
    <mergeCell ref="B23:C23"/>
    <mergeCell ref="B25:W25"/>
    <mergeCell ref="B26:C26"/>
    <mergeCell ref="B27:C27"/>
    <mergeCell ref="B15:C15"/>
    <mergeCell ref="B16:C16"/>
    <mergeCell ref="B17:C17"/>
    <mergeCell ref="B18:C18"/>
    <mergeCell ref="B19:C19"/>
    <mergeCell ref="B20:C20"/>
    <mergeCell ref="S10:T10"/>
    <mergeCell ref="V10:W10"/>
    <mergeCell ref="B11:E11"/>
    <mergeCell ref="B12:C12"/>
    <mergeCell ref="B13:C13"/>
    <mergeCell ref="B14:C14"/>
    <mergeCell ref="B10:C10"/>
    <mergeCell ref="D10:E10"/>
    <mergeCell ref="G10:H10"/>
    <mergeCell ref="J10:K10"/>
    <mergeCell ref="M10:N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6"/>
  <sheetViews>
    <sheetView showGridLines="0" workbookViewId="0"/>
  </sheetViews>
  <sheetFormatPr defaultRowHeight="15" x14ac:dyDescent="0.25"/>
  <cols>
    <col min="1" max="1" width="31" bestFit="1" customWidth="1"/>
    <col min="2" max="2" width="26.28515625" customWidth="1"/>
    <col min="3" max="4" width="36.5703125" bestFit="1" customWidth="1"/>
    <col min="5" max="5" width="24.140625" customWidth="1"/>
    <col min="6" max="6" width="20.42578125" customWidth="1"/>
    <col min="7" max="7" width="5.140625" customWidth="1"/>
    <col min="8" max="8" width="25" customWidth="1"/>
    <col min="9" max="9" width="22.42578125" customWidth="1"/>
    <col min="10" max="10" width="5.140625" customWidth="1"/>
    <col min="11" max="12" width="22.42578125" customWidth="1"/>
    <col min="13" max="13" width="5.140625" customWidth="1"/>
    <col min="14" max="15" width="22.42578125" customWidth="1"/>
    <col min="16" max="16" width="5.140625" customWidth="1"/>
    <col min="17" max="17" width="24.140625" customWidth="1"/>
    <col min="18" max="18" width="20.42578125" customWidth="1"/>
    <col min="19" max="19" width="5.140625" customWidth="1"/>
    <col min="20" max="20" width="25" customWidth="1"/>
    <col min="21" max="21" width="22.42578125" customWidth="1"/>
  </cols>
  <sheetData>
    <row r="1" spans="1:21" ht="15" customHeight="1" x14ac:dyDescent="0.25">
      <c r="A1" s="5" t="s">
        <v>325</v>
      </c>
      <c r="B1" s="5" t="s">
        <v>1</v>
      </c>
      <c r="C1" s="5"/>
      <c r="D1" s="5"/>
      <c r="E1" s="5"/>
      <c r="F1" s="5"/>
      <c r="G1" s="5"/>
      <c r="H1" s="5"/>
      <c r="I1" s="5"/>
      <c r="J1" s="5"/>
      <c r="K1" s="5"/>
      <c r="L1" s="5"/>
      <c r="M1" s="5"/>
      <c r="N1" s="5"/>
      <c r="O1" s="5"/>
      <c r="P1" s="5"/>
      <c r="Q1" s="5"/>
      <c r="R1" s="5"/>
      <c r="S1" s="5"/>
      <c r="T1" s="5"/>
      <c r="U1" s="5"/>
    </row>
    <row r="2" spans="1:21" ht="15" customHeight="1" x14ac:dyDescent="0.25">
      <c r="A2" s="5"/>
      <c r="B2" s="5" t="s">
        <v>2</v>
      </c>
      <c r="C2" s="5"/>
      <c r="D2" s="5"/>
      <c r="E2" s="5"/>
      <c r="F2" s="5"/>
      <c r="G2" s="5"/>
      <c r="H2" s="5"/>
      <c r="I2" s="5"/>
      <c r="J2" s="5"/>
      <c r="K2" s="5"/>
      <c r="L2" s="5"/>
      <c r="M2" s="5"/>
      <c r="N2" s="5"/>
      <c r="O2" s="5"/>
      <c r="P2" s="5"/>
      <c r="Q2" s="5"/>
      <c r="R2" s="5"/>
      <c r="S2" s="5"/>
      <c r="T2" s="5"/>
      <c r="U2" s="5"/>
    </row>
    <row r="3" spans="1:21" ht="15" customHeight="1" x14ac:dyDescent="0.25">
      <c r="A3" s="6" t="s">
        <v>326</v>
      </c>
      <c r="B3" s="47" t="s">
        <v>25</v>
      </c>
      <c r="C3" s="47"/>
      <c r="D3" s="47"/>
      <c r="E3" s="47"/>
      <c r="F3" s="47"/>
      <c r="G3" s="47"/>
      <c r="H3" s="47"/>
      <c r="I3" s="47"/>
      <c r="J3" s="47"/>
      <c r="K3" s="47"/>
      <c r="L3" s="47"/>
      <c r="M3" s="47"/>
      <c r="N3" s="47"/>
      <c r="O3" s="47"/>
      <c r="P3" s="47"/>
      <c r="Q3" s="47"/>
      <c r="R3" s="47"/>
      <c r="S3" s="47"/>
      <c r="T3" s="47"/>
      <c r="U3" s="47"/>
    </row>
    <row r="4" spans="1:21" ht="15" customHeight="1" x14ac:dyDescent="0.25">
      <c r="A4" s="13" t="s">
        <v>325</v>
      </c>
      <c r="B4" s="47" t="s">
        <v>25</v>
      </c>
      <c r="C4" s="47"/>
      <c r="D4" s="47"/>
      <c r="E4" s="47"/>
      <c r="F4" s="47"/>
      <c r="G4" s="47"/>
      <c r="H4" s="47"/>
      <c r="I4" s="47"/>
      <c r="J4" s="47"/>
      <c r="K4" s="47"/>
      <c r="L4" s="47"/>
      <c r="M4" s="47"/>
      <c r="N4" s="47"/>
      <c r="O4" s="47"/>
      <c r="P4" s="47"/>
      <c r="Q4" s="47"/>
      <c r="R4" s="47"/>
      <c r="S4" s="47"/>
      <c r="T4" s="47"/>
      <c r="U4" s="47"/>
    </row>
    <row r="5" spans="1:21" x14ac:dyDescent="0.25">
      <c r="A5" s="13"/>
      <c r="B5" s="51" t="s">
        <v>327</v>
      </c>
      <c r="C5" s="51"/>
      <c r="D5" s="51"/>
      <c r="E5" s="51"/>
      <c r="F5" s="51"/>
      <c r="G5" s="51"/>
      <c r="H5" s="51"/>
      <c r="I5" s="51"/>
      <c r="J5" s="51"/>
      <c r="K5" s="51"/>
      <c r="L5" s="51"/>
      <c r="M5" s="51"/>
      <c r="N5" s="51"/>
      <c r="O5" s="51"/>
      <c r="P5" s="51"/>
      <c r="Q5" s="51"/>
      <c r="R5" s="51"/>
      <c r="S5" s="51"/>
      <c r="T5" s="51"/>
      <c r="U5" s="51"/>
    </row>
    <row r="6" spans="1:21" x14ac:dyDescent="0.25">
      <c r="A6" s="13"/>
      <c r="B6" s="50" t="s">
        <v>328</v>
      </c>
      <c r="C6" s="50"/>
      <c r="D6" s="50"/>
      <c r="E6" s="50"/>
      <c r="F6" s="50"/>
      <c r="G6" s="50"/>
      <c r="H6" s="50"/>
      <c r="I6" s="50"/>
      <c r="J6" s="50"/>
      <c r="K6" s="50"/>
      <c r="L6" s="50"/>
      <c r="M6" s="50"/>
      <c r="N6" s="50"/>
      <c r="O6" s="50"/>
      <c r="P6" s="50"/>
      <c r="Q6" s="50"/>
      <c r="R6" s="50"/>
      <c r="S6" s="50"/>
      <c r="T6" s="50"/>
      <c r="U6" s="50"/>
    </row>
    <row r="7" spans="1:21" x14ac:dyDescent="0.25">
      <c r="A7" s="13"/>
      <c r="B7" s="47"/>
      <c r="C7" s="47"/>
      <c r="D7" s="47"/>
      <c r="E7" s="47"/>
      <c r="F7" s="47"/>
      <c r="G7" s="47"/>
      <c r="H7" s="47"/>
      <c r="I7" s="47"/>
      <c r="J7" s="47"/>
      <c r="K7" s="47"/>
      <c r="L7" s="47"/>
      <c r="M7" s="47"/>
      <c r="N7" s="47"/>
      <c r="O7" s="47"/>
      <c r="P7" s="47"/>
      <c r="Q7" s="47"/>
      <c r="R7" s="47"/>
      <c r="S7" s="47"/>
      <c r="T7" s="47"/>
      <c r="U7" s="47"/>
    </row>
    <row r="8" spans="1:21" ht="15.75" thickBot="1" x14ac:dyDescent="0.3">
      <c r="A8" s="13"/>
      <c r="B8" s="86" t="s">
        <v>166</v>
      </c>
      <c r="C8" s="86"/>
      <c r="D8" s="87" t="s">
        <v>329</v>
      </c>
      <c r="E8" s="87"/>
      <c r="F8" s="87"/>
      <c r="G8" s="87"/>
      <c r="H8" s="87"/>
      <c r="I8" s="87"/>
      <c r="J8" s="87"/>
      <c r="K8" s="87"/>
      <c r="L8" s="87"/>
      <c r="M8" s="87"/>
      <c r="N8" s="87"/>
      <c r="O8" s="87"/>
      <c r="P8" s="87"/>
      <c r="Q8" s="87"/>
      <c r="R8" s="87"/>
      <c r="S8" s="87"/>
      <c r="T8" s="87"/>
    </row>
    <row r="9" spans="1:21" x14ac:dyDescent="0.25">
      <c r="A9" s="13"/>
      <c r="B9" s="9"/>
      <c r="C9" s="9"/>
      <c r="D9" s="34"/>
      <c r="E9" s="34"/>
      <c r="F9" s="34"/>
      <c r="G9" s="34"/>
      <c r="H9" s="34"/>
      <c r="I9" s="34"/>
      <c r="J9" s="34"/>
      <c r="K9" s="34"/>
      <c r="L9" s="34"/>
      <c r="M9" s="100" t="s">
        <v>330</v>
      </c>
      <c r="N9" s="100"/>
      <c r="O9" s="34"/>
      <c r="P9" s="34"/>
      <c r="Q9" s="34"/>
      <c r="R9" s="34"/>
      <c r="S9" s="34"/>
      <c r="T9" s="34"/>
    </row>
    <row r="10" spans="1:21" x14ac:dyDescent="0.25">
      <c r="A10" s="13"/>
      <c r="B10" s="9"/>
      <c r="C10" s="9"/>
      <c r="D10" s="101" t="s">
        <v>331</v>
      </c>
      <c r="E10" s="101"/>
      <c r="F10" s="9"/>
      <c r="G10" s="101" t="s">
        <v>332</v>
      </c>
      <c r="H10" s="101"/>
      <c r="I10" s="9"/>
      <c r="J10" s="101" t="s">
        <v>333</v>
      </c>
      <c r="K10" s="101"/>
      <c r="L10" s="9"/>
      <c r="M10" s="101" t="s">
        <v>333</v>
      </c>
      <c r="N10" s="101"/>
      <c r="O10" s="9"/>
      <c r="P10" s="25"/>
      <c r="Q10" s="15"/>
      <c r="R10" s="15"/>
      <c r="S10" s="25"/>
      <c r="T10" s="15"/>
    </row>
    <row r="11" spans="1:21" ht="15.75" thickBot="1" x14ac:dyDescent="0.3">
      <c r="A11" s="13"/>
      <c r="B11" s="9"/>
      <c r="C11" s="9"/>
      <c r="D11" s="87" t="s">
        <v>334</v>
      </c>
      <c r="E11" s="87"/>
      <c r="F11" s="9"/>
      <c r="G11" s="87" t="s">
        <v>335</v>
      </c>
      <c r="H11" s="87"/>
      <c r="I11" s="9"/>
      <c r="J11" s="87" t="s">
        <v>336</v>
      </c>
      <c r="K11" s="87"/>
      <c r="L11" s="9"/>
      <c r="M11" s="87" t="s">
        <v>336</v>
      </c>
      <c r="N11" s="87"/>
      <c r="O11" s="9"/>
      <c r="P11" s="87" t="s">
        <v>313</v>
      </c>
      <c r="Q11" s="87"/>
      <c r="R11" s="9"/>
      <c r="S11" s="87" t="s">
        <v>196</v>
      </c>
      <c r="T11" s="87"/>
    </row>
    <row r="12" spans="1:21" x14ac:dyDescent="0.25">
      <c r="A12" s="13"/>
      <c r="B12" s="90" t="s">
        <v>26</v>
      </c>
      <c r="C12" s="90"/>
      <c r="D12" s="93" t="s">
        <v>168</v>
      </c>
      <c r="E12" s="93" t="s">
        <v>187</v>
      </c>
      <c r="F12" s="21"/>
      <c r="G12" s="93" t="s">
        <v>168</v>
      </c>
      <c r="H12" s="93">
        <v>8</v>
      </c>
      <c r="I12" s="21"/>
      <c r="J12" s="93" t="s">
        <v>168</v>
      </c>
      <c r="K12" s="94">
        <v>67274</v>
      </c>
      <c r="L12" s="21"/>
      <c r="M12" s="93" t="s">
        <v>168</v>
      </c>
      <c r="N12" s="94">
        <v>455074</v>
      </c>
      <c r="O12" s="21"/>
      <c r="P12" s="93" t="s">
        <v>168</v>
      </c>
      <c r="Q12" s="93" t="s">
        <v>187</v>
      </c>
      <c r="R12" s="21"/>
      <c r="S12" s="93" t="s">
        <v>168</v>
      </c>
      <c r="T12" s="94">
        <v>522356</v>
      </c>
    </row>
    <row r="13" spans="1:21" x14ac:dyDescent="0.25">
      <c r="A13" s="13"/>
      <c r="B13" s="89" t="s">
        <v>337</v>
      </c>
      <c r="C13" s="89"/>
      <c r="D13" s="25"/>
      <c r="E13" s="78" t="s">
        <v>187</v>
      </c>
      <c r="F13" s="25"/>
      <c r="G13" s="25"/>
      <c r="H13" s="78" t="s">
        <v>187</v>
      </c>
      <c r="I13" s="25"/>
      <c r="J13" s="25"/>
      <c r="K13" s="79">
        <v>711713</v>
      </c>
      <c r="L13" s="25"/>
      <c r="M13" s="25"/>
      <c r="N13" s="79">
        <v>689738</v>
      </c>
      <c r="O13" s="25"/>
      <c r="P13" s="25"/>
      <c r="Q13" s="78" t="s">
        <v>187</v>
      </c>
      <c r="R13" s="25"/>
      <c r="S13" s="25"/>
      <c r="T13" s="79">
        <v>1401451</v>
      </c>
    </row>
    <row r="14" spans="1:21" x14ac:dyDescent="0.25">
      <c r="A14" s="13"/>
      <c r="B14" s="90" t="s">
        <v>338</v>
      </c>
      <c r="C14" s="90"/>
      <c r="D14" s="21"/>
      <c r="E14" s="81" t="s">
        <v>187</v>
      </c>
      <c r="F14" s="21"/>
      <c r="G14" s="21"/>
      <c r="H14" s="80">
        <v>1933907</v>
      </c>
      <c r="I14" s="21"/>
      <c r="J14" s="21"/>
      <c r="K14" s="81" t="s">
        <v>187</v>
      </c>
      <c r="L14" s="21"/>
      <c r="M14" s="21"/>
      <c r="N14" s="80">
        <v>157794</v>
      </c>
      <c r="O14" s="21"/>
      <c r="P14" s="21"/>
      <c r="Q14" s="80">
        <v>-2091701</v>
      </c>
      <c r="R14" s="21"/>
      <c r="S14" s="21"/>
      <c r="T14" s="81" t="s">
        <v>187</v>
      </c>
    </row>
    <row r="15" spans="1:21" x14ac:dyDescent="0.25">
      <c r="A15" s="13"/>
      <c r="B15" s="89" t="s">
        <v>28</v>
      </c>
      <c r="C15" s="89"/>
      <c r="D15" s="25"/>
      <c r="E15" s="78" t="s">
        <v>187</v>
      </c>
      <c r="F15" s="25"/>
      <c r="G15" s="25"/>
      <c r="H15" s="79">
        <v>3879</v>
      </c>
      <c r="I15" s="25"/>
      <c r="J15" s="25"/>
      <c r="K15" s="79">
        <v>61261</v>
      </c>
      <c r="L15" s="25"/>
      <c r="M15" s="25"/>
      <c r="N15" s="79">
        <v>140766</v>
      </c>
      <c r="O15" s="25"/>
      <c r="P15" s="25"/>
      <c r="Q15" s="78" t="s">
        <v>187</v>
      </c>
      <c r="R15" s="25"/>
      <c r="S15" s="25"/>
      <c r="T15" s="79">
        <v>205906</v>
      </c>
    </row>
    <row r="16" spans="1:21" ht="15.75" thickBot="1" x14ac:dyDescent="0.3">
      <c r="A16" s="13"/>
      <c r="B16" s="90" t="s">
        <v>29</v>
      </c>
      <c r="C16" s="90"/>
      <c r="D16" s="55"/>
      <c r="E16" s="95" t="s">
        <v>187</v>
      </c>
      <c r="F16" s="21"/>
      <c r="G16" s="55"/>
      <c r="H16" s="96">
        <v>24488</v>
      </c>
      <c r="I16" s="21"/>
      <c r="J16" s="55"/>
      <c r="K16" s="96">
        <v>75870</v>
      </c>
      <c r="L16" s="21"/>
      <c r="M16" s="55"/>
      <c r="N16" s="96">
        <v>79327</v>
      </c>
      <c r="O16" s="21"/>
      <c r="P16" s="55"/>
      <c r="Q16" s="96">
        <v>-9879</v>
      </c>
      <c r="R16" s="21"/>
      <c r="S16" s="55"/>
      <c r="T16" s="96">
        <v>169806</v>
      </c>
    </row>
    <row r="17" spans="1:20" x14ac:dyDescent="0.25">
      <c r="A17" s="13"/>
      <c r="B17" s="9"/>
      <c r="C17" s="97" t="s">
        <v>30</v>
      </c>
      <c r="D17" s="58"/>
      <c r="E17" s="98" t="s">
        <v>187</v>
      </c>
      <c r="F17" s="25"/>
      <c r="G17" s="58"/>
      <c r="H17" s="99">
        <v>1962282</v>
      </c>
      <c r="I17" s="25"/>
      <c r="J17" s="58"/>
      <c r="K17" s="99">
        <v>916118</v>
      </c>
      <c r="L17" s="25"/>
      <c r="M17" s="58"/>
      <c r="N17" s="99">
        <v>1522699</v>
      </c>
      <c r="O17" s="25"/>
      <c r="P17" s="58"/>
      <c r="Q17" s="99">
        <v>-2101580</v>
      </c>
      <c r="R17" s="25"/>
      <c r="S17" s="58"/>
      <c r="T17" s="99">
        <v>2299519</v>
      </c>
    </row>
    <row r="18" spans="1:20" x14ac:dyDescent="0.25">
      <c r="A18" s="13"/>
      <c r="B18" s="90" t="s">
        <v>32</v>
      </c>
      <c r="C18" s="90"/>
      <c r="D18" s="21"/>
      <c r="E18" s="81" t="s">
        <v>187</v>
      </c>
      <c r="F18" s="21"/>
      <c r="G18" s="21"/>
      <c r="H18" s="81" t="s">
        <v>187</v>
      </c>
      <c r="I18" s="21"/>
      <c r="J18" s="21"/>
      <c r="K18" s="81" t="s">
        <v>187</v>
      </c>
      <c r="L18" s="21"/>
      <c r="M18" s="21"/>
      <c r="N18" s="80">
        <v>1643527</v>
      </c>
      <c r="O18" s="21"/>
      <c r="P18" s="21"/>
      <c r="Q18" s="81" t="s">
        <v>187</v>
      </c>
      <c r="R18" s="21"/>
      <c r="S18" s="21"/>
      <c r="T18" s="80">
        <v>1643527</v>
      </c>
    </row>
    <row r="19" spans="1:20" x14ac:dyDescent="0.25">
      <c r="A19" s="13"/>
      <c r="B19" s="89" t="s">
        <v>33</v>
      </c>
      <c r="C19" s="89"/>
      <c r="D19" s="25"/>
      <c r="E19" s="78" t="s">
        <v>187</v>
      </c>
      <c r="F19" s="25"/>
      <c r="G19" s="25"/>
      <c r="H19" s="78" t="s">
        <v>187</v>
      </c>
      <c r="I19" s="25"/>
      <c r="J19" s="25"/>
      <c r="K19" s="79">
        <v>793627</v>
      </c>
      <c r="L19" s="25"/>
      <c r="M19" s="25"/>
      <c r="N19" s="79">
        <v>291587</v>
      </c>
      <c r="O19" s="25"/>
      <c r="P19" s="25"/>
      <c r="Q19" s="78" t="s">
        <v>187</v>
      </c>
      <c r="R19" s="25"/>
      <c r="S19" s="25"/>
      <c r="T19" s="79">
        <v>1085214</v>
      </c>
    </row>
    <row r="20" spans="1:20" x14ac:dyDescent="0.25">
      <c r="A20" s="13"/>
      <c r="B20" s="90" t="s">
        <v>35</v>
      </c>
      <c r="C20" s="90"/>
      <c r="D20" s="21"/>
      <c r="E20" s="81" t="s">
        <v>187</v>
      </c>
      <c r="F20" s="21"/>
      <c r="G20" s="21"/>
      <c r="H20" s="81" t="s">
        <v>187</v>
      </c>
      <c r="I20" s="21"/>
      <c r="J20" s="21"/>
      <c r="K20" s="80">
        <v>2426179</v>
      </c>
      <c r="L20" s="21"/>
      <c r="M20" s="21"/>
      <c r="N20" s="81" t="s">
        <v>187</v>
      </c>
      <c r="O20" s="21"/>
      <c r="P20" s="21"/>
      <c r="Q20" s="81" t="s">
        <v>187</v>
      </c>
      <c r="R20" s="21"/>
      <c r="S20" s="21"/>
      <c r="T20" s="80">
        <v>2426179</v>
      </c>
    </row>
    <row r="21" spans="1:20" x14ac:dyDescent="0.25">
      <c r="A21" s="13"/>
      <c r="B21" s="89" t="s">
        <v>36</v>
      </c>
      <c r="C21" s="89"/>
      <c r="D21" s="25"/>
      <c r="E21" s="78" t="s">
        <v>187</v>
      </c>
      <c r="F21" s="25"/>
      <c r="G21" s="25"/>
      <c r="H21" s="78" t="s">
        <v>187</v>
      </c>
      <c r="I21" s="25"/>
      <c r="J21" s="25"/>
      <c r="K21" s="78" t="s">
        <v>187</v>
      </c>
      <c r="L21" s="25"/>
      <c r="M21" s="25"/>
      <c r="N21" s="79">
        <v>1067341</v>
      </c>
      <c r="O21" s="25"/>
      <c r="P21" s="25"/>
      <c r="Q21" s="78" t="s">
        <v>187</v>
      </c>
      <c r="R21" s="25"/>
      <c r="S21" s="25"/>
      <c r="T21" s="79">
        <v>1067341</v>
      </c>
    </row>
    <row r="22" spans="1:20" x14ac:dyDescent="0.25">
      <c r="A22" s="13"/>
      <c r="B22" s="90" t="s">
        <v>37</v>
      </c>
      <c r="C22" s="90"/>
      <c r="D22" s="21"/>
      <c r="E22" s="81" t="s">
        <v>187</v>
      </c>
      <c r="F22" s="21"/>
      <c r="G22" s="21"/>
      <c r="H22" s="81" t="s">
        <v>187</v>
      </c>
      <c r="I22" s="21"/>
      <c r="J22" s="21"/>
      <c r="K22" s="80">
        <v>825666</v>
      </c>
      <c r="L22" s="21"/>
      <c r="M22" s="21"/>
      <c r="N22" s="80">
        <v>441421</v>
      </c>
      <c r="O22" s="21"/>
      <c r="P22" s="21"/>
      <c r="Q22" s="81" t="s">
        <v>187</v>
      </c>
      <c r="R22" s="21"/>
      <c r="S22" s="21"/>
      <c r="T22" s="80">
        <v>1267087</v>
      </c>
    </row>
    <row r="23" spans="1:20" x14ac:dyDescent="0.25">
      <c r="A23" s="13"/>
      <c r="B23" s="89" t="s">
        <v>38</v>
      </c>
      <c r="C23" s="89"/>
      <c r="D23" s="25"/>
      <c r="E23" s="78" t="s">
        <v>187</v>
      </c>
      <c r="F23" s="25"/>
      <c r="G23" s="25"/>
      <c r="H23" s="78" t="s">
        <v>187</v>
      </c>
      <c r="I23" s="25"/>
      <c r="J23" s="25"/>
      <c r="K23" s="79">
        <v>3377417</v>
      </c>
      <c r="L23" s="25"/>
      <c r="M23" s="25"/>
      <c r="N23" s="79">
        <v>835195</v>
      </c>
      <c r="O23" s="25"/>
      <c r="P23" s="25"/>
      <c r="Q23" s="78" t="s">
        <v>187</v>
      </c>
      <c r="R23" s="25"/>
      <c r="S23" s="25"/>
      <c r="T23" s="79">
        <v>4212612</v>
      </c>
    </row>
    <row r="24" spans="1:20" x14ac:dyDescent="0.25">
      <c r="A24" s="13"/>
      <c r="B24" s="90" t="s">
        <v>339</v>
      </c>
      <c r="C24" s="90"/>
      <c r="D24" s="21"/>
      <c r="E24" s="81" t="s">
        <v>187</v>
      </c>
      <c r="F24" s="21"/>
      <c r="G24" s="21"/>
      <c r="H24" s="80">
        <v>962000</v>
      </c>
      <c r="I24" s="21"/>
      <c r="J24" s="21"/>
      <c r="K24" s="81" t="s">
        <v>187</v>
      </c>
      <c r="L24" s="21"/>
      <c r="M24" s="21"/>
      <c r="N24" s="81" t="s">
        <v>187</v>
      </c>
      <c r="O24" s="21"/>
      <c r="P24" s="21"/>
      <c r="Q24" s="80">
        <v>-962000</v>
      </c>
      <c r="R24" s="21"/>
      <c r="S24" s="21"/>
      <c r="T24" s="81" t="s">
        <v>187</v>
      </c>
    </row>
    <row r="25" spans="1:20" x14ac:dyDescent="0.25">
      <c r="A25" s="13"/>
      <c r="B25" s="89" t="s">
        <v>340</v>
      </c>
      <c r="C25" s="89"/>
      <c r="D25" s="25"/>
      <c r="E25" s="78" t="s">
        <v>187</v>
      </c>
      <c r="F25" s="25"/>
      <c r="G25" s="25"/>
      <c r="H25" s="78" t="s">
        <v>187</v>
      </c>
      <c r="I25" s="25"/>
      <c r="J25" s="25"/>
      <c r="K25" s="78" t="s">
        <v>187</v>
      </c>
      <c r="L25" s="25"/>
      <c r="M25" s="25"/>
      <c r="N25" s="79">
        <v>875975</v>
      </c>
      <c r="O25" s="25"/>
      <c r="P25" s="25"/>
      <c r="Q25" s="79">
        <v>-875975</v>
      </c>
      <c r="R25" s="25"/>
      <c r="S25" s="25"/>
      <c r="T25" s="78" t="s">
        <v>187</v>
      </c>
    </row>
    <row r="26" spans="1:20" x14ac:dyDescent="0.25">
      <c r="A26" s="13"/>
      <c r="B26" s="90" t="s">
        <v>341</v>
      </c>
      <c r="C26" s="90"/>
      <c r="D26" s="21"/>
      <c r="E26" s="80">
        <v>-9756838</v>
      </c>
      <c r="F26" s="21"/>
      <c r="G26" s="21"/>
      <c r="H26" s="80">
        <v>4073687</v>
      </c>
      <c r="I26" s="21"/>
      <c r="J26" s="21"/>
      <c r="K26" s="80">
        <v>13446</v>
      </c>
      <c r="L26" s="21"/>
      <c r="M26" s="21"/>
      <c r="N26" s="81" t="s">
        <v>187</v>
      </c>
      <c r="O26" s="21"/>
      <c r="P26" s="21"/>
      <c r="Q26" s="80">
        <v>5669705</v>
      </c>
      <c r="R26" s="21"/>
      <c r="S26" s="21"/>
      <c r="T26" s="81" t="s">
        <v>187</v>
      </c>
    </row>
    <row r="27" spans="1:20" ht="15.75" thickBot="1" x14ac:dyDescent="0.3">
      <c r="A27" s="13"/>
      <c r="B27" s="89" t="s">
        <v>40</v>
      </c>
      <c r="C27" s="89"/>
      <c r="D27" s="23"/>
      <c r="E27" s="82" t="s">
        <v>187</v>
      </c>
      <c r="F27" s="25"/>
      <c r="G27" s="23"/>
      <c r="H27" s="83">
        <v>108279</v>
      </c>
      <c r="I27" s="25"/>
      <c r="J27" s="23"/>
      <c r="K27" s="83">
        <v>56562</v>
      </c>
      <c r="L27" s="25"/>
      <c r="M27" s="23"/>
      <c r="N27" s="83">
        <v>525637</v>
      </c>
      <c r="O27" s="25"/>
      <c r="P27" s="23"/>
      <c r="Q27" s="83">
        <v>-385922</v>
      </c>
      <c r="R27" s="25"/>
      <c r="S27" s="23"/>
      <c r="T27" s="83">
        <v>304556</v>
      </c>
    </row>
    <row r="28" spans="1:20" ht="15.75" thickBot="1" x14ac:dyDescent="0.3">
      <c r="A28" s="13"/>
      <c r="B28" s="16"/>
      <c r="C28" s="77" t="s">
        <v>41</v>
      </c>
      <c r="D28" s="84" t="s">
        <v>168</v>
      </c>
      <c r="E28" s="85">
        <v>-9756838</v>
      </c>
      <c r="F28" s="21"/>
      <c r="G28" s="84" t="s">
        <v>168</v>
      </c>
      <c r="H28" s="85">
        <v>7106248</v>
      </c>
      <c r="I28" s="21"/>
      <c r="J28" s="84" t="s">
        <v>168</v>
      </c>
      <c r="K28" s="85">
        <v>8409015</v>
      </c>
      <c r="L28" s="21"/>
      <c r="M28" s="84" t="s">
        <v>168</v>
      </c>
      <c r="N28" s="85">
        <v>7203382</v>
      </c>
      <c r="O28" s="21"/>
      <c r="P28" s="84" t="s">
        <v>168</v>
      </c>
      <c r="Q28" s="85">
        <v>1344228</v>
      </c>
      <c r="R28" s="21"/>
      <c r="S28" s="84" t="s">
        <v>168</v>
      </c>
      <c r="T28" s="85">
        <v>14306035</v>
      </c>
    </row>
    <row r="29" spans="1:20" ht="15.75" thickTop="1" x14ac:dyDescent="0.25">
      <c r="A29" s="13"/>
      <c r="B29" s="9"/>
      <c r="C29" s="9"/>
      <c r="D29" s="28"/>
      <c r="E29" s="28"/>
      <c r="F29" s="25"/>
      <c r="G29" s="28"/>
      <c r="H29" s="28"/>
      <c r="I29" s="25"/>
      <c r="J29" s="28"/>
      <c r="K29" s="28"/>
      <c r="L29" s="25"/>
      <c r="M29" s="28"/>
      <c r="N29" s="28"/>
      <c r="O29" s="25"/>
      <c r="P29" s="28"/>
      <c r="Q29" s="28"/>
      <c r="R29" s="25"/>
      <c r="S29" s="28"/>
      <c r="T29" s="28"/>
    </row>
    <row r="30" spans="1:20" x14ac:dyDescent="0.25">
      <c r="A30" s="13"/>
      <c r="B30" s="90" t="s">
        <v>43</v>
      </c>
      <c r="C30" s="90"/>
      <c r="D30" s="81" t="s">
        <v>168</v>
      </c>
      <c r="E30" s="81" t="s">
        <v>187</v>
      </c>
      <c r="F30" s="21"/>
      <c r="G30" s="81" t="s">
        <v>168</v>
      </c>
      <c r="H30" s="81" t="s">
        <v>187</v>
      </c>
      <c r="I30" s="21"/>
      <c r="J30" s="81" t="s">
        <v>168</v>
      </c>
      <c r="K30" s="80">
        <v>55917</v>
      </c>
      <c r="L30" s="21"/>
      <c r="M30" s="81" t="s">
        <v>168</v>
      </c>
      <c r="N30" s="80">
        <v>74386</v>
      </c>
      <c r="O30" s="21"/>
      <c r="P30" s="81" t="s">
        <v>168</v>
      </c>
      <c r="Q30" s="81" t="s">
        <v>187</v>
      </c>
      <c r="R30" s="21"/>
      <c r="S30" s="81" t="s">
        <v>168</v>
      </c>
      <c r="T30" s="80">
        <v>130303</v>
      </c>
    </row>
    <row r="31" spans="1:20" x14ac:dyDescent="0.25">
      <c r="A31" s="13"/>
      <c r="B31" s="89" t="s">
        <v>44</v>
      </c>
      <c r="C31" s="89"/>
      <c r="D31" s="25"/>
      <c r="E31" s="78" t="s">
        <v>187</v>
      </c>
      <c r="F31" s="25"/>
      <c r="G31" s="25"/>
      <c r="H31" s="79">
        <v>-110265</v>
      </c>
      <c r="I31" s="25"/>
      <c r="J31" s="25"/>
      <c r="K31" s="79">
        <v>379978</v>
      </c>
      <c r="L31" s="25"/>
      <c r="M31" s="25"/>
      <c r="N31" s="79">
        <v>525393</v>
      </c>
      <c r="O31" s="25"/>
      <c r="P31" s="25"/>
      <c r="Q31" s="78" t="s">
        <v>187</v>
      </c>
      <c r="R31" s="25"/>
      <c r="S31" s="25"/>
      <c r="T31" s="79">
        <v>795106</v>
      </c>
    </row>
    <row r="32" spans="1:20" x14ac:dyDescent="0.25">
      <c r="A32" s="13"/>
      <c r="B32" s="90" t="s">
        <v>342</v>
      </c>
      <c r="C32" s="90"/>
      <c r="D32" s="21"/>
      <c r="E32" s="81" t="s">
        <v>187</v>
      </c>
      <c r="F32" s="21"/>
      <c r="G32" s="21"/>
      <c r="H32" s="81" t="s">
        <v>187</v>
      </c>
      <c r="I32" s="21"/>
      <c r="J32" s="21"/>
      <c r="K32" s="80">
        <v>2091701</v>
      </c>
      <c r="L32" s="21"/>
      <c r="M32" s="21"/>
      <c r="N32" s="81" t="s">
        <v>187</v>
      </c>
      <c r="O32" s="21"/>
      <c r="P32" s="21"/>
      <c r="Q32" s="80">
        <v>-2091701</v>
      </c>
      <c r="R32" s="21"/>
      <c r="S32" s="21"/>
      <c r="T32" s="81" t="s">
        <v>187</v>
      </c>
    </row>
    <row r="33" spans="1:21" x14ac:dyDescent="0.25">
      <c r="A33" s="13"/>
      <c r="B33" s="89" t="s">
        <v>45</v>
      </c>
      <c r="C33" s="89"/>
      <c r="D33" s="25"/>
      <c r="E33" s="78" t="s">
        <v>187</v>
      </c>
      <c r="F33" s="25"/>
      <c r="G33" s="25"/>
      <c r="H33" s="79">
        <v>163089</v>
      </c>
      <c r="I33" s="25"/>
      <c r="J33" s="25"/>
      <c r="K33" s="78" t="s">
        <v>187</v>
      </c>
      <c r="L33" s="25"/>
      <c r="M33" s="25"/>
      <c r="N33" s="79">
        <v>3241</v>
      </c>
      <c r="O33" s="25"/>
      <c r="P33" s="25"/>
      <c r="Q33" s="79">
        <v>-9879</v>
      </c>
      <c r="R33" s="25"/>
      <c r="S33" s="25"/>
      <c r="T33" s="79">
        <v>156451</v>
      </c>
    </row>
    <row r="34" spans="1:21" x14ac:dyDescent="0.25">
      <c r="A34" s="13"/>
      <c r="B34" s="90" t="s">
        <v>46</v>
      </c>
      <c r="C34" s="90"/>
      <c r="D34" s="21"/>
      <c r="E34" s="81" t="s">
        <v>187</v>
      </c>
      <c r="F34" s="21"/>
      <c r="G34" s="21"/>
      <c r="H34" s="81" t="s">
        <v>187</v>
      </c>
      <c r="I34" s="21"/>
      <c r="J34" s="21"/>
      <c r="K34" s="80">
        <v>85445</v>
      </c>
      <c r="L34" s="21"/>
      <c r="M34" s="21"/>
      <c r="N34" s="80">
        <v>125823</v>
      </c>
      <c r="O34" s="21"/>
      <c r="P34" s="21"/>
      <c r="Q34" s="81" t="s">
        <v>187</v>
      </c>
      <c r="R34" s="21"/>
      <c r="S34" s="21"/>
      <c r="T34" s="80">
        <v>211268</v>
      </c>
    </row>
    <row r="35" spans="1:21" x14ac:dyDescent="0.25">
      <c r="A35" s="13"/>
      <c r="B35" s="89" t="s">
        <v>343</v>
      </c>
      <c r="C35" s="89"/>
      <c r="D35" s="25"/>
      <c r="E35" s="78" t="s">
        <v>187</v>
      </c>
      <c r="F35" s="25"/>
      <c r="G35" s="25"/>
      <c r="H35" s="78" t="s">
        <v>187</v>
      </c>
      <c r="I35" s="25"/>
      <c r="J35" s="25"/>
      <c r="K35" s="78" t="s">
        <v>187</v>
      </c>
      <c r="L35" s="25"/>
      <c r="M35" s="25"/>
      <c r="N35" s="78" t="s">
        <v>187</v>
      </c>
      <c r="O35" s="25"/>
      <c r="P35" s="25"/>
      <c r="Q35" s="78" t="s">
        <v>187</v>
      </c>
      <c r="R35" s="25"/>
      <c r="S35" s="25"/>
      <c r="T35" s="78" t="s">
        <v>187</v>
      </c>
    </row>
    <row r="36" spans="1:21" ht="15.75" thickBot="1" x14ac:dyDescent="0.3">
      <c r="A36" s="13"/>
      <c r="B36" s="90" t="s">
        <v>47</v>
      </c>
      <c r="C36" s="90"/>
      <c r="D36" s="55"/>
      <c r="E36" s="95" t="s">
        <v>187</v>
      </c>
      <c r="F36" s="21"/>
      <c r="G36" s="55"/>
      <c r="H36" s="95" t="s">
        <v>187</v>
      </c>
      <c r="I36" s="21"/>
      <c r="J36" s="55"/>
      <c r="K36" s="95">
        <v>80</v>
      </c>
      <c r="L36" s="21"/>
      <c r="M36" s="55"/>
      <c r="N36" s="96">
        <v>3152</v>
      </c>
      <c r="O36" s="21"/>
      <c r="P36" s="55"/>
      <c r="Q36" s="95" t="s">
        <v>187</v>
      </c>
      <c r="R36" s="21"/>
      <c r="S36" s="55"/>
      <c r="T36" s="96">
        <v>3232</v>
      </c>
    </row>
    <row r="37" spans="1:21" x14ac:dyDescent="0.25">
      <c r="A37" s="13"/>
      <c r="B37" s="9"/>
      <c r="C37" s="97" t="s">
        <v>48</v>
      </c>
      <c r="D37" s="58"/>
      <c r="E37" s="98" t="s">
        <v>187</v>
      </c>
      <c r="F37" s="25"/>
      <c r="G37" s="58"/>
      <c r="H37" s="99">
        <v>52824</v>
      </c>
      <c r="I37" s="25"/>
      <c r="J37" s="58"/>
      <c r="K37" s="99">
        <v>2613121</v>
      </c>
      <c r="L37" s="25"/>
      <c r="M37" s="58"/>
      <c r="N37" s="99">
        <v>731995</v>
      </c>
      <c r="O37" s="25"/>
      <c r="P37" s="58"/>
      <c r="Q37" s="99">
        <v>-2101580</v>
      </c>
      <c r="R37" s="25"/>
      <c r="S37" s="58"/>
      <c r="T37" s="99">
        <v>1296360</v>
      </c>
    </row>
    <row r="38" spans="1:21" x14ac:dyDescent="0.25">
      <c r="A38" s="13"/>
      <c r="B38" s="90" t="s">
        <v>49</v>
      </c>
      <c r="C38" s="90"/>
      <c r="D38" s="21"/>
      <c r="E38" s="81" t="s">
        <v>187</v>
      </c>
      <c r="F38" s="21"/>
      <c r="G38" s="21"/>
      <c r="H38" s="80">
        <v>15990390</v>
      </c>
      <c r="I38" s="21"/>
      <c r="J38" s="21"/>
      <c r="K38" s="80">
        <v>4893</v>
      </c>
      <c r="L38" s="21"/>
      <c r="M38" s="21"/>
      <c r="N38" s="80">
        <v>4929622</v>
      </c>
      <c r="O38" s="21"/>
      <c r="P38" s="21"/>
      <c r="Q38" s="80">
        <v>-443358</v>
      </c>
      <c r="R38" s="21"/>
      <c r="S38" s="21"/>
      <c r="T38" s="80">
        <v>20481547</v>
      </c>
    </row>
    <row r="39" spans="1:21" x14ac:dyDescent="0.25">
      <c r="A39" s="13"/>
      <c r="B39" s="89" t="s">
        <v>344</v>
      </c>
      <c r="C39" s="89"/>
      <c r="D39" s="25"/>
      <c r="E39" s="78" t="s">
        <v>187</v>
      </c>
      <c r="F39" s="25"/>
      <c r="G39" s="25"/>
      <c r="H39" s="79">
        <v>875975</v>
      </c>
      <c r="I39" s="25"/>
      <c r="J39" s="25"/>
      <c r="K39" s="78" t="s">
        <v>187</v>
      </c>
      <c r="L39" s="25"/>
      <c r="M39" s="25"/>
      <c r="N39" s="78" t="s">
        <v>187</v>
      </c>
      <c r="O39" s="25"/>
      <c r="P39" s="25"/>
      <c r="Q39" s="79">
        <v>-875975</v>
      </c>
      <c r="R39" s="25"/>
      <c r="S39" s="25"/>
      <c r="T39" s="78" t="s">
        <v>187</v>
      </c>
    </row>
    <row r="40" spans="1:21" x14ac:dyDescent="0.25">
      <c r="A40" s="13"/>
      <c r="B40" s="90" t="s">
        <v>345</v>
      </c>
      <c r="C40" s="90"/>
      <c r="D40" s="21"/>
      <c r="E40" s="81" t="s">
        <v>187</v>
      </c>
      <c r="F40" s="21"/>
      <c r="G40" s="21"/>
      <c r="H40" s="81" t="s">
        <v>187</v>
      </c>
      <c r="I40" s="21"/>
      <c r="J40" s="21"/>
      <c r="K40" s="80">
        <v>962000</v>
      </c>
      <c r="L40" s="21"/>
      <c r="M40" s="21"/>
      <c r="N40" s="81" t="s">
        <v>187</v>
      </c>
      <c r="O40" s="21"/>
      <c r="P40" s="21"/>
      <c r="Q40" s="80">
        <v>-962000</v>
      </c>
      <c r="R40" s="21"/>
      <c r="S40" s="21"/>
      <c r="T40" s="81" t="s">
        <v>187</v>
      </c>
    </row>
    <row r="41" spans="1:21" x14ac:dyDescent="0.25">
      <c r="A41" s="13"/>
      <c r="B41" s="89" t="s">
        <v>50</v>
      </c>
      <c r="C41" s="89"/>
      <c r="D41" s="25"/>
      <c r="E41" s="78" t="s">
        <v>187</v>
      </c>
      <c r="F41" s="25"/>
      <c r="G41" s="25"/>
      <c r="H41" s="79">
        <v>-76841</v>
      </c>
      <c r="I41" s="25"/>
      <c r="J41" s="25"/>
      <c r="K41" s="79">
        <v>1007196</v>
      </c>
      <c r="L41" s="25"/>
      <c r="M41" s="25"/>
      <c r="N41" s="79">
        <v>649675</v>
      </c>
      <c r="O41" s="25"/>
      <c r="P41" s="25"/>
      <c r="Q41" s="79">
        <v>2087</v>
      </c>
      <c r="R41" s="25"/>
      <c r="S41" s="25"/>
      <c r="T41" s="79">
        <v>1582117</v>
      </c>
    </row>
    <row r="42" spans="1:21" x14ac:dyDescent="0.25">
      <c r="A42" s="13"/>
      <c r="B42" s="90" t="s">
        <v>51</v>
      </c>
      <c r="C42" s="90"/>
      <c r="D42" s="21"/>
      <c r="E42" s="81" t="s">
        <v>187</v>
      </c>
      <c r="F42" s="21"/>
      <c r="G42" s="21"/>
      <c r="H42" s="80">
        <v>20737</v>
      </c>
      <c r="I42" s="21"/>
      <c r="J42" s="21"/>
      <c r="K42" s="80">
        <v>194244</v>
      </c>
      <c r="L42" s="21"/>
      <c r="M42" s="21"/>
      <c r="N42" s="80">
        <v>237241</v>
      </c>
      <c r="O42" s="21"/>
      <c r="P42" s="21"/>
      <c r="Q42" s="81" t="s">
        <v>187</v>
      </c>
      <c r="R42" s="21"/>
      <c r="S42" s="21"/>
      <c r="T42" s="80">
        <v>452222</v>
      </c>
    </row>
    <row r="43" spans="1:21" ht="15.75" thickBot="1" x14ac:dyDescent="0.3">
      <c r="A43" s="13"/>
      <c r="B43" s="89" t="s">
        <v>346</v>
      </c>
      <c r="C43" s="89"/>
      <c r="D43" s="23"/>
      <c r="E43" s="83">
        <v>-9756838</v>
      </c>
      <c r="F43" s="25"/>
      <c r="G43" s="23"/>
      <c r="H43" s="83">
        <v>-9756837</v>
      </c>
      <c r="I43" s="25"/>
      <c r="J43" s="23"/>
      <c r="K43" s="83">
        <v>3627561</v>
      </c>
      <c r="L43" s="25"/>
      <c r="M43" s="23"/>
      <c r="N43" s="83">
        <v>654849</v>
      </c>
      <c r="O43" s="25"/>
      <c r="P43" s="23"/>
      <c r="Q43" s="83">
        <v>5725054</v>
      </c>
      <c r="R43" s="25"/>
      <c r="S43" s="23"/>
      <c r="T43" s="83">
        <v>-9506211</v>
      </c>
    </row>
    <row r="44" spans="1:21" ht="25.5" thickBot="1" x14ac:dyDescent="0.3">
      <c r="A44" s="13"/>
      <c r="B44" s="16"/>
      <c r="C44" s="77" t="s">
        <v>347</v>
      </c>
      <c r="D44" s="84" t="s">
        <v>168</v>
      </c>
      <c r="E44" s="85">
        <v>-9756838</v>
      </c>
      <c r="F44" s="21"/>
      <c r="G44" s="84" t="s">
        <v>168</v>
      </c>
      <c r="H44" s="85">
        <v>7106248</v>
      </c>
      <c r="I44" s="21"/>
      <c r="J44" s="84" t="s">
        <v>168</v>
      </c>
      <c r="K44" s="85">
        <v>8409015</v>
      </c>
      <c r="L44" s="21"/>
      <c r="M44" s="84" t="s">
        <v>168</v>
      </c>
      <c r="N44" s="85">
        <v>7203382</v>
      </c>
      <c r="O44" s="21"/>
      <c r="P44" s="84" t="s">
        <v>168</v>
      </c>
      <c r="Q44" s="85">
        <v>1344228</v>
      </c>
      <c r="R44" s="21"/>
      <c r="S44" s="84" t="s">
        <v>168</v>
      </c>
      <c r="T44" s="85">
        <v>14306035</v>
      </c>
    </row>
    <row r="45" spans="1:21" ht="15.75" thickTop="1" x14ac:dyDescent="0.25">
      <c r="A45" s="13"/>
      <c r="B45" s="47"/>
      <c r="C45" s="47"/>
      <c r="D45" s="47"/>
      <c r="E45" s="47"/>
      <c r="F45" s="47"/>
      <c r="G45" s="47"/>
      <c r="H45" s="47"/>
      <c r="I45" s="47"/>
      <c r="J45" s="47"/>
      <c r="K45" s="47"/>
      <c r="L45" s="47"/>
      <c r="M45" s="47"/>
      <c r="N45" s="47"/>
      <c r="O45" s="47"/>
      <c r="P45" s="47"/>
      <c r="Q45" s="47"/>
      <c r="R45" s="47"/>
      <c r="S45" s="47"/>
      <c r="T45" s="47"/>
      <c r="U45" s="47"/>
    </row>
    <row r="46" spans="1:21" ht="24" customHeight="1" x14ac:dyDescent="0.25">
      <c r="A46" s="13"/>
      <c r="B46" s="138" t="s">
        <v>348</v>
      </c>
      <c r="C46" s="138"/>
      <c r="D46" s="138"/>
      <c r="E46" s="138"/>
      <c r="F46" s="138"/>
      <c r="G46" s="138"/>
      <c r="H46" s="138"/>
      <c r="I46" s="138"/>
      <c r="J46" s="138"/>
      <c r="K46" s="138"/>
      <c r="L46" s="138"/>
      <c r="M46" s="138"/>
      <c r="N46" s="138"/>
      <c r="O46" s="138"/>
      <c r="P46" s="138"/>
      <c r="Q46" s="138"/>
      <c r="R46" s="138"/>
      <c r="S46" s="138"/>
      <c r="T46" s="138"/>
      <c r="U46" s="138"/>
    </row>
    <row r="47" spans="1:21" x14ac:dyDescent="0.25">
      <c r="A47" s="13"/>
      <c r="B47" s="47"/>
      <c r="C47" s="47"/>
      <c r="D47" s="47"/>
      <c r="E47" s="47"/>
      <c r="F47" s="47"/>
      <c r="G47" s="47"/>
      <c r="H47" s="47"/>
      <c r="I47" s="47"/>
      <c r="J47" s="47"/>
      <c r="K47" s="47"/>
      <c r="L47" s="47"/>
      <c r="M47" s="47"/>
      <c r="N47" s="47"/>
      <c r="O47" s="47"/>
      <c r="P47" s="47"/>
      <c r="Q47" s="47"/>
      <c r="R47" s="47"/>
      <c r="S47" s="47"/>
      <c r="T47" s="47"/>
      <c r="U47" s="47"/>
    </row>
    <row r="48" spans="1:21" ht="15.75" thickBot="1" x14ac:dyDescent="0.3">
      <c r="A48" s="13"/>
      <c r="B48" s="86" t="s">
        <v>166</v>
      </c>
      <c r="C48" s="86"/>
      <c r="D48" s="87" t="s">
        <v>349</v>
      </c>
      <c r="E48" s="87"/>
      <c r="F48" s="87"/>
      <c r="G48" s="87"/>
      <c r="H48" s="87"/>
      <c r="I48" s="87"/>
      <c r="J48" s="87"/>
      <c r="K48" s="87"/>
      <c r="L48" s="87"/>
      <c r="M48" s="87"/>
      <c r="N48" s="87"/>
      <c r="O48" s="87"/>
      <c r="P48" s="87"/>
      <c r="Q48" s="87"/>
      <c r="R48" s="87"/>
      <c r="S48" s="87"/>
      <c r="T48" s="87"/>
    </row>
    <row r="49" spans="1:20" x14ac:dyDescent="0.25">
      <c r="A49" s="13"/>
      <c r="B49" s="9"/>
      <c r="C49" s="9"/>
      <c r="D49" s="34"/>
      <c r="E49" s="34"/>
      <c r="F49" s="34"/>
      <c r="G49" s="34"/>
      <c r="H49" s="34"/>
      <c r="I49" s="34"/>
      <c r="J49" s="34"/>
      <c r="K49" s="34"/>
      <c r="L49" s="34"/>
      <c r="M49" s="34"/>
      <c r="N49" s="92" t="s">
        <v>330</v>
      </c>
      <c r="O49" s="34"/>
      <c r="P49" s="34"/>
      <c r="Q49" s="34"/>
      <c r="R49" s="34"/>
      <c r="S49" s="34"/>
      <c r="T49" s="34"/>
    </row>
    <row r="50" spans="1:20" x14ac:dyDescent="0.25">
      <c r="A50" s="13"/>
      <c r="B50" s="9"/>
      <c r="C50" s="9"/>
      <c r="D50" s="101" t="s">
        <v>331</v>
      </c>
      <c r="E50" s="101"/>
      <c r="F50" s="15"/>
      <c r="G50" s="101" t="s">
        <v>332</v>
      </c>
      <c r="H50" s="101"/>
      <c r="I50" s="15"/>
      <c r="J50" s="101" t="s">
        <v>333</v>
      </c>
      <c r="K50" s="101"/>
      <c r="L50" s="15"/>
      <c r="M50" s="101" t="s">
        <v>333</v>
      </c>
      <c r="N50" s="101"/>
      <c r="O50" s="9"/>
      <c r="P50" s="25"/>
      <c r="Q50" s="15"/>
      <c r="R50" s="15"/>
      <c r="S50" s="25"/>
      <c r="T50" s="15"/>
    </row>
    <row r="51" spans="1:20" ht="15.75" thickBot="1" x14ac:dyDescent="0.3">
      <c r="A51" s="13"/>
      <c r="B51" s="9"/>
      <c r="C51" s="9"/>
      <c r="D51" s="87" t="s">
        <v>334</v>
      </c>
      <c r="E51" s="87"/>
      <c r="F51" s="15"/>
      <c r="G51" s="87" t="s">
        <v>335</v>
      </c>
      <c r="H51" s="87"/>
      <c r="I51" s="15"/>
      <c r="J51" s="87" t="s">
        <v>336</v>
      </c>
      <c r="K51" s="87"/>
      <c r="L51" s="15"/>
      <c r="M51" s="87" t="s">
        <v>336</v>
      </c>
      <c r="N51" s="87"/>
      <c r="O51" s="15"/>
      <c r="P51" s="87" t="s">
        <v>313</v>
      </c>
      <c r="Q51" s="87"/>
      <c r="R51" s="15"/>
      <c r="S51" s="87" t="s">
        <v>196</v>
      </c>
      <c r="T51" s="87"/>
    </row>
    <row r="52" spans="1:20" x14ac:dyDescent="0.25">
      <c r="A52" s="13"/>
      <c r="B52" s="90" t="s">
        <v>26</v>
      </c>
      <c r="C52" s="90"/>
      <c r="D52" s="93" t="s">
        <v>168</v>
      </c>
      <c r="E52" s="93" t="s">
        <v>187</v>
      </c>
      <c r="F52" s="21"/>
      <c r="G52" s="93" t="s">
        <v>168</v>
      </c>
      <c r="H52" s="93">
        <v>9</v>
      </c>
      <c r="I52" s="21"/>
      <c r="J52" s="93" t="s">
        <v>168</v>
      </c>
      <c r="K52" s="94">
        <v>182152</v>
      </c>
      <c r="L52" s="21"/>
      <c r="M52" s="93" t="s">
        <v>168</v>
      </c>
      <c r="N52" s="94">
        <v>525990</v>
      </c>
      <c r="O52" s="21"/>
      <c r="P52" s="93" t="s">
        <v>168</v>
      </c>
      <c r="Q52" s="93" t="s">
        <v>187</v>
      </c>
      <c r="R52" s="21"/>
      <c r="S52" s="93" t="s">
        <v>168</v>
      </c>
      <c r="T52" s="94">
        <v>708151</v>
      </c>
    </row>
    <row r="53" spans="1:20" x14ac:dyDescent="0.25">
      <c r="A53" s="13"/>
      <c r="B53" s="89" t="s">
        <v>337</v>
      </c>
      <c r="C53" s="89"/>
      <c r="D53" s="25"/>
      <c r="E53" s="78" t="s">
        <v>187</v>
      </c>
      <c r="F53" s="25"/>
      <c r="G53" s="25"/>
      <c r="H53" s="78" t="s">
        <v>187</v>
      </c>
      <c r="I53" s="25"/>
      <c r="J53" s="25"/>
      <c r="K53" s="79">
        <v>727419</v>
      </c>
      <c r="L53" s="25"/>
      <c r="M53" s="25"/>
      <c r="N53" s="79">
        <v>713082</v>
      </c>
      <c r="O53" s="25"/>
      <c r="P53" s="25"/>
      <c r="Q53" s="78" t="s">
        <v>187</v>
      </c>
      <c r="R53" s="25"/>
      <c r="S53" s="25"/>
      <c r="T53" s="79">
        <v>1440501</v>
      </c>
    </row>
    <row r="54" spans="1:20" x14ac:dyDescent="0.25">
      <c r="A54" s="13"/>
      <c r="B54" s="90" t="s">
        <v>338</v>
      </c>
      <c r="C54" s="90"/>
      <c r="D54" s="21"/>
      <c r="E54" s="81" t="s">
        <v>187</v>
      </c>
      <c r="F54" s="21"/>
      <c r="G54" s="21"/>
      <c r="H54" s="80">
        <v>3022719</v>
      </c>
      <c r="I54" s="21"/>
      <c r="J54" s="21"/>
      <c r="K54" s="81" t="s">
        <v>187</v>
      </c>
      <c r="L54" s="21"/>
      <c r="M54" s="21"/>
      <c r="N54" s="80">
        <v>61825</v>
      </c>
      <c r="O54" s="21"/>
      <c r="P54" s="21"/>
      <c r="Q54" s="80">
        <v>-3084544</v>
      </c>
      <c r="R54" s="21"/>
      <c r="S54" s="21"/>
      <c r="T54" s="81" t="s">
        <v>187</v>
      </c>
    </row>
    <row r="55" spans="1:20" x14ac:dyDescent="0.25">
      <c r="A55" s="13"/>
      <c r="B55" s="89" t="s">
        <v>28</v>
      </c>
      <c r="C55" s="89"/>
      <c r="D55" s="25"/>
      <c r="E55" s="78" t="s">
        <v>187</v>
      </c>
      <c r="F55" s="25"/>
      <c r="G55" s="25"/>
      <c r="H55" s="79">
        <v>1743</v>
      </c>
      <c r="I55" s="25"/>
      <c r="J55" s="25"/>
      <c r="K55" s="79">
        <v>56070</v>
      </c>
      <c r="L55" s="25"/>
      <c r="M55" s="25"/>
      <c r="N55" s="79">
        <v>145672</v>
      </c>
      <c r="O55" s="25"/>
      <c r="P55" s="25"/>
      <c r="Q55" s="78" t="s">
        <v>187</v>
      </c>
      <c r="R55" s="25"/>
      <c r="S55" s="25"/>
      <c r="T55" s="79">
        <v>203485</v>
      </c>
    </row>
    <row r="56" spans="1:20" ht="15.75" thickBot="1" x14ac:dyDescent="0.3">
      <c r="A56" s="13"/>
      <c r="B56" s="90" t="s">
        <v>29</v>
      </c>
      <c r="C56" s="90"/>
      <c r="D56" s="55"/>
      <c r="E56" s="95" t="s">
        <v>187</v>
      </c>
      <c r="F56" s="21"/>
      <c r="G56" s="55"/>
      <c r="H56" s="96">
        <v>22184</v>
      </c>
      <c r="I56" s="21"/>
      <c r="J56" s="55"/>
      <c r="K56" s="96">
        <v>69474</v>
      </c>
      <c r="L56" s="21"/>
      <c r="M56" s="55"/>
      <c r="N56" s="96">
        <v>341948</v>
      </c>
      <c r="O56" s="21"/>
      <c r="P56" s="55"/>
      <c r="Q56" s="96">
        <v>-272449</v>
      </c>
      <c r="R56" s="21"/>
      <c r="S56" s="55"/>
      <c r="T56" s="96">
        <v>161157</v>
      </c>
    </row>
    <row r="57" spans="1:20" x14ac:dyDescent="0.25">
      <c r="A57" s="13"/>
      <c r="B57" s="9"/>
      <c r="C57" s="97" t="s">
        <v>30</v>
      </c>
      <c r="D57" s="58"/>
      <c r="E57" s="98" t="s">
        <v>187</v>
      </c>
      <c r="F57" s="25"/>
      <c r="G57" s="58"/>
      <c r="H57" s="99">
        <v>3046655</v>
      </c>
      <c r="I57" s="25"/>
      <c r="J57" s="58"/>
      <c r="K57" s="99">
        <v>1035115</v>
      </c>
      <c r="L57" s="25"/>
      <c r="M57" s="58"/>
      <c r="N57" s="99">
        <v>1788517</v>
      </c>
      <c r="O57" s="25"/>
      <c r="P57" s="58"/>
      <c r="Q57" s="99">
        <v>-3356993</v>
      </c>
      <c r="R57" s="25"/>
      <c r="S57" s="58"/>
      <c r="T57" s="99">
        <v>2513294</v>
      </c>
    </row>
    <row r="58" spans="1:20" x14ac:dyDescent="0.25">
      <c r="A58" s="13"/>
      <c r="B58" s="90" t="s">
        <v>32</v>
      </c>
      <c r="C58" s="90"/>
      <c r="D58" s="21"/>
      <c r="E58" s="81" t="s">
        <v>187</v>
      </c>
      <c r="F58" s="21"/>
      <c r="G58" s="21"/>
      <c r="H58" s="81" t="s">
        <v>187</v>
      </c>
      <c r="I58" s="21"/>
      <c r="J58" s="21"/>
      <c r="K58" s="81" t="s">
        <v>187</v>
      </c>
      <c r="L58" s="21"/>
      <c r="M58" s="21"/>
      <c r="N58" s="80">
        <v>1765510</v>
      </c>
      <c r="O58" s="21"/>
      <c r="P58" s="21"/>
      <c r="Q58" s="81" t="s">
        <v>187</v>
      </c>
      <c r="R58" s="21"/>
      <c r="S58" s="21"/>
      <c r="T58" s="80">
        <v>1765510</v>
      </c>
    </row>
    <row r="59" spans="1:20" x14ac:dyDescent="0.25">
      <c r="A59" s="13"/>
      <c r="B59" s="89" t="s">
        <v>33</v>
      </c>
      <c r="C59" s="89"/>
      <c r="D59" s="25"/>
      <c r="E59" s="78" t="s">
        <v>187</v>
      </c>
      <c r="F59" s="25"/>
      <c r="G59" s="25"/>
      <c r="H59" s="78" t="s">
        <v>187</v>
      </c>
      <c r="I59" s="25"/>
      <c r="J59" s="25"/>
      <c r="K59" s="79">
        <v>815358</v>
      </c>
      <c r="L59" s="25"/>
      <c r="M59" s="25"/>
      <c r="N59" s="79">
        <v>316762</v>
      </c>
      <c r="O59" s="25"/>
      <c r="P59" s="25"/>
      <c r="Q59" s="78" t="s">
        <v>187</v>
      </c>
      <c r="R59" s="25"/>
      <c r="S59" s="25"/>
      <c r="T59" s="79">
        <v>1132120</v>
      </c>
    </row>
    <row r="60" spans="1:20" x14ac:dyDescent="0.25">
      <c r="A60" s="13"/>
      <c r="B60" s="90" t="s">
        <v>35</v>
      </c>
      <c r="C60" s="90"/>
      <c r="D60" s="21"/>
      <c r="E60" s="81" t="s">
        <v>187</v>
      </c>
      <c r="F60" s="21"/>
      <c r="G60" s="21"/>
      <c r="H60" s="81" t="s">
        <v>187</v>
      </c>
      <c r="I60" s="21"/>
      <c r="J60" s="21"/>
      <c r="K60" s="80">
        <v>2416406</v>
      </c>
      <c r="L60" s="21"/>
      <c r="M60" s="21"/>
      <c r="N60" s="81" t="s">
        <v>187</v>
      </c>
      <c r="O60" s="21"/>
      <c r="P60" s="21"/>
      <c r="Q60" s="81" t="s">
        <v>187</v>
      </c>
      <c r="R60" s="21"/>
      <c r="S60" s="21"/>
      <c r="T60" s="80">
        <v>2416406</v>
      </c>
    </row>
    <row r="61" spans="1:20" x14ac:dyDescent="0.25">
      <c r="A61" s="13"/>
      <c r="B61" s="89" t="s">
        <v>36</v>
      </c>
      <c r="C61" s="89"/>
      <c r="D61" s="25"/>
      <c r="E61" s="78" t="s">
        <v>187</v>
      </c>
      <c r="F61" s="25"/>
      <c r="G61" s="25"/>
      <c r="H61" s="78" t="s">
        <v>187</v>
      </c>
      <c r="I61" s="25"/>
      <c r="J61" s="25"/>
      <c r="K61" s="78" t="s">
        <v>187</v>
      </c>
      <c r="L61" s="25"/>
      <c r="M61" s="25"/>
      <c r="N61" s="79">
        <v>1067783</v>
      </c>
      <c r="O61" s="25"/>
      <c r="P61" s="25"/>
      <c r="Q61" s="78" t="s">
        <v>187</v>
      </c>
      <c r="R61" s="25"/>
      <c r="S61" s="25"/>
      <c r="T61" s="79">
        <v>1067783</v>
      </c>
    </row>
    <row r="62" spans="1:20" x14ac:dyDescent="0.25">
      <c r="A62" s="13"/>
      <c r="B62" s="90" t="s">
        <v>37</v>
      </c>
      <c r="C62" s="90"/>
      <c r="D62" s="21"/>
      <c r="E62" s="81" t="s">
        <v>187</v>
      </c>
      <c r="F62" s="21"/>
      <c r="G62" s="21"/>
      <c r="H62" s="81" t="s">
        <v>187</v>
      </c>
      <c r="I62" s="21"/>
      <c r="J62" s="21"/>
      <c r="K62" s="80">
        <v>970926</v>
      </c>
      <c r="L62" s="21"/>
      <c r="M62" s="21"/>
      <c r="N62" s="80">
        <v>495620</v>
      </c>
      <c r="O62" s="21"/>
      <c r="P62" s="21"/>
      <c r="Q62" s="81" t="s">
        <v>187</v>
      </c>
      <c r="R62" s="21"/>
      <c r="S62" s="21"/>
      <c r="T62" s="80">
        <v>1466546</v>
      </c>
    </row>
    <row r="63" spans="1:20" x14ac:dyDescent="0.25">
      <c r="A63" s="13"/>
      <c r="B63" s="89" t="s">
        <v>38</v>
      </c>
      <c r="C63" s="89"/>
      <c r="D63" s="25"/>
      <c r="E63" s="78" t="s">
        <v>187</v>
      </c>
      <c r="F63" s="25"/>
      <c r="G63" s="25"/>
      <c r="H63" s="78" t="s">
        <v>187</v>
      </c>
      <c r="I63" s="25"/>
      <c r="J63" s="25"/>
      <c r="K63" s="79">
        <v>3348299</v>
      </c>
      <c r="L63" s="25"/>
      <c r="M63" s="25"/>
      <c r="N63" s="79">
        <v>853888</v>
      </c>
      <c r="O63" s="25"/>
      <c r="P63" s="25"/>
      <c r="Q63" s="78" t="s">
        <v>187</v>
      </c>
      <c r="R63" s="25"/>
      <c r="S63" s="25"/>
      <c r="T63" s="79">
        <v>4202187</v>
      </c>
    </row>
    <row r="64" spans="1:20" x14ac:dyDescent="0.25">
      <c r="A64" s="13"/>
      <c r="B64" s="90" t="s">
        <v>339</v>
      </c>
      <c r="C64" s="90"/>
      <c r="D64" s="21"/>
      <c r="E64" s="81" t="s">
        <v>187</v>
      </c>
      <c r="F64" s="21"/>
      <c r="G64" s="21"/>
      <c r="H64" s="80">
        <v>962000</v>
      </c>
      <c r="I64" s="21"/>
      <c r="J64" s="21"/>
      <c r="K64" s="81" t="s">
        <v>187</v>
      </c>
      <c r="L64" s="21"/>
      <c r="M64" s="21"/>
      <c r="N64" s="81" t="s">
        <v>187</v>
      </c>
      <c r="O64" s="21"/>
      <c r="P64" s="21"/>
      <c r="Q64" s="80">
        <v>-962000</v>
      </c>
      <c r="R64" s="21"/>
      <c r="S64" s="21"/>
      <c r="T64" s="81" t="s">
        <v>187</v>
      </c>
    </row>
    <row r="65" spans="1:20" x14ac:dyDescent="0.25">
      <c r="A65" s="13"/>
      <c r="B65" s="89" t="s">
        <v>340</v>
      </c>
      <c r="C65" s="89"/>
      <c r="D65" s="25"/>
      <c r="E65" s="78" t="s">
        <v>187</v>
      </c>
      <c r="F65" s="25"/>
      <c r="G65" s="25"/>
      <c r="H65" s="78" t="s">
        <v>187</v>
      </c>
      <c r="I65" s="25"/>
      <c r="J65" s="25"/>
      <c r="K65" s="78" t="s">
        <v>187</v>
      </c>
      <c r="L65" s="25"/>
      <c r="M65" s="25"/>
      <c r="N65" s="79">
        <v>879108</v>
      </c>
      <c r="O65" s="25"/>
      <c r="P65" s="25"/>
      <c r="Q65" s="79">
        <v>-879108</v>
      </c>
      <c r="R65" s="25"/>
      <c r="S65" s="25"/>
      <c r="T65" s="78" t="s">
        <v>187</v>
      </c>
    </row>
    <row r="66" spans="1:20" x14ac:dyDescent="0.25">
      <c r="A66" s="13"/>
      <c r="B66" s="90" t="s">
        <v>341</v>
      </c>
      <c r="C66" s="90"/>
      <c r="D66" s="21"/>
      <c r="E66" s="80">
        <v>-9053312</v>
      </c>
      <c r="F66" s="21"/>
      <c r="G66" s="21"/>
      <c r="H66" s="80">
        <v>3876744</v>
      </c>
      <c r="I66" s="21"/>
      <c r="J66" s="21"/>
      <c r="K66" s="80">
        <v>231141</v>
      </c>
      <c r="L66" s="21"/>
      <c r="M66" s="21"/>
      <c r="N66" s="81" t="s">
        <v>187</v>
      </c>
      <c r="O66" s="21"/>
      <c r="P66" s="21"/>
      <c r="Q66" s="80">
        <v>4945427</v>
      </c>
      <c r="R66" s="21"/>
      <c r="S66" s="21"/>
      <c r="T66" s="81" t="s">
        <v>187</v>
      </c>
    </row>
    <row r="67" spans="1:20" ht="15.75" thickBot="1" x14ac:dyDescent="0.3">
      <c r="A67" s="13"/>
      <c r="B67" s="89" t="s">
        <v>40</v>
      </c>
      <c r="C67" s="89"/>
      <c r="D67" s="23"/>
      <c r="E67" s="82" t="s">
        <v>187</v>
      </c>
      <c r="F67" s="25"/>
      <c r="G67" s="23"/>
      <c r="H67" s="83">
        <v>109231</v>
      </c>
      <c r="I67" s="25"/>
      <c r="J67" s="23"/>
      <c r="K67" s="83">
        <v>51920</v>
      </c>
      <c r="L67" s="25"/>
      <c r="M67" s="23"/>
      <c r="N67" s="83">
        <v>686900</v>
      </c>
      <c r="O67" s="25"/>
      <c r="P67" s="23"/>
      <c r="Q67" s="83">
        <v>-314595</v>
      </c>
      <c r="R67" s="25"/>
      <c r="S67" s="23"/>
      <c r="T67" s="83">
        <v>533456</v>
      </c>
    </row>
    <row r="68" spans="1:20" ht="15.75" thickBot="1" x14ac:dyDescent="0.3">
      <c r="A68" s="13"/>
      <c r="B68" s="16"/>
      <c r="C68" s="77" t="s">
        <v>41</v>
      </c>
      <c r="D68" s="84" t="s">
        <v>168</v>
      </c>
      <c r="E68" s="85">
        <v>-9053312</v>
      </c>
      <c r="F68" s="21"/>
      <c r="G68" s="84" t="s">
        <v>168</v>
      </c>
      <c r="H68" s="85">
        <v>7994630</v>
      </c>
      <c r="I68" s="21"/>
      <c r="J68" s="84" t="s">
        <v>168</v>
      </c>
      <c r="K68" s="85">
        <v>8869165</v>
      </c>
      <c r="L68" s="21"/>
      <c r="M68" s="84" t="s">
        <v>168</v>
      </c>
      <c r="N68" s="85">
        <v>7854088</v>
      </c>
      <c r="O68" s="21"/>
      <c r="P68" s="84" t="s">
        <v>168</v>
      </c>
      <c r="Q68" s="85">
        <v>-567269</v>
      </c>
      <c r="R68" s="21"/>
      <c r="S68" s="84" t="s">
        <v>168</v>
      </c>
      <c r="T68" s="85">
        <v>15097302</v>
      </c>
    </row>
    <row r="69" spans="1:20" ht="15.75" thickTop="1" x14ac:dyDescent="0.25">
      <c r="A69" s="13"/>
      <c r="B69" s="9"/>
      <c r="C69" s="9"/>
      <c r="D69" s="28"/>
      <c r="E69" s="28"/>
      <c r="F69" s="25"/>
      <c r="G69" s="28"/>
      <c r="H69" s="28"/>
      <c r="I69" s="25"/>
      <c r="J69" s="28"/>
      <c r="K69" s="28"/>
      <c r="L69" s="25"/>
      <c r="M69" s="28"/>
      <c r="N69" s="28"/>
      <c r="O69" s="25"/>
      <c r="P69" s="28"/>
      <c r="Q69" s="28"/>
      <c r="R69" s="25"/>
      <c r="S69" s="28"/>
      <c r="T69" s="28"/>
    </row>
    <row r="70" spans="1:20" x14ac:dyDescent="0.25">
      <c r="A70" s="13"/>
      <c r="B70" s="90" t="s">
        <v>43</v>
      </c>
      <c r="C70" s="90"/>
      <c r="D70" s="81" t="s">
        <v>168</v>
      </c>
      <c r="E70" s="81" t="s">
        <v>187</v>
      </c>
      <c r="F70" s="21"/>
      <c r="G70" s="81" t="s">
        <v>168</v>
      </c>
      <c r="H70" s="81" t="s">
        <v>187</v>
      </c>
      <c r="I70" s="21"/>
      <c r="J70" s="81" t="s">
        <v>168</v>
      </c>
      <c r="K70" s="80">
        <v>45289</v>
      </c>
      <c r="L70" s="21"/>
      <c r="M70" s="81" t="s">
        <v>168</v>
      </c>
      <c r="N70" s="80">
        <v>86081</v>
      </c>
      <c r="O70" s="21"/>
      <c r="P70" s="81" t="s">
        <v>168</v>
      </c>
      <c r="Q70" s="81" t="s">
        <v>187</v>
      </c>
      <c r="R70" s="21"/>
      <c r="S70" s="81" t="s">
        <v>168</v>
      </c>
      <c r="T70" s="80">
        <v>131370</v>
      </c>
    </row>
    <row r="71" spans="1:20" x14ac:dyDescent="0.25">
      <c r="A71" s="13"/>
      <c r="B71" s="89" t="s">
        <v>44</v>
      </c>
      <c r="C71" s="89"/>
      <c r="D71" s="25"/>
      <c r="E71" s="78" t="s">
        <v>187</v>
      </c>
      <c r="F71" s="25"/>
      <c r="G71" s="25"/>
      <c r="H71" s="79">
        <v>-133481</v>
      </c>
      <c r="I71" s="25"/>
      <c r="J71" s="25"/>
      <c r="K71" s="79">
        <v>361977</v>
      </c>
      <c r="L71" s="25"/>
      <c r="M71" s="25"/>
      <c r="N71" s="79">
        <v>578714</v>
      </c>
      <c r="O71" s="25"/>
      <c r="P71" s="25"/>
      <c r="Q71" s="78" t="s">
        <v>187</v>
      </c>
      <c r="R71" s="25"/>
      <c r="S71" s="25"/>
      <c r="T71" s="79">
        <v>807210</v>
      </c>
    </row>
    <row r="72" spans="1:20" x14ac:dyDescent="0.25">
      <c r="A72" s="13"/>
      <c r="B72" s="90" t="s">
        <v>342</v>
      </c>
      <c r="C72" s="90"/>
      <c r="D72" s="21"/>
      <c r="E72" s="81" t="s">
        <v>187</v>
      </c>
      <c r="F72" s="21"/>
      <c r="G72" s="21"/>
      <c r="H72" s="81" t="s">
        <v>187</v>
      </c>
      <c r="I72" s="21"/>
      <c r="J72" s="21"/>
      <c r="K72" s="80">
        <v>3084544</v>
      </c>
      <c r="L72" s="21"/>
      <c r="M72" s="21"/>
      <c r="N72" s="81" t="s">
        <v>187</v>
      </c>
      <c r="O72" s="21"/>
      <c r="P72" s="21"/>
      <c r="Q72" s="80">
        <v>-3084544</v>
      </c>
      <c r="R72" s="21"/>
      <c r="S72" s="21"/>
      <c r="T72" s="81" t="s">
        <v>187</v>
      </c>
    </row>
    <row r="73" spans="1:20" x14ac:dyDescent="0.25">
      <c r="A73" s="13"/>
      <c r="B73" s="89" t="s">
        <v>45</v>
      </c>
      <c r="C73" s="89"/>
      <c r="D73" s="25"/>
      <c r="E73" s="78" t="s">
        <v>187</v>
      </c>
      <c r="F73" s="25"/>
      <c r="G73" s="25"/>
      <c r="H73" s="79">
        <v>219921</v>
      </c>
      <c r="I73" s="25"/>
      <c r="J73" s="25"/>
      <c r="K73" s="78">
        <v>241</v>
      </c>
      <c r="L73" s="25"/>
      <c r="M73" s="25"/>
      <c r="N73" s="79">
        <v>3966</v>
      </c>
      <c r="O73" s="25"/>
      <c r="P73" s="25"/>
      <c r="Q73" s="79">
        <v>-29284</v>
      </c>
      <c r="R73" s="25"/>
      <c r="S73" s="25"/>
      <c r="T73" s="79">
        <v>194844</v>
      </c>
    </row>
    <row r="74" spans="1:20" x14ac:dyDescent="0.25">
      <c r="A74" s="13"/>
      <c r="B74" s="90" t="s">
        <v>46</v>
      </c>
      <c r="C74" s="90"/>
      <c r="D74" s="21"/>
      <c r="E74" s="81" t="s">
        <v>187</v>
      </c>
      <c r="F74" s="21"/>
      <c r="G74" s="21"/>
      <c r="H74" s="81" t="s">
        <v>187</v>
      </c>
      <c r="I74" s="21"/>
      <c r="J74" s="21"/>
      <c r="K74" s="80">
        <v>65710</v>
      </c>
      <c r="L74" s="21"/>
      <c r="M74" s="21"/>
      <c r="N74" s="80">
        <v>110750</v>
      </c>
      <c r="O74" s="21"/>
      <c r="P74" s="21"/>
      <c r="Q74" s="81" t="s">
        <v>187</v>
      </c>
      <c r="R74" s="21"/>
      <c r="S74" s="21"/>
      <c r="T74" s="80">
        <v>176460</v>
      </c>
    </row>
    <row r="75" spans="1:20" ht="15.75" thickBot="1" x14ac:dyDescent="0.3">
      <c r="A75" s="13"/>
      <c r="B75" s="89" t="s">
        <v>350</v>
      </c>
      <c r="C75" s="89"/>
      <c r="D75" s="23"/>
      <c r="E75" s="82" t="s">
        <v>187</v>
      </c>
      <c r="F75" s="25"/>
      <c r="G75" s="23"/>
      <c r="H75" s="83">
        <v>437735</v>
      </c>
      <c r="I75" s="25"/>
      <c r="J75" s="23"/>
      <c r="K75" s="82" t="s">
        <v>187</v>
      </c>
      <c r="L75" s="25"/>
      <c r="M75" s="23"/>
      <c r="N75" s="83">
        <v>15999</v>
      </c>
      <c r="O75" s="25"/>
      <c r="P75" s="23"/>
      <c r="Q75" s="82" t="s">
        <v>187</v>
      </c>
      <c r="R75" s="25"/>
      <c r="S75" s="23"/>
      <c r="T75" s="83">
        <v>453734</v>
      </c>
    </row>
    <row r="76" spans="1:20" x14ac:dyDescent="0.25">
      <c r="A76" s="13"/>
      <c r="B76" s="16"/>
      <c r="C76" s="77" t="s">
        <v>48</v>
      </c>
      <c r="D76" s="93" t="s">
        <v>168</v>
      </c>
      <c r="E76" s="93" t="s">
        <v>187</v>
      </c>
      <c r="F76" s="21"/>
      <c r="G76" s="18"/>
      <c r="H76" s="94">
        <v>524175</v>
      </c>
      <c r="I76" s="21"/>
      <c r="J76" s="18"/>
      <c r="K76" s="94">
        <v>3557761</v>
      </c>
      <c r="L76" s="21"/>
      <c r="M76" s="18"/>
      <c r="N76" s="94">
        <v>795510</v>
      </c>
      <c r="O76" s="21"/>
      <c r="P76" s="18"/>
      <c r="Q76" s="94">
        <v>-3113828</v>
      </c>
      <c r="R76" s="21"/>
      <c r="S76" s="18"/>
      <c r="T76" s="94">
        <v>1763618</v>
      </c>
    </row>
    <row r="77" spans="1:20" x14ac:dyDescent="0.25">
      <c r="A77" s="13"/>
      <c r="B77" s="89" t="s">
        <v>351</v>
      </c>
      <c r="C77" s="89"/>
      <c r="D77" s="25"/>
      <c r="E77" s="78" t="s">
        <v>187</v>
      </c>
      <c r="F77" s="25"/>
      <c r="G77" s="25"/>
      <c r="H77" s="79">
        <v>15798376</v>
      </c>
      <c r="I77" s="25"/>
      <c r="J77" s="25"/>
      <c r="K77" s="79">
        <v>4000</v>
      </c>
      <c r="L77" s="25"/>
      <c r="M77" s="25"/>
      <c r="N77" s="79">
        <v>4919377</v>
      </c>
      <c r="O77" s="25"/>
      <c r="P77" s="25"/>
      <c r="Q77" s="79">
        <v>-691274</v>
      </c>
      <c r="R77" s="25"/>
      <c r="S77" s="25"/>
      <c r="T77" s="79">
        <v>20030479</v>
      </c>
    </row>
    <row r="78" spans="1:20" x14ac:dyDescent="0.25">
      <c r="A78" s="13"/>
      <c r="B78" s="90" t="s">
        <v>344</v>
      </c>
      <c r="C78" s="90"/>
      <c r="D78" s="21"/>
      <c r="E78" s="81" t="s">
        <v>187</v>
      </c>
      <c r="F78" s="21"/>
      <c r="G78" s="21"/>
      <c r="H78" s="80">
        <v>879108</v>
      </c>
      <c r="I78" s="21"/>
      <c r="J78" s="21"/>
      <c r="K78" s="81" t="s">
        <v>187</v>
      </c>
      <c r="L78" s="21"/>
      <c r="M78" s="21"/>
      <c r="N78" s="81" t="s">
        <v>187</v>
      </c>
      <c r="O78" s="21"/>
      <c r="P78" s="21"/>
      <c r="Q78" s="80">
        <v>-879108</v>
      </c>
      <c r="R78" s="21"/>
      <c r="S78" s="21"/>
      <c r="T78" s="81" t="s">
        <v>187</v>
      </c>
    </row>
    <row r="79" spans="1:20" x14ac:dyDescent="0.25">
      <c r="A79" s="13"/>
      <c r="B79" s="89" t="s">
        <v>345</v>
      </c>
      <c r="C79" s="89"/>
      <c r="D79" s="25"/>
      <c r="E79" s="78" t="s">
        <v>187</v>
      </c>
      <c r="F79" s="25"/>
      <c r="G79" s="25"/>
      <c r="H79" s="78" t="s">
        <v>187</v>
      </c>
      <c r="I79" s="25"/>
      <c r="J79" s="25"/>
      <c r="K79" s="79">
        <v>962000</v>
      </c>
      <c r="L79" s="25"/>
      <c r="M79" s="25"/>
      <c r="N79" s="78" t="s">
        <v>187</v>
      </c>
      <c r="O79" s="25"/>
      <c r="P79" s="25"/>
      <c r="Q79" s="79">
        <v>-962000</v>
      </c>
      <c r="R79" s="25"/>
      <c r="S79" s="25"/>
      <c r="T79" s="78" t="s">
        <v>187</v>
      </c>
    </row>
    <row r="80" spans="1:20" x14ac:dyDescent="0.25">
      <c r="A80" s="13"/>
      <c r="B80" s="90" t="s">
        <v>50</v>
      </c>
      <c r="C80" s="90"/>
      <c r="D80" s="21"/>
      <c r="E80" s="81" t="s">
        <v>187</v>
      </c>
      <c r="F80" s="21"/>
      <c r="G80" s="21"/>
      <c r="H80" s="80">
        <v>-175925</v>
      </c>
      <c r="I80" s="21"/>
      <c r="J80" s="21"/>
      <c r="K80" s="80">
        <v>1056586</v>
      </c>
      <c r="L80" s="21"/>
      <c r="M80" s="21"/>
      <c r="N80" s="80">
        <v>656941</v>
      </c>
      <c r="O80" s="21"/>
      <c r="P80" s="21"/>
      <c r="Q80" s="81">
        <v>218</v>
      </c>
      <c r="R80" s="21"/>
      <c r="S80" s="21"/>
      <c r="T80" s="80">
        <v>1537820</v>
      </c>
    </row>
    <row r="81" spans="1:21" x14ac:dyDescent="0.25">
      <c r="A81" s="13"/>
      <c r="B81" s="89" t="s">
        <v>51</v>
      </c>
      <c r="C81" s="89"/>
      <c r="D81" s="25"/>
      <c r="E81" s="78" t="s">
        <v>187</v>
      </c>
      <c r="F81" s="25"/>
      <c r="G81" s="25"/>
      <c r="H81" s="79">
        <v>22207</v>
      </c>
      <c r="I81" s="25"/>
      <c r="J81" s="25"/>
      <c r="K81" s="79">
        <v>189573</v>
      </c>
      <c r="L81" s="25"/>
      <c r="M81" s="25"/>
      <c r="N81" s="79">
        <v>250240</v>
      </c>
      <c r="O81" s="25"/>
      <c r="P81" s="25"/>
      <c r="Q81" s="78" t="s">
        <v>187</v>
      </c>
      <c r="R81" s="25"/>
      <c r="S81" s="25"/>
      <c r="T81" s="79">
        <v>462020</v>
      </c>
    </row>
    <row r="82" spans="1:21" ht="15.75" thickBot="1" x14ac:dyDescent="0.3">
      <c r="A82" s="13"/>
      <c r="B82" s="90" t="s">
        <v>346</v>
      </c>
      <c r="C82" s="90"/>
      <c r="D82" s="55"/>
      <c r="E82" s="96">
        <v>-9053312</v>
      </c>
      <c r="F82" s="21"/>
      <c r="G82" s="55"/>
      <c r="H82" s="96">
        <v>-9053311</v>
      </c>
      <c r="I82" s="21"/>
      <c r="J82" s="55"/>
      <c r="K82" s="96">
        <v>3099245</v>
      </c>
      <c r="L82" s="21"/>
      <c r="M82" s="55"/>
      <c r="N82" s="96">
        <v>1232020</v>
      </c>
      <c r="O82" s="21"/>
      <c r="P82" s="55"/>
      <c r="Q82" s="96">
        <v>5078723</v>
      </c>
      <c r="R82" s="21"/>
      <c r="S82" s="55"/>
      <c r="T82" s="96">
        <v>-8696635</v>
      </c>
    </row>
    <row r="83" spans="1:21" ht="25.5" thickBot="1" x14ac:dyDescent="0.3">
      <c r="A83" s="13"/>
      <c r="B83" s="9"/>
      <c r="C83" s="97" t="s">
        <v>347</v>
      </c>
      <c r="D83" s="102" t="s">
        <v>168</v>
      </c>
      <c r="E83" s="103">
        <v>-9053312</v>
      </c>
      <c r="F83" s="25"/>
      <c r="G83" s="102" t="s">
        <v>168</v>
      </c>
      <c r="H83" s="103">
        <v>7994630</v>
      </c>
      <c r="I83" s="25"/>
      <c r="J83" s="102" t="s">
        <v>168</v>
      </c>
      <c r="K83" s="103">
        <v>8869165</v>
      </c>
      <c r="L83" s="25"/>
      <c r="M83" s="102" t="s">
        <v>168</v>
      </c>
      <c r="N83" s="103">
        <v>7854088</v>
      </c>
      <c r="O83" s="25"/>
      <c r="P83" s="102" t="s">
        <v>168</v>
      </c>
      <c r="Q83" s="103">
        <v>-567269</v>
      </c>
      <c r="R83" s="25"/>
      <c r="S83" s="102" t="s">
        <v>168</v>
      </c>
      <c r="T83" s="103">
        <v>15097302</v>
      </c>
    </row>
    <row r="84" spans="1:21" ht="15.75" thickTop="1" x14ac:dyDescent="0.25">
      <c r="A84" s="13"/>
      <c r="B84" s="47"/>
      <c r="C84" s="47"/>
      <c r="D84" s="47"/>
      <c r="E84" s="47"/>
      <c r="F84" s="47"/>
      <c r="G84" s="47"/>
      <c r="H84" s="47"/>
      <c r="I84" s="47"/>
      <c r="J84" s="47"/>
      <c r="K84" s="47"/>
      <c r="L84" s="47"/>
      <c r="M84" s="47"/>
      <c r="N84" s="47"/>
      <c r="O84" s="47"/>
      <c r="P84" s="47"/>
      <c r="Q84" s="47"/>
      <c r="R84" s="47"/>
      <c r="S84" s="47"/>
      <c r="T84" s="47"/>
      <c r="U84" s="47"/>
    </row>
    <row r="85" spans="1:21" ht="25.5" customHeight="1" x14ac:dyDescent="0.25">
      <c r="A85" s="13"/>
      <c r="B85" s="50" t="s">
        <v>352</v>
      </c>
      <c r="C85" s="50"/>
      <c r="D85" s="50"/>
      <c r="E85" s="50"/>
      <c r="F85" s="50"/>
      <c r="G85" s="50"/>
      <c r="H85" s="50"/>
      <c r="I85" s="50"/>
      <c r="J85" s="50"/>
      <c r="K85" s="50"/>
      <c r="L85" s="50"/>
      <c r="M85" s="50"/>
      <c r="N85" s="50"/>
      <c r="O85" s="50"/>
      <c r="P85" s="50"/>
      <c r="Q85" s="50"/>
      <c r="R85" s="50"/>
      <c r="S85" s="50"/>
      <c r="T85" s="50"/>
      <c r="U85" s="50"/>
    </row>
    <row r="86" spans="1:21" x14ac:dyDescent="0.25">
      <c r="A86" s="13"/>
      <c r="B86" s="47"/>
      <c r="C86" s="47"/>
      <c r="D86" s="47"/>
      <c r="E86" s="47"/>
      <c r="F86" s="47"/>
      <c r="G86" s="47"/>
      <c r="H86" s="47"/>
      <c r="I86" s="47"/>
      <c r="J86" s="47"/>
      <c r="K86" s="47"/>
      <c r="L86" s="47"/>
      <c r="M86" s="47"/>
      <c r="N86" s="47"/>
      <c r="O86" s="47"/>
      <c r="P86" s="47"/>
      <c r="Q86" s="47"/>
      <c r="R86" s="47"/>
      <c r="S86" s="47"/>
      <c r="T86" s="47"/>
      <c r="U86" s="47"/>
    </row>
    <row r="87" spans="1:21" ht="15.75" thickBot="1" x14ac:dyDescent="0.3">
      <c r="A87" s="13"/>
      <c r="B87" s="41" t="s">
        <v>166</v>
      </c>
      <c r="C87" s="41"/>
      <c r="D87" s="41"/>
      <c r="E87" s="46" t="s">
        <v>314</v>
      </c>
      <c r="F87" s="46"/>
      <c r="G87" s="46"/>
      <c r="H87" s="46"/>
      <c r="I87" s="46"/>
      <c r="J87" s="46"/>
      <c r="K87" s="46"/>
      <c r="L87" s="46"/>
      <c r="M87" s="46"/>
      <c r="N87" s="46"/>
      <c r="O87" s="46"/>
      <c r="P87" s="46"/>
      <c r="Q87" s="46"/>
      <c r="R87" s="46"/>
      <c r="S87" s="46"/>
      <c r="T87" s="46"/>
      <c r="U87" s="46"/>
    </row>
    <row r="88" spans="1:21" x14ac:dyDescent="0.25">
      <c r="A88" s="13"/>
      <c r="B88" s="9"/>
      <c r="C88" s="9"/>
      <c r="D88" s="9"/>
      <c r="E88" s="104" t="s">
        <v>331</v>
      </c>
      <c r="F88" s="104"/>
      <c r="G88" s="34"/>
      <c r="H88" s="104" t="s">
        <v>332</v>
      </c>
      <c r="I88" s="104"/>
      <c r="J88" s="34"/>
      <c r="K88" s="104" t="s">
        <v>333</v>
      </c>
      <c r="L88" s="104"/>
      <c r="M88" s="34"/>
      <c r="N88" s="104" t="s">
        <v>353</v>
      </c>
      <c r="O88" s="104"/>
      <c r="P88" s="34"/>
      <c r="Q88" s="56"/>
      <c r="R88" s="34"/>
      <c r="S88" s="34"/>
      <c r="T88" s="56"/>
      <c r="U88" s="34"/>
    </row>
    <row r="89" spans="1:21" ht="15.75" thickBot="1" x14ac:dyDescent="0.3">
      <c r="A89" s="13"/>
      <c r="B89" s="9"/>
      <c r="C89" s="9"/>
      <c r="D89" s="9"/>
      <c r="E89" s="46" t="s">
        <v>334</v>
      </c>
      <c r="F89" s="46"/>
      <c r="G89" s="15"/>
      <c r="H89" s="46" t="s">
        <v>335</v>
      </c>
      <c r="I89" s="46"/>
      <c r="J89" s="15"/>
      <c r="K89" s="46" t="s">
        <v>336</v>
      </c>
      <c r="L89" s="46"/>
      <c r="M89" s="15"/>
      <c r="N89" s="46" t="s">
        <v>336</v>
      </c>
      <c r="O89" s="46"/>
      <c r="P89" s="15"/>
      <c r="Q89" s="46" t="s">
        <v>313</v>
      </c>
      <c r="R89" s="46"/>
      <c r="S89" s="15"/>
      <c r="T89" s="46" t="s">
        <v>196</v>
      </c>
      <c r="U89" s="46"/>
    </row>
    <row r="90" spans="1:21" x14ac:dyDescent="0.25">
      <c r="A90" s="13"/>
      <c r="B90" s="43" t="s">
        <v>66</v>
      </c>
      <c r="C90" s="43"/>
      <c r="D90" s="43"/>
      <c r="E90" s="19" t="s">
        <v>168</v>
      </c>
      <c r="F90" s="19" t="s">
        <v>187</v>
      </c>
      <c r="G90" s="16"/>
      <c r="H90" s="19" t="s">
        <v>168</v>
      </c>
      <c r="I90" s="19" t="s">
        <v>187</v>
      </c>
      <c r="J90" s="16"/>
      <c r="K90" s="19" t="s">
        <v>168</v>
      </c>
      <c r="L90" s="20">
        <v>885035</v>
      </c>
      <c r="M90" s="16"/>
      <c r="N90" s="19" t="s">
        <v>168</v>
      </c>
      <c r="O90" s="20">
        <v>749713</v>
      </c>
      <c r="P90" s="16"/>
      <c r="Q90" s="19" t="s">
        <v>168</v>
      </c>
      <c r="R90" s="20">
        <v>-4714</v>
      </c>
      <c r="S90" s="16"/>
      <c r="T90" s="19" t="s">
        <v>168</v>
      </c>
      <c r="U90" s="20">
        <v>1630034</v>
      </c>
    </row>
    <row r="91" spans="1:21" x14ac:dyDescent="0.25">
      <c r="A91" s="13"/>
      <c r="B91" s="44" t="s">
        <v>67</v>
      </c>
      <c r="C91" s="44"/>
      <c r="D91" s="44"/>
      <c r="E91" s="25"/>
      <c r="F91" s="9"/>
      <c r="G91" s="9"/>
      <c r="H91" s="25"/>
      <c r="I91" s="9"/>
      <c r="J91" s="9"/>
      <c r="K91" s="25"/>
      <c r="L91" s="9"/>
      <c r="M91" s="9"/>
      <c r="N91" s="25"/>
      <c r="O91" s="9"/>
      <c r="P91" s="9"/>
      <c r="Q91" s="25"/>
      <c r="R91" s="9"/>
      <c r="S91" s="9"/>
      <c r="T91" s="25"/>
      <c r="U91" s="9"/>
    </row>
    <row r="92" spans="1:21" x14ac:dyDescent="0.25">
      <c r="A92" s="13"/>
      <c r="B92" s="16"/>
      <c r="C92" s="43" t="s">
        <v>315</v>
      </c>
      <c r="D92" s="43"/>
      <c r="E92" s="21"/>
      <c r="F92" s="29" t="s">
        <v>187</v>
      </c>
      <c r="G92" s="16"/>
      <c r="H92" s="21"/>
      <c r="I92" s="29" t="s">
        <v>187</v>
      </c>
      <c r="J92" s="16"/>
      <c r="K92" s="21"/>
      <c r="L92" s="30">
        <v>244412</v>
      </c>
      <c r="M92" s="16"/>
      <c r="N92" s="21"/>
      <c r="O92" s="30">
        <v>403429</v>
      </c>
      <c r="P92" s="16"/>
      <c r="Q92" s="21"/>
      <c r="R92" s="30">
        <v>-1860</v>
      </c>
      <c r="S92" s="16"/>
      <c r="T92" s="21"/>
      <c r="U92" s="30">
        <v>645981</v>
      </c>
    </row>
    <row r="93" spans="1:21" x14ac:dyDescent="0.25">
      <c r="A93" s="13"/>
      <c r="B93" s="9"/>
      <c r="C93" s="44" t="s">
        <v>316</v>
      </c>
      <c r="D93" s="44"/>
      <c r="E93" s="25"/>
      <c r="F93" s="36" t="s">
        <v>187</v>
      </c>
      <c r="G93" s="9"/>
      <c r="H93" s="25"/>
      <c r="I93" s="36" t="s">
        <v>187</v>
      </c>
      <c r="J93" s="9"/>
      <c r="K93" s="25"/>
      <c r="L93" s="31">
        <v>289452</v>
      </c>
      <c r="M93" s="9"/>
      <c r="N93" s="25"/>
      <c r="O93" s="31">
        <v>143089</v>
      </c>
      <c r="P93" s="9"/>
      <c r="Q93" s="25"/>
      <c r="R93" s="31">
        <v>-2854</v>
      </c>
      <c r="S93" s="9"/>
      <c r="T93" s="25"/>
      <c r="U93" s="31">
        <v>429687</v>
      </c>
    </row>
    <row r="94" spans="1:21" x14ac:dyDescent="0.25">
      <c r="A94" s="13"/>
      <c r="B94" s="16"/>
      <c r="C94" s="43" t="s">
        <v>317</v>
      </c>
      <c r="D94" s="43"/>
      <c r="E94" s="21"/>
      <c r="F94" s="29" t="s">
        <v>187</v>
      </c>
      <c r="G94" s="16"/>
      <c r="H94" s="21"/>
      <c r="I94" s="30">
        <v>2532</v>
      </c>
      <c r="J94" s="16"/>
      <c r="K94" s="21"/>
      <c r="L94" s="30">
        <v>42122</v>
      </c>
      <c r="M94" s="16"/>
      <c r="N94" s="21"/>
      <c r="O94" s="30">
        <v>33548</v>
      </c>
      <c r="P94" s="16"/>
      <c r="Q94" s="21"/>
      <c r="R94" s="29" t="s">
        <v>187</v>
      </c>
      <c r="S94" s="16"/>
      <c r="T94" s="21"/>
      <c r="U94" s="30">
        <v>78202</v>
      </c>
    </row>
    <row r="95" spans="1:21" x14ac:dyDescent="0.25">
      <c r="A95" s="13"/>
      <c r="B95" s="9"/>
      <c r="C95" s="44" t="s">
        <v>71</v>
      </c>
      <c r="D95" s="44"/>
      <c r="E95" s="25"/>
      <c r="F95" s="36" t="s">
        <v>187</v>
      </c>
      <c r="G95" s="9"/>
      <c r="H95" s="25"/>
      <c r="I95" s="36" t="s">
        <v>187</v>
      </c>
      <c r="J95" s="9"/>
      <c r="K95" s="25"/>
      <c r="L95" s="31">
        <v>75112</v>
      </c>
      <c r="M95" s="9"/>
      <c r="N95" s="25"/>
      <c r="O95" s="31">
        <v>100753</v>
      </c>
      <c r="P95" s="9"/>
      <c r="Q95" s="25"/>
      <c r="R95" s="36" t="s">
        <v>187</v>
      </c>
      <c r="S95" s="9"/>
      <c r="T95" s="25"/>
      <c r="U95" s="31">
        <v>175865</v>
      </c>
    </row>
    <row r="96" spans="1:21" x14ac:dyDescent="0.25">
      <c r="A96" s="13"/>
      <c r="B96" s="16"/>
      <c r="C96" s="43" t="s">
        <v>72</v>
      </c>
      <c r="D96" s="43"/>
      <c r="E96" s="21"/>
      <c r="F96" s="29" t="s">
        <v>187</v>
      </c>
      <c r="G96" s="16"/>
      <c r="H96" s="21"/>
      <c r="I96" s="29" t="s">
        <v>187</v>
      </c>
      <c r="J96" s="16"/>
      <c r="K96" s="21"/>
      <c r="L96" s="29">
        <v>35</v>
      </c>
      <c r="M96" s="16"/>
      <c r="N96" s="21"/>
      <c r="O96" s="29" t="s">
        <v>187</v>
      </c>
      <c r="P96" s="16"/>
      <c r="Q96" s="21"/>
      <c r="R96" s="29" t="s">
        <v>187</v>
      </c>
      <c r="S96" s="16"/>
      <c r="T96" s="21"/>
      <c r="U96" s="29">
        <v>35</v>
      </c>
    </row>
    <row r="97" spans="1:21" ht="15.75" thickBot="1" x14ac:dyDescent="0.3">
      <c r="A97" s="13"/>
      <c r="B97" s="9"/>
      <c r="C97" s="44" t="s">
        <v>73</v>
      </c>
      <c r="D97" s="44"/>
      <c r="E97" s="23"/>
      <c r="F97" s="45" t="s">
        <v>187</v>
      </c>
      <c r="G97" s="9"/>
      <c r="H97" s="23"/>
      <c r="I97" s="45" t="s">
        <v>187</v>
      </c>
      <c r="J97" s="9"/>
      <c r="K97" s="23"/>
      <c r="L97" s="24">
        <v>42548</v>
      </c>
      <c r="M97" s="9"/>
      <c r="N97" s="23"/>
      <c r="O97" s="24">
        <v>4624</v>
      </c>
      <c r="P97" s="9"/>
      <c r="Q97" s="23"/>
      <c r="R97" s="45" t="s">
        <v>187</v>
      </c>
      <c r="S97" s="9"/>
      <c r="T97" s="23"/>
      <c r="U97" s="24">
        <v>47172</v>
      </c>
    </row>
    <row r="98" spans="1:21" x14ac:dyDescent="0.25">
      <c r="A98" s="13"/>
      <c r="B98" s="43" t="s">
        <v>318</v>
      </c>
      <c r="C98" s="43"/>
      <c r="D98" s="43"/>
      <c r="E98" s="18"/>
      <c r="F98" s="19" t="s">
        <v>187</v>
      </c>
      <c r="G98" s="16"/>
      <c r="H98" s="18"/>
      <c r="I98" s="20">
        <v>-2532</v>
      </c>
      <c r="J98" s="16"/>
      <c r="K98" s="18"/>
      <c r="L98" s="20">
        <v>276450</v>
      </c>
      <c r="M98" s="16"/>
      <c r="N98" s="18"/>
      <c r="O98" s="20">
        <v>73518</v>
      </c>
      <c r="P98" s="16"/>
      <c r="Q98" s="18"/>
      <c r="R98" s="19" t="s">
        <v>187</v>
      </c>
      <c r="S98" s="16"/>
      <c r="T98" s="18"/>
      <c r="U98" s="20">
        <v>347436</v>
      </c>
    </row>
    <row r="99" spans="1:21" x14ac:dyDescent="0.25">
      <c r="A99" s="13"/>
      <c r="B99" s="44" t="s">
        <v>354</v>
      </c>
      <c r="C99" s="44"/>
      <c r="D99" s="44"/>
      <c r="E99" s="25"/>
      <c r="F99" s="36" t="s">
        <v>187</v>
      </c>
      <c r="G99" s="9"/>
      <c r="H99" s="25"/>
      <c r="I99" s="31">
        <v>357316</v>
      </c>
      <c r="J99" s="9"/>
      <c r="K99" s="25"/>
      <c r="L99" s="31">
        <v>12871</v>
      </c>
      <c r="M99" s="9"/>
      <c r="N99" s="25"/>
      <c r="O99" s="31">
        <v>61185</v>
      </c>
      <c r="P99" s="9"/>
      <c r="Q99" s="25"/>
      <c r="R99" s="31">
        <v>1244</v>
      </c>
      <c r="S99" s="9"/>
      <c r="T99" s="25"/>
      <c r="U99" s="31">
        <v>432616</v>
      </c>
    </row>
    <row r="100" spans="1:21" x14ac:dyDescent="0.25">
      <c r="A100" s="13"/>
      <c r="B100" s="43" t="s">
        <v>76</v>
      </c>
      <c r="C100" s="43"/>
      <c r="D100" s="43"/>
      <c r="E100" s="21"/>
      <c r="F100" s="29" t="s">
        <v>187</v>
      </c>
      <c r="G100" s="16"/>
      <c r="H100" s="21"/>
      <c r="I100" s="29" t="s">
        <v>187</v>
      </c>
      <c r="J100" s="16"/>
      <c r="K100" s="21"/>
      <c r="L100" s="29" t="s">
        <v>187</v>
      </c>
      <c r="M100" s="16"/>
      <c r="N100" s="21"/>
      <c r="O100" s="29" t="s">
        <v>187</v>
      </c>
      <c r="P100" s="16"/>
      <c r="Q100" s="21"/>
      <c r="R100" s="29" t="s">
        <v>187</v>
      </c>
      <c r="S100" s="16"/>
      <c r="T100" s="21"/>
      <c r="U100" s="29" t="s">
        <v>187</v>
      </c>
    </row>
    <row r="101" spans="1:21" x14ac:dyDescent="0.25">
      <c r="A101" s="13"/>
      <c r="B101" s="44" t="s">
        <v>77</v>
      </c>
      <c r="C101" s="44"/>
      <c r="D101" s="44"/>
      <c r="E101" s="25"/>
      <c r="F101" s="31">
        <v>-112851</v>
      </c>
      <c r="G101" s="9"/>
      <c r="H101" s="25"/>
      <c r="I101" s="31">
        <v>155113</v>
      </c>
      <c r="J101" s="9"/>
      <c r="K101" s="25"/>
      <c r="L101" s="36">
        <v>822</v>
      </c>
      <c r="M101" s="9"/>
      <c r="N101" s="25"/>
      <c r="O101" s="31">
        <v>4178</v>
      </c>
      <c r="P101" s="9"/>
      <c r="Q101" s="25"/>
      <c r="R101" s="31">
        <v>-43307</v>
      </c>
      <c r="S101" s="9"/>
      <c r="T101" s="25"/>
      <c r="U101" s="31">
        <v>3955</v>
      </c>
    </row>
    <row r="102" spans="1:21" x14ac:dyDescent="0.25">
      <c r="A102" s="13"/>
      <c r="B102" s="43" t="s">
        <v>78</v>
      </c>
      <c r="C102" s="43"/>
      <c r="D102" s="43"/>
      <c r="E102" s="21"/>
      <c r="F102" s="29" t="s">
        <v>187</v>
      </c>
      <c r="G102" s="16"/>
      <c r="H102" s="21"/>
      <c r="I102" s="30">
        <v>-4839</v>
      </c>
      <c r="J102" s="16"/>
      <c r="K102" s="21"/>
      <c r="L102" s="29" t="s">
        <v>187</v>
      </c>
      <c r="M102" s="16"/>
      <c r="N102" s="21"/>
      <c r="O102" s="29" t="s">
        <v>187</v>
      </c>
      <c r="P102" s="16"/>
      <c r="Q102" s="21"/>
      <c r="R102" s="29">
        <v>-1</v>
      </c>
      <c r="S102" s="16"/>
      <c r="T102" s="21"/>
      <c r="U102" s="30">
        <v>-4840</v>
      </c>
    </row>
    <row r="103" spans="1:21" ht="15.75" thickBot="1" x14ac:dyDescent="0.3">
      <c r="A103" s="13"/>
      <c r="B103" s="44" t="s">
        <v>79</v>
      </c>
      <c r="C103" s="44"/>
      <c r="D103" s="44"/>
      <c r="E103" s="23"/>
      <c r="F103" s="45" t="s">
        <v>187</v>
      </c>
      <c r="G103" s="9"/>
      <c r="H103" s="23"/>
      <c r="I103" s="45">
        <v>-5</v>
      </c>
      <c r="J103" s="9"/>
      <c r="K103" s="23"/>
      <c r="L103" s="45">
        <v>290</v>
      </c>
      <c r="M103" s="9"/>
      <c r="N103" s="23"/>
      <c r="O103" s="24">
        <v>3088</v>
      </c>
      <c r="P103" s="9"/>
      <c r="Q103" s="23"/>
      <c r="R103" s="45">
        <v>-756</v>
      </c>
      <c r="S103" s="9"/>
      <c r="T103" s="23"/>
      <c r="U103" s="24">
        <v>2617</v>
      </c>
    </row>
    <row r="104" spans="1:21" x14ac:dyDescent="0.25">
      <c r="A104" s="13"/>
      <c r="B104" s="43" t="s">
        <v>355</v>
      </c>
      <c r="C104" s="43"/>
      <c r="D104" s="43"/>
      <c r="E104" s="18"/>
      <c r="F104" s="20">
        <v>-112851</v>
      </c>
      <c r="G104" s="16"/>
      <c r="H104" s="18"/>
      <c r="I104" s="20">
        <v>-209579</v>
      </c>
      <c r="J104" s="16"/>
      <c r="K104" s="18"/>
      <c r="L104" s="20">
        <v>264691</v>
      </c>
      <c r="M104" s="16"/>
      <c r="N104" s="18"/>
      <c r="O104" s="20">
        <v>19599</v>
      </c>
      <c r="P104" s="16"/>
      <c r="Q104" s="18"/>
      <c r="R104" s="20">
        <v>-45308</v>
      </c>
      <c r="S104" s="16"/>
      <c r="T104" s="18"/>
      <c r="U104" s="20">
        <v>-83448</v>
      </c>
    </row>
    <row r="105" spans="1:21" ht="15.75" thickBot="1" x14ac:dyDescent="0.3">
      <c r="A105" s="13"/>
      <c r="B105" s="44" t="s">
        <v>263</v>
      </c>
      <c r="C105" s="44"/>
      <c r="D105" s="44"/>
      <c r="E105" s="23"/>
      <c r="F105" s="45" t="s">
        <v>187</v>
      </c>
      <c r="G105" s="9"/>
      <c r="H105" s="23"/>
      <c r="I105" s="24">
        <v>96728</v>
      </c>
      <c r="J105" s="9"/>
      <c r="K105" s="23"/>
      <c r="L105" s="24">
        <v>-111033</v>
      </c>
      <c r="M105" s="9"/>
      <c r="N105" s="23"/>
      <c r="O105" s="24">
        <v>-10071</v>
      </c>
      <c r="P105" s="9"/>
      <c r="Q105" s="23"/>
      <c r="R105" s="45" t="s">
        <v>187</v>
      </c>
      <c r="S105" s="9"/>
      <c r="T105" s="23"/>
      <c r="U105" s="24">
        <v>-24376</v>
      </c>
    </row>
    <row r="106" spans="1:21" x14ac:dyDescent="0.25">
      <c r="A106" s="13"/>
      <c r="B106" s="43" t="s">
        <v>356</v>
      </c>
      <c r="C106" s="43"/>
      <c r="D106" s="43"/>
      <c r="E106" s="18"/>
      <c r="F106" s="20">
        <v>-112851</v>
      </c>
      <c r="G106" s="16"/>
      <c r="H106" s="18"/>
      <c r="I106" s="20">
        <v>-112851</v>
      </c>
      <c r="J106" s="16"/>
      <c r="K106" s="18"/>
      <c r="L106" s="20">
        <v>153658</v>
      </c>
      <c r="M106" s="16"/>
      <c r="N106" s="18"/>
      <c r="O106" s="20">
        <v>9528</v>
      </c>
      <c r="P106" s="16"/>
      <c r="Q106" s="18"/>
      <c r="R106" s="20">
        <v>-45308</v>
      </c>
      <c r="S106" s="16"/>
      <c r="T106" s="18"/>
      <c r="U106" s="20">
        <v>-107824</v>
      </c>
    </row>
    <row r="107" spans="1:21" ht="15.75" thickBot="1" x14ac:dyDescent="0.3">
      <c r="A107" s="13"/>
      <c r="B107" s="9"/>
      <c r="C107" s="44" t="s">
        <v>83</v>
      </c>
      <c r="D107" s="44"/>
      <c r="E107" s="23"/>
      <c r="F107" s="45" t="s">
        <v>187</v>
      </c>
      <c r="G107" s="9"/>
      <c r="H107" s="23"/>
      <c r="I107" s="45" t="s">
        <v>187</v>
      </c>
      <c r="J107" s="9"/>
      <c r="K107" s="23"/>
      <c r="L107" s="24">
        <v>-1455</v>
      </c>
      <c r="M107" s="9"/>
      <c r="N107" s="23"/>
      <c r="O107" s="24">
        <v>8483</v>
      </c>
      <c r="P107" s="9"/>
      <c r="Q107" s="23"/>
      <c r="R107" s="45" t="s">
        <v>187</v>
      </c>
      <c r="S107" s="9"/>
      <c r="T107" s="23"/>
      <c r="U107" s="24">
        <v>7028</v>
      </c>
    </row>
    <row r="108" spans="1:21" x14ac:dyDescent="0.25">
      <c r="A108" s="13"/>
      <c r="B108" s="43" t="s">
        <v>357</v>
      </c>
      <c r="C108" s="43"/>
      <c r="D108" s="43"/>
      <c r="E108" s="19" t="s">
        <v>168</v>
      </c>
      <c r="F108" s="20">
        <v>-112851</v>
      </c>
      <c r="G108" s="16"/>
      <c r="H108" s="19" t="s">
        <v>168</v>
      </c>
      <c r="I108" s="20">
        <v>-112851</v>
      </c>
      <c r="J108" s="16"/>
      <c r="K108" s="19" t="s">
        <v>168</v>
      </c>
      <c r="L108" s="20">
        <v>155113</v>
      </c>
      <c r="M108" s="16"/>
      <c r="N108" s="19" t="s">
        <v>168</v>
      </c>
      <c r="O108" s="20">
        <v>1045</v>
      </c>
      <c r="P108" s="16"/>
      <c r="Q108" s="19" t="s">
        <v>168</v>
      </c>
      <c r="R108" s="20">
        <v>-45308</v>
      </c>
      <c r="S108" s="16"/>
      <c r="T108" s="19" t="s">
        <v>168</v>
      </c>
      <c r="U108" s="20">
        <v>-114852</v>
      </c>
    </row>
    <row r="109" spans="1:21" x14ac:dyDescent="0.25">
      <c r="A109" s="13"/>
      <c r="B109" s="44" t="s">
        <v>85</v>
      </c>
      <c r="C109" s="44"/>
      <c r="D109" s="44"/>
      <c r="E109" s="25"/>
      <c r="F109" s="9"/>
      <c r="G109" s="9"/>
      <c r="H109" s="25"/>
      <c r="I109" s="9"/>
      <c r="J109" s="9"/>
      <c r="K109" s="25"/>
      <c r="L109" s="9"/>
      <c r="M109" s="9"/>
      <c r="N109" s="25"/>
      <c r="O109" s="9"/>
      <c r="P109" s="9"/>
      <c r="Q109" s="25"/>
      <c r="R109" s="9"/>
      <c r="S109" s="9"/>
      <c r="T109" s="25"/>
      <c r="U109" s="9"/>
    </row>
    <row r="110" spans="1:21" x14ac:dyDescent="0.25">
      <c r="A110" s="13"/>
      <c r="B110" s="16"/>
      <c r="C110" s="43" t="s">
        <v>86</v>
      </c>
      <c r="D110" s="43"/>
      <c r="E110" s="21"/>
      <c r="F110" s="29" t="s">
        <v>187</v>
      </c>
      <c r="G110" s="16"/>
      <c r="H110" s="21"/>
      <c r="I110" s="29" t="s">
        <v>187</v>
      </c>
      <c r="J110" s="16"/>
      <c r="K110" s="21"/>
      <c r="L110" s="30">
        <v>16966</v>
      </c>
      <c r="M110" s="16"/>
      <c r="N110" s="21"/>
      <c r="O110" s="30">
        <v>-80029</v>
      </c>
      <c r="P110" s="16"/>
      <c r="Q110" s="21"/>
      <c r="R110" s="29" t="s">
        <v>187</v>
      </c>
      <c r="S110" s="16"/>
      <c r="T110" s="21"/>
      <c r="U110" s="30">
        <v>-63063</v>
      </c>
    </row>
    <row r="111" spans="1:21" x14ac:dyDescent="0.25">
      <c r="A111" s="13"/>
      <c r="B111" s="9"/>
      <c r="C111" s="44" t="s">
        <v>87</v>
      </c>
      <c r="D111" s="44"/>
      <c r="E111" s="25"/>
      <c r="F111" s="9"/>
      <c r="G111" s="9"/>
      <c r="H111" s="25"/>
      <c r="I111" s="9"/>
      <c r="J111" s="9"/>
      <c r="K111" s="25"/>
      <c r="L111" s="9"/>
      <c r="M111" s="9"/>
      <c r="N111" s="25"/>
      <c r="O111" s="9"/>
      <c r="P111" s="9"/>
      <c r="Q111" s="25"/>
      <c r="R111" s="9"/>
      <c r="S111" s="9"/>
      <c r="T111" s="25"/>
      <c r="U111" s="9"/>
    </row>
    <row r="112" spans="1:21" ht="26.25" x14ac:dyDescent="0.25">
      <c r="A112" s="13"/>
      <c r="B112" s="16"/>
      <c r="C112" s="16"/>
      <c r="D112" s="17" t="s">
        <v>88</v>
      </c>
      <c r="E112" s="21"/>
      <c r="F112" s="29" t="s">
        <v>187</v>
      </c>
      <c r="G112" s="16"/>
      <c r="H112" s="21"/>
      <c r="I112" s="29" t="s">
        <v>187</v>
      </c>
      <c r="J112" s="16"/>
      <c r="K112" s="21"/>
      <c r="L112" s="29" t="s">
        <v>187</v>
      </c>
      <c r="M112" s="16"/>
      <c r="N112" s="21"/>
      <c r="O112" s="30">
        <v>-1337</v>
      </c>
      <c r="P112" s="16"/>
      <c r="Q112" s="21"/>
      <c r="R112" s="30">
        <v>1263</v>
      </c>
      <c r="S112" s="16"/>
      <c r="T112" s="21"/>
      <c r="U112" s="29">
        <v>-74</v>
      </c>
    </row>
    <row r="113" spans="1:21" ht="26.25" x14ac:dyDescent="0.25">
      <c r="A113" s="13"/>
      <c r="B113" s="9"/>
      <c r="C113" s="9"/>
      <c r="D113" s="22" t="s">
        <v>89</v>
      </c>
      <c r="E113" s="25"/>
      <c r="F113" s="36" t="s">
        <v>187</v>
      </c>
      <c r="G113" s="9"/>
      <c r="H113" s="25"/>
      <c r="I113" s="36" t="s">
        <v>187</v>
      </c>
      <c r="J113" s="9"/>
      <c r="K113" s="25"/>
      <c r="L113" s="36" t="s">
        <v>187</v>
      </c>
      <c r="M113" s="9"/>
      <c r="N113" s="25"/>
      <c r="O113" s="36" t="s">
        <v>187</v>
      </c>
      <c r="P113" s="9"/>
      <c r="Q113" s="25"/>
      <c r="R113" s="36" t="s">
        <v>187</v>
      </c>
      <c r="S113" s="9"/>
      <c r="T113" s="25"/>
      <c r="U113" s="36" t="s">
        <v>187</v>
      </c>
    </row>
    <row r="114" spans="1:21" x14ac:dyDescent="0.25">
      <c r="A114" s="13"/>
      <c r="B114" s="16"/>
      <c r="C114" s="43" t="s">
        <v>91</v>
      </c>
      <c r="D114" s="43"/>
      <c r="E114" s="21"/>
      <c r="F114" s="29" t="s">
        <v>187</v>
      </c>
      <c r="G114" s="16"/>
      <c r="H114" s="21"/>
      <c r="I114" s="29" t="s">
        <v>187</v>
      </c>
      <c r="J114" s="16"/>
      <c r="K114" s="21"/>
      <c r="L114" s="29" t="s">
        <v>187</v>
      </c>
      <c r="M114" s="16"/>
      <c r="N114" s="21"/>
      <c r="O114" s="29" t="s">
        <v>187</v>
      </c>
      <c r="P114" s="16"/>
      <c r="Q114" s="21"/>
      <c r="R114" s="29" t="s">
        <v>187</v>
      </c>
      <c r="S114" s="16"/>
      <c r="T114" s="21"/>
      <c r="U114" s="29" t="s">
        <v>187</v>
      </c>
    </row>
    <row r="115" spans="1:21" ht="15.75" thickBot="1" x14ac:dyDescent="0.3">
      <c r="A115" s="13"/>
      <c r="B115" s="9"/>
      <c r="C115" s="44" t="s">
        <v>358</v>
      </c>
      <c r="D115" s="44"/>
      <c r="E115" s="23"/>
      <c r="F115" s="24">
        <v>-54656</v>
      </c>
      <c r="G115" s="9"/>
      <c r="H115" s="23"/>
      <c r="I115" s="24">
        <v>-54656</v>
      </c>
      <c r="J115" s="9"/>
      <c r="K115" s="23"/>
      <c r="L115" s="24">
        <v>-78855</v>
      </c>
      <c r="M115" s="9"/>
      <c r="N115" s="23"/>
      <c r="O115" s="45" t="s">
        <v>187</v>
      </c>
      <c r="P115" s="9"/>
      <c r="Q115" s="23"/>
      <c r="R115" s="24">
        <v>188167</v>
      </c>
      <c r="S115" s="9"/>
      <c r="T115" s="23"/>
      <c r="U115" s="45" t="s">
        <v>187</v>
      </c>
    </row>
    <row r="116" spans="1:21" x14ac:dyDescent="0.25">
      <c r="A116" s="13"/>
      <c r="B116" s="43" t="s">
        <v>359</v>
      </c>
      <c r="C116" s="43"/>
      <c r="D116" s="43"/>
      <c r="E116" s="18"/>
      <c r="F116" s="20">
        <v>-167507</v>
      </c>
      <c r="G116" s="16"/>
      <c r="H116" s="18"/>
      <c r="I116" s="20">
        <v>-167507</v>
      </c>
      <c r="J116" s="16"/>
      <c r="K116" s="18"/>
      <c r="L116" s="20">
        <v>93224</v>
      </c>
      <c r="M116" s="16"/>
      <c r="N116" s="18"/>
      <c r="O116" s="20">
        <v>-80321</v>
      </c>
      <c r="P116" s="16"/>
      <c r="Q116" s="18"/>
      <c r="R116" s="20">
        <v>144122</v>
      </c>
      <c r="S116" s="16"/>
      <c r="T116" s="18"/>
      <c r="U116" s="20">
        <v>-177989</v>
      </c>
    </row>
    <row r="117" spans="1:21" ht="15.75" thickBot="1" x14ac:dyDescent="0.3">
      <c r="A117" s="13"/>
      <c r="B117" s="9"/>
      <c r="C117" s="44" t="s">
        <v>83</v>
      </c>
      <c r="D117" s="44"/>
      <c r="E117" s="23"/>
      <c r="F117" s="45" t="s">
        <v>187</v>
      </c>
      <c r="G117" s="9"/>
      <c r="H117" s="23"/>
      <c r="I117" s="45" t="s">
        <v>187</v>
      </c>
      <c r="J117" s="9"/>
      <c r="K117" s="23"/>
      <c r="L117" s="24">
        <v>-7233</v>
      </c>
      <c r="M117" s="9"/>
      <c r="N117" s="23"/>
      <c r="O117" s="24">
        <v>-2511</v>
      </c>
      <c r="P117" s="9"/>
      <c r="Q117" s="23"/>
      <c r="R117" s="45" t="s">
        <v>187</v>
      </c>
      <c r="S117" s="9"/>
      <c r="T117" s="23"/>
      <c r="U117" s="24">
        <v>-9744</v>
      </c>
    </row>
    <row r="118" spans="1:21" ht="15.75" thickBot="1" x14ac:dyDescent="0.3">
      <c r="A118" s="13"/>
      <c r="B118" s="43" t="s">
        <v>360</v>
      </c>
      <c r="C118" s="43"/>
      <c r="D118" s="43"/>
      <c r="E118" s="26" t="s">
        <v>168</v>
      </c>
      <c r="F118" s="27">
        <v>-167507</v>
      </c>
      <c r="G118" s="16"/>
      <c r="H118" s="26" t="s">
        <v>168</v>
      </c>
      <c r="I118" s="27">
        <v>-167507</v>
      </c>
      <c r="J118" s="16"/>
      <c r="K118" s="26" t="s">
        <v>168</v>
      </c>
      <c r="L118" s="27">
        <v>100457</v>
      </c>
      <c r="M118" s="16"/>
      <c r="N118" s="26" t="s">
        <v>168</v>
      </c>
      <c r="O118" s="27">
        <v>-77810</v>
      </c>
      <c r="P118" s="16"/>
      <c r="Q118" s="26" t="s">
        <v>168</v>
      </c>
      <c r="R118" s="27">
        <v>144122</v>
      </c>
      <c r="S118" s="16"/>
      <c r="T118" s="26" t="s">
        <v>168</v>
      </c>
      <c r="U118" s="27">
        <v>-168245</v>
      </c>
    </row>
    <row r="119" spans="1:21" ht="15.75" thickTop="1" x14ac:dyDescent="0.25">
      <c r="A119" s="13"/>
      <c r="B119" s="47"/>
      <c r="C119" s="47"/>
      <c r="D119" s="47"/>
      <c r="E119" s="47"/>
      <c r="F119" s="47"/>
      <c r="G119" s="47"/>
      <c r="H119" s="47"/>
      <c r="I119" s="47"/>
      <c r="J119" s="47"/>
      <c r="K119" s="47"/>
      <c r="L119" s="47"/>
      <c r="M119" s="47"/>
      <c r="N119" s="47"/>
      <c r="O119" s="47"/>
      <c r="P119" s="47"/>
      <c r="Q119" s="47"/>
      <c r="R119" s="47"/>
      <c r="S119" s="47"/>
      <c r="T119" s="47"/>
      <c r="U119" s="47"/>
    </row>
    <row r="120" spans="1:21" ht="15.75" thickBot="1" x14ac:dyDescent="0.3">
      <c r="A120" s="13"/>
      <c r="B120" s="41" t="s">
        <v>166</v>
      </c>
      <c r="C120" s="41"/>
      <c r="D120" s="41"/>
      <c r="E120" s="46" t="s">
        <v>322</v>
      </c>
      <c r="F120" s="46"/>
      <c r="G120" s="46"/>
      <c r="H120" s="46"/>
      <c r="I120" s="46"/>
      <c r="J120" s="46"/>
      <c r="K120" s="46"/>
      <c r="L120" s="46"/>
      <c r="M120" s="46"/>
      <c r="N120" s="46"/>
      <c r="O120" s="46"/>
      <c r="P120" s="46"/>
      <c r="Q120" s="46"/>
      <c r="R120" s="46"/>
      <c r="S120" s="46"/>
      <c r="T120" s="46"/>
      <c r="U120" s="46"/>
    </row>
    <row r="121" spans="1:21" x14ac:dyDescent="0.25">
      <c r="A121" s="13"/>
      <c r="B121" s="9"/>
      <c r="C121" s="9"/>
      <c r="D121" s="9"/>
      <c r="E121" s="104" t="s">
        <v>331</v>
      </c>
      <c r="F121" s="104"/>
      <c r="G121" s="34"/>
      <c r="H121" s="104" t="s">
        <v>332</v>
      </c>
      <c r="I121" s="104"/>
      <c r="J121" s="34"/>
      <c r="K121" s="104" t="s">
        <v>333</v>
      </c>
      <c r="L121" s="104"/>
      <c r="M121" s="34"/>
      <c r="N121" s="104" t="s">
        <v>353</v>
      </c>
      <c r="O121" s="104"/>
      <c r="P121" s="34"/>
      <c r="Q121" s="56"/>
      <c r="R121" s="34"/>
      <c r="S121" s="34"/>
      <c r="T121" s="56"/>
      <c r="U121" s="34"/>
    </row>
    <row r="122" spans="1:21" ht="15.75" thickBot="1" x14ac:dyDescent="0.3">
      <c r="A122" s="13"/>
      <c r="B122" s="9"/>
      <c r="C122" s="9"/>
      <c r="D122" s="9"/>
      <c r="E122" s="46" t="s">
        <v>334</v>
      </c>
      <c r="F122" s="46"/>
      <c r="G122" s="15"/>
      <c r="H122" s="46" t="s">
        <v>335</v>
      </c>
      <c r="I122" s="46"/>
      <c r="J122" s="15"/>
      <c r="K122" s="46" t="s">
        <v>336</v>
      </c>
      <c r="L122" s="46"/>
      <c r="M122" s="15"/>
      <c r="N122" s="46" t="s">
        <v>336</v>
      </c>
      <c r="O122" s="46"/>
      <c r="P122" s="15"/>
      <c r="Q122" s="46" t="s">
        <v>313</v>
      </c>
      <c r="R122" s="46"/>
      <c r="S122" s="15"/>
      <c r="T122" s="46" t="s">
        <v>196</v>
      </c>
      <c r="U122" s="46"/>
    </row>
    <row r="123" spans="1:21" x14ac:dyDescent="0.25">
      <c r="A123" s="13"/>
      <c r="B123" s="43" t="s">
        <v>66</v>
      </c>
      <c r="C123" s="43"/>
      <c r="D123" s="43"/>
      <c r="E123" s="19" t="s">
        <v>168</v>
      </c>
      <c r="F123" s="19" t="s">
        <v>187</v>
      </c>
      <c r="G123" s="16"/>
      <c r="H123" s="19" t="s">
        <v>168</v>
      </c>
      <c r="I123" s="19" t="s">
        <v>187</v>
      </c>
      <c r="J123" s="16"/>
      <c r="K123" s="19" t="s">
        <v>168</v>
      </c>
      <c r="L123" s="20">
        <v>862813</v>
      </c>
      <c r="M123" s="16"/>
      <c r="N123" s="19" t="s">
        <v>168</v>
      </c>
      <c r="O123" s="20">
        <v>729887</v>
      </c>
      <c r="P123" s="16"/>
      <c r="Q123" s="19" t="s">
        <v>168</v>
      </c>
      <c r="R123" s="20">
        <v>-5178</v>
      </c>
      <c r="S123" s="16"/>
      <c r="T123" s="19" t="s">
        <v>168</v>
      </c>
      <c r="U123" s="20">
        <v>1587522</v>
      </c>
    </row>
    <row r="124" spans="1:21" x14ac:dyDescent="0.25">
      <c r="A124" s="13"/>
      <c r="B124" s="44" t="s">
        <v>67</v>
      </c>
      <c r="C124" s="44"/>
      <c r="D124" s="44"/>
      <c r="E124" s="25"/>
      <c r="F124" s="9"/>
      <c r="G124" s="9"/>
      <c r="H124" s="25"/>
      <c r="I124" s="9"/>
      <c r="J124" s="9"/>
      <c r="K124" s="25"/>
      <c r="L124" s="9"/>
      <c r="M124" s="9"/>
      <c r="N124" s="25"/>
      <c r="O124" s="9"/>
      <c r="P124" s="9"/>
      <c r="Q124" s="25"/>
      <c r="R124" s="9"/>
      <c r="S124" s="9"/>
      <c r="T124" s="25"/>
      <c r="U124" s="9"/>
    </row>
    <row r="125" spans="1:21" x14ac:dyDescent="0.25">
      <c r="A125" s="13"/>
      <c r="B125" s="16"/>
      <c r="C125" s="43" t="s">
        <v>315</v>
      </c>
      <c r="D125" s="43"/>
      <c r="E125" s="21"/>
      <c r="F125" s="29" t="s">
        <v>187</v>
      </c>
      <c r="G125" s="16"/>
      <c r="H125" s="21"/>
      <c r="I125" s="29" t="s">
        <v>187</v>
      </c>
      <c r="J125" s="16"/>
      <c r="K125" s="21"/>
      <c r="L125" s="30">
        <v>251928</v>
      </c>
      <c r="M125" s="16"/>
      <c r="N125" s="21"/>
      <c r="O125" s="30">
        <v>398591</v>
      </c>
      <c r="P125" s="16"/>
      <c r="Q125" s="21"/>
      <c r="R125" s="30">
        <v>-1776</v>
      </c>
      <c r="S125" s="16"/>
      <c r="T125" s="21"/>
      <c r="U125" s="30">
        <v>648743</v>
      </c>
    </row>
    <row r="126" spans="1:21" x14ac:dyDescent="0.25">
      <c r="A126" s="13"/>
      <c r="B126" s="9"/>
      <c r="C126" s="44" t="s">
        <v>316</v>
      </c>
      <c r="D126" s="44"/>
      <c r="E126" s="25"/>
      <c r="F126" s="36" t="s">
        <v>187</v>
      </c>
      <c r="G126" s="9"/>
      <c r="H126" s="25"/>
      <c r="I126" s="36" t="s">
        <v>187</v>
      </c>
      <c r="J126" s="9"/>
      <c r="K126" s="25"/>
      <c r="L126" s="31">
        <v>279792</v>
      </c>
      <c r="M126" s="9"/>
      <c r="N126" s="25"/>
      <c r="O126" s="31">
        <v>134964</v>
      </c>
      <c r="P126" s="9"/>
      <c r="Q126" s="25"/>
      <c r="R126" s="31">
        <v>-3402</v>
      </c>
      <c r="S126" s="9"/>
      <c r="T126" s="25"/>
      <c r="U126" s="31">
        <v>411354</v>
      </c>
    </row>
    <row r="127" spans="1:21" x14ac:dyDescent="0.25">
      <c r="A127" s="13"/>
      <c r="B127" s="16"/>
      <c r="C127" s="43" t="s">
        <v>317</v>
      </c>
      <c r="D127" s="43"/>
      <c r="E127" s="21"/>
      <c r="F127" s="29" t="s">
        <v>187</v>
      </c>
      <c r="G127" s="16"/>
      <c r="H127" s="21"/>
      <c r="I127" s="30">
        <v>2609</v>
      </c>
      <c r="J127" s="16"/>
      <c r="K127" s="21"/>
      <c r="L127" s="30">
        <v>57246</v>
      </c>
      <c r="M127" s="16"/>
      <c r="N127" s="21"/>
      <c r="O127" s="30">
        <v>29719</v>
      </c>
      <c r="P127" s="16"/>
      <c r="Q127" s="21"/>
      <c r="R127" s="29" t="s">
        <v>187</v>
      </c>
      <c r="S127" s="16"/>
      <c r="T127" s="21"/>
      <c r="U127" s="30">
        <v>89574</v>
      </c>
    </row>
    <row r="128" spans="1:21" x14ac:dyDescent="0.25">
      <c r="A128" s="13"/>
      <c r="B128" s="9"/>
      <c r="C128" s="44" t="s">
        <v>71</v>
      </c>
      <c r="D128" s="44"/>
      <c r="E128" s="25"/>
      <c r="F128" s="36" t="s">
        <v>187</v>
      </c>
      <c r="G128" s="9"/>
      <c r="H128" s="25"/>
      <c r="I128" s="36" t="s">
        <v>187</v>
      </c>
      <c r="J128" s="9"/>
      <c r="K128" s="25"/>
      <c r="L128" s="31">
        <v>78627</v>
      </c>
      <c r="M128" s="9"/>
      <c r="N128" s="25"/>
      <c r="O128" s="31">
        <v>98703</v>
      </c>
      <c r="P128" s="9"/>
      <c r="Q128" s="25"/>
      <c r="R128" s="36" t="s">
        <v>187</v>
      </c>
      <c r="S128" s="9"/>
      <c r="T128" s="25"/>
      <c r="U128" s="31">
        <v>177330</v>
      </c>
    </row>
    <row r="129" spans="1:21" ht="15.75" thickBot="1" x14ac:dyDescent="0.3">
      <c r="A129" s="13"/>
      <c r="B129" s="16"/>
      <c r="C129" s="43" t="s">
        <v>361</v>
      </c>
      <c r="D129" s="43"/>
      <c r="E129" s="55"/>
      <c r="F129" s="65" t="s">
        <v>187</v>
      </c>
      <c r="G129" s="16"/>
      <c r="H129" s="55"/>
      <c r="I129" s="65" t="s">
        <v>187</v>
      </c>
      <c r="J129" s="16"/>
      <c r="K129" s="55"/>
      <c r="L129" s="65">
        <v>-418</v>
      </c>
      <c r="M129" s="16"/>
      <c r="N129" s="55"/>
      <c r="O129" s="38">
        <v>6604</v>
      </c>
      <c r="P129" s="16"/>
      <c r="Q129" s="55"/>
      <c r="R129" s="65" t="s">
        <v>187</v>
      </c>
      <c r="S129" s="16"/>
      <c r="T129" s="55"/>
      <c r="U129" s="38">
        <v>6186</v>
      </c>
    </row>
    <row r="130" spans="1:21" x14ac:dyDescent="0.25">
      <c r="A130" s="13"/>
      <c r="B130" s="44" t="s">
        <v>318</v>
      </c>
      <c r="C130" s="44"/>
      <c r="D130" s="44"/>
      <c r="E130" s="58"/>
      <c r="F130" s="105" t="s">
        <v>187</v>
      </c>
      <c r="G130" s="9"/>
      <c r="H130" s="58"/>
      <c r="I130" s="57">
        <v>-2609</v>
      </c>
      <c r="J130" s="9"/>
      <c r="K130" s="58"/>
      <c r="L130" s="57">
        <v>194802</v>
      </c>
      <c r="M130" s="9"/>
      <c r="N130" s="58"/>
      <c r="O130" s="57">
        <v>74514</v>
      </c>
      <c r="P130" s="9"/>
      <c r="Q130" s="58"/>
      <c r="R130" s="105" t="s">
        <v>187</v>
      </c>
      <c r="S130" s="9"/>
      <c r="T130" s="58"/>
      <c r="U130" s="57">
        <v>266707</v>
      </c>
    </row>
    <row r="131" spans="1:21" x14ac:dyDescent="0.25">
      <c r="A131" s="13"/>
      <c r="B131" s="43" t="s">
        <v>354</v>
      </c>
      <c r="C131" s="43"/>
      <c r="D131" s="43"/>
      <c r="E131" s="21"/>
      <c r="F131" s="29" t="s">
        <v>187</v>
      </c>
      <c r="G131" s="16"/>
      <c r="H131" s="21"/>
      <c r="I131" s="30">
        <v>377789</v>
      </c>
      <c r="J131" s="16"/>
      <c r="K131" s="21"/>
      <c r="L131" s="30">
        <v>13125</v>
      </c>
      <c r="M131" s="16"/>
      <c r="N131" s="21"/>
      <c r="O131" s="30">
        <v>39804</v>
      </c>
      <c r="P131" s="16"/>
      <c r="Q131" s="21"/>
      <c r="R131" s="30">
        <v>7686</v>
      </c>
      <c r="S131" s="16"/>
      <c r="T131" s="21"/>
      <c r="U131" s="30">
        <v>438404</v>
      </c>
    </row>
    <row r="132" spans="1:21" x14ac:dyDescent="0.25">
      <c r="A132" s="13"/>
      <c r="B132" s="44" t="s">
        <v>76</v>
      </c>
      <c r="C132" s="44"/>
      <c r="D132" s="44"/>
      <c r="E132" s="25"/>
      <c r="F132" s="36" t="s">
        <v>187</v>
      </c>
      <c r="G132" s="9"/>
      <c r="H132" s="25"/>
      <c r="I132" s="36" t="s">
        <v>187</v>
      </c>
      <c r="J132" s="9"/>
      <c r="K132" s="25"/>
      <c r="L132" s="36">
        <v>49</v>
      </c>
      <c r="M132" s="9"/>
      <c r="N132" s="25"/>
      <c r="O132" s="36">
        <v>-18</v>
      </c>
      <c r="P132" s="9"/>
      <c r="Q132" s="25"/>
      <c r="R132" s="36" t="s">
        <v>187</v>
      </c>
      <c r="S132" s="9"/>
      <c r="T132" s="25"/>
      <c r="U132" s="36">
        <v>31</v>
      </c>
    </row>
    <row r="133" spans="1:21" x14ac:dyDescent="0.25">
      <c r="A133" s="13"/>
      <c r="B133" s="43" t="s">
        <v>77</v>
      </c>
      <c r="C133" s="43"/>
      <c r="D133" s="43"/>
      <c r="E133" s="21"/>
      <c r="F133" s="30">
        <v>-94169</v>
      </c>
      <c r="G133" s="16"/>
      <c r="H133" s="21"/>
      <c r="I133" s="30">
        <v>130633</v>
      </c>
      <c r="J133" s="16"/>
      <c r="K133" s="21"/>
      <c r="L133" s="30">
        <v>7210</v>
      </c>
      <c r="M133" s="16"/>
      <c r="N133" s="21"/>
      <c r="O133" s="30">
        <v>4030</v>
      </c>
      <c r="P133" s="16"/>
      <c r="Q133" s="21"/>
      <c r="R133" s="30">
        <v>-43721</v>
      </c>
      <c r="S133" s="16"/>
      <c r="T133" s="21"/>
      <c r="U133" s="30">
        <v>3983</v>
      </c>
    </row>
    <row r="134" spans="1:21" ht="15.75" thickBot="1" x14ac:dyDescent="0.3">
      <c r="A134" s="13"/>
      <c r="B134" s="44" t="s">
        <v>79</v>
      </c>
      <c r="C134" s="44"/>
      <c r="D134" s="44"/>
      <c r="E134" s="23"/>
      <c r="F134" s="45" t="s">
        <v>187</v>
      </c>
      <c r="G134" s="9"/>
      <c r="H134" s="23"/>
      <c r="I134" s="45">
        <v>-156</v>
      </c>
      <c r="J134" s="9"/>
      <c r="K134" s="23"/>
      <c r="L134" s="45">
        <v>440</v>
      </c>
      <c r="M134" s="9"/>
      <c r="N134" s="23"/>
      <c r="O134" s="24">
        <v>1425</v>
      </c>
      <c r="P134" s="9"/>
      <c r="Q134" s="23"/>
      <c r="R134" s="45" t="s">
        <v>187</v>
      </c>
      <c r="S134" s="9"/>
      <c r="T134" s="23"/>
      <c r="U134" s="24">
        <v>1709</v>
      </c>
    </row>
    <row r="135" spans="1:21" x14ac:dyDescent="0.25">
      <c r="A135" s="13"/>
      <c r="B135" s="43" t="s">
        <v>355</v>
      </c>
      <c r="C135" s="43"/>
      <c r="D135" s="43"/>
      <c r="E135" s="18"/>
      <c r="F135" s="20">
        <v>-94169</v>
      </c>
      <c r="G135" s="16"/>
      <c r="H135" s="18"/>
      <c r="I135" s="20">
        <v>-249921</v>
      </c>
      <c r="J135" s="16"/>
      <c r="K135" s="18"/>
      <c r="L135" s="20">
        <v>189376</v>
      </c>
      <c r="M135" s="16"/>
      <c r="N135" s="18"/>
      <c r="O135" s="20">
        <v>40147</v>
      </c>
      <c r="P135" s="16"/>
      <c r="Q135" s="18"/>
      <c r="R135" s="20">
        <v>-51407</v>
      </c>
      <c r="S135" s="16"/>
      <c r="T135" s="18"/>
      <c r="U135" s="20">
        <v>-165974</v>
      </c>
    </row>
    <row r="136" spans="1:21" ht="15.75" thickBot="1" x14ac:dyDescent="0.3">
      <c r="A136" s="13"/>
      <c r="B136" s="44" t="s">
        <v>263</v>
      </c>
      <c r="C136" s="44"/>
      <c r="D136" s="44"/>
      <c r="E136" s="23"/>
      <c r="F136" s="45" t="s">
        <v>187</v>
      </c>
      <c r="G136" s="9"/>
      <c r="H136" s="23"/>
      <c r="I136" s="24">
        <v>155752</v>
      </c>
      <c r="J136" s="9"/>
      <c r="K136" s="23"/>
      <c r="L136" s="24">
        <v>-77584</v>
      </c>
      <c r="M136" s="9"/>
      <c r="N136" s="23"/>
      <c r="O136" s="24">
        <v>-4366</v>
      </c>
      <c r="P136" s="9"/>
      <c r="Q136" s="23"/>
      <c r="R136" s="45" t="s">
        <v>187</v>
      </c>
      <c r="S136" s="9"/>
      <c r="T136" s="23"/>
      <c r="U136" s="24">
        <v>73802</v>
      </c>
    </row>
    <row r="137" spans="1:21" x14ac:dyDescent="0.25">
      <c r="A137" s="13"/>
      <c r="B137" s="43" t="s">
        <v>356</v>
      </c>
      <c r="C137" s="43"/>
      <c r="D137" s="43"/>
      <c r="E137" s="18"/>
      <c r="F137" s="20">
        <v>-94169</v>
      </c>
      <c r="G137" s="16"/>
      <c r="H137" s="18"/>
      <c r="I137" s="20">
        <v>-94169</v>
      </c>
      <c r="J137" s="16"/>
      <c r="K137" s="18"/>
      <c r="L137" s="20">
        <v>111792</v>
      </c>
      <c r="M137" s="16"/>
      <c r="N137" s="18"/>
      <c r="O137" s="20">
        <v>35781</v>
      </c>
      <c r="P137" s="16"/>
      <c r="Q137" s="18"/>
      <c r="R137" s="20">
        <v>-51407</v>
      </c>
      <c r="S137" s="16"/>
      <c r="T137" s="18"/>
      <c r="U137" s="20">
        <v>-92172</v>
      </c>
    </row>
    <row r="138" spans="1:21" ht="15.75" thickBot="1" x14ac:dyDescent="0.3">
      <c r="A138" s="13"/>
      <c r="B138" s="9"/>
      <c r="C138" s="44" t="s">
        <v>83</v>
      </c>
      <c r="D138" s="44"/>
      <c r="E138" s="23"/>
      <c r="F138" s="45" t="s">
        <v>187</v>
      </c>
      <c r="G138" s="9"/>
      <c r="H138" s="23"/>
      <c r="I138" s="45" t="s">
        <v>187</v>
      </c>
      <c r="J138" s="9"/>
      <c r="K138" s="23"/>
      <c r="L138" s="24">
        <v>1911</v>
      </c>
      <c r="M138" s="9"/>
      <c r="N138" s="23"/>
      <c r="O138" s="24">
        <v>7772</v>
      </c>
      <c r="P138" s="9"/>
      <c r="Q138" s="23"/>
      <c r="R138" s="45" t="s">
        <v>187</v>
      </c>
      <c r="S138" s="9"/>
      <c r="T138" s="23"/>
      <c r="U138" s="24">
        <v>9683</v>
      </c>
    </row>
    <row r="139" spans="1:21" x14ac:dyDescent="0.25">
      <c r="A139" s="13"/>
      <c r="B139" s="43" t="s">
        <v>357</v>
      </c>
      <c r="C139" s="43"/>
      <c r="D139" s="43"/>
      <c r="E139" s="19" t="s">
        <v>168</v>
      </c>
      <c r="F139" s="20">
        <v>-94169</v>
      </c>
      <c r="G139" s="16"/>
      <c r="H139" s="19" t="s">
        <v>168</v>
      </c>
      <c r="I139" s="20">
        <v>-94169</v>
      </c>
      <c r="J139" s="16"/>
      <c r="K139" s="19" t="s">
        <v>168</v>
      </c>
      <c r="L139" s="20">
        <v>109881</v>
      </c>
      <c r="M139" s="16"/>
      <c r="N139" s="19" t="s">
        <v>168</v>
      </c>
      <c r="O139" s="20">
        <v>28009</v>
      </c>
      <c r="P139" s="16"/>
      <c r="Q139" s="19" t="s">
        <v>168</v>
      </c>
      <c r="R139" s="20">
        <v>-51407</v>
      </c>
      <c r="S139" s="16"/>
      <c r="T139" s="19" t="s">
        <v>168</v>
      </c>
      <c r="U139" s="20">
        <v>-101855</v>
      </c>
    </row>
    <row r="140" spans="1:21" x14ac:dyDescent="0.25">
      <c r="A140" s="13"/>
      <c r="B140" s="44" t="s">
        <v>85</v>
      </c>
      <c r="C140" s="44"/>
      <c r="D140" s="44"/>
      <c r="E140" s="25"/>
      <c r="F140" s="9"/>
      <c r="G140" s="9"/>
      <c r="H140" s="25"/>
      <c r="I140" s="9"/>
      <c r="J140" s="9"/>
      <c r="K140" s="25"/>
      <c r="L140" s="9"/>
      <c r="M140" s="9"/>
      <c r="N140" s="25"/>
      <c r="O140" s="9"/>
      <c r="P140" s="9"/>
      <c r="Q140" s="25"/>
      <c r="R140" s="9"/>
      <c r="S140" s="9"/>
      <c r="T140" s="25"/>
      <c r="U140" s="9"/>
    </row>
    <row r="141" spans="1:21" x14ac:dyDescent="0.25">
      <c r="A141" s="13"/>
      <c r="B141" s="16"/>
      <c r="C141" s="43" t="s">
        <v>86</v>
      </c>
      <c r="D141" s="43"/>
      <c r="E141" s="21"/>
      <c r="F141" s="29" t="s">
        <v>187</v>
      </c>
      <c r="G141" s="16"/>
      <c r="H141" s="21"/>
      <c r="I141" s="29" t="s">
        <v>187</v>
      </c>
      <c r="J141" s="16"/>
      <c r="K141" s="21"/>
      <c r="L141" s="30">
        <v>-3985</v>
      </c>
      <c r="M141" s="16"/>
      <c r="N141" s="21"/>
      <c r="O141" s="30">
        <v>44487</v>
      </c>
      <c r="P141" s="16"/>
      <c r="Q141" s="21"/>
      <c r="R141" s="29" t="s">
        <v>187</v>
      </c>
      <c r="S141" s="16"/>
      <c r="T141" s="21"/>
      <c r="U141" s="30">
        <v>40502</v>
      </c>
    </row>
    <row r="142" spans="1:21" x14ac:dyDescent="0.25">
      <c r="A142" s="13"/>
      <c r="B142" s="9"/>
      <c r="C142" s="44" t="s">
        <v>362</v>
      </c>
      <c r="D142" s="44"/>
      <c r="E142" s="25"/>
      <c r="F142" s="9"/>
      <c r="G142" s="9"/>
      <c r="H142" s="25"/>
      <c r="I142" s="9"/>
      <c r="J142" s="9"/>
      <c r="K142" s="25"/>
      <c r="L142" s="9"/>
      <c r="M142" s="9"/>
      <c r="N142" s="25"/>
      <c r="O142" s="9"/>
      <c r="P142" s="9"/>
      <c r="Q142" s="25"/>
      <c r="R142" s="9"/>
      <c r="S142" s="9"/>
      <c r="T142" s="25"/>
      <c r="U142" s="9"/>
    </row>
    <row r="143" spans="1:21" ht="26.25" x14ac:dyDescent="0.25">
      <c r="A143" s="13"/>
      <c r="B143" s="16"/>
      <c r="C143" s="16"/>
      <c r="D143" s="17" t="s">
        <v>363</v>
      </c>
      <c r="E143" s="21"/>
      <c r="F143" s="29" t="s">
        <v>187</v>
      </c>
      <c r="G143" s="16"/>
      <c r="H143" s="21"/>
      <c r="I143" s="29" t="s">
        <v>187</v>
      </c>
      <c r="J143" s="16"/>
      <c r="K143" s="21"/>
      <c r="L143" s="29" t="s">
        <v>187</v>
      </c>
      <c r="M143" s="16"/>
      <c r="N143" s="21"/>
      <c r="O143" s="29">
        <v>710</v>
      </c>
      <c r="P143" s="16"/>
      <c r="Q143" s="21"/>
      <c r="R143" s="29">
        <v>-697</v>
      </c>
      <c r="S143" s="16"/>
      <c r="T143" s="21"/>
      <c r="U143" s="29">
        <v>13</v>
      </c>
    </row>
    <row r="144" spans="1:21" ht="26.25" x14ac:dyDescent="0.25">
      <c r="A144" s="13"/>
      <c r="B144" s="9"/>
      <c r="C144" s="9"/>
      <c r="D144" s="22" t="s">
        <v>89</v>
      </c>
      <c r="E144" s="25"/>
      <c r="F144" s="36" t="s">
        <v>187</v>
      </c>
      <c r="G144" s="9"/>
      <c r="H144" s="25"/>
      <c r="I144" s="31">
        <v>17114</v>
      </c>
      <c r="J144" s="9"/>
      <c r="K144" s="25"/>
      <c r="L144" s="36" t="s">
        <v>187</v>
      </c>
      <c r="M144" s="9"/>
      <c r="N144" s="25"/>
      <c r="O144" s="36" t="s">
        <v>187</v>
      </c>
      <c r="P144" s="9"/>
      <c r="Q144" s="25"/>
      <c r="R144" s="36" t="s">
        <v>187</v>
      </c>
      <c r="S144" s="9"/>
      <c r="T144" s="25"/>
      <c r="U144" s="31">
        <v>17114</v>
      </c>
    </row>
    <row r="145" spans="1:21" x14ac:dyDescent="0.25">
      <c r="A145" s="13"/>
      <c r="B145" s="16"/>
      <c r="C145" s="43" t="s">
        <v>91</v>
      </c>
      <c r="D145" s="43"/>
      <c r="E145" s="21"/>
      <c r="F145" s="29" t="s">
        <v>187</v>
      </c>
      <c r="G145" s="16"/>
      <c r="H145" s="21"/>
      <c r="I145" s="29" t="s">
        <v>187</v>
      </c>
      <c r="J145" s="16"/>
      <c r="K145" s="21"/>
      <c r="L145" s="29">
        <v>-1</v>
      </c>
      <c r="M145" s="16"/>
      <c r="N145" s="21"/>
      <c r="O145" s="30">
        <v>-1432</v>
      </c>
      <c r="P145" s="16"/>
      <c r="Q145" s="21"/>
      <c r="R145" s="29" t="s">
        <v>187</v>
      </c>
      <c r="S145" s="16"/>
      <c r="T145" s="21"/>
      <c r="U145" s="30">
        <v>-1433</v>
      </c>
    </row>
    <row r="146" spans="1:21" ht="15.75" thickBot="1" x14ac:dyDescent="0.3">
      <c r="A146" s="13"/>
      <c r="B146" s="9"/>
      <c r="C146" s="44" t="s">
        <v>364</v>
      </c>
      <c r="D146" s="44"/>
      <c r="E146" s="23"/>
      <c r="F146" s="24">
        <v>47724</v>
      </c>
      <c r="G146" s="9"/>
      <c r="H146" s="23"/>
      <c r="I146" s="24">
        <v>30610</v>
      </c>
      <c r="J146" s="9"/>
      <c r="K146" s="23"/>
      <c r="L146" s="24">
        <v>37724</v>
      </c>
      <c r="M146" s="9"/>
      <c r="N146" s="23"/>
      <c r="O146" s="45" t="s">
        <v>187</v>
      </c>
      <c r="P146" s="9"/>
      <c r="Q146" s="23"/>
      <c r="R146" s="24">
        <v>-116058</v>
      </c>
      <c r="S146" s="9"/>
      <c r="T146" s="23"/>
      <c r="U146" s="45" t="s">
        <v>187</v>
      </c>
    </row>
    <row r="147" spans="1:21" x14ac:dyDescent="0.25">
      <c r="A147" s="13"/>
      <c r="B147" s="43" t="s">
        <v>359</v>
      </c>
      <c r="C147" s="43"/>
      <c r="D147" s="43"/>
      <c r="E147" s="18"/>
      <c r="F147" s="20">
        <v>-46445</v>
      </c>
      <c r="G147" s="16"/>
      <c r="H147" s="18"/>
      <c r="I147" s="20">
        <v>-46445</v>
      </c>
      <c r="J147" s="16"/>
      <c r="K147" s="18"/>
      <c r="L147" s="20">
        <v>143619</v>
      </c>
      <c r="M147" s="16"/>
      <c r="N147" s="18"/>
      <c r="O147" s="20">
        <v>71774</v>
      </c>
      <c r="P147" s="16"/>
      <c r="Q147" s="18"/>
      <c r="R147" s="20">
        <v>-168162</v>
      </c>
      <c r="S147" s="16"/>
      <c r="T147" s="18"/>
      <c r="U147" s="20">
        <v>-45659</v>
      </c>
    </row>
    <row r="148" spans="1:21" ht="15.75" thickBot="1" x14ac:dyDescent="0.3">
      <c r="A148" s="13"/>
      <c r="B148" s="9"/>
      <c r="C148" s="44" t="s">
        <v>83</v>
      </c>
      <c r="D148" s="44"/>
      <c r="E148" s="23"/>
      <c r="F148" s="45" t="s">
        <v>187</v>
      </c>
      <c r="G148" s="9"/>
      <c r="H148" s="23"/>
      <c r="I148" s="45" t="s">
        <v>187</v>
      </c>
      <c r="J148" s="9"/>
      <c r="K148" s="23"/>
      <c r="L148" s="24">
        <v>3128</v>
      </c>
      <c r="M148" s="9"/>
      <c r="N148" s="23"/>
      <c r="O148" s="24">
        <v>6041</v>
      </c>
      <c r="P148" s="9"/>
      <c r="Q148" s="23"/>
      <c r="R148" s="45" t="s">
        <v>187</v>
      </c>
      <c r="S148" s="9"/>
      <c r="T148" s="23"/>
      <c r="U148" s="24">
        <v>9169</v>
      </c>
    </row>
    <row r="149" spans="1:21" ht="15.75" thickBot="1" x14ac:dyDescent="0.3">
      <c r="A149" s="13"/>
      <c r="B149" s="43" t="s">
        <v>360</v>
      </c>
      <c r="C149" s="43"/>
      <c r="D149" s="43"/>
      <c r="E149" s="26" t="s">
        <v>168</v>
      </c>
      <c r="F149" s="27">
        <v>-46445</v>
      </c>
      <c r="G149" s="16"/>
      <c r="H149" s="26" t="s">
        <v>168</v>
      </c>
      <c r="I149" s="27">
        <v>-46445</v>
      </c>
      <c r="J149" s="16"/>
      <c r="K149" s="26" t="s">
        <v>168</v>
      </c>
      <c r="L149" s="27">
        <v>140491</v>
      </c>
      <c r="M149" s="16"/>
      <c r="N149" s="26" t="s">
        <v>168</v>
      </c>
      <c r="O149" s="27">
        <v>65733</v>
      </c>
      <c r="P149" s="16"/>
      <c r="Q149" s="26" t="s">
        <v>168</v>
      </c>
      <c r="R149" s="27">
        <v>-168162</v>
      </c>
      <c r="S149" s="16"/>
      <c r="T149" s="26" t="s">
        <v>168</v>
      </c>
      <c r="U149" s="27">
        <v>-54828</v>
      </c>
    </row>
    <row r="150" spans="1:21" ht="15.75" thickTop="1" x14ac:dyDescent="0.25">
      <c r="A150" s="13"/>
      <c r="B150" s="47"/>
      <c r="C150" s="47"/>
      <c r="D150" s="47"/>
      <c r="E150" s="47"/>
      <c r="F150" s="47"/>
      <c r="G150" s="47"/>
      <c r="H150" s="47"/>
      <c r="I150" s="47"/>
      <c r="J150" s="47"/>
      <c r="K150" s="47"/>
      <c r="L150" s="47"/>
      <c r="M150" s="47"/>
      <c r="N150" s="47"/>
      <c r="O150" s="47"/>
      <c r="P150" s="47"/>
      <c r="Q150" s="47"/>
      <c r="R150" s="47"/>
      <c r="S150" s="47"/>
      <c r="T150" s="47"/>
      <c r="U150" s="47"/>
    </row>
    <row r="151" spans="1:21" ht="15.75" thickBot="1" x14ac:dyDescent="0.3">
      <c r="A151" s="13"/>
      <c r="B151" s="41" t="s">
        <v>166</v>
      </c>
      <c r="C151" s="41"/>
      <c r="D151" s="41"/>
      <c r="E151" s="46" t="s">
        <v>323</v>
      </c>
      <c r="F151" s="46"/>
      <c r="G151" s="46"/>
      <c r="H151" s="46"/>
      <c r="I151" s="46"/>
      <c r="J151" s="46"/>
      <c r="K151" s="46"/>
      <c r="L151" s="46"/>
      <c r="M151" s="46"/>
      <c r="N151" s="46"/>
      <c r="O151" s="46"/>
      <c r="P151" s="46"/>
      <c r="Q151" s="46"/>
      <c r="R151" s="46"/>
      <c r="S151" s="46"/>
      <c r="T151" s="46"/>
      <c r="U151" s="46"/>
    </row>
    <row r="152" spans="1:21" x14ac:dyDescent="0.25">
      <c r="A152" s="13"/>
      <c r="B152" s="9"/>
      <c r="C152" s="9"/>
      <c r="D152" s="9"/>
      <c r="E152" s="104" t="s">
        <v>331</v>
      </c>
      <c r="F152" s="104"/>
      <c r="G152" s="34"/>
      <c r="H152" s="104" t="s">
        <v>332</v>
      </c>
      <c r="I152" s="104"/>
      <c r="J152" s="34"/>
      <c r="K152" s="104" t="s">
        <v>333</v>
      </c>
      <c r="L152" s="104"/>
      <c r="M152" s="34"/>
      <c r="N152" s="104" t="s">
        <v>353</v>
      </c>
      <c r="O152" s="104"/>
      <c r="P152" s="34"/>
      <c r="Q152" s="56"/>
      <c r="R152" s="34"/>
      <c r="S152" s="34"/>
      <c r="T152" s="56"/>
      <c r="U152" s="34"/>
    </row>
    <row r="153" spans="1:21" ht="15.75" thickBot="1" x14ac:dyDescent="0.3">
      <c r="A153" s="13"/>
      <c r="B153" s="9"/>
      <c r="C153" s="9"/>
      <c r="D153" s="9"/>
      <c r="E153" s="46" t="s">
        <v>334</v>
      </c>
      <c r="F153" s="46"/>
      <c r="G153" s="15"/>
      <c r="H153" s="46" t="s">
        <v>335</v>
      </c>
      <c r="I153" s="46"/>
      <c r="J153" s="15"/>
      <c r="K153" s="46" t="s">
        <v>336</v>
      </c>
      <c r="L153" s="46"/>
      <c r="M153" s="15"/>
      <c r="N153" s="46" t="s">
        <v>336</v>
      </c>
      <c r="O153" s="46"/>
      <c r="P153" s="15"/>
      <c r="Q153" s="46" t="s">
        <v>313</v>
      </c>
      <c r="R153" s="46"/>
      <c r="S153" s="15"/>
      <c r="T153" s="46" t="s">
        <v>196</v>
      </c>
      <c r="U153" s="46"/>
    </row>
    <row r="154" spans="1:21" x14ac:dyDescent="0.25">
      <c r="A154" s="13"/>
      <c r="B154" s="43" t="s">
        <v>66</v>
      </c>
      <c r="C154" s="43"/>
      <c r="D154" s="43"/>
      <c r="E154" s="19" t="s">
        <v>168</v>
      </c>
      <c r="F154" s="19" t="s">
        <v>187</v>
      </c>
      <c r="G154" s="16"/>
      <c r="H154" s="19" t="s">
        <v>168</v>
      </c>
      <c r="I154" s="19" t="s">
        <v>187</v>
      </c>
      <c r="J154" s="16"/>
      <c r="K154" s="19" t="s">
        <v>168</v>
      </c>
      <c r="L154" s="20">
        <v>2437625</v>
      </c>
      <c r="M154" s="16"/>
      <c r="N154" s="19" t="s">
        <v>168</v>
      </c>
      <c r="O154" s="20">
        <v>2180031</v>
      </c>
      <c r="P154" s="16"/>
      <c r="Q154" s="19" t="s">
        <v>168</v>
      </c>
      <c r="R154" s="20">
        <v>-14920</v>
      </c>
      <c r="S154" s="16"/>
      <c r="T154" s="19" t="s">
        <v>168</v>
      </c>
      <c r="U154" s="20">
        <v>4602736</v>
      </c>
    </row>
    <row r="155" spans="1:21" x14ac:dyDescent="0.25">
      <c r="A155" s="13"/>
      <c r="B155" s="44" t="s">
        <v>67</v>
      </c>
      <c r="C155" s="44"/>
      <c r="D155" s="44"/>
      <c r="E155" s="25"/>
      <c r="F155" s="9"/>
      <c r="G155" s="9"/>
      <c r="H155" s="25"/>
      <c r="I155" s="9"/>
      <c r="J155" s="9"/>
      <c r="K155" s="25"/>
      <c r="L155" s="9"/>
      <c r="M155" s="9"/>
      <c r="N155" s="25"/>
      <c r="O155" s="9"/>
      <c r="P155" s="9"/>
      <c r="Q155" s="25"/>
      <c r="R155" s="9"/>
      <c r="S155" s="9"/>
      <c r="T155" s="25"/>
      <c r="U155" s="9"/>
    </row>
    <row r="156" spans="1:21" x14ac:dyDescent="0.25">
      <c r="A156" s="13"/>
      <c r="B156" s="16"/>
      <c r="C156" s="43" t="s">
        <v>315</v>
      </c>
      <c r="D156" s="43"/>
      <c r="E156" s="21"/>
      <c r="F156" s="29" t="s">
        <v>187</v>
      </c>
      <c r="G156" s="16"/>
      <c r="H156" s="21"/>
      <c r="I156" s="29" t="s">
        <v>187</v>
      </c>
      <c r="J156" s="16"/>
      <c r="K156" s="21"/>
      <c r="L156" s="30">
        <v>688009</v>
      </c>
      <c r="M156" s="16"/>
      <c r="N156" s="21"/>
      <c r="O156" s="30">
        <v>1203313</v>
      </c>
      <c r="P156" s="16"/>
      <c r="Q156" s="21"/>
      <c r="R156" s="30">
        <v>-5624</v>
      </c>
      <c r="S156" s="16"/>
      <c r="T156" s="21"/>
      <c r="U156" s="30">
        <v>1885698</v>
      </c>
    </row>
    <row r="157" spans="1:21" x14ac:dyDescent="0.25">
      <c r="A157" s="13"/>
      <c r="B157" s="9"/>
      <c r="C157" s="44" t="s">
        <v>316</v>
      </c>
      <c r="D157" s="44"/>
      <c r="E157" s="25"/>
      <c r="F157" s="36" t="s">
        <v>187</v>
      </c>
      <c r="G157" s="9"/>
      <c r="H157" s="25"/>
      <c r="I157" s="36" t="s">
        <v>187</v>
      </c>
      <c r="J157" s="9"/>
      <c r="K157" s="25"/>
      <c r="L157" s="31">
        <v>852065</v>
      </c>
      <c r="M157" s="9"/>
      <c r="N157" s="25"/>
      <c r="O157" s="31">
        <v>423323</v>
      </c>
      <c r="P157" s="9"/>
      <c r="Q157" s="25"/>
      <c r="R157" s="31">
        <v>-9296</v>
      </c>
      <c r="S157" s="9"/>
      <c r="T157" s="25"/>
      <c r="U157" s="31">
        <v>1266092</v>
      </c>
    </row>
    <row r="158" spans="1:21" x14ac:dyDescent="0.25">
      <c r="A158" s="13"/>
      <c r="B158" s="16"/>
      <c r="C158" s="43" t="s">
        <v>317</v>
      </c>
      <c r="D158" s="43"/>
      <c r="E158" s="21"/>
      <c r="F158" s="29" t="s">
        <v>187</v>
      </c>
      <c r="G158" s="16"/>
      <c r="H158" s="21"/>
      <c r="I158" s="30">
        <v>7792</v>
      </c>
      <c r="J158" s="16"/>
      <c r="K158" s="21"/>
      <c r="L158" s="30">
        <v>127734</v>
      </c>
      <c r="M158" s="16"/>
      <c r="N158" s="21"/>
      <c r="O158" s="30">
        <v>97578</v>
      </c>
      <c r="P158" s="16"/>
      <c r="Q158" s="21"/>
      <c r="R158" s="29" t="s">
        <v>187</v>
      </c>
      <c r="S158" s="16"/>
      <c r="T158" s="21"/>
      <c r="U158" s="30">
        <v>233104</v>
      </c>
    </row>
    <row r="159" spans="1:21" x14ac:dyDescent="0.25">
      <c r="A159" s="13"/>
      <c r="B159" s="9"/>
      <c r="C159" s="44" t="s">
        <v>71</v>
      </c>
      <c r="D159" s="44"/>
      <c r="E159" s="25"/>
      <c r="F159" s="36" t="s">
        <v>187</v>
      </c>
      <c r="G159" s="9"/>
      <c r="H159" s="25"/>
      <c r="I159" s="36" t="s">
        <v>187</v>
      </c>
      <c r="J159" s="9"/>
      <c r="K159" s="25"/>
      <c r="L159" s="31">
        <v>225888</v>
      </c>
      <c r="M159" s="9"/>
      <c r="N159" s="25"/>
      <c r="O159" s="31">
        <v>298910</v>
      </c>
      <c r="P159" s="9"/>
      <c r="Q159" s="25"/>
      <c r="R159" s="36" t="s">
        <v>187</v>
      </c>
      <c r="S159" s="9"/>
      <c r="T159" s="25"/>
      <c r="U159" s="31">
        <v>524798</v>
      </c>
    </row>
    <row r="160" spans="1:21" x14ac:dyDescent="0.25">
      <c r="A160" s="13"/>
      <c r="B160" s="16"/>
      <c r="C160" s="43" t="s">
        <v>72</v>
      </c>
      <c r="D160" s="43"/>
      <c r="E160" s="21"/>
      <c r="F160" s="29" t="s">
        <v>187</v>
      </c>
      <c r="G160" s="16"/>
      <c r="H160" s="21"/>
      <c r="I160" s="29" t="s">
        <v>187</v>
      </c>
      <c r="J160" s="16"/>
      <c r="K160" s="21"/>
      <c r="L160" s="30">
        <v>4937</v>
      </c>
      <c r="M160" s="16"/>
      <c r="N160" s="21"/>
      <c r="O160" s="29" t="s">
        <v>187</v>
      </c>
      <c r="P160" s="16"/>
      <c r="Q160" s="21"/>
      <c r="R160" s="29" t="s">
        <v>187</v>
      </c>
      <c r="S160" s="16"/>
      <c r="T160" s="21"/>
      <c r="U160" s="30">
        <v>4937</v>
      </c>
    </row>
    <row r="161" spans="1:21" ht="15.75" thickBot="1" x14ac:dyDescent="0.3">
      <c r="A161" s="13"/>
      <c r="B161" s="9"/>
      <c r="C161" s="44" t="s">
        <v>73</v>
      </c>
      <c r="D161" s="44"/>
      <c r="E161" s="23"/>
      <c r="F161" s="45" t="s">
        <v>187</v>
      </c>
      <c r="G161" s="9"/>
      <c r="H161" s="23"/>
      <c r="I161" s="45" t="s">
        <v>187</v>
      </c>
      <c r="J161" s="9"/>
      <c r="K161" s="23"/>
      <c r="L161" s="24">
        <v>38184</v>
      </c>
      <c r="M161" s="9"/>
      <c r="N161" s="23"/>
      <c r="O161" s="24">
        <v>7525</v>
      </c>
      <c r="P161" s="9"/>
      <c r="Q161" s="23"/>
      <c r="R161" s="45" t="s">
        <v>187</v>
      </c>
      <c r="S161" s="9"/>
      <c r="T161" s="23"/>
      <c r="U161" s="24">
        <v>45709</v>
      </c>
    </row>
    <row r="162" spans="1:21" x14ac:dyDescent="0.25">
      <c r="A162" s="13"/>
      <c r="B162" s="43" t="s">
        <v>318</v>
      </c>
      <c r="C162" s="43"/>
      <c r="D162" s="43"/>
      <c r="E162" s="18"/>
      <c r="F162" s="19" t="s">
        <v>187</v>
      </c>
      <c r="G162" s="16"/>
      <c r="H162" s="18"/>
      <c r="I162" s="20">
        <v>-7792</v>
      </c>
      <c r="J162" s="16"/>
      <c r="K162" s="18"/>
      <c r="L162" s="20">
        <v>577176</v>
      </c>
      <c r="M162" s="16"/>
      <c r="N162" s="18"/>
      <c r="O162" s="20">
        <v>164432</v>
      </c>
      <c r="P162" s="16"/>
      <c r="Q162" s="18"/>
      <c r="R162" s="19" t="s">
        <v>187</v>
      </c>
      <c r="S162" s="16"/>
      <c r="T162" s="18"/>
      <c r="U162" s="20">
        <v>733816</v>
      </c>
    </row>
    <row r="163" spans="1:21" x14ac:dyDescent="0.25">
      <c r="A163" s="13"/>
      <c r="B163" s="44" t="s">
        <v>354</v>
      </c>
      <c r="C163" s="44"/>
      <c r="D163" s="44"/>
      <c r="E163" s="25"/>
      <c r="F163" s="36" t="s">
        <v>187</v>
      </c>
      <c r="G163" s="9"/>
      <c r="H163" s="25"/>
      <c r="I163" s="31">
        <v>1090483</v>
      </c>
      <c r="J163" s="9"/>
      <c r="K163" s="25"/>
      <c r="L163" s="31">
        <v>38886</v>
      </c>
      <c r="M163" s="9"/>
      <c r="N163" s="25"/>
      <c r="O163" s="31">
        <v>159678</v>
      </c>
      <c r="P163" s="9"/>
      <c r="Q163" s="25"/>
      <c r="R163" s="31">
        <v>15288</v>
      </c>
      <c r="S163" s="9"/>
      <c r="T163" s="25"/>
      <c r="U163" s="31">
        <v>1304335</v>
      </c>
    </row>
    <row r="164" spans="1:21" x14ac:dyDescent="0.25">
      <c r="A164" s="13"/>
      <c r="B164" s="43" t="s">
        <v>76</v>
      </c>
      <c r="C164" s="43"/>
      <c r="D164" s="43"/>
      <c r="E164" s="21"/>
      <c r="F164" s="29" t="s">
        <v>187</v>
      </c>
      <c r="G164" s="16"/>
      <c r="H164" s="21"/>
      <c r="I164" s="29" t="s">
        <v>187</v>
      </c>
      <c r="J164" s="16"/>
      <c r="K164" s="21"/>
      <c r="L164" s="29" t="s">
        <v>187</v>
      </c>
      <c r="M164" s="16"/>
      <c r="N164" s="21"/>
      <c r="O164" s="30">
        <v>62895</v>
      </c>
      <c r="P164" s="16"/>
      <c r="Q164" s="21"/>
      <c r="R164" s="30">
        <v>-62895</v>
      </c>
      <c r="S164" s="16"/>
      <c r="T164" s="21"/>
      <c r="U164" s="29" t="s">
        <v>187</v>
      </c>
    </row>
    <row r="165" spans="1:21" x14ac:dyDescent="0.25">
      <c r="A165" s="13"/>
      <c r="B165" s="44" t="s">
        <v>77</v>
      </c>
      <c r="C165" s="44"/>
      <c r="D165" s="44"/>
      <c r="E165" s="25"/>
      <c r="F165" s="31">
        <v>-642984</v>
      </c>
      <c r="G165" s="9"/>
      <c r="H165" s="25"/>
      <c r="I165" s="31">
        <v>256622</v>
      </c>
      <c r="J165" s="9"/>
      <c r="K165" s="25"/>
      <c r="L165" s="31">
        <v>17764</v>
      </c>
      <c r="M165" s="9"/>
      <c r="N165" s="25"/>
      <c r="O165" s="31">
        <v>-8863</v>
      </c>
      <c r="P165" s="9"/>
      <c r="Q165" s="25"/>
      <c r="R165" s="31">
        <v>368073</v>
      </c>
      <c r="S165" s="9"/>
      <c r="T165" s="25"/>
      <c r="U165" s="31">
        <v>-9388</v>
      </c>
    </row>
    <row r="166" spans="1:21" x14ac:dyDescent="0.25">
      <c r="A166" s="13"/>
      <c r="B166" s="43" t="s">
        <v>78</v>
      </c>
      <c r="C166" s="43"/>
      <c r="D166" s="43"/>
      <c r="E166" s="21"/>
      <c r="F166" s="29" t="s">
        <v>187</v>
      </c>
      <c r="G166" s="16"/>
      <c r="H166" s="21"/>
      <c r="I166" s="30">
        <v>127703</v>
      </c>
      <c r="J166" s="16"/>
      <c r="K166" s="21"/>
      <c r="L166" s="30">
        <v>-181080</v>
      </c>
      <c r="M166" s="16"/>
      <c r="N166" s="21"/>
      <c r="O166" s="29" t="s">
        <v>187</v>
      </c>
      <c r="P166" s="16"/>
      <c r="Q166" s="21"/>
      <c r="R166" s="30">
        <v>-2882</v>
      </c>
      <c r="S166" s="16"/>
      <c r="T166" s="21"/>
      <c r="U166" s="30">
        <v>-56259</v>
      </c>
    </row>
    <row r="167" spans="1:21" ht="15.75" thickBot="1" x14ac:dyDescent="0.3">
      <c r="A167" s="13"/>
      <c r="B167" s="44" t="s">
        <v>79</v>
      </c>
      <c r="C167" s="44"/>
      <c r="D167" s="44"/>
      <c r="E167" s="23"/>
      <c r="F167" s="45" t="s">
        <v>187</v>
      </c>
      <c r="G167" s="9"/>
      <c r="H167" s="23"/>
      <c r="I167" s="45">
        <v>-88</v>
      </c>
      <c r="J167" s="9"/>
      <c r="K167" s="23"/>
      <c r="L167" s="24">
        <v>1090</v>
      </c>
      <c r="M167" s="9"/>
      <c r="N167" s="23"/>
      <c r="O167" s="24">
        <v>16936</v>
      </c>
      <c r="P167" s="9"/>
      <c r="Q167" s="23"/>
      <c r="R167" s="24">
        <v>-1623</v>
      </c>
      <c r="S167" s="9"/>
      <c r="T167" s="23"/>
      <c r="U167" s="24">
        <v>16315</v>
      </c>
    </row>
    <row r="168" spans="1:21" x14ac:dyDescent="0.25">
      <c r="A168" s="13"/>
      <c r="B168" s="43" t="s">
        <v>355</v>
      </c>
      <c r="C168" s="43"/>
      <c r="D168" s="43"/>
      <c r="E168" s="18"/>
      <c r="F168" s="20">
        <v>-642984</v>
      </c>
      <c r="G168" s="16"/>
      <c r="H168" s="18"/>
      <c r="I168" s="20">
        <v>-714038</v>
      </c>
      <c r="J168" s="16"/>
      <c r="K168" s="18"/>
      <c r="L168" s="20">
        <v>376064</v>
      </c>
      <c r="M168" s="16"/>
      <c r="N168" s="18"/>
      <c r="O168" s="20">
        <v>75722</v>
      </c>
      <c r="P168" s="16"/>
      <c r="Q168" s="18"/>
      <c r="R168" s="20">
        <v>285385</v>
      </c>
      <c r="S168" s="16"/>
      <c r="T168" s="18"/>
      <c r="U168" s="20">
        <v>-619851</v>
      </c>
    </row>
    <row r="169" spans="1:21" ht="15.75" thickBot="1" x14ac:dyDescent="0.3">
      <c r="A169" s="13"/>
      <c r="B169" s="44" t="s">
        <v>263</v>
      </c>
      <c r="C169" s="44"/>
      <c r="D169" s="44"/>
      <c r="E169" s="23"/>
      <c r="F169" s="45" t="s">
        <v>187</v>
      </c>
      <c r="G169" s="9"/>
      <c r="H169" s="23"/>
      <c r="I169" s="24">
        <v>71054</v>
      </c>
      <c r="J169" s="9"/>
      <c r="K169" s="23"/>
      <c r="L169" s="24">
        <v>-123834</v>
      </c>
      <c r="M169" s="9"/>
      <c r="N169" s="23"/>
      <c r="O169" s="24">
        <v>-39362</v>
      </c>
      <c r="P169" s="9"/>
      <c r="Q169" s="23"/>
      <c r="R169" s="45" t="s">
        <v>187</v>
      </c>
      <c r="S169" s="9"/>
      <c r="T169" s="23"/>
      <c r="U169" s="24">
        <v>-92142</v>
      </c>
    </row>
    <row r="170" spans="1:21" x14ac:dyDescent="0.25">
      <c r="A170" s="13"/>
      <c r="B170" s="43" t="s">
        <v>356</v>
      </c>
      <c r="C170" s="43"/>
      <c r="D170" s="43"/>
      <c r="E170" s="18"/>
      <c r="F170" s="20">
        <v>-642984</v>
      </c>
      <c r="G170" s="16"/>
      <c r="H170" s="18"/>
      <c r="I170" s="20">
        <v>-642984</v>
      </c>
      <c r="J170" s="16"/>
      <c r="K170" s="18"/>
      <c r="L170" s="20">
        <v>252230</v>
      </c>
      <c r="M170" s="16"/>
      <c r="N170" s="18"/>
      <c r="O170" s="20">
        <v>36360</v>
      </c>
      <c r="P170" s="16"/>
      <c r="Q170" s="18"/>
      <c r="R170" s="20">
        <v>285385</v>
      </c>
      <c r="S170" s="16"/>
      <c r="T170" s="18"/>
      <c r="U170" s="20">
        <v>-711993</v>
      </c>
    </row>
    <row r="171" spans="1:21" ht="15.75" thickBot="1" x14ac:dyDescent="0.3">
      <c r="A171" s="13"/>
      <c r="B171" s="9"/>
      <c r="C171" s="44" t="s">
        <v>83</v>
      </c>
      <c r="D171" s="44"/>
      <c r="E171" s="23"/>
      <c r="F171" s="45" t="s">
        <v>187</v>
      </c>
      <c r="G171" s="9"/>
      <c r="H171" s="23"/>
      <c r="I171" s="45" t="s">
        <v>187</v>
      </c>
      <c r="J171" s="9"/>
      <c r="K171" s="23"/>
      <c r="L171" s="24">
        <v>-4392</v>
      </c>
      <c r="M171" s="9"/>
      <c r="N171" s="23"/>
      <c r="O171" s="24">
        <v>18071</v>
      </c>
      <c r="P171" s="9"/>
      <c r="Q171" s="23"/>
      <c r="R171" s="45" t="s">
        <v>187</v>
      </c>
      <c r="S171" s="9"/>
      <c r="T171" s="23"/>
      <c r="U171" s="24">
        <v>13679</v>
      </c>
    </row>
    <row r="172" spans="1:21" x14ac:dyDescent="0.25">
      <c r="A172" s="13"/>
      <c r="B172" s="43" t="s">
        <v>357</v>
      </c>
      <c r="C172" s="43"/>
      <c r="D172" s="43"/>
      <c r="E172" s="19" t="s">
        <v>168</v>
      </c>
      <c r="F172" s="20">
        <v>-642984</v>
      </c>
      <c r="G172" s="16"/>
      <c r="H172" s="19" t="s">
        <v>168</v>
      </c>
      <c r="I172" s="20">
        <v>-642984</v>
      </c>
      <c r="J172" s="16"/>
      <c r="K172" s="19" t="s">
        <v>168</v>
      </c>
      <c r="L172" s="20">
        <v>256622</v>
      </c>
      <c r="M172" s="16"/>
      <c r="N172" s="19" t="s">
        <v>168</v>
      </c>
      <c r="O172" s="20">
        <v>18289</v>
      </c>
      <c r="P172" s="16"/>
      <c r="Q172" s="19" t="s">
        <v>168</v>
      </c>
      <c r="R172" s="20">
        <v>285385</v>
      </c>
      <c r="S172" s="16"/>
      <c r="T172" s="19" t="s">
        <v>168</v>
      </c>
      <c r="U172" s="20">
        <v>-725672</v>
      </c>
    </row>
    <row r="173" spans="1:21" x14ac:dyDescent="0.25">
      <c r="A173" s="13"/>
      <c r="B173" s="44" t="s">
        <v>85</v>
      </c>
      <c r="C173" s="44"/>
      <c r="D173" s="44"/>
      <c r="E173" s="25"/>
      <c r="F173" s="9"/>
      <c r="G173" s="9"/>
      <c r="H173" s="25"/>
      <c r="I173" s="9"/>
      <c r="J173" s="9"/>
      <c r="K173" s="25"/>
      <c r="L173" s="9"/>
      <c r="M173" s="9"/>
      <c r="N173" s="25"/>
      <c r="O173" s="9"/>
      <c r="P173" s="9"/>
      <c r="Q173" s="25"/>
      <c r="R173" s="9"/>
      <c r="S173" s="9"/>
      <c r="T173" s="25"/>
      <c r="U173" s="9"/>
    </row>
    <row r="174" spans="1:21" x14ac:dyDescent="0.25">
      <c r="A174" s="13"/>
      <c r="B174" s="16"/>
      <c r="C174" s="43" t="s">
        <v>86</v>
      </c>
      <c r="D174" s="43"/>
      <c r="E174" s="21"/>
      <c r="F174" s="29" t="s">
        <v>187</v>
      </c>
      <c r="G174" s="16"/>
      <c r="H174" s="21"/>
      <c r="I174" s="29" t="s">
        <v>187</v>
      </c>
      <c r="J174" s="16"/>
      <c r="K174" s="21"/>
      <c r="L174" s="30">
        <v>6257</v>
      </c>
      <c r="M174" s="16"/>
      <c r="N174" s="21"/>
      <c r="O174" s="30">
        <v>-83769</v>
      </c>
      <c r="P174" s="16"/>
      <c r="Q174" s="21"/>
      <c r="R174" s="29" t="s">
        <v>187</v>
      </c>
      <c r="S174" s="16"/>
      <c r="T174" s="21"/>
      <c r="U174" s="30">
        <v>-77512</v>
      </c>
    </row>
    <row r="175" spans="1:21" x14ac:dyDescent="0.25">
      <c r="A175" s="13"/>
      <c r="B175" s="9"/>
      <c r="C175" s="44" t="s">
        <v>87</v>
      </c>
      <c r="D175" s="44"/>
      <c r="E175" s="25"/>
      <c r="F175" s="9"/>
      <c r="G175" s="9"/>
      <c r="H175" s="25"/>
      <c r="I175" s="9"/>
      <c r="J175" s="9"/>
      <c r="K175" s="25"/>
      <c r="L175" s="9"/>
      <c r="M175" s="9"/>
      <c r="N175" s="25"/>
      <c r="O175" s="9"/>
      <c r="P175" s="9"/>
      <c r="Q175" s="25"/>
      <c r="R175" s="9"/>
      <c r="S175" s="9"/>
      <c r="T175" s="25"/>
      <c r="U175" s="9"/>
    </row>
    <row r="176" spans="1:21" ht="26.25" x14ac:dyDescent="0.25">
      <c r="A176" s="13"/>
      <c r="B176" s="16"/>
      <c r="C176" s="16"/>
      <c r="D176" s="17" t="s">
        <v>88</v>
      </c>
      <c r="E176" s="21"/>
      <c r="F176" s="29" t="s">
        <v>187</v>
      </c>
      <c r="G176" s="16"/>
      <c r="H176" s="21"/>
      <c r="I176" s="29" t="s">
        <v>187</v>
      </c>
      <c r="J176" s="16"/>
      <c r="K176" s="21"/>
      <c r="L176" s="29">
        <v>-1</v>
      </c>
      <c r="M176" s="16"/>
      <c r="N176" s="21"/>
      <c r="O176" s="30">
        <v>-2512</v>
      </c>
      <c r="P176" s="16"/>
      <c r="Q176" s="21"/>
      <c r="R176" s="30">
        <v>3118</v>
      </c>
      <c r="S176" s="16"/>
      <c r="T176" s="21"/>
      <c r="U176" s="29">
        <v>605</v>
      </c>
    </row>
    <row r="177" spans="1:21" ht="26.25" x14ac:dyDescent="0.25">
      <c r="A177" s="13"/>
      <c r="B177" s="9"/>
      <c r="C177" s="9"/>
      <c r="D177" s="22" t="s">
        <v>89</v>
      </c>
      <c r="E177" s="25"/>
      <c r="F177" s="36" t="s">
        <v>187</v>
      </c>
      <c r="G177" s="9"/>
      <c r="H177" s="25"/>
      <c r="I177" s="36" t="s">
        <v>187</v>
      </c>
      <c r="J177" s="9"/>
      <c r="K177" s="25"/>
      <c r="L177" s="36" t="s">
        <v>187</v>
      </c>
      <c r="M177" s="9"/>
      <c r="N177" s="25"/>
      <c r="O177" s="36" t="s">
        <v>187</v>
      </c>
      <c r="P177" s="9"/>
      <c r="Q177" s="25"/>
      <c r="R177" s="36" t="s">
        <v>187</v>
      </c>
      <c r="S177" s="9"/>
      <c r="T177" s="25"/>
      <c r="U177" s="36" t="s">
        <v>187</v>
      </c>
    </row>
    <row r="178" spans="1:21" x14ac:dyDescent="0.25">
      <c r="A178" s="13"/>
      <c r="B178" s="16"/>
      <c r="C178" s="43" t="s">
        <v>90</v>
      </c>
      <c r="D178" s="43"/>
      <c r="E178" s="21"/>
      <c r="F178" s="29" t="s">
        <v>187</v>
      </c>
      <c r="G178" s="16"/>
      <c r="H178" s="21"/>
      <c r="I178" s="29" t="s">
        <v>187</v>
      </c>
      <c r="J178" s="16"/>
      <c r="K178" s="21"/>
      <c r="L178" s="29" t="s">
        <v>187</v>
      </c>
      <c r="M178" s="16"/>
      <c r="N178" s="21"/>
      <c r="O178" s="29" t="s">
        <v>187</v>
      </c>
      <c r="P178" s="16"/>
      <c r="Q178" s="21"/>
      <c r="R178" s="29" t="s">
        <v>187</v>
      </c>
      <c r="S178" s="16"/>
      <c r="T178" s="21"/>
      <c r="U178" s="29" t="s">
        <v>187</v>
      </c>
    </row>
    <row r="179" spans="1:21" x14ac:dyDescent="0.25">
      <c r="A179" s="13"/>
      <c r="B179" s="9"/>
      <c r="C179" s="44" t="s">
        <v>91</v>
      </c>
      <c r="D179" s="44"/>
      <c r="E179" s="25"/>
      <c r="F179" s="36" t="s">
        <v>187</v>
      </c>
      <c r="G179" s="9"/>
      <c r="H179" s="25"/>
      <c r="I179" s="31">
        <v>-8181</v>
      </c>
      <c r="J179" s="9"/>
      <c r="K179" s="25"/>
      <c r="L179" s="36" t="s">
        <v>187</v>
      </c>
      <c r="M179" s="9"/>
      <c r="N179" s="25"/>
      <c r="O179" s="31">
        <v>11490</v>
      </c>
      <c r="P179" s="9"/>
      <c r="Q179" s="25"/>
      <c r="R179" s="36" t="s">
        <v>187</v>
      </c>
      <c r="S179" s="9"/>
      <c r="T179" s="25"/>
      <c r="U179" s="31">
        <v>3309</v>
      </c>
    </row>
    <row r="180" spans="1:21" ht="15.75" thickBot="1" x14ac:dyDescent="0.3">
      <c r="A180" s="13"/>
      <c r="B180" s="16"/>
      <c r="C180" s="43" t="s">
        <v>364</v>
      </c>
      <c r="D180" s="43"/>
      <c r="E180" s="55"/>
      <c r="F180" s="38">
        <v>-62030</v>
      </c>
      <c r="G180" s="16"/>
      <c r="H180" s="55"/>
      <c r="I180" s="38">
        <v>-53849</v>
      </c>
      <c r="J180" s="16"/>
      <c r="K180" s="55"/>
      <c r="L180" s="38">
        <v>-77010</v>
      </c>
      <c r="M180" s="16"/>
      <c r="N180" s="55"/>
      <c r="O180" s="65" t="s">
        <v>187</v>
      </c>
      <c r="P180" s="16"/>
      <c r="Q180" s="55"/>
      <c r="R180" s="38">
        <v>192889</v>
      </c>
      <c r="S180" s="16"/>
      <c r="T180" s="55"/>
      <c r="U180" s="65" t="s">
        <v>187</v>
      </c>
    </row>
    <row r="181" spans="1:21" x14ac:dyDescent="0.25">
      <c r="A181" s="13"/>
      <c r="B181" s="44" t="s">
        <v>359</v>
      </c>
      <c r="C181" s="44"/>
      <c r="D181" s="44"/>
      <c r="E181" s="58"/>
      <c r="F181" s="57">
        <v>-705014</v>
      </c>
      <c r="G181" s="9"/>
      <c r="H181" s="58"/>
      <c r="I181" s="57">
        <v>-705014</v>
      </c>
      <c r="J181" s="9"/>
      <c r="K181" s="58"/>
      <c r="L181" s="57">
        <v>185868</v>
      </c>
      <c r="M181" s="9"/>
      <c r="N181" s="58"/>
      <c r="O181" s="57">
        <v>-56502</v>
      </c>
      <c r="P181" s="9"/>
      <c r="Q181" s="58"/>
      <c r="R181" s="57">
        <v>481392</v>
      </c>
      <c r="S181" s="9"/>
      <c r="T181" s="58"/>
      <c r="U181" s="57">
        <v>-799270</v>
      </c>
    </row>
    <row r="182" spans="1:21" ht="15.75" thickBot="1" x14ac:dyDescent="0.3">
      <c r="A182" s="13"/>
      <c r="B182" s="16"/>
      <c r="C182" s="43" t="s">
        <v>83</v>
      </c>
      <c r="D182" s="43"/>
      <c r="E182" s="55"/>
      <c r="F182" s="65" t="s">
        <v>187</v>
      </c>
      <c r="G182" s="16"/>
      <c r="H182" s="55"/>
      <c r="I182" s="65" t="s">
        <v>187</v>
      </c>
      <c r="J182" s="16"/>
      <c r="K182" s="55"/>
      <c r="L182" s="38">
        <v>-8724</v>
      </c>
      <c r="M182" s="16"/>
      <c r="N182" s="55"/>
      <c r="O182" s="38">
        <v>-5962</v>
      </c>
      <c r="P182" s="16"/>
      <c r="Q182" s="55"/>
      <c r="R182" s="65" t="s">
        <v>187</v>
      </c>
      <c r="S182" s="16"/>
      <c r="T182" s="55"/>
      <c r="U182" s="38">
        <v>-14686</v>
      </c>
    </row>
    <row r="183" spans="1:21" ht="15.75" thickBot="1" x14ac:dyDescent="0.3">
      <c r="A183" s="13"/>
      <c r="B183" s="44" t="s">
        <v>360</v>
      </c>
      <c r="C183" s="44"/>
      <c r="D183" s="44"/>
      <c r="E183" s="66" t="s">
        <v>168</v>
      </c>
      <c r="F183" s="40">
        <v>-705014</v>
      </c>
      <c r="G183" s="9"/>
      <c r="H183" s="66" t="s">
        <v>168</v>
      </c>
      <c r="I183" s="40">
        <v>-705014</v>
      </c>
      <c r="J183" s="9"/>
      <c r="K183" s="66" t="s">
        <v>168</v>
      </c>
      <c r="L183" s="40">
        <v>194592</v>
      </c>
      <c r="M183" s="9"/>
      <c r="N183" s="66" t="s">
        <v>168</v>
      </c>
      <c r="O183" s="40">
        <v>-50540</v>
      </c>
      <c r="P183" s="9"/>
      <c r="Q183" s="66" t="s">
        <v>168</v>
      </c>
      <c r="R183" s="40">
        <v>481392</v>
      </c>
      <c r="S183" s="9"/>
      <c r="T183" s="66" t="s">
        <v>168</v>
      </c>
      <c r="U183" s="40">
        <v>-784584</v>
      </c>
    </row>
    <row r="184" spans="1:21" ht="15.75" thickTop="1" x14ac:dyDescent="0.25">
      <c r="A184" s="13"/>
      <c r="B184" s="47"/>
      <c r="C184" s="47"/>
      <c r="D184" s="47"/>
      <c r="E184" s="47"/>
      <c r="F184" s="47"/>
      <c r="G184" s="47"/>
      <c r="H184" s="47"/>
      <c r="I184" s="47"/>
      <c r="J184" s="47"/>
      <c r="K184" s="47"/>
      <c r="L184" s="47"/>
      <c r="M184" s="47"/>
      <c r="N184" s="47"/>
      <c r="O184" s="47"/>
      <c r="P184" s="47"/>
      <c r="Q184" s="47"/>
      <c r="R184" s="47"/>
      <c r="S184" s="47"/>
      <c r="T184" s="47"/>
      <c r="U184" s="47"/>
    </row>
    <row r="185" spans="1:21" ht="15.75" thickBot="1" x14ac:dyDescent="0.3">
      <c r="A185" s="13"/>
      <c r="B185" s="41" t="s">
        <v>166</v>
      </c>
      <c r="C185" s="41"/>
      <c r="D185" s="41"/>
      <c r="E185" s="46" t="s">
        <v>324</v>
      </c>
      <c r="F185" s="46"/>
      <c r="G185" s="46"/>
      <c r="H185" s="46"/>
      <c r="I185" s="46"/>
      <c r="J185" s="46"/>
      <c r="K185" s="46"/>
      <c r="L185" s="46"/>
      <c r="M185" s="46"/>
      <c r="N185" s="46"/>
      <c r="O185" s="46"/>
      <c r="P185" s="46"/>
      <c r="Q185" s="46"/>
      <c r="R185" s="46"/>
      <c r="S185" s="46"/>
      <c r="T185" s="46"/>
      <c r="U185" s="46"/>
    </row>
    <row r="186" spans="1:21" x14ac:dyDescent="0.25">
      <c r="A186" s="13"/>
      <c r="B186" s="9"/>
      <c r="C186" s="9"/>
      <c r="D186" s="9"/>
      <c r="E186" s="104" t="s">
        <v>331</v>
      </c>
      <c r="F186" s="104"/>
      <c r="G186" s="34"/>
      <c r="H186" s="104" t="s">
        <v>332</v>
      </c>
      <c r="I186" s="104"/>
      <c r="J186" s="34"/>
      <c r="K186" s="104" t="s">
        <v>333</v>
      </c>
      <c r="L186" s="104"/>
      <c r="M186" s="34"/>
      <c r="N186" s="104" t="s">
        <v>353</v>
      </c>
      <c r="O186" s="104"/>
      <c r="P186" s="34"/>
      <c r="Q186" s="56"/>
      <c r="R186" s="34"/>
      <c r="S186" s="34"/>
      <c r="T186" s="56"/>
      <c r="U186" s="34"/>
    </row>
    <row r="187" spans="1:21" ht="15.75" thickBot="1" x14ac:dyDescent="0.3">
      <c r="A187" s="13"/>
      <c r="B187" s="9"/>
      <c r="C187" s="9"/>
      <c r="D187" s="9"/>
      <c r="E187" s="46" t="s">
        <v>334</v>
      </c>
      <c r="F187" s="46"/>
      <c r="G187" s="15"/>
      <c r="H187" s="46" t="s">
        <v>335</v>
      </c>
      <c r="I187" s="46"/>
      <c r="J187" s="15"/>
      <c r="K187" s="46" t="s">
        <v>336</v>
      </c>
      <c r="L187" s="46"/>
      <c r="M187" s="15"/>
      <c r="N187" s="46" t="s">
        <v>336</v>
      </c>
      <c r="O187" s="46"/>
      <c r="P187" s="15"/>
      <c r="Q187" s="46" t="s">
        <v>313</v>
      </c>
      <c r="R187" s="46"/>
      <c r="S187" s="15"/>
      <c r="T187" s="46" t="s">
        <v>196</v>
      </c>
      <c r="U187" s="46"/>
    </row>
    <row r="188" spans="1:21" x14ac:dyDescent="0.25">
      <c r="A188" s="13"/>
      <c r="B188" s="43" t="s">
        <v>66</v>
      </c>
      <c r="C188" s="43"/>
      <c r="D188" s="43"/>
      <c r="E188" s="19" t="s">
        <v>168</v>
      </c>
      <c r="F188" s="19" t="s">
        <v>187</v>
      </c>
      <c r="G188" s="16"/>
      <c r="H188" s="19" t="s">
        <v>168</v>
      </c>
      <c r="I188" s="19" t="s">
        <v>187</v>
      </c>
      <c r="J188" s="16"/>
      <c r="K188" s="19" t="s">
        <v>168</v>
      </c>
      <c r="L188" s="20">
        <v>2401245</v>
      </c>
      <c r="M188" s="16"/>
      <c r="N188" s="19" t="s">
        <v>168</v>
      </c>
      <c r="O188" s="20">
        <v>2160620</v>
      </c>
      <c r="P188" s="16"/>
      <c r="Q188" s="19" t="s">
        <v>168</v>
      </c>
      <c r="R188" s="20">
        <v>-13188</v>
      </c>
      <c r="S188" s="16"/>
      <c r="T188" s="19" t="s">
        <v>168</v>
      </c>
      <c r="U188" s="20">
        <v>4548677</v>
      </c>
    </row>
    <row r="189" spans="1:21" x14ac:dyDescent="0.25">
      <c r="A189" s="13"/>
      <c r="B189" s="44" t="s">
        <v>67</v>
      </c>
      <c r="C189" s="44"/>
      <c r="D189" s="44"/>
      <c r="E189" s="25"/>
      <c r="F189" s="9"/>
      <c r="G189" s="9"/>
      <c r="H189" s="25"/>
      <c r="I189" s="9"/>
      <c r="J189" s="9"/>
      <c r="K189" s="25"/>
      <c r="L189" s="9"/>
      <c r="M189" s="9"/>
      <c r="N189" s="25"/>
      <c r="O189" s="9"/>
      <c r="P189" s="9"/>
      <c r="Q189" s="25"/>
      <c r="R189" s="9"/>
      <c r="S189" s="9"/>
      <c r="T189" s="25"/>
      <c r="U189" s="9"/>
    </row>
    <row r="190" spans="1:21" x14ac:dyDescent="0.25">
      <c r="A190" s="13"/>
      <c r="B190" s="16"/>
      <c r="C190" s="43" t="s">
        <v>315</v>
      </c>
      <c r="D190" s="43"/>
      <c r="E190" s="21"/>
      <c r="F190" s="29" t="s">
        <v>187</v>
      </c>
      <c r="G190" s="16"/>
      <c r="H190" s="21"/>
      <c r="I190" s="29" t="s">
        <v>187</v>
      </c>
      <c r="J190" s="16"/>
      <c r="K190" s="21"/>
      <c r="L190" s="30">
        <v>695222</v>
      </c>
      <c r="M190" s="16"/>
      <c r="N190" s="21"/>
      <c r="O190" s="30">
        <v>1188887</v>
      </c>
      <c r="P190" s="16"/>
      <c r="Q190" s="21"/>
      <c r="R190" s="30">
        <v>-5000</v>
      </c>
      <c r="S190" s="16"/>
      <c r="T190" s="21"/>
      <c r="U190" s="30">
        <v>1879109</v>
      </c>
    </row>
    <row r="191" spans="1:21" x14ac:dyDescent="0.25">
      <c r="A191" s="13"/>
      <c r="B191" s="9"/>
      <c r="C191" s="44" t="s">
        <v>316</v>
      </c>
      <c r="D191" s="44"/>
      <c r="E191" s="25"/>
      <c r="F191" s="36" t="s">
        <v>187</v>
      </c>
      <c r="G191" s="9"/>
      <c r="H191" s="25"/>
      <c r="I191" s="36" t="s">
        <v>187</v>
      </c>
      <c r="J191" s="9"/>
      <c r="K191" s="25"/>
      <c r="L191" s="31">
        <v>819804</v>
      </c>
      <c r="M191" s="9"/>
      <c r="N191" s="25"/>
      <c r="O191" s="31">
        <v>414442</v>
      </c>
      <c r="P191" s="9"/>
      <c r="Q191" s="25"/>
      <c r="R191" s="31">
        <v>-8188</v>
      </c>
      <c r="S191" s="9"/>
      <c r="T191" s="25"/>
      <c r="U191" s="31">
        <v>1226058</v>
      </c>
    </row>
    <row r="192" spans="1:21" x14ac:dyDescent="0.25">
      <c r="A192" s="13"/>
      <c r="B192" s="16"/>
      <c r="C192" s="43" t="s">
        <v>317</v>
      </c>
      <c r="D192" s="43"/>
      <c r="E192" s="21"/>
      <c r="F192" s="29" t="s">
        <v>187</v>
      </c>
      <c r="G192" s="16"/>
      <c r="H192" s="21"/>
      <c r="I192" s="30">
        <v>8126</v>
      </c>
      <c r="J192" s="16"/>
      <c r="K192" s="21"/>
      <c r="L192" s="30">
        <v>146141</v>
      </c>
      <c r="M192" s="16"/>
      <c r="N192" s="21"/>
      <c r="O192" s="30">
        <v>91435</v>
      </c>
      <c r="P192" s="16"/>
      <c r="Q192" s="21"/>
      <c r="R192" s="29" t="s">
        <v>187</v>
      </c>
      <c r="S192" s="16"/>
      <c r="T192" s="21"/>
      <c r="U192" s="30">
        <v>245702</v>
      </c>
    </row>
    <row r="193" spans="1:21" x14ac:dyDescent="0.25">
      <c r="A193" s="13"/>
      <c r="B193" s="9"/>
      <c r="C193" s="44" t="s">
        <v>71</v>
      </c>
      <c r="D193" s="44"/>
      <c r="E193" s="25"/>
      <c r="F193" s="36" t="s">
        <v>187</v>
      </c>
      <c r="G193" s="9"/>
      <c r="H193" s="25"/>
      <c r="I193" s="36" t="s">
        <v>187</v>
      </c>
      <c r="J193" s="9"/>
      <c r="K193" s="25"/>
      <c r="L193" s="31">
        <v>241904</v>
      </c>
      <c r="M193" s="9"/>
      <c r="N193" s="25"/>
      <c r="O193" s="31">
        <v>297342</v>
      </c>
      <c r="P193" s="9"/>
      <c r="Q193" s="25"/>
      <c r="R193" s="36" t="s">
        <v>187</v>
      </c>
      <c r="S193" s="9"/>
      <c r="T193" s="25"/>
      <c r="U193" s="31">
        <v>539246</v>
      </c>
    </row>
    <row r="194" spans="1:21" ht="15.75" thickBot="1" x14ac:dyDescent="0.3">
      <c r="A194" s="13"/>
      <c r="B194" s="16"/>
      <c r="C194" s="43" t="s">
        <v>361</v>
      </c>
      <c r="D194" s="43"/>
      <c r="E194" s="55"/>
      <c r="F194" s="65" t="s">
        <v>187</v>
      </c>
      <c r="G194" s="16"/>
      <c r="H194" s="55"/>
      <c r="I194" s="65" t="s">
        <v>187</v>
      </c>
      <c r="J194" s="16"/>
      <c r="K194" s="55"/>
      <c r="L194" s="38">
        <v>-2710</v>
      </c>
      <c r="M194" s="16"/>
      <c r="N194" s="55"/>
      <c r="O194" s="38">
        <v>12404</v>
      </c>
      <c r="P194" s="16"/>
      <c r="Q194" s="55"/>
      <c r="R194" s="65" t="s">
        <v>187</v>
      </c>
      <c r="S194" s="16"/>
      <c r="T194" s="55"/>
      <c r="U194" s="38">
        <v>9694</v>
      </c>
    </row>
    <row r="195" spans="1:21" x14ac:dyDescent="0.25">
      <c r="A195" s="13"/>
      <c r="B195" s="44" t="s">
        <v>318</v>
      </c>
      <c r="C195" s="44"/>
      <c r="D195" s="44"/>
      <c r="E195" s="58"/>
      <c r="F195" s="105" t="s">
        <v>187</v>
      </c>
      <c r="G195" s="9"/>
      <c r="H195" s="58"/>
      <c r="I195" s="57">
        <v>-8126</v>
      </c>
      <c r="J195" s="9"/>
      <c r="K195" s="58"/>
      <c r="L195" s="57">
        <v>495464</v>
      </c>
      <c r="M195" s="9"/>
      <c r="N195" s="58"/>
      <c r="O195" s="57">
        <v>180918</v>
      </c>
      <c r="P195" s="9"/>
      <c r="Q195" s="58"/>
      <c r="R195" s="105" t="s">
        <v>187</v>
      </c>
      <c r="S195" s="9"/>
      <c r="T195" s="58"/>
      <c r="U195" s="57">
        <v>668256</v>
      </c>
    </row>
    <row r="196" spans="1:21" x14ac:dyDescent="0.25">
      <c r="A196" s="13"/>
      <c r="B196" s="43" t="s">
        <v>354</v>
      </c>
      <c r="C196" s="43"/>
      <c r="D196" s="43"/>
      <c r="E196" s="21"/>
      <c r="F196" s="29" t="s">
        <v>187</v>
      </c>
      <c r="G196" s="16"/>
      <c r="H196" s="21"/>
      <c r="I196" s="30">
        <v>1039587</v>
      </c>
      <c r="J196" s="16"/>
      <c r="K196" s="21"/>
      <c r="L196" s="30">
        <v>26798</v>
      </c>
      <c r="M196" s="16"/>
      <c r="N196" s="21"/>
      <c r="O196" s="30">
        <v>132068</v>
      </c>
      <c r="P196" s="16"/>
      <c r="Q196" s="21"/>
      <c r="R196" s="30">
        <v>32984</v>
      </c>
      <c r="S196" s="16"/>
      <c r="T196" s="21"/>
      <c r="U196" s="30">
        <v>1231437</v>
      </c>
    </row>
    <row r="197" spans="1:21" x14ac:dyDescent="0.25">
      <c r="A197" s="13"/>
      <c r="B197" s="44" t="s">
        <v>365</v>
      </c>
      <c r="C197" s="44"/>
      <c r="D197" s="44"/>
      <c r="E197" s="25"/>
      <c r="F197" s="36" t="s">
        <v>187</v>
      </c>
      <c r="G197" s="9"/>
      <c r="H197" s="25"/>
      <c r="I197" s="36" t="s">
        <v>187</v>
      </c>
      <c r="J197" s="9"/>
      <c r="K197" s="25"/>
      <c r="L197" s="31">
        <v>170182</v>
      </c>
      <c r="M197" s="9"/>
      <c r="N197" s="25"/>
      <c r="O197" s="36">
        <v>-18</v>
      </c>
      <c r="P197" s="9"/>
      <c r="Q197" s="25"/>
      <c r="R197" s="31">
        <v>-39235</v>
      </c>
      <c r="S197" s="9"/>
      <c r="T197" s="25"/>
      <c r="U197" s="31">
        <v>130929</v>
      </c>
    </row>
    <row r="198" spans="1:21" x14ac:dyDescent="0.25">
      <c r="A198" s="13"/>
      <c r="B198" s="43" t="s">
        <v>77</v>
      </c>
      <c r="C198" s="43"/>
      <c r="D198" s="43"/>
      <c r="E198" s="21"/>
      <c r="F198" s="30">
        <v>-225437</v>
      </c>
      <c r="G198" s="16"/>
      <c r="H198" s="21"/>
      <c r="I198" s="30">
        <v>430607</v>
      </c>
      <c r="J198" s="16"/>
      <c r="K198" s="21"/>
      <c r="L198" s="30">
        <v>-51315</v>
      </c>
      <c r="M198" s="16"/>
      <c r="N198" s="21"/>
      <c r="O198" s="30">
        <v>13878</v>
      </c>
      <c r="P198" s="16"/>
      <c r="Q198" s="21"/>
      <c r="R198" s="30">
        <v>-154138</v>
      </c>
      <c r="S198" s="16"/>
      <c r="T198" s="21"/>
      <c r="U198" s="30">
        <v>13595</v>
      </c>
    </row>
    <row r="199" spans="1:21" x14ac:dyDescent="0.25">
      <c r="A199" s="13"/>
      <c r="B199" s="44" t="s">
        <v>78</v>
      </c>
      <c r="C199" s="44"/>
      <c r="D199" s="44"/>
      <c r="E199" s="25"/>
      <c r="F199" s="36" t="s">
        <v>187</v>
      </c>
      <c r="G199" s="9"/>
      <c r="H199" s="25"/>
      <c r="I199" s="31">
        <v>-3888</v>
      </c>
      <c r="J199" s="9"/>
      <c r="K199" s="25"/>
      <c r="L199" s="36" t="s">
        <v>187</v>
      </c>
      <c r="M199" s="9"/>
      <c r="N199" s="25"/>
      <c r="O199" s="36" t="s">
        <v>187</v>
      </c>
      <c r="P199" s="9"/>
      <c r="Q199" s="25"/>
      <c r="R199" s="36" t="s">
        <v>187</v>
      </c>
      <c r="S199" s="9"/>
      <c r="T199" s="25"/>
      <c r="U199" s="31">
        <v>-3888</v>
      </c>
    </row>
    <row r="200" spans="1:21" ht="15.75" thickBot="1" x14ac:dyDescent="0.3">
      <c r="A200" s="13"/>
      <c r="B200" s="43" t="s">
        <v>79</v>
      </c>
      <c r="C200" s="43"/>
      <c r="D200" s="43"/>
      <c r="E200" s="55"/>
      <c r="F200" s="65" t="s">
        <v>187</v>
      </c>
      <c r="G200" s="16"/>
      <c r="H200" s="55"/>
      <c r="I200" s="38">
        <v>-18060</v>
      </c>
      <c r="J200" s="16"/>
      <c r="K200" s="55"/>
      <c r="L200" s="65">
        <v>644</v>
      </c>
      <c r="M200" s="16"/>
      <c r="N200" s="55"/>
      <c r="O200" s="65">
        <v>27</v>
      </c>
      <c r="P200" s="16"/>
      <c r="Q200" s="55"/>
      <c r="R200" s="65" t="s">
        <v>187</v>
      </c>
      <c r="S200" s="16"/>
      <c r="T200" s="55"/>
      <c r="U200" s="38">
        <v>-17389</v>
      </c>
    </row>
    <row r="201" spans="1:21" x14ac:dyDescent="0.25">
      <c r="A201" s="13"/>
      <c r="B201" s="44" t="s">
        <v>355</v>
      </c>
      <c r="C201" s="44"/>
      <c r="D201" s="44"/>
      <c r="E201" s="58"/>
      <c r="F201" s="57">
        <v>-225437</v>
      </c>
      <c r="G201" s="9"/>
      <c r="H201" s="58"/>
      <c r="I201" s="57">
        <v>-639054</v>
      </c>
      <c r="J201" s="9"/>
      <c r="K201" s="58"/>
      <c r="L201" s="57">
        <v>588177</v>
      </c>
      <c r="M201" s="9"/>
      <c r="N201" s="58"/>
      <c r="O201" s="57">
        <v>62737</v>
      </c>
      <c r="P201" s="9"/>
      <c r="Q201" s="58"/>
      <c r="R201" s="57">
        <v>-226357</v>
      </c>
      <c r="S201" s="9"/>
      <c r="T201" s="58"/>
      <c r="U201" s="57">
        <v>-439934</v>
      </c>
    </row>
    <row r="202" spans="1:21" ht="15.75" thickBot="1" x14ac:dyDescent="0.3">
      <c r="A202" s="13"/>
      <c r="B202" s="43" t="s">
        <v>263</v>
      </c>
      <c r="C202" s="43"/>
      <c r="D202" s="43"/>
      <c r="E202" s="55"/>
      <c r="F202" s="65" t="s">
        <v>187</v>
      </c>
      <c r="G202" s="16"/>
      <c r="H202" s="55"/>
      <c r="I202" s="38">
        <v>413617</v>
      </c>
      <c r="J202" s="16"/>
      <c r="K202" s="55"/>
      <c r="L202" s="38">
        <v>-216801</v>
      </c>
      <c r="M202" s="16"/>
      <c r="N202" s="55"/>
      <c r="O202" s="38">
        <v>-38166</v>
      </c>
      <c r="P202" s="16"/>
      <c r="Q202" s="55"/>
      <c r="R202" s="65" t="s">
        <v>187</v>
      </c>
      <c r="S202" s="16"/>
      <c r="T202" s="55"/>
      <c r="U202" s="38">
        <v>158650</v>
      </c>
    </row>
    <row r="203" spans="1:21" x14ac:dyDescent="0.25">
      <c r="A203" s="13"/>
      <c r="B203" s="44" t="s">
        <v>356</v>
      </c>
      <c r="C203" s="44"/>
      <c r="D203" s="44"/>
      <c r="E203" s="58"/>
      <c r="F203" s="57">
        <v>-225437</v>
      </c>
      <c r="G203" s="9"/>
      <c r="H203" s="58"/>
      <c r="I203" s="57">
        <v>-225437</v>
      </c>
      <c r="J203" s="9"/>
      <c r="K203" s="58"/>
      <c r="L203" s="57">
        <v>371376</v>
      </c>
      <c r="M203" s="9"/>
      <c r="N203" s="58"/>
      <c r="O203" s="57">
        <v>24571</v>
      </c>
      <c r="P203" s="9"/>
      <c r="Q203" s="58"/>
      <c r="R203" s="57">
        <v>-226357</v>
      </c>
      <c r="S203" s="9"/>
      <c r="T203" s="58"/>
      <c r="U203" s="57">
        <v>-281284</v>
      </c>
    </row>
    <row r="204" spans="1:21" ht="15.75" thickBot="1" x14ac:dyDescent="0.3">
      <c r="A204" s="13"/>
      <c r="B204" s="16"/>
      <c r="C204" s="43" t="s">
        <v>83</v>
      </c>
      <c r="D204" s="43"/>
      <c r="E204" s="55"/>
      <c r="F204" s="65" t="s">
        <v>187</v>
      </c>
      <c r="G204" s="16"/>
      <c r="H204" s="55"/>
      <c r="I204" s="65" t="s">
        <v>187</v>
      </c>
      <c r="J204" s="16"/>
      <c r="K204" s="55"/>
      <c r="L204" s="38">
        <v>-1351</v>
      </c>
      <c r="M204" s="16"/>
      <c r="N204" s="55"/>
      <c r="O204" s="38">
        <v>17723</v>
      </c>
      <c r="P204" s="16"/>
      <c r="Q204" s="55"/>
      <c r="R204" s="65" t="s">
        <v>187</v>
      </c>
      <c r="S204" s="16"/>
      <c r="T204" s="55"/>
      <c r="U204" s="38">
        <v>16372</v>
      </c>
    </row>
    <row r="205" spans="1:21" x14ac:dyDescent="0.25">
      <c r="A205" s="13"/>
      <c r="B205" s="44" t="s">
        <v>357</v>
      </c>
      <c r="C205" s="44"/>
      <c r="D205" s="44"/>
      <c r="E205" s="105" t="s">
        <v>168</v>
      </c>
      <c r="F205" s="57">
        <v>-225437</v>
      </c>
      <c r="G205" s="9"/>
      <c r="H205" s="105" t="s">
        <v>168</v>
      </c>
      <c r="I205" s="57">
        <v>-225437</v>
      </c>
      <c r="J205" s="9"/>
      <c r="K205" s="105" t="s">
        <v>168</v>
      </c>
      <c r="L205" s="57">
        <v>372727</v>
      </c>
      <c r="M205" s="9"/>
      <c r="N205" s="105" t="s">
        <v>168</v>
      </c>
      <c r="O205" s="57">
        <v>6848</v>
      </c>
      <c r="P205" s="9"/>
      <c r="Q205" s="105" t="s">
        <v>168</v>
      </c>
      <c r="R205" s="57">
        <v>-226357</v>
      </c>
      <c r="S205" s="9"/>
      <c r="T205" s="105" t="s">
        <v>168</v>
      </c>
      <c r="U205" s="57">
        <v>-297656</v>
      </c>
    </row>
    <row r="206" spans="1:21" x14ac:dyDescent="0.25">
      <c r="A206" s="13"/>
      <c r="B206" s="43" t="s">
        <v>85</v>
      </c>
      <c r="C206" s="43"/>
      <c r="D206" s="43"/>
      <c r="E206" s="21"/>
      <c r="F206" s="16"/>
      <c r="G206" s="16"/>
      <c r="H206" s="21"/>
      <c r="I206" s="16"/>
      <c r="J206" s="16"/>
      <c r="K206" s="21"/>
      <c r="L206" s="16"/>
      <c r="M206" s="16"/>
      <c r="N206" s="21"/>
      <c r="O206" s="16"/>
      <c r="P206" s="16"/>
      <c r="Q206" s="21"/>
      <c r="R206" s="16"/>
      <c r="S206" s="16"/>
      <c r="T206" s="21"/>
      <c r="U206" s="16"/>
    </row>
    <row r="207" spans="1:21" x14ac:dyDescent="0.25">
      <c r="A207" s="13"/>
      <c r="B207" s="9"/>
      <c r="C207" s="44" t="s">
        <v>86</v>
      </c>
      <c r="D207" s="44"/>
      <c r="E207" s="25"/>
      <c r="F207" s="36" t="s">
        <v>187</v>
      </c>
      <c r="G207" s="9"/>
      <c r="H207" s="25"/>
      <c r="I207" s="36" t="s">
        <v>187</v>
      </c>
      <c r="J207" s="9"/>
      <c r="K207" s="25"/>
      <c r="L207" s="31">
        <v>11875</v>
      </c>
      <c r="M207" s="9"/>
      <c r="N207" s="25"/>
      <c r="O207" s="31">
        <v>-40401</v>
      </c>
      <c r="P207" s="9"/>
      <c r="Q207" s="25"/>
      <c r="R207" s="36" t="s">
        <v>187</v>
      </c>
      <c r="S207" s="9"/>
      <c r="T207" s="25"/>
      <c r="U207" s="31">
        <v>-28526</v>
      </c>
    </row>
    <row r="208" spans="1:21" x14ac:dyDescent="0.25">
      <c r="A208" s="13"/>
      <c r="B208" s="16"/>
      <c r="C208" s="43" t="s">
        <v>362</v>
      </c>
      <c r="D208" s="43"/>
      <c r="E208" s="21"/>
      <c r="F208" s="16"/>
      <c r="G208" s="16"/>
      <c r="H208" s="21"/>
      <c r="I208" s="16"/>
      <c r="J208" s="16"/>
      <c r="K208" s="21"/>
      <c r="L208" s="16"/>
      <c r="M208" s="16"/>
      <c r="N208" s="21"/>
      <c r="O208" s="16"/>
      <c r="P208" s="16"/>
      <c r="Q208" s="21"/>
      <c r="R208" s="16"/>
      <c r="S208" s="16"/>
      <c r="T208" s="21"/>
      <c r="U208" s="16"/>
    </row>
    <row r="209" spans="1:21" ht="26.25" x14ac:dyDescent="0.25">
      <c r="A209" s="13"/>
      <c r="B209" s="9"/>
      <c r="C209" s="9"/>
      <c r="D209" s="22" t="s">
        <v>363</v>
      </c>
      <c r="E209" s="25"/>
      <c r="F209" s="36" t="s">
        <v>187</v>
      </c>
      <c r="G209" s="9"/>
      <c r="H209" s="25"/>
      <c r="I209" s="36" t="s">
        <v>187</v>
      </c>
      <c r="J209" s="9"/>
      <c r="K209" s="25"/>
      <c r="L209" s="31">
        <v>15390</v>
      </c>
      <c r="M209" s="9"/>
      <c r="N209" s="25"/>
      <c r="O209" s="31">
        <v>1491</v>
      </c>
      <c r="P209" s="9"/>
      <c r="Q209" s="25"/>
      <c r="R209" s="31">
        <v>-1262</v>
      </c>
      <c r="S209" s="9"/>
      <c r="T209" s="25"/>
      <c r="U209" s="31">
        <v>15619</v>
      </c>
    </row>
    <row r="210" spans="1:21" ht="26.25" x14ac:dyDescent="0.25">
      <c r="A210" s="13"/>
      <c r="B210" s="16"/>
      <c r="C210" s="16"/>
      <c r="D210" s="17" t="s">
        <v>89</v>
      </c>
      <c r="E210" s="21"/>
      <c r="F210" s="29" t="s">
        <v>187</v>
      </c>
      <c r="G210" s="16"/>
      <c r="H210" s="21"/>
      <c r="I210" s="30">
        <v>48180</v>
      </c>
      <c r="J210" s="16"/>
      <c r="K210" s="21"/>
      <c r="L210" s="29" t="s">
        <v>187</v>
      </c>
      <c r="M210" s="16"/>
      <c r="N210" s="21"/>
      <c r="O210" s="29" t="s">
        <v>187</v>
      </c>
      <c r="P210" s="16"/>
      <c r="Q210" s="21"/>
      <c r="R210" s="29" t="s">
        <v>187</v>
      </c>
      <c r="S210" s="16"/>
      <c r="T210" s="21"/>
      <c r="U210" s="30">
        <v>48180</v>
      </c>
    </row>
    <row r="211" spans="1:21" x14ac:dyDescent="0.25">
      <c r="A211" s="13"/>
      <c r="B211" s="9"/>
      <c r="C211" s="44" t="s">
        <v>90</v>
      </c>
      <c r="D211" s="44"/>
      <c r="E211" s="25"/>
      <c r="F211" s="36" t="s">
        <v>187</v>
      </c>
      <c r="G211" s="9"/>
      <c r="H211" s="25"/>
      <c r="I211" s="36" t="s">
        <v>187</v>
      </c>
      <c r="J211" s="9"/>
      <c r="K211" s="25"/>
      <c r="L211" s="36" t="s">
        <v>187</v>
      </c>
      <c r="M211" s="9"/>
      <c r="N211" s="25"/>
      <c r="O211" s="36">
        <v>-998</v>
      </c>
      <c r="P211" s="9"/>
      <c r="Q211" s="25"/>
      <c r="R211" s="36" t="s">
        <v>187</v>
      </c>
      <c r="S211" s="9"/>
      <c r="T211" s="25"/>
      <c r="U211" s="36">
        <v>-998</v>
      </c>
    </row>
    <row r="212" spans="1:21" x14ac:dyDescent="0.25">
      <c r="A212" s="13"/>
      <c r="B212" s="16"/>
      <c r="C212" s="43" t="s">
        <v>91</v>
      </c>
      <c r="D212" s="43"/>
      <c r="E212" s="21"/>
      <c r="F212" s="29" t="s">
        <v>187</v>
      </c>
      <c r="G212" s="16"/>
      <c r="H212" s="21"/>
      <c r="I212" s="29" t="s">
        <v>187</v>
      </c>
      <c r="J212" s="16"/>
      <c r="K212" s="21"/>
      <c r="L212" s="30">
        <v>-82321</v>
      </c>
      <c r="M212" s="16"/>
      <c r="N212" s="21"/>
      <c r="O212" s="30">
        <v>-1432</v>
      </c>
      <c r="P212" s="16"/>
      <c r="Q212" s="21"/>
      <c r="R212" s="29" t="s">
        <v>187</v>
      </c>
      <c r="S212" s="16"/>
      <c r="T212" s="21"/>
      <c r="U212" s="30">
        <v>-83753</v>
      </c>
    </row>
    <row r="213" spans="1:21" ht="15.75" thickBot="1" x14ac:dyDescent="0.3">
      <c r="A213" s="13"/>
      <c r="B213" s="9"/>
      <c r="C213" s="44" t="s">
        <v>364</v>
      </c>
      <c r="D213" s="44"/>
      <c r="E213" s="23"/>
      <c r="F213" s="24">
        <v>-45808</v>
      </c>
      <c r="G213" s="9"/>
      <c r="H213" s="23"/>
      <c r="I213" s="24">
        <v>-93988</v>
      </c>
      <c r="J213" s="9"/>
      <c r="K213" s="23"/>
      <c r="L213" s="24">
        <v>-40551</v>
      </c>
      <c r="M213" s="9"/>
      <c r="N213" s="23"/>
      <c r="O213" s="45" t="s">
        <v>187</v>
      </c>
      <c r="P213" s="9"/>
      <c r="Q213" s="23"/>
      <c r="R213" s="24">
        <v>180347</v>
      </c>
      <c r="S213" s="9"/>
      <c r="T213" s="23"/>
      <c r="U213" s="45" t="s">
        <v>187</v>
      </c>
    </row>
    <row r="214" spans="1:21" x14ac:dyDescent="0.25">
      <c r="A214" s="13"/>
      <c r="B214" s="43" t="s">
        <v>359</v>
      </c>
      <c r="C214" s="43"/>
      <c r="D214" s="43"/>
      <c r="E214" s="18"/>
      <c r="F214" s="20">
        <v>-271245</v>
      </c>
      <c r="G214" s="16"/>
      <c r="H214" s="18"/>
      <c r="I214" s="20">
        <v>-271245</v>
      </c>
      <c r="J214" s="16"/>
      <c r="K214" s="18"/>
      <c r="L214" s="20">
        <v>277120</v>
      </c>
      <c r="M214" s="16"/>
      <c r="N214" s="18"/>
      <c r="O214" s="20">
        <v>-34492</v>
      </c>
      <c r="P214" s="16"/>
      <c r="Q214" s="18"/>
      <c r="R214" s="20">
        <v>-47272</v>
      </c>
      <c r="S214" s="16"/>
      <c r="T214" s="18"/>
      <c r="U214" s="20">
        <v>-347134</v>
      </c>
    </row>
    <row r="215" spans="1:21" ht="15.75" thickBot="1" x14ac:dyDescent="0.3">
      <c r="A215" s="13"/>
      <c r="B215" s="9"/>
      <c r="C215" s="44" t="s">
        <v>83</v>
      </c>
      <c r="D215" s="44"/>
      <c r="E215" s="23"/>
      <c r="F215" s="45" t="s">
        <v>187</v>
      </c>
      <c r="G215" s="9"/>
      <c r="H215" s="23"/>
      <c r="I215" s="45" t="s">
        <v>187</v>
      </c>
      <c r="J215" s="9"/>
      <c r="K215" s="23"/>
      <c r="L215" s="24">
        <v>-1619</v>
      </c>
      <c r="M215" s="9"/>
      <c r="N215" s="23"/>
      <c r="O215" s="45">
        <v>-789</v>
      </c>
      <c r="P215" s="9"/>
      <c r="Q215" s="23"/>
      <c r="R215" s="45" t="s">
        <v>187</v>
      </c>
      <c r="S215" s="9"/>
      <c r="T215" s="23"/>
      <c r="U215" s="24">
        <v>-2408</v>
      </c>
    </row>
    <row r="216" spans="1:21" ht="15.75" thickBot="1" x14ac:dyDescent="0.3">
      <c r="A216" s="13"/>
      <c r="B216" s="43" t="s">
        <v>360</v>
      </c>
      <c r="C216" s="43"/>
      <c r="D216" s="43"/>
      <c r="E216" s="26" t="s">
        <v>168</v>
      </c>
      <c r="F216" s="27">
        <v>-271245</v>
      </c>
      <c r="G216" s="16"/>
      <c r="H216" s="26" t="s">
        <v>168</v>
      </c>
      <c r="I216" s="27">
        <v>-271245</v>
      </c>
      <c r="J216" s="16"/>
      <c r="K216" s="26" t="s">
        <v>168</v>
      </c>
      <c r="L216" s="27">
        <v>278739</v>
      </c>
      <c r="M216" s="16"/>
      <c r="N216" s="26" t="s">
        <v>168</v>
      </c>
      <c r="O216" s="27">
        <v>-33703</v>
      </c>
      <c r="P216" s="16"/>
      <c r="Q216" s="26" t="s">
        <v>168</v>
      </c>
      <c r="R216" s="27">
        <v>-47272</v>
      </c>
      <c r="S216" s="16"/>
      <c r="T216" s="26" t="s">
        <v>168</v>
      </c>
      <c r="U216" s="27">
        <v>-344726</v>
      </c>
    </row>
    <row r="217" spans="1:21" ht="15.75" thickTop="1" x14ac:dyDescent="0.25">
      <c r="A217" s="13"/>
      <c r="B217" s="47"/>
      <c r="C217" s="47"/>
      <c r="D217" s="47"/>
      <c r="E217" s="47"/>
      <c r="F217" s="47"/>
      <c r="G217" s="47"/>
      <c r="H217" s="47"/>
      <c r="I217" s="47"/>
      <c r="J217" s="47"/>
      <c r="K217" s="47"/>
      <c r="L217" s="47"/>
      <c r="M217" s="47"/>
      <c r="N217" s="47"/>
      <c r="O217" s="47"/>
      <c r="P217" s="47"/>
      <c r="Q217" s="47"/>
      <c r="R217" s="47"/>
      <c r="S217" s="47"/>
      <c r="T217" s="47"/>
      <c r="U217" s="47"/>
    </row>
    <row r="218" spans="1:21" ht="15.75" thickBot="1" x14ac:dyDescent="0.3">
      <c r="A218" s="13"/>
      <c r="B218" s="126" t="s">
        <v>166</v>
      </c>
      <c r="C218" s="126"/>
      <c r="D218" s="127" t="s">
        <v>323</v>
      </c>
      <c r="E218" s="127"/>
      <c r="F218" s="127"/>
      <c r="G218" s="127"/>
      <c r="H218" s="127"/>
      <c r="I218" s="127"/>
      <c r="J218" s="127"/>
      <c r="K218" s="127"/>
      <c r="L218" s="127"/>
      <c r="M218" s="127"/>
      <c r="N218" s="127"/>
      <c r="O218" s="127"/>
      <c r="P218" s="127"/>
      <c r="Q218" s="127"/>
      <c r="R218" s="127"/>
      <c r="S218" s="127"/>
      <c r="T218" s="127"/>
    </row>
    <row r="219" spans="1:21" x14ac:dyDescent="0.25">
      <c r="A219" s="13"/>
      <c r="B219" s="9"/>
      <c r="C219" s="9"/>
      <c r="D219" s="128" t="s">
        <v>331</v>
      </c>
      <c r="E219" s="128"/>
      <c r="F219" s="34"/>
      <c r="G219" s="128" t="s">
        <v>332</v>
      </c>
      <c r="H219" s="128"/>
      <c r="I219" s="34"/>
      <c r="J219" s="128" t="s">
        <v>333</v>
      </c>
      <c r="K219" s="128"/>
      <c r="L219" s="56"/>
      <c r="M219" s="128" t="s">
        <v>353</v>
      </c>
      <c r="N219" s="128"/>
      <c r="O219" s="56"/>
      <c r="P219" s="129"/>
      <c r="Q219" s="129"/>
      <c r="R219" s="34"/>
      <c r="S219" s="58"/>
      <c r="T219" s="34"/>
    </row>
    <row r="220" spans="1:21" ht="15.75" thickBot="1" x14ac:dyDescent="0.3">
      <c r="A220" s="13"/>
      <c r="B220" s="9"/>
      <c r="C220" s="9"/>
      <c r="D220" s="127" t="s">
        <v>334</v>
      </c>
      <c r="E220" s="127"/>
      <c r="F220" s="15"/>
      <c r="G220" s="127" t="s">
        <v>335</v>
      </c>
      <c r="H220" s="127"/>
      <c r="I220" s="15"/>
      <c r="J220" s="127" t="s">
        <v>336</v>
      </c>
      <c r="K220" s="127"/>
      <c r="L220" s="15"/>
      <c r="M220" s="127" t="s">
        <v>336</v>
      </c>
      <c r="N220" s="127"/>
      <c r="O220" s="15"/>
      <c r="P220" s="127" t="s">
        <v>313</v>
      </c>
      <c r="Q220" s="127"/>
      <c r="R220" s="15"/>
      <c r="S220" s="127" t="s">
        <v>196</v>
      </c>
      <c r="T220" s="127"/>
    </row>
    <row r="221" spans="1:21" x14ac:dyDescent="0.25">
      <c r="A221" s="13"/>
      <c r="B221" s="130" t="s">
        <v>96</v>
      </c>
      <c r="C221" s="130"/>
      <c r="D221" s="18"/>
      <c r="E221" s="53"/>
      <c r="F221" s="16"/>
      <c r="G221" s="18"/>
      <c r="H221" s="53"/>
      <c r="I221" s="16"/>
      <c r="J221" s="18"/>
      <c r="K221" s="53"/>
      <c r="L221" s="16"/>
      <c r="M221" s="18"/>
      <c r="N221" s="53"/>
      <c r="O221" s="16"/>
      <c r="P221" s="18"/>
      <c r="Q221" s="53"/>
      <c r="R221" s="16"/>
      <c r="S221" s="18"/>
      <c r="T221" s="53"/>
    </row>
    <row r="222" spans="1:21" x14ac:dyDescent="0.25">
      <c r="A222" s="13"/>
      <c r="B222" s="131" t="s">
        <v>356</v>
      </c>
      <c r="C222" s="131"/>
      <c r="D222" s="107" t="s">
        <v>168</v>
      </c>
      <c r="E222" s="108">
        <v>-642984</v>
      </c>
      <c r="F222" s="25"/>
      <c r="G222" s="107" t="s">
        <v>168</v>
      </c>
      <c r="H222" s="108">
        <v>-642984</v>
      </c>
      <c r="I222" s="25"/>
      <c r="J222" s="107" t="s">
        <v>168</v>
      </c>
      <c r="K222" s="108">
        <v>252230</v>
      </c>
      <c r="L222" s="25"/>
      <c r="M222" s="107" t="s">
        <v>168</v>
      </c>
      <c r="N222" s="108">
        <v>36360</v>
      </c>
      <c r="O222" s="25"/>
      <c r="P222" s="107" t="s">
        <v>168</v>
      </c>
      <c r="Q222" s="108">
        <v>285385</v>
      </c>
      <c r="R222" s="25"/>
      <c r="S222" s="107" t="s">
        <v>168</v>
      </c>
      <c r="T222" s="108">
        <v>-711993</v>
      </c>
    </row>
    <row r="223" spans="1:21" x14ac:dyDescent="0.25">
      <c r="A223" s="13"/>
      <c r="B223" s="132" t="s">
        <v>97</v>
      </c>
      <c r="C223" s="132"/>
      <c r="D223" s="21"/>
      <c r="E223" s="21"/>
      <c r="F223" s="21"/>
      <c r="G223" s="21"/>
      <c r="H223" s="21"/>
      <c r="I223" s="21"/>
      <c r="J223" s="21"/>
      <c r="K223" s="21"/>
      <c r="L223" s="21"/>
      <c r="M223" s="21"/>
      <c r="N223" s="21"/>
      <c r="O223" s="21"/>
      <c r="P223" s="21"/>
      <c r="Q223" s="21"/>
      <c r="R223" s="21"/>
      <c r="S223" s="21"/>
      <c r="T223" s="21"/>
    </row>
    <row r="224" spans="1:21" x14ac:dyDescent="0.25">
      <c r="A224" s="13"/>
      <c r="B224" s="9"/>
      <c r="C224" s="106" t="s">
        <v>71</v>
      </c>
      <c r="D224" s="25"/>
      <c r="E224" s="107" t="s">
        <v>187</v>
      </c>
      <c r="F224" s="25"/>
      <c r="G224" s="25"/>
      <c r="H224" s="107" t="s">
        <v>187</v>
      </c>
      <c r="I224" s="25"/>
      <c r="J224" s="25"/>
      <c r="K224" s="108">
        <v>225888</v>
      </c>
      <c r="L224" s="25"/>
      <c r="M224" s="25"/>
      <c r="N224" s="108">
        <v>298910</v>
      </c>
      <c r="O224" s="25"/>
      <c r="P224" s="25"/>
      <c r="Q224" s="107" t="s">
        <v>187</v>
      </c>
      <c r="R224" s="25"/>
      <c r="S224" s="25"/>
      <c r="T224" s="108">
        <v>524798</v>
      </c>
    </row>
    <row r="225" spans="1:20" x14ac:dyDescent="0.25">
      <c r="A225" s="13"/>
      <c r="B225" s="16"/>
      <c r="C225" s="109" t="s">
        <v>72</v>
      </c>
      <c r="D225" s="21"/>
      <c r="E225" s="110" t="s">
        <v>187</v>
      </c>
      <c r="F225" s="21"/>
      <c r="G225" s="21"/>
      <c r="H225" s="110" t="s">
        <v>187</v>
      </c>
      <c r="I225" s="21"/>
      <c r="J225" s="21"/>
      <c r="K225" s="111">
        <v>4937</v>
      </c>
      <c r="L225" s="21"/>
      <c r="M225" s="21"/>
      <c r="N225" s="110" t="s">
        <v>187</v>
      </c>
      <c r="O225" s="21"/>
      <c r="P225" s="21"/>
      <c r="Q225" s="110" t="s">
        <v>187</v>
      </c>
      <c r="R225" s="21"/>
      <c r="S225" s="21"/>
      <c r="T225" s="111">
        <v>4937</v>
      </c>
    </row>
    <row r="226" spans="1:20" x14ac:dyDescent="0.25">
      <c r="A226" s="13"/>
      <c r="B226" s="9"/>
      <c r="C226" s="106" t="s">
        <v>99</v>
      </c>
      <c r="D226" s="25"/>
      <c r="E226" s="107" t="s">
        <v>187</v>
      </c>
      <c r="F226" s="25"/>
      <c r="G226" s="25"/>
      <c r="H226" s="108">
        <v>99084</v>
      </c>
      <c r="I226" s="25"/>
      <c r="J226" s="25"/>
      <c r="K226" s="108">
        <v>-44703</v>
      </c>
      <c r="L226" s="25"/>
      <c r="M226" s="25"/>
      <c r="N226" s="108">
        <v>-9515</v>
      </c>
      <c r="O226" s="25"/>
      <c r="P226" s="25"/>
      <c r="Q226" s="107" t="s">
        <v>187</v>
      </c>
      <c r="R226" s="25"/>
      <c r="S226" s="25"/>
      <c r="T226" s="108">
        <v>44866</v>
      </c>
    </row>
    <row r="227" spans="1:20" x14ac:dyDescent="0.25">
      <c r="A227" s="13"/>
      <c r="B227" s="16"/>
      <c r="C227" s="109" t="s">
        <v>100</v>
      </c>
      <c r="D227" s="21"/>
      <c r="E227" s="110" t="s">
        <v>187</v>
      </c>
      <c r="F227" s="21"/>
      <c r="G227" s="21"/>
      <c r="H227" s="110" t="s">
        <v>187</v>
      </c>
      <c r="I227" s="21"/>
      <c r="J227" s="21"/>
      <c r="K227" s="111">
        <v>6659</v>
      </c>
      <c r="L227" s="21"/>
      <c r="M227" s="21"/>
      <c r="N227" s="111">
        <v>5490</v>
      </c>
      <c r="O227" s="21"/>
      <c r="P227" s="21"/>
      <c r="Q227" s="110" t="s">
        <v>187</v>
      </c>
      <c r="R227" s="21"/>
      <c r="S227" s="21"/>
      <c r="T227" s="111">
        <v>12149</v>
      </c>
    </row>
    <row r="228" spans="1:20" ht="23.25" x14ac:dyDescent="0.25">
      <c r="A228" s="13"/>
      <c r="B228" s="9"/>
      <c r="C228" s="106" t="s">
        <v>101</v>
      </c>
      <c r="D228" s="25"/>
      <c r="E228" s="107" t="s">
        <v>187</v>
      </c>
      <c r="F228" s="25"/>
      <c r="G228" s="25"/>
      <c r="H228" s="108">
        <v>78315</v>
      </c>
      <c r="I228" s="25"/>
      <c r="J228" s="25"/>
      <c r="K228" s="107" t="s">
        <v>187</v>
      </c>
      <c r="L228" s="25"/>
      <c r="M228" s="25"/>
      <c r="N228" s="108">
        <v>-19497</v>
      </c>
      <c r="O228" s="25"/>
      <c r="P228" s="25"/>
      <c r="Q228" s="108">
        <v>15288</v>
      </c>
      <c r="R228" s="25"/>
      <c r="S228" s="25"/>
      <c r="T228" s="108">
        <v>74106</v>
      </c>
    </row>
    <row r="229" spans="1:20" x14ac:dyDescent="0.25">
      <c r="A229" s="13"/>
      <c r="B229" s="16"/>
      <c r="C229" s="109" t="s">
        <v>102</v>
      </c>
      <c r="D229" s="21"/>
      <c r="E229" s="110" t="s">
        <v>187</v>
      </c>
      <c r="F229" s="21"/>
      <c r="G229" s="21"/>
      <c r="H229" s="110" t="s">
        <v>187</v>
      </c>
      <c r="I229" s="21"/>
      <c r="J229" s="21"/>
      <c r="K229" s="111">
        <v>2352</v>
      </c>
      <c r="L229" s="21"/>
      <c r="M229" s="21"/>
      <c r="N229" s="111">
        <v>5712</v>
      </c>
      <c r="O229" s="21"/>
      <c r="P229" s="21"/>
      <c r="Q229" s="110" t="s">
        <v>187</v>
      </c>
      <c r="R229" s="21"/>
      <c r="S229" s="21"/>
      <c r="T229" s="111">
        <v>8064</v>
      </c>
    </row>
    <row r="230" spans="1:20" x14ac:dyDescent="0.25">
      <c r="A230" s="13"/>
      <c r="B230" s="9"/>
      <c r="C230" s="106" t="s">
        <v>366</v>
      </c>
      <c r="D230" s="25"/>
      <c r="E230" s="107" t="s">
        <v>187</v>
      </c>
      <c r="F230" s="25"/>
      <c r="G230" s="25"/>
      <c r="H230" s="107" t="s">
        <v>187</v>
      </c>
      <c r="I230" s="25"/>
      <c r="J230" s="25"/>
      <c r="K230" s="108">
        <v>-38184</v>
      </c>
      <c r="L230" s="25"/>
      <c r="M230" s="25"/>
      <c r="N230" s="108">
        <v>-7525</v>
      </c>
      <c r="O230" s="25"/>
      <c r="P230" s="25"/>
      <c r="Q230" s="107" t="s">
        <v>187</v>
      </c>
      <c r="R230" s="25"/>
      <c r="S230" s="25"/>
      <c r="T230" s="108">
        <v>-45709</v>
      </c>
    </row>
    <row r="231" spans="1:20" x14ac:dyDescent="0.25">
      <c r="A231" s="13"/>
      <c r="B231" s="16"/>
      <c r="C231" s="109" t="s">
        <v>365</v>
      </c>
      <c r="D231" s="21"/>
      <c r="E231" s="110" t="s">
        <v>187</v>
      </c>
      <c r="F231" s="21"/>
      <c r="G231" s="21"/>
      <c r="H231" s="110" t="s">
        <v>187</v>
      </c>
      <c r="I231" s="21"/>
      <c r="J231" s="21"/>
      <c r="K231" s="110" t="s">
        <v>187</v>
      </c>
      <c r="L231" s="21"/>
      <c r="M231" s="21"/>
      <c r="N231" s="111">
        <v>-62895</v>
      </c>
      <c r="O231" s="21"/>
      <c r="P231" s="21"/>
      <c r="Q231" s="111">
        <v>62895</v>
      </c>
      <c r="R231" s="21"/>
      <c r="S231" s="21"/>
      <c r="T231" s="110" t="s">
        <v>187</v>
      </c>
    </row>
    <row r="232" spans="1:20" ht="23.25" x14ac:dyDescent="0.25">
      <c r="A232" s="13"/>
      <c r="B232" s="9"/>
      <c r="C232" s="106" t="s">
        <v>367</v>
      </c>
      <c r="D232" s="25"/>
      <c r="E232" s="108">
        <v>642984</v>
      </c>
      <c r="F232" s="25"/>
      <c r="G232" s="25"/>
      <c r="H232" s="108">
        <v>-256622</v>
      </c>
      <c r="I232" s="25"/>
      <c r="J232" s="25"/>
      <c r="K232" s="108">
        <v>-17764</v>
      </c>
      <c r="L232" s="25"/>
      <c r="M232" s="25"/>
      <c r="N232" s="108">
        <v>8863</v>
      </c>
      <c r="O232" s="25"/>
      <c r="P232" s="25"/>
      <c r="Q232" s="108">
        <v>-368073</v>
      </c>
      <c r="R232" s="25"/>
      <c r="S232" s="25"/>
      <c r="T232" s="108">
        <v>9388</v>
      </c>
    </row>
    <row r="233" spans="1:20" x14ac:dyDescent="0.25">
      <c r="A233" s="13"/>
      <c r="B233" s="16"/>
      <c r="C233" s="109" t="s">
        <v>368</v>
      </c>
      <c r="D233" s="21"/>
      <c r="E233" s="110" t="s">
        <v>187</v>
      </c>
      <c r="F233" s="21"/>
      <c r="G233" s="21"/>
      <c r="H233" s="111">
        <v>-127703</v>
      </c>
      <c r="I233" s="21"/>
      <c r="J233" s="21"/>
      <c r="K233" s="111">
        <v>181080</v>
      </c>
      <c r="L233" s="21"/>
      <c r="M233" s="21"/>
      <c r="N233" s="110" t="s">
        <v>187</v>
      </c>
      <c r="O233" s="21"/>
      <c r="P233" s="21"/>
      <c r="Q233" s="111">
        <v>2882</v>
      </c>
      <c r="R233" s="21"/>
      <c r="S233" s="21"/>
      <c r="T233" s="111">
        <v>56259</v>
      </c>
    </row>
    <row r="234" spans="1:20" x14ac:dyDescent="0.25">
      <c r="A234" s="13"/>
      <c r="B234" s="9"/>
      <c r="C234" s="106" t="s">
        <v>104</v>
      </c>
      <c r="D234" s="25"/>
      <c r="E234" s="107" t="s">
        <v>187</v>
      </c>
      <c r="F234" s="25"/>
      <c r="G234" s="25"/>
      <c r="H234" s="107" t="s">
        <v>187</v>
      </c>
      <c r="I234" s="25"/>
      <c r="J234" s="25"/>
      <c r="K234" s="107">
        <v>100</v>
      </c>
      <c r="L234" s="25"/>
      <c r="M234" s="25"/>
      <c r="N234" s="108">
        <v>-16391</v>
      </c>
      <c r="O234" s="25"/>
      <c r="P234" s="25"/>
      <c r="Q234" s="107" t="s">
        <v>187</v>
      </c>
      <c r="R234" s="25"/>
      <c r="S234" s="25"/>
      <c r="T234" s="108">
        <v>-16291</v>
      </c>
    </row>
    <row r="235" spans="1:20" x14ac:dyDescent="0.25">
      <c r="A235" s="13"/>
      <c r="B235" s="132" t="s">
        <v>105</v>
      </c>
      <c r="C235" s="132"/>
      <c r="D235" s="21"/>
      <c r="E235" s="21"/>
      <c r="F235" s="21"/>
      <c r="G235" s="21"/>
      <c r="H235" s="21"/>
      <c r="I235" s="21"/>
      <c r="J235" s="21"/>
      <c r="K235" s="21"/>
      <c r="L235" s="21"/>
      <c r="M235" s="21"/>
      <c r="N235" s="21"/>
      <c r="O235" s="21"/>
      <c r="P235" s="21"/>
      <c r="Q235" s="21"/>
      <c r="R235" s="21"/>
      <c r="S235" s="21"/>
      <c r="T235" s="21"/>
    </row>
    <row r="236" spans="1:20" x14ac:dyDescent="0.25">
      <c r="A236" s="13"/>
      <c r="B236" s="9"/>
      <c r="C236" s="106" t="s">
        <v>106</v>
      </c>
      <c r="D236" s="25"/>
      <c r="E236" s="107" t="s">
        <v>187</v>
      </c>
      <c r="F236" s="25"/>
      <c r="G236" s="25"/>
      <c r="H236" s="107" t="s">
        <v>187</v>
      </c>
      <c r="I236" s="25"/>
      <c r="J236" s="25"/>
      <c r="K236" s="108">
        <v>8753</v>
      </c>
      <c r="L236" s="25"/>
      <c r="M236" s="25"/>
      <c r="N236" s="108">
        <v>-7242</v>
      </c>
      <c r="O236" s="25"/>
      <c r="P236" s="25"/>
      <c r="Q236" s="107" t="s">
        <v>187</v>
      </c>
      <c r="R236" s="25"/>
      <c r="S236" s="25"/>
      <c r="T236" s="108">
        <v>1511</v>
      </c>
    </row>
    <row r="237" spans="1:20" x14ac:dyDescent="0.25">
      <c r="A237" s="13"/>
      <c r="B237" s="16"/>
      <c r="C237" s="109" t="s">
        <v>107</v>
      </c>
      <c r="D237" s="21"/>
      <c r="E237" s="110" t="s">
        <v>187</v>
      </c>
      <c r="F237" s="21"/>
      <c r="G237" s="21"/>
      <c r="H237" s="110" t="s">
        <v>187</v>
      </c>
      <c r="I237" s="21"/>
      <c r="J237" s="21"/>
      <c r="K237" s="111">
        <v>20980</v>
      </c>
      <c r="L237" s="21"/>
      <c r="M237" s="21"/>
      <c r="N237" s="111">
        <v>20267</v>
      </c>
      <c r="O237" s="21"/>
      <c r="P237" s="21"/>
      <c r="Q237" s="110" t="s">
        <v>187</v>
      </c>
      <c r="R237" s="21"/>
      <c r="S237" s="21"/>
      <c r="T237" s="111">
        <v>41247</v>
      </c>
    </row>
    <row r="238" spans="1:20" x14ac:dyDescent="0.25">
      <c r="A238" s="13"/>
      <c r="B238" s="9"/>
      <c r="C238" s="106" t="s">
        <v>369</v>
      </c>
      <c r="D238" s="25"/>
      <c r="E238" s="107" t="s">
        <v>187</v>
      </c>
      <c r="F238" s="25"/>
      <c r="G238" s="25"/>
      <c r="H238" s="108">
        <v>23216</v>
      </c>
      <c r="I238" s="25"/>
      <c r="J238" s="25"/>
      <c r="K238" s="108">
        <v>17856</v>
      </c>
      <c r="L238" s="25"/>
      <c r="M238" s="25"/>
      <c r="N238" s="108">
        <v>-30952</v>
      </c>
      <c r="O238" s="25"/>
      <c r="P238" s="25"/>
      <c r="Q238" s="107" t="s">
        <v>187</v>
      </c>
      <c r="R238" s="25"/>
      <c r="S238" s="25"/>
      <c r="T238" s="108">
        <v>10120</v>
      </c>
    </row>
    <row r="239" spans="1:20" x14ac:dyDescent="0.25">
      <c r="A239" s="13"/>
      <c r="B239" s="16"/>
      <c r="C239" s="109" t="s">
        <v>109</v>
      </c>
      <c r="D239" s="21"/>
      <c r="E239" s="110" t="s">
        <v>187</v>
      </c>
      <c r="F239" s="21"/>
      <c r="G239" s="21"/>
      <c r="H239" s="110" t="s">
        <v>187</v>
      </c>
      <c r="I239" s="21"/>
      <c r="J239" s="21"/>
      <c r="K239" s="111">
        <v>10629</v>
      </c>
      <c r="L239" s="21"/>
      <c r="M239" s="21"/>
      <c r="N239" s="111">
        <v>-9210</v>
      </c>
      <c r="O239" s="21"/>
      <c r="P239" s="21"/>
      <c r="Q239" s="110" t="s">
        <v>187</v>
      </c>
      <c r="R239" s="21"/>
      <c r="S239" s="21"/>
      <c r="T239" s="111">
        <v>1419</v>
      </c>
    </row>
    <row r="240" spans="1:20" x14ac:dyDescent="0.25">
      <c r="A240" s="13"/>
      <c r="B240" s="9"/>
      <c r="C240" s="106" t="s">
        <v>370</v>
      </c>
      <c r="D240" s="25"/>
      <c r="E240" s="107" t="s">
        <v>187</v>
      </c>
      <c r="F240" s="25"/>
      <c r="G240" s="25"/>
      <c r="H240" s="108">
        <v>-20928</v>
      </c>
      <c r="I240" s="25"/>
      <c r="J240" s="25"/>
      <c r="K240" s="107">
        <v>-241</v>
      </c>
      <c r="L240" s="25"/>
      <c r="M240" s="25"/>
      <c r="N240" s="107">
        <v>-717</v>
      </c>
      <c r="O240" s="25"/>
      <c r="P240" s="25"/>
      <c r="Q240" s="108">
        <v>13996</v>
      </c>
      <c r="R240" s="25"/>
      <c r="S240" s="25"/>
      <c r="T240" s="108">
        <v>-7890</v>
      </c>
    </row>
    <row r="241" spans="1:20" ht="15.75" thickBot="1" x14ac:dyDescent="0.3">
      <c r="A241" s="13"/>
      <c r="B241" s="16"/>
      <c r="C241" s="109" t="s">
        <v>111</v>
      </c>
      <c r="D241" s="55"/>
      <c r="E241" s="112" t="s">
        <v>187</v>
      </c>
      <c r="F241" s="55"/>
      <c r="G241" s="55"/>
      <c r="H241" s="113">
        <v>-3582</v>
      </c>
      <c r="I241" s="55"/>
      <c r="J241" s="55"/>
      <c r="K241" s="113">
        <v>-7793</v>
      </c>
      <c r="L241" s="55"/>
      <c r="M241" s="55"/>
      <c r="N241" s="113">
        <v>-13014</v>
      </c>
      <c r="O241" s="55"/>
      <c r="P241" s="55"/>
      <c r="Q241" s="113">
        <v>-11052</v>
      </c>
      <c r="R241" s="55"/>
      <c r="S241" s="55"/>
      <c r="T241" s="113">
        <v>-35441</v>
      </c>
    </row>
    <row r="242" spans="1:20" ht="15.75" thickBot="1" x14ac:dyDescent="0.3">
      <c r="A242" s="13"/>
      <c r="B242" s="131" t="s">
        <v>112</v>
      </c>
      <c r="C242" s="131"/>
      <c r="D242" s="131"/>
      <c r="E242" s="115" t="s">
        <v>187</v>
      </c>
      <c r="F242" s="114"/>
      <c r="G242" s="114"/>
      <c r="H242" s="116">
        <v>-851204</v>
      </c>
      <c r="I242" s="114"/>
      <c r="J242" s="114"/>
      <c r="K242" s="116">
        <v>622779</v>
      </c>
      <c r="L242" s="114"/>
      <c r="M242" s="114"/>
      <c r="N242" s="116">
        <v>198644</v>
      </c>
      <c r="O242" s="114"/>
      <c r="P242" s="114"/>
      <c r="Q242" s="116">
        <v>1321</v>
      </c>
      <c r="R242" s="114"/>
      <c r="S242" s="114"/>
      <c r="T242" s="116">
        <v>-28460</v>
      </c>
    </row>
    <row r="243" spans="1:20" x14ac:dyDescent="0.25">
      <c r="A243" s="13"/>
      <c r="B243" s="130" t="s">
        <v>113</v>
      </c>
      <c r="C243" s="130"/>
      <c r="D243" s="18"/>
      <c r="E243" s="18"/>
      <c r="F243" s="18"/>
      <c r="G243" s="18"/>
      <c r="H243" s="18"/>
      <c r="I243" s="18"/>
      <c r="J243" s="18"/>
      <c r="K243" s="18"/>
      <c r="L243" s="18"/>
      <c r="M243" s="18"/>
      <c r="N243" s="18"/>
      <c r="O243" s="18"/>
      <c r="P243" s="18"/>
      <c r="Q243" s="18"/>
      <c r="R243" s="18"/>
      <c r="S243" s="18"/>
      <c r="T243" s="18"/>
    </row>
    <row r="244" spans="1:20" x14ac:dyDescent="0.25">
      <c r="A244" s="13"/>
      <c r="B244" s="9"/>
      <c r="C244" s="106" t="s">
        <v>114</v>
      </c>
      <c r="D244" s="25"/>
      <c r="E244" s="107" t="s">
        <v>187</v>
      </c>
      <c r="F244" s="25"/>
      <c r="G244" s="25"/>
      <c r="H244" s="107" t="s">
        <v>187</v>
      </c>
      <c r="I244" s="25"/>
      <c r="J244" s="25"/>
      <c r="K244" s="108">
        <v>-59419</v>
      </c>
      <c r="L244" s="25"/>
      <c r="M244" s="25"/>
      <c r="N244" s="108">
        <v>-135589</v>
      </c>
      <c r="O244" s="25"/>
      <c r="P244" s="25"/>
      <c r="Q244" s="107" t="s">
        <v>187</v>
      </c>
      <c r="R244" s="25"/>
      <c r="S244" s="25"/>
      <c r="T244" s="108">
        <v>-195008</v>
      </c>
    </row>
    <row r="245" spans="1:20" x14ac:dyDescent="0.25">
      <c r="A245" s="13"/>
      <c r="B245" s="16"/>
      <c r="C245" s="109" t="s">
        <v>371</v>
      </c>
      <c r="D245" s="21"/>
      <c r="E245" s="110" t="s">
        <v>187</v>
      </c>
      <c r="F245" s="21"/>
      <c r="G245" s="21"/>
      <c r="H245" s="110" t="s">
        <v>187</v>
      </c>
      <c r="I245" s="21"/>
      <c r="J245" s="21"/>
      <c r="K245" s="111">
        <v>-2712</v>
      </c>
      <c r="L245" s="21"/>
      <c r="M245" s="21"/>
      <c r="N245" s="110">
        <v>-567</v>
      </c>
      <c r="O245" s="21"/>
      <c r="P245" s="21"/>
      <c r="Q245" s="110" t="s">
        <v>187</v>
      </c>
      <c r="R245" s="21"/>
      <c r="S245" s="21"/>
      <c r="T245" s="111">
        <v>-3279</v>
      </c>
    </row>
    <row r="246" spans="1:20" x14ac:dyDescent="0.25">
      <c r="A246" s="13"/>
      <c r="B246" s="9"/>
      <c r="C246" s="106" t="s">
        <v>116</v>
      </c>
      <c r="D246" s="25"/>
      <c r="E246" s="107" t="s">
        <v>187</v>
      </c>
      <c r="F246" s="25"/>
      <c r="G246" s="25"/>
      <c r="H246" s="107" t="s">
        <v>187</v>
      </c>
      <c r="I246" s="25"/>
      <c r="J246" s="25"/>
      <c r="K246" s="108">
        <v>-8437</v>
      </c>
      <c r="L246" s="25"/>
      <c r="M246" s="25"/>
      <c r="N246" s="108">
        <v>-291121</v>
      </c>
      <c r="O246" s="25"/>
      <c r="P246" s="25"/>
      <c r="Q246" s="108">
        <v>291038</v>
      </c>
      <c r="R246" s="25"/>
      <c r="S246" s="25"/>
      <c r="T246" s="108">
        <v>-8520</v>
      </c>
    </row>
    <row r="247" spans="1:20" x14ac:dyDescent="0.25">
      <c r="A247" s="13"/>
      <c r="B247" s="9"/>
      <c r="C247" s="106" t="s">
        <v>117</v>
      </c>
      <c r="D247" s="25"/>
      <c r="E247" s="107" t="s">
        <v>187</v>
      </c>
      <c r="F247" s="25"/>
      <c r="G247" s="25"/>
      <c r="H247" s="107" t="s">
        <v>187</v>
      </c>
      <c r="I247" s="25"/>
      <c r="J247" s="25"/>
      <c r="K247" s="107" t="s">
        <v>187</v>
      </c>
      <c r="L247" s="25"/>
      <c r="M247" s="25"/>
      <c r="N247" s="108">
        <v>609161</v>
      </c>
      <c r="O247" s="25"/>
      <c r="P247" s="25"/>
      <c r="Q247" s="108">
        <v>-372517</v>
      </c>
      <c r="R247" s="25"/>
      <c r="S247" s="25"/>
      <c r="T247" s="108">
        <v>236644</v>
      </c>
    </row>
    <row r="248" spans="1:20" x14ac:dyDescent="0.25">
      <c r="A248" s="13"/>
      <c r="B248" s="16"/>
      <c r="C248" s="109" t="s">
        <v>118</v>
      </c>
      <c r="D248" s="21"/>
      <c r="E248" s="110" t="s">
        <v>187</v>
      </c>
      <c r="F248" s="21"/>
      <c r="G248" s="21"/>
      <c r="H248" s="110" t="s">
        <v>187</v>
      </c>
      <c r="I248" s="21"/>
      <c r="J248" s="21"/>
      <c r="K248" s="111">
        <v>-1458</v>
      </c>
      <c r="L248" s="21"/>
      <c r="M248" s="21"/>
      <c r="N248" s="111">
        <v>11825</v>
      </c>
      <c r="O248" s="21"/>
      <c r="P248" s="21"/>
      <c r="Q248" s="110" t="s">
        <v>187</v>
      </c>
      <c r="R248" s="21"/>
      <c r="S248" s="21"/>
      <c r="T248" s="111">
        <v>10367</v>
      </c>
    </row>
    <row r="249" spans="1:20" x14ac:dyDescent="0.25">
      <c r="A249" s="13"/>
      <c r="B249" s="9"/>
      <c r="C249" s="106" t="s">
        <v>372</v>
      </c>
      <c r="D249" s="25"/>
      <c r="E249" s="107" t="s">
        <v>187</v>
      </c>
      <c r="F249" s="25"/>
      <c r="G249" s="25"/>
      <c r="H249" s="107" t="s">
        <v>187</v>
      </c>
      <c r="I249" s="25"/>
      <c r="J249" s="25"/>
      <c r="K249" s="108">
        <v>-125000</v>
      </c>
      <c r="L249" s="25"/>
      <c r="M249" s="25"/>
      <c r="N249" s="107" t="s">
        <v>187</v>
      </c>
      <c r="O249" s="25"/>
      <c r="P249" s="25"/>
      <c r="Q249" s="108">
        <v>125000</v>
      </c>
      <c r="R249" s="25"/>
      <c r="S249" s="25"/>
      <c r="T249" s="107" t="s">
        <v>187</v>
      </c>
    </row>
    <row r="250" spans="1:20" x14ac:dyDescent="0.25">
      <c r="A250" s="13"/>
      <c r="B250" s="16"/>
      <c r="C250" s="109" t="s">
        <v>373</v>
      </c>
      <c r="D250" s="21"/>
      <c r="E250" s="110">
        <v>864</v>
      </c>
      <c r="F250" s="21"/>
      <c r="G250" s="21"/>
      <c r="H250" s="110" t="s">
        <v>187</v>
      </c>
      <c r="I250" s="21"/>
      <c r="J250" s="21"/>
      <c r="K250" s="111">
        <v>363329</v>
      </c>
      <c r="L250" s="21"/>
      <c r="M250" s="21"/>
      <c r="N250" s="110" t="s">
        <v>187</v>
      </c>
      <c r="O250" s="21"/>
      <c r="P250" s="21"/>
      <c r="Q250" s="111">
        <v>-364193</v>
      </c>
      <c r="R250" s="21"/>
      <c r="S250" s="21"/>
      <c r="T250" s="110" t="s">
        <v>187</v>
      </c>
    </row>
    <row r="251" spans="1:20" ht="15.75" thickBot="1" x14ac:dyDescent="0.3">
      <c r="A251" s="13"/>
      <c r="B251" s="9"/>
      <c r="C251" s="106" t="s">
        <v>119</v>
      </c>
      <c r="D251" s="23"/>
      <c r="E251" s="117" t="s">
        <v>187</v>
      </c>
      <c r="F251" s="25"/>
      <c r="G251" s="23"/>
      <c r="H251" s="117" t="s">
        <v>187</v>
      </c>
      <c r="I251" s="25"/>
      <c r="J251" s="23"/>
      <c r="K251" s="118">
        <v>-1071</v>
      </c>
      <c r="L251" s="25"/>
      <c r="M251" s="23"/>
      <c r="N251" s="118">
        <v>-2532</v>
      </c>
      <c r="O251" s="25"/>
      <c r="P251" s="23"/>
      <c r="Q251" s="117" t="s">
        <v>187</v>
      </c>
      <c r="R251" s="25"/>
      <c r="S251" s="23"/>
      <c r="T251" s="118">
        <v>-3603</v>
      </c>
    </row>
    <row r="252" spans="1:20" ht="15.75" thickBot="1" x14ac:dyDescent="0.3">
      <c r="A252" s="13"/>
      <c r="B252" s="132" t="s">
        <v>120</v>
      </c>
      <c r="C252" s="132"/>
      <c r="D252" s="132"/>
      <c r="E252" s="120">
        <v>864</v>
      </c>
      <c r="F252" s="21"/>
      <c r="G252" s="119"/>
      <c r="H252" s="120" t="s">
        <v>187</v>
      </c>
      <c r="I252" s="21"/>
      <c r="J252" s="119"/>
      <c r="K252" s="121">
        <v>165232</v>
      </c>
      <c r="L252" s="21"/>
      <c r="M252" s="119"/>
      <c r="N252" s="121">
        <v>191177</v>
      </c>
      <c r="O252" s="21"/>
      <c r="P252" s="119"/>
      <c r="Q252" s="121">
        <v>-320672</v>
      </c>
      <c r="R252" s="21"/>
      <c r="S252" s="119"/>
      <c r="T252" s="121">
        <v>36601</v>
      </c>
    </row>
    <row r="253" spans="1:20" x14ac:dyDescent="0.25">
      <c r="A253" s="13"/>
      <c r="B253" s="133" t="s">
        <v>121</v>
      </c>
      <c r="C253" s="133"/>
      <c r="D253" s="58"/>
      <c r="E253" s="58"/>
      <c r="F253" s="25"/>
      <c r="G253" s="58"/>
      <c r="H253" s="58"/>
      <c r="I253" s="25"/>
      <c r="J253" s="58"/>
      <c r="K253" s="58"/>
      <c r="L253" s="25"/>
      <c r="M253" s="58"/>
      <c r="N253" s="58"/>
      <c r="O253" s="25"/>
      <c r="P253" s="58"/>
      <c r="Q253" s="58"/>
      <c r="R253" s="25"/>
      <c r="S253" s="58"/>
      <c r="T253" s="58"/>
    </row>
    <row r="254" spans="1:20" x14ac:dyDescent="0.25">
      <c r="A254" s="13"/>
      <c r="B254" s="16"/>
      <c r="C254" s="109" t="s">
        <v>122</v>
      </c>
      <c r="D254" s="21"/>
      <c r="E254" s="110" t="s">
        <v>187</v>
      </c>
      <c r="F254" s="21"/>
      <c r="G254" s="21"/>
      <c r="H254" s="111">
        <v>65000</v>
      </c>
      <c r="I254" s="21"/>
      <c r="J254" s="21"/>
      <c r="K254" s="110" t="s">
        <v>187</v>
      </c>
      <c r="L254" s="21"/>
      <c r="M254" s="21"/>
      <c r="N254" s="110">
        <v>820</v>
      </c>
      <c r="O254" s="21"/>
      <c r="P254" s="21"/>
      <c r="Q254" s="110" t="s">
        <v>187</v>
      </c>
      <c r="R254" s="21"/>
      <c r="S254" s="21"/>
      <c r="T254" s="111">
        <v>65820</v>
      </c>
    </row>
    <row r="255" spans="1:20" x14ac:dyDescent="0.25">
      <c r="A255" s="13"/>
      <c r="B255" s="9"/>
      <c r="C255" s="106" t="s">
        <v>123</v>
      </c>
      <c r="D255" s="25"/>
      <c r="E255" s="107" t="s">
        <v>187</v>
      </c>
      <c r="F255" s="25"/>
      <c r="G255" s="25"/>
      <c r="H255" s="108">
        <v>-312000</v>
      </c>
      <c r="I255" s="25"/>
      <c r="J255" s="25"/>
      <c r="K255" s="107" t="s">
        <v>187</v>
      </c>
      <c r="L255" s="25"/>
      <c r="M255" s="25"/>
      <c r="N255" s="108">
        <v>-3032</v>
      </c>
      <c r="O255" s="25"/>
      <c r="P255" s="25"/>
      <c r="Q255" s="107" t="s">
        <v>187</v>
      </c>
      <c r="R255" s="25"/>
      <c r="S255" s="25"/>
      <c r="T255" s="108">
        <v>-315032</v>
      </c>
    </row>
    <row r="256" spans="1:20" x14ac:dyDescent="0.25">
      <c r="A256" s="13"/>
      <c r="B256" s="16"/>
      <c r="C256" s="109" t="s">
        <v>374</v>
      </c>
      <c r="D256" s="21"/>
      <c r="E256" s="110" t="s">
        <v>187</v>
      </c>
      <c r="F256" s="21"/>
      <c r="G256" s="21"/>
      <c r="H256" s="111">
        <v>1085584</v>
      </c>
      <c r="I256" s="21"/>
      <c r="J256" s="21"/>
      <c r="K256" s="111">
        <v>-902889</v>
      </c>
      <c r="L256" s="21"/>
      <c r="M256" s="21"/>
      <c r="N256" s="111">
        <v>-182695</v>
      </c>
      <c r="O256" s="21"/>
      <c r="P256" s="21"/>
      <c r="Q256" s="110" t="s">
        <v>187</v>
      </c>
      <c r="R256" s="21"/>
      <c r="S256" s="21"/>
      <c r="T256" s="110" t="s">
        <v>187</v>
      </c>
    </row>
    <row r="257" spans="1:21" x14ac:dyDescent="0.25">
      <c r="A257" s="13"/>
      <c r="B257" s="9"/>
      <c r="C257" s="106" t="s">
        <v>124</v>
      </c>
      <c r="D257" s="25"/>
      <c r="E257" s="107" t="s">
        <v>187</v>
      </c>
      <c r="F257" s="25"/>
      <c r="G257" s="25"/>
      <c r="H257" s="108">
        <v>2080450</v>
      </c>
      <c r="I257" s="25"/>
      <c r="J257" s="25"/>
      <c r="K257" s="107" t="s">
        <v>187</v>
      </c>
      <c r="L257" s="25"/>
      <c r="M257" s="25"/>
      <c r="N257" s="107" t="s">
        <v>187</v>
      </c>
      <c r="O257" s="25"/>
      <c r="P257" s="25"/>
      <c r="Q257" s="108">
        <v>-17975</v>
      </c>
      <c r="R257" s="25"/>
      <c r="S257" s="25"/>
      <c r="T257" s="108">
        <v>2062475</v>
      </c>
    </row>
    <row r="258" spans="1:21" x14ac:dyDescent="0.25">
      <c r="A258" s="13"/>
      <c r="B258" s="16"/>
      <c r="C258" s="109" t="s">
        <v>125</v>
      </c>
      <c r="D258" s="21"/>
      <c r="E258" s="110" t="s">
        <v>187</v>
      </c>
      <c r="F258" s="21"/>
      <c r="G258" s="21"/>
      <c r="H258" s="111">
        <v>-2042256</v>
      </c>
      <c r="I258" s="21"/>
      <c r="J258" s="21"/>
      <c r="K258" s="110" t="s">
        <v>187</v>
      </c>
      <c r="L258" s="21"/>
      <c r="M258" s="21"/>
      <c r="N258" s="110">
        <v>-35</v>
      </c>
      <c r="O258" s="21"/>
      <c r="P258" s="21"/>
      <c r="Q258" s="111">
        <v>97727</v>
      </c>
      <c r="R258" s="21"/>
      <c r="S258" s="21"/>
      <c r="T258" s="111">
        <v>-1944564</v>
      </c>
    </row>
    <row r="259" spans="1:21" x14ac:dyDescent="0.25">
      <c r="A259" s="13"/>
      <c r="B259" s="16"/>
      <c r="C259" s="109" t="s">
        <v>375</v>
      </c>
      <c r="D259" s="21"/>
      <c r="E259" s="110" t="s">
        <v>187</v>
      </c>
      <c r="F259" s="21"/>
      <c r="G259" s="21"/>
      <c r="H259" s="110" t="s">
        <v>187</v>
      </c>
      <c r="I259" s="21"/>
      <c r="J259" s="21"/>
      <c r="K259" s="110" t="s">
        <v>187</v>
      </c>
      <c r="L259" s="21"/>
      <c r="M259" s="21"/>
      <c r="N259" s="111">
        <v>125000</v>
      </c>
      <c r="O259" s="21"/>
      <c r="P259" s="21"/>
      <c r="Q259" s="111">
        <v>-125000</v>
      </c>
      <c r="R259" s="21"/>
      <c r="S259" s="21"/>
      <c r="T259" s="110" t="s">
        <v>187</v>
      </c>
    </row>
    <row r="260" spans="1:21" x14ac:dyDescent="0.25">
      <c r="A260" s="13"/>
      <c r="B260" s="9"/>
      <c r="C260" s="131" t="s">
        <v>126</v>
      </c>
      <c r="D260" s="131"/>
      <c r="E260" s="107" t="s">
        <v>187</v>
      </c>
      <c r="F260" s="25"/>
      <c r="G260" s="25"/>
      <c r="H260" s="107" t="s">
        <v>187</v>
      </c>
      <c r="I260" s="25"/>
      <c r="J260" s="25"/>
      <c r="K260" s="107" t="s">
        <v>187</v>
      </c>
      <c r="L260" s="25"/>
      <c r="M260" s="25"/>
      <c r="N260" s="107" t="s">
        <v>187</v>
      </c>
      <c r="O260" s="25"/>
      <c r="P260" s="25"/>
      <c r="Q260" s="107" t="s">
        <v>187</v>
      </c>
      <c r="R260" s="25"/>
      <c r="S260" s="25"/>
      <c r="T260" s="107" t="s">
        <v>187</v>
      </c>
    </row>
    <row r="261" spans="1:21" ht="23.25" x14ac:dyDescent="0.25">
      <c r="A261" s="13"/>
      <c r="B261" s="16"/>
      <c r="C261" s="109" t="s">
        <v>127</v>
      </c>
      <c r="D261" s="21"/>
      <c r="E261" s="110" t="s">
        <v>187</v>
      </c>
      <c r="F261" s="21"/>
      <c r="G261" s="21"/>
      <c r="H261" s="110">
        <v>-864</v>
      </c>
      <c r="I261" s="21"/>
      <c r="J261" s="21"/>
      <c r="K261" s="110" t="s">
        <v>187</v>
      </c>
      <c r="L261" s="21"/>
      <c r="M261" s="21"/>
      <c r="N261" s="111">
        <v>-397534</v>
      </c>
      <c r="O261" s="21"/>
      <c r="P261" s="21"/>
      <c r="Q261" s="111">
        <v>365817</v>
      </c>
      <c r="R261" s="21"/>
      <c r="S261" s="21"/>
      <c r="T261" s="111">
        <v>-32581</v>
      </c>
    </row>
    <row r="262" spans="1:21" x14ac:dyDescent="0.25">
      <c r="A262" s="13"/>
      <c r="B262" s="9"/>
      <c r="C262" s="106" t="s">
        <v>128</v>
      </c>
      <c r="D262" s="25"/>
      <c r="E262" s="107" t="s">
        <v>187</v>
      </c>
      <c r="F262" s="25"/>
      <c r="G262" s="25"/>
      <c r="H262" s="108">
        <v>-24711</v>
      </c>
      <c r="I262" s="25"/>
      <c r="J262" s="25"/>
      <c r="K262" s="107" t="s">
        <v>187</v>
      </c>
      <c r="L262" s="25"/>
      <c r="M262" s="25"/>
      <c r="N262" s="107">
        <v>-4</v>
      </c>
      <c r="O262" s="25"/>
      <c r="P262" s="25"/>
      <c r="Q262" s="108">
        <v>-1218</v>
      </c>
      <c r="R262" s="25"/>
      <c r="S262" s="25"/>
      <c r="T262" s="108">
        <v>-25933</v>
      </c>
    </row>
    <row r="263" spans="1:21" ht="15.75" thickBot="1" x14ac:dyDescent="0.3">
      <c r="A263" s="13"/>
      <c r="B263" s="16"/>
      <c r="C263" s="109" t="s">
        <v>119</v>
      </c>
      <c r="D263" s="55"/>
      <c r="E263" s="112">
        <v>-864</v>
      </c>
      <c r="F263" s="21"/>
      <c r="G263" s="55"/>
      <c r="H263" s="112" t="s">
        <v>187</v>
      </c>
      <c r="I263" s="21"/>
      <c r="J263" s="55"/>
      <c r="K263" s="112" t="s">
        <v>187</v>
      </c>
      <c r="L263" s="21"/>
      <c r="M263" s="55"/>
      <c r="N263" s="113">
        <v>1319</v>
      </c>
      <c r="O263" s="21"/>
      <c r="P263" s="55"/>
      <c r="Q263" s="112" t="s">
        <v>187</v>
      </c>
      <c r="R263" s="21"/>
      <c r="S263" s="55"/>
      <c r="T263" s="112">
        <v>455</v>
      </c>
    </row>
    <row r="264" spans="1:21" ht="15.75" thickBot="1" x14ac:dyDescent="0.3">
      <c r="A264" s="13"/>
      <c r="B264" s="131" t="s">
        <v>129</v>
      </c>
      <c r="C264" s="131"/>
      <c r="D264" s="131"/>
      <c r="E264" s="115">
        <v>-864</v>
      </c>
      <c r="F264" s="25"/>
      <c r="G264" s="114"/>
      <c r="H264" s="116">
        <v>851203</v>
      </c>
      <c r="I264" s="25"/>
      <c r="J264" s="114"/>
      <c r="K264" s="116">
        <v>-902889</v>
      </c>
      <c r="L264" s="25"/>
      <c r="M264" s="114"/>
      <c r="N264" s="116">
        <v>-456161</v>
      </c>
      <c r="O264" s="25"/>
      <c r="P264" s="114"/>
      <c r="Q264" s="116">
        <v>319351</v>
      </c>
      <c r="R264" s="25"/>
      <c r="S264" s="114"/>
      <c r="T264" s="116">
        <v>-189360</v>
      </c>
    </row>
    <row r="265" spans="1:21" ht="15.75" thickBot="1" x14ac:dyDescent="0.3">
      <c r="A265" s="13"/>
      <c r="B265" s="132" t="s">
        <v>130</v>
      </c>
      <c r="C265" s="132"/>
      <c r="D265" s="119"/>
      <c r="E265" s="120" t="s">
        <v>187</v>
      </c>
      <c r="F265" s="21"/>
      <c r="G265" s="119"/>
      <c r="H265" s="120" t="s">
        <v>187</v>
      </c>
      <c r="I265" s="21"/>
      <c r="J265" s="119"/>
      <c r="K265" s="120" t="s">
        <v>187</v>
      </c>
      <c r="L265" s="21"/>
      <c r="M265" s="119"/>
      <c r="N265" s="121">
        <v>-4576</v>
      </c>
      <c r="O265" s="21"/>
      <c r="P265" s="119"/>
      <c r="Q265" s="120" t="s">
        <v>187</v>
      </c>
      <c r="R265" s="21"/>
      <c r="S265" s="119"/>
      <c r="T265" s="121">
        <v>-4576</v>
      </c>
    </row>
    <row r="266" spans="1:21" x14ac:dyDescent="0.25">
      <c r="A266" s="13"/>
      <c r="B266" s="131" t="s">
        <v>376</v>
      </c>
      <c r="C266" s="131"/>
      <c r="D266" s="58"/>
      <c r="E266" s="122" t="s">
        <v>187</v>
      </c>
      <c r="F266" s="25"/>
      <c r="G266" s="58"/>
      <c r="H266" s="122">
        <v>-1</v>
      </c>
      <c r="I266" s="25"/>
      <c r="J266" s="58"/>
      <c r="K266" s="123">
        <v>-114878</v>
      </c>
      <c r="L266" s="25"/>
      <c r="M266" s="58"/>
      <c r="N266" s="123">
        <v>-70916</v>
      </c>
      <c r="O266" s="25"/>
      <c r="P266" s="58"/>
      <c r="Q266" s="122" t="s">
        <v>187</v>
      </c>
      <c r="R266" s="25"/>
      <c r="S266" s="58"/>
      <c r="T266" s="123">
        <v>-185795</v>
      </c>
    </row>
    <row r="267" spans="1:21" ht="15.75" thickBot="1" x14ac:dyDescent="0.3">
      <c r="A267" s="13"/>
      <c r="B267" s="132" t="s">
        <v>132</v>
      </c>
      <c r="C267" s="132"/>
      <c r="D267" s="55"/>
      <c r="E267" s="112" t="s">
        <v>187</v>
      </c>
      <c r="F267" s="21"/>
      <c r="G267" s="55"/>
      <c r="H267" s="112">
        <v>9</v>
      </c>
      <c r="I267" s="21"/>
      <c r="J267" s="55"/>
      <c r="K267" s="113">
        <v>182152</v>
      </c>
      <c r="L267" s="21"/>
      <c r="M267" s="55"/>
      <c r="N267" s="113">
        <v>525990</v>
      </c>
      <c r="O267" s="21"/>
      <c r="P267" s="55"/>
      <c r="Q267" s="112" t="s">
        <v>187</v>
      </c>
      <c r="R267" s="21"/>
      <c r="S267" s="55"/>
      <c r="T267" s="113">
        <v>708151</v>
      </c>
    </row>
    <row r="268" spans="1:21" ht="15.75" thickBot="1" x14ac:dyDescent="0.3">
      <c r="A268" s="13"/>
      <c r="B268" s="131" t="s">
        <v>133</v>
      </c>
      <c r="C268" s="131"/>
      <c r="D268" s="124" t="s">
        <v>168</v>
      </c>
      <c r="E268" s="124" t="s">
        <v>187</v>
      </c>
      <c r="F268" s="25"/>
      <c r="G268" s="124" t="s">
        <v>168</v>
      </c>
      <c r="H268" s="124">
        <v>8</v>
      </c>
      <c r="I268" s="25"/>
      <c r="J268" s="124" t="s">
        <v>168</v>
      </c>
      <c r="K268" s="125">
        <v>67274</v>
      </c>
      <c r="L268" s="25"/>
      <c r="M268" s="124" t="s">
        <v>168</v>
      </c>
      <c r="N268" s="125">
        <v>455074</v>
      </c>
      <c r="O268" s="25"/>
      <c r="P268" s="124" t="s">
        <v>168</v>
      </c>
      <c r="Q268" s="124" t="s">
        <v>187</v>
      </c>
      <c r="R268" s="25"/>
      <c r="S268" s="124" t="s">
        <v>168</v>
      </c>
      <c r="T268" s="125">
        <v>522356</v>
      </c>
    </row>
    <row r="269" spans="1:21" ht="15.75" thickTop="1" x14ac:dyDescent="0.25">
      <c r="A269" s="13"/>
      <c r="B269" s="47"/>
      <c r="C269" s="47"/>
      <c r="D269" s="47"/>
      <c r="E269" s="47"/>
      <c r="F269" s="47"/>
      <c r="G269" s="47"/>
      <c r="H269" s="47"/>
      <c r="I269" s="47"/>
      <c r="J269" s="47"/>
      <c r="K269" s="47"/>
      <c r="L269" s="47"/>
      <c r="M269" s="47"/>
      <c r="N269" s="47"/>
      <c r="O269" s="47"/>
      <c r="P269" s="47"/>
      <c r="Q269" s="47"/>
      <c r="R269" s="47"/>
      <c r="S269" s="47"/>
      <c r="T269" s="47"/>
      <c r="U269" s="47"/>
    </row>
    <row r="270" spans="1:21" ht="15.75" thickBot="1" x14ac:dyDescent="0.3">
      <c r="A270" s="13"/>
      <c r="B270" s="126" t="s">
        <v>166</v>
      </c>
      <c r="C270" s="126"/>
      <c r="D270" s="127" t="s">
        <v>324</v>
      </c>
      <c r="E270" s="127"/>
      <c r="F270" s="127"/>
      <c r="G270" s="127"/>
      <c r="H270" s="127"/>
      <c r="I270" s="127"/>
      <c r="J270" s="127"/>
      <c r="K270" s="127"/>
      <c r="L270" s="127"/>
      <c r="M270" s="127"/>
      <c r="N270" s="127"/>
      <c r="O270" s="127"/>
      <c r="P270" s="127"/>
      <c r="Q270" s="127"/>
      <c r="R270" s="127"/>
      <c r="S270" s="127"/>
      <c r="T270" s="127"/>
    </row>
    <row r="271" spans="1:21" x14ac:dyDescent="0.25">
      <c r="A271" s="13"/>
      <c r="B271" s="9"/>
      <c r="C271" s="9"/>
      <c r="D271" s="128" t="s">
        <v>331</v>
      </c>
      <c r="E271" s="128"/>
      <c r="F271" s="34"/>
      <c r="G271" s="128" t="s">
        <v>332</v>
      </c>
      <c r="H271" s="128"/>
      <c r="I271" s="34"/>
      <c r="J271" s="128" t="s">
        <v>333</v>
      </c>
      <c r="K271" s="128"/>
      <c r="L271" s="56"/>
      <c r="M271" s="128" t="s">
        <v>353</v>
      </c>
      <c r="N271" s="128"/>
      <c r="O271" s="56"/>
      <c r="P271" s="56"/>
      <c r="Q271" s="34"/>
      <c r="R271" s="34"/>
      <c r="S271" s="56"/>
      <c r="T271" s="34"/>
    </row>
    <row r="272" spans="1:21" ht="15.75" thickBot="1" x14ac:dyDescent="0.3">
      <c r="A272" s="13"/>
      <c r="B272" s="9"/>
      <c r="C272" s="9"/>
      <c r="D272" s="127" t="s">
        <v>334</v>
      </c>
      <c r="E272" s="127"/>
      <c r="F272" s="15"/>
      <c r="G272" s="127" t="s">
        <v>335</v>
      </c>
      <c r="H272" s="127"/>
      <c r="I272" s="15"/>
      <c r="J272" s="127" t="s">
        <v>336</v>
      </c>
      <c r="K272" s="127"/>
      <c r="L272" s="15"/>
      <c r="M272" s="127" t="s">
        <v>336</v>
      </c>
      <c r="N272" s="127"/>
      <c r="O272" s="15"/>
      <c r="P272" s="127" t="s">
        <v>313</v>
      </c>
      <c r="Q272" s="127"/>
      <c r="R272" s="15"/>
      <c r="S272" s="127" t="s">
        <v>196</v>
      </c>
      <c r="T272" s="127"/>
    </row>
    <row r="273" spans="1:20" x14ac:dyDescent="0.25">
      <c r="A273" s="13"/>
      <c r="B273" s="130" t="s">
        <v>96</v>
      </c>
      <c r="C273" s="130"/>
      <c r="D273" s="18"/>
      <c r="E273" s="53"/>
      <c r="F273" s="16"/>
      <c r="G273" s="18"/>
      <c r="H273" s="53"/>
      <c r="I273" s="16"/>
      <c r="J273" s="18"/>
      <c r="K273" s="53"/>
      <c r="L273" s="16"/>
      <c r="M273" s="18"/>
      <c r="N273" s="53"/>
      <c r="O273" s="16"/>
      <c r="P273" s="18"/>
      <c r="Q273" s="53"/>
      <c r="R273" s="16"/>
      <c r="S273" s="18"/>
      <c r="T273" s="53"/>
    </row>
    <row r="274" spans="1:20" x14ac:dyDescent="0.25">
      <c r="A274" s="13"/>
      <c r="B274" s="131" t="s">
        <v>356</v>
      </c>
      <c r="C274" s="131"/>
      <c r="D274" s="107" t="s">
        <v>168</v>
      </c>
      <c r="E274" s="108">
        <v>-225437</v>
      </c>
      <c r="F274" s="25"/>
      <c r="G274" s="107" t="s">
        <v>168</v>
      </c>
      <c r="H274" s="108">
        <v>-225437</v>
      </c>
      <c r="I274" s="25"/>
      <c r="J274" s="107" t="s">
        <v>168</v>
      </c>
      <c r="K274" s="108">
        <v>371376</v>
      </c>
      <c r="L274" s="25"/>
      <c r="M274" s="107" t="s">
        <v>168</v>
      </c>
      <c r="N274" s="108">
        <v>24571</v>
      </c>
      <c r="O274" s="25"/>
      <c r="P274" s="107" t="s">
        <v>168</v>
      </c>
      <c r="Q274" s="108">
        <v>-226357</v>
      </c>
      <c r="R274" s="9"/>
      <c r="S274" s="107" t="s">
        <v>168</v>
      </c>
      <c r="T274" s="108">
        <v>-281284</v>
      </c>
    </row>
    <row r="275" spans="1:20" x14ac:dyDescent="0.25">
      <c r="A275" s="13"/>
      <c r="B275" s="132" t="s">
        <v>97</v>
      </c>
      <c r="C275" s="132"/>
      <c r="D275" s="21"/>
      <c r="E275" s="21"/>
      <c r="F275" s="21"/>
      <c r="G275" s="21"/>
      <c r="H275" s="21"/>
      <c r="I275" s="21"/>
      <c r="J275" s="21"/>
      <c r="K275" s="21"/>
      <c r="L275" s="21"/>
      <c r="M275" s="21"/>
      <c r="N275" s="21"/>
      <c r="O275" s="21"/>
      <c r="P275" s="21"/>
      <c r="Q275" s="21"/>
      <c r="R275" s="16"/>
      <c r="S275" s="21"/>
      <c r="T275" s="21"/>
    </row>
    <row r="276" spans="1:20" x14ac:dyDescent="0.25">
      <c r="A276" s="13"/>
      <c r="B276" s="9"/>
      <c r="C276" s="106" t="s">
        <v>71</v>
      </c>
      <c r="D276" s="25"/>
      <c r="E276" s="107" t="s">
        <v>187</v>
      </c>
      <c r="F276" s="25"/>
      <c r="G276" s="25"/>
      <c r="H276" s="107" t="s">
        <v>187</v>
      </c>
      <c r="I276" s="25"/>
      <c r="J276" s="25"/>
      <c r="K276" s="108">
        <v>241904</v>
      </c>
      <c r="L276" s="25"/>
      <c r="M276" s="25"/>
      <c r="N276" s="108">
        <v>297342</v>
      </c>
      <c r="O276" s="25"/>
      <c r="P276" s="25"/>
      <c r="Q276" s="107" t="s">
        <v>187</v>
      </c>
      <c r="R276" s="9"/>
      <c r="S276" s="25"/>
      <c r="T276" s="108">
        <v>539246</v>
      </c>
    </row>
    <row r="277" spans="1:20" x14ac:dyDescent="0.25">
      <c r="A277" s="13"/>
      <c r="B277" s="16"/>
      <c r="C277" s="109" t="s">
        <v>99</v>
      </c>
      <c r="D277" s="21"/>
      <c r="E277" s="110" t="s">
        <v>187</v>
      </c>
      <c r="F277" s="21"/>
      <c r="G277" s="21"/>
      <c r="H277" s="111">
        <v>-67214</v>
      </c>
      <c r="I277" s="21"/>
      <c r="J277" s="21"/>
      <c r="K277" s="111">
        <v>-94804</v>
      </c>
      <c r="L277" s="21"/>
      <c r="M277" s="21"/>
      <c r="N277" s="111">
        <v>-33338</v>
      </c>
      <c r="O277" s="21"/>
      <c r="P277" s="21"/>
      <c r="Q277" s="110" t="s">
        <v>187</v>
      </c>
      <c r="R277" s="16"/>
      <c r="S277" s="21"/>
      <c r="T277" s="111">
        <v>-195356</v>
      </c>
    </row>
    <row r="278" spans="1:20" x14ac:dyDescent="0.25">
      <c r="A278" s="13"/>
      <c r="B278" s="9"/>
      <c r="C278" s="106" t="s">
        <v>100</v>
      </c>
      <c r="D278" s="25"/>
      <c r="E278" s="107" t="s">
        <v>187</v>
      </c>
      <c r="F278" s="25"/>
      <c r="G278" s="25"/>
      <c r="H278" s="107" t="s">
        <v>187</v>
      </c>
      <c r="I278" s="25"/>
      <c r="J278" s="25"/>
      <c r="K278" s="108">
        <v>10172</v>
      </c>
      <c r="L278" s="25"/>
      <c r="M278" s="25"/>
      <c r="N278" s="108">
        <v>3538</v>
      </c>
      <c r="O278" s="25"/>
      <c r="P278" s="25"/>
      <c r="Q278" s="107" t="s">
        <v>187</v>
      </c>
      <c r="R278" s="9"/>
      <c r="S278" s="25"/>
      <c r="T278" s="108">
        <v>13710</v>
      </c>
    </row>
    <row r="279" spans="1:20" ht="23.25" x14ac:dyDescent="0.25">
      <c r="A279" s="13"/>
      <c r="B279" s="16"/>
      <c r="C279" s="109" t="s">
        <v>101</v>
      </c>
      <c r="D279" s="21"/>
      <c r="E279" s="110" t="s">
        <v>187</v>
      </c>
      <c r="F279" s="21"/>
      <c r="G279" s="21"/>
      <c r="H279" s="111">
        <v>106150</v>
      </c>
      <c r="I279" s="21"/>
      <c r="J279" s="21"/>
      <c r="K279" s="111">
        <v>-3622</v>
      </c>
      <c r="L279" s="21"/>
      <c r="M279" s="21"/>
      <c r="N279" s="111">
        <v>-42254</v>
      </c>
      <c r="O279" s="21"/>
      <c r="P279" s="21"/>
      <c r="Q279" s="111">
        <v>32984</v>
      </c>
      <c r="R279" s="16"/>
      <c r="S279" s="21"/>
      <c r="T279" s="111">
        <v>93258</v>
      </c>
    </row>
    <row r="280" spans="1:20" x14ac:dyDescent="0.25">
      <c r="A280" s="13"/>
      <c r="B280" s="9"/>
      <c r="C280" s="106" t="s">
        <v>102</v>
      </c>
      <c r="D280" s="25"/>
      <c r="E280" s="107" t="s">
        <v>187</v>
      </c>
      <c r="F280" s="25"/>
      <c r="G280" s="25"/>
      <c r="H280" s="107" t="s">
        <v>187</v>
      </c>
      <c r="I280" s="25"/>
      <c r="J280" s="25"/>
      <c r="K280" s="108">
        <v>8446</v>
      </c>
      <c r="L280" s="25"/>
      <c r="M280" s="25"/>
      <c r="N280" s="108">
        <v>5647</v>
      </c>
      <c r="O280" s="25"/>
      <c r="P280" s="25"/>
      <c r="Q280" s="107" t="s">
        <v>187</v>
      </c>
      <c r="R280" s="9"/>
      <c r="S280" s="25"/>
      <c r="T280" s="108">
        <v>14093</v>
      </c>
    </row>
    <row r="281" spans="1:20" x14ac:dyDescent="0.25">
      <c r="A281" s="13"/>
      <c r="B281" s="16"/>
      <c r="C281" s="109" t="s">
        <v>377</v>
      </c>
      <c r="D281" s="21"/>
      <c r="E281" s="110" t="s">
        <v>187</v>
      </c>
      <c r="F281" s="21"/>
      <c r="G281" s="21"/>
      <c r="H281" s="110" t="s">
        <v>187</v>
      </c>
      <c r="I281" s="21"/>
      <c r="J281" s="21"/>
      <c r="K281" s="111">
        <v>2710</v>
      </c>
      <c r="L281" s="21"/>
      <c r="M281" s="21"/>
      <c r="N281" s="111">
        <v>-12404</v>
      </c>
      <c r="O281" s="21"/>
      <c r="P281" s="21"/>
      <c r="Q281" s="110" t="s">
        <v>187</v>
      </c>
      <c r="R281" s="16"/>
      <c r="S281" s="21"/>
      <c r="T281" s="111">
        <v>-9694</v>
      </c>
    </row>
    <row r="282" spans="1:20" x14ac:dyDescent="0.25">
      <c r="A282" s="13"/>
      <c r="B282" s="9"/>
      <c r="C282" s="106" t="s">
        <v>365</v>
      </c>
      <c r="D282" s="25"/>
      <c r="E282" s="107" t="s">
        <v>187</v>
      </c>
      <c r="F282" s="25"/>
      <c r="G282" s="25"/>
      <c r="H282" s="107" t="s">
        <v>187</v>
      </c>
      <c r="I282" s="25"/>
      <c r="J282" s="25"/>
      <c r="K282" s="108">
        <v>-170182</v>
      </c>
      <c r="L282" s="25"/>
      <c r="M282" s="25"/>
      <c r="N282" s="107">
        <v>18</v>
      </c>
      <c r="O282" s="25"/>
      <c r="P282" s="25"/>
      <c r="Q282" s="108">
        <v>39235</v>
      </c>
      <c r="R282" s="9"/>
      <c r="S282" s="25"/>
      <c r="T282" s="108">
        <v>-130929</v>
      </c>
    </row>
    <row r="283" spans="1:20" ht="23.25" x14ac:dyDescent="0.25">
      <c r="A283" s="13"/>
      <c r="B283" s="16"/>
      <c r="C283" s="109" t="s">
        <v>378</v>
      </c>
      <c r="D283" s="21"/>
      <c r="E283" s="111">
        <v>225437</v>
      </c>
      <c r="F283" s="21"/>
      <c r="G283" s="21"/>
      <c r="H283" s="111">
        <v>-430607</v>
      </c>
      <c r="I283" s="21"/>
      <c r="J283" s="21"/>
      <c r="K283" s="111">
        <v>51315</v>
      </c>
      <c r="L283" s="21"/>
      <c r="M283" s="21"/>
      <c r="N283" s="111">
        <v>-13878</v>
      </c>
      <c r="O283" s="21"/>
      <c r="P283" s="21"/>
      <c r="Q283" s="111">
        <v>154138</v>
      </c>
      <c r="R283" s="16"/>
      <c r="S283" s="21"/>
      <c r="T283" s="111">
        <v>-13595</v>
      </c>
    </row>
    <row r="284" spans="1:20" x14ac:dyDescent="0.25">
      <c r="A284" s="13"/>
      <c r="B284" s="9"/>
      <c r="C284" s="106" t="s">
        <v>78</v>
      </c>
      <c r="D284" s="25"/>
      <c r="E284" s="107" t="s">
        <v>187</v>
      </c>
      <c r="F284" s="25"/>
      <c r="G284" s="25"/>
      <c r="H284" s="108">
        <v>3888</v>
      </c>
      <c r="I284" s="25"/>
      <c r="J284" s="25"/>
      <c r="K284" s="107" t="s">
        <v>187</v>
      </c>
      <c r="L284" s="25"/>
      <c r="M284" s="25"/>
      <c r="N284" s="107" t="s">
        <v>187</v>
      </c>
      <c r="O284" s="25"/>
      <c r="P284" s="25"/>
      <c r="Q284" s="107" t="s">
        <v>187</v>
      </c>
      <c r="R284" s="9"/>
      <c r="S284" s="25"/>
      <c r="T284" s="108">
        <v>3888</v>
      </c>
    </row>
    <row r="285" spans="1:20" x14ac:dyDescent="0.25">
      <c r="A285" s="13"/>
      <c r="B285" s="16"/>
      <c r="C285" s="109" t="s">
        <v>104</v>
      </c>
      <c r="D285" s="21"/>
      <c r="E285" s="110" t="s">
        <v>187</v>
      </c>
      <c r="F285" s="21"/>
      <c r="G285" s="21"/>
      <c r="H285" s="110">
        <v>1</v>
      </c>
      <c r="I285" s="21"/>
      <c r="J285" s="21"/>
      <c r="K285" s="110">
        <v>-152</v>
      </c>
      <c r="L285" s="21"/>
      <c r="M285" s="21"/>
      <c r="N285" s="111">
        <v>18742</v>
      </c>
      <c r="O285" s="21"/>
      <c r="P285" s="21"/>
      <c r="Q285" s="110" t="s">
        <v>187</v>
      </c>
      <c r="R285" s="16"/>
      <c r="S285" s="21"/>
      <c r="T285" s="111">
        <v>18591</v>
      </c>
    </row>
    <row r="286" spans="1:20" x14ac:dyDescent="0.25">
      <c r="A286" s="13"/>
      <c r="B286" s="131" t="s">
        <v>105</v>
      </c>
      <c r="C286" s="131"/>
      <c r="D286" s="25"/>
      <c r="E286" s="25"/>
      <c r="F286" s="25"/>
      <c r="G286" s="25"/>
      <c r="H286" s="25"/>
      <c r="I286" s="25"/>
      <c r="J286" s="25"/>
      <c r="K286" s="25"/>
      <c r="L286" s="25"/>
      <c r="M286" s="25"/>
      <c r="N286" s="25"/>
      <c r="O286" s="25"/>
      <c r="P286" s="25"/>
      <c r="Q286" s="25"/>
      <c r="R286" s="9"/>
      <c r="S286" s="25"/>
      <c r="T286" s="25"/>
    </row>
    <row r="287" spans="1:20" x14ac:dyDescent="0.25">
      <c r="A287" s="13"/>
      <c r="B287" s="16"/>
      <c r="C287" s="109" t="s">
        <v>106</v>
      </c>
      <c r="D287" s="21"/>
      <c r="E287" s="110" t="s">
        <v>187</v>
      </c>
      <c r="F287" s="21"/>
      <c r="G287" s="21"/>
      <c r="H287" s="110" t="s">
        <v>187</v>
      </c>
      <c r="I287" s="21"/>
      <c r="J287" s="21"/>
      <c r="K287" s="111">
        <v>-45500</v>
      </c>
      <c r="L287" s="21"/>
      <c r="M287" s="21"/>
      <c r="N287" s="111">
        <v>49205</v>
      </c>
      <c r="O287" s="21"/>
      <c r="P287" s="21"/>
      <c r="Q287" s="110" t="s">
        <v>187</v>
      </c>
      <c r="R287" s="16"/>
      <c r="S287" s="21"/>
      <c r="T287" s="111">
        <v>3705</v>
      </c>
    </row>
    <row r="288" spans="1:20" x14ac:dyDescent="0.25">
      <c r="A288" s="13"/>
      <c r="B288" s="9"/>
      <c r="C288" s="106" t="s">
        <v>107</v>
      </c>
      <c r="D288" s="25"/>
      <c r="E288" s="107" t="s">
        <v>187</v>
      </c>
      <c r="F288" s="25"/>
      <c r="G288" s="25"/>
      <c r="H288" s="107" t="s">
        <v>187</v>
      </c>
      <c r="I288" s="25"/>
      <c r="J288" s="25"/>
      <c r="K288" s="108">
        <v>6469</v>
      </c>
      <c r="L288" s="25"/>
      <c r="M288" s="25"/>
      <c r="N288" s="108">
        <v>21707</v>
      </c>
      <c r="O288" s="25"/>
      <c r="P288" s="25"/>
      <c r="Q288" s="107" t="s">
        <v>187</v>
      </c>
      <c r="R288" s="9"/>
      <c r="S288" s="25"/>
      <c r="T288" s="108">
        <v>28176</v>
      </c>
    </row>
    <row r="289" spans="1:20" x14ac:dyDescent="0.25">
      <c r="A289" s="13"/>
      <c r="B289" s="16"/>
      <c r="C289" s="109" t="s">
        <v>369</v>
      </c>
      <c r="D289" s="21"/>
      <c r="E289" s="110" t="s">
        <v>187</v>
      </c>
      <c r="F289" s="21"/>
      <c r="G289" s="21"/>
      <c r="H289" s="111">
        <v>-37640</v>
      </c>
      <c r="I289" s="21"/>
      <c r="J289" s="21"/>
      <c r="K289" s="111">
        <v>50331</v>
      </c>
      <c r="L289" s="21"/>
      <c r="M289" s="21"/>
      <c r="N289" s="111">
        <v>-28005</v>
      </c>
      <c r="O289" s="21"/>
      <c r="P289" s="21"/>
      <c r="Q289" s="110" t="s">
        <v>187</v>
      </c>
      <c r="R289" s="16"/>
      <c r="S289" s="21"/>
      <c r="T289" s="111">
        <v>-15314</v>
      </c>
    </row>
    <row r="290" spans="1:20" x14ac:dyDescent="0.25">
      <c r="A290" s="13"/>
      <c r="B290" s="9"/>
      <c r="C290" s="106" t="s">
        <v>109</v>
      </c>
      <c r="D290" s="25"/>
      <c r="E290" s="107" t="s">
        <v>187</v>
      </c>
      <c r="F290" s="25"/>
      <c r="G290" s="25"/>
      <c r="H290" s="107" t="s">
        <v>187</v>
      </c>
      <c r="I290" s="25"/>
      <c r="J290" s="25"/>
      <c r="K290" s="108">
        <v>9921</v>
      </c>
      <c r="L290" s="25"/>
      <c r="M290" s="25"/>
      <c r="N290" s="108">
        <v>-22049</v>
      </c>
      <c r="O290" s="25"/>
      <c r="P290" s="25"/>
      <c r="Q290" s="107" t="s">
        <v>187</v>
      </c>
      <c r="R290" s="9"/>
      <c r="S290" s="25"/>
      <c r="T290" s="108">
        <v>-12128</v>
      </c>
    </row>
    <row r="291" spans="1:20" x14ac:dyDescent="0.25">
      <c r="A291" s="13"/>
      <c r="B291" s="16"/>
      <c r="C291" s="109" t="s">
        <v>370</v>
      </c>
      <c r="D291" s="21"/>
      <c r="E291" s="110" t="s">
        <v>187</v>
      </c>
      <c r="F291" s="21"/>
      <c r="G291" s="21"/>
      <c r="H291" s="111">
        <v>-68401</v>
      </c>
      <c r="I291" s="21"/>
      <c r="J291" s="21"/>
      <c r="K291" s="111">
        <v>37546</v>
      </c>
      <c r="L291" s="21"/>
      <c r="M291" s="21"/>
      <c r="N291" s="111">
        <v>2981</v>
      </c>
      <c r="O291" s="21"/>
      <c r="P291" s="21"/>
      <c r="Q291" s="111">
        <v>-18842</v>
      </c>
      <c r="R291" s="16"/>
      <c r="S291" s="21"/>
      <c r="T291" s="111">
        <v>-46716</v>
      </c>
    </row>
    <row r="292" spans="1:20" ht="15.75" thickBot="1" x14ac:dyDescent="0.3">
      <c r="A292" s="13"/>
      <c r="B292" s="9"/>
      <c r="C292" s="106" t="s">
        <v>111</v>
      </c>
      <c r="D292" s="23"/>
      <c r="E292" s="117" t="s">
        <v>187</v>
      </c>
      <c r="F292" s="25"/>
      <c r="G292" s="23"/>
      <c r="H292" s="118">
        <v>-14407</v>
      </c>
      <c r="I292" s="25"/>
      <c r="J292" s="23"/>
      <c r="K292" s="118">
        <v>-33450</v>
      </c>
      <c r="L292" s="25"/>
      <c r="M292" s="23"/>
      <c r="N292" s="118">
        <v>18207</v>
      </c>
      <c r="O292" s="25"/>
      <c r="P292" s="23"/>
      <c r="Q292" s="118">
        <v>18842</v>
      </c>
      <c r="R292" s="9"/>
      <c r="S292" s="23"/>
      <c r="T292" s="118">
        <v>-10808</v>
      </c>
    </row>
    <row r="293" spans="1:20" ht="15.75" thickBot="1" x14ac:dyDescent="0.3">
      <c r="A293" s="13"/>
      <c r="B293" s="132" t="s">
        <v>112</v>
      </c>
      <c r="C293" s="132"/>
      <c r="D293" s="119"/>
      <c r="E293" s="120" t="s">
        <v>187</v>
      </c>
      <c r="F293" s="16"/>
      <c r="G293" s="119"/>
      <c r="H293" s="121">
        <v>-733667</v>
      </c>
      <c r="I293" s="16"/>
      <c r="J293" s="119"/>
      <c r="K293" s="121">
        <v>442480</v>
      </c>
      <c r="L293" s="16"/>
      <c r="M293" s="119"/>
      <c r="N293" s="121">
        <v>290030</v>
      </c>
      <c r="O293" s="16"/>
      <c r="P293" s="119"/>
      <c r="Q293" s="120" t="s">
        <v>187</v>
      </c>
      <c r="R293" s="16"/>
      <c r="S293" s="119"/>
      <c r="T293" s="121">
        <v>-1157</v>
      </c>
    </row>
    <row r="294" spans="1:20" x14ac:dyDescent="0.25">
      <c r="A294" s="13"/>
      <c r="B294" s="133" t="s">
        <v>113</v>
      </c>
      <c r="C294" s="133"/>
      <c r="D294" s="58"/>
      <c r="E294" s="58"/>
      <c r="F294" s="9"/>
      <c r="G294" s="58"/>
      <c r="H294" s="58"/>
      <c r="I294" s="9"/>
      <c r="J294" s="58"/>
      <c r="K294" s="58"/>
      <c r="L294" s="9"/>
      <c r="M294" s="58"/>
      <c r="N294" s="58"/>
      <c r="O294" s="9"/>
      <c r="P294" s="58"/>
      <c r="Q294" s="58"/>
      <c r="R294" s="9"/>
      <c r="S294" s="58"/>
      <c r="T294" s="58"/>
    </row>
    <row r="295" spans="1:20" x14ac:dyDescent="0.25">
      <c r="A295" s="13"/>
      <c r="B295" s="16"/>
      <c r="C295" s="109" t="s">
        <v>114</v>
      </c>
      <c r="D295" s="21"/>
      <c r="E295" s="110" t="s">
        <v>187</v>
      </c>
      <c r="F295" s="21"/>
      <c r="G295" s="21"/>
      <c r="H295" s="110" t="s">
        <v>187</v>
      </c>
      <c r="I295" s="21"/>
      <c r="J295" s="21"/>
      <c r="K295" s="111">
        <v>-82677</v>
      </c>
      <c r="L295" s="21"/>
      <c r="M295" s="21"/>
      <c r="N295" s="111">
        <v>-114583</v>
      </c>
      <c r="O295" s="21"/>
      <c r="P295" s="21"/>
      <c r="Q295" s="110" t="s">
        <v>187</v>
      </c>
      <c r="R295" s="16"/>
      <c r="S295" s="21"/>
      <c r="T295" s="111">
        <v>-197260</v>
      </c>
    </row>
    <row r="296" spans="1:20" x14ac:dyDescent="0.25">
      <c r="A296" s="13"/>
      <c r="B296" s="9"/>
      <c r="C296" s="106" t="s">
        <v>379</v>
      </c>
      <c r="D296" s="25"/>
      <c r="E296" s="107" t="s">
        <v>187</v>
      </c>
      <c r="F296" s="25"/>
      <c r="G296" s="25"/>
      <c r="H296" s="107" t="s">
        <v>187</v>
      </c>
      <c r="I296" s="25"/>
      <c r="J296" s="25"/>
      <c r="K296" s="108">
        <v>-1745</v>
      </c>
      <c r="L296" s="25"/>
      <c r="M296" s="25"/>
      <c r="N296" s="107">
        <v>-842</v>
      </c>
      <c r="O296" s="25"/>
      <c r="P296" s="25"/>
      <c r="Q296" s="107" t="s">
        <v>187</v>
      </c>
      <c r="R296" s="9"/>
      <c r="S296" s="25"/>
      <c r="T296" s="108">
        <v>-2587</v>
      </c>
    </row>
    <row r="297" spans="1:20" x14ac:dyDescent="0.25">
      <c r="A297" s="13"/>
      <c r="B297" s="16"/>
      <c r="C297" s="109" t="s">
        <v>118</v>
      </c>
      <c r="D297" s="16"/>
      <c r="E297" s="110" t="s">
        <v>187</v>
      </c>
      <c r="F297" s="21"/>
      <c r="G297" s="21"/>
      <c r="H297" s="110" t="s">
        <v>187</v>
      </c>
      <c r="I297" s="21"/>
      <c r="J297" s="21"/>
      <c r="K297" s="110">
        <v>75</v>
      </c>
      <c r="L297" s="21"/>
      <c r="M297" s="21"/>
      <c r="N297" s="111">
        <v>355073</v>
      </c>
      <c r="O297" s="21"/>
      <c r="P297" s="21"/>
      <c r="Q297" s="111">
        <v>-219577</v>
      </c>
      <c r="R297" s="16"/>
      <c r="S297" s="16"/>
      <c r="T297" s="111">
        <v>135571</v>
      </c>
    </row>
    <row r="298" spans="1:20" x14ac:dyDescent="0.25">
      <c r="A298" s="13"/>
      <c r="B298" s="9"/>
      <c r="C298" s="106" t="s">
        <v>117</v>
      </c>
      <c r="D298" s="9"/>
      <c r="E298" s="107" t="s">
        <v>187</v>
      </c>
      <c r="F298" s="25"/>
      <c r="G298" s="25"/>
      <c r="H298" s="107" t="s">
        <v>187</v>
      </c>
      <c r="I298" s="25"/>
      <c r="J298" s="25"/>
      <c r="K298" s="108">
        <v>22318</v>
      </c>
      <c r="L298" s="25"/>
      <c r="M298" s="25"/>
      <c r="N298" s="108">
        <v>17479</v>
      </c>
      <c r="O298" s="25"/>
      <c r="P298" s="25"/>
      <c r="Q298" s="107" t="s">
        <v>187</v>
      </c>
      <c r="R298" s="9"/>
      <c r="S298" s="9"/>
      <c r="T298" s="108">
        <v>39797</v>
      </c>
    </row>
    <row r="299" spans="1:20" x14ac:dyDescent="0.25">
      <c r="A299" s="13"/>
      <c r="B299" s="16"/>
      <c r="C299" s="109" t="s">
        <v>373</v>
      </c>
      <c r="D299" s="16"/>
      <c r="E299" s="110">
        <v>-393</v>
      </c>
      <c r="F299" s="21"/>
      <c r="G299" s="21"/>
      <c r="H299" s="111">
        <v>329867</v>
      </c>
      <c r="I299" s="21"/>
      <c r="J299" s="21"/>
      <c r="K299" s="110" t="s">
        <v>187</v>
      </c>
      <c r="L299" s="21"/>
      <c r="M299" s="21"/>
      <c r="N299" s="110" t="s">
        <v>187</v>
      </c>
      <c r="O299" s="21"/>
      <c r="P299" s="21"/>
      <c r="Q299" s="111">
        <v>-329474</v>
      </c>
      <c r="R299" s="16"/>
      <c r="S299" s="16"/>
      <c r="T299" s="110" t="s">
        <v>187</v>
      </c>
    </row>
    <row r="300" spans="1:20" ht="15.75" thickBot="1" x14ac:dyDescent="0.3">
      <c r="A300" s="13"/>
      <c r="B300" s="9"/>
      <c r="C300" s="106" t="s">
        <v>119</v>
      </c>
      <c r="D300" s="23"/>
      <c r="E300" s="117" t="s">
        <v>187</v>
      </c>
      <c r="F300" s="25"/>
      <c r="G300" s="23"/>
      <c r="H300" s="117" t="s">
        <v>187</v>
      </c>
      <c r="I300" s="25"/>
      <c r="J300" s="23"/>
      <c r="K300" s="118">
        <v>-1236</v>
      </c>
      <c r="L300" s="25"/>
      <c r="M300" s="23"/>
      <c r="N300" s="118">
        <v>-2271</v>
      </c>
      <c r="O300" s="25"/>
      <c r="P300" s="23"/>
      <c r="Q300" s="117" t="s">
        <v>187</v>
      </c>
      <c r="R300" s="9"/>
      <c r="S300" s="23"/>
      <c r="T300" s="118">
        <v>-3507</v>
      </c>
    </row>
    <row r="301" spans="1:20" ht="15.75" thickBot="1" x14ac:dyDescent="0.3">
      <c r="A301" s="13"/>
      <c r="B301" s="132" t="s">
        <v>120</v>
      </c>
      <c r="C301" s="132"/>
      <c r="D301" s="119"/>
      <c r="E301" s="120">
        <v>-393</v>
      </c>
      <c r="F301" s="16"/>
      <c r="G301" s="119"/>
      <c r="H301" s="121">
        <v>329867</v>
      </c>
      <c r="I301" s="16"/>
      <c r="J301" s="119"/>
      <c r="K301" s="121">
        <v>-63265</v>
      </c>
      <c r="L301" s="16"/>
      <c r="M301" s="119"/>
      <c r="N301" s="121">
        <v>254856</v>
      </c>
      <c r="O301" s="16"/>
      <c r="P301" s="119"/>
      <c r="Q301" s="121">
        <v>-549051</v>
      </c>
      <c r="R301" s="16"/>
      <c r="S301" s="119"/>
      <c r="T301" s="121">
        <v>-27986</v>
      </c>
    </row>
    <row r="302" spans="1:20" x14ac:dyDescent="0.25">
      <c r="A302" s="13"/>
      <c r="B302" s="133" t="s">
        <v>121</v>
      </c>
      <c r="C302" s="133"/>
      <c r="D302" s="58"/>
      <c r="E302" s="58"/>
      <c r="F302" s="9"/>
      <c r="G302" s="58"/>
      <c r="H302" s="58"/>
      <c r="I302" s="9"/>
      <c r="J302" s="58"/>
      <c r="K302" s="58"/>
      <c r="L302" s="9"/>
      <c r="M302" s="58"/>
      <c r="N302" s="58"/>
      <c r="O302" s="9"/>
      <c r="P302" s="58"/>
      <c r="Q302" s="58"/>
      <c r="R302" s="9"/>
      <c r="S302" s="58"/>
      <c r="T302" s="58"/>
    </row>
    <row r="303" spans="1:20" x14ac:dyDescent="0.25">
      <c r="A303" s="13"/>
      <c r="B303" s="16"/>
      <c r="C303" s="109" t="s">
        <v>122</v>
      </c>
      <c r="D303" s="21"/>
      <c r="E303" s="110" t="s">
        <v>187</v>
      </c>
      <c r="F303" s="21"/>
      <c r="G303" s="21"/>
      <c r="H303" s="111">
        <v>269500</v>
      </c>
      <c r="I303" s="21"/>
      <c r="J303" s="21"/>
      <c r="K303" s="110" t="s">
        <v>187</v>
      </c>
      <c r="L303" s="21"/>
      <c r="M303" s="21"/>
      <c r="N303" s="111">
        <v>2752</v>
      </c>
      <c r="O303" s="21"/>
      <c r="P303" s="21"/>
      <c r="Q303" s="110" t="s">
        <v>187</v>
      </c>
      <c r="R303" s="16"/>
      <c r="S303" s="21"/>
      <c r="T303" s="111">
        <v>272252</v>
      </c>
    </row>
    <row r="304" spans="1:20" x14ac:dyDescent="0.25">
      <c r="A304" s="13"/>
      <c r="B304" s="9"/>
      <c r="C304" s="106" t="s">
        <v>123</v>
      </c>
      <c r="D304" s="25"/>
      <c r="E304" s="107" t="s">
        <v>187</v>
      </c>
      <c r="F304" s="25"/>
      <c r="G304" s="25"/>
      <c r="H304" s="108">
        <v>-22500</v>
      </c>
      <c r="I304" s="25"/>
      <c r="J304" s="25"/>
      <c r="K304" s="107" t="s">
        <v>187</v>
      </c>
      <c r="L304" s="25"/>
      <c r="M304" s="25"/>
      <c r="N304" s="108">
        <v>-1344</v>
      </c>
      <c r="O304" s="25"/>
      <c r="P304" s="25"/>
      <c r="Q304" s="107" t="s">
        <v>187</v>
      </c>
      <c r="R304" s="9"/>
      <c r="S304" s="25"/>
      <c r="T304" s="108">
        <v>-23844</v>
      </c>
    </row>
    <row r="305" spans="1:20" x14ac:dyDescent="0.25">
      <c r="A305" s="13"/>
      <c r="B305" s="16"/>
      <c r="C305" s="109" t="s">
        <v>374</v>
      </c>
      <c r="D305" s="21"/>
      <c r="E305" s="110" t="s">
        <v>187</v>
      </c>
      <c r="F305" s="21"/>
      <c r="G305" s="21"/>
      <c r="H305" s="111">
        <v>1028726</v>
      </c>
      <c r="I305" s="21"/>
      <c r="J305" s="21"/>
      <c r="K305" s="111">
        <v>-549015</v>
      </c>
      <c r="L305" s="21"/>
      <c r="M305" s="21"/>
      <c r="N305" s="111">
        <v>-479711</v>
      </c>
      <c r="O305" s="21"/>
      <c r="P305" s="21"/>
      <c r="Q305" s="110" t="s">
        <v>187</v>
      </c>
      <c r="R305" s="16"/>
      <c r="S305" s="21"/>
      <c r="T305" s="110" t="s">
        <v>187</v>
      </c>
    </row>
    <row r="306" spans="1:20" x14ac:dyDescent="0.25">
      <c r="A306" s="13"/>
      <c r="B306" s="9"/>
      <c r="C306" s="106" t="s">
        <v>124</v>
      </c>
      <c r="D306" s="25"/>
      <c r="E306" s="107" t="s">
        <v>187</v>
      </c>
      <c r="F306" s="25"/>
      <c r="G306" s="25"/>
      <c r="H306" s="108">
        <v>575000</v>
      </c>
      <c r="I306" s="25"/>
      <c r="J306" s="25"/>
      <c r="K306" s="107" t="s">
        <v>187</v>
      </c>
      <c r="L306" s="25"/>
      <c r="M306" s="25"/>
      <c r="N306" s="107">
        <v>51</v>
      </c>
      <c r="O306" s="25"/>
      <c r="P306" s="25"/>
      <c r="Q306" s="107" t="s">
        <v>187</v>
      </c>
      <c r="R306" s="9"/>
      <c r="S306" s="25"/>
      <c r="T306" s="108">
        <v>575051</v>
      </c>
    </row>
    <row r="307" spans="1:20" x14ac:dyDescent="0.25">
      <c r="A307" s="13"/>
      <c r="B307" s="16"/>
      <c r="C307" s="109" t="s">
        <v>125</v>
      </c>
      <c r="D307" s="21"/>
      <c r="E307" s="110" t="s">
        <v>187</v>
      </c>
      <c r="F307" s="21"/>
      <c r="G307" s="21"/>
      <c r="H307" s="111">
        <v>-1437435</v>
      </c>
      <c r="I307" s="21"/>
      <c r="J307" s="21"/>
      <c r="K307" s="110" t="s">
        <v>187</v>
      </c>
      <c r="L307" s="21"/>
      <c r="M307" s="21"/>
      <c r="N307" s="111">
        <v>-5478</v>
      </c>
      <c r="O307" s="21"/>
      <c r="P307" s="21"/>
      <c r="Q307" s="111">
        <v>219577</v>
      </c>
      <c r="R307" s="16"/>
      <c r="S307" s="21"/>
      <c r="T307" s="111">
        <v>-1223336</v>
      </c>
    </row>
    <row r="308" spans="1:20" x14ac:dyDescent="0.25">
      <c r="A308" s="13"/>
      <c r="B308" s="9"/>
      <c r="C308" s="106" t="s">
        <v>126</v>
      </c>
      <c r="D308" s="25"/>
      <c r="E308" s="107" t="s">
        <v>187</v>
      </c>
      <c r="F308" s="25"/>
      <c r="G308" s="25"/>
      <c r="H308" s="107" t="s">
        <v>187</v>
      </c>
      <c r="I308" s="25"/>
      <c r="J308" s="25"/>
      <c r="K308" s="107" t="s">
        <v>187</v>
      </c>
      <c r="L308" s="25"/>
      <c r="M308" s="25"/>
      <c r="N308" s="108">
        <v>-61143</v>
      </c>
      <c r="O308" s="25"/>
      <c r="P308" s="25"/>
      <c r="Q308" s="107" t="s">
        <v>187</v>
      </c>
      <c r="R308" s="9"/>
      <c r="S308" s="25"/>
      <c r="T308" s="108">
        <v>-61143</v>
      </c>
    </row>
    <row r="309" spans="1:20" ht="23.25" x14ac:dyDescent="0.25">
      <c r="A309" s="13"/>
      <c r="B309" s="16"/>
      <c r="C309" s="109" t="s">
        <v>127</v>
      </c>
      <c r="D309" s="21"/>
      <c r="E309" s="110" t="s">
        <v>187</v>
      </c>
      <c r="F309" s="21"/>
      <c r="G309" s="21"/>
      <c r="H309" s="110" t="s">
        <v>187</v>
      </c>
      <c r="I309" s="21"/>
      <c r="J309" s="21"/>
      <c r="K309" s="111">
        <v>-84377</v>
      </c>
      <c r="L309" s="21"/>
      <c r="M309" s="21"/>
      <c r="N309" s="111">
        <v>-259352</v>
      </c>
      <c r="O309" s="21"/>
      <c r="P309" s="21"/>
      <c r="Q309" s="111">
        <v>329867</v>
      </c>
      <c r="R309" s="16"/>
      <c r="S309" s="21"/>
      <c r="T309" s="111">
        <v>-13862</v>
      </c>
    </row>
    <row r="310" spans="1:20" x14ac:dyDescent="0.25">
      <c r="A310" s="13"/>
      <c r="B310" s="16"/>
      <c r="C310" s="109" t="s">
        <v>128</v>
      </c>
      <c r="D310" s="21"/>
      <c r="E310" s="110" t="s">
        <v>187</v>
      </c>
      <c r="F310" s="21"/>
      <c r="G310" s="21"/>
      <c r="H310" s="111">
        <v>-9885</v>
      </c>
      <c r="I310" s="21"/>
      <c r="J310" s="21"/>
      <c r="K310" s="110" t="s">
        <v>187</v>
      </c>
      <c r="L310" s="21"/>
      <c r="M310" s="21"/>
      <c r="N310" s="110">
        <v>-337</v>
      </c>
      <c r="O310" s="21"/>
      <c r="P310" s="21"/>
      <c r="Q310" s="110" t="s">
        <v>187</v>
      </c>
      <c r="R310" s="16"/>
      <c r="S310" s="21"/>
      <c r="T310" s="111">
        <v>-10222</v>
      </c>
    </row>
    <row r="311" spans="1:20" ht="15.75" thickBot="1" x14ac:dyDescent="0.3">
      <c r="A311" s="13"/>
      <c r="B311" s="9"/>
      <c r="C311" s="106" t="s">
        <v>119</v>
      </c>
      <c r="D311" s="23"/>
      <c r="E311" s="117">
        <v>393</v>
      </c>
      <c r="F311" s="25"/>
      <c r="G311" s="23"/>
      <c r="H311" s="117">
        <v>393</v>
      </c>
      <c r="I311" s="25"/>
      <c r="J311" s="23"/>
      <c r="K311" s="117" t="s">
        <v>187</v>
      </c>
      <c r="L311" s="25"/>
      <c r="M311" s="23"/>
      <c r="N311" s="118">
        <v>1610</v>
      </c>
      <c r="O311" s="25"/>
      <c r="P311" s="23"/>
      <c r="Q311" s="117">
        <v>-393</v>
      </c>
      <c r="R311" s="9"/>
      <c r="S311" s="23"/>
      <c r="T311" s="118">
        <v>2003</v>
      </c>
    </row>
    <row r="312" spans="1:20" ht="15.75" thickBot="1" x14ac:dyDescent="0.3">
      <c r="A312" s="13"/>
      <c r="B312" s="132" t="s">
        <v>129</v>
      </c>
      <c r="C312" s="132"/>
      <c r="D312" s="119"/>
      <c r="E312" s="120">
        <v>393</v>
      </c>
      <c r="F312" s="16"/>
      <c r="G312" s="119"/>
      <c r="H312" s="121">
        <v>403799</v>
      </c>
      <c r="I312" s="16"/>
      <c r="J312" s="119"/>
      <c r="K312" s="121">
        <v>-633392</v>
      </c>
      <c r="L312" s="16"/>
      <c r="M312" s="119"/>
      <c r="N312" s="121">
        <v>-802952</v>
      </c>
      <c r="O312" s="16"/>
      <c r="P312" s="119"/>
      <c r="Q312" s="121">
        <v>549051</v>
      </c>
      <c r="R312" s="16"/>
      <c r="S312" s="119"/>
      <c r="T312" s="121">
        <v>-483101</v>
      </c>
    </row>
    <row r="313" spans="1:20" ht="15.75" thickBot="1" x14ac:dyDescent="0.3">
      <c r="A313" s="13"/>
      <c r="B313" s="131" t="s">
        <v>130</v>
      </c>
      <c r="C313" s="131"/>
      <c r="D313" s="114"/>
      <c r="E313" s="115" t="s">
        <v>187</v>
      </c>
      <c r="F313" s="25"/>
      <c r="G313" s="114"/>
      <c r="H313" s="115" t="s">
        <v>187</v>
      </c>
      <c r="I313" s="25"/>
      <c r="J313" s="114"/>
      <c r="K313" s="115" t="s">
        <v>187</v>
      </c>
      <c r="L313" s="25"/>
      <c r="M313" s="114"/>
      <c r="N313" s="116">
        <v>-1714</v>
      </c>
      <c r="O313" s="25"/>
      <c r="P313" s="114"/>
      <c r="Q313" s="115" t="s">
        <v>187</v>
      </c>
      <c r="R313" s="9"/>
      <c r="S313" s="114"/>
      <c r="T313" s="116">
        <v>-1714</v>
      </c>
    </row>
    <row r="314" spans="1:20" x14ac:dyDescent="0.25">
      <c r="A314" s="13"/>
      <c r="B314" s="132" t="s">
        <v>376</v>
      </c>
      <c r="C314" s="132"/>
      <c r="D314" s="18"/>
      <c r="E314" s="134" t="s">
        <v>187</v>
      </c>
      <c r="F314" s="16"/>
      <c r="G314" s="18"/>
      <c r="H314" s="134">
        <v>-1</v>
      </c>
      <c r="I314" s="16"/>
      <c r="J314" s="18"/>
      <c r="K314" s="135">
        <v>-254177</v>
      </c>
      <c r="L314" s="16"/>
      <c r="M314" s="18"/>
      <c r="N314" s="135">
        <v>-259780</v>
      </c>
      <c r="O314" s="16"/>
      <c r="P314" s="18"/>
      <c r="Q314" s="134" t="s">
        <v>187</v>
      </c>
      <c r="R314" s="16"/>
      <c r="S314" s="18"/>
      <c r="T314" s="135">
        <v>-513958</v>
      </c>
    </row>
    <row r="315" spans="1:20" ht="15.75" thickBot="1" x14ac:dyDescent="0.3">
      <c r="A315" s="13"/>
      <c r="B315" s="131" t="s">
        <v>132</v>
      </c>
      <c r="C315" s="131"/>
      <c r="D315" s="23"/>
      <c r="E315" s="117" t="s">
        <v>187</v>
      </c>
      <c r="F315" s="25"/>
      <c r="G315" s="23"/>
      <c r="H315" s="117">
        <v>11</v>
      </c>
      <c r="I315" s="25"/>
      <c r="J315" s="23"/>
      <c r="K315" s="118">
        <v>333768</v>
      </c>
      <c r="L315" s="25"/>
      <c r="M315" s="23"/>
      <c r="N315" s="118">
        <v>891231</v>
      </c>
      <c r="O315" s="25"/>
      <c r="P315" s="23"/>
      <c r="Q315" s="117" t="s">
        <v>187</v>
      </c>
      <c r="R315" s="9"/>
      <c r="S315" s="23"/>
      <c r="T315" s="118">
        <v>1225010</v>
      </c>
    </row>
    <row r="316" spans="1:20" ht="15.75" thickBot="1" x14ac:dyDescent="0.3">
      <c r="A316" s="13"/>
      <c r="B316" s="132" t="s">
        <v>133</v>
      </c>
      <c r="C316" s="132"/>
      <c r="D316" s="136" t="s">
        <v>168</v>
      </c>
      <c r="E316" s="136" t="s">
        <v>187</v>
      </c>
      <c r="F316" s="16"/>
      <c r="G316" s="136" t="s">
        <v>168</v>
      </c>
      <c r="H316" s="136">
        <v>10</v>
      </c>
      <c r="I316" s="16"/>
      <c r="J316" s="136" t="s">
        <v>168</v>
      </c>
      <c r="K316" s="137">
        <v>79591</v>
      </c>
      <c r="L316" s="16"/>
      <c r="M316" s="136" t="s">
        <v>168</v>
      </c>
      <c r="N316" s="137">
        <v>631451</v>
      </c>
      <c r="O316" s="16"/>
      <c r="P316" s="136" t="s">
        <v>168</v>
      </c>
      <c r="Q316" s="136" t="s">
        <v>187</v>
      </c>
      <c r="R316" s="16"/>
      <c r="S316" s="136" t="s">
        <v>168</v>
      </c>
      <c r="T316" s="137">
        <v>711052</v>
      </c>
    </row>
  </sheetData>
  <mergeCells count="307">
    <mergeCell ref="B316:C316"/>
    <mergeCell ref="A1:A2"/>
    <mergeCell ref="B1:U1"/>
    <mergeCell ref="B2:U2"/>
    <mergeCell ref="B3:U3"/>
    <mergeCell ref="A4:A316"/>
    <mergeCell ref="B4:U4"/>
    <mergeCell ref="B5:U5"/>
    <mergeCell ref="B6:U6"/>
    <mergeCell ref="B7:U7"/>
    <mergeCell ref="B301:C301"/>
    <mergeCell ref="B302:C302"/>
    <mergeCell ref="B312:C312"/>
    <mergeCell ref="B313:C313"/>
    <mergeCell ref="B314:C314"/>
    <mergeCell ref="B315:C315"/>
    <mergeCell ref="B273:C273"/>
    <mergeCell ref="B274:C274"/>
    <mergeCell ref="B275:C275"/>
    <mergeCell ref="B286:C286"/>
    <mergeCell ref="B293:C293"/>
    <mergeCell ref="B294:C294"/>
    <mergeCell ref="D272:E272"/>
    <mergeCell ref="G272:H272"/>
    <mergeCell ref="J272:K272"/>
    <mergeCell ref="M272:N272"/>
    <mergeCell ref="P272:Q272"/>
    <mergeCell ref="S272:T272"/>
    <mergeCell ref="B266:C266"/>
    <mergeCell ref="B267:C267"/>
    <mergeCell ref="B268:C268"/>
    <mergeCell ref="B270:C270"/>
    <mergeCell ref="D270:T270"/>
    <mergeCell ref="D271:E271"/>
    <mergeCell ref="G271:H271"/>
    <mergeCell ref="J271:K271"/>
    <mergeCell ref="M271:N271"/>
    <mergeCell ref="B269:U269"/>
    <mergeCell ref="B243:C243"/>
    <mergeCell ref="B252:D252"/>
    <mergeCell ref="B253:C253"/>
    <mergeCell ref="C260:D260"/>
    <mergeCell ref="B264:D264"/>
    <mergeCell ref="B265:C265"/>
    <mergeCell ref="S220:T220"/>
    <mergeCell ref="B221:C221"/>
    <mergeCell ref="B222:C222"/>
    <mergeCell ref="B223:C223"/>
    <mergeCell ref="B235:C235"/>
    <mergeCell ref="B242:D242"/>
    <mergeCell ref="D219:E219"/>
    <mergeCell ref="G219:H219"/>
    <mergeCell ref="J219:K219"/>
    <mergeCell ref="M219:N219"/>
    <mergeCell ref="P219:Q219"/>
    <mergeCell ref="D220:E220"/>
    <mergeCell ref="G220:H220"/>
    <mergeCell ref="J220:K220"/>
    <mergeCell ref="M220:N220"/>
    <mergeCell ref="P220:Q220"/>
    <mergeCell ref="C212:D212"/>
    <mergeCell ref="C213:D213"/>
    <mergeCell ref="B214:D214"/>
    <mergeCell ref="C215:D215"/>
    <mergeCell ref="B216:D216"/>
    <mergeCell ref="B218:C218"/>
    <mergeCell ref="D218:T218"/>
    <mergeCell ref="B217:U217"/>
    <mergeCell ref="C204:D204"/>
    <mergeCell ref="B205:D205"/>
    <mergeCell ref="B206:D206"/>
    <mergeCell ref="C207:D207"/>
    <mergeCell ref="C208:D208"/>
    <mergeCell ref="C211:D211"/>
    <mergeCell ref="B198:D198"/>
    <mergeCell ref="B199:D199"/>
    <mergeCell ref="B200:D200"/>
    <mergeCell ref="B201:D201"/>
    <mergeCell ref="B202:D202"/>
    <mergeCell ref="B203:D203"/>
    <mergeCell ref="C192:D192"/>
    <mergeCell ref="C193:D193"/>
    <mergeCell ref="C194:D194"/>
    <mergeCell ref="B195:D195"/>
    <mergeCell ref="B196:D196"/>
    <mergeCell ref="B197:D197"/>
    <mergeCell ref="Q187:R187"/>
    <mergeCell ref="T187:U187"/>
    <mergeCell ref="B188:D188"/>
    <mergeCell ref="B189:D189"/>
    <mergeCell ref="C190:D190"/>
    <mergeCell ref="C191:D191"/>
    <mergeCell ref="E186:F186"/>
    <mergeCell ref="H186:I186"/>
    <mergeCell ref="K186:L186"/>
    <mergeCell ref="N186:O186"/>
    <mergeCell ref="E187:F187"/>
    <mergeCell ref="H187:I187"/>
    <mergeCell ref="K187:L187"/>
    <mergeCell ref="N187:O187"/>
    <mergeCell ref="C180:D180"/>
    <mergeCell ref="B181:D181"/>
    <mergeCell ref="C182:D182"/>
    <mergeCell ref="B183:D183"/>
    <mergeCell ref="B185:D185"/>
    <mergeCell ref="E185:U185"/>
    <mergeCell ref="B184:U184"/>
    <mergeCell ref="B172:D172"/>
    <mergeCell ref="B173:D173"/>
    <mergeCell ref="C174:D174"/>
    <mergeCell ref="C175:D175"/>
    <mergeCell ref="C178:D178"/>
    <mergeCell ref="C179:D179"/>
    <mergeCell ref="B166:D166"/>
    <mergeCell ref="B167:D167"/>
    <mergeCell ref="B168:D168"/>
    <mergeCell ref="B169:D169"/>
    <mergeCell ref="B170:D170"/>
    <mergeCell ref="C171:D171"/>
    <mergeCell ref="C160:D160"/>
    <mergeCell ref="C161:D161"/>
    <mergeCell ref="B162:D162"/>
    <mergeCell ref="B163:D163"/>
    <mergeCell ref="B164:D164"/>
    <mergeCell ref="B165:D165"/>
    <mergeCell ref="B154:D154"/>
    <mergeCell ref="B155:D155"/>
    <mergeCell ref="C156:D156"/>
    <mergeCell ref="C157:D157"/>
    <mergeCell ref="C158:D158"/>
    <mergeCell ref="C159:D159"/>
    <mergeCell ref="E153:F153"/>
    <mergeCell ref="H153:I153"/>
    <mergeCell ref="K153:L153"/>
    <mergeCell ref="N153:O153"/>
    <mergeCell ref="Q153:R153"/>
    <mergeCell ref="T153:U153"/>
    <mergeCell ref="B147:D147"/>
    <mergeCell ref="C148:D148"/>
    <mergeCell ref="B149:D149"/>
    <mergeCell ref="B151:D151"/>
    <mergeCell ref="E151:U151"/>
    <mergeCell ref="E152:F152"/>
    <mergeCell ref="H152:I152"/>
    <mergeCell ref="K152:L152"/>
    <mergeCell ref="N152:O152"/>
    <mergeCell ref="B150:U150"/>
    <mergeCell ref="B139:D139"/>
    <mergeCell ref="B140:D140"/>
    <mergeCell ref="C141:D141"/>
    <mergeCell ref="C142:D142"/>
    <mergeCell ref="C145:D145"/>
    <mergeCell ref="C146:D146"/>
    <mergeCell ref="B133:D133"/>
    <mergeCell ref="B134:D134"/>
    <mergeCell ref="B135:D135"/>
    <mergeCell ref="B136:D136"/>
    <mergeCell ref="B137:D137"/>
    <mergeCell ref="C138:D138"/>
    <mergeCell ref="C127:D127"/>
    <mergeCell ref="C128:D128"/>
    <mergeCell ref="C129:D129"/>
    <mergeCell ref="B130:D130"/>
    <mergeCell ref="B131:D131"/>
    <mergeCell ref="B132:D132"/>
    <mergeCell ref="Q122:R122"/>
    <mergeCell ref="T122:U122"/>
    <mergeCell ref="B123:D123"/>
    <mergeCell ref="B124:D124"/>
    <mergeCell ref="C125:D125"/>
    <mergeCell ref="C126:D126"/>
    <mergeCell ref="E121:F121"/>
    <mergeCell ref="H121:I121"/>
    <mergeCell ref="K121:L121"/>
    <mergeCell ref="N121:O121"/>
    <mergeCell ref="E122:F122"/>
    <mergeCell ref="H122:I122"/>
    <mergeCell ref="K122:L122"/>
    <mergeCell ref="N122:O122"/>
    <mergeCell ref="C115:D115"/>
    <mergeCell ref="B116:D116"/>
    <mergeCell ref="C117:D117"/>
    <mergeCell ref="B118:D118"/>
    <mergeCell ref="B120:D120"/>
    <mergeCell ref="E120:U120"/>
    <mergeCell ref="B119:U119"/>
    <mergeCell ref="C107:D107"/>
    <mergeCell ref="B108:D108"/>
    <mergeCell ref="B109:D109"/>
    <mergeCell ref="C110:D110"/>
    <mergeCell ref="C111:D111"/>
    <mergeCell ref="C114:D114"/>
    <mergeCell ref="B101:D101"/>
    <mergeCell ref="B102:D102"/>
    <mergeCell ref="B103:D103"/>
    <mergeCell ref="B104:D104"/>
    <mergeCell ref="B105:D105"/>
    <mergeCell ref="B106:D106"/>
    <mergeCell ref="C95:D95"/>
    <mergeCell ref="C96:D96"/>
    <mergeCell ref="C97:D97"/>
    <mergeCell ref="B98:D98"/>
    <mergeCell ref="B99:D99"/>
    <mergeCell ref="B100:D100"/>
    <mergeCell ref="T89:U89"/>
    <mergeCell ref="B90:D90"/>
    <mergeCell ref="B91:D91"/>
    <mergeCell ref="C92:D92"/>
    <mergeCell ref="C93:D93"/>
    <mergeCell ref="C94:D94"/>
    <mergeCell ref="E87:U87"/>
    <mergeCell ref="E88:F88"/>
    <mergeCell ref="H88:I88"/>
    <mergeCell ref="K88:L88"/>
    <mergeCell ref="N88:O88"/>
    <mergeCell ref="E89:F89"/>
    <mergeCell ref="H89:I89"/>
    <mergeCell ref="K89:L89"/>
    <mergeCell ref="N89:O89"/>
    <mergeCell ref="Q89:R89"/>
    <mergeCell ref="B78:C78"/>
    <mergeCell ref="B79:C79"/>
    <mergeCell ref="B80:C80"/>
    <mergeCell ref="B81:C81"/>
    <mergeCell ref="B82:C82"/>
    <mergeCell ref="B87:D87"/>
    <mergeCell ref="B84:U84"/>
    <mergeCell ref="B85:U85"/>
    <mergeCell ref="B86:U86"/>
    <mergeCell ref="B71:C71"/>
    <mergeCell ref="B72:C72"/>
    <mergeCell ref="B73:C73"/>
    <mergeCell ref="B74:C74"/>
    <mergeCell ref="B75:C75"/>
    <mergeCell ref="B77:C77"/>
    <mergeCell ref="B63:C63"/>
    <mergeCell ref="B64:C64"/>
    <mergeCell ref="B65:C65"/>
    <mergeCell ref="B66:C66"/>
    <mergeCell ref="B67:C67"/>
    <mergeCell ref="B70:C70"/>
    <mergeCell ref="B56:C56"/>
    <mergeCell ref="B58:C58"/>
    <mergeCell ref="B59:C59"/>
    <mergeCell ref="B60:C60"/>
    <mergeCell ref="B61:C61"/>
    <mergeCell ref="B62:C62"/>
    <mergeCell ref="P51:Q51"/>
    <mergeCell ref="S51:T51"/>
    <mergeCell ref="B52:C52"/>
    <mergeCell ref="B53:C53"/>
    <mergeCell ref="B54:C54"/>
    <mergeCell ref="B55:C55"/>
    <mergeCell ref="D50:E50"/>
    <mergeCell ref="G50:H50"/>
    <mergeCell ref="J50:K50"/>
    <mergeCell ref="M50:N50"/>
    <mergeCell ref="D51:E51"/>
    <mergeCell ref="G51:H51"/>
    <mergeCell ref="J51:K51"/>
    <mergeCell ref="M51:N51"/>
    <mergeCell ref="B40:C40"/>
    <mergeCell ref="B41:C41"/>
    <mergeCell ref="B42:C42"/>
    <mergeCell ref="B43:C43"/>
    <mergeCell ref="B48:C48"/>
    <mergeCell ref="D48:T48"/>
    <mergeCell ref="B45:U45"/>
    <mergeCell ref="B46:U46"/>
    <mergeCell ref="B47:U47"/>
    <mergeCell ref="B33:C33"/>
    <mergeCell ref="B34:C34"/>
    <mergeCell ref="B35:C35"/>
    <mergeCell ref="B36:C36"/>
    <mergeCell ref="B38:C38"/>
    <mergeCell ref="B39:C39"/>
    <mergeCell ref="B25:C25"/>
    <mergeCell ref="B26:C26"/>
    <mergeCell ref="B27:C27"/>
    <mergeCell ref="B30:C30"/>
    <mergeCell ref="B31:C31"/>
    <mergeCell ref="B32:C32"/>
    <mergeCell ref="B19:C19"/>
    <mergeCell ref="B20:C20"/>
    <mergeCell ref="B21:C21"/>
    <mergeCell ref="B22:C22"/>
    <mergeCell ref="B23:C23"/>
    <mergeCell ref="B24:C24"/>
    <mergeCell ref="B12:C12"/>
    <mergeCell ref="B13:C13"/>
    <mergeCell ref="B14:C14"/>
    <mergeCell ref="B15:C15"/>
    <mergeCell ref="B16:C16"/>
    <mergeCell ref="B18:C18"/>
    <mergeCell ref="D11:E11"/>
    <mergeCell ref="G11:H11"/>
    <mergeCell ref="J11:K11"/>
    <mergeCell ref="M11:N11"/>
    <mergeCell ref="P11:Q11"/>
    <mergeCell ref="S11:T11"/>
    <mergeCell ref="B8:C8"/>
    <mergeCell ref="D8:T8"/>
    <mergeCell ref="M9:N9"/>
    <mergeCell ref="D10:E10"/>
    <mergeCell ref="G10:H10"/>
    <mergeCell ref="J10:K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6.5703125" bestFit="1" customWidth="1"/>
    <col min="2" max="2" width="34.42578125" bestFit="1" customWidth="1"/>
    <col min="3" max="3" width="14.5703125" bestFit="1" customWidth="1"/>
    <col min="4" max="5" width="9.5703125" customWidth="1"/>
    <col min="6" max="6" width="1.85546875" bestFit="1" customWidth="1"/>
    <col min="7" max="7" width="12" customWidth="1"/>
    <col min="8" max="8" width="12.7109375" customWidth="1"/>
    <col min="10" max="10" width="5.140625" customWidth="1"/>
    <col min="11" max="11" width="22.28515625" customWidth="1"/>
    <col min="13" max="13" width="3.85546875" customWidth="1"/>
    <col min="14" max="14" width="17.7109375" customWidth="1"/>
    <col min="16" max="16" width="2" customWidth="1"/>
    <col min="17" max="17" width="8.85546875" customWidth="1"/>
  </cols>
  <sheetData>
    <row r="1" spans="1:17" ht="15" customHeight="1" x14ac:dyDescent="0.25">
      <c r="A1" s="5" t="s">
        <v>380</v>
      </c>
      <c r="B1" s="5" t="s">
        <v>1</v>
      </c>
      <c r="C1" s="5"/>
      <c r="D1" s="5"/>
      <c r="E1" s="5"/>
      <c r="F1" s="5"/>
      <c r="G1" s="5"/>
      <c r="H1" s="5"/>
      <c r="I1" s="5"/>
      <c r="J1" s="5"/>
      <c r="K1" s="5"/>
      <c r="L1" s="5"/>
      <c r="M1" s="5"/>
      <c r="N1" s="5"/>
      <c r="O1" s="5"/>
      <c r="P1" s="5"/>
      <c r="Q1" s="5"/>
    </row>
    <row r="2" spans="1:17" ht="15" customHeight="1" x14ac:dyDescent="0.25">
      <c r="A2" s="5"/>
      <c r="B2" s="5" t="s">
        <v>2</v>
      </c>
      <c r="C2" s="5"/>
      <c r="D2" s="5"/>
      <c r="E2" s="5"/>
      <c r="F2" s="5"/>
      <c r="G2" s="5"/>
      <c r="H2" s="5"/>
      <c r="I2" s="5"/>
      <c r="J2" s="5"/>
      <c r="K2" s="5"/>
      <c r="L2" s="5"/>
      <c r="M2" s="5"/>
      <c r="N2" s="5"/>
      <c r="O2" s="5"/>
      <c r="P2" s="5"/>
      <c r="Q2" s="5"/>
    </row>
    <row r="3" spans="1:17" ht="45" x14ac:dyDescent="0.25">
      <c r="A3" s="6" t="s">
        <v>162</v>
      </c>
      <c r="B3" s="47" t="s">
        <v>25</v>
      </c>
      <c r="C3" s="47"/>
      <c r="D3" s="47"/>
      <c r="E3" s="47"/>
      <c r="F3" s="47"/>
      <c r="G3" s="47"/>
      <c r="H3" s="47"/>
      <c r="I3" s="47"/>
      <c r="J3" s="47"/>
      <c r="K3" s="47"/>
      <c r="L3" s="47"/>
      <c r="M3" s="47"/>
      <c r="N3" s="47"/>
      <c r="O3" s="47"/>
      <c r="P3" s="47"/>
      <c r="Q3" s="47"/>
    </row>
    <row r="4" spans="1:17" ht="15" customHeight="1" x14ac:dyDescent="0.25">
      <c r="A4" s="13" t="s">
        <v>381</v>
      </c>
      <c r="B4" s="47" t="s">
        <v>25</v>
      </c>
      <c r="C4" s="47"/>
      <c r="D4" s="47"/>
      <c r="E4" s="47"/>
      <c r="F4" s="47"/>
      <c r="G4" s="47"/>
      <c r="H4" s="47"/>
      <c r="I4" s="47"/>
      <c r="J4" s="47"/>
      <c r="K4" s="47"/>
      <c r="L4" s="47"/>
      <c r="M4" s="47"/>
      <c r="N4" s="47"/>
      <c r="O4" s="47"/>
      <c r="P4" s="47"/>
      <c r="Q4" s="47"/>
    </row>
    <row r="5" spans="1:17" ht="15.75" thickBot="1" x14ac:dyDescent="0.3">
      <c r="A5" s="13"/>
      <c r="B5" s="14" t="s">
        <v>166</v>
      </c>
      <c r="C5" s="32">
        <v>41912</v>
      </c>
      <c r="D5" s="32"/>
      <c r="E5" s="15"/>
      <c r="F5" s="32">
        <v>41639</v>
      </c>
      <c r="G5" s="32"/>
    </row>
    <row r="6" spans="1:17" x14ac:dyDescent="0.25">
      <c r="A6" s="13"/>
      <c r="B6" s="17" t="s">
        <v>167</v>
      </c>
      <c r="C6" s="19" t="s">
        <v>168</v>
      </c>
      <c r="D6" s="20">
        <v>3023714</v>
      </c>
      <c r="E6" s="21"/>
      <c r="F6" s="19" t="s">
        <v>168</v>
      </c>
      <c r="G6" s="20">
        <v>3021152</v>
      </c>
    </row>
    <row r="7" spans="1:17" ht="15.75" thickBot="1" x14ac:dyDescent="0.3">
      <c r="A7" s="13"/>
      <c r="B7" s="22" t="s">
        <v>169</v>
      </c>
      <c r="C7" s="23"/>
      <c r="D7" s="24">
        <v>1380187</v>
      </c>
      <c r="E7" s="25"/>
      <c r="F7" s="23"/>
      <c r="G7" s="24">
        <v>1255642</v>
      </c>
    </row>
    <row r="8" spans="1:17" ht="15.75" thickBot="1" x14ac:dyDescent="0.3">
      <c r="A8" s="13"/>
      <c r="B8" s="17" t="s">
        <v>32</v>
      </c>
      <c r="C8" s="26" t="s">
        <v>168</v>
      </c>
      <c r="D8" s="27">
        <v>1643527</v>
      </c>
      <c r="E8" s="21"/>
      <c r="F8" s="26" t="s">
        <v>168</v>
      </c>
      <c r="G8" s="27">
        <v>1765510</v>
      </c>
    </row>
    <row r="9" spans="1:17" ht="15.75" thickTop="1" x14ac:dyDescent="0.25">
      <c r="A9" s="13"/>
      <c r="B9" s="9"/>
      <c r="C9" s="28"/>
      <c r="D9" s="28"/>
      <c r="E9" s="25"/>
      <c r="F9" s="28"/>
      <c r="G9" s="28"/>
    </row>
    <row r="10" spans="1:17" x14ac:dyDescent="0.25">
      <c r="A10" s="13"/>
      <c r="B10" s="17" t="s">
        <v>170</v>
      </c>
      <c r="C10" s="29" t="s">
        <v>168</v>
      </c>
      <c r="D10" s="30">
        <v>739845</v>
      </c>
      <c r="E10" s="21"/>
      <c r="F10" s="29" t="s">
        <v>168</v>
      </c>
      <c r="G10" s="30">
        <v>723268</v>
      </c>
    </row>
    <row r="11" spans="1:17" x14ac:dyDescent="0.25">
      <c r="A11" s="13"/>
      <c r="B11" s="22" t="s">
        <v>171</v>
      </c>
      <c r="C11" s="25"/>
      <c r="D11" s="31">
        <v>451651</v>
      </c>
      <c r="E11" s="25"/>
      <c r="F11" s="25"/>
      <c r="G11" s="31">
        <v>440612</v>
      </c>
    </row>
    <row r="12" spans="1:17" x14ac:dyDescent="0.25">
      <c r="A12" s="13"/>
      <c r="B12" s="17" t="s">
        <v>172</v>
      </c>
      <c r="C12" s="21"/>
      <c r="D12" s="30">
        <v>525245</v>
      </c>
      <c r="E12" s="21"/>
      <c r="F12" s="21"/>
      <c r="G12" s="30">
        <v>473995</v>
      </c>
    </row>
    <row r="13" spans="1:17" ht="15.75" thickBot="1" x14ac:dyDescent="0.3">
      <c r="A13" s="13"/>
      <c r="B13" s="22" t="s">
        <v>173</v>
      </c>
      <c r="C13" s="23"/>
      <c r="D13" s="24">
        <v>89881</v>
      </c>
      <c r="E13" s="25"/>
      <c r="F13" s="23"/>
      <c r="G13" s="24">
        <v>123814</v>
      </c>
    </row>
    <row r="14" spans="1:17" x14ac:dyDescent="0.25">
      <c r="A14" s="13"/>
      <c r="B14" s="16"/>
      <c r="C14" s="18"/>
      <c r="D14" s="20">
        <v>1806622</v>
      </c>
      <c r="E14" s="21"/>
      <c r="F14" s="18"/>
      <c r="G14" s="20">
        <v>1761689</v>
      </c>
    </row>
    <row r="15" spans="1:17" ht="15.75" thickBot="1" x14ac:dyDescent="0.3">
      <c r="A15" s="13"/>
      <c r="B15" s="22" t="s">
        <v>169</v>
      </c>
      <c r="C15" s="23"/>
      <c r="D15" s="24">
        <v>721408</v>
      </c>
      <c r="E15" s="25"/>
      <c r="F15" s="23"/>
      <c r="G15" s="24">
        <v>629569</v>
      </c>
    </row>
    <row r="16" spans="1:17" ht="15.75" thickBot="1" x14ac:dyDescent="0.3">
      <c r="A16" s="13"/>
      <c r="B16" s="17" t="s">
        <v>33</v>
      </c>
      <c r="C16" s="26" t="s">
        <v>168</v>
      </c>
      <c r="D16" s="27">
        <v>1085214</v>
      </c>
      <c r="E16" s="21"/>
      <c r="F16" s="26" t="s">
        <v>168</v>
      </c>
      <c r="G16" s="27">
        <v>1132120</v>
      </c>
    </row>
    <row r="17" spans="1:17" ht="15.75" thickTop="1" x14ac:dyDescent="0.25">
      <c r="A17" s="13" t="s">
        <v>382</v>
      </c>
      <c r="B17" s="47" t="s">
        <v>25</v>
      </c>
      <c r="C17" s="47"/>
      <c r="D17" s="47"/>
      <c r="E17" s="47"/>
      <c r="F17" s="47"/>
      <c r="G17" s="47"/>
      <c r="H17" s="47"/>
      <c r="I17" s="47"/>
      <c r="J17" s="47"/>
      <c r="K17" s="47"/>
      <c r="L17" s="47"/>
      <c r="M17" s="47"/>
      <c r="N17" s="47"/>
      <c r="O17" s="47"/>
      <c r="P17" s="47"/>
      <c r="Q17" s="47"/>
    </row>
    <row r="18" spans="1:17" ht="15.75" thickBot="1" x14ac:dyDescent="0.3">
      <c r="A18" s="13"/>
      <c r="B18" s="41" t="s">
        <v>166</v>
      </c>
      <c r="C18" s="41"/>
      <c r="D18" s="32">
        <v>41912</v>
      </c>
      <c r="E18" s="32"/>
      <c r="F18" s="32"/>
      <c r="G18" s="32"/>
      <c r="H18" s="32"/>
      <c r="I18" s="15"/>
      <c r="J18" s="32">
        <v>41639</v>
      </c>
      <c r="K18" s="32"/>
      <c r="L18" s="32"/>
      <c r="M18" s="32"/>
      <c r="N18" s="32"/>
    </row>
    <row r="19" spans="1:17" ht="15.75" thickBot="1" x14ac:dyDescent="0.3">
      <c r="A19" s="13"/>
      <c r="B19" s="9"/>
      <c r="C19" s="9"/>
      <c r="D19" s="42" t="s">
        <v>179</v>
      </c>
      <c r="E19" s="42"/>
      <c r="F19" s="34"/>
      <c r="G19" s="42" t="s">
        <v>180</v>
      </c>
      <c r="H19" s="42"/>
      <c r="I19" s="15"/>
      <c r="J19" s="42" t="s">
        <v>179</v>
      </c>
      <c r="K19" s="42"/>
      <c r="L19" s="34"/>
      <c r="M19" s="42" t="s">
        <v>180</v>
      </c>
      <c r="N19" s="42"/>
    </row>
    <row r="20" spans="1:17" x14ac:dyDescent="0.25">
      <c r="A20" s="13"/>
      <c r="B20" s="43" t="s">
        <v>181</v>
      </c>
      <c r="C20" s="43"/>
      <c r="D20" s="35"/>
      <c r="E20" s="18"/>
      <c r="F20" s="21"/>
      <c r="G20" s="35"/>
      <c r="H20" s="18"/>
      <c r="I20" s="21"/>
      <c r="J20" s="35"/>
      <c r="K20" s="18"/>
      <c r="L20" s="21"/>
      <c r="M20" s="35"/>
      <c r="N20" s="18"/>
    </row>
    <row r="21" spans="1:17" x14ac:dyDescent="0.25">
      <c r="A21" s="13"/>
      <c r="B21" s="9"/>
      <c r="C21" s="22" t="s">
        <v>182</v>
      </c>
      <c r="D21" s="33" t="s">
        <v>168</v>
      </c>
      <c r="E21" s="31">
        <v>749372</v>
      </c>
      <c r="F21" s="25"/>
      <c r="G21" s="33" t="s">
        <v>168</v>
      </c>
      <c r="H21" s="31">
        <v>-490255</v>
      </c>
      <c r="I21" s="25"/>
      <c r="J21" s="33" t="s">
        <v>168</v>
      </c>
      <c r="K21" s="31">
        <v>777521</v>
      </c>
      <c r="L21" s="25"/>
      <c r="M21" s="33" t="s">
        <v>168</v>
      </c>
      <c r="N21" s="31">
        <v>-464548</v>
      </c>
    </row>
    <row r="22" spans="1:17" x14ac:dyDescent="0.25">
      <c r="A22" s="13"/>
      <c r="B22" s="43" t="s">
        <v>183</v>
      </c>
      <c r="C22" s="43"/>
      <c r="D22" s="16"/>
      <c r="E22" s="30">
        <v>1212349</v>
      </c>
      <c r="F22" s="21"/>
      <c r="G22" s="16"/>
      <c r="H22" s="30">
        <v>-735526</v>
      </c>
      <c r="I22" s="21"/>
      <c r="J22" s="16"/>
      <c r="K22" s="30">
        <v>1212745</v>
      </c>
      <c r="L22" s="21"/>
      <c r="M22" s="16"/>
      <c r="N22" s="30">
        <v>-645988</v>
      </c>
    </row>
    <row r="23" spans="1:17" x14ac:dyDescent="0.25">
      <c r="A23" s="13"/>
      <c r="B23" s="44" t="s">
        <v>184</v>
      </c>
      <c r="C23" s="44"/>
      <c r="D23" s="9"/>
      <c r="E23" s="31">
        <v>319384</v>
      </c>
      <c r="F23" s="25"/>
      <c r="G23" s="9"/>
      <c r="H23" s="31">
        <v>-216788</v>
      </c>
      <c r="I23" s="25"/>
      <c r="J23" s="9"/>
      <c r="K23" s="31">
        <v>319617</v>
      </c>
      <c r="L23" s="25"/>
      <c r="M23" s="9"/>
      <c r="N23" s="31">
        <v>-195403</v>
      </c>
    </row>
    <row r="24" spans="1:17" x14ac:dyDescent="0.25">
      <c r="A24" s="13"/>
      <c r="B24" s="43" t="s">
        <v>185</v>
      </c>
      <c r="C24" s="43"/>
      <c r="D24" s="16"/>
      <c r="E24" s="30">
        <v>238107</v>
      </c>
      <c r="F24" s="21"/>
      <c r="G24" s="16"/>
      <c r="H24" s="30">
        <v>-201215</v>
      </c>
      <c r="I24" s="21"/>
      <c r="J24" s="16"/>
      <c r="K24" s="30">
        <v>252961</v>
      </c>
      <c r="L24" s="21"/>
      <c r="M24" s="16"/>
      <c r="N24" s="30">
        <v>-200058</v>
      </c>
    </row>
    <row r="25" spans="1:17" x14ac:dyDescent="0.25">
      <c r="A25" s="13"/>
      <c r="B25" s="44" t="s">
        <v>186</v>
      </c>
      <c r="C25" s="44"/>
      <c r="D25" s="9"/>
      <c r="E25" s="31">
        <v>174628</v>
      </c>
      <c r="F25" s="25"/>
      <c r="G25" s="9"/>
      <c r="H25" s="36" t="s">
        <v>187</v>
      </c>
      <c r="I25" s="25"/>
      <c r="J25" s="9"/>
      <c r="K25" s="31">
        <v>173753</v>
      </c>
      <c r="L25" s="25"/>
      <c r="M25" s="9"/>
      <c r="N25" s="36" t="s">
        <v>187</v>
      </c>
    </row>
    <row r="26" spans="1:17" ht="15.75" thickBot="1" x14ac:dyDescent="0.3">
      <c r="A26" s="13"/>
      <c r="B26" s="43" t="s">
        <v>188</v>
      </c>
      <c r="C26" s="43"/>
      <c r="D26" s="37"/>
      <c r="E26" s="38">
        <v>387847</v>
      </c>
      <c r="F26" s="21"/>
      <c r="G26" s="37"/>
      <c r="H26" s="38">
        <v>-170816</v>
      </c>
      <c r="I26" s="21"/>
      <c r="J26" s="37"/>
      <c r="K26" s="38">
        <v>387405</v>
      </c>
      <c r="L26" s="21"/>
      <c r="M26" s="37"/>
      <c r="N26" s="38">
        <v>-151459</v>
      </c>
    </row>
    <row r="27" spans="1:17" ht="15.75" thickBot="1" x14ac:dyDescent="0.3">
      <c r="A27" s="13"/>
      <c r="B27" s="9"/>
      <c r="C27" s="22" t="s">
        <v>189</v>
      </c>
      <c r="D27" s="39" t="s">
        <v>168</v>
      </c>
      <c r="E27" s="40">
        <v>3081687</v>
      </c>
      <c r="F27" s="25"/>
      <c r="G27" s="39" t="s">
        <v>168</v>
      </c>
      <c r="H27" s="40">
        <v>-1814600</v>
      </c>
      <c r="I27" s="25"/>
      <c r="J27" s="39" t="s">
        <v>168</v>
      </c>
      <c r="K27" s="40">
        <v>3124002</v>
      </c>
      <c r="L27" s="25"/>
      <c r="M27" s="39" t="s">
        <v>168</v>
      </c>
      <c r="N27" s="40">
        <v>-1657456</v>
      </c>
    </row>
    <row r="28" spans="1:17" ht="15.75" thickTop="1" x14ac:dyDescent="0.25">
      <c r="A28" s="13" t="s">
        <v>383</v>
      </c>
      <c r="B28" s="47" t="s">
        <v>25</v>
      </c>
      <c r="C28" s="47"/>
      <c r="D28" s="47"/>
      <c r="E28" s="47"/>
      <c r="F28" s="47"/>
      <c r="G28" s="47"/>
      <c r="H28" s="47"/>
      <c r="I28" s="47"/>
      <c r="J28" s="47"/>
      <c r="K28" s="47"/>
      <c r="L28" s="47"/>
      <c r="M28" s="47"/>
      <c r="N28" s="47"/>
      <c r="O28" s="47"/>
      <c r="P28" s="47"/>
      <c r="Q28" s="47"/>
    </row>
    <row r="29" spans="1:17" x14ac:dyDescent="0.25">
      <c r="A29" s="13"/>
      <c r="B29" s="41" t="s">
        <v>166</v>
      </c>
      <c r="C29" s="41"/>
      <c r="D29" s="25"/>
      <c r="E29" s="9"/>
    </row>
    <row r="30" spans="1:17" x14ac:dyDescent="0.25">
      <c r="A30" s="13"/>
      <c r="B30" s="43">
        <v>2015</v>
      </c>
      <c r="C30" s="43"/>
      <c r="D30" s="29" t="s">
        <v>168</v>
      </c>
      <c r="E30" s="30">
        <v>240713</v>
      </c>
    </row>
    <row r="31" spans="1:17" x14ac:dyDescent="0.25">
      <c r="A31" s="13"/>
      <c r="B31" s="44">
        <v>2016</v>
      </c>
      <c r="C31" s="44"/>
      <c r="D31" s="25"/>
      <c r="E31" s="31">
        <v>222207</v>
      </c>
    </row>
    <row r="32" spans="1:17" x14ac:dyDescent="0.25">
      <c r="A32" s="13"/>
      <c r="B32" s="43">
        <v>2017</v>
      </c>
      <c r="C32" s="43"/>
      <c r="D32" s="21"/>
      <c r="E32" s="30">
        <v>195977</v>
      </c>
    </row>
    <row r="33" spans="1:17" x14ac:dyDescent="0.25">
      <c r="A33" s="13"/>
      <c r="B33" s="44">
        <v>2018</v>
      </c>
      <c r="C33" s="44"/>
      <c r="D33" s="25"/>
      <c r="E33" s="31">
        <v>126664</v>
      </c>
    </row>
    <row r="34" spans="1:17" x14ac:dyDescent="0.25">
      <c r="A34" s="13"/>
      <c r="B34" s="43">
        <v>2019</v>
      </c>
      <c r="C34" s="43"/>
      <c r="D34" s="21"/>
      <c r="E34" s="30">
        <v>42545</v>
      </c>
    </row>
    <row r="35" spans="1:17" ht="15" customHeight="1" x14ac:dyDescent="0.25">
      <c r="A35" s="13" t="s">
        <v>384</v>
      </c>
      <c r="B35" s="47" t="s">
        <v>25</v>
      </c>
      <c r="C35" s="47"/>
      <c r="D35" s="47"/>
      <c r="E35" s="47"/>
      <c r="F35" s="47"/>
      <c r="G35" s="47"/>
      <c r="H35" s="47"/>
      <c r="I35" s="47"/>
      <c r="J35" s="47"/>
      <c r="K35" s="47"/>
      <c r="L35" s="47"/>
      <c r="M35" s="47"/>
      <c r="N35" s="47"/>
      <c r="O35" s="47"/>
      <c r="P35" s="47"/>
      <c r="Q35" s="47"/>
    </row>
    <row r="36" spans="1:17" ht="15.75" thickBot="1" x14ac:dyDescent="0.3">
      <c r="A36" s="13"/>
      <c r="B36" s="41" t="s">
        <v>166</v>
      </c>
      <c r="C36" s="41"/>
      <c r="D36" s="46" t="s">
        <v>193</v>
      </c>
      <c r="E36" s="46"/>
      <c r="F36" s="25"/>
      <c r="G36" s="46" t="s">
        <v>194</v>
      </c>
      <c r="H36" s="46"/>
      <c r="I36" s="25"/>
      <c r="J36" s="46" t="s">
        <v>195</v>
      </c>
      <c r="K36" s="46"/>
      <c r="L36" s="25"/>
      <c r="M36" s="46" t="s">
        <v>188</v>
      </c>
      <c r="N36" s="46"/>
      <c r="O36" s="25"/>
      <c r="P36" s="46" t="s">
        <v>196</v>
      </c>
      <c r="Q36" s="46"/>
    </row>
    <row r="37" spans="1:17" x14ac:dyDescent="0.25">
      <c r="A37" s="13"/>
      <c r="B37" s="43" t="s">
        <v>197</v>
      </c>
      <c r="C37" s="43"/>
      <c r="D37" s="19" t="s">
        <v>168</v>
      </c>
      <c r="E37" s="20">
        <v>3236688</v>
      </c>
      <c r="F37" s="21"/>
      <c r="G37" s="19" t="s">
        <v>168</v>
      </c>
      <c r="H37" s="20">
        <v>571932</v>
      </c>
      <c r="I37" s="21"/>
      <c r="J37" s="19" t="s">
        <v>168</v>
      </c>
      <c r="K37" s="20">
        <v>290316</v>
      </c>
      <c r="L37" s="21"/>
      <c r="M37" s="19" t="s">
        <v>168</v>
      </c>
      <c r="N37" s="20">
        <v>117149</v>
      </c>
      <c r="O37" s="21"/>
      <c r="P37" s="19" t="s">
        <v>168</v>
      </c>
      <c r="Q37" s="20">
        <v>4216085</v>
      </c>
    </row>
    <row r="38" spans="1:17" x14ac:dyDescent="0.25">
      <c r="A38" s="13"/>
      <c r="B38" s="9"/>
      <c r="C38" s="22" t="s">
        <v>198</v>
      </c>
      <c r="D38" s="25"/>
      <c r="E38" s="36" t="s">
        <v>187</v>
      </c>
      <c r="F38" s="25"/>
      <c r="G38" s="25"/>
      <c r="H38" s="36" t="s">
        <v>187</v>
      </c>
      <c r="I38" s="25"/>
      <c r="J38" s="25"/>
      <c r="K38" s="31">
        <v>-10684</v>
      </c>
      <c r="L38" s="25"/>
      <c r="M38" s="25"/>
      <c r="N38" s="36" t="s">
        <v>187</v>
      </c>
      <c r="O38" s="25"/>
      <c r="P38" s="25"/>
      <c r="Q38" s="31">
        <v>-10684</v>
      </c>
    </row>
    <row r="39" spans="1:17" x14ac:dyDescent="0.25">
      <c r="A39" s="13"/>
      <c r="B39" s="16"/>
      <c r="C39" s="17" t="s">
        <v>199</v>
      </c>
      <c r="D39" s="21"/>
      <c r="E39" s="29" t="s">
        <v>187</v>
      </c>
      <c r="F39" s="21"/>
      <c r="G39" s="21"/>
      <c r="H39" s="29" t="s">
        <v>187</v>
      </c>
      <c r="I39" s="21"/>
      <c r="J39" s="21"/>
      <c r="K39" s="29" t="s">
        <v>187</v>
      </c>
      <c r="L39" s="21"/>
      <c r="M39" s="21"/>
      <c r="N39" s="29">
        <v>97</v>
      </c>
      <c r="O39" s="21"/>
      <c r="P39" s="21"/>
      <c r="Q39" s="29">
        <v>97</v>
      </c>
    </row>
    <row r="40" spans="1:17" x14ac:dyDescent="0.25">
      <c r="A40" s="13"/>
      <c r="B40" s="9"/>
      <c r="C40" s="22" t="s">
        <v>200</v>
      </c>
      <c r="D40" s="25"/>
      <c r="E40" s="36" t="s">
        <v>187</v>
      </c>
      <c r="F40" s="25"/>
      <c r="G40" s="25"/>
      <c r="H40" s="36" t="s">
        <v>187</v>
      </c>
      <c r="I40" s="25"/>
      <c r="J40" s="25"/>
      <c r="K40" s="36">
        <v>-456</v>
      </c>
      <c r="L40" s="25"/>
      <c r="M40" s="25"/>
      <c r="N40" s="36" t="s">
        <v>187</v>
      </c>
      <c r="O40" s="25"/>
      <c r="P40" s="25"/>
      <c r="Q40" s="36">
        <v>-456</v>
      </c>
    </row>
    <row r="41" spans="1:17" x14ac:dyDescent="0.25">
      <c r="A41" s="13"/>
      <c r="B41" s="16"/>
      <c r="C41" s="17" t="s">
        <v>201</v>
      </c>
      <c r="D41" s="21"/>
      <c r="E41" s="29" t="s">
        <v>187</v>
      </c>
      <c r="F41" s="21"/>
      <c r="G41" s="21"/>
      <c r="H41" s="29" t="s">
        <v>187</v>
      </c>
      <c r="I41" s="21"/>
      <c r="J41" s="21"/>
      <c r="K41" s="29">
        <v>-974</v>
      </c>
      <c r="L41" s="21"/>
      <c r="M41" s="21"/>
      <c r="N41" s="29" t="s">
        <v>187</v>
      </c>
      <c r="O41" s="21"/>
      <c r="P41" s="21"/>
      <c r="Q41" s="29">
        <v>-974</v>
      </c>
    </row>
    <row r="42" spans="1:17" ht="15.75" thickBot="1" x14ac:dyDescent="0.3">
      <c r="A42" s="13"/>
      <c r="B42" s="9"/>
      <c r="C42" s="22" t="s">
        <v>188</v>
      </c>
      <c r="D42" s="23"/>
      <c r="E42" s="24">
        <v>-1881</v>
      </c>
      <c r="F42" s="25"/>
      <c r="G42" s="23"/>
      <c r="H42" s="45" t="s">
        <v>187</v>
      </c>
      <c r="I42" s="25"/>
      <c r="J42" s="23"/>
      <c r="K42" s="45" t="s">
        <v>187</v>
      </c>
      <c r="L42" s="25"/>
      <c r="M42" s="23"/>
      <c r="N42" s="45" t="s">
        <v>187</v>
      </c>
      <c r="O42" s="25"/>
      <c r="P42" s="23"/>
      <c r="Q42" s="24">
        <v>-1881</v>
      </c>
    </row>
    <row r="43" spans="1:17" x14ac:dyDescent="0.25">
      <c r="A43" s="13"/>
      <c r="B43" s="43" t="s">
        <v>202</v>
      </c>
      <c r="C43" s="43"/>
      <c r="D43" s="19" t="s">
        <v>168</v>
      </c>
      <c r="E43" s="20">
        <v>3234807</v>
      </c>
      <c r="F43" s="21"/>
      <c r="G43" s="19" t="s">
        <v>168</v>
      </c>
      <c r="H43" s="20">
        <v>571932</v>
      </c>
      <c r="I43" s="21"/>
      <c r="J43" s="19" t="s">
        <v>168</v>
      </c>
      <c r="K43" s="20">
        <v>278202</v>
      </c>
      <c r="L43" s="21"/>
      <c r="M43" s="19" t="s">
        <v>168</v>
      </c>
      <c r="N43" s="20">
        <v>117246</v>
      </c>
      <c r="O43" s="21"/>
      <c r="P43" s="19" t="s">
        <v>168</v>
      </c>
      <c r="Q43" s="20">
        <v>4202187</v>
      </c>
    </row>
    <row r="44" spans="1:17" x14ac:dyDescent="0.25">
      <c r="A44" s="13"/>
      <c r="B44" s="9"/>
      <c r="C44" s="22" t="s">
        <v>199</v>
      </c>
      <c r="D44" s="25"/>
      <c r="E44" s="31">
        <v>28760</v>
      </c>
      <c r="F44" s="25"/>
      <c r="G44" s="25"/>
      <c r="H44" s="36" t="s">
        <v>187</v>
      </c>
      <c r="I44" s="25"/>
      <c r="J44" s="25"/>
      <c r="K44" s="36" t="s">
        <v>187</v>
      </c>
      <c r="L44" s="25"/>
      <c r="M44" s="25"/>
      <c r="N44" s="36">
        <v>298</v>
      </c>
      <c r="O44" s="25"/>
      <c r="P44" s="25"/>
      <c r="Q44" s="31">
        <v>29058</v>
      </c>
    </row>
    <row r="45" spans="1:17" x14ac:dyDescent="0.25">
      <c r="A45" s="13"/>
      <c r="B45" s="16"/>
      <c r="C45" s="17" t="s">
        <v>201</v>
      </c>
      <c r="D45" s="21"/>
      <c r="E45" s="29" t="s">
        <v>187</v>
      </c>
      <c r="F45" s="21"/>
      <c r="G45" s="21"/>
      <c r="H45" s="29" t="s">
        <v>187</v>
      </c>
      <c r="I45" s="21"/>
      <c r="J45" s="21"/>
      <c r="K45" s="30">
        <v>-18693</v>
      </c>
      <c r="L45" s="21"/>
      <c r="M45" s="21"/>
      <c r="N45" s="29" t="s">
        <v>187</v>
      </c>
      <c r="O45" s="21"/>
      <c r="P45" s="21"/>
      <c r="Q45" s="30">
        <v>-18693</v>
      </c>
    </row>
    <row r="46" spans="1:17" ht="15.75" thickBot="1" x14ac:dyDescent="0.3">
      <c r="A46" s="13"/>
      <c r="B46" s="9"/>
      <c r="C46" s="22" t="s">
        <v>188</v>
      </c>
      <c r="D46" s="23"/>
      <c r="E46" s="45">
        <v>60</v>
      </c>
      <c r="F46" s="25"/>
      <c r="G46" s="23"/>
      <c r="H46" s="45" t="s">
        <v>187</v>
      </c>
      <c r="I46" s="25"/>
      <c r="J46" s="23"/>
      <c r="K46" s="45" t="s">
        <v>187</v>
      </c>
      <c r="L46" s="25"/>
      <c r="M46" s="23"/>
      <c r="N46" s="45" t="s">
        <v>187</v>
      </c>
      <c r="O46" s="25"/>
      <c r="P46" s="23"/>
      <c r="Q46" s="45">
        <v>60</v>
      </c>
    </row>
    <row r="47" spans="1:17" ht="15.75" thickBot="1" x14ac:dyDescent="0.3">
      <c r="A47" s="13"/>
      <c r="B47" s="43" t="s">
        <v>203</v>
      </c>
      <c r="C47" s="43"/>
      <c r="D47" s="26" t="s">
        <v>168</v>
      </c>
      <c r="E47" s="27">
        <v>3263627</v>
      </c>
      <c r="F47" s="21"/>
      <c r="G47" s="26" t="s">
        <v>168</v>
      </c>
      <c r="H47" s="27">
        <v>571932</v>
      </c>
      <c r="I47" s="21"/>
      <c r="J47" s="26" t="s">
        <v>168</v>
      </c>
      <c r="K47" s="27">
        <v>259509</v>
      </c>
      <c r="L47" s="21"/>
      <c r="M47" s="26" t="s">
        <v>168</v>
      </c>
      <c r="N47" s="27">
        <v>117544</v>
      </c>
      <c r="O47" s="21"/>
      <c r="P47" s="26" t="s">
        <v>168</v>
      </c>
      <c r="Q47" s="27">
        <v>4212612</v>
      </c>
    </row>
  </sheetData>
  <mergeCells count="42">
    <mergeCell ref="A28:A34"/>
    <mergeCell ref="B28:Q28"/>
    <mergeCell ref="A35:A47"/>
    <mergeCell ref="B35:Q35"/>
    <mergeCell ref="B37:C37"/>
    <mergeCell ref="B43:C43"/>
    <mergeCell ref="B47:C47"/>
    <mergeCell ref="A1:A2"/>
    <mergeCell ref="B1:Q1"/>
    <mergeCell ref="B2:Q2"/>
    <mergeCell ref="B3:Q3"/>
    <mergeCell ref="A4:A16"/>
    <mergeCell ref="B4:Q4"/>
    <mergeCell ref="A17:A27"/>
    <mergeCell ref="B36:C36"/>
    <mergeCell ref="D36:E36"/>
    <mergeCell ref="G36:H36"/>
    <mergeCell ref="J36:K36"/>
    <mergeCell ref="M36:N36"/>
    <mergeCell ref="P36:Q36"/>
    <mergeCell ref="B29:C29"/>
    <mergeCell ref="B30:C30"/>
    <mergeCell ref="B31:C31"/>
    <mergeCell ref="B32:C32"/>
    <mergeCell ref="B33:C33"/>
    <mergeCell ref="B34:C34"/>
    <mergeCell ref="B20:C20"/>
    <mergeCell ref="B22:C22"/>
    <mergeCell ref="B23:C23"/>
    <mergeCell ref="B24:C24"/>
    <mergeCell ref="B25:C25"/>
    <mergeCell ref="B26:C26"/>
    <mergeCell ref="C5:D5"/>
    <mergeCell ref="F5:G5"/>
    <mergeCell ref="B18:C18"/>
    <mergeCell ref="D18:H18"/>
    <mergeCell ref="J18:N18"/>
    <mergeCell ref="D19:E19"/>
    <mergeCell ref="G19:H19"/>
    <mergeCell ref="J19:K19"/>
    <mergeCell ref="M19:N19"/>
    <mergeCell ref="B17: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6.85546875" bestFit="1" customWidth="1"/>
    <col min="2" max="3" width="18.85546875"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5" t="s">
        <v>385</v>
      </c>
      <c r="B1" s="5" t="s">
        <v>1</v>
      </c>
      <c r="C1" s="5"/>
      <c r="D1" s="5"/>
      <c r="E1" s="5"/>
      <c r="F1" s="5"/>
      <c r="G1" s="5"/>
      <c r="H1" s="5"/>
    </row>
    <row r="2" spans="1:8" ht="15" customHeight="1" x14ac:dyDescent="0.25">
      <c r="A2" s="5"/>
      <c r="B2" s="5" t="s">
        <v>2</v>
      </c>
      <c r="C2" s="5"/>
      <c r="D2" s="5"/>
      <c r="E2" s="5"/>
      <c r="F2" s="5"/>
      <c r="G2" s="5"/>
      <c r="H2" s="5"/>
    </row>
    <row r="3" spans="1:8" ht="15" customHeight="1" x14ac:dyDescent="0.25">
      <c r="A3" s="6" t="s">
        <v>206</v>
      </c>
      <c r="B3" s="47" t="s">
        <v>25</v>
      </c>
      <c r="C3" s="47"/>
      <c r="D3" s="47"/>
      <c r="E3" s="47"/>
      <c r="F3" s="47"/>
      <c r="G3" s="47"/>
      <c r="H3" s="47"/>
    </row>
    <row r="4" spans="1:8" ht="15" customHeight="1" x14ac:dyDescent="0.25">
      <c r="A4" s="13" t="s">
        <v>386</v>
      </c>
      <c r="B4" s="47" t="s">
        <v>25</v>
      </c>
      <c r="C4" s="47"/>
      <c r="D4" s="47"/>
      <c r="E4" s="47"/>
      <c r="F4" s="47"/>
      <c r="G4" s="47"/>
      <c r="H4" s="47"/>
    </row>
    <row r="5" spans="1:8" ht="15.75" thickBot="1" x14ac:dyDescent="0.3">
      <c r="A5" s="13"/>
      <c r="B5" s="41" t="s">
        <v>166</v>
      </c>
      <c r="C5" s="41"/>
      <c r="D5" s="32">
        <v>41912</v>
      </c>
      <c r="E5" s="32"/>
      <c r="F5" s="15"/>
      <c r="G5" s="32">
        <v>41639</v>
      </c>
      <c r="H5" s="32"/>
    </row>
    <row r="6" spans="1:8" ht="15.75" customHeight="1" x14ac:dyDescent="0.25">
      <c r="A6" s="13"/>
      <c r="B6" s="43" t="s">
        <v>209</v>
      </c>
      <c r="C6" s="43"/>
      <c r="D6" s="54" t="s">
        <v>168</v>
      </c>
      <c r="E6" s="20">
        <v>7231222</v>
      </c>
      <c r="F6" s="21"/>
      <c r="G6" s="54" t="s">
        <v>168</v>
      </c>
      <c r="H6" s="20">
        <v>8225754</v>
      </c>
    </row>
    <row r="7" spans="1:8" x14ac:dyDescent="0.25">
      <c r="A7" s="13"/>
      <c r="B7" s="44" t="s">
        <v>210</v>
      </c>
      <c r="C7" s="44"/>
      <c r="D7" s="9"/>
      <c r="E7" s="36" t="s">
        <v>187</v>
      </c>
      <c r="F7" s="25"/>
      <c r="G7" s="25"/>
      <c r="H7" s="31">
        <v>247000</v>
      </c>
    </row>
    <row r="8" spans="1:8" x14ac:dyDescent="0.25">
      <c r="A8" s="13"/>
      <c r="B8" s="43" t="s">
        <v>211</v>
      </c>
      <c r="C8" s="43"/>
      <c r="D8" s="16"/>
      <c r="E8" s="30">
        <v>1999815</v>
      </c>
      <c r="F8" s="21"/>
      <c r="G8" s="21"/>
      <c r="H8" s="30">
        <v>1999815</v>
      </c>
    </row>
    <row r="9" spans="1:8" x14ac:dyDescent="0.25">
      <c r="A9" s="13"/>
      <c r="B9" s="44" t="s">
        <v>212</v>
      </c>
      <c r="C9" s="44"/>
      <c r="D9" s="9"/>
      <c r="E9" s="31">
        <v>1750000</v>
      </c>
      <c r="F9" s="25"/>
      <c r="G9" s="25"/>
      <c r="H9" s="31">
        <v>1750000</v>
      </c>
    </row>
    <row r="10" spans="1:8" x14ac:dyDescent="0.25">
      <c r="A10" s="13"/>
      <c r="B10" s="43" t="s">
        <v>213</v>
      </c>
      <c r="C10" s="43"/>
      <c r="D10" s="16"/>
      <c r="E10" s="30">
        <v>575000</v>
      </c>
      <c r="F10" s="21"/>
      <c r="G10" s="21"/>
      <c r="H10" s="30">
        <v>575000</v>
      </c>
    </row>
    <row r="11" spans="1:8" x14ac:dyDescent="0.25">
      <c r="A11" s="13"/>
      <c r="B11" s="44" t="s">
        <v>214</v>
      </c>
      <c r="C11" s="44"/>
      <c r="D11" s="9"/>
      <c r="E11" s="31">
        <v>1000000</v>
      </c>
      <c r="F11" s="25"/>
      <c r="G11" s="25"/>
      <c r="H11" s="36" t="s">
        <v>187</v>
      </c>
    </row>
    <row r="12" spans="1:8" ht="15.75" customHeight="1" thickBot="1" x14ac:dyDescent="0.3">
      <c r="A12" s="13"/>
      <c r="B12" s="43" t="s">
        <v>215</v>
      </c>
      <c r="C12" s="43"/>
      <c r="D12" s="37"/>
      <c r="E12" s="38">
        <v>18654</v>
      </c>
      <c r="F12" s="21"/>
      <c r="G12" s="55"/>
      <c r="H12" s="38">
        <v>21124</v>
      </c>
    </row>
    <row r="13" spans="1:8" x14ac:dyDescent="0.25">
      <c r="A13" s="13"/>
      <c r="B13" s="44" t="s">
        <v>216</v>
      </c>
      <c r="C13" s="44"/>
      <c r="D13" s="56"/>
      <c r="E13" s="57">
        <v>12574691</v>
      </c>
      <c r="F13" s="25"/>
      <c r="G13" s="58"/>
      <c r="H13" s="57">
        <v>12818693</v>
      </c>
    </row>
    <row r="14" spans="1:8" x14ac:dyDescent="0.25">
      <c r="A14" s="13"/>
      <c r="B14" s="16"/>
      <c r="C14" s="16"/>
      <c r="D14" s="16"/>
      <c r="E14" s="21"/>
      <c r="F14" s="21"/>
      <c r="G14" s="21"/>
      <c r="H14" s="21"/>
    </row>
    <row r="15" spans="1:8" x14ac:dyDescent="0.25">
      <c r="A15" s="13"/>
      <c r="B15" s="44" t="s">
        <v>217</v>
      </c>
      <c r="C15" s="44"/>
      <c r="D15" s="9"/>
      <c r="E15" s="36" t="s">
        <v>187</v>
      </c>
      <c r="F15" s="25"/>
      <c r="G15" s="25"/>
      <c r="H15" s="31">
        <v>94304</v>
      </c>
    </row>
    <row r="16" spans="1:8" x14ac:dyDescent="0.25">
      <c r="A16" s="13"/>
      <c r="B16" s="43" t="s">
        <v>218</v>
      </c>
      <c r="C16" s="43"/>
      <c r="D16" s="16"/>
      <c r="E16" s="29" t="s">
        <v>187</v>
      </c>
      <c r="F16" s="21"/>
      <c r="G16" s="21"/>
      <c r="H16" s="30">
        <v>127941</v>
      </c>
    </row>
    <row r="17" spans="1:8" ht="15.75" customHeight="1" x14ac:dyDescent="0.25">
      <c r="A17" s="13"/>
      <c r="B17" s="44" t="s">
        <v>219</v>
      </c>
      <c r="C17" s="44"/>
      <c r="D17" s="9"/>
      <c r="E17" s="31">
        <v>1661697</v>
      </c>
      <c r="F17" s="25"/>
      <c r="G17" s="25"/>
      <c r="H17" s="31">
        <v>1404202</v>
      </c>
    </row>
    <row r="18" spans="1:8" ht="15.75" customHeight="1" x14ac:dyDescent="0.25">
      <c r="A18" s="13"/>
      <c r="B18" s="43" t="s">
        <v>220</v>
      </c>
      <c r="C18" s="43"/>
      <c r="D18" s="16"/>
      <c r="E18" s="30">
        <v>725000</v>
      </c>
      <c r="F18" s="21"/>
      <c r="G18" s="21"/>
      <c r="H18" s="30">
        <v>1436455</v>
      </c>
    </row>
    <row r="19" spans="1:8" x14ac:dyDescent="0.25">
      <c r="A19" s="13"/>
      <c r="B19" s="44" t="s">
        <v>221</v>
      </c>
      <c r="C19" s="44"/>
      <c r="D19" s="9"/>
      <c r="E19" s="31">
        <v>850000</v>
      </c>
      <c r="F19" s="25"/>
      <c r="G19" s="25"/>
      <c r="H19" s="36" t="s">
        <v>187</v>
      </c>
    </row>
    <row r="20" spans="1:8" x14ac:dyDescent="0.25">
      <c r="A20" s="13"/>
      <c r="B20" s="43" t="s">
        <v>222</v>
      </c>
      <c r="C20" s="43"/>
      <c r="D20" s="16"/>
      <c r="E20" s="30">
        <v>2725000</v>
      </c>
      <c r="F20" s="21"/>
      <c r="G20" s="21"/>
      <c r="H20" s="30">
        <v>2725000</v>
      </c>
    </row>
    <row r="21" spans="1:8" ht="25.5" customHeight="1" x14ac:dyDescent="0.25">
      <c r="A21" s="13"/>
      <c r="B21" s="44" t="s">
        <v>223</v>
      </c>
      <c r="C21" s="44"/>
      <c r="D21" s="9"/>
      <c r="E21" s="31">
        <v>2200000</v>
      </c>
      <c r="F21" s="25"/>
      <c r="G21" s="25"/>
      <c r="H21" s="31">
        <v>2200000</v>
      </c>
    </row>
    <row r="22" spans="1:8" x14ac:dyDescent="0.25">
      <c r="A22" s="13"/>
      <c r="B22" s="43" t="s">
        <v>224</v>
      </c>
      <c r="C22" s="43"/>
      <c r="D22" s="16"/>
      <c r="E22" s="29">
        <v>419</v>
      </c>
      <c r="F22" s="21"/>
      <c r="G22" s="21"/>
      <c r="H22" s="29">
        <v>10</v>
      </c>
    </row>
    <row r="23" spans="1:8" ht="25.5" customHeight="1" thickBot="1" x14ac:dyDescent="0.3">
      <c r="A23" s="13"/>
      <c r="B23" s="44" t="s">
        <v>225</v>
      </c>
      <c r="C23" s="44"/>
      <c r="D23" s="59"/>
      <c r="E23" s="24">
        <v>-252028</v>
      </c>
      <c r="F23" s="25"/>
      <c r="G23" s="23"/>
      <c r="H23" s="24">
        <v>-322392</v>
      </c>
    </row>
    <row r="24" spans="1:8" x14ac:dyDescent="0.25">
      <c r="A24" s="13"/>
      <c r="B24" s="16"/>
      <c r="C24" s="16"/>
      <c r="D24" s="53"/>
      <c r="E24" s="20">
        <v>20484779</v>
      </c>
      <c r="F24" s="21"/>
      <c r="G24" s="18"/>
      <c r="H24" s="20">
        <v>20484213</v>
      </c>
    </row>
    <row r="25" spans="1:8" ht="15.75" thickBot="1" x14ac:dyDescent="0.3">
      <c r="A25" s="13"/>
      <c r="B25" s="44" t="s">
        <v>226</v>
      </c>
      <c r="C25" s="44"/>
      <c r="D25" s="59"/>
      <c r="E25" s="24">
        <v>3232</v>
      </c>
      <c r="F25" s="25"/>
      <c r="G25" s="23"/>
      <c r="H25" s="24">
        <v>453734</v>
      </c>
    </row>
    <row r="26" spans="1:8" ht="15.75" thickBot="1" x14ac:dyDescent="0.3">
      <c r="A26" s="13"/>
      <c r="B26" s="43" t="s">
        <v>227</v>
      </c>
      <c r="C26" s="43"/>
      <c r="D26" s="60" t="s">
        <v>168</v>
      </c>
      <c r="E26" s="27">
        <v>20481547</v>
      </c>
      <c r="F26" s="21"/>
      <c r="G26" s="60" t="s">
        <v>168</v>
      </c>
      <c r="H26" s="27">
        <v>20030479</v>
      </c>
    </row>
  </sheetData>
  <mergeCells count="28">
    <mergeCell ref="B22:C22"/>
    <mergeCell ref="B23:C23"/>
    <mergeCell ref="B25:C25"/>
    <mergeCell ref="B26:C26"/>
    <mergeCell ref="A1:A2"/>
    <mergeCell ref="B1:H1"/>
    <mergeCell ref="B2:H2"/>
    <mergeCell ref="B3:H3"/>
    <mergeCell ref="A4:A26"/>
    <mergeCell ref="B4:H4"/>
    <mergeCell ref="B16:C16"/>
    <mergeCell ref="B17:C17"/>
    <mergeCell ref="B18:C18"/>
    <mergeCell ref="B19:C19"/>
    <mergeCell ref="B20:C20"/>
    <mergeCell ref="B21:C21"/>
    <mergeCell ref="B9:C9"/>
    <mergeCell ref="B10:C10"/>
    <mergeCell ref="B11:C11"/>
    <mergeCell ref="B12:C12"/>
    <mergeCell ref="B13:C13"/>
    <mergeCell ref="B15:C15"/>
    <mergeCell ref="B5:C5"/>
    <mergeCell ref="D5:E5"/>
    <mergeCell ref="G5:H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4" bestFit="1" customWidth="1"/>
    <col min="3" max="3" width="30.7109375" bestFit="1" customWidth="1"/>
    <col min="4" max="4" width="8.85546875" customWidth="1"/>
    <col min="5" max="5" width="2.140625" customWidth="1"/>
    <col min="6" max="6" width="2" customWidth="1"/>
    <col min="7" max="7" width="8.85546875" customWidth="1"/>
    <col min="8" max="8" width="6.42578125" customWidth="1"/>
    <col min="9" max="9" width="2.28515625" customWidth="1"/>
    <col min="10" max="10" width="8.140625" customWidth="1"/>
    <col min="11" max="11" width="6.28515625" customWidth="1"/>
    <col min="12" max="12" width="2.28515625" customWidth="1"/>
    <col min="13" max="13" width="8.42578125" customWidth="1"/>
    <col min="14" max="14" width="6.28515625" bestFit="1" customWidth="1"/>
  </cols>
  <sheetData>
    <row r="1" spans="1:14" ht="15" customHeight="1" x14ac:dyDescent="0.25">
      <c r="A1" s="5" t="s">
        <v>387</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6" t="s">
        <v>255</v>
      </c>
      <c r="B3" s="47" t="s">
        <v>25</v>
      </c>
      <c r="C3" s="47"/>
      <c r="D3" s="47"/>
      <c r="E3" s="47"/>
      <c r="F3" s="47"/>
      <c r="G3" s="47"/>
      <c r="H3" s="47"/>
      <c r="I3" s="47"/>
      <c r="J3" s="47"/>
      <c r="K3" s="47"/>
      <c r="L3" s="47"/>
      <c r="M3" s="47"/>
      <c r="N3" s="47"/>
    </row>
    <row r="4" spans="1:14" ht="15" customHeight="1" x14ac:dyDescent="0.25">
      <c r="A4" s="13" t="s">
        <v>388</v>
      </c>
      <c r="B4" s="47" t="s">
        <v>25</v>
      </c>
      <c r="C4" s="47"/>
      <c r="D4" s="47"/>
      <c r="E4" s="47"/>
      <c r="F4" s="47"/>
      <c r="G4" s="47"/>
      <c r="H4" s="47"/>
      <c r="I4" s="47"/>
      <c r="J4" s="47"/>
      <c r="K4" s="47"/>
      <c r="L4" s="47"/>
      <c r="M4" s="47"/>
      <c r="N4" s="47"/>
    </row>
    <row r="5" spans="1:14" ht="15.75" thickBot="1" x14ac:dyDescent="0.3">
      <c r="A5" s="13"/>
      <c r="B5" s="14" t="s">
        <v>166</v>
      </c>
      <c r="C5" s="46" t="s">
        <v>259</v>
      </c>
      <c r="D5" s="46"/>
      <c r="E5" s="46"/>
      <c r="F5" s="46"/>
      <c r="G5" s="46"/>
      <c r="H5" s="25"/>
      <c r="I5" s="46" t="s">
        <v>260</v>
      </c>
      <c r="J5" s="46"/>
      <c r="K5" s="46"/>
      <c r="L5" s="46"/>
      <c r="M5" s="46"/>
    </row>
    <row r="6" spans="1:14" ht="15.75" thickBot="1" x14ac:dyDescent="0.3">
      <c r="A6" s="13"/>
      <c r="B6" s="9"/>
      <c r="C6" s="42">
        <v>2014</v>
      </c>
      <c r="D6" s="42"/>
      <c r="E6" s="58"/>
      <c r="F6" s="42">
        <v>2013</v>
      </c>
      <c r="G6" s="42"/>
      <c r="H6" s="25"/>
      <c r="I6" s="42">
        <v>2014</v>
      </c>
      <c r="J6" s="42"/>
      <c r="K6" s="58"/>
      <c r="L6" s="42">
        <v>2013</v>
      </c>
      <c r="M6" s="42"/>
    </row>
    <row r="7" spans="1:14" x14ac:dyDescent="0.25">
      <c r="A7" s="13"/>
      <c r="B7" s="17" t="s">
        <v>261</v>
      </c>
      <c r="C7" s="19" t="s">
        <v>168</v>
      </c>
      <c r="D7" s="20">
        <v>-11689</v>
      </c>
      <c r="E7" s="21"/>
      <c r="F7" s="19" t="s">
        <v>168</v>
      </c>
      <c r="G7" s="20">
        <v>2088</v>
      </c>
      <c r="H7" s="21"/>
      <c r="I7" s="19" t="s">
        <v>168</v>
      </c>
      <c r="J7" s="20">
        <v>-47276</v>
      </c>
      <c r="K7" s="21"/>
      <c r="L7" s="19" t="s">
        <v>168</v>
      </c>
      <c r="M7" s="20">
        <v>-36706</v>
      </c>
    </row>
    <row r="8" spans="1:14" ht="15.75" thickBot="1" x14ac:dyDescent="0.3">
      <c r="A8" s="13"/>
      <c r="B8" s="22" t="s">
        <v>262</v>
      </c>
      <c r="C8" s="23"/>
      <c r="D8" s="24">
        <v>-12687</v>
      </c>
      <c r="E8" s="25"/>
      <c r="F8" s="23"/>
      <c r="G8" s="24">
        <v>71714</v>
      </c>
      <c r="H8" s="25"/>
      <c r="I8" s="23"/>
      <c r="J8" s="24">
        <v>-44866</v>
      </c>
      <c r="K8" s="25"/>
      <c r="L8" s="23"/>
      <c r="M8" s="24">
        <v>195356</v>
      </c>
    </row>
    <row r="9" spans="1:14" ht="15.75" thickBot="1" x14ac:dyDescent="0.3">
      <c r="A9" s="13"/>
      <c r="B9" s="17" t="s">
        <v>263</v>
      </c>
      <c r="C9" s="26" t="s">
        <v>168</v>
      </c>
      <c r="D9" s="27">
        <v>-24376</v>
      </c>
      <c r="E9" s="21"/>
      <c r="F9" s="26" t="s">
        <v>168</v>
      </c>
      <c r="G9" s="27">
        <v>73802</v>
      </c>
      <c r="H9" s="21"/>
      <c r="I9" s="26" t="s">
        <v>168</v>
      </c>
      <c r="J9" s="27">
        <v>-92142</v>
      </c>
      <c r="K9" s="21"/>
      <c r="L9" s="26" t="s">
        <v>168</v>
      </c>
      <c r="M9" s="27">
        <v>158650</v>
      </c>
    </row>
    <row r="10" spans="1:14" ht="15.75" thickTop="1" x14ac:dyDescent="0.25">
      <c r="A10" s="13" t="s">
        <v>389</v>
      </c>
      <c r="B10" s="47" t="s">
        <v>25</v>
      </c>
      <c r="C10" s="47"/>
      <c r="D10" s="47"/>
      <c r="E10" s="47"/>
      <c r="F10" s="47"/>
      <c r="G10" s="47"/>
      <c r="H10" s="47"/>
      <c r="I10" s="47"/>
      <c r="J10" s="47"/>
      <c r="K10" s="47"/>
      <c r="L10" s="47"/>
      <c r="M10" s="47"/>
      <c r="N10" s="47"/>
    </row>
    <row r="11" spans="1:14" ht="15.75" thickBot="1" x14ac:dyDescent="0.3">
      <c r="A11" s="13"/>
      <c r="B11" s="14" t="s">
        <v>166</v>
      </c>
      <c r="C11" s="46" t="s">
        <v>260</v>
      </c>
      <c r="D11" s="46"/>
      <c r="E11" s="46"/>
      <c r="F11" s="46"/>
      <c r="G11" s="46"/>
    </row>
    <row r="12" spans="1:14" ht="15.75" thickBot="1" x14ac:dyDescent="0.3">
      <c r="A12" s="13"/>
      <c r="B12" s="9"/>
      <c r="C12" s="42">
        <v>2014</v>
      </c>
      <c r="D12" s="42"/>
      <c r="E12" s="34"/>
      <c r="F12" s="42">
        <v>2013</v>
      </c>
      <c r="G12" s="42"/>
    </row>
    <row r="13" spans="1:14" x14ac:dyDescent="0.25">
      <c r="A13" s="13"/>
      <c r="B13" s="17" t="s">
        <v>268</v>
      </c>
      <c r="C13" s="64" t="s">
        <v>168</v>
      </c>
      <c r="D13" s="20">
        <v>1214129</v>
      </c>
      <c r="E13" s="16"/>
      <c r="F13" s="64" t="s">
        <v>168</v>
      </c>
      <c r="G13" s="20">
        <v>1189876</v>
      </c>
    </row>
    <row r="14" spans="1:14" x14ac:dyDescent="0.25">
      <c r="A14" s="13"/>
      <c r="B14" s="22" t="s">
        <v>269</v>
      </c>
      <c r="C14" s="9"/>
      <c r="D14" s="31">
        <v>30384</v>
      </c>
      <c r="E14" s="9"/>
      <c r="F14" s="9"/>
      <c r="G14" s="31">
        <v>38366</v>
      </c>
    </row>
    <row r="15" spans="1:14" ht="15" customHeight="1" x14ac:dyDescent="0.25">
      <c r="A15" s="13" t="s">
        <v>390</v>
      </c>
      <c r="B15" s="47" t="s">
        <v>25</v>
      </c>
      <c r="C15" s="47"/>
      <c r="D15" s="47"/>
      <c r="E15" s="47"/>
      <c r="F15" s="47"/>
      <c r="G15" s="47"/>
      <c r="H15" s="47"/>
      <c r="I15" s="47"/>
      <c r="J15" s="47"/>
      <c r="K15" s="47"/>
      <c r="L15" s="47"/>
      <c r="M15" s="47"/>
      <c r="N15" s="47"/>
    </row>
    <row r="16" spans="1:14" ht="15.75" thickBot="1" x14ac:dyDescent="0.3">
      <c r="A16" s="13"/>
      <c r="B16" s="41" t="s">
        <v>166</v>
      </c>
      <c r="C16" s="41"/>
      <c r="D16" s="46" t="s">
        <v>259</v>
      </c>
      <c r="E16" s="46"/>
      <c r="F16" s="46"/>
      <c r="G16" s="46"/>
      <c r="H16" s="46"/>
      <c r="I16" s="25"/>
      <c r="J16" s="46" t="s">
        <v>260</v>
      </c>
      <c r="K16" s="46"/>
      <c r="L16" s="46"/>
      <c r="M16" s="46"/>
      <c r="N16" s="46"/>
    </row>
    <row r="17" spans="1:14" ht="15.75" thickBot="1" x14ac:dyDescent="0.3">
      <c r="A17" s="13"/>
      <c r="B17" s="67"/>
      <c r="C17" s="67"/>
      <c r="D17" s="42">
        <v>2014</v>
      </c>
      <c r="E17" s="42"/>
      <c r="F17" s="58"/>
      <c r="G17" s="42">
        <v>2013</v>
      </c>
      <c r="H17" s="42"/>
      <c r="I17" s="25"/>
      <c r="J17" s="42">
        <v>2014</v>
      </c>
      <c r="K17" s="42"/>
      <c r="L17" s="58"/>
      <c r="M17" s="42">
        <v>2013</v>
      </c>
      <c r="N17" s="42"/>
    </row>
    <row r="18" spans="1:14" x14ac:dyDescent="0.25">
      <c r="A18" s="13"/>
      <c r="B18" s="43" t="s">
        <v>272</v>
      </c>
      <c r="C18" s="43"/>
      <c r="D18" s="19" t="s">
        <v>168</v>
      </c>
      <c r="E18" s="19" t="s">
        <v>187</v>
      </c>
      <c r="F18" s="21"/>
      <c r="G18" s="19" t="s">
        <v>168</v>
      </c>
      <c r="H18" s="20">
        <v>3742</v>
      </c>
      <c r="I18" s="21"/>
      <c r="J18" s="19" t="s">
        <v>168</v>
      </c>
      <c r="K18" s="20">
        <v>8181</v>
      </c>
      <c r="L18" s="21"/>
      <c r="M18" s="19" t="s">
        <v>168</v>
      </c>
      <c r="N18" s="20">
        <v>-12385</v>
      </c>
    </row>
    <row r="19" spans="1:14" x14ac:dyDescent="0.25">
      <c r="A19" s="13"/>
      <c r="B19" s="44" t="s">
        <v>88</v>
      </c>
      <c r="C19" s="44"/>
      <c r="D19" s="25"/>
      <c r="E19" s="36" t="s">
        <v>187</v>
      </c>
      <c r="F19" s="25"/>
      <c r="G19" s="25"/>
      <c r="H19" s="31">
        <v>28199</v>
      </c>
      <c r="I19" s="25"/>
      <c r="J19" s="25"/>
      <c r="K19" s="36" t="s">
        <v>187</v>
      </c>
      <c r="L19" s="25"/>
      <c r="M19" s="25"/>
      <c r="N19" s="31">
        <v>-11010</v>
      </c>
    </row>
    <row r="20" spans="1:14" ht="15.75" thickBot="1" x14ac:dyDescent="0.3">
      <c r="A20" s="13"/>
      <c r="B20" s="43" t="s">
        <v>89</v>
      </c>
      <c r="C20" s="43"/>
      <c r="D20" s="55"/>
      <c r="E20" s="65" t="s">
        <v>187</v>
      </c>
      <c r="F20" s="21"/>
      <c r="G20" s="55"/>
      <c r="H20" s="38">
        <v>10254</v>
      </c>
      <c r="I20" s="21"/>
      <c r="J20" s="55"/>
      <c r="K20" s="65" t="s">
        <v>187</v>
      </c>
      <c r="L20" s="21"/>
      <c r="M20" s="55"/>
      <c r="N20" s="38">
        <v>28759</v>
      </c>
    </row>
    <row r="21" spans="1:14" ht="15.75" thickBot="1" x14ac:dyDescent="0.3">
      <c r="A21" s="13"/>
      <c r="B21" s="9"/>
      <c r="C21" s="22" t="s">
        <v>273</v>
      </c>
      <c r="D21" s="66" t="s">
        <v>168</v>
      </c>
      <c r="E21" s="66" t="s">
        <v>187</v>
      </c>
      <c r="F21" s="25"/>
      <c r="G21" s="66" t="s">
        <v>168</v>
      </c>
      <c r="H21" s="40">
        <v>42195</v>
      </c>
      <c r="I21" s="25"/>
      <c r="J21" s="66" t="s">
        <v>168</v>
      </c>
      <c r="K21" s="40">
        <v>8181</v>
      </c>
      <c r="L21" s="25"/>
      <c r="M21" s="66" t="s">
        <v>168</v>
      </c>
      <c r="N21" s="40">
        <v>5364</v>
      </c>
    </row>
  </sheetData>
  <mergeCells count="30">
    <mergeCell ref="A15:A21"/>
    <mergeCell ref="B15:N15"/>
    <mergeCell ref="B19:C19"/>
    <mergeCell ref="B20:C20"/>
    <mergeCell ref="A1:A2"/>
    <mergeCell ref="B1:N1"/>
    <mergeCell ref="B2:N2"/>
    <mergeCell ref="B3:N3"/>
    <mergeCell ref="A4:A9"/>
    <mergeCell ref="B4:N4"/>
    <mergeCell ref="A10:A14"/>
    <mergeCell ref="B10:N10"/>
    <mergeCell ref="B17:C17"/>
    <mergeCell ref="D17:E17"/>
    <mergeCell ref="G17:H17"/>
    <mergeCell ref="J17:K17"/>
    <mergeCell ref="M17:N17"/>
    <mergeCell ref="B18:C18"/>
    <mergeCell ref="C11:G11"/>
    <mergeCell ref="C12:D12"/>
    <mergeCell ref="F12:G12"/>
    <mergeCell ref="B16:C16"/>
    <mergeCell ref="D16:H16"/>
    <mergeCell ref="J16:N16"/>
    <mergeCell ref="C5:G5"/>
    <mergeCell ref="I5:M5"/>
    <mergeCell ref="C6:D6"/>
    <mergeCell ref="F6:G6"/>
    <mergeCell ref="I6:J6"/>
    <mergeCell ref="L6:M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3" max="3" width="36.5703125" bestFit="1" customWidth="1"/>
    <col min="4" max="4" width="2" customWidth="1"/>
    <col min="5" max="5" width="9.42578125" customWidth="1"/>
    <col min="7" max="7" width="4.28515625" customWidth="1"/>
    <col min="8" max="8" width="15.42578125" customWidth="1"/>
    <col min="10" max="10" width="1.85546875" customWidth="1"/>
    <col min="11" max="11" width="9" customWidth="1"/>
  </cols>
  <sheetData>
    <row r="1" spans="1:11" ht="15" customHeight="1" x14ac:dyDescent="0.25">
      <c r="A1" s="5" t="s">
        <v>391</v>
      </c>
      <c r="B1" s="5" t="s">
        <v>1</v>
      </c>
      <c r="C1" s="5"/>
      <c r="D1" s="5"/>
      <c r="E1" s="5"/>
      <c r="F1" s="5"/>
      <c r="G1" s="5"/>
      <c r="H1" s="5"/>
      <c r="I1" s="5"/>
      <c r="J1" s="5"/>
      <c r="K1" s="5"/>
    </row>
    <row r="2" spans="1:11" ht="15" customHeight="1" x14ac:dyDescent="0.25">
      <c r="A2" s="5"/>
      <c r="B2" s="5" t="s">
        <v>2</v>
      </c>
      <c r="C2" s="5"/>
      <c r="D2" s="5"/>
      <c r="E2" s="5"/>
      <c r="F2" s="5"/>
      <c r="G2" s="5"/>
      <c r="H2" s="5"/>
      <c r="I2" s="5"/>
      <c r="J2" s="5"/>
      <c r="K2" s="5"/>
    </row>
    <row r="3" spans="1:11" ht="30" x14ac:dyDescent="0.25">
      <c r="A3" s="6" t="s">
        <v>291</v>
      </c>
      <c r="B3" s="47" t="s">
        <v>25</v>
      </c>
      <c r="C3" s="47"/>
      <c r="D3" s="47"/>
      <c r="E3" s="47"/>
      <c r="F3" s="47"/>
      <c r="G3" s="47"/>
      <c r="H3" s="47"/>
      <c r="I3" s="47"/>
      <c r="J3" s="47"/>
      <c r="K3" s="47"/>
    </row>
    <row r="4" spans="1:11" ht="15" customHeight="1" x14ac:dyDescent="0.25">
      <c r="A4" s="13" t="s">
        <v>392</v>
      </c>
      <c r="B4" s="47" t="s">
        <v>25</v>
      </c>
      <c r="C4" s="47"/>
      <c r="D4" s="47"/>
      <c r="E4" s="47"/>
      <c r="F4" s="47"/>
      <c r="G4" s="47"/>
      <c r="H4" s="47"/>
      <c r="I4" s="47"/>
      <c r="J4" s="47"/>
      <c r="K4" s="47"/>
    </row>
    <row r="5" spans="1:11" ht="15.75" thickBot="1" x14ac:dyDescent="0.3">
      <c r="A5" s="13"/>
      <c r="B5" s="41" t="s">
        <v>166</v>
      </c>
      <c r="C5" s="41"/>
      <c r="D5" s="46" t="s">
        <v>295</v>
      </c>
      <c r="E5" s="46"/>
      <c r="F5" s="15"/>
      <c r="G5" s="46" t="s">
        <v>296</v>
      </c>
      <c r="H5" s="46"/>
      <c r="I5" s="15"/>
      <c r="J5" s="46" t="s">
        <v>196</v>
      </c>
      <c r="K5" s="46"/>
    </row>
    <row r="6" spans="1:11" x14ac:dyDescent="0.25">
      <c r="A6" s="13"/>
      <c r="B6" s="43" t="s">
        <v>297</v>
      </c>
      <c r="C6" s="43"/>
      <c r="D6" s="64" t="s">
        <v>168</v>
      </c>
      <c r="E6" s="20">
        <v>-8942166</v>
      </c>
      <c r="F6" s="21"/>
      <c r="G6" s="64" t="s">
        <v>168</v>
      </c>
      <c r="H6" s="20">
        <v>245531</v>
      </c>
      <c r="I6" s="21"/>
      <c r="J6" s="64" t="s">
        <v>168</v>
      </c>
      <c r="K6" s="20">
        <v>-8696635</v>
      </c>
    </row>
    <row r="7" spans="1:11" x14ac:dyDescent="0.25">
      <c r="A7" s="13"/>
      <c r="B7" s="9"/>
      <c r="C7" s="22" t="s">
        <v>298</v>
      </c>
      <c r="D7" s="9"/>
      <c r="E7" s="31">
        <v>-725672</v>
      </c>
      <c r="F7" s="25"/>
      <c r="G7" s="25"/>
      <c r="H7" s="31">
        <v>13679</v>
      </c>
      <c r="I7" s="25"/>
      <c r="J7" s="25"/>
      <c r="K7" s="31">
        <v>-711993</v>
      </c>
    </row>
    <row r="8" spans="1:11" ht="26.25" x14ac:dyDescent="0.25">
      <c r="A8" s="13"/>
      <c r="B8" s="16"/>
      <c r="C8" s="17" t="s">
        <v>127</v>
      </c>
      <c r="D8" s="16"/>
      <c r="E8" s="29" t="s">
        <v>187</v>
      </c>
      <c r="F8" s="21"/>
      <c r="G8" s="21"/>
      <c r="H8" s="30">
        <v>-32581</v>
      </c>
      <c r="I8" s="21"/>
      <c r="J8" s="21"/>
      <c r="K8" s="30">
        <v>-32581</v>
      </c>
    </row>
    <row r="9" spans="1:11" x14ac:dyDescent="0.25">
      <c r="A9" s="13"/>
      <c r="B9" s="9"/>
      <c r="C9" s="22" t="s">
        <v>86</v>
      </c>
      <c r="D9" s="9"/>
      <c r="E9" s="31">
        <v>-62754</v>
      </c>
      <c r="F9" s="25"/>
      <c r="G9" s="25"/>
      <c r="H9" s="31">
        <v>-14758</v>
      </c>
      <c r="I9" s="25"/>
      <c r="J9" s="25"/>
      <c r="K9" s="31">
        <v>-77512</v>
      </c>
    </row>
    <row r="10" spans="1:11" ht="26.25" x14ac:dyDescent="0.25">
      <c r="A10" s="13"/>
      <c r="B10" s="16"/>
      <c r="C10" s="17" t="s">
        <v>88</v>
      </c>
      <c r="D10" s="16"/>
      <c r="E10" s="29">
        <v>533</v>
      </c>
      <c r="F10" s="21"/>
      <c r="G10" s="21"/>
      <c r="H10" s="29">
        <v>72</v>
      </c>
      <c r="I10" s="21"/>
      <c r="J10" s="21"/>
      <c r="K10" s="29">
        <v>605</v>
      </c>
    </row>
    <row r="11" spans="1:11" ht="26.25" x14ac:dyDescent="0.25">
      <c r="A11" s="13"/>
      <c r="B11" s="9"/>
      <c r="C11" s="22" t="s">
        <v>89</v>
      </c>
      <c r="D11" s="9"/>
      <c r="E11" s="36" t="s">
        <v>187</v>
      </c>
      <c r="F11" s="25"/>
      <c r="G11" s="25"/>
      <c r="H11" s="36" t="s">
        <v>187</v>
      </c>
      <c r="I11" s="25"/>
      <c r="J11" s="25"/>
      <c r="K11" s="36" t="s">
        <v>187</v>
      </c>
    </row>
    <row r="12" spans="1:11" x14ac:dyDescent="0.25">
      <c r="A12" s="13"/>
      <c r="B12" s="16"/>
      <c r="C12" s="17" t="s">
        <v>299</v>
      </c>
      <c r="D12" s="16"/>
      <c r="E12" s="29" t="s">
        <v>187</v>
      </c>
      <c r="F12" s="21"/>
      <c r="G12" s="21"/>
      <c r="H12" s="29" t="s">
        <v>187</v>
      </c>
      <c r="I12" s="21"/>
      <c r="J12" s="21"/>
      <c r="K12" s="29" t="s">
        <v>187</v>
      </c>
    </row>
    <row r="13" spans="1:11" x14ac:dyDescent="0.25">
      <c r="A13" s="13"/>
      <c r="B13" s="9"/>
      <c r="C13" s="22" t="s">
        <v>300</v>
      </c>
      <c r="D13" s="9"/>
      <c r="E13" s="31">
        <v>1488</v>
      </c>
      <c r="F13" s="25"/>
      <c r="G13" s="25"/>
      <c r="H13" s="31">
        <v>7108</v>
      </c>
      <c r="I13" s="25"/>
      <c r="J13" s="25"/>
      <c r="K13" s="31">
        <v>8596</v>
      </c>
    </row>
    <row r="14" spans="1:11" ht="15.75" thickBot="1" x14ac:dyDescent="0.3">
      <c r="A14" s="13"/>
      <c r="B14" s="16"/>
      <c r="C14" s="17" t="s">
        <v>301</v>
      </c>
      <c r="D14" s="37"/>
      <c r="E14" s="38">
        <v>3309</v>
      </c>
      <c r="F14" s="21"/>
      <c r="G14" s="55"/>
      <c r="H14" s="65" t="s">
        <v>187</v>
      </c>
      <c r="I14" s="21"/>
      <c r="J14" s="55"/>
      <c r="K14" s="38">
        <v>3309</v>
      </c>
    </row>
    <row r="15" spans="1:11" ht="15.75" thickBot="1" x14ac:dyDescent="0.3">
      <c r="A15" s="13"/>
      <c r="B15" s="44" t="s">
        <v>302</v>
      </c>
      <c r="C15" s="44"/>
      <c r="D15" s="39" t="s">
        <v>168</v>
      </c>
      <c r="E15" s="40">
        <v>-9725262</v>
      </c>
      <c r="F15" s="25"/>
      <c r="G15" s="39" t="s">
        <v>168</v>
      </c>
      <c r="H15" s="40">
        <v>219051</v>
      </c>
      <c r="I15" s="25"/>
      <c r="J15" s="39" t="s">
        <v>168</v>
      </c>
      <c r="K15" s="40">
        <v>-9506211</v>
      </c>
    </row>
    <row r="16" spans="1:11" ht="15.75" thickTop="1" x14ac:dyDescent="0.25">
      <c r="A16" s="13"/>
      <c r="B16" s="16"/>
      <c r="C16" s="70"/>
      <c r="D16" s="71"/>
      <c r="E16" s="71"/>
      <c r="F16" s="70"/>
      <c r="G16" s="71"/>
      <c r="H16" s="71"/>
      <c r="I16" s="70"/>
      <c r="J16" s="71"/>
      <c r="K16" s="71"/>
    </row>
    <row r="17" spans="1:11" x14ac:dyDescent="0.25">
      <c r="A17" s="13"/>
      <c r="B17" s="44" t="s">
        <v>303</v>
      </c>
      <c r="C17" s="44"/>
      <c r="D17" s="33" t="s">
        <v>168</v>
      </c>
      <c r="E17" s="31">
        <v>-8299188</v>
      </c>
      <c r="F17" s="25"/>
      <c r="G17" s="33" t="s">
        <v>168</v>
      </c>
      <c r="H17" s="31">
        <v>303997</v>
      </c>
      <c r="I17" s="25"/>
      <c r="J17" s="33" t="s">
        <v>168</v>
      </c>
      <c r="K17" s="31">
        <v>-7995191</v>
      </c>
    </row>
    <row r="18" spans="1:11" x14ac:dyDescent="0.25">
      <c r="A18" s="13"/>
      <c r="B18" s="16"/>
      <c r="C18" s="17" t="s">
        <v>298</v>
      </c>
      <c r="D18" s="16"/>
      <c r="E18" s="30">
        <v>-297656</v>
      </c>
      <c r="F18" s="21"/>
      <c r="G18" s="21"/>
      <c r="H18" s="30">
        <v>16372</v>
      </c>
      <c r="I18" s="21"/>
      <c r="J18" s="21"/>
      <c r="K18" s="30">
        <v>-281284</v>
      </c>
    </row>
    <row r="19" spans="1:11" ht="26.25" x14ac:dyDescent="0.25">
      <c r="A19" s="13"/>
      <c r="B19" s="9"/>
      <c r="C19" s="22" t="s">
        <v>127</v>
      </c>
      <c r="D19" s="9"/>
      <c r="E19" s="36" t="s">
        <v>187</v>
      </c>
      <c r="F19" s="25"/>
      <c r="G19" s="25"/>
      <c r="H19" s="31">
        <v>-58942</v>
      </c>
      <c r="I19" s="25"/>
      <c r="J19" s="25"/>
      <c r="K19" s="31">
        <v>-58942</v>
      </c>
    </row>
    <row r="20" spans="1:11" x14ac:dyDescent="0.25">
      <c r="A20" s="13"/>
      <c r="B20" s="16"/>
      <c r="C20" s="17" t="s">
        <v>86</v>
      </c>
      <c r="D20" s="16"/>
      <c r="E20" s="30">
        <v>-26374</v>
      </c>
      <c r="F20" s="21"/>
      <c r="G20" s="21"/>
      <c r="H20" s="30">
        <v>-2152</v>
      </c>
      <c r="I20" s="21"/>
      <c r="J20" s="21"/>
      <c r="K20" s="30">
        <v>-28526</v>
      </c>
    </row>
    <row r="21" spans="1:11" ht="26.25" x14ac:dyDescent="0.25">
      <c r="A21" s="13"/>
      <c r="B21" s="9"/>
      <c r="C21" s="22" t="s">
        <v>88</v>
      </c>
      <c r="D21" s="9"/>
      <c r="E21" s="31">
        <v>15594</v>
      </c>
      <c r="F21" s="25"/>
      <c r="G21" s="25"/>
      <c r="H21" s="36">
        <v>25</v>
      </c>
      <c r="I21" s="25"/>
      <c r="J21" s="25"/>
      <c r="K21" s="31">
        <v>15619</v>
      </c>
    </row>
    <row r="22" spans="1:11" ht="26.25" x14ac:dyDescent="0.25">
      <c r="A22" s="13"/>
      <c r="B22" s="16"/>
      <c r="C22" s="17" t="s">
        <v>89</v>
      </c>
      <c r="D22" s="16"/>
      <c r="E22" s="30">
        <v>48180</v>
      </c>
      <c r="F22" s="21"/>
      <c r="G22" s="21"/>
      <c r="H22" s="29" t="s">
        <v>187</v>
      </c>
      <c r="I22" s="21"/>
      <c r="J22" s="21"/>
      <c r="K22" s="30">
        <v>48180</v>
      </c>
    </row>
    <row r="23" spans="1:11" x14ac:dyDescent="0.25">
      <c r="A23" s="13"/>
      <c r="B23" s="9"/>
      <c r="C23" s="22" t="s">
        <v>299</v>
      </c>
      <c r="D23" s="9"/>
      <c r="E23" s="36">
        <v>-884</v>
      </c>
      <c r="F23" s="25"/>
      <c r="G23" s="25"/>
      <c r="H23" s="36">
        <v>-114</v>
      </c>
      <c r="I23" s="25"/>
      <c r="J23" s="25"/>
      <c r="K23" s="36">
        <v>-998</v>
      </c>
    </row>
    <row r="24" spans="1:11" x14ac:dyDescent="0.25">
      <c r="A24" s="13"/>
      <c r="B24" s="16"/>
      <c r="C24" s="17" t="s">
        <v>300</v>
      </c>
      <c r="D24" s="16"/>
      <c r="E24" s="30">
        <v>6271</v>
      </c>
      <c r="F24" s="21"/>
      <c r="G24" s="21"/>
      <c r="H24" s="30">
        <v>7872</v>
      </c>
      <c r="I24" s="21"/>
      <c r="J24" s="21"/>
      <c r="K24" s="30">
        <v>14143</v>
      </c>
    </row>
    <row r="25" spans="1:11" ht="15.75" thickBot="1" x14ac:dyDescent="0.3">
      <c r="A25" s="13"/>
      <c r="B25" s="9"/>
      <c r="C25" s="22" t="s">
        <v>301</v>
      </c>
      <c r="D25" s="59"/>
      <c r="E25" s="24">
        <v>-83585</v>
      </c>
      <c r="F25" s="25"/>
      <c r="G25" s="23"/>
      <c r="H25" s="45">
        <v>-168</v>
      </c>
      <c r="I25" s="25"/>
      <c r="J25" s="23"/>
      <c r="K25" s="24">
        <v>-83753</v>
      </c>
    </row>
    <row r="26" spans="1:11" ht="15.75" thickBot="1" x14ac:dyDescent="0.3">
      <c r="A26" s="13"/>
      <c r="B26" s="75" t="s">
        <v>304</v>
      </c>
      <c r="C26" s="75"/>
      <c r="D26" s="72" t="s">
        <v>168</v>
      </c>
      <c r="E26" s="73">
        <v>-8637642</v>
      </c>
      <c r="F26" s="74"/>
      <c r="G26" s="72" t="s">
        <v>168</v>
      </c>
      <c r="H26" s="73">
        <v>266890</v>
      </c>
      <c r="I26" s="74"/>
      <c r="J26" s="72" t="s">
        <v>168</v>
      </c>
      <c r="K26" s="73">
        <v>-8370752</v>
      </c>
    </row>
  </sheetData>
  <mergeCells count="14">
    <mergeCell ref="B17:C17"/>
    <mergeCell ref="B26:C26"/>
    <mergeCell ref="A1:A2"/>
    <mergeCell ref="B1:K1"/>
    <mergeCell ref="B2:K2"/>
    <mergeCell ref="B3:K3"/>
    <mergeCell ref="A4:A26"/>
    <mergeCell ref="B4:K4"/>
    <mergeCell ref="B5:C5"/>
    <mergeCell ref="D5:E5"/>
    <mergeCell ref="G5:H5"/>
    <mergeCell ref="J5:K5"/>
    <mergeCell ref="B6:C6"/>
    <mergeCell ref="B15:C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x14ac:dyDescent="0.25"/>
  <cols>
    <col min="1" max="1" width="36.5703125" bestFit="1" customWidth="1"/>
    <col min="2" max="3" width="15.5703125" customWidth="1"/>
    <col min="4" max="4" width="2" customWidth="1"/>
    <col min="5" max="5" width="9" customWidth="1"/>
    <col min="7" max="7" width="4.85546875" customWidth="1"/>
    <col min="8" max="8" width="17.42578125" customWidth="1"/>
    <col min="10" max="10" width="4.7109375" customWidth="1"/>
    <col min="11" max="11" width="19.85546875" customWidth="1"/>
    <col min="13" max="13" width="1.85546875" bestFit="1" customWidth="1"/>
    <col min="14" max="14" width="6.5703125" bestFit="1" customWidth="1"/>
    <col min="16" max="16" width="5.5703125" customWidth="1"/>
    <col min="17" max="17" width="21.42578125" customWidth="1"/>
    <col min="19" max="19" width="2.140625" customWidth="1"/>
    <col min="20" max="20" width="7.140625" customWidth="1"/>
    <col min="22" max="22" width="1.85546875" customWidth="1"/>
    <col min="23" max="23" width="7.85546875" customWidth="1"/>
  </cols>
  <sheetData>
    <row r="1" spans="1:23" ht="15" customHeight="1" x14ac:dyDescent="0.25">
      <c r="A1" s="5" t="s">
        <v>393</v>
      </c>
      <c r="B1" s="5" t="s">
        <v>1</v>
      </c>
      <c r="C1" s="5"/>
      <c r="D1" s="5"/>
      <c r="E1" s="5"/>
      <c r="F1" s="5"/>
      <c r="G1" s="5"/>
      <c r="H1" s="5"/>
      <c r="I1" s="5"/>
      <c r="J1" s="5"/>
      <c r="K1" s="5"/>
      <c r="L1" s="5"/>
      <c r="M1" s="5"/>
      <c r="N1" s="5"/>
      <c r="O1" s="5"/>
      <c r="P1" s="5"/>
      <c r="Q1" s="5"/>
      <c r="R1" s="5"/>
      <c r="S1" s="5"/>
      <c r="T1" s="5"/>
      <c r="U1" s="5"/>
      <c r="V1" s="5"/>
      <c r="W1" s="5"/>
    </row>
    <row r="2" spans="1:23" ht="15" customHeight="1" x14ac:dyDescent="0.25">
      <c r="A2" s="5"/>
      <c r="B2" s="5" t="s">
        <v>2</v>
      </c>
      <c r="C2" s="5"/>
      <c r="D2" s="5"/>
      <c r="E2" s="5"/>
      <c r="F2" s="5"/>
      <c r="G2" s="5"/>
      <c r="H2" s="5"/>
      <c r="I2" s="5"/>
      <c r="J2" s="5"/>
      <c r="K2" s="5"/>
      <c r="L2" s="5"/>
      <c r="M2" s="5"/>
      <c r="N2" s="5"/>
      <c r="O2" s="5"/>
      <c r="P2" s="5"/>
      <c r="Q2" s="5"/>
      <c r="R2" s="5"/>
      <c r="S2" s="5"/>
      <c r="T2" s="5"/>
      <c r="U2" s="5"/>
      <c r="V2" s="5"/>
      <c r="W2" s="5"/>
    </row>
    <row r="3" spans="1:23" ht="15" customHeight="1" x14ac:dyDescent="0.25">
      <c r="A3" s="6" t="s">
        <v>308</v>
      </c>
      <c r="B3" s="47" t="s">
        <v>25</v>
      </c>
      <c r="C3" s="47"/>
      <c r="D3" s="47"/>
      <c r="E3" s="47"/>
      <c r="F3" s="47"/>
      <c r="G3" s="47"/>
      <c r="H3" s="47"/>
      <c r="I3" s="47"/>
      <c r="J3" s="47"/>
      <c r="K3" s="47"/>
      <c r="L3" s="47"/>
      <c r="M3" s="47"/>
      <c r="N3" s="47"/>
      <c r="O3" s="47"/>
      <c r="P3" s="47"/>
      <c r="Q3" s="47"/>
      <c r="R3" s="47"/>
      <c r="S3" s="47"/>
      <c r="T3" s="47"/>
      <c r="U3" s="47"/>
      <c r="V3" s="47"/>
      <c r="W3" s="47"/>
    </row>
    <row r="4" spans="1:23" ht="15" customHeight="1" x14ac:dyDescent="0.25">
      <c r="A4" s="13" t="s">
        <v>394</v>
      </c>
      <c r="B4" s="47" t="s">
        <v>25</v>
      </c>
      <c r="C4" s="47"/>
      <c r="D4" s="47"/>
      <c r="E4" s="47"/>
      <c r="F4" s="47"/>
      <c r="G4" s="47"/>
      <c r="H4" s="47"/>
      <c r="I4" s="47"/>
      <c r="J4" s="47"/>
      <c r="K4" s="47"/>
      <c r="L4" s="47"/>
      <c r="M4" s="47"/>
      <c r="N4" s="47"/>
      <c r="O4" s="47"/>
      <c r="P4" s="47"/>
      <c r="Q4" s="47"/>
      <c r="R4" s="47"/>
      <c r="S4" s="47"/>
      <c r="T4" s="47"/>
      <c r="U4" s="47"/>
      <c r="V4" s="47"/>
      <c r="W4" s="47"/>
    </row>
    <row r="5" spans="1:23" ht="15.75" thickBot="1" x14ac:dyDescent="0.3">
      <c r="A5" s="13"/>
      <c r="B5" s="86" t="s">
        <v>166</v>
      </c>
      <c r="C5" s="86"/>
      <c r="D5" s="87" t="s">
        <v>193</v>
      </c>
      <c r="E5" s="87"/>
      <c r="F5" s="25"/>
      <c r="G5" s="87" t="s">
        <v>194</v>
      </c>
      <c r="H5" s="87"/>
      <c r="I5" s="25"/>
      <c r="J5" s="87" t="s">
        <v>195</v>
      </c>
      <c r="K5" s="87"/>
      <c r="L5" s="25"/>
      <c r="M5" s="87" t="s">
        <v>188</v>
      </c>
      <c r="N5" s="87"/>
      <c r="O5" s="25"/>
      <c r="P5" s="87" t="s">
        <v>312</v>
      </c>
      <c r="Q5" s="87"/>
      <c r="R5" s="25"/>
      <c r="S5" s="87" t="s">
        <v>313</v>
      </c>
      <c r="T5" s="87"/>
      <c r="U5" s="25"/>
      <c r="V5" s="87" t="s">
        <v>196</v>
      </c>
      <c r="W5" s="87"/>
    </row>
    <row r="6" spans="1:23" x14ac:dyDescent="0.25">
      <c r="A6" s="13"/>
      <c r="B6" s="88" t="s">
        <v>314</v>
      </c>
      <c r="C6" s="88"/>
      <c r="D6" s="88"/>
      <c r="E6" s="88"/>
      <c r="F6" s="21"/>
      <c r="G6" s="18"/>
      <c r="H6" s="18"/>
      <c r="I6" s="21"/>
      <c r="J6" s="18"/>
      <c r="K6" s="18"/>
      <c r="L6" s="21"/>
      <c r="M6" s="18"/>
      <c r="N6" s="18"/>
      <c r="O6" s="21"/>
      <c r="P6" s="18"/>
      <c r="Q6" s="18"/>
      <c r="R6" s="21"/>
      <c r="S6" s="18"/>
      <c r="T6" s="18"/>
      <c r="U6" s="21"/>
      <c r="V6" s="18"/>
      <c r="W6" s="18"/>
    </row>
    <row r="7" spans="1:23" x14ac:dyDescent="0.25">
      <c r="A7" s="13"/>
      <c r="B7" s="89" t="s">
        <v>66</v>
      </c>
      <c r="C7" s="89"/>
      <c r="D7" s="78" t="s">
        <v>168</v>
      </c>
      <c r="E7" s="79">
        <v>830509</v>
      </c>
      <c r="F7" s="25"/>
      <c r="G7" s="78" t="s">
        <v>168</v>
      </c>
      <c r="H7" s="79">
        <v>329500</v>
      </c>
      <c r="I7" s="25"/>
      <c r="J7" s="78" t="s">
        <v>168</v>
      </c>
      <c r="K7" s="79">
        <v>413294</v>
      </c>
      <c r="L7" s="25"/>
      <c r="M7" s="78" t="s">
        <v>168</v>
      </c>
      <c r="N7" s="79">
        <v>73712</v>
      </c>
      <c r="O7" s="25"/>
      <c r="P7" s="78" t="s">
        <v>168</v>
      </c>
      <c r="Q7" s="78" t="s">
        <v>187</v>
      </c>
      <c r="R7" s="25"/>
      <c r="S7" s="78" t="s">
        <v>168</v>
      </c>
      <c r="T7" s="79">
        <v>-16981</v>
      </c>
      <c r="U7" s="25"/>
      <c r="V7" s="78" t="s">
        <v>168</v>
      </c>
      <c r="W7" s="79">
        <v>1630034</v>
      </c>
    </row>
    <row r="8" spans="1:23" x14ac:dyDescent="0.25">
      <c r="A8" s="13"/>
      <c r="B8" s="90" t="s">
        <v>315</v>
      </c>
      <c r="C8" s="90"/>
      <c r="D8" s="21"/>
      <c r="E8" s="80">
        <v>242517</v>
      </c>
      <c r="F8" s="21"/>
      <c r="G8" s="21"/>
      <c r="H8" s="80">
        <v>140739</v>
      </c>
      <c r="I8" s="21"/>
      <c r="J8" s="21"/>
      <c r="K8" s="80">
        <v>260095</v>
      </c>
      <c r="L8" s="21"/>
      <c r="M8" s="21"/>
      <c r="N8" s="80">
        <v>5103</v>
      </c>
      <c r="O8" s="21"/>
      <c r="P8" s="21"/>
      <c r="Q8" s="81" t="s">
        <v>187</v>
      </c>
      <c r="R8" s="21"/>
      <c r="S8" s="21"/>
      <c r="T8" s="80">
        <v>-2473</v>
      </c>
      <c r="U8" s="21"/>
      <c r="V8" s="21"/>
      <c r="W8" s="80">
        <v>645981</v>
      </c>
    </row>
    <row r="9" spans="1:23" x14ac:dyDescent="0.25">
      <c r="A9" s="13"/>
      <c r="B9" s="89" t="s">
        <v>316</v>
      </c>
      <c r="C9" s="89"/>
      <c r="D9" s="25"/>
      <c r="E9" s="79">
        <v>269009</v>
      </c>
      <c r="F9" s="25"/>
      <c r="G9" s="25"/>
      <c r="H9" s="79">
        <v>55257</v>
      </c>
      <c r="I9" s="25"/>
      <c r="J9" s="25"/>
      <c r="K9" s="79">
        <v>84356</v>
      </c>
      <c r="L9" s="25"/>
      <c r="M9" s="25"/>
      <c r="N9" s="79">
        <v>35563</v>
      </c>
      <c r="O9" s="25"/>
      <c r="P9" s="25"/>
      <c r="Q9" s="78" t="s">
        <v>187</v>
      </c>
      <c r="R9" s="25"/>
      <c r="S9" s="25"/>
      <c r="T9" s="79">
        <v>-14498</v>
      </c>
      <c r="U9" s="25"/>
      <c r="V9" s="25"/>
      <c r="W9" s="79">
        <v>429687</v>
      </c>
    </row>
    <row r="10" spans="1:23" x14ac:dyDescent="0.25">
      <c r="A10" s="13"/>
      <c r="B10" s="90" t="s">
        <v>317</v>
      </c>
      <c r="C10" s="90"/>
      <c r="D10" s="21"/>
      <c r="E10" s="81" t="s">
        <v>187</v>
      </c>
      <c r="F10" s="21"/>
      <c r="G10" s="21"/>
      <c r="H10" s="81" t="s">
        <v>187</v>
      </c>
      <c r="I10" s="21"/>
      <c r="J10" s="21"/>
      <c r="K10" s="81" t="s">
        <v>187</v>
      </c>
      <c r="L10" s="21"/>
      <c r="M10" s="21"/>
      <c r="N10" s="81" t="s">
        <v>187</v>
      </c>
      <c r="O10" s="21"/>
      <c r="P10" s="21"/>
      <c r="Q10" s="80">
        <v>78212</v>
      </c>
      <c r="R10" s="21"/>
      <c r="S10" s="21"/>
      <c r="T10" s="81">
        <v>-10</v>
      </c>
      <c r="U10" s="21"/>
      <c r="V10" s="21"/>
      <c r="W10" s="80">
        <v>78202</v>
      </c>
    </row>
    <row r="11" spans="1:23" x14ac:dyDescent="0.25">
      <c r="A11" s="13"/>
      <c r="B11" s="89" t="s">
        <v>71</v>
      </c>
      <c r="C11" s="89"/>
      <c r="D11" s="25"/>
      <c r="E11" s="79">
        <v>61606</v>
      </c>
      <c r="F11" s="25"/>
      <c r="G11" s="25"/>
      <c r="H11" s="79">
        <v>48973</v>
      </c>
      <c r="I11" s="25"/>
      <c r="J11" s="25"/>
      <c r="K11" s="79">
        <v>50105</v>
      </c>
      <c r="L11" s="25"/>
      <c r="M11" s="25"/>
      <c r="N11" s="79">
        <v>8389</v>
      </c>
      <c r="O11" s="25"/>
      <c r="P11" s="25"/>
      <c r="Q11" s="79">
        <v>6792</v>
      </c>
      <c r="R11" s="25"/>
      <c r="S11" s="25"/>
      <c r="T11" s="78" t="s">
        <v>187</v>
      </c>
      <c r="U11" s="25"/>
      <c r="V11" s="25"/>
      <c r="W11" s="79">
        <v>175865</v>
      </c>
    </row>
    <row r="12" spans="1:23" x14ac:dyDescent="0.25">
      <c r="A12" s="13"/>
      <c r="B12" s="90" t="s">
        <v>72</v>
      </c>
      <c r="C12" s="90"/>
      <c r="D12" s="21"/>
      <c r="E12" s="81" t="s">
        <v>187</v>
      </c>
      <c r="F12" s="21"/>
      <c r="G12" s="21"/>
      <c r="H12" s="81" t="s">
        <v>187</v>
      </c>
      <c r="I12" s="21"/>
      <c r="J12" s="21"/>
      <c r="K12" s="81" t="s">
        <v>187</v>
      </c>
      <c r="L12" s="21"/>
      <c r="M12" s="21"/>
      <c r="N12" s="81" t="s">
        <v>187</v>
      </c>
      <c r="O12" s="21"/>
      <c r="P12" s="21"/>
      <c r="Q12" s="81">
        <v>35</v>
      </c>
      <c r="R12" s="21"/>
      <c r="S12" s="21"/>
      <c r="T12" s="81" t="s">
        <v>187</v>
      </c>
      <c r="U12" s="21"/>
      <c r="V12" s="21"/>
      <c r="W12" s="81">
        <v>35</v>
      </c>
    </row>
    <row r="13" spans="1:23" ht="15.75" thickBot="1" x14ac:dyDescent="0.3">
      <c r="A13" s="13"/>
      <c r="B13" s="89" t="s">
        <v>73</v>
      </c>
      <c r="C13" s="89"/>
      <c r="D13" s="23"/>
      <c r="E13" s="82" t="s">
        <v>187</v>
      </c>
      <c r="F13" s="25"/>
      <c r="G13" s="23"/>
      <c r="H13" s="82" t="s">
        <v>187</v>
      </c>
      <c r="I13" s="25"/>
      <c r="J13" s="23"/>
      <c r="K13" s="82" t="s">
        <v>187</v>
      </c>
      <c r="L13" s="25"/>
      <c r="M13" s="23"/>
      <c r="N13" s="82" t="s">
        <v>187</v>
      </c>
      <c r="O13" s="25"/>
      <c r="P13" s="23"/>
      <c r="Q13" s="83">
        <v>47172</v>
      </c>
      <c r="R13" s="25"/>
      <c r="S13" s="23"/>
      <c r="T13" s="82" t="s">
        <v>187</v>
      </c>
      <c r="U13" s="25"/>
      <c r="V13" s="23"/>
      <c r="W13" s="83">
        <v>47172</v>
      </c>
    </row>
    <row r="14" spans="1:23" ht="15.75" thickBot="1" x14ac:dyDescent="0.3">
      <c r="A14" s="13"/>
      <c r="B14" s="90" t="s">
        <v>318</v>
      </c>
      <c r="C14" s="90"/>
      <c r="D14" s="84" t="s">
        <v>168</v>
      </c>
      <c r="E14" s="85">
        <v>257377</v>
      </c>
      <c r="F14" s="21"/>
      <c r="G14" s="84" t="s">
        <v>168</v>
      </c>
      <c r="H14" s="85">
        <v>84531</v>
      </c>
      <c r="I14" s="21"/>
      <c r="J14" s="84" t="s">
        <v>168</v>
      </c>
      <c r="K14" s="85">
        <v>18738</v>
      </c>
      <c r="L14" s="21"/>
      <c r="M14" s="84" t="s">
        <v>168</v>
      </c>
      <c r="N14" s="85">
        <v>24657</v>
      </c>
      <c r="O14" s="21"/>
      <c r="P14" s="84" t="s">
        <v>168</v>
      </c>
      <c r="Q14" s="85">
        <v>-37867</v>
      </c>
      <c r="R14" s="21"/>
      <c r="S14" s="84" t="s">
        <v>168</v>
      </c>
      <c r="T14" s="84" t="s">
        <v>187</v>
      </c>
      <c r="U14" s="21"/>
      <c r="V14" s="84" t="s">
        <v>168</v>
      </c>
      <c r="W14" s="85">
        <v>347436</v>
      </c>
    </row>
    <row r="15" spans="1:23" ht="15.75" thickTop="1" x14ac:dyDescent="0.25">
      <c r="A15" s="13"/>
      <c r="B15" s="91"/>
      <c r="C15" s="91"/>
      <c r="D15" s="28"/>
      <c r="E15" s="28"/>
      <c r="F15" s="25"/>
      <c r="G15" s="28"/>
      <c r="H15" s="28"/>
      <c r="I15" s="25"/>
      <c r="J15" s="28"/>
      <c r="K15" s="28"/>
      <c r="L15" s="25"/>
      <c r="M15" s="28"/>
      <c r="N15" s="28"/>
      <c r="O15" s="25"/>
      <c r="P15" s="28"/>
      <c r="Q15" s="28"/>
      <c r="R15" s="25"/>
      <c r="S15" s="28"/>
      <c r="T15" s="28"/>
      <c r="U15" s="25"/>
      <c r="V15" s="28"/>
      <c r="W15" s="28"/>
    </row>
    <row r="16" spans="1:23" x14ac:dyDescent="0.25">
      <c r="A16" s="13"/>
      <c r="B16" s="90" t="s">
        <v>319</v>
      </c>
      <c r="C16" s="90"/>
      <c r="D16" s="81" t="s">
        <v>168</v>
      </c>
      <c r="E16" s="81">
        <v>10</v>
      </c>
      <c r="F16" s="21"/>
      <c r="G16" s="81" t="s">
        <v>168</v>
      </c>
      <c r="H16" s="81">
        <v>721</v>
      </c>
      <c r="I16" s="21"/>
      <c r="J16" s="81" t="s">
        <v>168</v>
      </c>
      <c r="K16" s="81" t="s">
        <v>187</v>
      </c>
      <c r="L16" s="21"/>
      <c r="M16" s="81" t="s">
        <v>168</v>
      </c>
      <c r="N16" s="80">
        <v>16250</v>
      </c>
      <c r="O16" s="21"/>
      <c r="P16" s="81" t="s">
        <v>168</v>
      </c>
      <c r="Q16" s="81" t="s">
        <v>187</v>
      </c>
      <c r="R16" s="21"/>
      <c r="S16" s="81" t="s">
        <v>168</v>
      </c>
      <c r="T16" s="81" t="s">
        <v>187</v>
      </c>
      <c r="U16" s="21"/>
      <c r="V16" s="81" t="s">
        <v>168</v>
      </c>
      <c r="W16" s="80">
        <v>16981</v>
      </c>
    </row>
    <row r="17" spans="1:23" x14ac:dyDescent="0.25">
      <c r="A17" s="13"/>
      <c r="B17" s="89" t="s">
        <v>320</v>
      </c>
      <c r="C17" s="89"/>
      <c r="D17" s="78" t="s">
        <v>168</v>
      </c>
      <c r="E17" s="79">
        <v>9336</v>
      </c>
      <c r="F17" s="25"/>
      <c r="G17" s="78" t="s">
        <v>168</v>
      </c>
      <c r="H17" s="79">
        <v>18980</v>
      </c>
      <c r="I17" s="25"/>
      <c r="J17" s="78" t="s">
        <v>168</v>
      </c>
      <c r="K17" s="79">
        <v>22860</v>
      </c>
      <c r="L17" s="25"/>
      <c r="M17" s="78" t="s">
        <v>168</v>
      </c>
      <c r="N17" s="79">
        <v>1235</v>
      </c>
      <c r="O17" s="25"/>
      <c r="P17" s="78" t="s">
        <v>168</v>
      </c>
      <c r="Q17" s="79">
        <v>1176</v>
      </c>
      <c r="R17" s="25"/>
      <c r="S17" s="78" t="s">
        <v>168</v>
      </c>
      <c r="T17" s="78" t="s">
        <v>187</v>
      </c>
      <c r="U17" s="25"/>
      <c r="V17" s="78" t="s">
        <v>168</v>
      </c>
      <c r="W17" s="79">
        <v>53587</v>
      </c>
    </row>
    <row r="18" spans="1:23" x14ac:dyDescent="0.25">
      <c r="A18" s="13"/>
      <c r="B18" s="90" t="s">
        <v>321</v>
      </c>
      <c r="C18" s="90"/>
      <c r="D18" s="81" t="s">
        <v>168</v>
      </c>
      <c r="E18" s="81" t="s">
        <v>187</v>
      </c>
      <c r="F18" s="21"/>
      <c r="G18" s="81" t="s">
        <v>168</v>
      </c>
      <c r="H18" s="81" t="s">
        <v>187</v>
      </c>
      <c r="I18" s="21"/>
      <c r="J18" s="81" t="s">
        <v>168</v>
      </c>
      <c r="K18" s="81" t="s">
        <v>187</v>
      </c>
      <c r="L18" s="21"/>
      <c r="M18" s="81" t="s">
        <v>168</v>
      </c>
      <c r="N18" s="81" t="s">
        <v>187</v>
      </c>
      <c r="O18" s="21"/>
      <c r="P18" s="81" t="s">
        <v>168</v>
      </c>
      <c r="Q18" s="80">
        <v>2246</v>
      </c>
      <c r="R18" s="21"/>
      <c r="S18" s="81" t="s">
        <v>168</v>
      </c>
      <c r="T18" s="81" t="s">
        <v>187</v>
      </c>
      <c r="U18" s="21"/>
      <c r="V18" s="81" t="s">
        <v>168</v>
      </c>
      <c r="W18" s="80">
        <v>2246</v>
      </c>
    </row>
    <row r="19" spans="1:23" x14ac:dyDescent="0.25">
      <c r="A19" s="13"/>
      <c r="B19" s="47"/>
      <c r="C19" s="47"/>
      <c r="D19" s="47"/>
      <c r="E19" s="47"/>
      <c r="F19" s="47"/>
      <c r="G19" s="47"/>
      <c r="H19" s="47"/>
      <c r="I19" s="47"/>
      <c r="J19" s="47"/>
      <c r="K19" s="47"/>
      <c r="L19" s="47"/>
      <c r="M19" s="47"/>
      <c r="N19" s="47"/>
      <c r="O19" s="47"/>
      <c r="P19" s="47"/>
      <c r="Q19" s="47"/>
      <c r="R19" s="47"/>
      <c r="S19" s="47"/>
      <c r="T19" s="47"/>
      <c r="U19" s="47"/>
      <c r="V19" s="47"/>
      <c r="W19" s="47"/>
    </row>
    <row r="20" spans="1:23" x14ac:dyDescent="0.25">
      <c r="A20" s="13"/>
      <c r="B20" s="88" t="s">
        <v>322</v>
      </c>
      <c r="C20" s="88"/>
      <c r="D20" s="88"/>
      <c r="E20" s="88"/>
      <c r="F20" s="88"/>
      <c r="G20" s="88"/>
      <c r="H20" s="88"/>
      <c r="I20" s="88"/>
      <c r="J20" s="88"/>
      <c r="K20" s="88"/>
      <c r="L20" s="88"/>
      <c r="M20" s="88"/>
      <c r="N20" s="88"/>
      <c r="O20" s="88"/>
      <c r="P20" s="88"/>
      <c r="Q20" s="88"/>
      <c r="R20" s="88"/>
      <c r="S20" s="88"/>
      <c r="T20" s="88"/>
      <c r="U20" s="88"/>
      <c r="V20" s="88"/>
      <c r="W20" s="88"/>
    </row>
    <row r="21" spans="1:23" x14ac:dyDescent="0.25">
      <c r="A21" s="13"/>
      <c r="B21" s="89" t="s">
        <v>66</v>
      </c>
      <c r="C21" s="89"/>
      <c r="D21" s="78" t="s">
        <v>168</v>
      </c>
      <c r="E21" s="79">
        <v>823863</v>
      </c>
      <c r="F21" s="25"/>
      <c r="G21" s="78" t="s">
        <v>168</v>
      </c>
      <c r="H21" s="79">
        <v>331346</v>
      </c>
      <c r="I21" s="25"/>
      <c r="J21" s="78" t="s">
        <v>168</v>
      </c>
      <c r="K21" s="79">
        <v>391667</v>
      </c>
      <c r="L21" s="25"/>
      <c r="M21" s="78" t="s">
        <v>168</v>
      </c>
      <c r="N21" s="79">
        <v>57460</v>
      </c>
      <c r="O21" s="25"/>
      <c r="P21" s="78" t="s">
        <v>168</v>
      </c>
      <c r="Q21" s="78" t="s">
        <v>187</v>
      </c>
      <c r="R21" s="25"/>
      <c r="S21" s="78" t="s">
        <v>168</v>
      </c>
      <c r="T21" s="79">
        <v>-16814</v>
      </c>
      <c r="U21" s="25"/>
      <c r="V21" s="78" t="s">
        <v>168</v>
      </c>
      <c r="W21" s="79">
        <v>1587522</v>
      </c>
    </row>
    <row r="22" spans="1:23" x14ac:dyDescent="0.25">
      <c r="A22" s="13"/>
      <c r="B22" s="90" t="s">
        <v>315</v>
      </c>
      <c r="C22" s="90"/>
      <c r="D22" s="21"/>
      <c r="E22" s="80">
        <v>249084</v>
      </c>
      <c r="F22" s="21"/>
      <c r="G22" s="21"/>
      <c r="H22" s="80">
        <v>140972</v>
      </c>
      <c r="I22" s="21"/>
      <c r="J22" s="21"/>
      <c r="K22" s="80">
        <v>255122</v>
      </c>
      <c r="L22" s="21"/>
      <c r="M22" s="21"/>
      <c r="N22" s="80">
        <v>5718</v>
      </c>
      <c r="O22" s="21"/>
      <c r="P22" s="21"/>
      <c r="Q22" s="81" t="s">
        <v>187</v>
      </c>
      <c r="R22" s="21"/>
      <c r="S22" s="21"/>
      <c r="T22" s="80">
        <v>-2153</v>
      </c>
      <c r="U22" s="21"/>
      <c r="V22" s="21"/>
      <c r="W22" s="80">
        <v>648743</v>
      </c>
    </row>
    <row r="23" spans="1:23" x14ac:dyDescent="0.25">
      <c r="A23" s="13"/>
      <c r="B23" s="89" t="s">
        <v>316</v>
      </c>
      <c r="C23" s="89"/>
      <c r="D23" s="25"/>
      <c r="E23" s="79">
        <v>260264</v>
      </c>
      <c r="F23" s="25"/>
      <c r="G23" s="25"/>
      <c r="H23" s="79">
        <v>55739</v>
      </c>
      <c r="I23" s="25"/>
      <c r="J23" s="25"/>
      <c r="K23" s="79">
        <v>75698</v>
      </c>
      <c r="L23" s="25"/>
      <c r="M23" s="25"/>
      <c r="N23" s="79">
        <v>34314</v>
      </c>
      <c r="O23" s="25"/>
      <c r="P23" s="25"/>
      <c r="Q23" s="78" t="s">
        <v>187</v>
      </c>
      <c r="R23" s="25"/>
      <c r="S23" s="25"/>
      <c r="T23" s="79">
        <v>-14661</v>
      </c>
      <c r="U23" s="25"/>
      <c r="V23" s="25"/>
      <c r="W23" s="79">
        <v>411354</v>
      </c>
    </row>
    <row r="24" spans="1:23" x14ac:dyDescent="0.25">
      <c r="A24" s="13"/>
      <c r="B24" s="90" t="s">
        <v>317</v>
      </c>
      <c r="C24" s="90"/>
      <c r="D24" s="21"/>
      <c r="E24" s="81" t="s">
        <v>187</v>
      </c>
      <c r="F24" s="21"/>
      <c r="G24" s="21"/>
      <c r="H24" s="81" t="s">
        <v>187</v>
      </c>
      <c r="I24" s="21"/>
      <c r="J24" s="21"/>
      <c r="K24" s="81" t="s">
        <v>187</v>
      </c>
      <c r="L24" s="21"/>
      <c r="M24" s="21"/>
      <c r="N24" s="81" t="s">
        <v>187</v>
      </c>
      <c r="O24" s="21"/>
      <c r="P24" s="21"/>
      <c r="Q24" s="80">
        <v>89574</v>
      </c>
      <c r="R24" s="21"/>
      <c r="S24" s="21"/>
      <c r="T24" s="81" t="s">
        <v>187</v>
      </c>
      <c r="U24" s="21"/>
      <c r="V24" s="21"/>
      <c r="W24" s="80">
        <v>89574</v>
      </c>
    </row>
    <row r="25" spans="1:23" x14ac:dyDescent="0.25">
      <c r="A25" s="13"/>
      <c r="B25" s="89" t="s">
        <v>71</v>
      </c>
      <c r="C25" s="89"/>
      <c r="D25" s="25"/>
      <c r="E25" s="79">
        <v>64745</v>
      </c>
      <c r="F25" s="25"/>
      <c r="G25" s="25"/>
      <c r="H25" s="79">
        <v>48530</v>
      </c>
      <c r="I25" s="25"/>
      <c r="J25" s="25"/>
      <c r="K25" s="79">
        <v>49090</v>
      </c>
      <c r="L25" s="25"/>
      <c r="M25" s="25"/>
      <c r="N25" s="79">
        <v>9925</v>
      </c>
      <c r="O25" s="25"/>
      <c r="P25" s="25"/>
      <c r="Q25" s="79">
        <v>5040</v>
      </c>
      <c r="R25" s="25"/>
      <c r="S25" s="25"/>
      <c r="T25" s="78" t="s">
        <v>187</v>
      </c>
      <c r="U25" s="25"/>
      <c r="V25" s="25"/>
      <c r="W25" s="79">
        <v>177330</v>
      </c>
    </row>
    <row r="26" spans="1:23" x14ac:dyDescent="0.25">
      <c r="A26" s="13"/>
      <c r="B26" s="90" t="s">
        <v>72</v>
      </c>
      <c r="C26" s="90"/>
      <c r="D26" s="21"/>
      <c r="E26" s="81" t="s">
        <v>187</v>
      </c>
      <c r="F26" s="21"/>
      <c r="G26" s="21"/>
      <c r="H26" s="81" t="s">
        <v>187</v>
      </c>
      <c r="I26" s="21"/>
      <c r="J26" s="21"/>
      <c r="K26" s="81" t="s">
        <v>187</v>
      </c>
      <c r="L26" s="21"/>
      <c r="M26" s="21"/>
      <c r="N26" s="81" t="s">
        <v>187</v>
      </c>
      <c r="O26" s="21"/>
      <c r="P26" s="21"/>
      <c r="Q26" s="81" t="s">
        <v>187</v>
      </c>
      <c r="R26" s="21"/>
      <c r="S26" s="21"/>
      <c r="T26" s="81" t="s">
        <v>187</v>
      </c>
      <c r="U26" s="21"/>
      <c r="V26" s="21"/>
      <c r="W26" s="81" t="s">
        <v>187</v>
      </c>
    </row>
    <row r="27" spans="1:23" ht="15.75" thickBot="1" x14ac:dyDescent="0.3">
      <c r="A27" s="13"/>
      <c r="B27" s="89" t="s">
        <v>73</v>
      </c>
      <c r="C27" s="89"/>
      <c r="D27" s="23"/>
      <c r="E27" s="82" t="s">
        <v>187</v>
      </c>
      <c r="F27" s="25"/>
      <c r="G27" s="23"/>
      <c r="H27" s="82" t="s">
        <v>187</v>
      </c>
      <c r="I27" s="25"/>
      <c r="J27" s="23"/>
      <c r="K27" s="82" t="s">
        <v>187</v>
      </c>
      <c r="L27" s="25"/>
      <c r="M27" s="23"/>
      <c r="N27" s="82" t="s">
        <v>187</v>
      </c>
      <c r="O27" s="25"/>
      <c r="P27" s="23"/>
      <c r="Q27" s="83">
        <v>6186</v>
      </c>
      <c r="R27" s="25"/>
      <c r="S27" s="23"/>
      <c r="T27" s="82" t="s">
        <v>187</v>
      </c>
      <c r="U27" s="25"/>
      <c r="V27" s="23"/>
      <c r="W27" s="83">
        <v>6186</v>
      </c>
    </row>
    <row r="28" spans="1:23" ht="15.75" thickBot="1" x14ac:dyDescent="0.3">
      <c r="A28" s="13"/>
      <c r="B28" s="90" t="s">
        <v>318</v>
      </c>
      <c r="C28" s="90"/>
      <c r="D28" s="84" t="s">
        <v>168</v>
      </c>
      <c r="E28" s="85">
        <v>249770</v>
      </c>
      <c r="F28" s="21"/>
      <c r="G28" s="84" t="s">
        <v>168</v>
      </c>
      <c r="H28" s="85">
        <v>86105</v>
      </c>
      <c r="I28" s="21"/>
      <c r="J28" s="84" t="s">
        <v>168</v>
      </c>
      <c r="K28" s="85">
        <v>11757</v>
      </c>
      <c r="L28" s="21"/>
      <c r="M28" s="84" t="s">
        <v>168</v>
      </c>
      <c r="N28" s="85">
        <v>7503</v>
      </c>
      <c r="O28" s="21"/>
      <c r="P28" s="84" t="s">
        <v>168</v>
      </c>
      <c r="Q28" s="85">
        <v>-88428</v>
      </c>
      <c r="R28" s="21"/>
      <c r="S28" s="84" t="s">
        <v>168</v>
      </c>
      <c r="T28" s="84" t="s">
        <v>187</v>
      </c>
      <c r="U28" s="21"/>
      <c r="V28" s="84" t="s">
        <v>168</v>
      </c>
      <c r="W28" s="85">
        <v>266707</v>
      </c>
    </row>
    <row r="29" spans="1:23" ht="15.75" thickTop="1" x14ac:dyDescent="0.25">
      <c r="A29" s="13"/>
      <c r="B29" s="91"/>
      <c r="C29" s="91"/>
      <c r="D29" s="28"/>
      <c r="E29" s="28"/>
      <c r="F29" s="25"/>
      <c r="G29" s="28"/>
      <c r="H29" s="28"/>
      <c r="I29" s="25"/>
      <c r="J29" s="28"/>
      <c r="K29" s="28"/>
      <c r="L29" s="25"/>
      <c r="M29" s="28"/>
      <c r="N29" s="28"/>
      <c r="O29" s="25"/>
      <c r="P29" s="28"/>
      <c r="Q29" s="28"/>
      <c r="R29" s="25"/>
      <c r="S29" s="28"/>
      <c r="T29" s="28"/>
      <c r="U29" s="25"/>
      <c r="V29" s="28"/>
      <c r="W29" s="28"/>
    </row>
    <row r="30" spans="1:23" x14ac:dyDescent="0.25">
      <c r="A30" s="13"/>
      <c r="B30" s="90" t="s">
        <v>319</v>
      </c>
      <c r="C30" s="90"/>
      <c r="D30" s="81" t="s">
        <v>168</v>
      </c>
      <c r="E30" s="81" t="s">
        <v>187</v>
      </c>
      <c r="F30" s="21"/>
      <c r="G30" s="81" t="s">
        <v>168</v>
      </c>
      <c r="H30" s="80">
        <v>1110</v>
      </c>
      <c r="I30" s="21"/>
      <c r="J30" s="81" t="s">
        <v>168</v>
      </c>
      <c r="K30" s="81" t="s">
        <v>187</v>
      </c>
      <c r="L30" s="21"/>
      <c r="M30" s="81" t="s">
        <v>168</v>
      </c>
      <c r="N30" s="80">
        <v>15704</v>
      </c>
      <c r="O30" s="21"/>
      <c r="P30" s="81" t="s">
        <v>168</v>
      </c>
      <c r="Q30" s="81" t="s">
        <v>187</v>
      </c>
      <c r="R30" s="21"/>
      <c r="S30" s="81" t="s">
        <v>168</v>
      </c>
      <c r="T30" s="81" t="s">
        <v>187</v>
      </c>
      <c r="U30" s="21"/>
      <c r="V30" s="81" t="s">
        <v>168</v>
      </c>
      <c r="W30" s="80">
        <v>16814</v>
      </c>
    </row>
    <row r="31" spans="1:23" x14ac:dyDescent="0.25">
      <c r="A31" s="13"/>
      <c r="B31" s="89" t="s">
        <v>320</v>
      </c>
      <c r="C31" s="89"/>
      <c r="D31" s="78" t="s">
        <v>168</v>
      </c>
      <c r="E31" s="79">
        <v>22171</v>
      </c>
      <c r="F31" s="25"/>
      <c r="G31" s="78" t="s">
        <v>168</v>
      </c>
      <c r="H31" s="79">
        <v>13838</v>
      </c>
      <c r="I31" s="25"/>
      <c r="J31" s="78" t="s">
        <v>168</v>
      </c>
      <c r="K31" s="79">
        <v>19983</v>
      </c>
      <c r="L31" s="25"/>
      <c r="M31" s="78" t="s">
        <v>168</v>
      </c>
      <c r="N31" s="79">
        <v>2070</v>
      </c>
      <c r="O31" s="25"/>
      <c r="P31" s="78" t="s">
        <v>168</v>
      </c>
      <c r="Q31" s="79">
        <v>6518</v>
      </c>
      <c r="R31" s="25"/>
      <c r="S31" s="78" t="s">
        <v>168</v>
      </c>
      <c r="T31" s="78" t="s">
        <v>187</v>
      </c>
      <c r="U31" s="25"/>
      <c r="V31" s="78" t="s">
        <v>168</v>
      </c>
      <c r="W31" s="79">
        <v>64580</v>
      </c>
    </row>
    <row r="32" spans="1:23" x14ac:dyDescent="0.25">
      <c r="A32" s="13"/>
      <c r="B32" s="90" t="s">
        <v>321</v>
      </c>
      <c r="C32" s="90"/>
      <c r="D32" s="81" t="s">
        <v>168</v>
      </c>
      <c r="E32" s="81" t="s">
        <v>187</v>
      </c>
      <c r="F32" s="21"/>
      <c r="G32" s="81" t="s">
        <v>168</v>
      </c>
      <c r="H32" s="81" t="s">
        <v>187</v>
      </c>
      <c r="I32" s="21"/>
      <c r="J32" s="81" t="s">
        <v>168</v>
      </c>
      <c r="K32" s="81" t="s">
        <v>187</v>
      </c>
      <c r="L32" s="21"/>
      <c r="M32" s="81" t="s">
        <v>168</v>
      </c>
      <c r="N32" s="81" t="s">
        <v>187</v>
      </c>
      <c r="O32" s="21"/>
      <c r="P32" s="81" t="s">
        <v>168</v>
      </c>
      <c r="Q32" s="80">
        <v>2754</v>
      </c>
      <c r="R32" s="21"/>
      <c r="S32" s="81" t="s">
        <v>168</v>
      </c>
      <c r="T32" s="81" t="s">
        <v>187</v>
      </c>
      <c r="U32" s="21"/>
      <c r="V32" s="81" t="s">
        <v>168</v>
      </c>
      <c r="W32" s="80">
        <v>2754</v>
      </c>
    </row>
    <row r="33" spans="1:23" x14ac:dyDescent="0.25">
      <c r="A33" s="13"/>
      <c r="B33" s="47"/>
      <c r="C33" s="47"/>
      <c r="D33" s="47"/>
      <c r="E33" s="47"/>
      <c r="F33" s="47"/>
      <c r="G33" s="47"/>
      <c r="H33" s="47"/>
      <c r="I33" s="47"/>
      <c r="J33" s="47"/>
      <c r="K33" s="47"/>
      <c r="L33" s="47"/>
      <c r="M33" s="47"/>
      <c r="N33" s="47"/>
      <c r="O33" s="47"/>
      <c r="P33" s="47"/>
      <c r="Q33" s="47"/>
      <c r="R33" s="47"/>
      <c r="S33" s="47"/>
      <c r="T33" s="47"/>
      <c r="U33" s="47"/>
      <c r="V33" s="47"/>
      <c r="W33" s="47"/>
    </row>
    <row r="34" spans="1:23" ht="15.75" thickBot="1" x14ac:dyDescent="0.3">
      <c r="A34" s="13"/>
      <c r="B34" s="86" t="s">
        <v>166</v>
      </c>
      <c r="C34" s="86"/>
      <c r="D34" s="87" t="s">
        <v>193</v>
      </c>
      <c r="E34" s="87"/>
      <c r="F34" s="25"/>
      <c r="G34" s="87" t="s">
        <v>194</v>
      </c>
      <c r="H34" s="87"/>
      <c r="I34" s="25"/>
      <c r="J34" s="87" t="s">
        <v>195</v>
      </c>
      <c r="K34" s="87"/>
      <c r="L34" s="25"/>
      <c r="M34" s="87" t="s">
        <v>188</v>
      </c>
      <c r="N34" s="87"/>
      <c r="O34" s="25"/>
      <c r="P34" s="87" t="s">
        <v>312</v>
      </c>
      <c r="Q34" s="87"/>
      <c r="R34" s="25"/>
      <c r="S34" s="87" t="s">
        <v>313</v>
      </c>
      <c r="T34" s="87"/>
      <c r="U34" s="25"/>
      <c r="V34" s="87" t="s">
        <v>196</v>
      </c>
      <c r="W34" s="87"/>
    </row>
    <row r="35" spans="1:23" x14ac:dyDescent="0.25">
      <c r="A35" s="13"/>
      <c r="B35" s="88" t="s">
        <v>323</v>
      </c>
      <c r="C35" s="88"/>
      <c r="D35" s="88"/>
      <c r="E35" s="88"/>
      <c r="F35" s="88"/>
      <c r="G35" s="88"/>
      <c r="H35" s="88"/>
      <c r="I35" s="88"/>
      <c r="J35" s="88"/>
      <c r="K35" s="88"/>
      <c r="L35" s="88"/>
      <c r="M35" s="88"/>
      <c r="N35" s="88"/>
      <c r="O35" s="88"/>
      <c r="P35" s="88"/>
      <c r="Q35" s="88"/>
      <c r="R35" s="88"/>
      <c r="S35" s="88"/>
      <c r="T35" s="88"/>
      <c r="U35" s="88"/>
      <c r="V35" s="88"/>
      <c r="W35" s="88"/>
    </row>
    <row r="36" spans="1:23" x14ac:dyDescent="0.25">
      <c r="A36" s="13"/>
      <c r="B36" s="89" t="s">
        <v>66</v>
      </c>
      <c r="C36" s="89"/>
      <c r="D36" s="78" t="s">
        <v>168</v>
      </c>
      <c r="E36" s="79">
        <v>2307193</v>
      </c>
      <c r="F36" s="25"/>
      <c r="G36" s="78" t="s">
        <v>168</v>
      </c>
      <c r="H36" s="79">
        <v>917404</v>
      </c>
      <c r="I36" s="25"/>
      <c r="J36" s="78" t="s">
        <v>168</v>
      </c>
      <c r="K36" s="79">
        <v>1241846</v>
      </c>
      <c r="L36" s="25"/>
      <c r="M36" s="78" t="s">
        <v>168</v>
      </c>
      <c r="N36" s="79">
        <v>184236</v>
      </c>
      <c r="O36" s="25"/>
      <c r="P36" s="78" t="s">
        <v>168</v>
      </c>
      <c r="Q36" s="78" t="s">
        <v>187</v>
      </c>
      <c r="R36" s="25"/>
      <c r="S36" s="78" t="s">
        <v>168</v>
      </c>
      <c r="T36" s="79">
        <v>-47943</v>
      </c>
      <c r="U36" s="25"/>
      <c r="V36" s="78" t="s">
        <v>168</v>
      </c>
      <c r="W36" s="79">
        <v>4602736</v>
      </c>
    </row>
    <row r="37" spans="1:23" x14ac:dyDescent="0.25">
      <c r="A37" s="13"/>
      <c r="B37" s="90" t="s">
        <v>315</v>
      </c>
      <c r="C37" s="90"/>
      <c r="D37" s="21"/>
      <c r="E37" s="80">
        <v>678681</v>
      </c>
      <c r="F37" s="21"/>
      <c r="G37" s="21"/>
      <c r="H37" s="80">
        <v>413761</v>
      </c>
      <c r="I37" s="21"/>
      <c r="J37" s="21"/>
      <c r="K37" s="80">
        <v>781730</v>
      </c>
      <c r="L37" s="21"/>
      <c r="M37" s="21"/>
      <c r="N37" s="80">
        <v>17839</v>
      </c>
      <c r="O37" s="21"/>
      <c r="P37" s="21"/>
      <c r="Q37" s="81" t="s">
        <v>187</v>
      </c>
      <c r="R37" s="21"/>
      <c r="S37" s="21"/>
      <c r="T37" s="80">
        <v>-6313</v>
      </c>
      <c r="U37" s="21"/>
      <c r="V37" s="21"/>
      <c r="W37" s="80">
        <v>1885698</v>
      </c>
    </row>
    <row r="38" spans="1:23" x14ac:dyDescent="0.25">
      <c r="A38" s="13"/>
      <c r="B38" s="89" t="s">
        <v>316</v>
      </c>
      <c r="C38" s="89"/>
      <c r="D38" s="25"/>
      <c r="E38" s="79">
        <v>787357</v>
      </c>
      <c r="F38" s="25"/>
      <c r="G38" s="25"/>
      <c r="H38" s="79">
        <v>158789</v>
      </c>
      <c r="I38" s="25"/>
      <c r="J38" s="25"/>
      <c r="K38" s="79">
        <v>254045</v>
      </c>
      <c r="L38" s="25"/>
      <c r="M38" s="25"/>
      <c r="N38" s="79">
        <v>107521</v>
      </c>
      <c r="O38" s="25"/>
      <c r="P38" s="25"/>
      <c r="Q38" s="78" t="s">
        <v>187</v>
      </c>
      <c r="R38" s="25"/>
      <c r="S38" s="25"/>
      <c r="T38" s="79">
        <v>-41620</v>
      </c>
      <c r="U38" s="25"/>
      <c r="V38" s="25"/>
      <c r="W38" s="79">
        <v>1266092</v>
      </c>
    </row>
    <row r="39" spans="1:23" x14ac:dyDescent="0.25">
      <c r="A39" s="13"/>
      <c r="B39" s="90" t="s">
        <v>317</v>
      </c>
      <c r="C39" s="90"/>
      <c r="D39" s="21"/>
      <c r="E39" s="81" t="s">
        <v>187</v>
      </c>
      <c r="F39" s="21"/>
      <c r="G39" s="21"/>
      <c r="H39" s="81" t="s">
        <v>187</v>
      </c>
      <c r="I39" s="21"/>
      <c r="J39" s="21"/>
      <c r="K39" s="81" t="s">
        <v>187</v>
      </c>
      <c r="L39" s="21"/>
      <c r="M39" s="21"/>
      <c r="N39" s="81" t="s">
        <v>187</v>
      </c>
      <c r="O39" s="21"/>
      <c r="P39" s="21"/>
      <c r="Q39" s="80">
        <v>233114</v>
      </c>
      <c r="R39" s="21"/>
      <c r="S39" s="21"/>
      <c r="T39" s="81">
        <v>-10</v>
      </c>
      <c r="U39" s="21"/>
      <c r="V39" s="21"/>
      <c r="W39" s="80">
        <v>233104</v>
      </c>
    </row>
    <row r="40" spans="1:23" x14ac:dyDescent="0.25">
      <c r="A40" s="13"/>
      <c r="B40" s="89" t="s">
        <v>71</v>
      </c>
      <c r="C40" s="89"/>
      <c r="D40" s="25"/>
      <c r="E40" s="79">
        <v>185656</v>
      </c>
      <c r="F40" s="25"/>
      <c r="G40" s="25"/>
      <c r="H40" s="79">
        <v>144094</v>
      </c>
      <c r="I40" s="25"/>
      <c r="J40" s="25"/>
      <c r="K40" s="79">
        <v>150763</v>
      </c>
      <c r="L40" s="25"/>
      <c r="M40" s="25"/>
      <c r="N40" s="79">
        <v>25763</v>
      </c>
      <c r="O40" s="25"/>
      <c r="P40" s="25"/>
      <c r="Q40" s="79">
        <v>18522</v>
      </c>
      <c r="R40" s="25"/>
      <c r="S40" s="25"/>
      <c r="T40" s="78" t="s">
        <v>187</v>
      </c>
      <c r="U40" s="25"/>
      <c r="V40" s="25"/>
      <c r="W40" s="79">
        <v>524798</v>
      </c>
    </row>
    <row r="41" spans="1:23" x14ac:dyDescent="0.25">
      <c r="A41" s="13"/>
      <c r="B41" s="90" t="s">
        <v>72</v>
      </c>
      <c r="C41" s="90"/>
      <c r="D41" s="21"/>
      <c r="E41" s="81" t="s">
        <v>187</v>
      </c>
      <c r="F41" s="21"/>
      <c r="G41" s="21"/>
      <c r="H41" s="81" t="s">
        <v>187</v>
      </c>
      <c r="I41" s="21"/>
      <c r="J41" s="21"/>
      <c r="K41" s="81" t="s">
        <v>187</v>
      </c>
      <c r="L41" s="21"/>
      <c r="M41" s="21"/>
      <c r="N41" s="81" t="s">
        <v>187</v>
      </c>
      <c r="O41" s="21"/>
      <c r="P41" s="21"/>
      <c r="Q41" s="80">
        <v>4937</v>
      </c>
      <c r="R41" s="21"/>
      <c r="S41" s="21"/>
      <c r="T41" s="81" t="s">
        <v>187</v>
      </c>
      <c r="U41" s="21"/>
      <c r="V41" s="21"/>
      <c r="W41" s="80">
        <v>4937</v>
      </c>
    </row>
    <row r="42" spans="1:23" ht="15.75" thickBot="1" x14ac:dyDescent="0.3">
      <c r="A42" s="13"/>
      <c r="B42" s="89" t="s">
        <v>73</v>
      </c>
      <c r="C42" s="89"/>
      <c r="D42" s="23"/>
      <c r="E42" s="82" t="s">
        <v>187</v>
      </c>
      <c r="F42" s="25"/>
      <c r="G42" s="23"/>
      <c r="H42" s="82" t="s">
        <v>187</v>
      </c>
      <c r="I42" s="25"/>
      <c r="J42" s="23"/>
      <c r="K42" s="82" t="s">
        <v>187</v>
      </c>
      <c r="L42" s="25"/>
      <c r="M42" s="23"/>
      <c r="N42" s="82" t="s">
        <v>187</v>
      </c>
      <c r="O42" s="25"/>
      <c r="P42" s="23"/>
      <c r="Q42" s="83">
        <v>45709</v>
      </c>
      <c r="R42" s="25"/>
      <c r="S42" s="23"/>
      <c r="T42" s="82" t="s">
        <v>187</v>
      </c>
      <c r="U42" s="25"/>
      <c r="V42" s="23"/>
      <c r="W42" s="83">
        <v>45709</v>
      </c>
    </row>
    <row r="43" spans="1:23" ht="15.75" thickBot="1" x14ac:dyDescent="0.3">
      <c r="A43" s="13"/>
      <c r="B43" s="90" t="s">
        <v>318</v>
      </c>
      <c r="C43" s="90"/>
      <c r="D43" s="84" t="s">
        <v>168</v>
      </c>
      <c r="E43" s="85">
        <v>655499</v>
      </c>
      <c r="F43" s="21"/>
      <c r="G43" s="84" t="s">
        <v>168</v>
      </c>
      <c r="H43" s="85">
        <v>200760</v>
      </c>
      <c r="I43" s="21"/>
      <c r="J43" s="84" t="s">
        <v>168</v>
      </c>
      <c r="K43" s="85">
        <v>55308</v>
      </c>
      <c r="L43" s="21"/>
      <c r="M43" s="84" t="s">
        <v>168</v>
      </c>
      <c r="N43" s="85">
        <v>33113</v>
      </c>
      <c r="O43" s="21"/>
      <c r="P43" s="84" t="s">
        <v>168</v>
      </c>
      <c r="Q43" s="85">
        <v>-210864</v>
      </c>
      <c r="R43" s="21"/>
      <c r="S43" s="84" t="s">
        <v>168</v>
      </c>
      <c r="T43" s="84" t="s">
        <v>187</v>
      </c>
      <c r="U43" s="21"/>
      <c r="V43" s="84" t="s">
        <v>168</v>
      </c>
      <c r="W43" s="85">
        <v>733816</v>
      </c>
    </row>
    <row r="44" spans="1:23" ht="15.75" thickTop="1" x14ac:dyDescent="0.25">
      <c r="A44" s="13"/>
      <c r="B44" s="91"/>
      <c r="C44" s="91"/>
      <c r="D44" s="28"/>
      <c r="E44" s="28"/>
      <c r="F44" s="25"/>
      <c r="G44" s="28"/>
      <c r="H44" s="28"/>
      <c r="I44" s="25"/>
      <c r="J44" s="28"/>
      <c r="K44" s="28"/>
      <c r="L44" s="25"/>
      <c r="M44" s="28"/>
      <c r="N44" s="28"/>
      <c r="O44" s="25"/>
      <c r="P44" s="28"/>
      <c r="Q44" s="28"/>
      <c r="R44" s="25"/>
      <c r="S44" s="28"/>
      <c r="T44" s="28"/>
      <c r="U44" s="25"/>
      <c r="V44" s="28"/>
      <c r="W44" s="28"/>
    </row>
    <row r="45" spans="1:23" x14ac:dyDescent="0.25">
      <c r="A45" s="13"/>
      <c r="B45" s="90" t="s">
        <v>319</v>
      </c>
      <c r="C45" s="90"/>
      <c r="D45" s="81" t="s">
        <v>168</v>
      </c>
      <c r="E45" s="81">
        <v>10</v>
      </c>
      <c r="F45" s="21"/>
      <c r="G45" s="81" t="s">
        <v>168</v>
      </c>
      <c r="H45" s="80">
        <v>2791</v>
      </c>
      <c r="I45" s="21"/>
      <c r="J45" s="81" t="s">
        <v>168</v>
      </c>
      <c r="K45" s="81" t="s">
        <v>187</v>
      </c>
      <c r="L45" s="21"/>
      <c r="M45" s="81" t="s">
        <v>168</v>
      </c>
      <c r="N45" s="80">
        <v>45142</v>
      </c>
      <c r="O45" s="21"/>
      <c r="P45" s="81" t="s">
        <v>168</v>
      </c>
      <c r="Q45" s="81" t="s">
        <v>187</v>
      </c>
      <c r="R45" s="21"/>
      <c r="S45" s="81" t="s">
        <v>168</v>
      </c>
      <c r="T45" s="81" t="s">
        <v>187</v>
      </c>
      <c r="U45" s="21"/>
      <c r="V45" s="81" t="s">
        <v>168</v>
      </c>
      <c r="W45" s="80">
        <v>47943</v>
      </c>
    </row>
    <row r="46" spans="1:23" x14ac:dyDescent="0.25">
      <c r="A46" s="13"/>
      <c r="B46" s="89" t="s">
        <v>320</v>
      </c>
      <c r="C46" s="89"/>
      <c r="D46" s="78" t="s">
        <v>168</v>
      </c>
      <c r="E46" s="79">
        <v>30020</v>
      </c>
      <c r="F46" s="25"/>
      <c r="G46" s="78" t="s">
        <v>168</v>
      </c>
      <c r="H46" s="79">
        <v>48390</v>
      </c>
      <c r="I46" s="25"/>
      <c r="J46" s="78" t="s">
        <v>168</v>
      </c>
      <c r="K46" s="79">
        <v>84215</v>
      </c>
      <c r="L46" s="25"/>
      <c r="M46" s="78" t="s">
        <v>168</v>
      </c>
      <c r="N46" s="79">
        <v>4121</v>
      </c>
      <c r="O46" s="25"/>
      <c r="P46" s="78" t="s">
        <v>168</v>
      </c>
      <c r="Q46" s="79">
        <v>28262</v>
      </c>
      <c r="R46" s="25"/>
      <c r="S46" s="78" t="s">
        <v>168</v>
      </c>
      <c r="T46" s="78" t="s">
        <v>187</v>
      </c>
      <c r="U46" s="25"/>
      <c r="V46" s="78" t="s">
        <v>168</v>
      </c>
      <c r="W46" s="79">
        <v>195008</v>
      </c>
    </row>
    <row r="47" spans="1:23" x14ac:dyDescent="0.25">
      <c r="A47" s="13"/>
      <c r="B47" s="90" t="s">
        <v>321</v>
      </c>
      <c r="C47" s="90"/>
      <c r="D47" s="81" t="s">
        <v>168</v>
      </c>
      <c r="E47" s="81" t="s">
        <v>187</v>
      </c>
      <c r="F47" s="21"/>
      <c r="G47" s="21"/>
      <c r="H47" s="81" t="s">
        <v>187</v>
      </c>
      <c r="I47" s="21"/>
      <c r="J47" s="21"/>
      <c r="K47" s="81" t="s">
        <v>187</v>
      </c>
      <c r="L47" s="21"/>
      <c r="M47" s="21"/>
      <c r="N47" s="81" t="s">
        <v>187</v>
      </c>
      <c r="O47" s="21"/>
      <c r="P47" s="21"/>
      <c r="Q47" s="80">
        <v>8064</v>
      </c>
      <c r="R47" s="21"/>
      <c r="S47" s="21"/>
      <c r="T47" s="81" t="s">
        <v>187</v>
      </c>
      <c r="U47" s="21"/>
      <c r="V47" s="21"/>
      <c r="W47" s="80">
        <v>8064</v>
      </c>
    </row>
    <row r="48" spans="1:23" x14ac:dyDescent="0.25">
      <c r="A48" s="13"/>
      <c r="B48" s="47"/>
      <c r="C48" s="47"/>
      <c r="D48" s="47"/>
      <c r="E48" s="47"/>
      <c r="F48" s="47"/>
      <c r="G48" s="47"/>
      <c r="H48" s="47"/>
      <c r="I48" s="47"/>
      <c r="J48" s="47"/>
      <c r="K48" s="47"/>
      <c r="L48" s="47"/>
      <c r="M48" s="47"/>
      <c r="N48" s="47"/>
      <c r="O48" s="47"/>
      <c r="P48" s="47"/>
      <c r="Q48" s="47"/>
      <c r="R48" s="47"/>
      <c r="S48" s="47"/>
      <c r="T48" s="47"/>
      <c r="U48" s="47"/>
      <c r="V48" s="47"/>
      <c r="W48" s="47"/>
    </row>
    <row r="49" spans="1:23" x14ac:dyDescent="0.25">
      <c r="A49" s="13"/>
      <c r="B49" s="88" t="s">
        <v>324</v>
      </c>
      <c r="C49" s="88"/>
      <c r="D49" s="88"/>
      <c r="E49" s="88"/>
      <c r="F49" s="88"/>
      <c r="G49" s="88"/>
      <c r="H49" s="88"/>
      <c r="I49" s="88"/>
      <c r="J49" s="88"/>
      <c r="K49" s="88"/>
      <c r="L49" s="88"/>
      <c r="M49" s="88"/>
      <c r="N49" s="88"/>
      <c r="O49" s="88"/>
      <c r="P49" s="88"/>
      <c r="Q49" s="88"/>
      <c r="R49" s="88"/>
      <c r="S49" s="88"/>
      <c r="T49" s="88"/>
      <c r="U49" s="88"/>
      <c r="V49" s="88"/>
      <c r="W49" s="88"/>
    </row>
    <row r="50" spans="1:23" x14ac:dyDescent="0.25">
      <c r="A50" s="13"/>
      <c r="B50" s="89" t="s">
        <v>66</v>
      </c>
      <c r="C50" s="89"/>
      <c r="D50" s="78" t="s">
        <v>168</v>
      </c>
      <c r="E50" s="79">
        <v>2286040</v>
      </c>
      <c r="F50" s="25"/>
      <c r="G50" s="78" t="s">
        <v>168</v>
      </c>
      <c r="H50" s="79">
        <v>952832</v>
      </c>
      <c r="I50" s="25"/>
      <c r="J50" s="78" t="s">
        <v>168</v>
      </c>
      <c r="K50" s="79">
        <v>1187262</v>
      </c>
      <c r="L50" s="25"/>
      <c r="M50" s="78" t="s">
        <v>168</v>
      </c>
      <c r="N50" s="79">
        <v>167778</v>
      </c>
      <c r="O50" s="25"/>
      <c r="P50" s="78" t="s">
        <v>168</v>
      </c>
      <c r="Q50" s="78" t="s">
        <v>187</v>
      </c>
      <c r="R50" s="25"/>
      <c r="S50" s="78" t="s">
        <v>168</v>
      </c>
      <c r="T50" s="79">
        <v>-45235</v>
      </c>
      <c r="U50" s="25"/>
      <c r="V50" s="78" t="s">
        <v>168</v>
      </c>
      <c r="W50" s="79">
        <v>4548677</v>
      </c>
    </row>
    <row r="51" spans="1:23" x14ac:dyDescent="0.25">
      <c r="A51" s="13"/>
      <c r="B51" s="90" t="s">
        <v>315</v>
      </c>
      <c r="C51" s="90"/>
      <c r="D51" s="21"/>
      <c r="E51" s="80">
        <v>685099</v>
      </c>
      <c r="F51" s="21"/>
      <c r="G51" s="21"/>
      <c r="H51" s="80">
        <v>419676</v>
      </c>
      <c r="I51" s="21"/>
      <c r="J51" s="21"/>
      <c r="K51" s="80">
        <v>762167</v>
      </c>
      <c r="L51" s="21"/>
      <c r="M51" s="21"/>
      <c r="N51" s="80">
        <v>18535</v>
      </c>
      <c r="O51" s="21"/>
      <c r="P51" s="21"/>
      <c r="Q51" s="81" t="s">
        <v>187</v>
      </c>
      <c r="R51" s="21"/>
      <c r="S51" s="21"/>
      <c r="T51" s="80">
        <v>-6368</v>
      </c>
      <c r="U51" s="21"/>
      <c r="V51" s="21"/>
      <c r="W51" s="80">
        <v>1879109</v>
      </c>
    </row>
    <row r="52" spans="1:23" x14ac:dyDescent="0.25">
      <c r="A52" s="13"/>
      <c r="B52" s="89" t="s">
        <v>316</v>
      </c>
      <c r="C52" s="89"/>
      <c r="D52" s="9"/>
      <c r="E52" s="79">
        <v>755351</v>
      </c>
      <c r="F52" s="25"/>
      <c r="G52" s="25"/>
      <c r="H52" s="79">
        <v>165232</v>
      </c>
      <c r="I52" s="25"/>
      <c r="J52" s="25"/>
      <c r="K52" s="79">
        <v>238786</v>
      </c>
      <c r="L52" s="25"/>
      <c r="M52" s="25"/>
      <c r="N52" s="79">
        <v>105556</v>
      </c>
      <c r="O52" s="25"/>
      <c r="P52" s="25"/>
      <c r="Q52" s="78" t="s">
        <v>187</v>
      </c>
      <c r="R52" s="25"/>
      <c r="S52" s="25"/>
      <c r="T52" s="79">
        <v>-38867</v>
      </c>
      <c r="U52" s="25"/>
      <c r="V52" s="25"/>
      <c r="W52" s="79">
        <v>1226058</v>
      </c>
    </row>
    <row r="53" spans="1:23" x14ac:dyDescent="0.25">
      <c r="A53" s="13"/>
      <c r="B53" s="90" t="s">
        <v>317</v>
      </c>
      <c r="C53" s="90"/>
      <c r="D53" s="21"/>
      <c r="E53" s="81" t="s">
        <v>187</v>
      </c>
      <c r="F53" s="21"/>
      <c r="G53" s="21"/>
      <c r="H53" s="81" t="s">
        <v>187</v>
      </c>
      <c r="I53" s="21"/>
      <c r="J53" s="21"/>
      <c r="K53" s="81" t="s">
        <v>187</v>
      </c>
      <c r="L53" s="21"/>
      <c r="M53" s="21"/>
      <c r="N53" s="81" t="s">
        <v>187</v>
      </c>
      <c r="O53" s="21"/>
      <c r="P53" s="21"/>
      <c r="Q53" s="80">
        <v>245702</v>
      </c>
      <c r="R53" s="21"/>
      <c r="S53" s="21"/>
      <c r="T53" s="81" t="s">
        <v>187</v>
      </c>
      <c r="U53" s="21"/>
      <c r="V53" s="21"/>
      <c r="W53" s="80">
        <v>245702</v>
      </c>
    </row>
    <row r="54" spans="1:23" x14ac:dyDescent="0.25">
      <c r="A54" s="13"/>
      <c r="B54" s="89" t="s">
        <v>71</v>
      </c>
      <c r="C54" s="89"/>
      <c r="D54" s="25"/>
      <c r="E54" s="79">
        <v>200615</v>
      </c>
      <c r="F54" s="25"/>
      <c r="G54" s="25"/>
      <c r="H54" s="79">
        <v>144256</v>
      </c>
      <c r="I54" s="25"/>
      <c r="J54" s="25"/>
      <c r="K54" s="79">
        <v>150013</v>
      </c>
      <c r="L54" s="25"/>
      <c r="M54" s="25"/>
      <c r="N54" s="79">
        <v>29797</v>
      </c>
      <c r="O54" s="25"/>
      <c r="P54" s="25"/>
      <c r="Q54" s="79">
        <v>14565</v>
      </c>
      <c r="R54" s="25"/>
      <c r="S54" s="25"/>
      <c r="T54" s="78" t="s">
        <v>187</v>
      </c>
      <c r="U54" s="25"/>
      <c r="V54" s="25"/>
      <c r="W54" s="79">
        <v>539246</v>
      </c>
    </row>
    <row r="55" spans="1:23" x14ac:dyDescent="0.25">
      <c r="A55" s="13"/>
      <c r="B55" s="90" t="s">
        <v>72</v>
      </c>
      <c r="C55" s="90"/>
      <c r="D55" s="21"/>
      <c r="E55" s="81" t="s">
        <v>187</v>
      </c>
      <c r="F55" s="21"/>
      <c r="G55" s="21"/>
      <c r="H55" s="81" t="s">
        <v>187</v>
      </c>
      <c r="I55" s="21"/>
      <c r="J55" s="21"/>
      <c r="K55" s="81" t="s">
        <v>187</v>
      </c>
      <c r="L55" s="21"/>
      <c r="M55" s="21"/>
      <c r="N55" s="81" t="s">
        <v>187</v>
      </c>
      <c r="O55" s="21"/>
      <c r="P55" s="21"/>
      <c r="Q55" s="81" t="s">
        <v>187</v>
      </c>
      <c r="R55" s="21"/>
      <c r="S55" s="21"/>
      <c r="T55" s="81" t="s">
        <v>187</v>
      </c>
      <c r="U55" s="21"/>
      <c r="V55" s="21"/>
      <c r="W55" s="81" t="s">
        <v>187</v>
      </c>
    </row>
    <row r="56" spans="1:23" ht="15.75" thickBot="1" x14ac:dyDescent="0.3">
      <c r="A56" s="13"/>
      <c r="B56" s="89" t="s">
        <v>73</v>
      </c>
      <c r="C56" s="89"/>
      <c r="D56" s="23"/>
      <c r="E56" s="82" t="s">
        <v>187</v>
      </c>
      <c r="F56" s="25"/>
      <c r="G56" s="23"/>
      <c r="H56" s="82" t="s">
        <v>187</v>
      </c>
      <c r="I56" s="25"/>
      <c r="J56" s="23"/>
      <c r="K56" s="82" t="s">
        <v>187</v>
      </c>
      <c r="L56" s="25"/>
      <c r="M56" s="23"/>
      <c r="N56" s="82" t="s">
        <v>187</v>
      </c>
      <c r="O56" s="25"/>
      <c r="P56" s="23"/>
      <c r="Q56" s="83">
        <v>9694</v>
      </c>
      <c r="R56" s="25"/>
      <c r="S56" s="23"/>
      <c r="T56" s="82" t="s">
        <v>187</v>
      </c>
      <c r="U56" s="25"/>
      <c r="V56" s="23"/>
      <c r="W56" s="83">
        <v>9694</v>
      </c>
    </row>
    <row r="57" spans="1:23" ht="15.75" thickBot="1" x14ac:dyDescent="0.3">
      <c r="A57" s="13"/>
      <c r="B57" s="90" t="s">
        <v>318</v>
      </c>
      <c r="C57" s="90"/>
      <c r="D57" s="84" t="s">
        <v>168</v>
      </c>
      <c r="E57" s="85">
        <v>644975</v>
      </c>
      <c r="F57" s="21"/>
      <c r="G57" s="84" t="s">
        <v>168</v>
      </c>
      <c r="H57" s="85">
        <v>223668</v>
      </c>
      <c r="I57" s="21"/>
      <c r="J57" s="84" t="s">
        <v>168</v>
      </c>
      <c r="K57" s="85">
        <v>36296</v>
      </c>
      <c r="L57" s="21"/>
      <c r="M57" s="84" t="s">
        <v>168</v>
      </c>
      <c r="N57" s="85">
        <v>13890</v>
      </c>
      <c r="O57" s="21"/>
      <c r="P57" s="84" t="s">
        <v>168</v>
      </c>
      <c r="Q57" s="85">
        <v>-250573</v>
      </c>
      <c r="R57" s="21"/>
      <c r="S57" s="84" t="s">
        <v>168</v>
      </c>
      <c r="T57" s="84" t="s">
        <v>187</v>
      </c>
      <c r="U57" s="21"/>
      <c r="V57" s="84" t="s">
        <v>168</v>
      </c>
      <c r="W57" s="85">
        <v>668256</v>
      </c>
    </row>
    <row r="58" spans="1:23" ht="15.75" thickTop="1" x14ac:dyDescent="0.25">
      <c r="A58" s="13"/>
      <c r="B58" s="91"/>
      <c r="C58" s="91"/>
      <c r="D58" s="28"/>
      <c r="E58" s="28"/>
      <c r="F58" s="25"/>
      <c r="G58" s="28"/>
      <c r="H58" s="28"/>
      <c r="I58" s="25"/>
      <c r="J58" s="28"/>
      <c r="K58" s="28"/>
      <c r="L58" s="25"/>
      <c r="M58" s="28"/>
      <c r="N58" s="28"/>
      <c r="O58" s="25"/>
      <c r="P58" s="28"/>
      <c r="Q58" s="28"/>
      <c r="R58" s="25"/>
      <c r="S58" s="28"/>
      <c r="T58" s="28"/>
      <c r="U58" s="25"/>
      <c r="V58" s="28"/>
      <c r="W58" s="28"/>
    </row>
    <row r="59" spans="1:23" x14ac:dyDescent="0.25">
      <c r="A59" s="13"/>
      <c r="B59" s="90" t="s">
        <v>319</v>
      </c>
      <c r="C59" s="90"/>
      <c r="D59" s="81" t="s">
        <v>168</v>
      </c>
      <c r="E59" s="81" t="s">
        <v>187</v>
      </c>
      <c r="F59" s="21"/>
      <c r="G59" s="81" t="s">
        <v>168</v>
      </c>
      <c r="H59" s="80">
        <v>1253</v>
      </c>
      <c r="I59" s="21"/>
      <c r="J59" s="81" t="s">
        <v>168</v>
      </c>
      <c r="K59" s="81" t="s">
        <v>187</v>
      </c>
      <c r="L59" s="21"/>
      <c r="M59" s="81" t="s">
        <v>168</v>
      </c>
      <c r="N59" s="80">
        <v>43982</v>
      </c>
      <c r="O59" s="21"/>
      <c r="P59" s="81" t="s">
        <v>168</v>
      </c>
      <c r="Q59" s="81" t="s">
        <v>187</v>
      </c>
      <c r="R59" s="21"/>
      <c r="S59" s="81" t="s">
        <v>168</v>
      </c>
      <c r="T59" s="81" t="s">
        <v>187</v>
      </c>
      <c r="U59" s="21"/>
      <c r="V59" s="81" t="s">
        <v>168</v>
      </c>
      <c r="W59" s="80">
        <v>45235</v>
      </c>
    </row>
    <row r="60" spans="1:23" x14ac:dyDescent="0.25">
      <c r="A60" s="13"/>
      <c r="B60" s="89" t="s">
        <v>320</v>
      </c>
      <c r="C60" s="89"/>
      <c r="D60" s="78" t="s">
        <v>168</v>
      </c>
      <c r="E60" s="79">
        <v>58335</v>
      </c>
      <c r="F60" s="25"/>
      <c r="G60" s="78" t="s">
        <v>168</v>
      </c>
      <c r="H60" s="79">
        <v>43489</v>
      </c>
      <c r="I60" s="25"/>
      <c r="J60" s="78" t="s">
        <v>168</v>
      </c>
      <c r="K60" s="79">
        <v>68683</v>
      </c>
      <c r="L60" s="25"/>
      <c r="M60" s="78" t="s">
        <v>168</v>
      </c>
      <c r="N60" s="79">
        <v>6765</v>
      </c>
      <c r="O60" s="25"/>
      <c r="P60" s="78" t="s">
        <v>168</v>
      </c>
      <c r="Q60" s="79">
        <v>19988</v>
      </c>
      <c r="R60" s="25"/>
      <c r="S60" s="78" t="s">
        <v>168</v>
      </c>
      <c r="T60" s="78" t="s">
        <v>187</v>
      </c>
      <c r="U60" s="25"/>
      <c r="V60" s="78" t="s">
        <v>168</v>
      </c>
      <c r="W60" s="79">
        <v>197260</v>
      </c>
    </row>
    <row r="61" spans="1:23" x14ac:dyDescent="0.25">
      <c r="A61" s="13"/>
      <c r="B61" s="90" t="s">
        <v>321</v>
      </c>
      <c r="C61" s="90"/>
      <c r="D61" s="81" t="s">
        <v>168</v>
      </c>
      <c r="E61" s="81" t="s">
        <v>187</v>
      </c>
      <c r="F61" s="21"/>
      <c r="G61" s="81" t="s">
        <v>168</v>
      </c>
      <c r="H61" s="81" t="s">
        <v>187</v>
      </c>
      <c r="I61" s="21"/>
      <c r="J61" s="81" t="s">
        <v>168</v>
      </c>
      <c r="K61" s="81" t="s">
        <v>187</v>
      </c>
      <c r="L61" s="21"/>
      <c r="M61" s="81" t="s">
        <v>168</v>
      </c>
      <c r="N61" s="81" t="s">
        <v>187</v>
      </c>
      <c r="O61" s="21"/>
      <c r="P61" s="81" t="s">
        <v>168</v>
      </c>
      <c r="Q61" s="80">
        <v>14093</v>
      </c>
      <c r="R61" s="21"/>
      <c r="S61" s="81" t="s">
        <v>168</v>
      </c>
      <c r="T61" s="81" t="s">
        <v>187</v>
      </c>
      <c r="U61" s="21"/>
      <c r="V61" s="81" t="s">
        <v>168</v>
      </c>
      <c r="W61" s="80">
        <v>14093</v>
      </c>
    </row>
  </sheetData>
  <mergeCells count="77">
    <mergeCell ref="B60:C60"/>
    <mergeCell ref="B61:C61"/>
    <mergeCell ref="A1:A2"/>
    <mergeCell ref="B1:W1"/>
    <mergeCell ref="B2:W2"/>
    <mergeCell ref="B3:W3"/>
    <mergeCell ref="A4:A61"/>
    <mergeCell ref="B4:W4"/>
    <mergeCell ref="B19:W19"/>
    <mergeCell ref="B33:W33"/>
    <mergeCell ref="B54:C54"/>
    <mergeCell ref="B55:C55"/>
    <mergeCell ref="B56:C56"/>
    <mergeCell ref="B57:C57"/>
    <mergeCell ref="B58:C58"/>
    <mergeCell ref="B59:C59"/>
    <mergeCell ref="B47:C47"/>
    <mergeCell ref="B49:W49"/>
    <mergeCell ref="B50:C50"/>
    <mergeCell ref="B51:C51"/>
    <mergeCell ref="B52:C52"/>
    <mergeCell ref="B53:C53"/>
    <mergeCell ref="B48:W48"/>
    <mergeCell ref="B41:C41"/>
    <mergeCell ref="B42:C42"/>
    <mergeCell ref="B43:C43"/>
    <mergeCell ref="B44:C44"/>
    <mergeCell ref="B45:C45"/>
    <mergeCell ref="B46:C46"/>
    <mergeCell ref="B35:W35"/>
    <mergeCell ref="B36:C36"/>
    <mergeCell ref="B37:C37"/>
    <mergeCell ref="B38:C38"/>
    <mergeCell ref="B39:C39"/>
    <mergeCell ref="B40:C40"/>
    <mergeCell ref="G34:H34"/>
    <mergeCell ref="J34:K34"/>
    <mergeCell ref="M34:N34"/>
    <mergeCell ref="P34:Q34"/>
    <mergeCell ref="S34:T34"/>
    <mergeCell ref="V34:W34"/>
    <mergeCell ref="B29:C29"/>
    <mergeCell ref="B30:C30"/>
    <mergeCell ref="B31:C31"/>
    <mergeCell ref="B32:C32"/>
    <mergeCell ref="B34:C34"/>
    <mergeCell ref="D34:E34"/>
    <mergeCell ref="B23:C23"/>
    <mergeCell ref="B24:C24"/>
    <mergeCell ref="B25:C25"/>
    <mergeCell ref="B26:C26"/>
    <mergeCell ref="B27:C27"/>
    <mergeCell ref="B28:C28"/>
    <mergeCell ref="B16:C16"/>
    <mergeCell ref="B17:C17"/>
    <mergeCell ref="B18:C18"/>
    <mergeCell ref="B20:W20"/>
    <mergeCell ref="B21:C21"/>
    <mergeCell ref="B22:C22"/>
    <mergeCell ref="B10:C10"/>
    <mergeCell ref="B11:C11"/>
    <mergeCell ref="B12:C12"/>
    <mergeCell ref="B13:C13"/>
    <mergeCell ref="B14:C14"/>
    <mergeCell ref="B15:C15"/>
    <mergeCell ref="S5:T5"/>
    <mergeCell ref="V5:W5"/>
    <mergeCell ref="B6:E6"/>
    <mergeCell ref="B7:C7"/>
    <mergeCell ref="B8:C8"/>
    <mergeCell ref="B9:C9"/>
    <mergeCell ref="B5:C5"/>
    <mergeCell ref="D5:E5"/>
    <mergeCell ref="G5:H5"/>
    <mergeCell ref="J5:K5"/>
    <mergeCell ref="M5:N5"/>
    <mergeCell ref="P5:Q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v>
      </c>
      <c r="B1" s="5" t="s">
        <v>2</v>
      </c>
      <c r="C1" s="5" t="s">
        <v>23</v>
      </c>
    </row>
    <row r="2" spans="1:3" ht="30" x14ac:dyDescent="0.25">
      <c r="A2" s="1" t="s">
        <v>22</v>
      </c>
      <c r="B2" s="5"/>
      <c r="C2" s="5"/>
    </row>
    <row r="3" spans="1:3" x14ac:dyDescent="0.25">
      <c r="A3" s="6" t="s">
        <v>24</v>
      </c>
      <c r="B3" s="3" t="s">
        <v>25</v>
      </c>
      <c r="C3" s="3" t="s">
        <v>25</v>
      </c>
    </row>
    <row r="4" spans="1:3" x14ac:dyDescent="0.25">
      <c r="A4" s="2" t="s">
        <v>26</v>
      </c>
      <c r="B4" s="7">
        <v>522356</v>
      </c>
      <c r="C4" s="7">
        <v>708151</v>
      </c>
    </row>
    <row r="5" spans="1:3" x14ac:dyDescent="0.25">
      <c r="A5" s="2" t="s">
        <v>27</v>
      </c>
      <c r="B5" s="8">
        <v>1401451</v>
      </c>
      <c r="C5" s="8">
        <v>1440501</v>
      </c>
    </row>
    <row r="6" spans="1:3" x14ac:dyDescent="0.25">
      <c r="A6" s="2" t="s">
        <v>28</v>
      </c>
      <c r="B6" s="8">
        <v>205906</v>
      </c>
      <c r="C6" s="8">
        <v>203485</v>
      </c>
    </row>
    <row r="7" spans="1:3" x14ac:dyDescent="0.25">
      <c r="A7" s="2" t="s">
        <v>29</v>
      </c>
      <c r="B7" s="8">
        <v>169806</v>
      </c>
      <c r="C7" s="8">
        <v>161157</v>
      </c>
    </row>
    <row r="8" spans="1:3" x14ac:dyDescent="0.25">
      <c r="A8" s="2" t="s">
        <v>30</v>
      </c>
      <c r="B8" s="8">
        <v>2299519</v>
      </c>
      <c r="C8" s="8">
        <v>2513294</v>
      </c>
    </row>
    <row r="9" spans="1:3" x14ac:dyDescent="0.25">
      <c r="A9" s="6" t="s">
        <v>31</v>
      </c>
      <c r="B9" s="3" t="s">
        <v>25</v>
      </c>
      <c r="C9" s="3" t="s">
        <v>25</v>
      </c>
    </row>
    <row r="10" spans="1:3" x14ac:dyDescent="0.25">
      <c r="A10" s="2" t="s">
        <v>32</v>
      </c>
      <c r="B10" s="8">
        <v>1643527</v>
      </c>
      <c r="C10" s="8">
        <v>1765510</v>
      </c>
    </row>
    <row r="11" spans="1:3" ht="30" x14ac:dyDescent="0.25">
      <c r="A11" s="2" t="s">
        <v>33</v>
      </c>
      <c r="B11" s="8">
        <v>1085214</v>
      </c>
      <c r="C11" s="8">
        <v>1132120</v>
      </c>
    </row>
    <row r="12" spans="1:3" x14ac:dyDescent="0.25">
      <c r="A12" s="6" t="s">
        <v>34</v>
      </c>
      <c r="B12" s="3" t="s">
        <v>25</v>
      </c>
      <c r="C12" s="3" t="s">
        <v>25</v>
      </c>
    </row>
    <row r="13" spans="1:3" x14ac:dyDescent="0.25">
      <c r="A13" s="2" t="s">
        <v>35</v>
      </c>
      <c r="B13" s="8">
        <v>2426179</v>
      </c>
      <c r="C13" s="8">
        <v>2416406</v>
      </c>
    </row>
    <row r="14" spans="1:3" x14ac:dyDescent="0.25">
      <c r="A14" s="2" t="s">
        <v>36</v>
      </c>
      <c r="B14" s="8">
        <v>1067341</v>
      </c>
      <c r="C14" s="8">
        <v>1067783</v>
      </c>
    </row>
    <row r="15" spans="1:3" x14ac:dyDescent="0.25">
      <c r="A15" s="2" t="s">
        <v>37</v>
      </c>
      <c r="B15" s="8">
        <v>1267087</v>
      </c>
      <c r="C15" s="8">
        <v>1466546</v>
      </c>
    </row>
    <row r="16" spans="1:3" x14ac:dyDescent="0.25">
      <c r="A16" s="2" t="s">
        <v>38</v>
      </c>
      <c r="B16" s="8">
        <v>4212612</v>
      </c>
      <c r="C16" s="8">
        <v>4202187</v>
      </c>
    </row>
    <row r="17" spans="1:3" x14ac:dyDescent="0.25">
      <c r="A17" s="6" t="s">
        <v>39</v>
      </c>
      <c r="B17" s="3" t="s">
        <v>25</v>
      </c>
      <c r="C17" s="3" t="s">
        <v>25</v>
      </c>
    </row>
    <row r="18" spans="1:3" x14ac:dyDescent="0.25">
      <c r="A18" s="2" t="s">
        <v>40</v>
      </c>
      <c r="B18" s="8">
        <v>304556</v>
      </c>
      <c r="C18" s="8">
        <v>533456</v>
      </c>
    </row>
    <row r="19" spans="1:3" x14ac:dyDescent="0.25">
      <c r="A19" s="2" t="s">
        <v>41</v>
      </c>
      <c r="B19" s="8">
        <v>14306035</v>
      </c>
      <c r="C19" s="8">
        <v>15097302</v>
      </c>
    </row>
    <row r="20" spans="1:3" x14ac:dyDescent="0.25">
      <c r="A20" s="6" t="s">
        <v>42</v>
      </c>
      <c r="B20" s="3" t="s">
        <v>25</v>
      </c>
      <c r="C20" s="3" t="s">
        <v>25</v>
      </c>
    </row>
    <row r="21" spans="1:3" x14ac:dyDescent="0.25">
      <c r="A21" s="2" t="s">
        <v>43</v>
      </c>
      <c r="B21" s="8">
        <v>130303</v>
      </c>
      <c r="C21" s="8">
        <v>131370</v>
      </c>
    </row>
    <row r="22" spans="1:3" x14ac:dyDescent="0.25">
      <c r="A22" s="2" t="s">
        <v>44</v>
      </c>
      <c r="B22" s="8">
        <v>795106</v>
      </c>
      <c r="C22" s="8">
        <v>807210</v>
      </c>
    </row>
    <row r="23" spans="1:3" x14ac:dyDescent="0.25">
      <c r="A23" s="2" t="s">
        <v>45</v>
      </c>
      <c r="B23" s="8">
        <v>156451</v>
      </c>
      <c r="C23" s="8">
        <v>194844</v>
      </c>
    </row>
    <row r="24" spans="1:3" x14ac:dyDescent="0.25">
      <c r="A24" s="2" t="s">
        <v>46</v>
      </c>
      <c r="B24" s="8">
        <v>211268</v>
      </c>
      <c r="C24" s="8">
        <v>176460</v>
      </c>
    </row>
    <row r="25" spans="1:3" x14ac:dyDescent="0.25">
      <c r="A25" s="2" t="s">
        <v>47</v>
      </c>
      <c r="B25" s="8">
        <v>3232</v>
      </c>
      <c r="C25" s="8">
        <v>453734</v>
      </c>
    </row>
    <row r="26" spans="1:3" x14ac:dyDescent="0.25">
      <c r="A26" s="2" t="s">
        <v>48</v>
      </c>
      <c r="B26" s="8">
        <v>1296360</v>
      </c>
      <c r="C26" s="8">
        <v>1763618</v>
      </c>
    </row>
    <row r="27" spans="1:3" x14ac:dyDescent="0.25">
      <c r="A27" s="2" t="s">
        <v>49</v>
      </c>
      <c r="B27" s="8">
        <v>20481547</v>
      </c>
      <c r="C27" s="8">
        <v>20030479</v>
      </c>
    </row>
    <row r="28" spans="1:3" x14ac:dyDescent="0.25">
      <c r="A28" s="2" t="s">
        <v>50</v>
      </c>
      <c r="B28" s="8">
        <v>1582117</v>
      </c>
      <c r="C28" s="8">
        <v>1537820</v>
      </c>
    </row>
    <row r="29" spans="1:3" x14ac:dyDescent="0.25">
      <c r="A29" s="2" t="s">
        <v>51</v>
      </c>
      <c r="B29" s="8">
        <v>452222</v>
      </c>
      <c r="C29" s="8">
        <v>462020</v>
      </c>
    </row>
    <row r="30" spans="1:3" ht="30" x14ac:dyDescent="0.25">
      <c r="A30" s="2" t="s">
        <v>52</v>
      </c>
      <c r="B30" s="3">
        <v>0</v>
      </c>
      <c r="C30" s="3">
        <v>0</v>
      </c>
    </row>
    <row r="31" spans="1:3" x14ac:dyDescent="0.25">
      <c r="A31" s="6" t="s">
        <v>53</v>
      </c>
      <c r="B31" s="3" t="s">
        <v>25</v>
      </c>
      <c r="C31" s="3" t="s">
        <v>25</v>
      </c>
    </row>
    <row r="32" spans="1:3" x14ac:dyDescent="0.25">
      <c r="A32" s="2" t="s">
        <v>54</v>
      </c>
      <c r="B32" s="8">
        <v>219051</v>
      </c>
      <c r="C32" s="8">
        <v>245531</v>
      </c>
    </row>
    <row r="33" spans="1:3" x14ac:dyDescent="0.25">
      <c r="A33" s="2" t="s">
        <v>55</v>
      </c>
      <c r="B33" s="8">
        <v>2144024</v>
      </c>
      <c r="C33" s="8">
        <v>2142536</v>
      </c>
    </row>
    <row r="34" spans="1:3" x14ac:dyDescent="0.25">
      <c r="A34" s="2" t="s">
        <v>56</v>
      </c>
      <c r="B34" s="8">
        <v>-11614301</v>
      </c>
      <c r="C34" s="8">
        <v>-10888629</v>
      </c>
    </row>
    <row r="35" spans="1:3" ht="30" x14ac:dyDescent="0.25">
      <c r="A35" s="2" t="s">
        <v>57</v>
      </c>
      <c r="B35" s="8">
        <v>-254985</v>
      </c>
      <c r="C35" s="8">
        <v>-196073</v>
      </c>
    </row>
    <row r="36" spans="1:3" x14ac:dyDescent="0.25">
      <c r="A36" s="2" t="s">
        <v>58</v>
      </c>
      <c r="B36" s="8">
        <v>-9506211</v>
      </c>
      <c r="C36" s="8">
        <v>-8696635</v>
      </c>
    </row>
    <row r="37" spans="1:3" x14ac:dyDescent="0.25">
      <c r="A37" s="2" t="s">
        <v>59</v>
      </c>
      <c r="B37" s="7">
        <v>14306035</v>
      </c>
      <c r="C37" s="7">
        <v>150973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9"/>
  <sheetViews>
    <sheetView showGridLines="0" workbookViewId="0"/>
  </sheetViews>
  <sheetFormatPr defaultRowHeight="15" x14ac:dyDescent="0.25"/>
  <cols>
    <col min="1" max="1" width="36.5703125" bestFit="1" customWidth="1"/>
    <col min="3" max="4" width="36.5703125" bestFit="1" customWidth="1"/>
    <col min="5" max="5" width="8.42578125" bestFit="1" customWidth="1"/>
    <col min="6" max="6" width="7.140625" bestFit="1" customWidth="1"/>
    <col min="7" max="7" width="1.85546875" bestFit="1" customWidth="1"/>
    <col min="8" max="8" width="8.7109375" bestFit="1" customWidth="1"/>
    <col min="9" max="9" width="7.85546875" bestFit="1" customWidth="1"/>
    <col min="10" max="10" width="1.85546875" bestFit="1" customWidth="1"/>
    <col min="11" max="12" width="7.85546875" bestFit="1" customWidth="1"/>
    <col min="13" max="13" width="2" customWidth="1"/>
    <col min="14" max="14" width="8.7109375" customWidth="1"/>
    <col min="15" max="15" width="7.85546875" bestFit="1" customWidth="1"/>
    <col min="16" max="16" width="1.85546875" bestFit="1" customWidth="1"/>
    <col min="17" max="17" width="8.42578125" bestFit="1" customWidth="1"/>
    <col min="18" max="18" width="7.140625" bestFit="1" customWidth="1"/>
    <col min="19" max="19" width="1.85546875" bestFit="1" customWidth="1"/>
    <col min="20" max="20" width="8.7109375" bestFit="1" customWidth="1"/>
    <col min="21" max="21" width="7.85546875" bestFit="1" customWidth="1"/>
  </cols>
  <sheetData>
    <row r="1" spans="1:21" ht="15" customHeight="1" x14ac:dyDescent="0.25">
      <c r="A1" s="5" t="s">
        <v>395</v>
      </c>
      <c r="B1" s="5" t="s">
        <v>1</v>
      </c>
      <c r="C1" s="5"/>
      <c r="D1" s="5"/>
      <c r="E1" s="5"/>
      <c r="F1" s="5"/>
      <c r="G1" s="5"/>
      <c r="H1" s="5"/>
      <c r="I1" s="5"/>
      <c r="J1" s="5"/>
      <c r="K1" s="5"/>
      <c r="L1" s="5"/>
      <c r="M1" s="5"/>
      <c r="N1" s="5"/>
      <c r="O1" s="5"/>
      <c r="P1" s="5"/>
      <c r="Q1" s="5"/>
      <c r="R1" s="5"/>
      <c r="S1" s="5"/>
      <c r="T1" s="5"/>
      <c r="U1" s="5"/>
    </row>
    <row r="2" spans="1:21" ht="15" customHeight="1" x14ac:dyDescent="0.25">
      <c r="A2" s="5"/>
      <c r="B2" s="5" t="s">
        <v>2</v>
      </c>
      <c r="C2" s="5"/>
      <c r="D2" s="5"/>
      <c r="E2" s="5"/>
      <c r="F2" s="5"/>
      <c r="G2" s="5"/>
      <c r="H2" s="5"/>
      <c r="I2" s="5"/>
      <c r="J2" s="5"/>
      <c r="K2" s="5"/>
      <c r="L2" s="5"/>
      <c r="M2" s="5"/>
      <c r="N2" s="5"/>
      <c r="O2" s="5"/>
      <c r="P2" s="5"/>
      <c r="Q2" s="5"/>
      <c r="R2" s="5"/>
      <c r="S2" s="5"/>
      <c r="T2" s="5"/>
      <c r="U2" s="5"/>
    </row>
    <row r="3" spans="1:21" ht="15" customHeight="1" x14ac:dyDescent="0.25">
      <c r="A3" s="6" t="s">
        <v>326</v>
      </c>
      <c r="B3" s="47" t="s">
        <v>25</v>
      </c>
      <c r="C3" s="47"/>
      <c r="D3" s="47"/>
      <c r="E3" s="47"/>
      <c r="F3" s="47"/>
      <c r="G3" s="47"/>
      <c r="H3" s="47"/>
      <c r="I3" s="47"/>
      <c r="J3" s="47"/>
      <c r="K3" s="47"/>
      <c r="L3" s="47"/>
      <c r="M3" s="47"/>
      <c r="N3" s="47"/>
      <c r="O3" s="47"/>
      <c r="P3" s="47"/>
      <c r="Q3" s="47"/>
      <c r="R3" s="47"/>
      <c r="S3" s="47"/>
      <c r="T3" s="47"/>
      <c r="U3" s="47"/>
    </row>
    <row r="4" spans="1:21" ht="15" customHeight="1" x14ac:dyDescent="0.25">
      <c r="A4" s="13" t="s">
        <v>396</v>
      </c>
      <c r="B4" s="47" t="s">
        <v>25</v>
      </c>
      <c r="C4" s="47"/>
      <c r="D4" s="47"/>
      <c r="E4" s="47"/>
      <c r="F4" s="47"/>
      <c r="G4" s="47"/>
      <c r="H4" s="47"/>
      <c r="I4" s="47"/>
      <c r="J4" s="47"/>
      <c r="K4" s="47"/>
      <c r="L4" s="47"/>
      <c r="M4" s="47"/>
      <c r="N4" s="47"/>
      <c r="O4" s="47"/>
      <c r="P4" s="47"/>
      <c r="Q4" s="47"/>
      <c r="R4" s="47"/>
      <c r="S4" s="47"/>
      <c r="T4" s="47"/>
      <c r="U4" s="47"/>
    </row>
    <row r="5" spans="1:21" ht="15.75" thickBot="1" x14ac:dyDescent="0.3">
      <c r="A5" s="13"/>
      <c r="B5" s="86" t="s">
        <v>166</v>
      </c>
      <c r="C5" s="86"/>
      <c r="D5" s="87" t="s">
        <v>329</v>
      </c>
      <c r="E5" s="87"/>
      <c r="F5" s="87"/>
      <c r="G5" s="87"/>
      <c r="H5" s="87"/>
      <c r="I5" s="87"/>
      <c r="J5" s="87"/>
      <c r="K5" s="87"/>
      <c r="L5" s="87"/>
      <c r="M5" s="87"/>
      <c r="N5" s="87"/>
      <c r="O5" s="87"/>
      <c r="P5" s="87"/>
      <c r="Q5" s="87"/>
      <c r="R5" s="87"/>
      <c r="S5" s="87"/>
      <c r="T5" s="87"/>
    </row>
    <row r="6" spans="1:21" x14ac:dyDescent="0.25">
      <c r="A6" s="13"/>
      <c r="B6" s="9"/>
      <c r="C6" s="9"/>
      <c r="D6" s="34"/>
      <c r="E6" s="34"/>
      <c r="F6" s="34"/>
      <c r="G6" s="34"/>
      <c r="H6" s="34"/>
      <c r="I6" s="34"/>
      <c r="J6" s="34"/>
      <c r="K6" s="34"/>
      <c r="L6" s="34"/>
      <c r="M6" s="100" t="s">
        <v>330</v>
      </c>
      <c r="N6" s="100"/>
      <c r="O6" s="34"/>
      <c r="P6" s="34"/>
      <c r="Q6" s="34"/>
      <c r="R6" s="34"/>
      <c r="S6" s="34"/>
      <c r="T6" s="34"/>
    </row>
    <row r="7" spans="1:21" x14ac:dyDescent="0.25">
      <c r="A7" s="13"/>
      <c r="B7" s="9"/>
      <c r="C7" s="9"/>
      <c r="D7" s="101" t="s">
        <v>331</v>
      </c>
      <c r="E7" s="101"/>
      <c r="F7" s="9"/>
      <c r="G7" s="101" t="s">
        <v>332</v>
      </c>
      <c r="H7" s="101"/>
      <c r="I7" s="9"/>
      <c r="J7" s="101" t="s">
        <v>333</v>
      </c>
      <c r="K7" s="101"/>
      <c r="L7" s="9"/>
      <c r="M7" s="101" t="s">
        <v>333</v>
      </c>
      <c r="N7" s="101"/>
      <c r="O7" s="9"/>
      <c r="P7" s="25"/>
      <c r="Q7" s="15"/>
      <c r="R7" s="15"/>
      <c r="S7" s="25"/>
      <c r="T7" s="15"/>
    </row>
    <row r="8" spans="1:21" ht="15.75" thickBot="1" x14ac:dyDescent="0.3">
      <c r="A8" s="13"/>
      <c r="B8" s="9"/>
      <c r="C8" s="9"/>
      <c r="D8" s="87" t="s">
        <v>334</v>
      </c>
      <c r="E8" s="87"/>
      <c r="F8" s="9"/>
      <c r="G8" s="87" t="s">
        <v>335</v>
      </c>
      <c r="H8" s="87"/>
      <c r="I8" s="9"/>
      <c r="J8" s="87" t="s">
        <v>336</v>
      </c>
      <c r="K8" s="87"/>
      <c r="L8" s="9"/>
      <c r="M8" s="87" t="s">
        <v>336</v>
      </c>
      <c r="N8" s="87"/>
      <c r="O8" s="9"/>
      <c r="P8" s="87" t="s">
        <v>313</v>
      </c>
      <c r="Q8" s="87"/>
      <c r="R8" s="9"/>
      <c r="S8" s="87" t="s">
        <v>196</v>
      </c>
      <c r="T8" s="87"/>
    </row>
    <row r="9" spans="1:21" x14ac:dyDescent="0.25">
      <c r="A9" s="13"/>
      <c r="B9" s="90" t="s">
        <v>26</v>
      </c>
      <c r="C9" s="90"/>
      <c r="D9" s="93" t="s">
        <v>168</v>
      </c>
      <c r="E9" s="93" t="s">
        <v>187</v>
      </c>
      <c r="F9" s="21"/>
      <c r="G9" s="93" t="s">
        <v>168</v>
      </c>
      <c r="H9" s="93">
        <v>8</v>
      </c>
      <c r="I9" s="21"/>
      <c r="J9" s="93" t="s">
        <v>168</v>
      </c>
      <c r="K9" s="94">
        <v>67274</v>
      </c>
      <c r="L9" s="21"/>
      <c r="M9" s="93" t="s">
        <v>168</v>
      </c>
      <c r="N9" s="94">
        <v>455074</v>
      </c>
      <c r="O9" s="21"/>
      <c r="P9" s="93" t="s">
        <v>168</v>
      </c>
      <c r="Q9" s="93" t="s">
        <v>187</v>
      </c>
      <c r="R9" s="21"/>
      <c r="S9" s="93" t="s">
        <v>168</v>
      </c>
      <c r="T9" s="94">
        <v>522356</v>
      </c>
    </row>
    <row r="10" spans="1:21" x14ac:dyDescent="0.25">
      <c r="A10" s="13"/>
      <c r="B10" s="89" t="s">
        <v>337</v>
      </c>
      <c r="C10" s="89"/>
      <c r="D10" s="25"/>
      <c r="E10" s="78" t="s">
        <v>187</v>
      </c>
      <c r="F10" s="25"/>
      <c r="G10" s="25"/>
      <c r="H10" s="78" t="s">
        <v>187</v>
      </c>
      <c r="I10" s="25"/>
      <c r="J10" s="25"/>
      <c r="K10" s="79">
        <v>711713</v>
      </c>
      <c r="L10" s="25"/>
      <c r="M10" s="25"/>
      <c r="N10" s="79">
        <v>689738</v>
      </c>
      <c r="O10" s="25"/>
      <c r="P10" s="25"/>
      <c r="Q10" s="78" t="s">
        <v>187</v>
      </c>
      <c r="R10" s="25"/>
      <c r="S10" s="25"/>
      <c r="T10" s="79">
        <v>1401451</v>
      </c>
    </row>
    <row r="11" spans="1:21" x14ac:dyDescent="0.25">
      <c r="A11" s="13"/>
      <c r="B11" s="90" t="s">
        <v>338</v>
      </c>
      <c r="C11" s="90"/>
      <c r="D11" s="21"/>
      <c r="E11" s="81" t="s">
        <v>187</v>
      </c>
      <c r="F11" s="21"/>
      <c r="G11" s="21"/>
      <c r="H11" s="80">
        <v>1933907</v>
      </c>
      <c r="I11" s="21"/>
      <c r="J11" s="21"/>
      <c r="K11" s="81" t="s">
        <v>187</v>
      </c>
      <c r="L11" s="21"/>
      <c r="M11" s="21"/>
      <c r="N11" s="80">
        <v>157794</v>
      </c>
      <c r="O11" s="21"/>
      <c r="P11" s="21"/>
      <c r="Q11" s="80">
        <v>-2091701</v>
      </c>
      <c r="R11" s="21"/>
      <c r="S11" s="21"/>
      <c r="T11" s="81" t="s">
        <v>187</v>
      </c>
    </row>
    <row r="12" spans="1:21" x14ac:dyDescent="0.25">
      <c r="A12" s="13"/>
      <c r="B12" s="89" t="s">
        <v>28</v>
      </c>
      <c r="C12" s="89"/>
      <c r="D12" s="25"/>
      <c r="E12" s="78" t="s">
        <v>187</v>
      </c>
      <c r="F12" s="25"/>
      <c r="G12" s="25"/>
      <c r="H12" s="79">
        <v>3879</v>
      </c>
      <c r="I12" s="25"/>
      <c r="J12" s="25"/>
      <c r="K12" s="79">
        <v>61261</v>
      </c>
      <c r="L12" s="25"/>
      <c r="M12" s="25"/>
      <c r="N12" s="79">
        <v>140766</v>
      </c>
      <c r="O12" s="25"/>
      <c r="P12" s="25"/>
      <c r="Q12" s="78" t="s">
        <v>187</v>
      </c>
      <c r="R12" s="25"/>
      <c r="S12" s="25"/>
      <c r="T12" s="79">
        <v>205906</v>
      </c>
    </row>
    <row r="13" spans="1:21" ht="15.75" thickBot="1" x14ac:dyDescent="0.3">
      <c r="A13" s="13"/>
      <c r="B13" s="90" t="s">
        <v>29</v>
      </c>
      <c r="C13" s="90"/>
      <c r="D13" s="55"/>
      <c r="E13" s="95" t="s">
        <v>187</v>
      </c>
      <c r="F13" s="21"/>
      <c r="G13" s="55"/>
      <c r="H13" s="96">
        <v>24488</v>
      </c>
      <c r="I13" s="21"/>
      <c r="J13" s="55"/>
      <c r="K13" s="96">
        <v>75870</v>
      </c>
      <c r="L13" s="21"/>
      <c r="M13" s="55"/>
      <c r="N13" s="96">
        <v>79327</v>
      </c>
      <c r="O13" s="21"/>
      <c r="P13" s="55"/>
      <c r="Q13" s="96">
        <v>-9879</v>
      </c>
      <c r="R13" s="21"/>
      <c r="S13" s="55"/>
      <c r="T13" s="96">
        <v>169806</v>
      </c>
    </row>
    <row r="14" spans="1:21" x14ac:dyDescent="0.25">
      <c r="A14" s="13"/>
      <c r="B14" s="9"/>
      <c r="C14" s="97" t="s">
        <v>30</v>
      </c>
      <c r="D14" s="58"/>
      <c r="E14" s="98" t="s">
        <v>187</v>
      </c>
      <c r="F14" s="25"/>
      <c r="G14" s="58"/>
      <c r="H14" s="99">
        <v>1962282</v>
      </c>
      <c r="I14" s="25"/>
      <c r="J14" s="58"/>
      <c r="K14" s="99">
        <v>916118</v>
      </c>
      <c r="L14" s="25"/>
      <c r="M14" s="58"/>
      <c r="N14" s="99">
        <v>1522699</v>
      </c>
      <c r="O14" s="25"/>
      <c r="P14" s="58"/>
      <c r="Q14" s="99">
        <v>-2101580</v>
      </c>
      <c r="R14" s="25"/>
      <c r="S14" s="58"/>
      <c r="T14" s="99">
        <v>2299519</v>
      </c>
    </row>
    <row r="15" spans="1:21" x14ac:dyDescent="0.25">
      <c r="A15" s="13"/>
      <c r="B15" s="90" t="s">
        <v>32</v>
      </c>
      <c r="C15" s="90"/>
      <c r="D15" s="21"/>
      <c r="E15" s="81" t="s">
        <v>187</v>
      </c>
      <c r="F15" s="21"/>
      <c r="G15" s="21"/>
      <c r="H15" s="81" t="s">
        <v>187</v>
      </c>
      <c r="I15" s="21"/>
      <c r="J15" s="21"/>
      <c r="K15" s="81" t="s">
        <v>187</v>
      </c>
      <c r="L15" s="21"/>
      <c r="M15" s="21"/>
      <c r="N15" s="80">
        <v>1643527</v>
      </c>
      <c r="O15" s="21"/>
      <c r="P15" s="21"/>
      <c r="Q15" s="81" t="s">
        <v>187</v>
      </c>
      <c r="R15" s="21"/>
      <c r="S15" s="21"/>
      <c r="T15" s="80">
        <v>1643527</v>
      </c>
    </row>
    <row r="16" spans="1:21" x14ac:dyDescent="0.25">
      <c r="A16" s="13"/>
      <c r="B16" s="89" t="s">
        <v>33</v>
      </c>
      <c r="C16" s="89"/>
      <c r="D16" s="25"/>
      <c r="E16" s="78" t="s">
        <v>187</v>
      </c>
      <c r="F16" s="25"/>
      <c r="G16" s="25"/>
      <c r="H16" s="78" t="s">
        <v>187</v>
      </c>
      <c r="I16" s="25"/>
      <c r="J16" s="25"/>
      <c r="K16" s="79">
        <v>793627</v>
      </c>
      <c r="L16" s="25"/>
      <c r="M16" s="25"/>
      <c r="N16" s="79">
        <v>291587</v>
      </c>
      <c r="O16" s="25"/>
      <c r="P16" s="25"/>
      <c r="Q16" s="78" t="s">
        <v>187</v>
      </c>
      <c r="R16" s="25"/>
      <c r="S16" s="25"/>
      <c r="T16" s="79">
        <v>1085214</v>
      </c>
    </row>
    <row r="17" spans="1:20" x14ac:dyDescent="0.25">
      <c r="A17" s="13"/>
      <c r="B17" s="90" t="s">
        <v>35</v>
      </c>
      <c r="C17" s="90"/>
      <c r="D17" s="21"/>
      <c r="E17" s="81" t="s">
        <v>187</v>
      </c>
      <c r="F17" s="21"/>
      <c r="G17" s="21"/>
      <c r="H17" s="81" t="s">
        <v>187</v>
      </c>
      <c r="I17" s="21"/>
      <c r="J17" s="21"/>
      <c r="K17" s="80">
        <v>2426179</v>
      </c>
      <c r="L17" s="21"/>
      <c r="M17" s="21"/>
      <c r="N17" s="81" t="s">
        <v>187</v>
      </c>
      <c r="O17" s="21"/>
      <c r="P17" s="21"/>
      <c r="Q17" s="81" t="s">
        <v>187</v>
      </c>
      <c r="R17" s="21"/>
      <c r="S17" s="21"/>
      <c r="T17" s="80">
        <v>2426179</v>
      </c>
    </row>
    <row r="18" spans="1:20" x14ac:dyDescent="0.25">
      <c r="A18" s="13"/>
      <c r="B18" s="89" t="s">
        <v>36</v>
      </c>
      <c r="C18" s="89"/>
      <c r="D18" s="25"/>
      <c r="E18" s="78" t="s">
        <v>187</v>
      </c>
      <c r="F18" s="25"/>
      <c r="G18" s="25"/>
      <c r="H18" s="78" t="s">
        <v>187</v>
      </c>
      <c r="I18" s="25"/>
      <c r="J18" s="25"/>
      <c r="K18" s="78" t="s">
        <v>187</v>
      </c>
      <c r="L18" s="25"/>
      <c r="M18" s="25"/>
      <c r="N18" s="79">
        <v>1067341</v>
      </c>
      <c r="O18" s="25"/>
      <c r="P18" s="25"/>
      <c r="Q18" s="78" t="s">
        <v>187</v>
      </c>
      <c r="R18" s="25"/>
      <c r="S18" s="25"/>
      <c r="T18" s="79">
        <v>1067341</v>
      </c>
    </row>
    <row r="19" spans="1:20" x14ac:dyDescent="0.25">
      <c r="A19" s="13"/>
      <c r="B19" s="90" t="s">
        <v>37</v>
      </c>
      <c r="C19" s="90"/>
      <c r="D19" s="21"/>
      <c r="E19" s="81" t="s">
        <v>187</v>
      </c>
      <c r="F19" s="21"/>
      <c r="G19" s="21"/>
      <c r="H19" s="81" t="s">
        <v>187</v>
      </c>
      <c r="I19" s="21"/>
      <c r="J19" s="21"/>
      <c r="K19" s="80">
        <v>825666</v>
      </c>
      <c r="L19" s="21"/>
      <c r="M19" s="21"/>
      <c r="N19" s="80">
        <v>441421</v>
      </c>
      <c r="O19" s="21"/>
      <c r="P19" s="21"/>
      <c r="Q19" s="81" t="s">
        <v>187</v>
      </c>
      <c r="R19" s="21"/>
      <c r="S19" s="21"/>
      <c r="T19" s="80">
        <v>1267087</v>
      </c>
    </row>
    <row r="20" spans="1:20" x14ac:dyDescent="0.25">
      <c r="A20" s="13"/>
      <c r="B20" s="89" t="s">
        <v>38</v>
      </c>
      <c r="C20" s="89"/>
      <c r="D20" s="25"/>
      <c r="E20" s="78" t="s">
        <v>187</v>
      </c>
      <c r="F20" s="25"/>
      <c r="G20" s="25"/>
      <c r="H20" s="78" t="s">
        <v>187</v>
      </c>
      <c r="I20" s="25"/>
      <c r="J20" s="25"/>
      <c r="K20" s="79">
        <v>3377417</v>
      </c>
      <c r="L20" s="25"/>
      <c r="M20" s="25"/>
      <c r="N20" s="79">
        <v>835195</v>
      </c>
      <c r="O20" s="25"/>
      <c r="P20" s="25"/>
      <c r="Q20" s="78" t="s">
        <v>187</v>
      </c>
      <c r="R20" s="25"/>
      <c r="S20" s="25"/>
      <c r="T20" s="79">
        <v>4212612</v>
      </c>
    </row>
    <row r="21" spans="1:20" x14ac:dyDescent="0.25">
      <c r="A21" s="13"/>
      <c r="B21" s="90" t="s">
        <v>339</v>
      </c>
      <c r="C21" s="90"/>
      <c r="D21" s="21"/>
      <c r="E21" s="81" t="s">
        <v>187</v>
      </c>
      <c r="F21" s="21"/>
      <c r="G21" s="21"/>
      <c r="H21" s="80">
        <v>962000</v>
      </c>
      <c r="I21" s="21"/>
      <c r="J21" s="21"/>
      <c r="K21" s="81" t="s">
        <v>187</v>
      </c>
      <c r="L21" s="21"/>
      <c r="M21" s="21"/>
      <c r="N21" s="81" t="s">
        <v>187</v>
      </c>
      <c r="O21" s="21"/>
      <c r="P21" s="21"/>
      <c r="Q21" s="80">
        <v>-962000</v>
      </c>
      <c r="R21" s="21"/>
      <c r="S21" s="21"/>
      <c r="T21" s="81" t="s">
        <v>187</v>
      </c>
    </row>
    <row r="22" spans="1:20" x14ac:dyDescent="0.25">
      <c r="A22" s="13"/>
      <c r="B22" s="89" t="s">
        <v>340</v>
      </c>
      <c r="C22" s="89"/>
      <c r="D22" s="25"/>
      <c r="E22" s="78" t="s">
        <v>187</v>
      </c>
      <c r="F22" s="25"/>
      <c r="G22" s="25"/>
      <c r="H22" s="78" t="s">
        <v>187</v>
      </c>
      <c r="I22" s="25"/>
      <c r="J22" s="25"/>
      <c r="K22" s="78" t="s">
        <v>187</v>
      </c>
      <c r="L22" s="25"/>
      <c r="M22" s="25"/>
      <c r="N22" s="79">
        <v>875975</v>
      </c>
      <c r="O22" s="25"/>
      <c r="P22" s="25"/>
      <c r="Q22" s="79">
        <v>-875975</v>
      </c>
      <c r="R22" s="25"/>
      <c r="S22" s="25"/>
      <c r="T22" s="78" t="s">
        <v>187</v>
      </c>
    </row>
    <row r="23" spans="1:20" x14ac:dyDescent="0.25">
      <c r="A23" s="13"/>
      <c r="B23" s="90" t="s">
        <v>341</v>
      </c>
      <c r="C23" s="90"/>
      <c r="D23" s="21"/>
      <c r="E23" s="80">
        <v>-9756838</v>
      </c>
      <c r="F23" s="21"/>
      <c r="G23" s="21"/>
      <c r="H23" s="80">
        <v>4073687</v>
      </c>
      <c r="I23" s="21"/>
      <c r="J23" s="21"/>
      <c r="K23" s="80">
        <v>13446</v>
      </c>
      <c r="L23" s="21"/>
      <c r="M23" s="21"/>
      <c r="N23" s="81" t="s">
        <v>187</v>
      </c>
      <c r="O23" s="21"/>
      <c r="P23" s="21"/>
      <c r="Q23" s="80">
        <v>5669705</v>
      </c>
      <c r="R23" s="21"/>
      <c r="S23" s="21"/>
      <c r="T23" s="81" t="s">
        <v>187</v>
      </c>
    </row>
    <row r="24" spans="1:20" ht="15.75" thickBot="1" x14ac:dyDescent="0.3">
      <c r="A24" s="13"/>
      <c r="B24" s="89" t="s">
        <v>40</v>
      </c>
      <c r="C24" s="89"/>
      <c r="D24" s="23"/>
      <c r="E24" s="82" t="s">
        <v>187</v>
      </c>
      <c r="F24" s="25"/>
      <c r="G24" s="23"/>
      <c r="H24" s="83">
        <v>108279</v>
      </c>
      <c r="I24" s="25"/>
      <c r="J24" s="23"/>
      <c r="K24" s="83">
        <v>56562</v>
      </c>
      <c r="L24" s="25"/>
      <c r="M24" s="23"/>
      <c r="N24" s="83">
        <v>525637</v>
      </c>
      <c r="O24" s="25"/>
      <c r="P24" s="23"/>
      <c r="Q24" s="83">
        <v>-385922</v>
      </c>
      <c r="R24" s="25"/>
      <c r="S24" s="23"/>
      <c r="T24" s="83">
        <v>304556</v>
      </c>
    </row>
    <row r="25" spans="1:20" ht="15.75" thickBot="1" x14ac:dyDescent="0.3">
      <c r="A25" s="13"/>
      <c r="B25" s="16"/>
      <c r="C25" s="77" t="s">
        <v>41</v>
      </c>
      <c r="D25" s="84" t="s">
        <v>168</v>
      </c>
      <c r="E25" s="85">
        <v>-9756838</v>
      </c>
      <c r="F25" s="21"/>
      <c r="G25" s="84" t="s">
        <v>168</v>
      </c>
      <c r="H25" s="85">
        <v>7106248</v>
      </c>
      <c r="I25" s="21"/>
      <c r="J25" s="84" t="s">
        <v>168</v>
      </c>
      <c r="K25" s="85">
        <v>8409015</v>
      </c>
      <c r="L25" s="21"/>
      <c r="M25" s="84" t="s">
        <v>168</v>
      </c>
      <c r="N25" s="85">
        <v>7203382</v>
      </c>
      <c r="O25" s="21"/>
      <c r="P25" s="84" t="s">
        <v>168</v>
      </c>
      <c r="Q25" s="85">
        <v>1344228</v>
      </c>
      <c r="R25" s="21"/>
      <c r="S25" s="84" t="s">
        <v>168</v>
      </c>
      <c r="T25" s="85">
        <v>14306035</v>
      </c>
    </row>
    <row r="26" spans="1:20" ht="15.75" thickTop="1" x14ac:dyDescent="0.25">
      <c r="A26" s="13"/>
      <c r="B26" s="9"/>
      <c r="C26" s="9"/>
      <c r="D26" s="28"/>
      <c r="E26" s="28"/>
      <c r="F26" s="25"/>
      <c r="G26" s="28"/>
      <c r="H26" s="28"/>
      <c r="I26" s="25"/>
      <c r="J26" s="28"/>
      <c r="K26" s="28"/>
      <c r="L26" s="25"/>
      <c r="M26" s="28"/>
      <c r="N26" s="28"/>
      <c r="O26" s="25"/>
      <c r="P26" s="28"/>
      <c r="Q26" s="28"/>
      <c r="R26" s="25"/>
      <c r="S26" s="28"/>
      <c r="T26" s="28"/>
    </row>
    <row r="27" spans="1:20" x14ac:dyDescent="0.25">
      <c r="A27" s="13"/>
      <c r="B27" s="90" t="s">
        <v>43</v>
      </c>
      <c r="C27" s="90"/>
      <c r="D27" s="81" t="s">
        <v>168</v>
      </c>
      <c r="E27" s="81" t="s">
        <v>187</v>
      </c>
      <c r="F27" s="21"/>
      <c r="G27" s="81" t="s">
        <v>168</v>
      </c>
      <c r="H27" s="81" t="s">
        <v>187</v>
      </c>
      <c r="I27" s="21"/>
      <c r="J27" s="81" t="s">
        <v>168</v>
      </c>
      <c r="K27" s="80">
        <v>55917</v>
      </c>
      <c r="L27" s="21"/>
      <c r="M27" s="81" t="s">
        <v>168</v>
      </c>
      <c r="N27" s="80">
        <v>74386</v>
      </c>
      <c r="O27" s="21"/>
      <c r="P27" s="81" t="s">
        <v>168</v>
      </c>
      <c r="Q27" s="81" t="s">
        <v>187</v>
      </c>
      <c r="R27" s="21"/>
      <c r="S27" s="81" t="s">
        <v>168</v>
      </c>
      <c r="T27" s="80">
        <v>130303</v>
      </c>
    </row>
    <row r="28" spans="1:20" x14ac:dyDescent="0.25">
      <c r="A28" s="13"/>
      <c r="B28" s="89" t="s">
        <v>44</v>
      </c>
      <c r="C28" s="89"/>
      <c r="D28" s="25"/>
      <c r="E28" s="78" t="s">
        <v>187</v>
      </c>
      <c r="F28" s="25"/>
      <c r="G28" s="25"/>
      <c r="H28" s="79">
        <v>-110265</v>
      </c>
      <c r="I28" s="25"/>
      <c r="J28" s="25"/>
      <c r="K28" s="79">
        <v>379978</v>
      </c>
      <c r="L28" s="25"/>
      <c r="M28" s="25"/>
      <c r="N28" s="79">
        <v>525393</v>
      </c>
      <c r="O28" s="25"/>
      <c r="P28" s="25"/>
      <c r="Q28" s="78" t="s">
        <v>187</v>
      </c>
      <c r="R28" s="25"/>
      <c r="S28" s="25"/>
      <c r="T28" s="79">
        <v>795106</v>
      </c>
    </row>
    <row r="29" spans="1:20" x14ac:dyDescent="0.25">
      <c r="A29" s="13"/>
      <c r="B29" s="90" t="s">
        <v>342</v>
      </c>
      <c r="C29" s="90"/>
      <c r="D29" s="21"/>
      <c r="E29" s="81" t="s">
        <v>187</v>
      </c>
      <c r="F29" s="21"/>
      <c r="G29" s="21"/>
      <c r="H29" s="81" t="s">
        <v>187</v>
      </c>
      <c r="I29" s="21"/>
      <c r="J29" s="21"/>
      <c r="K29" s="80">
        <v>2091701</v>
      </c>
      <c r="L29" s="21"/>
      <c r="M29" s="21"/>
      <c r="N29" s="81" t="s">
        <v>187</v>
      </c>
      <c r="O29" s="21"/>
      <c r="P29" s="21"/>
      <c r="Q29" s="80">
        <v>-2091701</v>
      </c>
      <c r="R29" s="21"/>
      <c r="S29" s="21"/>
      <c r="T29" s="81" t="s">
        <v>187</v>
      </c>
    </row>
    <row r="30" spans="1:20" x14ac:dyDescent="0.25">
      <c r="A30" s="13"/>
      <c r="B30" s="89" t="s">
        <v>45</v>
      </c>
      <c r="C30" s="89"/>
      <c r="D30" s="25"/>
      <c r="E30" s="78" t="s">
        <v>187</v>
      </c>
      <c r="F30" s="25"/>
      <c r="G30" s="25"/>
      <c r="H30" s="79">
        <v>163089</v>
      </c>
      <c r="I30" s="25"/>
      <c r="J30" s="25"/>
      <c r="K30" s="78" t="s">
        <v>187</v>
      </c>
      <c r="L30" s="25"/>
      <c r="M30" s="25"/>
      <c r="N30" s="79">
        <v>3241</v>
      </c>
      <c r="O30" s="25"/>
      <c r="P30" s="25"/>
      <c r="Q30" s="79">
        <v>-9879</v>
      </c>
      <c r="R30" s="25"/>
      <c r="S30" s="25"/>
      <c r="T30" s="79">
        <v>156451</v>
      </c>
    </row>
    <row r="31" spans="1:20" x14ac:dyDescent="0.25">
      <c r="A31" s="13"/>
      <c r="B31" s="90" t="s">
        <v>46</v>
      </c>
      <c r="C31" s="90"/>
      <c r="D31" s="21"/>
      <c r="E31" s="81" t="s">
        <v>187</v>
      </c>
      <c r="F31" s="21"/>
      <c r="G31" s="21"/>
      <c r="H31" s="81" t="s">
        <v>187</v>
      </c>
      <c r="I31" s="21"/>
      <c r="J31" s="21"/>
      <c r="K31" s="80">
        <v>85445</v>
      </c>
      <c r="L31" s="21"/>
      <c r="M31" s="21"/>
      <c r="N31" s="80">
        <v>125823</v>
      </c>
      <c r="O31" s="21"/>
      <c r="P31" s="21"/>
      <c r="Q31" s="81" t="s">
        <v>187</v>
      </c>
      <c r="R31" s="21"/>
      <c r="S31" s="21"/>
      <c r="T31" s="80">
        <v>211268</v>
      </c>
    </row>
    <row r="32" spans="1:20" x14ac:dyDescent="0.25">
      <c r="A32" s="13"/>
      <c r="B32" s="89" t="s">
        <v>343</v>
      </c>
      <c r="C32" s="89"/>
      <c r="D32" s="25"/>
      <c r="E32" s="78" t="s">
        <v>187</v>
      </c>
      <c r="F32" s="25"/>
      <c r="G32" s="25"/>
      <c r="H32" s="78" t="s">
        <v>187</v>
      </c>
      <c r="I32" s="25"/>
      <c r="J32" s="25"/>
      <c r="K32" s="78" t="s">
        <v>187</v>
      </c>
      <c r="L32" s="25"/>
      <c r="M32" s="25"/>
      <c r="N32" s="78" t="s">
        <v>187</v>
      </c>
      <c r="O32" s="25"/>
      <c r="P32" s="25"/>
      <c r="Q32" s="78" t="s">
        <v>187</v>
      </c>
      <c r="R32" s="25"/>
      <c r="S32" s="25"/>
      <c r="T32" s="78" t="s">
        <v>187</v>
      </c>
    </row>
    <row r="33" spans="1:21" ht="15.75" thickBot="1" x14ac:dyDescent="0.3">
      <c r="A33" s="13"/>
      <c r="B33" s="90" t="s">
        <v>47</v>
      </c>
      <c r="C33" s="90"/>
      <c r="D33" s="55"/>
      <c r="E33" s="95" t="s">
        <v>187</v>
      </c>
      <c r="F33" s="21"/>
      <c r="G33" s="55"/>
      <c r="H33" s="95" t="s">
        <v>187</v>
      </c>
      <c r="I33" s="21"/>
      <c r="J33" s="55"/>
      <c r="K33" s="95">
        <v>80</v>
      </c>
      <c r="L33" s="21"/>
      <c r="M33" s="55"/>
      <c r="N33" s="96">
        <v>3152</v>
      </c>
      <c r="O33" s="21"/>
      <c r="P33" s="55"/>
      <c r="Q33" s="95" t="s">
        <v>187</v>
      </c>
      <c r="R33" s="21"/>
      <c r="S33" s="55"/>
      <c r="T33" s="96">
        <v>3232</v>
      </c>
    </row>
    <row r="34" spans="1:21" x14ac:dyDescent="0.25">
      <c r="A34" s="13"/>
      <c r="B34" s="9"/>
      <c r="C34" s="97" t="s">
        <v>48</v>
      </c>
      <c r="D34" s="58"/>
      <c r="E34" s="98" t="s">
        <v>187</v>
      </c>
      <c r="F34" s="25"/>
      <c r="G34" s="58"/>
      <c r="H34" s="99">
        <v>52824</v>
      </c>
      <c r="I34" s="25"/>
      <c r="J34" s="58"/>
      <c r="K34" s="99">
        <v>2613121</v>
      </c>
      <c r="L34" s="25"/>
      <c r="M34" s="58"/>
      <c r="N34" s="99">
        <v>731995</v>
      </c>
      <c r="O34" s="25"/>
      <c r="P34" s="58"/>
      <c r="Q34" s="99">
        <v>-2101580</v>
      </c>
      <c r="R34" s="25"/>
      <c r="S34" s="58"/>
      <c r="T34" s="99">
        <v>1296360</v>
      </c>
    </row>
    <row r="35" spans="1:21" x14ac:dyDescent="0.25">
      <c r="A35" s="13"/>
      <c r="B35" s="90" t="s">
        <v>49</v>
      </c>
      <c r="C35" s="90"/>
      <c r="D35" s="21"/>
      <c r="E35" s="81" t="s">
        <v>187</v>
      </c>
      <c r="F35" s="21"/>
      <c r="G35" s="21"/>
      <c r="H35" s="80">
        <v>15990390</v>
      </c>
      <c r="I35" s="21"/>
      <c r="J35" s="21"/>
      <c r="K35" s="80">
        <v>4893</v>
      </c>
      <c r="L35" s="21"/>
      <c r="M35" s="21"/>
      <c r="N35" s="80">
        <v>4929622</v>
      </c>
      <c r="O35" s="21"/>
      <c r="P35" s="21"/>
      <c r="Q35" s="80">
        <v>-443358</v>
      </c>
      <c r="R35" s="21"/>
      <c r="S35" s="21"/>
      <c r="T35" s="80">
        <v>20481547</v>
      </c>
    </row>
    <row r="36" spans="1:21" x14ac:dyDescent="0.25">
      <c r="A36" s="13"/>
      <c r="B36" s="89" t="s">
        <v>344</v>
      </c>
      <c r="C36" s="89"/>
      <c r="D36" s="25"/>
      <c r="E36" s="78" t="s">
        <v>187</v>
      </c>
      <c r="F36" s="25"/>
      <c r="G36" s="25"/>
      <c r="H36" s="79">
        <v>875975</v>
      </c>
      <c r="I36" s="25"/>
      <c r="J36" s="25"/>
      <c r="K36" s="78" t="s">
        <v>187</v>
      </c>
      <c r="L36" s="25"/>
      <c r="M36" s="25"/>
      <c r="N36" s="78" t="s">
        <v>187</v>
      </c>
      <c r="O36" s="25"/>
      <c r="P36" s="25"/>
      <c r="Q36" s="79">
        <v>-875975</v>
      </c>
      <c r="R36" s="25"/>
      <c r="S36" s="25"/>
      <c r="T36" s="78" t="s">
        <v>187</v>
      </c>
    </row>
    <row r="37" spans="1:21" x14ac:dyDescent="0.25">
      <c r="A37" s="13"/>
      <c r="B37" s="90" t="s">
        <v>345</v>
      </c>
      <c r="C37" s="90"/>
      <c r="D37" s="21"/>
      <c r="E37" s="81" t="s">
        <v>187</v>
      </c>
      <c r="F37" s="21"/>
      <c r="G37" s="21"/>
      <c r="H37" s="81" t="s">
        <v>187</v>
      </c>
      <c r="I37" s="21"/>
      <c r="J37" s="21"/>
      <c r="K37" s="80">
        <v>962000</v>
      </c>
      <c r="L37" s="21"/>
      <c r="M37" s="21"/>
      <c r="N37" s="81" t="s">
        <v>187</v>
      </c>
      <c r="O37" s="21"/>
      <c r="P37" s="21"/>
      <c r="Q37" s="80">
        <v>-962000</v>
      </c>
      <c r="R37" s="21"/>
      <c r="S37" s="21"/>
      <c r="T37" s="81" t="s">
        <v>187</v>
      </c>
    </row>
    <row r="38" spans="1:21" x14ac:dyDescent="0.25">
      <c r="A38" s="13"/>
      <c r="B38" s="89" t="s">
        <v>50</v>
      </c>
      <c r="C38" s="89"/>
      <c r="D38" s="25"/>
      <c r="E38" s="78" t="s">
        <v>187</v>
      </c>
      <c r="F38" s="25"/>
      <c r="G38" s="25"/>
      <c r="H38" s="79">
        <v>-76841</v>
      </c>
      <c r="I38" s="25"/>
      <c r="J38" s="25"/>
      <c r="K38" s="79">
        <v>1007196</v>
      </c>
      <c r="L38" s="25"/>
      <c r="M38" s="25"/>
      <c r="N38" s="79">
        <v>649675</v>
      </c>
      <c r="O38" s="25"/>
      <c r="P38" s="25"/>
      <c r="Q38" s="79">
        <v>2087</v>
      </c>
      <c r="R38" s="25"/>
      <c r="S38" s="25"/>
      <c r="T38" s="79">
        <v>1582117</v>
      </c>
    </row>
    <row r="39" spans="1:21" x14ac:dyDescent="0.25">
      <c r="A39" s="13"/>
      <c r="B39" s="90" t="s">
        <v>51</v>
      </c>
      <c r="C39" s="90"/>
      <c r="D39" s="21"/>
      <c r="E39" s="81" t="s">
        <v>187</v>
      </c>
      <c r="F39" s="21"/>
      <c r="G39" s="21"/>
      <c r="H39" s="80">
        <v>20737</v>
      </c>
      <c r="I39" s="21"/>
      <c r="J39" s="21"/>
      <c r="K39" s="80">
        <v>194244</v>
      </c>
      <c r="L39" s="21"/>
      <c r="M39" s="21"/>
      <c r="N39" s="80">
        <v>237241</v>
      </c>
      <c r="O39" s="21"/>
      <c r="P39" s="21"/>
      <c r="Q39" s="81" t="s">
        <v>187</v>
      </c>
      <c r="R39" s="21"/>
      <c r="S39" s="21"/>
      <c r="T39" s="80">
        <v>452222</v>
      </c>
    </row>
    <row r="40" spans="1:21" ht="15.75" thickBot="1" x14ac:dyDescent="0.3">
      <c r="A40" s="13"/>
      <c r="B40" s="89" t="s">
        <v>346</v>
      </c>
      <c r="C40" s="89"/>
      <c r="D40" s="23"/>
      <c r="E40" s="83">
        <v>-9756838</v>
      </c>
      <c r="F40" s="25"/>
      <c r="G40" s="23"/>
      <c r="H40" s="83">
        <v>-9756837</v>
      </c>
      <c r="I40" s="25"/>
      <c r="J40" s="23"/>
      <c r="K40" s="83">
        <v>3627561</v>
      </c>
      <c r="L40" s="25"/>
      <c r="M40" s="23"/>
      <c r="N40" s="83">
        <v>654849</v>
      </c>
      <c r="O40" s="25"/>
      <c r="P40" s="23"/>
      <c r="Q40" s="83">
        <v>5725054</v>
      </c>
      <c r="R40" s="25"/>
      <c r="S40" s="23"/>
      <c r="T40" s="83">
        <v>-9506211</v>
      </c>
    </row>
    <row r="41" spans="1:21" ht="25.5" thickBot="1" x14ac:dyDescent="0.3">
      <c r="A41" s="13"/>
      <c r="B41" s="16"/>
      <c r="C41" s="77" t="s">
        <v>347</v>
      </c>
      <c r="D41" s="84" t="s">
        <v>168</v>
      </c>
      <c r="E41" s="85">
        <v>-9756838</v>
      </c>
      <c r="F41" s="21"/>
      <c r="G41" s="84" t="s">
        <v>168</v>
      </c>
      <c r="H41" s="85">
        <v>7106248</v>
      </c>
      <c r="I41" s="21"/>
      <c r="J41" s="84" t="s">
        <v>168</v>
      </c>
      <c r="K41" s="85">
        <v>8409015</v>
      </c>
      <c r="L41" s="21"/>
      <c r="M41" s="84" t="s">
        <v>168</v>
      </c>
      <c r="N41" s="85">
        <v>7203382</v>
      </c>
      <c r="O41" s="21"/>
      <c r="P41" s="84" t="s">
        <v>168</v>
      </c>
      <c r="Q41" s="85">
        <v>1344228</v>
      </c>
      <c r="R41" s="21"/>
      <c r="S41" s="84" t="s">
        <v>168</v>
      </c>
      <c r="T41" s="85">
        <v>14306035</v>
      </c>
    </row>
    <row r="42" spans="1:21" ht="15.75" thickTop="1" x14ac:dyDescent="0.25">
      <c r="A42" s="13"/>
      <c r="B42" s="47"/>
      <c r="C42" s="47"/>
      <c r="D42" s="47"/>
      <c r="E42" s="47"/>
      <c r="F42" s="47"/>
      <c r="G42" s="47"/>
      <c r="H42" s="47"/>
      <c r="I42" s="47"/>
      <c r="J42" s="47"/>
      <c r="K42" s="47"/>
      <c r="L42" s="47"/>
      <c r="M42" s="47"/>
      <c r="N42" s="47"/>
      <c r="O42" s="47"/>
      <c r="P42" s="47"/>
      <c r="Q42" s="47"/>
      <c r="R42" s="47"/>
      <c r="S42" s="47"/>
      <c r="T42" s="47"/>
      <c r="U42" s="47"/>
    </row>
    <row r="43" spans="1:21" ht="15.75" thickBot="1" x14ac:dyDescent="0.3">
      <c r="A43" s="13"/>
      <c r="B43" s="86" t="s">
        <v>166</v>
      </c>
      <c r="C43" s="86"/>
      <c r="D43" s="87" t="s">
        <v>349</v>
      </c>
      <c r="E43" s="87"/>
      <c r="F43" s="87"/>
      <c r="G43" s="87"/>
      <c r="H43" s="87"/>
      <c r="I43" s="87"/>
      <c r="J43" s="87"/>
      <c r="K43" s="87"/>
      <c r="L43" s="87"/>
      <c r="M43" s="87"/>
      <c r="N43" s="87"/>
      <c r="O43" s="87"/>
      <c r="P43" s="87"/>
      <c r="Q43" s="87"/>
      <c r="R43" s="87"/>
      <c r="S43" s="87"/>
      <c r="T43" s="87"/>
    </row>
    <row r="44" spans="1:21" x14ac:dyDescent="0.25">
      <c r="A44" s="13"/>
      <c r="B44" s="9"/>
      <c r="C44" s="9"/>
      <c r="D44" s="34"/>
      <c r="E44" s="34"/>
      <c r="F44" s="34"/>
      <c r="G44" s="34"/>
      <c r="H44" s="34"/>
      <c r="I44" s="34"/>
      <c r="J44" s="34"/>
      <c r="K44" s="34"/>
      <c r="L44" s="34"/>
      <c r="M44" s="34"/>
      <c r="N44" s="92" t="s">
        <v>330</v>
      </c>
      <c r="O44" s="34"/>
      <c r="P44" s="34"/>
      <c r="Q44" s="34"/>
      <c r="R44" s="34"/>
      <c r="S44" s="34"/>
      <c r="T44" s="34"/>
    </row>
    <row r="45" spans="1:21" x14ac:dyDescent="0.25">
      <c r="A45" s="13"/>
      <c r="B45" s="9"/>
      <c r="C45" s="9"/>
      <c r="D45" s="101" t="s">
        <v>331</v>
      </c>
      <c r="E45" s="101"/>
      <c r="F45" s="15"/>
      <c r="G45" s="101" t="s">
        <v>332</v>
      </c>
      <c r="H45" s="101"/>
      <c r="I45" s="15"/>
      <c r="J45" s="101" t="s">
        <v>333</v>
      </c>
      <c r="K45" s="101"/>
      <c r="L45" s="15"/>
      <c r="M45" s="101" t="s">
        <v>333</v>
      </c>
      <c r="N45" s="101"/>
      <c r="O45" s="9"/>
      <c r="P45" s="25"/>
      <c r="Q45" s="15"/>
      <c r="R45" s="15"/>
      <c r="S45" s="25"/>
      <c r="T45" s="15"/>
    </row>
    <row r="46" spans="1:21" ht="15.75" thickBot="1" x14ac:dyDescent="0.3">
      <c r="A46" s="13"/>
      <c r="B46" s="9"/>
      <c r="C46" s="9"/>
      <c r="D46" s="87" t="s">
        <v>334</v>
      </c>
      <c r="E46" s="87"/>
      <c r="F46" s="15"/>
      <c r="G46" s="87" t="s">
        <v>335</v>
      </c>
      <c r="H46" s="87"/>
      <c r="I46" s="15"/>
      <c r="J46" s="87" t="s">
        <v>336</v>
      </c>
      <c r="K46" s="87"/>
      <c r="L46" s="15"/>
      <c r="M46" s="87" t="s">
        <v>336</v>
      </c>
      <c r="N46" s="87"/>
      <c r="O46" s="15"/>
      <c r="P46" s="87" t="s">
        <v>313</v>
      </c>
      <c r="Q46" s="87"/>
      <c r="R46" s="15"/>
      <c r="S46" s="87" t="s">
        <v>196</v>
      </c>
      <c r="T46" s="87"/>
    </row>
    <row r="47" spans="1:21" x14ac:dyDescent="0.25">
      <c r="A47" s="13"/>
      <c r="B47" s="90" t="s">
        <v>26</v>
      </c>
      <c r="C47" s="90"/>
      <c r="D47" s="93" t="s">
        <v>168</v>
      </c>
      <c r="E47" s="93" t="s">
        <v>187</v>
      </c>
      <c r="F47" s="21"/>
      <c r="G47" s="93" t="s">
        <v>168</v>
      </c>
      <c r="H47" s="93">
        <v>9</v>
      </c>
      <c r="I47" s="21"/>
      <c r="J47" s="93" t="s">
        <v>168</v>
      </c>
      <c r="K47" s="94">
        <v>182152</v>
      </c>
      <c r="L47" s="21"/>
      <c r="M47" s="93" t="s">
        <v>168</v>
      </c>
      <c r="N47" s="94">
        <v>525990</v>
      </c>
      <c r="O47" s="21"/>
      <c r="P47" s="93" t="s">
        <v>168</v>
      </c>
      <c r="Q47" s="93" t="s">
        <v>187</v>
      </c>
      <c r="R47" s="21"/>
      <c r="S47" s="93" t="s">
        <v>168</v>
      </c>
      <c r="T47" s="94">
        <v>708151</v>
      </c>
    </row>
    <row r="48" spans="1:21" x14ac:dyDescent="0.25">
      <c r="A48" s="13"/>
      <c r="B48" s="89" t="s">
        <v>337</v>
      </c>
      <c r="C48" s="89"/>
      <c r="D48" s="25"/>
      <c r="E48" s="78" t="s">
        <v>187</v>
      </c>
      <c r="F48" s="25"/>
      <c r="G48" s="25"/>
      <c r="H48" s="78" t="s">
        <v>187</v>
      </c>
      <c r="I48" s="25"/>
      <c r="J48" s="25"/>
      <c r="K48" s="79">
        <v>727419</v>
      </c>
      <c r="L48" s="25"/>
      <c r="M48" s="25"/>
      <c r="N48" s="79">
        <v>713082</v>
      </c>
      <c r="O48" s="25"/>
      <c r="P48" s="25"/>
      <c r="Q48" s="78" t="s">
        <v>187</v>
      </c>
      <c r="R48" s="25"/>
      <c r="S48" s="25"/>
      <c r="T48" s="79">
        <v>1440501</v>
      </c>
    </row>
    <row r="49" spans="1:20" x14ac:dyDescent="0.25">
      <c r="A49" s="13"/>
      <c r="B49" s="90" t="s">
        <v>338</v>
      </c>
      <c r="C49" s="90"/>
      <c r="D49" s="21"/>
      <c r="E49" s="81" t="s">
        <v>187</v>
      </c>
      <c r="F49" s="21"/>
      <c r="G49" s="21"/>
      <c r="H49" s="80">
        <v>3022719</v>
      </c>
      <c r="I49" s="21"/>
      <c r="J49" s="21"/>
      <c r="K49" s="81" t="s">
        <v>187</v>
      </c>
      <c r="L49" s="21"/>
      <c r="M49" s="21"/>
      <c r="N49" s="80">
        <v>61825</v>
      </c>
      <c r="O49" s="21"/>
      <c r="P49" s="21"/>
      <c r="Q49" s="80">
        <v>-3084544</v>
      </c>
      <c r="R49" s="21"/>
      <c r="S49" s="21"/>
      <c r="T49" s="81" t="s">
        <v>187</v>
      </c>
    </row>
    <row r="50" spans="1:20" x14ac:dyDescent="0.25">
      <c r="A50" s="13"/>
      <c r="B50" s="89" t="s">
        <v>28</v>
      </c>
      <c r="C50" s="89"/>
      <c r="D50" s="25"/>
      <c r="E50" s="78" t="s">
        <v>187</v>
      </c>
      <c r="F50" s="25"/>
      <c r="G50" s="25"/>
      <c r="H50" s="79">
        <v>1743</v>
      </c>
      <c r="I50" s="25"/>
      <c r="J50" s="25"/>
      <c r="K50" s="79">
        <v>56070</v>
      </c>
      <c r="L50" s="25"/>
      <c r="M50" s="25"/>
      <c r="N50" s="79">
        <v>145672</v>
      </c>
      <c r="O50" s="25"/>
      <c r="P50" s="25"/>
      <c r="Q50" s="78" t="s">
        <v>187</v>
      </c>
      <c r="R50" s="25"/>
      <c r="S50" s="25"/>
      <c r="T50" s="79">
        <v>203485</v>
      </c>
    </row>
    <row r="51" spans="1:20" ht="15.75" thickBot="1" x14ac:dyDescent="0.3">
      <c r="A51" s="13"/>
      <c r="B51" s="90" t="s">
        <v>29</v>
      </c>
      <c r="C51" s="90"/>
      <c r="D51" s="55"/>
      <c r="E51" s="95" t="s">
        <v>187</v>
      </c>
      <c r="F51" s="21"/>
      <c r="G51" s="55"/>
      <c r="H51" s="96">
        <v>22184</v>
      </c>
      <c r="I51" s="21"/>
      <c r="J51" s="55"/>
      <c r="K51" s="96">
        <v>69474</v>
      </c>
      <c r="L51" s="21"/>
      <c r="M51" s="55"/>
      <c r="N51" s="96">
        <v>341948</v>
      </c>
      <c r="O51" s="21"/>
      <c r="P51" s="55"/>
      <c r="Q51" s="96">
        <v>-272449</v>
      </c>
      <c r="R51" s="21"/>
      <c r="S51" s="55"/>
      <c r="T51" s="96">
        <v>161157</v>
      </c>
    </row>
    <row r="52" spans="1:20" x14ac:dyDescent="0.25">
      <c r="A52" s="13"/>
      <c r="B52" s="9"/>
      <c r="C52" s="97" t="s">
        <v>30</v>
      </c>
      <c r="D52" s="58"/>
      <c r="E52" s="98" t="s">
        <v>187</v>
      </c>
      <c r="F52" s="25"/>
      <c r="G52" s="58"/>
      <c r="H52" s="99">
        <v>3046655</v>
      </c>
      <c r="I52" s="25"/>
      <c r="J52" s="58"/>
      <c r="K52" s="99">
        <v>1035115</v>
      </c>
      <c r="L52" s="25"/>
      <c r="M52" s="58"/>
      <c r="N52" s="99">
        <v>1788517</v>
      </c>
      <c r="O52" s="25"/>
      <c r="P52" s="58"/>
      <c r="Q52" s="99">
        <v>-3356993</v>
      </c>
      <c r="R52" s="25"/>
      <c r="S52" s="58"/>
      <c r="T52" s="99">
        <v>2513294</v>
      </c>
    </row>
    <row r="53" spans="1:20" x14ac:dyDescent="0.25">
      <c r="A53" s="13"/>
      <c r="B53" s="90" t="s">
        <v>32</v>
      </c>
      <c r="C53" s="90"/>
      <c r="D53" s="21"/>
      <c r="E53" s="81" t="s">
        <v>187</v>
      </c>
      <c r="F53" s="21"/>
      <c r="G53" s="21"/>
      <c r="H53" s="81" t="s">
        <v>187</v>
      </c>
      <c r="I53" s="21"/>
      <c r="J53" s="21"/>
      <c r="K53" s="81" t="s">
        <v>187</v>
      </c>
      <c r="L53" s="21"/>
      <c r="M53" s="21"/>
      <c r="N53" s="80">
        <v>1765510</v>
      </c>
      <c r="O53" s="21"/>
      <c r="P53" s="21"/>
      <c r="Q53" s="81" t="s">
        <v>187</v>
      </c>
      <c r="R53" s="21"/>
      <c r="S53" s="21"/>
      <c r="T53" s="80">
        <v>1765510</v>
      </c>
    </row>
    <row r="54" spans="1:20" x14ac:dyDescent="0.25">
      <c r="A54" s="13"/>
      <c r="B54" s="89" t="s">
        <v>33</v>
      </c>
      <c r="C54" s="89"/>
      <c r="D54" s="25"/>
      <c r="E54" s="78" t="s">
        <v>187</v>
      </c>
      <c r="F54" s="25"/>
      <c r="G54" s="25"/>
      <c r="H54" s="78" t="s">
        <v>187</v>
      </c>
      <c r="I54" s="25"/>
      <c r="J54" s="25"/>
      <c r="K54" s="79">
        <v>815358</v>
      </c>
      <c r="L54" s="25"/>
      <c r="M54" s="25"/>
      <c r="N54" s="79">
        <v>316762</v>
      </c>
      <c r="O54" s="25"/>
      <c r="P54" s="25"/>
      <c r="Q54" s="78" t="s">
        <v>187</v>
      </c>
      <c r="R54" s="25"/>
      <c r="S54" s="25"/>
      <c r="T54" s="79">
        <v>1132120</v>
      </c>
    </row>
    <row r="55" spans="1:20" x14ac:dyDescent="0.25">
      <c r="A55" s="13"/>
      <c r="B55" s="90" t="s">
        <v>35</v>
      </c>
      <c r="C55" s="90"/>
      <c r="D55" s="21"/>
      <c r="E55" s="81" t="s">
        <v>187</v>
      </c>
      <c r="F55" s="21"/>
      <c r="G55" s="21"/>
      <c r="H55" s="81" t="s">
        <v>187</v>
      </c>
      <c r="I55" s="21"/>
      <c r="J55" s="21"/>
      <c r="K55" s="80">
        <v>2416406</v>
      </c>
      <c r="L55" s="21"/>
      <c r="M55" s="21"/>
      <c r="N55" s="81" t="s">
        <v>187</v>
      </c>
      <c r="O55" s="21"/>
      <c r="P55" s="21"/>
      <c r="Q55" s="81" t="s">
        <v>187</v>
      </c>
      <c r="R55" s="21"/>
      <c r="S55" s="21"/>
      <c r="T55" s="80">
        <v>2416406</v>
      </c>
    </row>
    <row r="56" spans="1:20" x14ac:dyDescent="0.25">
      <c r="A56" s="13"/>
      <c r="B56" s="89" t="s">
        <v>36</v>
      </c>
      <c r="C56" s="89"/>
      <c r="D56" s="25"/>
      <c r="E56" s="78" t="s">
        <v>187</v>
      </c>
      <c r="F56" s="25"/>
      <c r="G56" s="25"/>
      <c r="H56" s="78" t="s">
        <v>187</v>
      </c>
      <c r="I56" s="25"/>
      <c r="J56" s="25"/>
      <c r="K56" s="78" t="s">
        <v>187</v>
      </c>
      <c r="L56" s="25"/>
      <c r="M56" s="25"/>
      <c r="N56" s="79">
        <v>1067783</v>
      </c>
      <c r="O56" s="25"/>
      <c r="P56" s="25"/>
      <c r="Q56" s="78" t="s">
        <v>187</v>
      </c>
      <c r="R56" s="25"/>
      <c r="S56" s="25"/>
      <c r="T56" s="79">
        <v>1067783</v>
      </c>
    </row>
    <row r="57" spans="1:20" x14ac:dyDescent="0.25">
      <c r="A57" s="13"/>
      <c r="B57" s="90" t="s">
        <v>37</v>
      </c>
      <c r="C57" s="90"/>
      <c r="D57" s="21"/>
      <c r="E57" s="81" t="s">
        <v>187</v>
      </c>
      <c r="F57" s="21"/>
      <c r="G57" s="21"/>
      <c r="H57" s="81" t="s">
        <v>187</v>
      </c>
      <c r="I57" s="21"/>
      <c r="J57" s="21"/>
      <c r="K57" s="80">
        <v>970926</v>
      </c>
      <c r="L57" s="21"/>
      <c r="M57" s="21"/>
      <c r="N57" s="80">
        <v>495620</v>
      </c>
      <c r="O57" s="21"/>
      <c r="P57" s="21"/>
      <c r="Q57" s="81" t="s">
        <v>187</v>
      </c>
      <c r="R57" s="21"/>
      <c r="S57" s="21"/>
      <c r="T57" s="80">
        <v>1466546</v>
      </c>
    </row>
    <row r="58" spans="1:20" x14ac:dyDescent="0.25">
      <c r="A58" s="13"/>
      <c r="B58" s="89" t="s">
        <v>38</v>
      </c>
      <c r="C58" s="89"/>
      <c r="D58" s="25"/>
      <c r="E58" s="78" t="s">
        <v>187</v>
      </c>
      <c r="F58" s="25"/>
      <c r="G58" s="25"/>
      <c r="H58" s="78" t="s">
        <v>187</v>
      </c>
      <c r="I58" s="25"/>
      <c r="J58" s="25"/>
      <c r="K58" s="79">
        <v>3348299</v>
      </c>
      <c r="L58" s="25"/>
      <c r="M58" s="25"/>
      <c r="N58" s="79">
        <v>853888</v>
      </c>
      <c r="O58" s="25"/>
      <c r="P58" s="25"/>
      <c r="Q58" s="78" t="s">
        <v>187</v>
      </c>
      <c r="R58" s="25"/>
      <c r="S58" s="25"/>
      <c r="T58" s="79">
        <v>4202187</v>
      </c>
    </row>
    <row r="59" spans="1:20" x14ac:dyDescent="0.25">
      <c r="A59" s="13"/>
      <c r="B59" s="90" t="s">
        <v>339</v>
      </c>
      <c r="C59" s="90"/>
      <c r="D59" s="21"/>
      <c r="E59" s="81" t="s">
        <v>187</v>
      </c>
      <c r="F59" s="21"/>
      <c r="G59" s="21"/>
      <c r="H59" s="80">
        <v>962000</v>
      </c>
      <c r="I59" s="21"/>
      <c r="J59" s="21"/>
      <c r="K59" s="81" t="s">
        <v>187</v>
      </c>
      <c r="L59" s="21"/>
      <c r="M59" s="21"/>
      <c r="N59" s="81" t="s">
        <v>187</v>
      </c>
      <c r="O59" s="21"/>
      <c r="P59" s="21"/>
      <c r="Q59" s="80">
        <v>-962000</v>
      </c>
      <c r="R59" s="21"/>
      <c r="S59" s="21"/>
      <c r="T59" s="81" t="s">
        <v>187</v>
      </c>
    </row>
    <row r="60" spans="1:20" x14ac:dyDescent="0.25">
      <c r="A60" s="13"/>
      <c r="B60" s="89" t="s">
        <v>340</v>
      </c>
      <c r="C60" s="89"/>
      <c r="D60" s="25"/>
      <c r="E60" s="78" t="s">
        <v>187</v>
      </c>
      <c r="F60" s="25"/>
      <c r="G60" s="25"/>
      <c r="H60" s="78" t="s">
        <v>187</v>
      </c>
      <c r="I60" s="25"/>
      <c r="J60" s="25"/>
      <c r="K60" s="78" t="s">
        <v>187</v>
      </c>
      <c r="L60" s="25"/>
      <c r="M60" s="25"/>
      <c r="N60" s="79">
        <v>879108</v>
      </c>
      <c r="O60" s="25"/>
      <c r="P60" s="25"/>
      <c r="Q60" s="79">
        <v>-879108</v>
      </c>
      <c r="R60" s="25"/>
      <c r="S60" s="25"/>
      <c r="T60" s="78" t="s">
        <v>187</v>
      </c>
    </row>
    <row r="61" spans="1:20" x14ac:dyDescent="0.25">
      <c r="A61" s="13"/>
      <c r="B61" s="90" t="s">
        <v>341</v>
      </c>
      <c r="C61" s="90"/>
      <c r="D61" s="21"/>
      <c r="E61" s="80">
        <v>-9053312</v>
      </c>
      <c r="F61" s="21"/>
      <c r="G61" s="21"/>
      <c r="H61" s="80">
        <v>3876744</v>
      </c>
      <c r="I61" s="21"/>
      <c r="J61" s="21"/>
      <c r="K61" s="80">
        <v>231141</v>
      </c>
      <c r="L61" s="21"/>
      <c r="M61" s="21"/>
      <c r="N61" s="81" t="s">
        <v>187</v>
      </c>
      <c r="O61" s="21"/>
      <c r="P61" s="21"/>
      <c r="Q61" s="80">
        <v>4945427</v>
      </c>
      <c r="R61" s="21"/>
      <c r="S61" s="21"/>
      <c r="T61" s="81" t="s">
        <v>187</v>
      </c>
    </row>
    <row r="62" spans="1:20" ht="15.75" thickBot="1" x14ac:dyDescent="0.3">
      <c r="A62" s="13"/>
      <c r="B62" s="89" t="s">
        <v>40</v>
      </c>
      <c r="C62" s="89"/>
      <c r="D62" s="23"/>
      <c r="E62" s="82" t="s">
        <v>187</v>
      </c>
      <c r="F62" s="25"/>
      <c r="G62" s="23"/>
      <c r="H62" s="83">
        <v>109231</v>
      </c>
      <c r="I62" s="25"/>
      <c r="J62" s="23"/>
      <c r="K62" s="83">
        <v>51920</v>
      </c>
      <c r="L62" s="25"/>
      <c r="M62" s="23"/>
      <c r="N62" s="83">
        <v>686900</v>
      </c>
      <c r="O62" s="25"/>
      <c r="P62" s="23"/>
      <c r="Q62" s="83">
        <v>-314595</v>
      </c>
      <c r="R62" s="25"/>
      <c r="S62" s="23"/>
      <c r="T62" s="83">
        <v>533456</v>
      </c>
    </row>
    <row r="63" spans="1:20" ht="15.75" thickBot="1" x14ac:dyDescent="0.3">
      <c r="A63" s="13"/>
      <c r="B63" s="16"/>
      <c r="C63" s="77" t="s">
        <v>41</v>
      </c>
      <c r="D63" s="84" t="s">
        <v>168</v>
      </c>
      <c r="E63" s="85">
        <v>-9053312</v>
      </c>
      <c r="F63" s="21"/>
      <c r="G63" s="84" t="s">
        <v>168</v>
      </c>
      <c r="H63" s="85">
        <v>7994630</v>
      </c>
      <c r="I63" s="21"/>
      <c r="J63" s="84" t="s">
        <v>168</v>
      </c>
      <c r="K63" s="85">
        <v>8869165</v>
      </c>
      <c r="L63" s="21"/>
      <c r="M63" s="84" t="s">
        <v>168</v>
      </c>
      <c r="N63" s="85">
        <v>7854088</v>
      </c>
      <c r="O63" s="21"/>
      <c r="P63" s="84" t="s">
        <v>168</v>
      </c>
      <c r="Q63" s="85">
        <v>-567269</v>
      </c>
      <c r="R63" s="21"/>
      <c r="S63" s="84" t="s">
        <v>168</v>
      </c>
      <c r="T63" s="85">
        <v>15097302</v>
      </c>
    </row>
    <row r="64" spans="1:20" ht="15.75" thickTop="1" x14ac:dyDescent="0.25">
      <c r="A64" s="13"/>
      <c r="B64" s="9"/>
      <c r="C64" s="9"/>
      <c r="D64" s="28"/>
      <c r="E64" s="28"/>
      <c r="F64" s="25"/>
      <c r="G64" s="28"/>
      <c r="H64" s="28"/>
      <c r="I64" s="25"/>
      <c r="J64" s="28"/>
      <c r="K64" s="28"/>
      <c r="L64" s="25"/>
      <c r="M64" s="28"/>
      <c r="N64" s="28"/>
      <c r="O64" s="25"/>
      <c r="P64" s="28"/>
      <c r="Q64" s="28"/>
      <c r="R64" s="25"/>
      <c r="S64" s="28"/>
      <c r="T64" s="28"/>
    </row>
    <row r="65" spans="1:21" x14ac:dyDescent="0.25">
      <c r="A65" s="13"/>
      <c r="B65" s="90" t="s">
        <v>43</v>
      </c>
      <c r="C65" s="90"/>
      <c r="D65" s="81" t="s">
        <v>168</v>
      </c>
      <c r="E65" s="81" t="s">
        <v>187</v>
      </c>
      <c r="F65" s="21"/>
      <c r="G65" s="81" t="s">
        <v>168</v>
      </c>
      <c r="H65" s="81" t="s">
        <v>187</v>
      </c>
      <c r="I65" s="21"/>
      <c r="J65" s="81" t="s">
        <v>168</v>
      </c>
      <c r="K65" s="80">
        <v>45289</v>
      </c>
      <c r="L65" s="21"/>
      <c r="M65" s="81" t="s">
        <v>168</v>
      </c>
      <c r="N65" s="80">
        <v>86081</v>
      </c>
      <c r="O65" s="21"/>
      <c r="P65" s="81" t="s">
        <v>168</v>
      </c>
      <c r="Q65" s="81" t="s">
        <v>187</v>
      </c>
      <c r="R65" s="21"/>
      <c r="S65" s="81" t="s">
        <v>168</v>
      </c>
      <c r="T65" s="80">
        <v>131370</v>
      </c>
    </row>
    <row r="66" spans="1:21" x14ac:dyDescent="0.25">
      <c r="A66" s="13"/>
      <c r="B66" s="89" t="s">
        <v>44</v>
      </c>
      <c r="C66" s="89"/>
      <c r="D66" s="25"/>
      <c r="E66" s="78" t="s">
        <v>187</v>
      </c>
      <c r="F66" s="25"/>
      <c r="G66" s="25"/>
      <c r="H66" s="79">
        <v>-133481</v>
      </c>
      <c r="I66" s="25"/>
      <c r="J66" s="25"/>
      <c r="K66" s="79">
        <v>361977</v>
      </c>
      <c r="L66" s="25"/>
      <c r="M66" s="25"/>
      <c r="N66" s="79">
        <v>578714</v>
      </c>
      <c r="O66" s="25"/>
      <c r="P66" s="25"/>
      <c r="Q66" s="78" t="s">
        <v>187</v>
      </c>
      <c r="R66" s="25"/>
      <c r="S66" s="25"/>
      <c r="T66" s="79">
        <v>807210</v>
      </c>
    </row>
    <row r="67" spans="1:21" x14ac:dyDescent="0.25">
      <c r="A67" s="13"/>
      <c r="B67" s="90" t="s">
        <v>342</v>
      </c>
      <c r="C67" s="90"/>
      <c r="D67" s="21"/>
      <c r="E67" s="81" t="s">
        <v>187</v>
      </c>
      <c r="F67" s="21"/>
      <c r="G67" s="21"/>
      <c r="H67" s="81" t="s">
        <v>187</v>
      </c>
      <c r="I67" s="21"/>
      <c r="J67" s="21"/>
      <c r="K67" s="80">
        <v>3084544</v>
      </c>
      <c r="L67" s="21"/>
      <c r="M67" s="21"/>
      <c r="N67" s="81" t="s">
        <v>187</v>
      </c>
      <c r="O67" s="21"/>
      <c r="P67" s="21"/>
      <c r="Q67" s="80">
        <v>-3084544</v>
      </c>
      <c r="R67" s="21"/>
      <c r="S67" s="21"/>
      <c r="T67" s="81" t="s">
        <v>187</v>
      </c>
    </row>
    <row r="68" spans="1:21" x14ac:dyDescent="0.25">
      <c r="A68" s="13"/>
      <c r="B68" s="89" t="s">
        <v>45</v>
      </c>
      <c r="C68" s="89"/>
      <c r="D68" s="25"/>
      <c r="E68" s="78" t="s">
        <v>187</v>
      </c>
      <c r="F68" s="25"/>
      <c r="G68" s="25"/>
      <c r="H68" s="79">
        <v>219921</v>
      </c>
      <c r="I68" s="25"/>
      <c r="J68" s="25"/>
      <c r="K68" s="78">
        <v>241</v>
      </c>
      <c r="L68" s="25"/>
      <c r="M68" s="25"/>
      <c r="N68" s="79">
        <v>3966</v>
      </c>
      <c r="O68" s="25"/>
      <c r="P68" s="25"/>
      <c r="Q68" s="79">
        <v>-29284</v>
      </c>
      <c r="R68" s="25"/>
      <c r="S68" s="25"/>
      <c r="T68" s="79">
        <v>194844</v>
      </c>
    </row>
    <row r="69" spans="1:21" x14ac:dyDescent="0.25">
      <c r="A69" s="13"/>
      <c r="B69" s="90" t="s">
        <v>46</v>
      </c>
      <c r="C69" s="90"/>
      <c r="D69" s="21"/>
      <c r="E69" s="81" t="s">
        <v>187</v>
      </c>
      <c r="F69" s="21"/>
      <c r="G69" s="21"/>
      <c r="H69" s="81" t="s">
        <v>187</v>
      </c>
      <c r="I69" s="21"/>
      <c r="J69" s="21"/>
      <c r="K69" s="80">
        <v>65710</v>
      </c>
      <c r="L69" s="21"/>
      <c r="M69" s="21"/>
      <c r="N69" s="80">
        <v>110750</v>
      </c>
      <c r="O69" s="21"/>
      <c r="P69" s="21"/>
      <c r="Q69" s="81" t="s">
        <v>187</v>
      </c>
      <c r="R69" s="21"/>
      <c r="S69" s="21"/>
      <c r="T69" s="80">
        <v>176460</v>
      </c>
    </row>
    <row r="70" spans="1:21" ht="15.75" thickBot="1" x14ac:dyDescent="0.3">
      <c r="A70" s="13"/>
      <c r="B70" s="89" t="s">
        <v>350</v>
      </c>
      <c r="C70" s="89"/>
      <c r="D70" s="23"/>
      <c r="E70" s="82" t="s">
        <v>187</v>
      </c>
      <c r="F70" s="25"/>
      <c r="G70" s="23"/>
      <c r="H70" s="83">
        <v>437735</v>
      </c>
      <c r="I70" s="25"/>
      <c r="J70" s="23"/>
      <c r="K70" s="82" t="s">
        <v>187</v>
      </c>
      <c r="L70" s="25"/>
      <c r="M70" s="23"/>
      <c r="N70" s="83">
        <v>15999</v>
      </c>
      <c r="O70" s="25"/>
      <c r="P70" s="23"/>
      <c r="Q70" s="82" t="s">
        <v>187</v>
      </c>
      <c r="R70" s="25"/>
      <c r="S70" s="23"/>
      <c r="T70" s="83">
        <v>453734</v>
      </c>
    </row>
    <row r="71" spans="1:21" x14ac:dyDescent="0.25">
      <c r="A71" s="13"/>
      <c r="B71" s="16"/>
      <c r="C71" s="77" t="s">
        <v>48</v>
      </c>
      <c r="D71" s="93" t="s">
        <v>168</v>
      </c>
      <c r="E71" s="93" t="s">
        <v>187</v>
      </c>
      <c r="F71" s="21"/>
      <c r="G71" s="18"/>
      <c r="H71" s="94">
        <v>524175</v>
      </c>
      <c r="I71" s="21"/>
      <c r="J71" s="18"/>
      <c r="K71" s="94">
        <v>3557761</v>
      </c>
      <c r="L71" s="21"/>
      <c r="M71" s="18"/>
      <c r="N71" s="94">
        <v>795510</v>
      </c>
      <c r="O71" s="21"/>
      <c r="P71" s="18"/>
      <c r="Q71" s="94">
        <v>-3113828</v>
      </c>
      <c r="R71" s="21"/>
      <c r="S71" s="18"/>
      <c r="T71" s="94">
        <v>1763618</v>
      </c>
    </row>
    <row r="72" spans="1:21" x14ac:dyDescent="0.25">
      <c r="A72" s="13"/>
      <c r="B72" s="89" t="s">
        <v>351</v>
      </c>
      <c r="C72" s="89"/>
      <c r="D72" s="25"/>
      <c r="E72" s="78" t="s">
        <v>187</v>
      </c>
      <c r="F72" s="25"/>
      <c r="G72" s="25"/>
      <c r="H72" s="79">
        <v>15798376</v>
      </c>
      <c r="I72" s="25"/>
      <c r="J72" s="25"/>
      <c r="K72" s="79">
        <v>4000</v>
      </c>
      <c r="L72" s="25"/>
      <c r="M72" s="25"/>
      <c r="N72" s="79">
        <v>4919377</v>
      </c>
      <c r="O72" s="25"/>
      <c r="P72" s="25"/>
      <c r="Q72" s="79">
        <v>-691274</v>
      </c>
      <c r="R72" s="25"/>
      <c r="S72" s="25"/>
      <c r="T72" s="79">
        <v>20030479</v>
      </c>
    </row>
    <row r="73" spans="1:21" x14ac:dyDescent="0.25">
      <c r="A73" s="13"/>
      <c r="B73" s="90" t="s">
        <v>344</v>
      </c>
      <c r="C73" s="90"/>
      <c r="D73" s="21"/>
      <c r="E73" s="81" t="s">
        <v>187</v>
      </c>
      <c r="F73" s="21"/>
      <c r="G73" s="21"/>
      <c r="H73" s="80">
        <v>879108</v>
      </c>
      <c r="I73" s="21"/>
      <c r="J73" s="21"/>
      <c r="K73" s="81" t="s">
        <v>187</v>
      </c>
      <c r="L73" s="21"/>
      <c r="M73" s="21"/>
      <c r="N73" s="81" t="s">
        <v>187</v>
      </c>
      <c r="O73" s="21"/>
      <c r="P73" s="21"/>
      <c r="Q73" s="80">
        <v>-879108</v>
      </c>
      <c r="R73" s="21"/>
      <c r="S73" s="21"/>
      <c r="T73" s="81" t="s">
        <v>187</v>
      </c>
    </row>
    <row r="74" spans="1:21" x14ac:dyDescent="0.25">
      <c r="A74" s="13"/>
      <c r="B74" s="89" t="s">
        <v>345</v>
      </c>
      <c r="C74" s="89"/>
      <c r="D74" s="25"/>
      <c r="E74" s="78" t="s">
        <v>187</v>
      </c>
      <c r="F74" s="25"/>
      <c r="G74" s="25"/>
      <c r="H74" s="78" t="s">
        <v>187</v>
      </c>
      <c r="I74" s="25"/>
      <c r="J74" s="25"/>
      <c r="K74" s="79">
        <v>962000</v>
      </c>
      <c r="L74" s="25"/>
      <c r="M74" s="25"/>
      <c r="N74" s="78" t="s">
        <v>187</v>
      </c>
      <c r="O74" s="25"/>
      <c r="P74" s="25"/>
      <c r="Q74" s="79">
        <v>-962000</v>
      </c>
      <c r="R74" s="25"/>
      <c r="S74" s="25"/>
      <c r="T74" s="78" t="s">
        <v>187</v>
      </c>
    </row>
    <row r="75" spans="1:21" x14ac:dyDescent="0.25">
      <c r="A75" s="13"/>
      <c r="B75" s="90" t="s">
        <v>50</v>
      </c>
      <c r="C75" s="90"/>
      <c r="D75" s="21"/>
      <c r="E75" s="81" t="s">
        <v>187</v>
      </c>
      <c r="F75" s="21"/>
      <c r="G75" s="21"/>
      <c r="H75" s="80">
        <v>-175925</v>
      </c>
      <c r="I75" s="21"/>
      <c r="J75" s="21"/>
      <c r="K75" s="80">
        <v>1056586</v>
      </c>
      <c r="L75" s="21"/>
      <c r="M75" s="21"/>
      <c r="N75" s="80">
        <v>656941</v>
      </c>
      <c r="O75" s="21"/>
      <c r="P75" s="21"/>
      <c r="Q75" s="81">
        <v>218</v>
      </c>
      <c r="R75" s="21"/>
      <c r="S75" s="21"/>
      <c r="T75" s="80">
        <v>1537820</v>
      </c>
    </row>
    <row r="76" spans="1:21" x14ac:dyDescent="0.25">
      <c r="A76" s="13"/>
      <c r="B76" s="89" t="s">
        <v>51</v>
      </c>
      <c r="C76" s="89"/>
      <c r="D76" s="25"/>
      <c r="E76" s="78" t="s">
        <v>187</v>
      </c>
      <c r="F76" s="25"/>
      <c r="G76" s="25"/>
      <c r="H76" s="79">
        <v>22207</v>
      </c>
      <c r="I76" s="25"/>
      <c r="J76" s="25"/>
      <c r="K76" s="79">
        <v>189573</v>
      </c>
      <c r="L76" s="25"/>
      <c r="M76" s="25"/>
      <c r="N76" s="79">
        <v>250240</v>
      </c>
      <c r="O76" s="25"/>
      <c r="P76" s="25"/>
      <c r="Q76" s="78" t="s">
        <v>187</v>
      </c>
      <c r="R76" s="25"/>
      <c r="S76" s="25"/>
      <c r="T76" s="79">
        <v>462020</v>
      </c>
    </row>
    <row r="77" spans="1:21" ht="15.75" thickBot="1" x14ac:dyDescent="0.3">
      <c r="A77" s="13"/>
      <c r="B77" s="90" t="s">
        <v>346</v>
      </c>
      <c r="C77" s="90"/>
      <c r="D77" s="55"/>
      <c r="E77" s="96">
        <v>-9053312</v>
      </c>
      <c r="F77" s="21"/>
      <c r="G77" s="55"/>
      <c r="H77" s="96">
        <v>-9053311</v>
      </c>
      <c r="I77" s="21"/>
      <c r="J77" s="55"/>
      <c r="K77" s="96">
        <v>3099245</v>
      </c>
      <c r="L77" s="21"/>
      <c r="M77" s="55"/>
      <c r="N77" s="96">
        <v>1232020</v>
      </c>
      <c r="O77" s="21"/>
      <c r="P77" s="55"/>
      <c r="Q77" s="96">
        <v>5078723</v>
      </c>
      <c r="R77" s="21"/>
      <c r="S77" s="55"/>
      <c r="T77" s="96">
        <v>-8696635</v>
      </c>
    </row>
    <row r="78" spans="1:21" ht="25.5" thickBot="1" x14ac:dyDescent="0.3">
      <c r="A78" s="13"/>
      <c r="B78" s="9"/>
      <c r="C78" s="97" t="s">
        <v>347</v>
      </c>
      <c r="D78" s="102" t="s">
        <v>168</v>
      </c>
      <c r="E78" s="103">
        <v>-9053312</v>
      </c>
      <c r="F78" s="25"/>
      <c r="G78" s="102" t="s">
        <v>168</v>
      </c>
      <c r="H78" s="103">
        <v>7994630</v>
      </c>
      <c r="I78" s="25"/>
      <c r="J78" s="102" t="s">
        <v>168</v>
      </c>
      <c r="K78" s="103">
        <v>8869165</v>
      </c>
      <c r="L78" s="25"/>
      <c r="M78" s="102" t="s">
        <v>168</v>
      </c>
      <c r="N78" s="103">
        <v>7854088</v>
      </c>
      <c r="O78" s="25"/>
      <c r="P78" s="102" t="s">
        <v>168</v>
      </c>
      <c r="Q78" s="103">
        <v>-567269</v>
      </c>
      <c r="R78" s="25"/>
      <c r="S78" s="102" t="s">
        <v>168</v>
      </c>
      <c r="T78" s="103">
        <v>15097302</v>
      </c>
    </row>
    <row r="79" spans="1:21" ht="15.75" thickTop="1" x14ac:dyDescent="0.25">
      <c r="A79" s="13" t="s">
        <v>397</v>
      </c>
      <c r="B79" s="47" t="s">
        <v>25</v>
      </c>
      <c r="C79" s="47"/>
      <c r="D79" s="47"/>
      <c r="E79" s="47"/>
      <c r="F79" s="47"/>
      <c r="G79" s="47"/>
      <c r="H79" s="47"/>
      <c r="I79" s="47"/>
      <c r="J79" s="47"/>
      <c r="K79" s="47"/>
      <c r="L79" s="47"/>
      <c r="M79" s="47"/>
      <c r="N79" s="47"/>
      <c r="O79" s="47"/>
      <c r="P79" s="47"/>
      <c r="Q79" s="47"/>
      <c r="R79" s="47"/>
      <c r="S79" s="47"/>
      <c r="T79" s="47"/>
      <c r="U79" s="47"/>
    </row>
    <row r="80" spans="1:21" ht="15.75" thickBot="1" x14ac:dyDescent="0.3">
      <c r="A80" s="13"/>
      <c r="B80" s="41" t="s">
        <v>166</v>
      </c>
      <c r="C80" s="41"/>
      <c r="D80" s="41"/>
      <c r="E80" s="46" t="s">
        <v>314</v>
      </c>
      <c r="F80" s="46"/>
      <c r="G80" s="46"/>
      <c r="H80" s="46"/>
      <c r="I80" s="46"/>
      <c r="J80" s="46"/>
      <c r="K80" s="46"/>
      <c r="L80" s="46"/>
      <c r="M80" s="46"/>
      <c r="N80" s="46"/>
      <c r="O80" s="46"/>
      <c r="P80" s="46"/>
      <c r="Q80" s="46"/>
      <c r="R80" s="46"/>
      <c r="S80" s="46"/>
      <c r="T80" s="46"/>
      <c r="U80" s="46"/>
    </row>
    <row r="81" spans="1:21" x14ac:dyDescent="0.25">
      <c r="A81" s="13"/>
      <c r="B81" s="9"/>
      <c r="C81" s="9"/>
      <c r="D81" s="9"/>
      <c r="E81" s="104" t="s">
        <v>331</v>
      </c>
      <c r="F81" s="104"/>
      <c r="G81" s="34"/>
      <c r="H81" s="104" t="s">
        <v>332</v>
      </c>
      <c r="I81" s="104"/>
      <c r="J81" s="34"/>
      <c r="K81" s="104" t="s">
        <v>333</v>
      </c>
      <c r="L81" s="104"/>
      <c r="M81" s="34"/>
      <c r="N81" s="104" t="s">
        <v>353</v>
      </c>
      <c r="O81" s="104"/>
      <c r="P81" s="34"/>
      <c r="Q81" s="56"/>
      <c r="R81" s="34"/>
      <c r="S81" s="34"/>
      <c r="T81" s="56"/>
      <c r="U81" s="34"/>
    </row>
    <row r="82" spans="1:21" ht="15.75" thickBot="1" x14ac:dyDescent="0.3">
      <c r="A82" s="13"/>
      <c r="B82" s="9"/>
      <c r="C82" s="9"/>
      <c r="D82" s="9"/>
      <c r="E82" s="46" t="s">
        <v>334</v>
      </c>
      <c r="F82" s="46"/>
      <c r="G82" s="15"/>
      <c r="H82" s="46" t="s">
        <v>335</v>
      </c>
      <c r="I82" s="46"/>
      <c r="J82" s="15"/>
      <c r="K82" s="46" t="s">
        <v>336</v>
      </c>
      <c r="L82" s="46"/>
      <c r="M82" s="15"/>
      <c r="N82" s="46" t="s">
        <v>336</v>
      </c>
      <c r="O82" s="46"/>
      <c r="P82" s="15"/>
      <c r="Q82" s="46" t="s">
        <v>313</v>
      </c>
      <c r="R82" s="46"/>
      <c r="S82" s="15"/>
      <c r="T82" s="46" t="s">
        <v>196</v>
      </c>
      <c r="U82" s="46"/>
    </row>
    <row r="83" spans="1:21" x14ac:dyDescent="0.25">
      <c r="A83" s="13"/>
      <c r="B83" s="43" t="s">
        <v>66</v>
      </c>
      <c r="C83" s="43"/>
      <c r="D83" s="43"/>
      <c r="E83" s="19" t="s">
        <v>168</v>
      </c>
      <c r="F83" s="19" t="s">
        <v>187</v>
      </c>
      <c r="G83" s="16"/>
      <c r="H83" s="19" t="s">
        <v>168</v>
      </c>
      <c r="I83" s="19" t="s">
        <v>187</v>
      </c>
      <c r="J83" s="16"/>
      <c r="K83" s="19" t="s">
        <v>168</v>
      </c>
      <c r="L83" s="20">
        <v>885035</v>
      </c>
      <c r="M83" s="16"/>
      <c r="N83" s="19" t="s">
        <v>168</v>
      </c>
      <c r="O83" s="20">
        <v>749713</v>
      </c>
      <c r="P83" s="16"/>
      <c r="Q83" s="19" t="s">
        <v>168</v>
      </c>
      <c r="R83" s="20">
        <v>-4714</v>
      </c>
      <c r="S83" s="16"/>
      <c r="T83" s="19" t="s">
        <v>168</v>
      </c>
      <c r="U83" s="20">
        <v>1630034</v>
      </c>
    </row>
    <row r="84" spans="1:21" x14ac:dyDescent="0.25">
      <c r="A84" s="13"/>
      <c r="B84" s="44" t="s">
        <v>67</v>
      </c>
      <c r="C84" s="44"/>
      <c r="D84" s="44"/>
      <c r="E84" s="25"/>
      <c r="F84" s="9"/>
      <c r="G84" s="9"/>
      <c r="H84" s="25"/>
      <c r="I84" s="9"/>
      <c r="J84" s="9"/>
      <c r="K84" s="25"/>
      <c r="L84" s="9"/>
      <c r="M84" s="9"/>
      <c r="N84" s="25"/>
      <c r="O84" s="9"/>
      <c r="P84" s="9"/>
      <c r="Q84" s="25"/>
      <c r="R84" s="9"/>
      <c r="S84" s="9"/>
      <c r="T84" s="25"/>
      <c r="U84" s="9"/>
    </row>
    <row r="85" spans="1:21" x14ac:dyDescent="0.25">
      <c r="A85" s="13"/>
      <c r="B85" s="16"/>
      <c r="C85" s="43" t="s">
        <v>315</v>
      </c>
      <c r="D85" s="43"/>
      <c r="E85" s="21"/>
      <c r="F85" s="29" t="s">
        <v>187</v>
      </c>
      <c r="G85" s="16"/>
      <c r="H85" s="21"/>
      <c r="I85" s="29" t="s">
        <v>187</v>
      </c>
      <c r="J85" s="16"/>
      <c r="K85" s="21"/>
      <c r="L85" s="30">
        <v>244412</v>
      </c>
      <c r="M85" s="16"/>
      <c r="N85" s="21"/>
      <c r="O85" s="30">
        <v>403429</v>
      </c>
      <c r="P85" s="16"/>
      <c r="Q85" s="21"/>
      <c r="R85" s="30">
        <v>-1860</v>
      </c>
      <c r="S85" s="16"/>
      <c r="T85" s="21"/>
      <c r="U85" s="30">
        <v>645981</v>
      </c>
    </row>
    <row r="86" spans="1:21" x14ac:dyDescent="0.25">
      <c r="A86" s="13"/>
      <c r="B86" s="9"/>
      <c r="C86" s="44" t="s">
        <v>316</v>
      </c>
      <c r="D86" s="44"/>
      <c r="E86" s="25"/>
      <c r="F86" s="36" t="s">
        <v>187</v>
      </c>
      <c r="G86" s="9"/>
      <c r="H86" s="25"/>
      <c r="I86" s="36" t="s">
        <v>187</v>
      </c>
      <c r="J86" s="9"/>
      <c r="K86" s="25"/>
      <c r="L86" s="31">
        <v>289452</v>
      </c>
      <c r="M86" s="9"/>
      <c r="N86" s="25"/>
      <c r="O86" s="31">
        <v>143089</v>
      </c>
      <c r="P86" s="9"/>
      <c r="Q86" s="25"/>
      <c r="R86" s="31">
        <v>-2854</v>
      </c>
      <c r="S86" s="9"/>
      <c r="T86" s="25"/>
      <c r="U86" s="31">
        <v>429687</v>
      </c>
    </row>
    <row r="87" spans="1:21" x14ac:dyDescent="0.25">
      <c r="A87" s="13"/>
      <c r="B87" s="16"/>
      <c r="C87" s="43" t="s">
        <v>317</v>
      </c>
      <c r="D87" s="43"/>
      <c r="E87" s="21"/>
      <c r="F87" s="29" t="s">
        <v>187</v>
      </c>
      <c r="G87" s="16"/>
      <c r="H87" s="21"/>
      <c r="I87" s="30">
        <v>2532</v>
      </c>
      <c r="J87" s="16"/>
      <c r="K87" s="21"/>
      <c r="L87" s="30">
        <v>42122</v>
      </c>
      <c r="M87" s="16"/>
      <c r="N87" s="21"/>
      <c r="O87" s="30">
        <v>33548</v>
      </c>
      <c r="P87" s="16"/>
      <c r="Q87" s="21"/>
      <c r="R87" s="29" t="s">
        <v>187</v>
      </c>
      <c r="S87" s="16"/>
      <c r="T87" s="21"/>
      <c r="U87" s="30">
        <v>78202</v>
      </c>
    </row>
    <row r="88" spans="1:21" x14ac:dyDescent="0.25">
      <c r="A88" s="13"/>
      <c r="B88" s="9"/>
      <c r="C88" s="44" t="s">
        <v>71</v>
      </c>
      <c r="D88" s="44"/>
      <c r="E88" s="25"/>
      <c r="F88" s="36" t="s">
        <v>187</v>
      </c>
      <c r="G88" s="9"/>
      <c r="H88" s="25"/>
      <c r="I88" s="36" t="s">
        <v>187</v>
      </c>
      <c r="J88" s="9"/>
      <c r="K88" s="25"/>
      <c r="L88" s="31">
        <v>75112</v>
      </c>
      <c r="M88" s="9"/>
      <c r="N88" s="25"/>
      <c r="O88" s="31">
        <v>100753</v>
      </c>
      <c r="P88" s="9"/>
      <c r="Q88" s="25"/>
      <c r="R88" s="36" t="s">
        <v>187</v>
      </c>
      <c r="S88" s="9"/>
      <c r="T88" s="25"/>
      <c r="U88" s="31">
        <v>175865</v>
      </c>
    </row>
    <row r="89" spans="1:21" x14ac:dyDescent="0.25">
      <c r="A89" s="13"/>
      <c r="B89" s="16"/>
      <c r="C89" s="43" t="s">
        <v>72</v>
      </c>
      <c r="D89" s="43"/>
      <c r="E89" s="21"/>
      <c r="F89" s="29" t="s">
        <v>187</v>
      </c>
      <c r="G89" s="16"/>
      <c r="H89" s="21"/>
      <c r="I89" s="29" t="s">
        <v>187</v>
      </c>
      <c r="J89" s="16"/>
      <c r="K89" s="21"/>
      <c r="L89" s="29">
        <v>35</v>
      </c>
      <c r="M89" s="16"/>
      <c r="N89" s="21"/>
      <c r="O89" s="29" t="s">
        <v>187</v>
      </c>
      <c r="P89" s="16"/>
      <c r="Q89" s="21"/>
      <c r="R89" s="29" t="s">
        <v>187</v>
      </c>
      <c r="S89" s="16"/>
      <c r="T89" s="21"/>
      <c r="U89" s="29">
        <v>35</v>
      </c>
    </row>
    <row r="90" spans="1:21" ht="15.75" thickBot="1" x14ac:dyDescent="0.3">
      <c r="A90" s="13"/>
      <c r="B90" s="9"/>
      <c r="C90" s="44" t="s">
        <v>73</v>
      </c>
      <c r="D90" s="44"/>
      <c r="E90" s="23"/>
      <c r="F90" s="45" t="s">
        <v>187</v>
      </c>
      <c r="G90" s="9"/>
      <c r="H90" s="23"/>
      <c r="I90" s="45" t="s">
        <v>187</v>
      </c>
      <c r="J90" s="9"/>
      <c r="K90" s="23"/>
      <c r="L90" s="24">
        <v>42548</v>
      </c>
      <c r="M90" s="9"/>
      <c r="N90" s="23"/>
      <c r="O90" s="24">
        <v>4624</v>
      </c>
      <c r="P90" s="9"/>
      <c r="Q90" s="23"/>
      <c r="R90" s="45" t="s">
        <v>187</v>
      </c>
      <c r="S90" s="9"/>
      <c r="T90" s="23"/>
      <c r="U90" s="24">
        <v>47172</v>
      </c>
    </row>
    <row r="91" spans="1:21" x14ac:dyDescent="0.25">
      <c r="A91" s="13"/>
      <c r="B91" s="43" t="s">
        <v>318</v>
      </c>
      <c r="C91" s="43"/>
      <c r="D91" s="43"/>
      <c r="E91" s="18"/>
      <c r="F91" s="19" t="s">
        <v>187</v>
      </c>
      <c r="G91" s="16"/>
      <c r="H91" s="18"/>
      <c r="I91" s="20">
        <v>-2532</v>
      </c>
      <c r="J91" s="16"/>
      <c r="K91" s="18"/>
      <c r="L91" s="20">
        <v>276450</v>
      </c>
      <c r="M91" s="16"/>
      <c r="N91" s="18"/>
      <c r="O91" s="20">
        <v>73518</v>
      </c>
      <c r="P91" s="16"/>
      <c r="Q91" s="18"/>
      <c r="R91" s="19" t="s">
        <v>187</v>
      </c>
      <c r="S91" s="16"/>
      <c r="T91" s="18"/>
      <c r="U91" s="20">
        <v>347436</v>
      </c>
    </row>
    <row r="92" spans="1:21" x14ac:dyDescent="0.25">
      <c r="A92" s="13"/>
      <c r="B92" s="44" t="s">
        <v>354</v>
      </c>
      <c r="C92" s="44"/>
      <c r="D92" s="44"/>
      <c r="E92" s="25"/>
      <c r="F92" s="36" t="s">
        <v>187</v>
      </c>
      <c r="G92" s="9"/>
      <c r="H92" s="25"/>
      <c r="I92" s="31">
        <v>357316</v>
      </c>
      <c r="J92" s="9"/>
      <c r="K92" s="25"/>
      <c r="L92" s="31">
        <v>12871</v>
      </c>
      <c r="M92" s="9"/>
      <c r="N92" s="25"/>
      <c r="O92" s="31">
        <v>61185</v>
      </c>
      <c r="P92" s="9"/>
      <c r="Q92" s="25"/>
      <c r="R92" s="31">
        <v>1244</v>
      </c>
      <c r="S92" s="9"/>
      <c r="T92" s="25"/>
      <c r="U92" s="31">
        <v>432616</v>
      </c>
    </row>
    <row r="93" spans="1:21" x14ac:dyDescent="0.25">
      <c r="A93" s="13"/>
      <c r="B93" s="43" t="s">
        <v>76</v>
      </c>
      <c r="C93" s="43"/>
      <c r="D93" s="43"/>
      <c r="E93" s="21"/>
      <c r="F93" s="29" t="s">
        <v>187</v>
      </c>
      <c r="G93" s="16"/>
      <c r="H93" s="21"/>
      <c r="I93" s="29" t="s">
        <v>187</v>
      </c>
      <c r="J93" s="16"/>
      <c r="K93" s="21"/>
      <c r="L93" s="29" t="s">
        <v>187</v>
      </c>
      <c r="M93" s="16"/>
      <c r="N93" s="21"/>
      <c r="O93" s="29" t="s">
        <v>187</v>
      </c>
      <c r="P93" s="16"/>
      <c r="Q93" s="21"/>
      <c r="R93" s="29" t="s">
        <v>187</v>
      </c>
      <c r="S93" s="16"/>
      <c r="T93" s="21"/>
      <c r="U93" s="29" t="s">
        <v>187</v>
      </c>
    </row>
    <row r="94" spans="1:21" x14ac:dyDescent="0.25">
      <c r="A94" s="13"/>
      <c r="B94" s="44" t="s">
        <v>77</v>
      </c>
      <c r="C94" s="44"/>
      <c r="D94" s="44"/>
      <c r="E94" s="25"/>
      <c r="F94" s="31">
        <v>-112851</v>
      </c>
      <c r="G94" s="9"/>
      <c r="H94" s="25"/>
      <c r="I94" s="31">
        <v>155113</v>
      </c>
      <c r="J94" s="9"/>
      <c r="K94" s="25"/>
      <c r="L94" s="36">
        <v>822</v>
      </c>
      <c r="M94" s="9"/>
      <c r="N94" s="25"/>
      <c r="O94" s="31">
        <v>4178</v>
      </c>
      <c r="P94" s="9"/>
      <c r="Q94" s="25"/>
      <c r="R94" s="31">
        <v>-43307</v>
      </c>
      <c r="S94" s="9"/>
      <c r="T94" s="25"/>
      <c r="U94" s="31">
        <v>3955</v>
      </c>
    </row>
    <row r="95" spans="1:21" x14ac:dyDescent="0.25">
      <c r="A95" s="13"/>
      <c r="B95" s="43" t="s">
        <v>78</v>
      </c>
      <c r="C95" s="43"/>
      <c r="D95" s="43"/>
      <c r="E95" s="21"/>
      <c r="F95" s="29" t="s">
        <v>187</v>
      </c>
      <c r="G95" s="16"/>
      <c r="H95" s="21"/>
      <c r="I95" s="30">
        <v>-4839</v>
      </c>
      <c r="J95" s="16"/>
      <c r="K95" s="21"/>
      <c r="L95" s="29" t="s">
        <v>187</v>
      </c>
      <c r="M95" s="16"/>
      <c r="N95" s="21"/>
      <c r="O95" s="29" t="s">
        <v>187</v>
      </c>
      <c r="P95" s="16"/>
      <c r="Q95" s="21"/>
      <c r="R95" s="29">
        <v>-1</v>
      </c>
      <c r="S95" s="16"/>
      <c r="T95" s="21"/>
      <c r="U95" s="30">
        <v>-4840</v>
      </c>
    </row>
    <row r="96" spans="1:21" ht="15.75" thickBot="1" x14ac:dyDescent="0.3">
      <c r="A96" s="13"/>
      <c r="B96" s="44" t="s">
        <v>79</v>
      </c>
      <c r="C96" s="44"/>
      <c r="D96" s="44"/>
      <c r="E96" s="23"/>
      <c r="F96" s="45" t="s">
        <v>187</v>
      </c>
      <c r="G96" s="9"/>
      <c r="H96" s="23"/>
      <c r="I96" s="45">
        <v>-5</v>
      </c>
      <c r="J96" s="9"/>
      <c r="K96" s="23"/>
      <c r="L96" s="45">
        <v>290</v>
      </c>
      <c r="M96" s="9"/>
      <c r="N96" s="23"/>
      <c r="O96" s="24">
        <v>3088</v>
      </c>
      <c r="P96" s="9"/>
      <c r="Q96" s="23"/>
      <c r="R96" s="45">
        <v>-756</v>
      </c>
      <c r="S96" s="9"/>
      <c r="T96" s="23"/>
      <c r="U96" s="24">
        <v>2617</v>
      </c>
    </row>
    <row r="97" spans="1:21" x14ac:dyDescent="0.25">
      <c r="A97" s="13"/>
      <c r="B97" s="43" t="s">
        <v>355</v>
      </c>
      <c r="C97" s="43"/>
      <c r="D97" s="43"/>
      <c r="E97" s="18"/>
      <c r="F97" s="20">
        <v>-112851</v>
      </c>
      <c r="G97" s="16"/>
      <c r="H97" s="18"/>
      <c r="I97" s="20">
        <v>-209579</v>
      </c>
      <c r="J97" s="16"/>
      <c r="K97" s="18"/>
      <c r="L97" s="20">
        <v>264691</v>
      </c>
      <c r="M97" s="16"/>
      <c r="N97" s="18"/>
      <c r="O97" s="20">
        <v>19599</v>
      </c>
      <c r="P97" s="16"/>
      <c r="Q97" s="18"/>
      <c r="R97" s="20">
        <v>-45308</v>
      </c>
      <c r="S97" s="16"/>
      <c r="T97" s="18"/>
      <c r="U97" s="20">
        <v>-83448</v>
      </c>
    </row>
    <row r="98" spans="1:21" ht="15.75" thickBot="1" x14ac:dyDescent="0.3">
      <c r="A98" s="13"/>
      <c r="B98" s="44" t="s">
        <v>263</v>
      </c>
      <c r="C98" s="44"/>
      <c r="D98" s="44"/>
      <c r="E98" s="23"/>
      <c r="F98" s="45" t="s">
        <v>187</v>
      </c>
      <c r="G98" s="9"/>
      <c r="H98" s="23"/>
      <c r="I98" s="24">
        <v>96728</v>
      </c>
      <c r="J98" s="9"/>
      <c r="K98" s="23"/>
      <c r="L98" s="24">
        <v>-111033</v>
      </c>
      <c r="M98" s="9"/>
      <c r="N98" s="23"/>
      <c r="O98" s="24">
        <v>-10071</v>
      </c>
      <c r="P98" s="9"/>
      <c r="Q98" s="23"/>
      <c r="R98" s="45" t="s">
        <v>187</v>
      </c>
      <c r="S98" s="9"/>
      <c r="T98" s="23"/>
      <c r="U98" s="24">
        <v>-24376</v>
      </c>
    </row>
    <row r="99" spans="1:21" x14ac:dyDescent="0.25">
      <c r="A99" s="13"/>
      <c r="B99" s="43" t="s">
        <v>356</v>
      </c>
      <c r="C99" s="43"/>
      <c r="D99" s="43"/>
      <c r="E99" s="18"/>
      <c r="F99" s="20">
        <v>-112851</v>
      </c>
      <c r="G99" s="16"/>
      <c r="H99" s="18"/>
      <c r="I99" s="20">
        <v>-112851</v>
      </c>
      <c r="J99" s="16"/>
      <c r="K99" s="18"/>
      <c r="L99" s="20">
        <v>153658</v>
      </c>
      <c r="M99" s="16"/>
      <c r="N99" s="18"/>
      <c r="O99" s="20">
        <v>9528</v>
      </c>
      <c r="P99" s="16"/>
      <c r="Q99" s="18"/>
      <c r="R99" s="20">
        <v>-45308</v>
      </c>
      <c r="S99" s="16"/>
      <c r="T99" s="18"/>
      <c r="U99" s="20">
        <v>-107824</v>
      </c>
    </row>
    <row r="100" spans="1:21" ht="15.75" thickBot="1" x14ac:dyDescent="0.3">
      <c r="A100" s="13"/>
      <c r="B100" s="9"/>
      <c r="C100" s="44" t="s">
        <v>83</v>
      </c>
      <c r="D100" s="44"/>
      <c r="E100" s="23"/>
      <c r="F100" s="45" t="s">
        <v>187</v>
      </c>
      <c r="G100" s="9"/>
      <c r="H100" s="23"/>
      <c r="I100" s="45" t="s">
        <v>187</v>
      </c>
      <c r="J100" s="9"/>
      <c r="K100" s="23"/>
      <c r="L100" s="24">
        <v>-1455</v>
      </c>
      <c r="M100" s="9"/>
      <c r="N100" s="23"/>
      <c r="O100" s="24">
        <v>8483</v>
      </c>
      <c r="P100" s="9"/>
      <c r="Q100" s="23"/>
      <c r="R100" s="45" t="s">
        <v>187</v>
      </c>
      <c r="S100" s="9"/>
      <c r="T100" s="23"/>
      <c r="U100" s="24">
        <v>7028</v>
      </c>
    </row>
    <row r="101" spans="1:21" x14ac:dyDescent="0.25">
      <c r="A101" s="13"/>
      <c r="B101" s="43" t="s">
        <v>357</v>
      </c>
      <c r="C101" s="43"/>
      <c r="D101" s="43"/>
      <c r="E101" s="19" t="s">
        <v>168</v>
      </c>
      <c r="F101" s="20">
        <v>-112851</v>
      </c>
      <c r="G101" s="16"/>
      <c r="H101" s="19" t="s">
        <v>168</v>
      </c>
      <c r="I101" s="20">
        <v>-112851</v>
      </c>
      <c r="J101" s="16"/>
      <c r="K101" s="19" t="s">
        <v>168</v>
      </c>
      <c r="L101" s="20">
        <v>155113</v>
      </c>
      <c r="M101" s="16"/>
      <c r="N101" s="19" t="s">
        <v>168</v>
      </c>
      <c r="O101" s="20">
        <v>1045</v>
      </c>
      <c r="P101" s="16"/>
      <c r="Q101" s="19" t="s">
        <v>168</v>
      </c>
      <c r="R101" s="20">
        <v>-45308</v>
      </c>
      <c r="S101" s="16"/>
      <c r="T101" s="19" t="s">
        <v>168</v>
      </c>
      <c r="U101" s="20">
        <v>-114852</v>
      </c>
    </row>
    <row r="102" spans="1:21" x14ac:dyDescent="0.25">
      <c r="A102" s="13"/>
      <c r="B102" s="44" t="s">
        <v>85</v>
      </c>
      <c r="C102" s="44"/>
      <c r="D102" s="44"/>
      <c r="E102" s="25"/>
      <c r="F102" s="9"/>
      <c r="G102" s="9"/>
      <c r="H102" s="25"/>
      <c r="I102" s="9"/>
      <c r="J102" s="9"/>
      <c r="K102" s="25"/>
      <c r="L102" s="9"/>
      <c r="M102" s="9"/>
      <c r="N102" s="25"/>
      <c r="O102" s="9"/>
      <c r="P102" s="9"/>
      <c r="Q102" s="25"/>
      <c r="R102" s="9"/>
      <c r="S102" s="9"/>
      <c r="T102" s="25"/>
      <c r="U102" s="9"/>
    </row>
    <row r="103" spans="1:21" x14ac:dyDescent="0.25">
      <c r="A103" s="13"/>
      <c r="B103" s="16"/>
      <c r="C103" s="43" t="s">
        <v>86</v>
      </c>
      <c r="D103" s="43"/>
      <c r="E103" s="21"/>
      <c r="F103" s="29" t="s">
        <v>187</v>
      </c>
      <c r="G103" s="16"/>
      <c r="H103" s="21"/>
      <c r="I103" s="29" t="s">
        <v>187</v>
      </c>
      <c r="J103" s="16"/>
      <c r="K103" s="21"/>
      <c r="L103" s="30">
        <v>16966</v>
      </c>
      <c r="M103" s="16"/>
      <c r="N103" s="21"/>
      <c r="O103" s="30">
        <v>-80029</v>
      </c>
      <c r="P103" s="16"/>
      <c r="Q103" s="21"/>
      <c r="R103" s="29" t="s">
        <v>187</v>
      </c>
      <c r="S103" s="16"/>
      <c r="T103" s="21"/>
      <c r="U103" s="30">
        <v>-63063</v>
      </c>
    </row>
    <row r="104" spans="1:21" x14ac:dyDescent="0.25">
      <c r="A104" s="13"/>
      <c r="B104" s="9"/>
      <c r="C104" s="44" t="s">
        <v>87</v>
      </c>
      <c r="D104" s="44"/>
      <c r="E104" s="25"/>
      <c r="F104" s="9"/>
      <c r="G104" s="9"/>
      <c r="H104" s="25"/>
      <c r="I104" s="9"/>
      <c r="J104" s="9"/>
      <c r="K104" s="25"/>
      <c r="L104" s="9"/>
      <c r="M104" s="9"/>
      <c r="N104" s="25"/>
      <c r="O104" s="9"/>
      <c r="P104" s="9"/>
      <c r="Q104" s="25"/>
      <c r="R104" s="9"/>
      <c r="S104" s="9"/>
      <c r="T104" s="25"/>
      <c r="U104" s="9"/>
    </row>
    <row r="105" spans="1:21" ht="26.25" x14ac:dyDescent="0.25">
      <c r="A105" s="13"/>
      <c r="B105" s="16"/>
      <c r="C105" s="16"/>
      <c r="D105" s="17" t="s">
        <v>88</v>
      </c>
      <c r="E105" s="21"/>
      <c r="F105" s="29" t="s">
        <v>187</v>
      </c>
      <c r="G105" s="16"/>
      <c r="H105" s="21"/>
      <c r="I105" s="29" t="s">
        <v>187</v>
      </c>
      <c r="J105" s="16"/>
      <c r="K105" s="21"/>
      <c r="L105" s="29" t="s">
        <v>187</v>
      </c>
      <c r="M105" s="16"/>
      <c r="N105" s="21"/>
      <c r="O105" s="30">
        <v>-1337</v>
      </c>
      <c r="P105" s="16"/>
      <c r="Q105" s="21"/>
      <c r="R105" s="30">
        <v>1263</v>
      </c>
      <c r="S105" s="16"/>
      <c r="T105" s="21"/>
      <c r="U105" s="29">
        <v>-74</v>
      </c>
    </row>
    <row r="106" spans="1:21" ht="26.25" x14ac:dyDescent="0.25">
      <c r="A106" s="13"/>
      <c r="B106" s="9"/>
      <c r="C106" s="9"/>
      <c r="D106" s="22" t="s">
        <v>89</v>
      </c>
      <c r="E106" s="25"/>
      <c r="F106" s="36" t="s">
        <v>187</v>
      </c>
      <c r="G106" s="9"/>
      <c r="H106" s="25"/>
      <c r="I106" s="36" t="s">
        <v>187</v>
      </c>
      <c r="J106" s="9"/>
      <c r="K106" s="25"/>
      <c r="L106" s="36" t="s">
        <v>187</v>
      </c>
      <c r="M106" s="9"/>
      <c r="N106" s="25"/>
      <c r="O106" s="36" t="s">
        <v>187</v>
      </c>
      <c r="P106" s="9"/>
      <c r="Q106" s="25"/>
      <c r="R106" s="36" t="s">
        <v>187</v>
      </c>
      <c r="S106" s="9"/>
      <c r="T106" s="25"/>
      <c r="U106" s="36" t="s">
        <v>187</v>
      </c>
    </row>
    <row r="107" spans="1:21" x14ac:dyDescent="0.25">
      <c r="A107" s="13"/>
      <c r="B107" s="16"/>
      <c r="C107" s="43" t="s">
        <v>91</v>
      </c>
      <c r="D107" s="43"/>
      <c r="E107" s="21"/>
      <c r="F107" s="29" t="s">
        <v>187</v>
      </c>
      <c r="G107" s="16"/>
      <c r="H107" s="21"/>
      <c r="I107" s="29" t="s">
        <v>187</v>
      </c>
      <c r="J107" s="16"/>
      <c r="K107" s="21"/>
      <c r="L107" s="29" t="s">
        <v>187</v>
      </c>
      <c r="M107" s="16"/>
      <c r="N107" s="21"/>
      <c r="O107" s="29" t="s">
        <v>187</v>
      </c>
      <c r="P107" s="16"/>
      <c r="Q107" s="21"/>
      <c r="R107" s="29" t="s">
        <v>187</v>
      </c>
      <c r="S107" s="16"/>
      <c r="T107" s="21"/>
      <c r="U107" s="29" t="s">
        <v>187</v>
      </c>
    </row>
    <row r="108" spans="1:21" ht="15.75" thickBot="1" x14ac:dyDescent="0.3">
      <c r="A108" s="13"/>
      <c r="B108" s="9"/>
      <c r="C108" s="44" t="s">
        <v>358</v>
      </c>
      <c r="D108" s="44"/>
      <c r="E108" s="23"/>
      <c r="F108" s="24">
        <v>-54656</v>
      </c>
      <c r="G108" s="9"/>
      <c r="H108" s="23"/>
      <c r="I108" s="24">
        <v>-54656</v>
      </c>
      <c r="J108" s="9"/>
      <c r="K108" s="23"/>
      <c r="L108" s="24">
        <v>-78855</v>
      </c>
      <c r="M108" s="9"/>
      <c r="N108" s="23"/>
      <c r="O108" s="45" t="s">
        <v>187</v>
      </c>
      <c r="P108" s="9"/>
      <c r="Q108" s="23"/>
      <c r="R108" s="24">
        <v>188167</v>
      </c>
      <c r="S108" s="9"/>
      <c r="T108" s="23"/>
      <c r="U108" s="45" t="s">
        <v>187</v>
      </c>
    </row>
    <row r="109" spans="1:21" x14ac:dyDescent="0.25">
      <c r="A109" s="13"/>
      <c r="B109" s="43" t="s">
        <v>359</v>
      </c>
      <c r="C109" s="43"/>
      <c r="D109" s="43"/>
      <c r="E109" s="18"/>
      <c r="F109" s="20">
        <v>-167507</v>
      </c>
      <c r="G109" s="16"/>
      <c r="H109" s="18"/>
      <c r="I109" s="20">
        <v>-167507</v>
      </c>
      <c r="J109" s="16"/>
      <c r="K109" s="18"/>
      <c r="L109" s="20">
        <v>93224</v>
      </c>
      <c r="M109" s="16"/>
      <c r="N109" s="18"/>
      <c r="O109" s="20">
        <v>-80321</v>
      </c>
      <c r="P109" s="16"/>
      <c r="Q109" s="18"/>
      <c r="R109" s="20">
        <v>144122</v>
      </c>
      <c r="S109" s="16"/>
      <c r="T109" s="18"/>
      <c r="U109" s="20">
        <v>-177989</v>
      </c>
    </row>
    <row r="110" spans="1:21" ht="15.75" thickBot="1" x14ac:dyDescent="0.3">
      <c r="A110" s="13"/>
      <c r="B110" s="9"/>
      <c r="C110" s="44" t="s">
        <v>83</v>
      </c>
      <c r="D110" s="44"/>
      <c r="E110" s="23"/>
      <c r="F110" s="45" t="s">
        <v>187</v>
      </c>
      <c r="G110" s="9"/>
      <c r="H110" s="23"/>
      <c r="I110" s="45" t="s">
        <v>187</v>
      </c>
      <c r="J110" s="9"/>
      <c r="K110" s="23"/>
      <c r="L110" s="24">
        <v>-7233</v>
      </c>
      <c r="M110" s="9"/>
      <c r="N110" s="23"/>
      <c r="O110" s="24">
        <v>-2511</v>
      </c>
      <c r="P110" s="9"/>
      <c r="Q110" s="23"/>
      <c r="R110" s="45" t="s">
        <v>187</v>
      </c>
      <c r="S110" s="9"/>
      <c r="T110" s="23"/>
      <c r="U110" s="24">
        <v>-9744</v>
      </c>
    </row>
    <row r="111" spans="1:21" ht="15.75" thickBot="1" x14ac:dyDescent="0.3">
      <c r="A111" s="13"/>
      <c r="B111" s="43" t="s">
        <v>360</v>
      </c>
      <c r="C111" s="43"/>
      <c r="D111" s="43"/>
      <c r="E111" s="26" t="s">
        <v>168</v>
      </c>
      <c r="F111" s="27">
        <v>-167507</v>
      </c>
      <c r="G111" s="16"/>
      <c r="H111" s="26" t="s">
        <v>168</v>
      </c>
      <c r="I111" s="27">
        <v>-167507</v>
      </c>
      <c r="J111" s="16"/>
      <c r="K111" s="26" t="s">
        <v>168</v>
      </c>
      <c r="L111" s="27">
        <v>100457</v>
      </c>
      <c r="M111" s="16"/>
      <c r="N111" s="26" t="s">
        <v>168</v>
      </c>
      <c r="O111" s="27">
        <v>-77810</v>
      </c>
      <c r="P111" s="16"/>
      <c r="Q111" s="26" t="s">
        <v>168</v>
      </c>
      <c r="R111" s="27">
        <v>144122</v>
      </c>
      <c r="S111" s="16"/>
      <c r="T111" s="26" t="s">
        <v>168</v>
      </c>
      <c r="U111" s="27">
        <v>-168245</v>
      </c>
    </row>
    <row r="112" spans="1:21" ht="15.75" thickTop="1" x14ac:dyDescent="0.25">
      <c r="A112" s="13"/>
      <c r="B112" s="47"/>
      <c r="C112" s="47"/>
      <c r="D112" s="47"/>
      <c r="E112" s="47"/>
      <c r="F112" s="47"/>
      <c r="G112" s="47"/>
      <c r="H112" s="47"/>
      <c r="I112" s="47"/>
      <c r="J112" s="47"/>
      <c r="K112" s="47"/>
      <c r="L112" s="47"/>
      <c r="M112" s="47"/>
      <c r="N112" s="47"/>
      <c r="O112" s="47"/>
      <c r="P112" s="47"/>
      <c r="Q112" s="47"/>
      <c r="R112" s="47"/>
      <c r="S112" s="47"/>
      <c r="T112" s="47"/>
      <c r="U112" s="47"/>
    </row>
    <row r="113" spans="1:21" ht="15.75" thickBot="1" x14ac:dyDescent="0.3">
      <c r="A113" s="13"/>
      <c r="B113" s="41" t="s">
        <v>166</v>
      </c>
      <c r="C113" s="41"/>
      <c r="D113" s="41"/>
      <c r="E113" s="46" t="s">
        <v>322</v>
      </c>
      <c r="F113" s="46"/>
      <c r="G113" s="46"/>
      <c r="H113" s="46"/>
      <c r="I113" s="46"/>
      <c r="J113" s="46"/>
      <c r="K113" s="46"/>
      <c r="L113" s="46"/>
      <c r="M113" s="46"/>
      <c r="N113" s="46"/>
      <c r="O113" s="46"/>
      <c r="P113" s="46"/>
      <c r="Q113" s="46"/>
      <c r="R113" s="46"/>
      <c r="S113" s="46"/>
      <c r="T113" s="46"/>
      <c r="U113" s="46"/>
    </row>
    <row r="114" spans="1:21" x14ac:dyDescent="0.25">
      <c r="A114" s="13"/>
      <c r="B114" s="9"/>
      <c r="C114" s="9"/>
      <c r="D114" s="9"/>
      <c r="E114" s="104" t="s">
        <v>331</v>
      </c>
      <c r="F114" s="104"/>
      <c r="G114" s="34"/>
      <c r="H114" s="104" t="s">
        <v>332</v>
      </c>
      <c r="I114" s="104"/>
      <c r="J114" s="34"/>
      <c r="K114" s="104" t="s">
        <v>333</v>
      </c>
      <c r="L114" s="104"/>
      <c r="M114" s="34"/>
      <c r="N114" s="104" t="s">
        <v>353</v>
      </c>
      <c r="O114" s="104"/>
      <c r="P114" s="34"/>
      <c r="Q114" s="56"/>
      <c r="R114" s="34"/>
      <c r="S114" s="34"/>
      <c r="T114" s="56"/>
      <c r="U114" s="34"/>
    </row>
    <row r="115" spans="1:21" ht="15.75" thickBot="1" x14ac:dyDescent="0.3">
      <c r="A115" s="13"/>
      <c r="B115" s="9"/>
      <c r="C115" s="9"/>
      <c r="D115" s="9"/>
      <c r="E115" s="46" t="s">
        <v>334</v>
      </c>
      <c r="F115" s="46"/>
      <c r="G115" s="15"/>
      <c r="H115" s="46" t="s">
        <v>335</v>
      </c>
      <c r="I115" s="46"/>
      <c r="J115" s="15"/>
      <c r="K115" s="46" t="s">
        <v>336</v>
      </c>
      <c r="L115" s="46"/>
      <c r="M115" s="15"/>
      <c r="N115" s="46" t="s">
        <v>336</v>
      </c>
      <c r="O115" s="46"/>
      <c r="P115" s="15"/>
      <c r="Q115" s="46" t="s">
        <v>313</v>
      </c>
      <c r="R115" s="46"/>
      <c r="S115" s="15"/>
      <c r="T115" s="46" t="s">
        <v>196</v>
      </c>
      <c r="U115" s="46"/>
    </row>
    <row r="116" spans="1:21" x14ac:dyDescent="0.25">
      <c r="A116" s="13"/>
      <c r="B116" s="43" t="s">
        <v>66</v>
      </c>
      <c r="C116" s="43"/>
      <c r="D116" s="43"/>
      <c r="E116" s="19" t="s">
        <v>168</v>
      </c>
      <c r="F116" s="19" t="s">
        <v>187</v>
      </c>
      <c r="G116" s="16"/>
      <c r="H116" s="19" t="s">
        <v>168</v>
      </c>
      <c r="I116" s="19" t="s">
        <v>187</v>
      </c>
      <c r="J116" s="16"/>
      <c r="K116" s="19" t="s">
        <v>168</v>
      </c>
      <c r="L116" s="20">
        <v>862813</v>
      </c>
      <c r="M116" s="16"/>
      <c r="N116" s="19" t="s">
        <v>168</v>
      </c>
      <c r="O116" s="20">
        <v>729887</v>
      </c>
      <c r="P116" s="16"/>
      <c r="Q116" s="19" t="s">
        <v>168</v>
      </c>
      <c r="R116" s="20">
        <v>-5178</v>
      </c>
      <c r="S116" s="16"/>
      <c r="T116" s="19" t="s">
        <v>168</v>
      </c>
      <c r="U116" s="20">
        <v>1587522</v>
      </c>
    </row>
    <row r="117" spans="1:21" x14ac:dyDescent="0.25">
      <c r="A117" s="13"/>
      <c r="B117" s="44" t="s">
        <v>67</v>
      </c>
      <c r="C117" s="44"/>
      <c r="D117" s="44"/>
      <c r="E117" s="25"/>
      <c r="F117" s="9"/>
      <c r="G117" s="9"/>
      <c r="H117" s="25"/>
      <c r="I117" s="9"/>
      <c r="J117" s="9"/>
      <c r="K117" s="25"/>
      <c r="L117" s="9"/>
      <c r="M117" s="9"/>
      <c r="N117" s="25"/>
      <c r="O117" s="9"/>
      <c r="P117" s="9"/>
      <c r="Q117" s="25"/>
      <c r="R117" s="9"/>
      <c r="S117" s="9"/>
      <c r="T117" s="25"/>
      <c r="U117" s="9"/>
    </row>
    <row r="118" spans="1:21" x14ac:dyDescent="0.25">
      <c r="A118" s="13"/>
      <c r="B118" s="16"/>
      <c r="C118" s="43" t="s">
        <v>315</v>
      </c>
      <c r="D118" s="43"/>
      <c r="E118" s="21"/>
      <c r="F118" s="29" t="s">
        <v>187</v>
      </c>
      <c r="G118" s="16"/>
      <c r="H118" s="21"/>
      <c r="I118" s="29" t="s">
        <v>187</v>
      </c>
      <c r="J118" s="16"/>
      <c r="K118" s="21"/>
      <c r="L118" s="30">
        <v>251928</v>
      </c>
      <c r="M118" s="16"/>
      <c r="N118" s="21"/>
      <c r="O118" s="30">
        <v>398591</v>
      </c>
      <c r="P118" s="16"/>
      <c r="Q118" s="21"/>
      <c r="R118" s="30">
        <v>-1776</v>
      </c>
      <c r="S118" s="16"/>
      <c r="T118" s="21"/>
      <c r="U118" s="30">
        <v>648743</v>
      </c>
    </row>
    <row r="119" spans="1:21" x14ac:dyDescent="0.25">
      <c r="A119" s="13"/>
      <c r="B119" s="9"/>
      <c r="C119" s="44" t="s">
        <v>316</v>
      </c>
      <c r="D119" s="44"/>
      <c r="E119" s="25"/>
      <c r="F119" s="36" t="s">
        <v>187</v>
      </c>
      <c r="G119" s="9"/>
      <c r="H119" s="25"/>
      <c r="I119" s="36" t="s">
        <v>187</v>
      </c>
      <c r="J119" s="9"/>
      <c r="K119" s="25"/>
      <c r="L119" s="31">
        <v>279792</v>
      </c>
      <c r="M119" s="9"/>
      <c r="N119" s="25"/>
      <c r="O119" s="31">
        <v>134964</v>
      </c>
      <c r="P119" s="9"/>
      <c r="Q119" s="25"/>
      <c r="R119" s="31">
        <v>-3402</v>
      </c>
      <c r="S119" s="9"/>
      <c r="T119" s="25"/>
      <c r="U119" s="31">
        <v>411354</v>
      </c>
    </row>
    <row r="120" spans="1:21" x14ac:dyDescent="0.25">
      <c r="A120" s="13"/>
      <c r="B120" s="16"/>
      <c r="C120" s="43" t="s">
        <v>317</v>
      </c>
      <c r="D120" s="43"/>
      <c r="E120" s="21"/>
      <c r="F120" s="29" t="s">
        <v>187</v>
      </c>
      <c r="G120" s="16"/>
      <c r="H120" s="21"/>
      <c r="I120" s="30">
        <v>2609</v>
      </c>
      <c r="J120" s="16"/>
      <c r="K120" s="21"/>
      <c r="L120" s="30">
        <v>57246</v>
      </c>
      <c r="M120" s="16"/>
      <c r="N120" s="21"/>
      <c r="O120" s="30">
        <v>29719</v>
      </c>
      <c r="P120" s="16"/>
      <c r="Q120" s="21"/>
      <c r="R120" s="29" t="s">
        <v>187</v>
      </c>
      <c r="S120" s="16"/>
      <c r="T120" s="21"/>
      <c r="U120" s="30">
        <v>89574</v>
      </c>
    </row>
    <row r="121" spans="1:21" x14ac:dyDescent="0.25">
      <c r="A121" s="13"/>
      <c r="B121" s="9"/>
      <c r="C121" s="44" t="s">
        <v>71</v>
      </c>
      <c r="D121" s="44"/>
      <c r="E121" s="25"/>
      <c r="F121" s="36" t="s">
        <v>187</v>
      </c>
      <c r="G121" s="9"/>
      <c r="H121" s="25"/>
      <c r="I121" s="36" t="s">
        <v>187</v>
      </c>
      <c r="J121" s="9"/>
      <c r="K121" s="25"/>
      <c r="L121" s="31">
        <v>78627</v>
      </c>
      <c r="M121" s="9"/>
      <c r="N121" s="25"/>
      <c r="O121" s="31">
        <v>98703</v>
      </c>
      <c r="P121" s="9"/>
      <c r="Q121" s="25"/>
      <c r="R121" s="36" t="s">
        <v>187</v>
      </c>
      <c r="S121" s="9"/>
      <c r="T121" s="25"/>
      <c r="U121" s="31">
        <v>177330</v>
      </c>
    </row>
    <row r="122" spans="1:21" ht="15.75" thickBot="1" x14ac:dyDescent="0.3">
      <c r="A122" s="13"/>
      <c r="B122" s="16"/>
      <c r="C122" s="43" t="s">
        <v>361</v>
      </c>
      <c r="D122" s="43"/>
      <c r="E122" s="55"/>
      <c r="F122" s="65" t="s">
        <v>187</v>
      </c>
      <c r="G122" s="16"/>
      <c r="H122" s="55"/>
      <c r="I122" s="65" t="s">
        <v>187</v>
      </c>
      <c r="J122" s="16"/>
      <c r="K122" s="55"/>
      <c r="L122" s="65">
        <v>-418</v>
      </c>
      <c r="M122" s="16"/>
      <c r="N122" s="55"/>
      <c r="O122" s="38">
        <v>6604</v>
      </c>
      <c r="P122" s="16"/>
      <c r="Q122" s="55"/>
      <c r="R122" s="65" t="s">
        <v>187</v>
      </c>
      <c r="S122" s="16"/>
      <c r="T122" s="55"/>
      <c r="U122" s="38">
        <v>6186</v>
      </c>
    </row>
    <row r="123" spans="1:21" x14ac:dyDescent="0.25">
      <c r="A123" s="13"/>
      <c r="B123" s="44" t="s">
        <v>318</v>
      </c>
      <c r="C123" s="44"/>
      <c r="D123" s="44"/>
      <c r="E123" s="58"/>
      <c r="F123" s="105" t="s">
        <v>187</v>
      </c>
      <c r="G123" s="9"/>
      <c r="H123" s="58"/>
      <c r="I123" s="57">
        <v>-2609</v>
      </c>
      <c r="J123" s="9"/>
      <c r="K123" s="58"/>
      <c r="L123" s="57">
        <v>194802</v>
      </c>
      <c r="M123" s="9"/>
      <c r="N123" s="58"/>
      <c r="O123" s="57">
        <v>74514</v>
      </c>
      <c r="P123" s="9"/>
      <c r="Q123" s="58"/>
      <c r="R123" s="105" t="s">
        <v>187</v>
      </c>
      <c r="S123" s="9"/>
      <c r="T123" s="58"/>
      <c r="U123" s="57">
        <v>266707</v>
      </c>
    </row>
    <row r="124" spans="1:21" x14ac:dyDescent="0.25">
      <c r="A124" s="13"/>
      <c r="B124" s="43" t="s">
        <v>354</v>
      </c>
      <c r="C124" s="43"/>
      <c r="D124" s="43"/>
      <c r="E124" s="21"/>
      <c r="F124" s="29" t="s">
        <v>187</v>
      </c>
      <c r="G124" s="16"/>
      <c r="H124" s="21"/>
      <c r="I124" s="30">
        <v>377789</v>
      </c>
      <c r="J124" s="16"/>
      <c r="K124" s="21"/>
      <c r="L124" s="30">
        <v>13125</v>
      </c>
      <c r="M124" s="16"/>
      <c r="N124" s="21"/>
      <c r="O124" s="30">
        <v>39804</v>
      </c>
      <c r="P124" s="16"/>
      <c r="Q124" s="21"/>
      <c r="R124" s="30">
        <v>7686</v>
      </c>
      <c r="S124" s="16"/>
      <c r="T124" s="21"/>
      <c r="U124" s="30">
        <v>438404</v>
      </c>
    </row>
    <row r="125" spans="1:21" x14ac:dyDescent="0.25">
      <c r="A125" s="13"/>
      <c r="B125" s="44" t="s">
        <v>76</v>
      </c>
      <c r="C125" s="44"/>
      <c r="D125" s="44"/>
      <c r="E125" s="25"/>
      <c r="F125" s="36" t="s">
        <v>187</v>
      </c>
      <c r="G125" s="9"/>
      <c r="H125" s="25"/>
      <c r="I125" s="36" t="s">
        <v>187</v>
      </c>
      <c r="J125" s="9"/>
      <c r="K125" s="25"/>
      <c r="L125" s="36">
        <v>49</v>
      </c>
      <c r="M125" s="9"/>
      <c r="N125" s="25"/>
      <c r="O125" s="36">
        <v>-18</v>
      </c>
      <c r="P125" s="9"/>
      <c r="Q125" s="25"/>
      <c r="R125" s="36" t="s">
        <v>187</v>
      </c>
      <c r="S125" s="9"/>
      <c r="T125" s="25"/>
      <c r="U125" s="36">
        <v>31</v>
      </c>
    </row>
    <row r="126" spans="1:21" x14ac:dyDescent="0.25">
      <c r="A126" s="13"/>
      <c r="B126" s="43" t="s">
        <v>77</v>
      </c>
      <c r="C126" s="43"/>
      <c r="D126" s="43"/>
      <c r="E126" s="21"/>
      <c r="F126" s="30">
        <v>-94169</v>
      </c>
      <c r="G126" s="16"/>
      <c r="H126" s="21"/>
      <c r="I126" s="30">
        <v>130633</v>
      </c>
      <c r="J126" s="16"/>
      <c r="K126" s="21"/>
      <c r="L126" s="30">
        <v>7210</v>
      </c>
      <c r="M126" s="16"/>
      <c r="N126" s="21"/>
      <c r="O126" s="30">
        <v>4030</v>
      </c>
      <c r="P126" s="16"/>
      <c r="Q126" s="21"/>
      <c r="R126" s="30">
        <v>-43721</v>
      </c>
      <c r="S126" s="16"/>
      <c r="T126" s="21"/>
      <c r="U126" s="30">
        <v>3983</v>
      </c>
    </row>
    <row r="127" spans="1:21" ht="15.75" thickBot="1" x14ac:dyDescent="0.3">
      <c r="A127" s="13"/>
      <c r="B127" s="44" t="s">
        <v>79</v>
      </c>
      <c r="C127" s="44"/>
      <c r="D127" s="44"/>
      <c r="E127" s="23"/>
      <c r="F127" s="45" t="s">
        <v>187</v>
      </c>
      <c r="G127" s="9"/>
      <c r="H127" s="23"/>
      <c r="I127" s="45">
        <v>-156</v>
      </c>
      <c r="J127" s="9"/>
      <c r="K127" s="23"/>
      <c r="L127" s="45">
        <v>440</v>
      </c>
      <c r="M127" s="9"/>
      <c r="N127" s="23"/>
      <c r="O127" s="24">
        <v>1425</v>
      </c>
      <c r="P127" s="9"/>
      <c r="Q127" s="23"/>
      <c r="R127" s="45" t="s">
        <v>187</v>
      </c>
      <c r="S127" s="9"/>
      <c r="T127" s="23"/>
      <c r="U127" s="24">
        <v>1709</v>
      </c>
    </row>
    <row r="128" spans="1:21" x14ac:dyDescent="0.25">
      <c r="A128" s="13"/>
      <c r="B128" s="43" t="s">
        <v>355</v>
      </c>
      <c r="C128" s="43"/>
      <c r="D128" s="43"/>
      <c r="E128" s="18"/>
      <c r="F128" s="20">
        <v>-94169</v>
      </c>
      <c r="G128" s="16"/>
      <c r="H128" s="18"/>
      <c r="I128" s="20">
        <v>-249921</v>
      </c>
      <c r="J128" s="16"/>
      <c r="K128" s="18"/>
      <c r="L128" s="20">
        <v>189376</v>
      </c>
      <c r="M128" s="16"/>
      <c r="N128" s="18"/>
      <c r="O128" s="20">
        <v>40147</v>
      </c>
      <c r="P128" s="16"/>
      <c r="Q128" s="18"/>
      <c r="R128" s="20">
        <v>-51407</v>
      </c>
      <c r="S128" s="16"/>
      <c r="T128" s="18"/>
      <c r="U128" s="20">
        <v>-165974</v>
      </c>
    </row>
    <row r="129" spans="1:21" ht="15.75" thickBot="1" x14ac:dyDescent="0.3">
      <c r="A129" s="13"/>
      <c r="B129" s="44" t="s">
        <v>263</v>
      </c>
      <c r="C129" s="44"/>
      <c r="D129" s="44"/>
      <c r="E129" s="23"/>
      <c r="F129" s="45" t="s">
        <v>187</v>
      </c>
      <c r="G129" s="9"/>
      <c r="H129" s="23"/>
      <c r="I129" s="24">
        <v>155752</v>
      </c>
      <c r="J129" s="9"/>
      <c r="K129" s="23"/>
      <c r="L129" s="24">
        <v>-77584</v>
      </c>
      <c r="M129" s="9"/>
      <c r="N129" s="23"/>
      <c r="O129" s="24">
        <v>-4366</v>
      </c>
      <c r="P129" s="9"/>
      <c r="Q129" s="23"/>
      <c r="R129" s="45" t="s">
        <v>187</v>
      </c>
      <c r="S129" s="9"/>
      <c r="T129" s="23"/>
      <c r="U129" s="24">
        <v>73802</v>
      </c>
    </row>
    <row r="130" spans="1:21" x14ac:dyDescent="0.25">
      <c r="A130" s="13"/>
      <c r="B130" s="43" t="s">
        <v>356</v>
      </c>
      <c r="C130" s="43"/>
      <c r="D130" s="43"/>
      <c r="E130" s="18"/>
      <c r="F130" s="20">
        <v>-94169</v>
      </c>
      <c r="G130" s="16"/>
      <c r="H130" s="18"/>
      <c r="I130" s="20">
        <v>-94169</v>
      </c>
      <c r="J130" s="16"/>
      <c r="K130" s="18"/>
      <c r="L130" s="20">
        <v>111792</v>
      </c>
      <c r="M130" s="16"/>
      <c r="N130" s="18"/>
      <c r="O130" s="20">
        <v>35781</v>
      </c>
      <c r="P130" s="16"/>
      <c r="Q130" s="18"/>
      <c r="R130" s="20">
        <v>-51407</v>
      </c>
      <c r="S130" s="16"/>
      <c r="T130" s="18"/>
      <c r="U130" s="20">
        <v>-92172</v>
      </c>
    </row>
    <row r="131" spans="1:21" ht="15.75" thickBot="1" x14ac:dyDescent="0.3">
      <c r="A131" s="13"/>
      <c r="B131" s="9"/>
      <c r="C131" s="44" t="s">
        <v>83</v>
      </c>
      <c r="D131" s="44"/>
      <c r="E131" s="23"/>
      <c r="F131" s="45" t="s">
        <v>187</v>
      </c>
      <c r="G131" s="9"/>
      <c r="H131" s="23"/>
      <c r="I131" s="45" t="s">
        <v>187</v>
      </c>
      <c r="J131" s="9"/>
      <c r="K131" s="23"/>
      <c r="L131" s="24">
        <v>1911</v>
      </c>
      <c r="M131" s="9"/>
      <c r="N131" s="23"/>
      <c r="O131" s="24">
        <v>7772</v>
      </c>
      <c r="P131" s="9"/>
      <c r="Q131" s="23"/>
      <c r="R131" s="45" t="s">
        <v>187</v>
      </c>
      <c r="S131" s="9"/>
      <c r="T131" s="23"/>
      <c r="U131" s="24">
        <v>9683</v>
      </c>
    </row>
    <row r="132" spans="1:21" x14ac:dyDescent="0.25">
      <c r="A132" s="13"/>
      <c r="B132" s="43" t="s">
        <v>357</v>
      </c>
      <c r="C132" s="43"/>
      <c r="D132" s="43"/>
      <c r="E132" s="19" t="s">
        <v>168</v>
      </c>
      <c r="F132" s="20">
        <v>-94169</v>
      </c>
      <c r="G132" s="16"/>
      <c r="H132" s="19" t="s">
        <v>168</v>
      </c>
      <c r="I132" s="20">
        <v>-94169</v>
      </c>
      <c r="J132" s="16"/>
      <c r="K132" s="19" t="s">
        <v>168</v>
      </c>
      <c r="L132" s="20">
        <v>109881</v>
      </c>
      <c r="M132" s="16"/>
      <c r="N132" s="19" t="s">
        <v>168</v>
      </c>
      <c r="O132" s="20">
        <v>28009</v>
      </c>
      <c r="P132" s="16"/>
      <c r="Q132" s="19" t="s">
        <v>168</v>
      </c>
      <c r="R132" s="20">
        <v>-51407</v>
      </c>
      <c r="S132" s="16"/>
      <c r="T132" s="19" t="s">
        <v>168</v>
      </c>
      <c r="U132" s="20">
        <v>-101855</v>
      </c>
    </row>
    <row r="133" spans="1:21" x14ac:dyDescent="0.25">
      <c r="A133" s="13"/>
      <c r="B133" s="44" t="s">
        <v>85</v>
      </c>
      <c r="C133" s="44"/>
      <c r="D133" s="44"/>
      <c r="E133" s="25"/>
      <c r="F133" s="9"/>
      <c r="G133" s="9"/>
      <c r="H133" s="25"/>
      <c r="I133" s="9"/>
      <c r="J133" s="9"/>
      <c r="K133" s="25"/>
      <c r="L133" s="9"/>
      <c r="M133" s="9"/>
      <c r="N133" s="25"/>
      <c r="O133" s="9"/>
      <c r="P133" s="9"/>
      <c r="Q133" s="25"/>
      <c r="R133" s="9"/>
      <c r="S133" s="9"/>
      <c r="T133" s="25"/>
      <c r="U133" s="9"/>
    </row>
    <row r="134" spans="1:21" x14ac:dyDescent="0.25">
      <c r="A134" s="13"/>
      <c r="B134" s="16"/>
      <c r="C134" s="43" t="s">
        <v>86</v>
      </c>
      <c r="D134" s="43"/>
      <c r="E134" s="21"/>
      <c r="F134" s="29" t="s">
        <v>187</v>
      </c>
      <c r="G134" s="16"/>
      <c r="H134" s="21"/>
      <c r="I134" s="29" t="s">
        <v>187</v>
      </c>
      <c r="J134" s="16"/>
      <c r="K134" s="21"/>
      <c r="L134" s="30">
        <v>-3985</v>
      </c>
      <c r="M134" s="16"/>
      <c r="N134" s="21"/>
      <c r="O134" s="30">
        <v>44487</v>
      </c>
      <c r="P134" s="16"/>
      <c r="Q134" s="21"/>
      <c r="R134" s="29" t="s">
        <v>187</v>
      </c>
      <c r="S134" s="16"/>
      <c r="T134" s="21"/>
      <c r="U134" s="30">
        <v>40502</v>
      </c>
    </row>
    <row r="135" spans="1:21" x14ac:dyDescent="0.25">
      <c r="A135" s="13"/>
      <c r="B135" s="9"/>
      <c r="C135" s="44" t="s">
        <v>362</v>
      </c>
      <c r="D135" s="44"/>
      <c r="E135" s="25"/>
      <c r="F135" s="9"/>
      <c r="G135" s="9"/>
      <c r="H135" s="25"/>
      <c r="I135" s="9"/>
      <c r="J135" s="9"/>
      <c r="K135" s="25"/>
      <c r="L135" s="9"/>
      <c r="M135" s="9"/>
      <c r="N135" s="25"/>
      <c r="O135" s="9"/>
      <c r="P135" s="9"/>
      <c r="Q135" s="25"/>
      <c r="R135" s="9"/>
      <c r="S135" s="9"/>
      <c r="T135" s="25"/>
      <c r="U135" s="9"/>
    </row>
    <row r="136" spans="1:21" ht="26.25" x14ac:dyDescent="0.25">
      <c r="A136" s="13"/>
      <c r="B136" s="16"/>
      <c r="C136" s="16"/>
      <c r="D136" s="17" t="s">
        <v>363</v>
      </c>
      <c r="E136" s="21"/>
      <c r="F136" s="29" t="s">
        <v>187</v>
      </c>
      <c r="G136" s="16"/>
      <c r="H136" s="21"/>
      <c r="I136" s="29" t="s">
        <v>187</v>
      </c>
      <c r="J136" s="16"/>
      <c r="K136" s="21"/>
      <c r="L136" s="29" t="s">
        <v>187</v>
      </c>
      <c r="M136" s="16"/>
      <c r="N136" s="21"/>
      <c r="O136" s="29">
        <v>710</v>
      </c>
      <c r="P136" s="16"/>
      <c r="Q136" s="21"/>
      <c r="R136" s="29">
        <v>-697</v>
      </c>
      <c r="S136" s="16"/>
      <c r="T136" s="21"/>
      <c r="U136" s="29">
        <v>13</v>
      </c>
    </row>
    <row r="137" spans="1:21" ht="26.25" x14ac:dyDescent="0.25">
      <c r="A137" s="13"/>
      <c r="B137" s="9"/>
      <c r="C137" s="9"/>
      <c r="D137" s="22" t="s">
        <v>89</v>
      </c>
      <c r="E137" s="25"/>
      <c r="F137" s="36" t="s">
        <v>187</v>
      </c>
      <c r="G137" s="9"/>
      <c r="H137" s="25"/>
      <c r="I137" s="31">
        <v>17114</v>
      </c>
      <c r="J137" s="9"/>
      <c r="K137" s="25"/>
      <c r="L137" s="36" t="s">
        <v>187</v>
      </c>
      <c r="M137" s="9"/>
      <c r="N137" s="25"/>
      <c r="O137" s="36" t="s">
        <v>187</v>
      </c>
      <c r="P137" s="9"/>
      <c r="Q137" s="25"/>
      <c r="R137" s="36" t="s">
        <v>187</v>
      </c>
      <c r="S137" s="9"/>
      <c r="T137" s="25"/>
      <c r="U137" s="31">
        <v>17114</v>
      </c>
    </row>
    <row r="138" spans="1:21" x14ac:dyDescent="0.25">
      <c r="A138" s="13"/>
      <c r="B138" s="16"/>
      <c r="C138" s="43" t="s">
        <v>91</v>
      </c>
      <c r="D138" s="43"/>
      <c r="E138" s="21"/>
      <c r="F138" s="29" t="s">
        <v>187</v>
      </c>
      <c r="G138" s="16"/>
      <c r="H138" s="21"/>
      <c r="I138" s="29" t="s">
        <v>187</v>
      </c>
      <c r="J138" s="16"/>
      <c r="K138" s="21"/>
      <c r="L138" s="29">
        <v>-1</v>
      </c>
      <c r="M138" s="16"/>
      <c r="N138" s="21"/>
      <c r="O138" s="30">
        <v>-1432</v>
      </c>
      <c r="P138" s="16"/>
      <c r="Q138" s="21"/>
      <c r="R138" s="29" t="s">
        <v>187</v>
      </c>
      <c r="S138" s="16"/>
      <c r="T138" s="21"/>
      <c r="U138" s="30">
        <v>-1433</v>
      </c>
    </row>
    <row r="139" spans="1:21" ht="15.75" thickBot="1" x14ac:dyDescent="0.3">
      <c r="A139" s="13"/>
      <c r="B139" s="9"/>
      <c r="C139" s="44" t="s">
        <v>364</v>
      </c>
      <c r="D139" s="44"/>
      <c r="E139" s="23"/>
      <c r="F139" s="24">
        <v>47724</v>
      </c>
      <c r="G139" s="9"/>
      <c r="H139" s="23"/>
      <c r="I139" s="24">
        <v>30610</v>
      </c>
      <c r="J139" s="9"/>
      <c r="K139" s="23"/>
      <c r="L139" s="24">
        <v>37724</v>
      </c>
      <c r="M139" s="9"/>
      <c r="N139" s="23"/>
      <c r="O139" s="45" t="s">
        <v>187</v>
      </c>
      <c r="P139" s="9"/>
      <c r="Q139" s="23"/>
      <c r="R139" s="24">
        <v>-116058</v>
      </c>
      <c r="S139" s="9"/>
      <c r="T139" s="23"/>
      <c r="U139" s="45" t="s">
        <v>187</v>
      </c>
    </row>
    <row r="140" spans="1:21" x14ac:dyDescent="0.25">
      <c r="A140" s="13"/>
      <c r="B140" s="43" t="s">
        <v>359</v>
      </c>
      <c r="C140" s="43"/>
      <c r="D140" s="43"/>
      <c r="E140" s="18"/>
      <c r="F140" s="20">
        <v>-46445</v>
      </c>
      <c r="G140" s="16"/>
      <c r="H140" s="18"/>
      <c r="I140" s="20">
        <v>-46445</v>
      </c>
      <c r="J140" s="16"/>
      <c r="K140" s="18"/>
      <c r="L140" s="20">
        <v>143619</v>
      </c>
      <c r="M140" s="16"/>
      <c r="N140" s="18"/>
      <c r="O140" s="20">
        <v>71774</v>
      </c>
      <c r="P140" s="16"/>
      <c r="Q140" s="18"/>
      <c r="R140" s="20">
        <v>-168162</v>
      </c>
      <c r="S140" s="16"/>
      <c r="T140" s="18"/>
      <c r="U140" s="20">
        <v>-45659</v>
      </c>
    </row>
    <row r="141" spans="1:21" ht="15.75" thickBot="1" x14ac:dyDescent="0.3">
      <c r="A141" s="13"/>
      <c r="B141" s="9"/>
      <c r="C141" s="44" t="s">
        <v>83</v>
      </c>
      <c r="D141" s="44"/>
      <c r="E141" s="23"/>
      <c r="F141" s="45" t="s">
        <v>187</v>
      </c>
      <c r="G141" s="9"/>
      <c r="H141" s="23"/>
      <c r="I141" s="45" t="s">
        <v>187</v>
      </c>
      <c r="J141" s="9"/>
      <c r="K141" s="23"/>
      <c r="L141" s="24">
        <v>3128</v>
      </c>
      <c r="M141" s="9"/>
      <c r="N141" s="23"/>
      <c r="O141" s="24">
        <v>6041</v>
      </c>
      <c r="P141" s="9"/>
      <c r="Q141" s="23"/>
      <c r="R141" s="45" t="s">
        <v>187</v>
      </c>
      <c r="S141" s="9"/>
      <c r="T141" s="23"/>
      <c r="U141" s="24">
        <v>9169</v>
      </c>
    </row>
    <row r="142" spans="1:21" ht="15.75" thickBot="1" x14ac:dyDescent="0.3">
      <c r="A142" s="13"/>
      <c r="B142" s="43" t="s">
        <v>360</v>
      </c>
      <c r="C142" s="43"/>
      <c r="D142" s="43"/>
      <c r="E142" s="26" t="s">
        <v>168</v>
      </c>
      <c r="F142" s="27">
        <v>-46445</v>
      </c>
      <c r="G142" s="16"/>
      <c r="H142" s="26" t="s">
        <v>168</v>
      </c>
      <c r="I142" s="27">
        <v>-46445</v>
      </c>
      <c r="J142" s="16"/>
      <c r="K142" s="26" t="s">
        <v>168</v>
      </c>
      <c r="L142" s="27">
        <v>140491</v>
      </c>
      <c r="M142" s="16"/>
      <c r="N142" s="26" t="s">
        <v>168</v>
      </c>
      <c r="O142" s="27">
        <v>65733</v>
      </c>
      <c r="P142" s="16"/>
      <c r="Q142" s="26" t="s">
        <v>168</v>
      </c>
      <c r="R142" s="27">
        <v>-168162</v>
      </c>
      <c r="S142" s="16"/>
      <c r="T142" s="26" t="s">
        <v>168</v>
      </c>
      <c r="U142" s="27">
        <v>-54828</v>
      </c>
    </row>
    <row r="143" spans="1:21" ht="15.75" thickTop="1" x14ac:dyDescent="0.25">
      <c r="A143" s="13"/>
      <c r="B143" s="47"/>
      <c r="C143" s="47"/>
      <c r="D143" s="47"/>
      <c r="E143" s="47"/>
      <c r="F143" s="47"/>
      <c r="G143" s="47"/>
      <c r="H143" s="47"/>
      <c r="I143" s="47"/>
      <c r="J143" s="47"/>
      <c r="K143" s="47"/>
      <c r="L143" s="47"/>
      <c r="M143" s="47"/>
      <c r="N143" s="47"/>
      <c r="O143" s="47"/>
      <c r="P143" s="47"/>
      <c r="Q143" s="47"/>
      <c r="R143" s="47"/>
      <c r="S143" s="47"/>
      <c r="T143" s="47"/>
      <c r="U143" s="47"/>
    </row>
    <row r="144" spans="1:21" ht="15.75" thickBot="1" x14ac:dyDescent="0.3">
      <c r="A144" s="13"/>
      <c r="B144" s="41" t="s">
        <v>166</v>
      </c>
      <c r="C144" s="41"/>
      <c r="D144" s="41"/>
      <c r="E144" s="46" t="s">
        <v>323</v>
      </c>
      <c r="F144" s="46"/>
      <c r="G144" s="46"/>
      <c r="H144" s="46"/>
      <c r="I144" s="46"/>
      <c r="J144" s="46"/>
      <c r="K144" s="46"/>
      <c r="L144" s="46"/>
      <c r="M144" s="46"/>
      <c r="N144" s="46"/>
      <c r="O144" s="46"/>
      <c r="P144" s="46"/>
      <c r="Q144" s="46"/>
      <c r="R144" s="46"/>
      <c r="S144" s="46"/>
      <c r="T144" s="46"/>
      <c r="U144" s="46"/>
    </row>
    <row r="145" spans="1:21" x14ac:dyDescent="0.25">
      <c r="A145" s="13"/>
      <c r="B145" s="9"/>
      <c r="C145" s="9"/>
      <c r="D145" s="9"/>
      <c r="E145" s="104" t="s">
        <v>331</v>
      </c>
      <c r="F145" s="104"/>
      <c r="G145" s="34"/>
      <c r="H145" s="104" t="s">
        <v>332</v>
      </c>
      <c r="I145" s="104"/>
      <c r="J145" s="34"/>
      <c r="K145" s="104" t="s">
        <v>333</v>
      </c>
      <c r="L145" s="104"/>
      <c r="M145" s="34"/>
      <c r="N145" s="104" t="s">
        <v>353</v>
      </c>
      <c r="O145" s="104"/>
      <c r="P145" s="34"/>
      <c r="Q145" s="56"/>
      <c r="R145" s="34"/>
      <c r="S145" s="34"/>
      <c r="T145" s="56"/>
      <c r="U145" s="34"/>
    </row>
    <row r="146" spans="1:21" ht="15.75" thickBot="1" x14ac:dyDescent="0.3">
      <c r="A146" s="13"/>
      <c r="B146" s="9"/>
      <c r="C146" s="9"/>
      <c r="D146" s="9"/>
      <c r="E146" s="46" t="s">
        <v>334</v>
      </c>
      <c r="F146" s="46"/>
      <c r="G146" s="15"/>
      <c r="H146" s="46" t="s">
        <v>335</v>
      </c>
      <c r="I146" s="46"/>
      <c r="J146" s="15"/>
      <c r="K146" s="46" t="s">
        <v>336</v>
      </c>
      <c r="L146" s="46"/>
      <c r="M146" s="15"/>
      <c r="N146" s="46" t="s">
        <v>336</v>
      </c>
      <c r="O146" s="46"/>
      <c r="P146" s="15"/>
      <c r="Q146" s="46" t="s">
        <v>313</v>
      </c>
      <c r="R146" s="46"/>
      <c r="S146" s="15"/>
      <c r="T146" s="46" t="s">
        <v>196</v>
      </c>
      <c r="U146" s="46"/>
    </row>
    <row r="147" spans="1:21" x14ac:dyDescent="0.25">
      <c r="A147" s="13"/>
      <c r="B147" s="43" t="s">
        <v>66</v>
      </c>
      <c r="C147" s="43"/>
      <c r="D147" s="43"/>
      <c r="E147" s="19" t="s">
        <v>168</v>
      </c>
      <c r="F147" s="19" t="s">
        <v>187</v>
      </c>
      <c r="G147" s="16"/>
      <c r="H147" s="19" t="s">
        <v>168</v>
      </c>
      <c r="I147" s="19" t="s">
        <v>187</v>
      </c>
      <c r="J147" s="16"/>
      <c r="K147" s="19" t="s">
        <v>168</v>
      </c>
      <c r="L147" s="20">
        <v>2437625</v>
      </c>
      <c r="M147" s="16"/>
      <c r="N147" s="19" t="s">
        <v>168</v>
      </c>
      <c r="O147" s="20">
        <v>2180031</v>
      </c>
      <c r="P147" s="16"/>
      <c r="Q147" s="19" t="s">
        <v>168</v>
      </c>
      <c r="R147" s="20">
        <v>-14920</v>
      </c>
      <c r="S147" s="16"/>
      <c r="T147" s="19" t="s">
        <v>168</v>
      </c>
      <c r="U147" s="20">
        <v>4602736</v>
      </c>
    </row>
    <row r="148" spans="1:21" x14ac:dyDescent="0.25">
      <c r="A148" s="13"/>
      <c r="B148" s="44" t="s">
        <v>67</v>
      </c>
      <c r="C148" s="44"/>
      <c r="D148" s="44"/>
      <c r="E148" s="25"/>
      <c r="F148" s="9"/>
      <c r="G148" s="9"/>
      <c r="H148" s="25"/>
      <c r="I148" s="9"/>
      <c r="J148" s="9"/>
      <c r="K148" s="25"/>
      <c r="L148" s="9"/>
      <c r="M148" s="9"/>
      <c r="N148" s="25"/>
      <c r="O148" s="9"/>
      <c r="P148" s="9"/>
      <c r="Q148" s="25"/>
      <c r="R148" s="9"/>
      <c r="S148" s="9"/>
      <c r="T148" s="25"/>
      <c r="U148" s="9"/>
    </row>
    <row r="149" spans="1:21" x14ac:dyDescent="0.25">
      <c r="A149" s="13"/>
      <c r="B149" s="16"/>
      <c r="C149" s="43" t="s">
        <v>315</v>
      </c>
      <c r="D149" s="43"/>
      <c r="E149" s="21"/>
      <c r="F149" s="29" t="s">
        <v>187</v>
      </c>
      <c r="G149" s="16"/>
      <c r="H149" s="21"/>
      <c r="I149" s="29" t="s">
        <v>187</v>
      </c>
      <c r="J149" s="16"/>
      <c r="K149" s="21"/>
      <c r="L149" s="30">
        <v>688009</v>
      </c>
      <c r="M149" s="16"/>
      <c r="N149" s="21"/>
      <c r="O149" s="30">
        <v>1203313</v>
      </c>
      <c r="P149" s="16"/>
      <c r="Q149" s="21"/>
      <c r="R149" s="30">
        <v>-5624</v>
      </c>
      <c r="S149" s="16"/>
      <c r="T149" s="21"/>
      <c r="U149" s="30">
        <v>1885698</v>
      </c>
    </row>
    <row r="150" spans="1:21" x14ac:dyDescent="0.25">
      <c r="A150" s="13"/>
      <c r="B150" s="9"/>
      <c r="C150" s="44" t="s">
        <v>316</v>
      </c>
      <c r="D150" s="44"/>
      <c r="E150" s="25"/>
      <c r="F150" s="36" t="s">
        <v>187</v>
      </c>
      <c r="G150" s="9"/>
      <c r="H150" s="25"/>
      <c r="I150" s="36" t="s">
        <v>187</v>
      </c>
      <c r="J150" s="9"/>
      <c r="K150" s="25"/>
      <c r="L150" s="31">
        <v>852065</v>
      </c>
      <c r="M150" s="9"/>
      <c r="N150" s="25"/>
      <c r="O150" s="31">
        <v>423323</v>
      </c>
      <c r="P150" s="9"/>
      <c r="Q150" s="25"/>
      <c r="R150" s="31">
        <v>-9296</v>
      </c>
      <c r="S150" s="9"/>
      <c r="T150" s="25"/>
      <c r="U150" s="31">
        <v>1266092</v>
      </c>
    </row>
    <row r="151" spans="1:21" x14ac:dyDescent="0.25">
      <c r="A151" s="13"/>
      <c r="B151" s="16"/>
      <c r="C151" s="43" t="s">
        <v>317</v>
      </c>
      <c r="D151" s="43"/>
      <c r="E151" s="21"/>
      <c r="F151" s="29" t="s">
        <v>187</v>
      </c>
      <c r="G151" s="16"/>
      <c r="H151" s="21"/>
      <c r="I151" s="30">
        <v>7792</v>
      </c>
      <c r="J151" s="16"/>
      <c r="K151" s="21"/>
      <c r="L151" s="30">
        <v>127734</v>
      </c>
      <c r="M151" s="16"/>
      <c r="N151" s="21"/>
      <c r="O151" s="30">
        <v>97578</v>
      </c>
      <c r="P151" s="16"/>
      <c r="Q151" s="21"/>
      <c r="R151" s="29" t="s">
        <v>187</v>
      </c>
      <c r="S151" s="16"/>
      <c r="T151" s="21"/>
      <c r="U151" s="30">
        <v>233104</v>
      </c>
    </row>
    <row r="152" spans="1:21" x14ac:dyDescent="0.25">
      <c r="A152" s="13"/>
      <c r="B152" s="9"/>
      <c r="C152" s="44" t="s">
        <v>71</v>
      </c>
      <c r="D152" s="44"/>
      <c r="E152" s="25"/>
      <c r="F152" s="36" t="s">
        <v>187</v>
      </c>
      <c r="G152" s="9"/>
      <c r="H152" s="25"/>
      <c r="I152" s="36" t="s">
        <v>187</v>
      </c>
      <c r="J152" s="9"/>
      <c r="K152" s="25"/>
      <c r="L152" s="31">
        <v>225888</v>
      </c>
      <c r="M152" s="9"/>
      <c r="N152" s="25"/>
      <c r="O152" s="31">
        <v>298910</v>
      </c>
      <c r="P152" s="9"/>
      <c r="Q152" s="25"/>
      <c r="R152" s="36" t="s">
        <v>187</v>
      </c>
      <c r="S152" s="9"/>
      <c r="T152" s="25"/>
      <c r="U152" s="31">
        <v>524798</v>
      </c>
    </row>
    <row r="153" spans="1:21" x14ac:dyDescent="0.25">
      <c r="A153" s="13"/>
      <c r="B153" s="16"/>
      <c r="C153" s="43" t="s">
        <v>72</v>
      </c>
      <c r="D153" s="43"/>
      <c r="E153" s="21"/>
      <c r="F153" s="29" t="s">
        <v>187</v>
      </c>
      <c r="G153" s="16"/>
      <c r="H153" s="21"/>
      <c r="I153" s="29" t="s">
        <v>187</v>
      </c>
      <c r="J153" s="16"/>
      <c r="K153" s="21"/>
      <c r="L153" s="30">
        <v>4937</v>
      </c>
      <c r="M153" s="16"/>
      <c r="N153" s="21"/>
      <c r="O153" s="29" t="s">
        <v>187</v>
      </c>
      <c r="P153" s="16"/>
      <c r="Q153" s="21"/>
      <c r="R153" s="29" t="s">
        <v>187</v>
      </c>
      <c r="S153" s="16"/>
      <c r="T153" s="21"/>
      <c r="U153" s="30">
        <v>4937</v>
      </c>
    </row>
    <row r="154" spans="1:21" ht="15.75" thickBot="1" x14ac:dyDescent="0.3">
      <c r="A154" s="13"/>
      <c r="B154" s="9"/>
      <c r="C154" s="44" t="s">
        <v>73</v>
      </c>
      <c r="D154" s="44"/>
      <c r="E154" s="23"/>
      <c r="F154" s="45" t="s">
        <v>187</v>
      </c>
      <c r="G154" s="9"/>
      <c r="H154" s="23"/>
      <c r="I154" s="45" t="s">
        <v>187</v>
      </c>
      <c r="J154" s="9"/>
      <c r="K154" s="23"/>
      <c r="L154" s="24">
        <v>38184</v>
      </c>
      <c r="M154" s="9"/>
      <c r="N154" s="23"/>
      <c r="O154" s="24">
        <v>7525</v>
      </c>
      <c r="P154" s="9"/>
      <c r="Q154" s="23"/>
      <c r="R154" s="45" t="s">
        <v>187</v>
      </c>
      <c r="S154" s="9"/>
      <c r="T154" s="23"/>
      <c r="U154" s="24">
        <v>45709</v>
      </c>
    </row>
    <row r="155" spans="1:21" x14ac:dyDescent="0.25">
      <c r="A155" s="13"/>
      <c r="B155" s="43" t="s">
        <v>318</v>
      </c>
      <c r="C155" s="43"/>
      <c r="D155" s="43"/>
      <c r="E155" s="18"/>
      <c r="F155" s="19" t="s">
        <v>187</v>
      </c>
      <c r="G155" s="16"/>
      <c r="H155" s="18"/>
      <c r="I155" s="20">
        <v>-7792</v>
      </c>
      <c r="J155" s="16"/>
      <c r="K155" s="18"/>
      <c r="L155" s="20">
        <v>577176</v>
      </c>
      <c r="M155" s="16"/>
      <c r="N155" s="18"/>
      <c r="O155" s="20">
        <v>164432</v>
      </c>
      <c r="P155" s="16"/>
      <c r="Q155" s="18"/>
      <c r="R155" s="19" t="s">
        <v>187</v>
      </c>
      <c r="S155" s="16"/>
      <c r="T155" s="18"/>
      <c r="U155" s="20">
        <v>733816</v>
      </c>
    </row>
    <row r="156" spans="1:21" x14ac:dyDescent="0.25">
      <c r="A156" s="13"/>
      <c r="B156" s="44" t="s">
        <v>354</v>
      </c>
      <c r="C156" s="44"/>
      <c r="D156" s="44"/>
      <c r="E156" s="25"/>
      <c r="F156" s="36" t="s">
        <v>187</v>
      </c>
      <c r="G156" s="9"/>
      <c r="H156" s="25"/>
      <c r="I156" s="31">
        <v>1090483</v>
      </c>
      <c r="J156" s="9"/>
      <c r="K156" s="25"/>
      <c r="L156" s="31">
        <v>38886</v>
      </c>
      <c r="M156" s="9"/>
      <c r="N156" s="25"/>
      <c r="O156" s="31">
        <v>159678</v>
      </c>
      <c r="P156" s="9"/>
      <c r="Q156" s="25"/>
      <c r="R156" s="31">
        <v>15288</v>
      </c>
      <c r="S156" s="9"/>
      <c r="T156" s="25"/>
      <c r="U156" s="31">
        <v>1304335</v>
      </c>
    </row>
    <row r="157" spans="1:21" x14ac:dyDescent="0.25">
      <c r="A157" s="13"/>
      <c r="B157" s="43" t="s">
        <v>76</v>
      </c>
      <c r="C157" s="43"/>
      <c r="D157" s="43"/>
      <c r="E157" s="21"/>
      <c r="F157" s="29" t="s">
        <v>187</v>
      </c>
      <c r="G157" s="16"/>
      <c r="H157" s="21"/>
      <c r="I157" s="29" t="s">
        <v>187</v>
      </c>
      <c r="J157" s="16"/>
      <c r="K157" s="21"/>
      <c r="L157" s="29" t="s">
        <v>187</v>
      </c>
      <c r="M157" s="16"/>
      <c r="N157" s="21"/>
      <c r="O157" s="30">
        <v>62895</v>
      </c>
      <c r="P157" s="16"/>
      <c r="Q157" s="21"/>
      <c r="R157" s="30">
        <v>-62895</v>
      </c>
      <c r="S157" s="16"/>
      <c r="T157" s="21"/>
      <c r="U157" s="29" t="s">
        <v>187</v>
      </c>
    </row>
    <row r="158" spans="1:21" x14ac:dyDescent="0.25">
      <c r="A158" s="13"/>
      <c r="B158" s="44" t="s">
        <v>77</v>
      </c>
      <c r="C158" s="44"/>
      <c r="D158" s="44"/>
      <c r="E158" s="25"/>
      <c r="F158" s="31">
        <v>-642984</v>
      </c>
      <c r="G158" s="9"/>
      <c r="H158" s="25"/>
      <c r="I158" s="31">
        <v>256622</v>
      </c>
      <c r="J158" s="9"/>
      <c r="K158" s="25"/>
      <c r="L158" s="31">
        <v>17764</v>
      </c>
      <c r="M158" s="9"/>
      <c r="N158" s="25"/>
      <c r="O158" s="31">
        <v>-8863</v>
      </c>
      <c r="P158" s="9"/>
      <c r="Q158" s="25"/>
      <c r="R158" s="31">
        <v>368073</v>
      </c>
      <c r="S158" s="9"/>
      <c r="T158" s="25"/>
      <c r="U158" s="31">
        <v>-9388</v>
      </c>
    </row>
    <row r="159" spans="1:21" x14ac:dyDescent="0.25">
      <c r="A159" s="13"/>
      <c r="B159" s="43" t="s">
        <v>78</v>
      </c>
      <c r="C159" s="43"/>
      <c r="D159" s="43"/>
      <c r="E159" s="21"/>
      <c r="F159" s="29" t="s">
        <v>187</v>
      </c>
      <c r="G159" s="16"/>
      <c r="H159" s="21"/>
      <c r="I159" s="30">
        <v>127703</v>
      </c>
      <c r="J159" s="16"/>
      <c r="K159" s="21"/>
      <c r="L159" s="30">
        <v>-181080</v>
      </c>
      <c r="M159" s="16"/>
      <c r="N159" s="21"/>
      <c r="O159" s="29" t="s">
        <v>187</v>
      </c>
      <c r="P159" s="16"/>
      <c r="Q159" s="21"/>
      <c r="R159" s="30">
        <v>-2882</v>
      </c>
      <c r="S159" s="16"/>
      <c r="T159" s="21"/>
      <c r="U159" s="30">
        <v>-56259</v>
      </c>
    </row>
    <row r="160" spans="1:21" ht="15.75" thickBot="1" x14ac:dyDescent="0.3">
      <c r="A160" s="13"/>
      <c r="B160" s="44" t="s">
        <v>79</v>
      </c>
      <c r="C160" s="44"/>
      <c r="D160" s="44"/>
      <c r="E160" s="23"/>
      <c r="F160" s="45" t="s">
        <v>187</v>
      </c>
      <c r="G160" s="9"/>
      <c r="H160" s="23"/>
      <c r="I160" s="45">
        <v>-88</v>
      </c>
      <c r="J160" s="9"/>
      <c r="K160" s="23"/>
      <c r="L160" s="24">
        <v>1090</v>
      </c>
      <c r="M160" s="9"/>
      <c r="N160" s="23"/>
      <c r="O160" s="24">
        <v>16936</v>
      </c>
      <c r="P160" s="9"/>
      <c r="Q160" s="23"/>
      <c r="R160" s="24">
        <v>-1623</v>
      </c>
      <c r="S160" s="9"/>
      <c r="T160" s="23"/>
      <c r="U160" s="24">
        <v>16315</v>
      </c>
    </row>
    <row r="161" spans="1:21" x14ac:dyDescent="0.25">
      <c r="A161" s="13"/>
      <c r="B161" s="43" t="s">
        <v>355</v>
      </c>
      <c r="C161" s="43"/>
      <c r="D161" s="43"/>
      <c r="E161" s="18"/>
      <c r="F161" s="20">
        <v>-642984</v>
      </c>
      <c r="G161" s="16"/>
      <c r="H161" s="18"/>
      <c r="I161" s="20">
        <v>-714038</v>
      </c>
      <c r="J161" s="16"/>
      <c r="K161" s="18"/>
      <c r="L161" s="20">
        <v>376064</v>
      </c>
      <c r="M161" s="16"/>
      <c r="N161" s="18"/>
      <c r="O161" s="20">
        <v>75722</v>
      </c>
      <c r="P161" s="16"/>
      <c r="Q161" s="18"/>
      <c r="R161" s="20">
        <v>285385</v>
      </c>
      <c r="S161" s="16"/>
      <c r="T161" s="18"/>
      <c r="U161" s="20">
        <v>-619851</v>
      </c>
    </row>
    <row r="162" spans="1:21" ht="15.75" thickBot="1" x14ac:dyDescent="0.3">
      <c r="A162" s="13"/>
      <c r="B162" s="44" t="s">
        <v>263</v>
      </c>
      <c r="C162" s="44"/>
      <c r="D162" s="44"/>
      <c r="E162" s="23"/>
      <c r="F162" s="45" t="s">
        <v>187</v>
      </c>
      <c r="G162" s="9"/>
      <c r="H162" s="23"/>
      <c r="I162" s="24">
        <v>71054</v>
      </c>
      <c r="J162" s="9"/>
      <c r="K162" s="23"/>
      <c r="L162" s="24">
        <v>-123834</v>
      </c>
      <c r="M162" s="9"/>
      <c r="N162" s="23"/>
      <c r="O162" s="24">
        <v>-39362</v>
      </c>
      <c r="P162" s="9"/>
      <c r="Q162" s="23"/>
      <c r="R162" s="45" t="s">
        <v>187</v>
      </c>
      <c r="S162" s="9"/>
      <c r="T162" s="23"/>
      <c r="U162" s="24">
        <v>-92142</v>
      </c>
    </row>
    <row r="163" spans="1:21" x14ac:dyDescent="0.25">
      <c r="A163" s="13"/>
      <c r="B163" s="43" t="s">
        <v>356</v>
      </c>
      <c r="C163" s="43"/>
      <c r="D163" s="43"/>
      <c r="E163" s="18"/>
      <c r="F163" s="20">
        <v>-642984</v>
      </c>
      <c r="G163" s="16"/>
      <c r="H163" s="18"/>
      <c r="I163" s="20">
        <v>-642984</v>
      </c>
      <c r="J163" s="16"/>
      <c r="K163" s="18"/>
      <c r="L163" s="20">
        <v>252230</v>
      </c>
      <c r="M163" s="16"/>
      <c r="N163" s="18"/>
      <c r="O163" s="20">
        <v>36360</v>
      </c>
      <c r="P163" s="16"/>
      <c r="Q163" s="18"/>
      <c r="R163" s="20">
        <v>285385</v>
      </c>
      <c r="S163" s="16"/>
      <c r="T163" s="18"/>
      <c r="U163" s="20">
        <v>-711993</v>
      </c>
    </row>
    <row r="164" spans="1:21" ht="15.75" thickBot="1" x14ac:dyDescent="0.3">
      <c r="A164" s="13"/>
      <c r="B164" s="9"/>
      <c r="C164" s="44" t="s">
        <v>83</v>
      </c>
      <c r="D164" s="44"/>
      <c r="E164" s="23"/>
      <c r="F164" s="45" t="s">
        <v>187</v>
      </c>
      <c r="G164" s="9"/>
      <c r="H164" s="23"/>
      <c r="I164" s="45" t="s">
        <v>187</v>
      </c>
      <c r="J164" s="9"/>
      <c r="K164" s="23"/>
      <c r="L164" s="24">
        <v>-4392</v>
      </c>
      <c r="M164" s="9"/>
      <c r="N164" s="23"/>
      <c r="O164" s="24">
        <v>18071</v>
      </c>
      <c r="P164" s="9"/>
      <c r="Q164" s="23"/>
      <c r="R164" s="45" t="s">
        <v>187</v>
      </c>
      <c r="S164" s="9"/>
      <c r="T164" s="23"/>
      <c r="U164" s="24">
        <v>13679</v>
      </c>
    </row>
    <row r="165" spans="1:21" x14ac:dyDescent="0.25">
      <c r="A165" s="13"/>
      <c r="B165" s="43" t="s">
        <v>357</v>
      </c>
      <c r="C165" s="43"/>
      <c r="D165" s="43"/>
      <c r="E165" s="19" t="s">
        <v>168</v>
      </c>
      <c r="F165" s="20">
        <v>-642984</v>
      </c>
      <c r="G165" s="16"/>
      <c r="H165" s="19" t="s">
        <v>168</v>
      </c>
      <c r="I165" s="20">
        <v>-642984</v>
      </c>
      <c r="J165" s="16"/>
      <c r="K165" s="19" t="s">
        <v>168</v>
      </c>
      <c r="L165" s="20">
        <v>256622</v>
      </c>
      <c r="M165" s="16"/>
      <c r="N165" s="19" t="s">
        <v>168</v>
      </c>
      <c r="O165" s="20">
        <v>18289</v>
      </c>
      <c r="P165" s="16"/>
      <c r="Q165" s="19" t="s">
        <v>168</v>
      </c>
      <c r="R165" s="20">
        <v>285385</v>
      </c>
      <c r="S165" s="16"/>
      <c r="T165" s="19" t="s">
        <v>168</v>
      </c>
      <c r="U165" s="20">
        <v>-725672</v>
      </c>
    </row>
    <row r="166" spans="1:21" x14ac:dyDescent="0.25">
      <c r="A166" s="13"/>
      <c r="B166" s="44" t="s">
        <v>85</v>
      </c>
      <c r="C166" s="44"/>
      <c r="D166" s="44"/>
      <c r="E166" s="25"/>
      <c r="F166" s="9"/>
      <c r="G166" s="9"/>
      <c r="H166" s="25"/>
      <c r="I166" s="9"/>
      <c r="J166" s="9"/>
      <c r="K166" s="25"/>
      <c r="L166" s="9"/>
      <c r="M166" s="9"/>
      <c r="N166" s="25"/>
      <c r="O166" s="9"/>
      <c r="P166" s="9"/>
      <c r="Q166" s="25"/>
      <c r="R166" s="9"/>
      <c r="S166" s="9"/>
      <c r="T166" s="25"/>
      <c r="U166" s="9"/>
    </row>
    <row r="167" spans="1:21" x14ac:dyDescent="0.25">
      <c r="A167" s="13"/>
      <c r="B167" s="16"/>
      <c r="C167" s="43" t="s">
        <v>86</v>
      </c>
      <c r="D167" s="43"/>
      <c r="E167" s="21"/>
      <c r="F167" s="29" t="s">
        <v>187</v>
      </c>
      <c r="G167" s="16"/>
      <c r="H167" s="21"/>
      <c r="I167" s="29" t="s">
        <v>187</v>
      </c>
      <c r="J167" s="16"/>
      <c r="K167" s="21"/>
      <c r="L167" s="30">
        <v>6257</v>
      </c>
      <c r="M167" s="16"/>
      <c r="N167" s="21"/>
      <c r="O167" s="30">
        <v>-83769</v>
      </c>
      <c r="P167" s="16"/>
      <c r="Q167" s="21"/>
      <c r="R167" s="29" t="s">
        <v>187</v>
      </c>
      <c r="S167" s="16"/>
      <c r="T167" s="21"/>
      <c r="U167" s="30">
        <v>-77512</v>
      </c>
    </row>
    <row r="168" spans="1:21" x14ac:dyDescent="0.25">
      <c r="A168" s="13"/>
      <c r="B168" s="9"/>
      <c r="C168" s="44" t="s">
        <v>87</v>
      </c>
      <c r="D168" s="44"/>
      <c r="E168" s="25"/>
      <c r="F168" s="9"/>
      <c r="G168" s="9"/>
      <c r="H168" s="25"/>
      <c r="I168" s="9"/>
      <c r="J168" s="9"/>
      <c r="K168" s="25"/>
      <c r="L168" s="9"/>
      <c r="M168" s="9"/>
      <c r="N168" s="25"/>
      <c r="O168" s="9"/>
      <c r="P168" s="9"/>
      <c r="Q168" s="25"/>
      <c r="R168" s="9"/>
      <c r="S168" s="9"/>
      <c r="T168" s="25"/>
      <c r="U168" s="9"/>
    </row>
    <row r="169" spans="1:21" ht="26.25" x14ac:dyDescent="0.25">
      <c r="A169" s="13"/>
      <c r="B169" s="16"/>
      <c r="C169" s="16"/>
      <c r="D169" s="17" t="s">
        <v>88</v>
      </c>
      <c r="E169" s="21"/>
      <c r="F169" s="29" t="s">
        <v>187</v>
      </c>
      <c r="G169" s="16"/>
      <c r="H169" s="21"/>
      <c r="I169" s="29" t="s">
        <v>187</v>
      </c>
      <c r="J169" s="16"/>
      <c r="K169" s="21"/>
      <c r="L169" s="29">
        <v>-1</v>
      </c>
      <c r="M169" s="16"/>
      <c r="N169" s="21"/>
      <c r="O169" s="30">
        <v>-2512</v>
      </c>
      <c r="P169" s="16"/>
      <c r="Q169" s="21"/>
      <c r="R169" s="30">
        <v>3118</v>
      </c>
      <c r="S169" s="16"/>
      <c r="T169" s="21"/>
      <c r="U169" s="29">
        <v>605</v>
      </c>
    </row>
    <row r="170" spans="1:21" ht="26.25" x14ac:dyDescent="0.25">
      <c r="A170" s="13"/>
      <c r="B170" s="9"/>
      <c r="C170" s="9"/>
      <c r="D170" s="22" t="s">
        <v>89</v>
      </c>
      <c r="E170" s="25"/>
      <c r="F170" s="36" t="s">
        <v>187</v>
      </c>
      <c r="G170" s="9"/>
      <c r="H170" s="25"/>
      <c r="I170" s="36" t="s">
        <v>187</v>
      </c>
      <c r="J170" s="9"/>
      <c r="K170" s="25"/>
      <c r="L170" s="36" t="s">
        <v>187</v>
      </c>
      <c r="M170" s="9"/>
      <c r="N170" s="25"/>
      <c r="O170" s="36" t="s">
        <v>187</v>
      </c>
      <c r="P170" s="9"/>
      <c r="Q170" s="25"/>
      <c r="R170" s="36" t="s">
        <v>187</v>
      </c>
      <c r="S170" s="9"/>
      <c r="T170" s="25"/>
      <c r="U170" s="36" t="s">
        <v>187</v>
      </c>
    </row>
    <row r="171" spans="1:21" x14ac:dyDescent="0.25">
      <c r="A171" s="13"/>
      <c r="B171" s="16"/>
      <c r="C171" s="43" t="s">
        <v>90</v>
      </c>
      <c r="D171" s="43"/>
      <c r="E171" s="21"/>
      <c r="F171" s="29" t="s">
        <v>187</v>
      </c>
      <c r="G171" s="16"/>
      <c r="H171" s="21"/>
      <c r="I171" s="29" t="s">
        <v>187</v>
      </c>
      <c r="J171" s="16"/>
      <c r="K171" s="21"/>
      <c r="L171" s="29" t="s">
        <v>187</v>
      </c>
      <c r="M171" s="16"/>
      <c r="N171" s="21"/>
      <c r="O171" s="29" t="s">
        <v>187</v>
      </c>
      <c r="P171" s="16"/>
      <c r="Q171" s="21"/>
      <c r="R171" s="29" t="s">
        <v>187</v>
      </c>
      <c r="S171" s="16"/>
      <c r="T171" s="21"/>
      <c r="U171" s="29" t="s">
        <v>187</v>
      </c>
    </row>
    <row r="172" spans="1:21" x14ac:dyDescent="0.25">
      <c r="A172" s="13"/>
      <c r="B172" s="9"/>
      <c r="C172" s="44" t="s">
        <v>91</v>
      </c>
      <c r="D172" s="44"/>
      <c r="E172" s="25"/>
      <c r="F172" s="36" t="s">
        <v>187</v>
      </c>
      <c r="G172" s="9"/>
      <c r="H172" s="25"/>
      <c r="I172" s="31">
        <v>-8181</v>
      </c>
      <c r="J172" s="9"/>
      <c r="K172" s="25"/>
      <c r="L172" s="36" t="s">
        <v>187</v>
      </c>
      <c r="M172" s="9"/>
      <c r="N172" s="25"/>
      <c r="O172" s="31">
        <v>11490</v>
      </c>
      <c r="P172" s="9"/>
      <c r="Q172" s="25"/>
      <c r="R172" s="36" t="s">
        <v>187</v>
      </c>
      <c r="S172" s="9"/>
      <c r="T172" s="25"/>
      <c r="U172" s="31">
        <v>3309</v>
      </c>
    </row>
    <row r="173" spans="1:21" ht="15.75" thickBot="1" x14ac:dyDescent="0.3">
      <c r="A173" s="13"/>
      <c r="B173" s="16"/>
      <c r="C173" s="43" t="s">
        <v>364</v>
      </c>
      <c r="D173" s="43"/>
      <c r="E173" s="55"/>
      <c r="F173" s="38">
        <v>-62030</v>
      </c>
      <c r="G173" s="16"/>
      <c r="H173" s="55"/>
      <c r="I173" s="38">
        <v>-53849</v>
      </c>
      <c r="J173" s="16"/>
      <c r="K173" s="55"/>
      <c r="L173" s="38">
        <v>-77010</v>
      </c>
      <c r="M173" s="16"/>
      <c r="N173" s="55"/>
      <c r="O173" s="65" t="s">
        <v>187</v>
      </c>
      <c r="P173" s="16"/>
      <c r="Q173" s="55"/>
      <c r="R173" s="38">
        <v>192889</v>
      </c>
      <c r="S173" s="16"/>
      <c r="T173" s="55"/>
      <c r="U173" s="65" t="s">
        <v>187</v>
      </c>
    </row>
    <row r="174" spans="1:21" x14ac:dyDescent="0.25">
      <c r="A174" s="13"/>
      <c r="B174" s="44" t="s">
        <v>359</v>
      </c>
      <c r="C174" s="44"/>
      <c r="D174" s="44"/>
      <c r="E174" s="58"/>
      <c r="F174" s="57">
        <v>-705014</v>
      </c>
      <c r="G174" s="9"/>
      <c r="H174" s="58"/>
      <c r="I174" s="57">
        <v>-705014</v>
      </c>
      <c r="J174" s="9"/>
      <c r="K174" s="58"/>
      <c r="L174" s="57">
        <v>185868</v>
      </c>
      <c r="M174" s="9"/>
      <c r="N174" s="58"/>
      <c r="O174" s="57">
        <v>-56502</v>
      </c>
      <c r="P174" s="9"/>
      <c r="Q174" s="58"/>
      <c r="R174" s="57">
        <v>481392</v>
      </c>
      <c r="S174" s="9"/>
      <c r="T174" s="58"/>
      <c r="U174" s="57">
        <v>-799270</v>
      </c>
    </row>
    <row r="175" spans="1:21" ht="15.75" thickBot="1" x14ac:dyDescent="0.3">
      <c r="A175" s="13"/>
      <c r="B175" s="16"/>
      <c r="C175" s="43" t="s">
        <v>83</v>
      </c>
      <c r="D175" s="43"/>
      <c r="E175" s="55"/>
      <c r="F175" s="65" t="s">
        <v>187</v>
      </c>
      <c r="G175" s="16"/>
      <c r="H175" s="55"/>
      <c r="I175" s="65" t="s">
        <v>187</v>
      </c>
      <c r="J175" s="16"/>
      <c r="K175" s="55"/>
      <c r="L175" s="38">
        <v>-8724</v>
      </c>
      <c r="M175" s="16"/>
      <c r="N175" s="55"/>
      <c r="O175" s="38">
        <v>-5962</v>
      </c>
      <c r="P175" s="16"/>
      <c r="Q175" s="55"/>
      <c r="R175" s="65" t="s">
        <v>187</v>
      </c>
      <c r="S175" s="16"/>
      <c r="T175" s="55"/>
      <c r="U175" s="38">
        <v>-14686</v>
      </c>
    </row>
    <row r="176" spans="1:21" ht="15.75" thickBot="1" x14ac:dyDescent="0.3">
      <c r="A176" s="13"/>
      <c r="B176" s="44" t="s">
        <v>360</v>
      </c>
      <c r="C176" s="44"/>
      <c r="D176" s="44"/>
      <c r="E176" s="66" t="s">
        <v>168</v>
      </c>
      <c r="F176" s="40">
        <v>-705014</v>
      </c>
      <c r="G176" s="9"/>
      <c r="H176" s="66" t="s">
        <v>168</v>
      </c>
      <c r="I176" s="40">
        <v>-705014</v>
      </c>
      <c r="J176" s="9"/>
      <c r="K176" s="66" t="s">
        <v>168</v>
      </c>
      <c r="L176" s="40">
        <v>194592</v>
      </c>
      <c r="M176" s="9"/>
      <c r="N176" s="66" t="s">
        <v>168</v>
      </c>
      <c r="O176" s="40">
        <v>-50540</v>
      </c>
      <c r="P176" s="9"/>
      <c r="Q176" s="66" t="s">
        <v>168</v>
      </c>
      <c r="R176" s="40">
        <v>481392</v>
      </c>
      <c r="S176" s="9"/>
      <c r="T176" s="66" t="s">
        <v>168</v>
      </c>
      <c r="U176" s="40">
        <v>-784584</v>
      </c>
    </row>
    <row r="177" spans="1:21" ht="15.75" thickTop="1" x14ac:dyDescent="0.25">
      <c r="A177" s="13"/>
      <c r="B177" s="47"/>
      <c r="C177" s="47"/>
      <c r="D177" s="47"/>
      <c r="E177" s="47"/>
      <c r="F177" s="47"/>
      <c r="G177" s="47"/>
      <c r="H177" s="47"/>
      <c r="I177" s="47"/>
      <c r="J177" s="47"/>
      <c r="K177" s="47"/>
      <c r="L177" s="47"/>
      <c r="M177" s="47"/>
      <c r="N177" s="47"/>
      <c r="O177" s="47"/>
      <c r="P177" s="47"/>
      <c r="Q177" s="47"/>
      <c r="R177" s="47"/>
      <c r="S177" s="47"/>
      <c r="T177" s="47"/>
      <c r="U177" s="47"/>
    </row>
    <row r="178" spans="1:21" ht="15.75" thickBot="1" x14ac:dyDescent="0.3">
      <c r="A178" s="13"/>
      <c r="B178" s="41" t="s">
        <v>166</v>
      </c>
      <c r="C178" s="41"/>
      <c r="D178" s="41"/>
      <c r="E178" s="46" t="s">
        <v>324</v>
      </c>
      <c r="F178" s="46"/>
      <c r="G178" s="46"/>
      <c r="H178" s="46"/>
      <c r="I178" s="46"/>
      <c r="J178" s="46"/>
      <c r="K178" s="46"/>
      <c r="L178" s="46"/>
      <c r="M178" s="46"/>
      <c r="N178" s="46"/>
      <c r="O178" s="46"/>
      <c r="P178" s="46"/>
      <c r="Q178" s="46"/>
      <c r="R178" s="46"/>
      <c r="S178" s="46"/>
      <c r="T178" s="46"/>
      <c r="U178" s="46"/>
    </row>
    <row r="179" spans="1:21" x14ac:dyDescent="0.25">
      <c r="A179" s="13"/>
      <c r="B179" s="9"/>
      <c r="C179" s="9"/>
      <c r="D179" s="9"/>
      <c r="E179" s="104" t="s">
        <v>331</v>
      </c>
      <c r="F179" s="104"/>
      <c r="G179" s="34"/>
      <c r="H179" s="104" t="s">
        <v>332</v>
      </c>
      <c r="I179" s="104"/>
      <c r="J179" s="34"/>
      <c r="K179" s="104" t="s">
        <v>333</v>
      </c>
      <c r="L179" s="104"/>
      <c r="M179" s="34"/>
      <c r="N179" s="104" t="s">
        <v>353</v>
      </c>
      <c r="O179" s="104"/>
      <c r="P179" s="34"/>
      <c r="Q179" s="56"/>
      <c r="R179" s="34"/>
      <c r="S179" s="34"/>
      <c r="T179" s="56"/>
      <c r="U179" s="34"/>
    </row>
    <row r="180" spans="1:21" ht="15.75" thickBot="1" x14ac:dyDescent="0.3">
      <c r="A180" s="13"/>
      <c r="B180" s="9"/>
      <c r="C180" s="9"/>
      <c r="D180" s="9"/>
      <c r="E180" s="46" t="s">
        <v>334</v>
      </c>
      <c r="F180" s="46"/>
      <c r="G180" s="15"/>
      <c r="H180" s="46" t="s">
        <v>335</v>
      </c>
      <c r="I180" s="46"/>
      <c r="J180" s="15"/>
      <c r="K180" s="46" t="s">
        <v>336</v>
      </c>
      <c r="L180" s="46"/>
      <c r="M180" s="15"/>
      <c r="N180" s="46" t="s">
        <v>336</v>
      </c>
      <c r="O180" s="46"/>
      <c r="P180" s="15"/>
      <c r="Q180" s="46" t="s">
        <v>313</v>
      </c>
      <c r="R180" s="46"/>
      <c r="S180" s="15"/>
      <c r="T180" s="46" t="s">
        <v>196</v>
      </c>
      <c r="U180" s="46"/>
    </row>
    <row r="181" spans="1:21" x14ac:dyDescent="0.25">
      <c r="A181" s="13"/>
      <c r="B181" s="43" t="s">
        <v>66</v>
      </c>
      <c r="C181" s="43"/>
      <c r="D181" s="43"/>
      <c r="E181" s="19" t="s">
        <v>168</v>
      </c>
      <c r="F181" s="19" t="s">
        <v>187</v>
      </c>
      <c r="G181" s="16"/>
      <c r="H181" s="19" t="s">
        <v>168</v>
      </c>
      <c r="I181" s="19" t="s">
        <v>187</v>
      </c>
      <c r="J181" s="16"/>
      <c r="K181" s="19" t="s">
        <v>168</v>
      </c>
      <c r="L181" s="20">
        <v>2401245</v>
      </c>
      <c r="M181" s="16"/>
      <c r="N181" s="19" t="s">
        <v>168</v>
      </c>
      <c r="O181" s="20">
        <v>2160620</v>
      </c>
      <c r="P181" s="16"/>
      <c r="Q181" s="19" t="s">
        <v>168</v>
      </c>
      <c r="R181" s="20">
        <v>-13188</v>
      </c>
      <c r="S181" s="16"/>
      <c r="T181" s="19" t="s">
        <v>168</v>
      </c>
      <c r="U181" s="20">
        <v>4548677</v>
      </c>
    </row>
    <row r="182" spans="1:21" x14ac:dyDescent="0.25">
      <c r="A182" s="13"/>
      <c r="B182" s="44" t="s">
        <v>67</v>
      </c>
      <c r="C182" s="44"/>
      <c r="D182" s="44"/>
      <c r="E182" s="25"/>
      <c r="F182" s="9"/>
      <c r="G182" s="9"/>
      <c r="H182" s="25"/>
      <c r="I182" s="9"/>
      <c r="J182" s="9"/>
      <c r="K182" s="25"/>
      <c r="L182" s="9"/>
      <c r="M182" s="9"/>
      <c r="N182" s="25"/>
      <c r="O182" s="9"/>
      <c r="P182" s="9"/>
      <c r="Q182" s="25"/>
      <c r="R182" s="9"/>
      <c r="S182" s="9"/>
      <c r="T182" s="25"/>
      <c r="U182" s="9"/>
    </row>
    <row r="183" spans="1:21" x14ac:dyDescent="0.25">
      <c r="A183" s="13"/>
      <c r="B183" s="16"/>
      <c r="C183" s="43" t="s">
        <v>315</v>
      </c>
      <c r="D183" s="43"/>
      <c r="E183" s="21"/>
      <c r="F183" s="29" t="s">
        <v>187</v>
      </c>
      <c r="G183" s="16"/>
      <c r="H183" s="21"/>
      <c r="I183" s="29" t="s">
        <v>187</v>
      </c>
      <c r="J183" s="16"/>
      <c r="K183" s="21"/>
      <c r="L183" s="30">
        <v>695222</v>
      </c>
      <c r="M183" s="16"/>
      <c r="N183" s="21"/>
      <c r="O183" s="30">
        <v>1188887</v>
      </c>
      <c r="P183" s="16"/>
      <c r="Q183" s="21"/>
      <c r="R183" s="30">
        <v>-5000</v>
      </c>
      <c r="S183" s="16"/>
      <c r="T183" s="21"/>
      <c r="U183" s="30">
        <v>1879109</v>
      </c>
    </row>
    <row r="184" spans="1:21" x14ac:dyDescent="0.25">
      <c r="A184" s="13"/>
      <c r="B184" s="9"/>
      <c r="C184" s="44" t="s">
        <v>316</v>
      </c>
      <c r="D184" s="44"/>
      <c r="E184" s="25"/>
      <c r="F184" s="36" t="s">
        <v>187</v>
      </c>
      <c r="G184" s="9"/>
      <c r="H184" s="25"/>
      <c r="I184" s="36" t="s">
        <v>187</v>
      </c>
      <c r="J184" s="9"/>
      <c r="K184" s="25"/>
      <c r="L184" s="31">
        <v>819804</v>
      </c>
      <c r="M184" s="9"/>
      <c r="N184" s="25"/>
      <c r="O184" s="31">
        <v>414442</v>
      </c>
      <c r="P184" s="9"/>
      <c r="Q184" s="25"/>
      <c r="R184" s="31">
        <v>-8188</v>
      </c>
      <c r="S184" s="9"/>
      <c r="T184" s="25"/>
      <c r="U184" s="31">
        <v>1226058</v>
      </c>
    </row>
    <row r="185" spans="1:21" x14ac:dyDescent="0.25">
      <c r="A185" s="13"/>
      <c r="B185" s="16"/>
      <c r="C185" s="43" t="s">
        <v>317</v>
      </c>
      <c r="D185" s="43"/>
      <c r="E185" s="21"/>
      <c r="F185" s="29" t="s">
        <v>187</v>
      </c>
      <c r="G185" s="16"/>
      <c r="H185" s="21"/>
      <c r="I185" s="30">
        <v>8126</v>
      </c>
      <c r="J185" s="16"/>
      <c r="K185" s="21"/>
      <c r="L185" s="30">
        <v>146141</v>
      </c>
      <c r="M185" s="16"/>
      <c r="N185" s="21"/>
      <c r="O185" s="30">
        <v>91435</v>
      </c>
      <c r="P185" s="16"/>
      <c r="Q185" s="21"/>
      <c r="R185" s="29" t="s">
        <v>187</v>
      </c>
      <c r="S185" s="16"/>
      <c r="T185" s="21"/>
      <c r="U185" s="30">
        <v>245702</v>
      </c>
    </row>
    <row r="186" spans="1:21" x14ac:dyDescent="0.25">
      <c r="A186" s="13"/>
      <c r="B186" s="9"/>
      <c r="C186" s="44" t="s">
        <v>71</v>
      </c>
      <c r="D186" s="44"/>
      <c r="E186" s="25"/>
      <c r="F186" s="36" t="s">
        <v>187</v>
      </c>
      <c r="G186" s="9"/>
      <c r="H186" s="25"/>
      <c r="I186" s="36" t="s">
        <v>187</v>
      </c>
      <c r="J186" s="9"/>
      <c r="K186" s="25"/>
      <c r="L186" s="31">
        <v>241904</v>
      </c>
      <c r="M186" s="9"/>
      <c r="N186" s="25"/>
      <c r="O186" s="31">
        <v>297342</v>
      </c>
      <c r="P186" s="9"/>
      <c r="Q186" s="25"/>
      <c r="R186" s="36" t="s">
        <v>187</v>
      </c>
      <c r="S186" s="9"/>
      <c r="T186" s="25"/>
      <c r="U186" s="31">
        <v>539246</v>
      </c>
    </row>
    <row r="187" spans="1:21" ht="15.75" thickBot="1" x14ac:dyDescent="0.3">
      <c r="A187" s="13"/>
      <c r="B187" s="16"/>
      <c r="C187" s="43" t="s">
        <v>361</v>
      </c>
      <c r="D187" s="43"/>
      <c r="E187" s="55"/>
      <c r="F187" s="65" t="s">
        <v>187</v>
      </c>
      <c r="G187" s="16"/>
      <c r="H187" s="55"/>
      <c r="I187" s="65" t="s">
        <v>187</v>
      </c>
      <c r="J187" s="16"/>
      <c r="K187" s="55"/>
      <c r="L187" s="38">
        <v>-2710</v>
      </c>
      <c r="M187" s="16"/>
      <c r="N187" s="55"/>
      <c r="O187" s="38">
        <v>12404</v>
      </c>
      <c r="P187" s="16"/>
      <c r="Q187" s="55"/>
      <c r="R187" s="65" t="s">
        <v>187</v>
      </c>
      <c r="S187" s="16"/>
      <c r="T187" s="55"/>
      <c r="U187" s="38">
        <v>9694</v>
      </c>
    </row>
    <row r="188" spans="1:21" x14ac:dyDescent="0.25">
      <c r="A188" s="13"/>
      <c r="B188" s="44" t="s">
        <v>318</v>
      </c>
      <c r="C188" s="44"/>
      <c r="D188" s="44"/>
      <c r="E188" s="58"/>
      <c r="F188" s="105" t="s">
        <v>187</v>
      </c>
      <c r="G188" s="9"/>
      <c r="H188" s="58"/>
      <c r="I188" s="57">
        <v>-8126</v>
      </c>
      <c r="J188" s="9"/>
      <c r="K188" s="58"/>
      <c r="L188" s="57">
        <v>495464</v>
      </c>
      <c r="M188" s="9"/>
      <c r="N188" s="58"/>
      <c r="O188" s="57">
        <v>180918</v>
      </c>
      <c r="P188" s="9"/>
      <c r="Q188" s="58"/>
      <c r="R188" s="105" t="s">
        <v>187</v>
      </c>
      <c r="S188" s="9"/>
      <c r="T188" s="58"/>
      <c r="U188" s="57">
        <v>668256</v>
      </c>
    </row>
    <row r="189" spans="1:21" x14ac:dyDescent="0.25">
      <c r="A189" s="13"/>
      <c r="B189" s="43" t="s">
        <v>354</v>
      </c>
      <c r="C189" s="43"/>
      <c r="D189" s="43"/>
      <c r="E189" s="21"/>
      <c r="F189" s="29" t="s">
        <v>187</v>
      </c>
      <c r="G189" s="16"/>
      <c r="H189" s="21"/>
      <c r="I189" s="30">
        <v>1039587</v>
      </c>
      <c r="J189" s="16"/>
      <c r="K189" s="21"/>
      <c r="L189" s="30">
        <v>26798</v>
      </c>
      <c r="M189" s="16"/>
      <c r="N189" s="21"/>
      <c r="O189" s="30">
        <v>132068</v>
      </c>
      <c r="P189" s="16"/>
      <c r="Q189" s="21"/>
      <c r="R189" s="30">
        <v>32984</v>
      </c>
      <c r="S189" s="16"/>
      <c r="T189" s="21"/>
      <c r="U189" s="30">
        <v>1231437</v>
      </c>
    </row>
    <row r="190" spans="1:21" x14ac:dyDescent="0.25">
      <c r="A190" s="13"/>
      <c r="B190" s="44" t="s">
        <v>365</v>
      </c>
      <c r="C190" s="44"/>
      <c r="D190" s="44"/>
      <c r="E190" s="25"/>
      <c r="F190" s="36" t="s">
        <v>187</v>
      </c>
      <c r="G190" s="9"/>
      <c r="H190" s="25"/>
      <c r="I190" s="36" t="s">
        <v>187</v>
      </c>
      <c r="J190" s="9"/>
      <c r="K190" s="25"/>
      <c r="L190" s="31">
        <v>170182</v>
      </c>
      <c r="M190" s="9"/>
      <c r="N190" s="25"/>
      <c r="O190" s="36">
        <v>-18</v>
      </c>
      <c r="P190" s="9"/>
      <c r="Q190" s="25"/>
      <c r="R190" s="31">
        <v>-39235</v>
      </c>
      <c r="S190" s="9"/>
      <c r="T190" s="25"/>
      <c r="U190" s="31">
        <v>130929</v>
      </c>
    </row>
    <row r="191" spans="1:21" x14ac:dyDescent="0.25">
      <c r="A191" s="13"/>
      <c r="B191" s="43" t="s">
        <v>77</v>
      </c>
      <c r="C191" s="43"/>
      <c r="D191" s="43"/>
      <c r="E191" s="21"/>
      <c r="F191" s="30">
        <v>-225437</v>
      </c>
      <c r="G191" s="16"/>
      <c r="H191" s="21"/>
      <c r="I191" s="30">
        <v>430607</v>
      </c>
      <c r="J191" s="16"/>
      <c r="K191" s="21"/>
      <c r="L191" s="30">
        <v>-51315</v>
      </c>
      <c r="M191" s="16"/>
      <c r="N191" s="21"/>
      <c r="O191" s="30">
        <v>13878</v>
      </c>
      <c r="P191" s="16"/>
      <c r="Q191" s="21"/>
      <c r="R191" s="30">
        <v>-154138</v>
      </c>
      <c r="S191" s="16"/>
      <c r="T191" s="21"/>
      <c r="U191" s="30">
        <v>13595</v>
      </c>
    </row>
    <row r="192" spans="1:21" x14ac:dyDescent="0.25">
      <c r="A192" s="13"/>
      <c r="B192" s="44" t="s">
        <v>78</v>
      </c>
      <c r="C192" s="44"/>
      <c r="D192" s="44"/>
      <c r="E192" s="25"/>
      <c r="F192" s="36" t="s">
        <v>187</v>
      </c>
      <c r="G192" s="9"/>
      <c r="H192" s="25"/>
      <c r="I192" s="31">
        <v>-3888</v>
      </c>
      <c r="J192" s="9"/>
      <c r="K192" s="25"/>
      <c r="L192" s="36" t="s">
        <v>187</v>
      </c>
      <c r="M192" s="9"/>
      <c r="N192" s="25"/>
      <c r="O192" s="36" t="s">
        <v>187</v>
      </c>
      <c r="P192" s="9"/>
      <c r="Q192" s="25"/>
      <c r="R192" s="36" t="s">
        <v>187</v>
      </c>
      <c r="S192" s="9"/>
      <c r="T192" s="25"/>
      <c r="U192" s="31">
        <v>-3888</v>
      </c>
    </row>
    <row r="193" spans="1:21" ht="15.75" thickBot="1" x14ac:dyDescent="0.3">
      <c r="A193" s="13"/>
      <c r="B193" s="43" t="s">
        <v>79</v>
      </c>
      <c r="C193" s="43"/>
      <c r="D193" s="43"/>
      <c r="E193" s="55"/>
      <c r="F193" s="65" t="s">
        <v>187</v>
      </c>
      <c r="G193" s="16"/>
      <c r="H193" s="55"/>
      <c r="I193" s="38">
        <v>-18060</v>
      </c>
      <c r="J193" s="16"/>
      <c r="K193" s="55"/>
      <c r="L193" s="65">
        <v>644</v>
      </c>
      <c r="M193" s="16"/>
      <c r="N193" s="55"/>
      <c r="O193" s="65">
        <v>27</v>
      </c>
      <c r="P193" s="16"/>
      <c r="Q193" s="55"/>
      <c r="R193" s="65" t="s">
        <v>187</v>
      </c>
      <c r="S193" s="16"/>
      <c r="T193" s="55"/>
      <c r="U193" s="38">
        <v>-17389</v>
      </c>
    </row>
    <row r="194" spans="1:21" x14ac:dyDescent="0.25">
      <c r="A194" s="13"/>
      <c r="B194" s="44" t="s">
        <v>355</v>
      </c>
      <c r="C194" s="44"/>
      <c r="D194" s="44"/>
      <c r="E194" s="58"/>
      <c r="F194" s="57">
        <v>-225437</v>
      </c>
      <c r="G194" s="9"/>
      <c r="H194" s="58"/>
      <c r="I194" s="57">
        <v>-639054</v>
      </c>
      <c r="J194" s="9"/>
      <c r="K194" s="58"/>
      <c r="L194" s="57">
        <v>588177</v>
      </c>
      <c r="M194" s="9"/>
      <c r="N194" s="58"/>
      <c r="O194" s="57">
        <v>62737</v>
      </c>
      <c r="P194" s="9"/>
      <c r="Q194" s="58"/>
      <c r="R194" s="57">
        <v>-226357</v>
      </c>
      <c r="S194" s="9"/>
      <c r="T194" s="58"/>
      <c r="U194" s="57">
        <v>-439934</v>
      </c>
    </row>
    <row r="195" spans="1:21" ht="15.75" thickBot="1" x14ac:dyDescent="0.3">
      <c r="A195" s="13"/>
      <c r="B195" s="43" t="s">
        <v>263</v>
      </c>
      <c r="C195" s="43"/>
      <c r="D195" s="43"/>
      <c r="E195" s="55"/>
      <c r="F195" s="65" t="s">
        <v>187</v>
      </c>
      <c r="G195" s="16"/>
      <c r="H195" s="55"/>
      <c r="I195" s="38">
        <v>413617</v>
      </c>
      <c r="J195" s="16"/>
      <c r="K195" s="55"/>
      <c r="L195" s="38">
        <v>-216801</v>
      </c>
      <c r="M195" s="16"/>
      <c r="N195" s="55"/>
      <c r="O195" s="38">
        <v>-38166</v>
      </c>
      <c r="P195" s="16"/>
      <c r="Q195" s="55"/>
      <c r="R195" s="65" t="s">
        <v>187</v>
      </c>
      <c r="S195" s="16"/>
      <c r="T195" s="55"/>
      <c r="U195" s="38">
        <v>158650</v>
      </c>
    </row>
    <row r="196" spans="1:21" x14ac:dyDescent="0.25">
      <c r="A196" s="13"/>
      <c r="B196" s="44" t="s">
        <v>356</v>
      </c>
      <c r="C196" s="44"/>
      <c r="D196" s="44"/>
      <c r="E196" s="58"/>
      <c r="F196" s="57">
        <v>-225437</v>
      </c>
      <c r="G196" s="9"/>
      <c r="H196" s="58"/>
      <c r="I196" s="57">
        <v>-225437</v>
      </c>
      <c r="J196" s="9"/>
      <c r="K196" s="58"/>
      <c r="L196" s="57">
        <v>371376</v>
      </c>
      <c r="M196" s="9"/>
      <c r="N196" s="58"/>
      <c r="O196" s="57">
        <v>24571</v>
      </c>
      <c r="P196" s="9"/>
      <c r="Q196" s="58"/>
      <c r="R196" s="57">
        <v>-226357</v>
      </c>
      <c r="S196" s="9"/>
      <c r="T196" s="58"/>
      <c r="U196" s="57">
        <v>-281284</v>
      </c>
    </row>
    <row r="197" spans="1:21" ht="15.75" thickBot="1" x14ac:dyDescent="0.3">
      <c r="A197" s="13"/>
      <c r="B197" s="16"/>
      <c r="C197" s="43" t="s">
        <v>83</v>
      </c>
      <c r="D197" s="43"/>
      <c r="E197" s="55"/>
      <c r="F197" s="65" t="s">
        <v>187</v>
      </c>
      <c r="G197" s="16"/>
      <c r="H197" s="55"/>
      <c r="I197" s="65" t="s">
        <v>187</v>
      </c>
      <c r="J197" s="16"/>
      <c r="K197" s="55"/>
      <c r="L197" s="38">
        <v>-1351</v>
      </c>
      <c r="M197" s="16"/>
      <c r="N197" s="55"/>
      <c r="O197" s="38">
        <v>17723</v>
      </c>
      <c r="P197" s="16"/>
      <c r="Q197" s="55"/>
      <c r="R197" s="65" t="s">
        <v>187</v>
      </c>
      <c r="S197" s="16"/>
      <c r="T197" s="55"/>
      <c r="U197" s="38">
        <v>16372</v>
      </c>
    </row>
    <row r="198" spans="1:21" x14ac:dyDescent="0.25">
      <c r="A198" s="13"/>
      <c r="B198" s="44" t="s">
        <v>357</v>
      </c>
      <c r="C198" s="44"/>
      <c r="D198" s="44"/>
      <c r="E198" s="105" t="s">
        <v>168</v>
      </c>
      <c r="F198" s="57">
        <v>-225437</v>
      </c>
      <c r="G198" s="9"/>
      <c r="H198" s="105" t="s">
        <v>168</v>
      </c>
      <c r="I198" s="57">
        <v>-225437</v>
      </c>
      <c r="J198" s="9"/>
      <c r="K198" s="105" t="s">
        <v>168</v>
      </c>
      <c r="L198" s="57">
        <v>372727</v>
      </c>
      <c r="M198" s="9"/>
      <c r="N198" s="105" t="s">
        <v>168</v>
      </c>
      <c r="O198" s="57">
        <v>6848</v>
      </c>
      <c r="P198" s="9"/>
      <c r="Q198" s="105" t="s">
        <v>168</v>
      </c>
      <c r="R198" s="57">
        <v>-226357</v>
      </c>
      <c r="S198" s="9"/>
      <c r="T198" s="105" t="s">
        <v>168</v>
      </c>
      <c r="U198" s="57">
        <v>-297656</v>
      </c>
    </row>
    <row r="199" spans="1:21" x14ac:dyDescent="0.25">
      <c r="A199" s="13"/>
      <c r="B199" s="43" t="s">
        <v>85</v>
      </c>
      <c r="C199" s="43"/>
      <c r="D199" s="43"/>
      <c r="E199" s="21"/>
      <c r="F199" s="16"/>
      <c r="G199" s="16"/>
      <c r="H199" s="21"/>
      <c r="I199" s="16"/>
      <c r="J199" s="16"/>
      <c r="K199" s="21"/>
      <c r="L199" s="16"/>
      <c r="M199" s="16"/>
      <c r="N199" s="21"/>
      <c r="O199" s="16"/>
      <c r="P199" s="16"/>
      <c r="Q199" s="21"/>
      <c r="R199" s="16"/>
      <c r="S199" s="16"/>
      <c r="T199" s="21"/>
      <c r="U199" s="16"/>
    </row>
    <row r="200" spans="1:21" x14ac:dyDescent="0.25">
      <c r="A200" s="13"/>
      <c r="B200" s="9"/>
      <c r="C200" s="44" t="s">
        <v>86</v>
      </c>
      <c r="D200" s="44"/>
      <c r="E200" s="25"/>
      <c r="F200" s="36" t="s">
        <v>187</v>
      </c>
      <c r="G200" s="9"/>
      <c r="H200" s="25"/>
      <c r="I200" s="36" t="s">
        <v>187</v>
      </c>
      <c r="J200" s="9"/>
      <c r="K200" s="25"/>
      <c r="L200" s="31">
        <v>11875</v>
      </c>
      <c r="M200" s="9"/>
      <c r="N200" s="25"/>
      <c r="O200" s="31">
        <v>-40401</v>
      </c>
      <c r="P200" s="9"/>
      <c r="Q200" s="25"/>
      <c r="R200" s="36" t="s">
        <v>187</v>
      </c>
      <c r="S200" s="9"/>
      <c r="T200" s="25"/>
      <c r="U200" s="31">
        <v>-28526</v>
      </c>
    </row>
    <row r="201" spans="1:21" x14ac:dyDescent="0.25">
      <c r="A201" s="13"/>
      <c r="B201" s="16"/>
      <c r="C201" s="43" t="s">
        <v>362</v>
      </c>
      <c r="D201" s="43"/>
      <c r="E201" s="21"/>
      <c r="F201" s="16"/>
      <c r="G201" s="16"/>
      <c r="H201" s="21"/>
      <c r="I201" s="16"/>
      <c r="J201" s="16"/>
      <c r="K201" s="21"/>
      <c r="L201" s="16"/>
      <c r="M201" s="16"/>
      <c r="N201" s="21"/>
      <c r="O201" s="16"/>
      <c r="P201" s="16"/>
      <c r="Q201" s="21"/>
      <c r="R201" s="16"/>
      <c r="S201" s="16"/>
      <c r="T201" s="21"/>
      <c r="U201" s="16"/>
    </row>
    <row r="202" spans="1:21" ht="26.25" x14ac:dyDescent="0.25">
      <c r="A202" s="13"/>
      <c r="B202" s="9"/>
      <c r="C202" s="9"/>
      <c r="D202" s="22" t="s">
        <v>363</v>
      </c>
      <c r="E202" s="25"/>
      <c r="F202" s="36" t="s">
        <v>187</v>
      </c>
      <c r="G202" s="9"/>
      <c r="H202" s="25"/>
      <c r="I202" s="36" t="s">
        <v>187</v>
      </c>
      <c r="J202" s="9"/>
      <c r="K202" s="25"/>
      <c r="L202" s="31">
        <v>15390</v>
      </c>
      <c r="M202" s="9"/>
      <c r="N202" s="25"/>
      <c r="O202" s="31">
        <v>1491</v>
      </c>
      <c r="P202" s="9"/>
      <c r="Q202" s="25"/>
      <c r="R202" s="31">
        <v>-1262</v>
      </c>
      <c r="S202" s="9"/>
      <c r="T202" s="25"/>
      <c r="U202" s="31">
        <v>15619</v>
      </c>
    </row>
    <row r="203" spans="1:21" ht="26.25" x14ac:dyDescent="0.25">
      <c r="A203" s="13"/>
      <c r="B203" s="16"/>
      <c r="C203" s="16"/>
      <c r="D203" s="17" t="s">
        <v>89</v>
      </c>
      <c r="E203" s="21"/>
      <c r="F203" s="29" t="s">
        <v>187</v>
      </c>
      <c r="G203" s="16"/>
      <c r="H203" s="21"/>
      <c r="I203" s="30">
        <v>48180</v>
      </c>
      <c r="J203" s="16"/>
      <c r="K203" s="21"/>
      <c r="L203" s="29" t="s">
        <v>187</v>
      </c>
      <c r="M203" s="16"/>
      <c r="N203" s="21"/>
      <c r="O203" s="29" t="s">
        <v>187</v>
      </c>
      <c r="P203" s="16"/>
      <c r="Q203" s="21"/>
      <c r="R203" s="29" t="s">
        <v>187</v>
      </c>
      <c r="S203" s="16"/>
      <c r="T203" s="21"/>
      <c r="U203" s="30">
        <v>48180</v>
      </c>
    </row>
    <row r="204" spans="1:21" x14ac:dyDescent="0.25">
      <c r="A204" s="13"/>
      <c r="B204" s="9"/>
      <c r="C204" s="44" t="s">
        <v>90</v>
      </c>
      <c r="D204" s="44"/>
      <c r="E204" s="25"/>
      <c r="F204" s="36" t="s">
        <v>187</v>
      </c>
      <c r="G204" s="9"/>
      <c r="H204" s="25"/>
      <c r="I204" s="36" t="s">
        <v>187</v>
      </c>
      <c r="J204" s="9"/>
      <c r="K204" s="25"/>
      <c r="L204" s="36" t="s">
        <v>187</v>
      </c>
      <c r="M204" s="9"/>
      <c r="N204" s="25"/>
      <c r="O204" s="36">
        <v>-998</v>
      </c>
      <c r="P204" s="9"/>
      <c r="Q204" s="25"/>
      <c r="R204" s="36" t="s">
        <v>187</v>
      </c>
      <c r="S204" s="9"/>
      <c r="T204" s="25"/>
      <c r="U204" s="36">
        <v>-998</v>
      </c>
    </row>
    <row r="205" spans="1:21" x14ac:dyDescent="0.25">
      <c r="A205" s="13"/>
      <c r="B205" s="16"/>
      <c r="C205" s="43" t="s">
        <v>91</v>
      </c>
      <c r="D205" s="43"/>
      <c r="E205" s="21"/>
      <c r="F205" s="29" t="s">
        <v>187</v>
      </c>
      <c r="G205" s="16"/>
      <c r="H205" s="21"/>
      <c r="I205" s="29" t="s">
        <v>187</v>
      </c>
      <c r="J205" s="16"/>
      <c r="K205" s="21"/>
      <c r="L205" s="30">
        <v>-82321</v>
      </c>
      <c r="M205" s="16"/>
      <c r="N205" s="21"/>
      <c r="O205" s="30">
        <v>-1432</v>
      </c>
      <c r="P205" s="16"/>
      <c r="Q205" s="21"/>
      <c r="R205" s="29" t="s">
        <v>187</v>
      </c>
      <c r="S205" s="16"/>
      <c r="T205" s="21"/>
      <c r="U205" s="30">
        <v>-83753</v>
      </c>
    </row>
    <row r="206" spans="1:21" ht="15.75" thickBot="1" x14ac:dyDescent="0.3">
      <c r="A206" s="13"/>
      <c r="B206" s="9"/>
      <c r="C206" s="44" t="s">
        <v>364</v>
      </c>
      <c r="D206" s="44"/>
      <c r="E206" s="23"/>
      <c r="F206" s="24">
        <v>-45808</v>
      </c>
      <c r="G206" s="9"/>
      <c r="H206" s="23"/>
      <c r="I206" s="24">
        <v>-93988</v>
      </c>
      <c r="J206" s="9"/>
      <c r="K206" s="23"/>
      <c r="L206" s="24">
        <v>-40551</v>
      </c>
      <c r="M206" s="9"/>
      <c r="N206" s="23"/>
      <c r="O206" s="45" t="s">
        <v>187</v>
      </c>
      <c r="P206" s="9"/>
      <c r="Q206" s="23"/>
      <c r="R206" s="24">
        <v>180347</v>
      </c>
      <c r="S206" s="9"/>
      <c r="T206" s="23"/>
      <c r="U206" s="45" t="s">
        <v>187</v>
      </c>
    </row>
    <row r="207" spans="1:21" x14ac:dyDescent="0.25">
      <c r="A207" s="13"/>
      <c r="B207" s="43" t="s">
        <v>359</v>
      </c>
      <c r="C207" s="43"/>
      <c r="D207" s="43"/>
      <c r="E207" s="18"/>
      <c r="F207" s="20">
        <v>-271245</v>
      </c>
      <c r="G207" s="16"/>
      <c r="H207" s="18"/>
      <c r="I207" s="20">
        <v>-271245</v>
      </c>
      <c r="J207" s="16"/>
      <c r="K207" s="18"/>
      <c r="L207" s="20">
        <v>277120</v>
      </c>
      <c r="M207" s="16"/>
      <c r="N207" s="18"/>
      <c r="O207" s="20">
        <v>-34492</v>
      </c>
      <c r="P207" s="16"/>
      <c r="Q207" s="18"/>
      <c r="R207" s="20">
        <v>-47272</v>
      </c>
      <c r="S207" s="16"/>
      <c r="T207" s="18"/>
      <c r="U207" s="20">
        <v>-347134</v>
      </c>
    </row>
    <row r="208" spans="1:21" ht="15.75" thickBot="1" x14ac:dyDescent="0.3">
      <c r="A208" s="13"/>
      <c r="B208" s="9"/>
      <c r="C208" s="44" t="s">
        <v>83</v>
      </c>
      <c r="D208" s="44"/>
      <c r="E208" s="23"/>
      <c r="F208" s="45" t="s">
        <v>187</v>
      </c>
      <c r="G208" s="9"/>
      <c r="H208" s="23"/>
      <c r="I208" s="45" t="s">
        <v>187</v>
      </c>
      <c r="J208" s="9"/>
      <c r="K208" s="23"/>
      <c r="L208" s="24">
        <v>-1619</v>
      </c>
      <c r="M208" s="9"/>
      <c r="N208" s="23"/>
      <c r="O208" s="45">
        <v>-789</v>
      </c>
      <c r="P208" s="9"/>
      <c r="Q208" s="23"/>
      <c r="R208" s="45" t="s">
        <v>187</v>
      </c>
      <c r="S208" s="9"/>
      <c r="T208" s="23"/>
      <c r="U208" s="24">
        <v>-2408</v>
      </c>
    </row>
    <row r="209" spans="1:21" ht="15.75" thickBot="1" x14ac:dyDescent="0.3">
      <c r="A209" s="13"/>
      <c r="B209" s="43" t="s">
        <v>360</v>
      </c>
      <c r="C209" s="43"/>
      <c r="D209" s="43"/>
      <c r="E209" s="26" t="s">
        <v>168</v>
      </c>
      <c r="F209" s="27">
        <v>-271245</v>
      </c>
      <c r="G209" s="16"/>
      <c r="H209" s="26" t="s">
        <v>168</v>
      </c>
      <c r="I209" s="27">
        <v>-271245</v>
      </c>
      <c r="J209" s="16"/>
      <c r="K209" s="26" t="s">
        <v>168</v>
      </c>
      <c r="L209" s="27">
        <v>278739</v>
      </c>
      <c r="M209" s="16"/>
      <c r="N209" s="26" t="s">
        <v>168</v>
      </c>
      <c r="O209" s="27">
        <v>-33703</v>
      </c>
      <c r="P209" s="16"/>
      <c r="Q209" s="26" t="s">
        <v>168</v>
      </c>
      <c r="R209" s="27">
        <v>-47272</v>
      </c>
      <c r="S209" s="16"/>
      <c r="T209" s="26" t="s">
        <v>168</v>
      </c>
      <c r="U209" s="27">
        <v>-344726</v>
      </c>
    </row>
    <row r="210" spans="1:21" ht="15.75" thickTop="1" x14ac:dyDescent="0.25">
      <c r="A210" s="13" t="s">
        <v>398</v>
      </c>
      <c r="B210" s="47" t="s">
        <v>25</v>
      </c>
      <c r="C210" s="47"/>
      <c r="D210" s="47"/>
      <c r="E210" s="47"/>
      <c r="F210" s="47"/>
      <c r="G210" s="47"/>
      <c r="H210" s="47"/>
      <c r="I210" s="47"/>
      <c r="J210" s="47"/>
      <c r="K210" s="47"/>
      <c r="L210" s="47"/>
      <c r="M210" s="47"/>
      <c r="N210" s="47"/>
      <c r="O210" s="47"/>
      <c r="P210" s="47"/>
      <c r="Q210" s="47"/>
      <c r="R210" s="47"/>
      <c r="S210" s="47"/>
      <c r="T210" s="47"/>
      <c r="U210" s="47"/>
    </row>
    <row r="211" spans="1:21" ht="15.75" thickBot="1" x14ac:dyDescent="0.3">
      <c r="A211" s="13"/>
      <c r="B211" s="126" t="s">
        <v>166</v>
      </c>
      <c r="C211" s="126"/>
      <c r="D211" s="127" t="s">
        <v>323</v>
      </c>
      <c r="E211" s="127"/>
      <c r="F211" s="127"/>
      <c r="G211" s="127"/>
      <c r="H211" s="127"/>
      <c r="I211" s="127"/>
      <c r="J211" s="127"/>
      <c r="K211" s="127"/>
      <c r="L211" s="127"/>
      <c r="M211" s="127"/>
      <c r="N211" s="127"/>
      <c r="O211" s="127"/>
      <c r="P211" s="127"/>
      <c r="Q211" s="127"/>
      <c r="R211" s="127"/>
      <c r="S211" s="127"/>
      <c r="T211" s="127"/>
    </row>
    <row r="212" spans="1:21" x14ac:dyDescent="0.25">
      <c r="A212" s="13"/>
      <c r="B212" s="9"/>
      <c r="C212" s="9"/>
      <c r="D212" s="128" t="s">
        <v>331</v>
      </c>
      <c r="E212" s="128"/>
      <c r="F212" s="34"/>
      <c r="G212" s="128" t="s">
        <v>332</v>
      </c>
      <c r="H212" s="128"/>
      <c r="I212" s="34"/>
      <c r="J212" s="128" t="s">
        <v>333</v>
      </c>
      <c r="K212" s="128"/>
      <c r="L212" s="56"/>
      <c r="M212" s="128" t="s">
        <v>353</v>
      </c>
      <c r="N212" s="128"/>
      <c r="O212" s="56"/>
      <c r="P212" s="129"/>
      <c r="Q212" s="129"/>
      <c r="R212" s="34"/>
      <c r="S212" s="58"/>
      <c r="T212" s="34"/>
    </row>
    <row r="213" spans="1:21" ht="15.75" thickBot="1" x14ac:dyDescent="0.3">
      <c r="A213" s="13"/>
      <c r="B213" s="9"/>
      <c r="C213" s="9"/>
      <c r="D213" s="127" t="s">
        <v>334</v>
      </c>
      <c r="E213" s="127"/>
      <c r="F213" s="15"/>
      <c r="G213" s="127" t="s">
        <v>335</v>
      </c>
      <c r="H213" s="127"/>
      <c r="I213" s="15"/>
      <c r="J213" s="127" t="s">
        <v>336</v>
      </c>
      <c r="K213" s="127"/>
      <c r="L213" s="15"/>
      <c r="M213" s="127" t="s">
        <v>336</v>
      </c>
      <c r="N213" s="127"/>
      <c r="O213" s="15"/>
      <c r="P213" s="127" t="s">
        <v>313</v>
      </c>
      <c r="Q213" s="127"/>
      <c r="R213" s="15"/>
      <c r="S213" s="127" t="s">
        <v>196</v>
      </c>
      <c r="T213" s="127"/>
    </row>
    <row r="214" spans="1:21" x14ac:dyDescent="0.25">
      <c r="A214" s="13"/>
      <c r="B214" s="130" t="s">
        <v>96</v>
      </c>
      <c r="C214" s="130"/>
      <c r="D214" s="18"/>
      <c r="E214" s="53"/>
      <c r="F214" s="16"/>
      <c r="G214" s="18"/>
      <c r="H214" s="53"/>
      <c r="I214" s="16"/>
      <c r="J214" s="18"/>
      <c r="K214" s="53"/>
      <c r="L214" s="16"/>
      <c r="M214" s="18"/>
      <c r="N214" s="53"/>
      <c r="O214" s="16"/>
      <c r="P214" s="18"/>
      <c r="Q214" s="53"/>
      <c r="R214" s="16"/>
      <c r="S214" s="18"/>
      <c r="T214" s="53"/>
    </row>
    <row r="215" spans="1:21" x14ac:dyDescent="0.25">
      <c r="A215" s="13"/>
      <c r="B215" s="131" t="s">
        <v>356</v>
      </c>
      <c r="C215" s="131"/>
      <c r="D215" s="107" t="s">
        <v>168</v>
      </c>
      <c r="E215" s="108">
        <v>-642984</v>
      </c>
      <c r="F215" s="25"/>
      <c r="G215" s="107" t="s">
        <v>168</v>
      </c>
      <c r="H215" s="108">
        <v>-642984</v>
      </c>
      <c r="I215" s="25"/>
      <c r="J215" s="107" t="s">
        <v>168</v>
      </c>
      <c r="K215" s="108">
        <v>252230</v>
      </c>
      <c r="L215" s="25"/>
      <c r="M215" s="107" t="s">
        <v>168</v>
      </c>
      <c r="N215" s="108">
        <v>36360</v>
      </c>
      <c r="O215" s="25"/>
      <c r="P215" s="107" t="s">
        <v>168</v>
      </c>
      <c r="Q215" s="108">
        <v>285385</v>
      </c>
      <c r="R215" s="25"/>
      <c r="S215" s="107" t="s">
        <v>168</v>
      </c>
      <c r="T215" s="108">
        <v>-711993</v>
      </c>
    </row>
    <row r="216" spans="1:21" x14ac:dyDescent="0.25">
      <c r="A216" s="13"/>
      <c r="B216" s="132" t="s">
        <v>97</v>
      </c>
      <c r="C216" s="132"/>
      <c r="D216" s="21"/>
      <c r="E216" s="21"/>
      <c r="F216" s="21"/>
      <c r="G216" s="21"/>
      <c r="H216" s="21"/>
      <c r="I216" s="21"/>
      <c r="J216" s="21"/>
      <c r="K216" s="21"/>
      <c r="L216" s="21"/>
      <c r="M216" s="21"/>
      <c r="N216" s="21"/>
      <c r="O216" s="21"/>
      <c r="P216" s="21"/>
      <c r="Q216" s="21"/>
      <c r="R216" s="21"/>
      <c r="S216" s="21"/>
      <c r="T216" s="21"/>
    </row>
    <row r="217" spans="1:21" x14ac:dyDescent="0.25">
      <c r="A217" s="13"/>
      <c r="B217" s="9"/>
      <c r="C217" s="106" t="s">
        <v>71</v>
      </c>
      <c r="D217" s="25"/>
      <c r="E217" s="107" t="s">
        <v>187</v>
      </c>
      <c r="F217" s="25"/>
      <c r="G217" s="25"/>
      <c r="H217" s="107" t="s">
        <v>187</v>
      </c>
      <c r="I217" s="25"/>
      <c r="J217" s="25"/>
      <c r="K217" s="108">
        <v>225888</v>
      </c>
      <c r="L217" s="25"/>
      <c r="M217" s="25"/>
      <c r="N217" s="108">
        <v>298910</v>
      </c>
      <c r="O217" s="25"/>
      <c r="P217" s="25"/>
      <c r="Q217" s="107" t="s">
        <v>187</v>
      </c>
      <c r="R217" s="25"/>
      <c r="S217" s="25"/>
      <c r="T217" s="108">
        <v>524798</v>
      </c>
    </row>
    <row r="218" spans="1:21" x14ac:dyDescent="0.25">
      <c r="A218" s="13"/>
      <c r="B218" s="16"/>
      <c r="C218" s="109" t="s">
        <v>72</v>
      </c>
      <c r="D218" s="21"/>
      <c r="E218" s="110" t="s">
        <v>187</v>
      </c>
      <c r="F218" s="21"/>
      <c r="G218" s="21"/>
      <c r="H218" s="110" t="s">
        <v>187</v>
      </c>
      <c r="I218" s="21"/>
      <c r="J218" s="21"/>
      <c r="K218" s="111">
        <v>4937</v>
      </c>
      <c r="L218" s="21"/>
      <c r="M218" s="21"/>
      <c r="N218" s="110" t="s">
        <v>187</v>
      </c>
      <c r="O218" s="21"/>
      <c r="P218" s="21"/>
      <c r="Q218" s="110" t="s">
        <v>187</v>
      </c>
      <c r="R218" s="21"/>
      <c r="S218" s="21"/>
      <c r="T218" s="111">
        <v>4937</v>
      </c>
    </row>
    <row r="219" spans="1:21" x14ac:dyDescent="0.25">
      <c r="A219" s="13"/>
      <c r="B219" s="9"/>
      <c r="C219" s="106" t="s">
        <v>99</v>
      </c>
      <c r="D219" s="25"/>
      <c r="E219" s="107" t="s">
        <v>187</v>
      </c>
      <c r="F219" s="25"/>
      <c r="G219" s="25"/>
      <c r="H219" s="108">
        <v>99084</v>
      </c>
      <c r="I219" s="25"/>
      <c r="J219" s="25"/>
      <c r="K219" s="108">
        <v>-44703</v>
      </c>
      <c r="L219" s="25"/>
      <c r="M219" s="25"/>
      <c r="N219" s="108">
        <v>-9515</v>
      </c>
      <c r="O219" s="25"/>
      <c r="P219" s="25"/>
      <c r="Q219" s="107" t="s">
        <v>187</v>
      </c>
      <c r="R219" s="25"/>
      <c r="S219" s="25"/>
      <c r="T219" s="108">
        <v>44866</v>
      </c>
    </row>
    <row r="220" spans="1:21" x14ac:dyDescent="0.25">
      <c r="A220" s="13"/>
      <c r="B220" s="16"/>
      <c r="C220" s="109" t="s">
        <v>100</v>
      </c>
      <c r="D220" s="21"/>
      <c r="E220" s="110" t="s">
        <v>187</v>
      </c>
      <c r="F220" s="21"/>
      <c r="G220" s="21"/>
      <c r="H220" s="110" t="s">
        <v>187</v>
      </c>
      <c r="I220" s="21"/>
      <c r="J220" s="21"/>
      <c r="K220" s="111">
        <v>6659</v>
      </c>
      <c r="L220" s="21"/>
      <c r="M220" s="21"/>
      <c r="N220" s="111">
        <v>5490</v>
      </c>
      <c r="O220" s="21"/>
      <c r="P220" s="21"/>
      <c r="Q220" s="110" t="s">
        <v>187</v>
      </c>
      <c r="R220" s="21"/>
      <c r="S220" s="21"/>
      <c r="T220" s="111">
        <v>12149</v>
      </c>
    </row>
    <row r="221" spans="1:21" ht="23.25" x14ac:dyDescent="0.25">
      <c r="A221" s="13"/>
      <c r="B221" s="9"/>
      <c r="C221" s="106" t="s">
        <v>101</v>
      </c>
      <c r="D221" s="25"/>
      <c r="E221" s="107" t="s">
        <v>187</v>
      </c>
      <c r="F221" s="25"/>
      <c r="G221" s="25"/>
      <c r="H221" s="108">
        <v>78315</v>
      </c>
      <c r="I221" s="25"/>
      <c r="J221" s="25"/>
      <c r="K221" s="107" t="s">
        <v>187</v>
      </c>
      <c r="L221" s="25"/>
      <c r="M221" s="25"/>
      <c r="N221" s="108">
        <v>-19497</v>
      </c>
      <c r="O221" s="25"/>
      <c r="P221" s="25"/>
      <c r="Q221" s="108">
        <v>15288</v>
      </c>
      <c r="R221" s="25"/>
      <c r="S221" s="25"/>
      <c r="T221" s="108">
        <v>74106</v>
      </c>
    </row>
    <row r="222" spans="1:21" x14ac:dyDescent="0.25">
      <c r="A222" s="13"/>
      <c r="B222" s="16"/>
      <c r="C222" s="109" t="s">
        <v>102</v>
      </c>
      <c r="D222" s="21"/>
      <c r="E222" s="110" t="s">
        <v>187</v>
      </c>
      <c r="F222" s="21"/>
      <c r="G222" s="21"/>
      <c r="H222" s="110" t="s">
        <v>187</v>
      </c>
      <c r="I222" s="21"/>
      <c r="J222" s="21"/>
      <c r="K222" s="111">
        <v>2352</v>
      </c>
      <c r="L222" s="21"/>
      <c r="M222" s="21"/>
      <c r="N222" s="111">
        <v>5712</v>
      </c>
      <c r="O222" s="21"/>
      <c r="P222" s="21"/>
      <c r="Q222" s="110" t="s">
        <v>187</v>
      </c>
      <c r="R222" s="21"/>
      <c r="S222" s="21"/>
      <c r="T222" s="111">
        <v>8064</v>
      </c>
    </row>
    <row r="223" spans="1:21" x14ac:dyDescent="0.25">
      <c r="A223" s="13"/>
      <c r="B223" s="9"/>
      <c r="C223" s="106" t="s">
        <v>366</v>
      </c>
      <c r="D223" s="25"/>
      <c r="E223" s="107" t="s">
        <v>187</v>
      </c>
      <c r="F223" s="25"/>
      <c r="G223" s="25"/>
      <c r="H223" s="107" t="s">
        <v>187</v>
      </c>
      <c r="I223" s="25"/>
      <c r="J223" s="25"/>
      <c r="K223" s="108">
        <v>-38184</v>
      </c>
      <c r="L223" s="25"/>
      <c r="M223" s="25"/>
      <c r="N223" s="108">
        <v>-7525</v>
      </c>
      <c r="O223" s="25"/>
      <c r="P223" s="25"/>
      <c r="Q223" s="107" t="s">
        <v>187</v>
      </c>
      <c r="R223" s="25"/>
      <c r="S223" s="25"/>
      <c r="T223" s="108">
        <v>-45709</v>
      </c>
    </row>
    <row r="224" spans="1:21" x14ac:dyDescent="0.25">
      <c r="A224" s="13"/>
      <c r="B224" s="16"/>
      <c r="C224" s="109" t="s">
        <v>365</v>
      </c>
      <c r="D224" s="21"/>
      <c r="E224" s="110" t="s">
        <v>187</v>
      </c>
      <c r="F224" s="21"/>
      <c r="G224" s="21"/>
      <c r="H224" s="110" t="s">
        <v>187</v>
      </c>
      <c r="I224" s="21"/>
      <c r="J224" s="21"/>
      <c r="K224" s="110" t="s">
        <v>187</v>
      </c>
      <c r="L224" s="21"/>
      <c r="M224" s="21"/>
      <c r="N224" s="111">
        <v>-62895</v>
      </c>
      <c r="O224" s="21"/>
      <c r="P224" s="21"/>
      <c r="Q224" s="111">
        <v>62895</v>
      </c>
      <c r="R224" s="21"/>
      <c r="S224" s="21"/>
      <c r="T224" s="110" t="s">
        <v>187</v>
      </c>
    </row>
    <row r="225" spans="1:20" ht="23.25" x14ac:dyDescent="0.25">
      <c r="A225" s="13"/>
      <c r="B225" s="9"/>
      <c r="C225" s="106" t="s">
        <v>367</v>
      </c>
      <c r="D225" s="25"/>
      <c r="E225" s="108">
        <v>642984</v>
      </c>
      <c r="F225" s="25"/>
      <c r="G225" s="25"/>
      <c r="H225" s="108">
        <v>-256622</v>
      </c>
      <c r="I225" s="25"/>
      <c r="J225" s="25"/>
      <c r="K225" s="108">
        <v>-17764</v>
      </c>
      <c r="L225" s="25"/>
      <c r="M225" s="25"/>
      <c r="N225" s="108">
        <v>8863</v>
      </c>
      <c r="O225" s="25"/>
      <c r="P225" s="25"/>
      <c r="Q225" s="108">
        <v>-368073</v>
      </c>
      <c r="R225" s="25"/>
      <c r="S225" s="25"/>
      <c r="T225" s="108">
        <v>9388</v>
      </c>
    </row>
    <row r="226" spans="1:20" x14ac:dyDescent="0.25">
      <c r="A226" s="13"/>
      <c r="B226" s="16"/>
      <c r="C226" s="109" t="s">
        <v>368</v>
      </c>
      <c r="D226" s="21"/>
      <c r="E226" s="110" t="s">
        <v>187</v>
      </c>
      <c r="F226" s="21"/>
      <c r="G226" s="21"/>
      <c r="H226" s="111">
        <v>-127703</v>
      </c>
      <c r="I226" s="21"/>
      <c r="J226" s="21"/>
      <c r="K226" s="111">
        <v>181080</v>
      </c>
      <c r="L226" s="21"/>
      <c r="M226" s="21"/>
      <c r="N226" s="110" t="s">
        <v>187</v>
      </c>
      <c r="O226" s="21"/>
      <c r="P226" s="21"/>
      <c r="Q226" s="111">
        <v>2882</v>
      </c>
      <c r="R226" s="21"/>
      <c r="S226" s="21"/>
      <c r="T226" s="111">
        <v>56259</v>
      </c>
    </row>
    <row r="227" spans="1:20" x14ac:dyDescent="0.25">
      <c r="A227" s="13"/>
      <c r="B227" s="9"/>
      <c r="C227" s="106" t="s">
        <v>104</v>
      </c>
      <c r="D227" s="25"/>
      <c r="E227" s="107" t="s">
        <v>187</v>
      </c>
      <c r="F227" s="25"/>
      <c r="G227" s="25"/>
      <c r="H227" s="107" t="s">
        <v>187</v>
      </c>
      <c r="I227" s="25"/>
      <c r="J227" s="25"/>
      <c r="K227" s="107">
        <v>100</v>
      </c>
      <c r="L227" s="25"/>
      <c r="M227" s="25"/>
      <c r="N227" s="108">
        <v>-16391</v>
      </c>
      <c r="O227" s="25"/>
      <c r="P227" s="25"/>
      <c r="Q227" s="107" t="s">
        <v>187</v>
      </c>
      <c r="R227" s="25"/>
      <c r="S227" s="25"/>
      <c r="T227" s="108">
        <v>-16291</v>
      </c>
    </row>
    <row r="228" spans="1:20" ht="22.5" customHeight="1" x14ac:dyDescent="0.25">
      <c r="A228" s="13"/>
      <c r="B228" s="132" t="s">
        <v>105</v>
      </c>
      <c r="C228" s="132"/>
      <c r="D228" s="21"/>
      <c r="E228" s="21"/>
      <c r="F228" s="21"/>
      <c r="G228" s="21"/>
      <c r="H228" s="21"/>
      <c r="I228" s="21"/>
      <c r="J228" s="21"/>
      <c r="K228" s="21"/>
      <c r="L228" s="21"/>
      <c r="M228" s="21"/>
      <c r="N228" s="21"/>
      <c r="O228" s="21"/>
      <c r="P228" s="21"/>
      <c r="Q228" s="21"/>
      <c r="R228" s="21"/>
      <c r="S228" s="21"/>
      <c r="T228" s="21"/>
    </row>
    <row r="229" spans="1:20" x14ac:dyDescent="0.25">
      <c r="A229" s="13"/>
      <c r="B229" s="9"/>
      <c r="C229" s="106" t="s">
        <v>106</v>
      </c>
      <c r="D229" s="25"/>
      <c r="E229" s="107" t="s">
        <v>187</v>
      </c>
      <c r="F229" s="25"/>
      <c r="G229" s="25"/>
      <c r="H229" s="107" t="s">
        <v>187</v>
      </c>
      <c r="I229" s="25"/>
      <c r="J229" s="25"/>
      <c r="K229" s="108">
        <v>8753</v>
      </c>
      <c r="L229" s="25"/>
      <c r="M229" s="25"/>
      <c r="N229" s="108">
        <v>-7242</v>
      </c>
      <c r="O229" s="25"/>
      <c r="P229" s="25"/>
      <c r="Q229" s="107" t="s">
        <v>187</v>
      </c>
      <c r="R229" s="25"/>
      <c r="S229" s="25"/>
      <c r="T229" s="108">
        <v>1511</v>
      </c>
    </row>
    <row r="230" spans="1:20" x14ac:dyDescent="0.25">
      <c r="A230" s="13"/>
      <c r="B230" s="16"/>
      <c r="C230" s="109" t="s">
        <v>107</v>
      </c>
      <c r="D230" s="21"/>
      <c r="E230" s="110" t="s">
        <v>187</v>
      </c>
      <c r="F230" s="21"/>
      <c r="G230" s="21"/>
      <c r="H230" s="110" t="s">
        <v>187</v>
      </c>
      <c r="I230" s="21"/>
      <c r="J230" s="21"/>
      <c r="K230" s="111">
        <v>20980</v>
      </c>
      <c r="L230" s="21"/>
      <c r="M230" s="21"/>
      <c r="N230" s="111">
        <v>20267</v>
      </c>
      <c r="O230" s="21"/>
      <c r="P230" s="21"/>
      <c r="Q230" s="110" t="s">
        <v>187</v>
      </c>
      <c r="R230" s="21"/>
      <c r="S230" s="21"/>
      <c r="T230" s="111">
        <v>41247</v>
      </c>
    </row>
    <row r="231" spans="1:20" x14ac:dyDescent="0.25">
      <c r="A231" s="13"/>
      <c r="B231" s="9"/>
      <c r="C231" s="106" t="s">
        <v>369</v>
      </c>
      <c r="D231" s="25"/>
      <c r="E231" s="107" t="s">
        <v>187</v>
      </c>
      <c r="F231" s="25"/>
      <c r="G231" s="25"/>
      <c r="H231" s="108">
        <v>23216</v>
      </c>
      <c r="I231" s="25"/>
      <c r="J231" s="25"/>
      <c r="K231" s="108">
        <v>17856</v>
      </c>
      <c r="L231" s="25"/>
      <c r="M231" s="25"/>
      <c r="N231" s="108">
        <v>-30952</v>
      </c>
      <c r="O231" s="25"/>
      <c r="P231" s="25"/>
      <c r="Q231" s="107" t="s">
        <v>187</v>
      </c>
      <c r="R231" s="25"/>
      <c r="S231" s="25"/>
      <c r="T231" s="108">
        <v>10120</v>
      </c>
    </row>
    <row r="232" spans="1:20" x14ac:dyDescent="0.25">
      <c r="A232" s="13"/>
      <c r="B232" s="16"/>
      <c r="C232" s="109" t="s">
        <v>109</v>
      </c>
      <c r="D232" s="21"/>
      <c r="E232" s="110" t="s">
        <v>187</v>
      </c>
      <c r="F232" s="21"/>
      <c r="G232" s="21"/>
      <c r="H232" s="110" t="s">
        <v>187</v>
      </c>
      <c r="I232" s="21"/>
      <c r="J232" s="21"/>
      <c r="K232" s="111">
        <v>10629</v>
      </c>
      <c r="L232" s="21"/>
      <c r="M232" s="21"/>
      <c r="N232" s="111">
        <v>-9210</v>
      </c>
      <c r="O232" s="21"/>
      <c r="P232" s="21"/>
      <c r="Q232" s="110" t="s">
        <v>187</v>
      </c>
      <c r="R232" s="21"/>
      <c r="S232" s="21"/>
      <c r="T232" s="111">
        <v>1419</v>
      </c>
    </row>
    <row r="233" spans="1:20" x14ac:dyDescent="0.25">
      <c r="A233" s="13"/>
      <c r="B233" s="9"/>
      <c r="C233" s="106" t="s">
        <v>370</v>
      </c>
      <c r="D233" s="25"/>
      <c r="E233" s="107" t="s">
        <v>187</v>
      </c>
      <c r="F233" s="25"/>
      <c r="G233" s="25"/>
      <c r="H233" s="108">
        <v>-20928</v>
      </c>
      <c r="I233" s="25"/>
      <c r="J233" s="25"/>
      <c r="K233" s="107">
        <v>-241</v>
      </c>
      <c r="L233" s="25"/>
      <c r="M233" s="25"/>
      <c r="N233" s="107">
        <v>-717</v>
      </c>
      <c r="O233" s="25"/>
      <c r="P233" s="25"/>
      <c r="Q233" s="108">
        <v>13996</v>
      </c>
      <c r="R233" s="25"/>
      <c r="S233" s="25"/>
      <c r="T233" s="108">
        <v>-7890</v>
      </c>
    </row>
    <row r="234" spans="1:20" ht="15.75" thickBot="1" x14ac:dyDescent="0.3">
      <c r="A234" s="13"/>
      <c r="B234" s="16"/>
      <c r="C234" s="109" t="s">
        <v>111</v>
      </c>
      <c r="D234" s="55"/>
      <c r="E234" s="112" t="s">
        <v>187</v>
      </c>
      <c r="F234" s="55"/>
      <c r="G234" s="55"/>
      <c r="H234" s="113">
        <v>-3582</v>
      </c>
      <c r="I234" s="55"/>
      <c r="J234" s="55"/>
      <c r="K234" s="113">
        <v>-7793</v>
      </c>
      <c r="L234" s="55"/>
      <c r="M234" s="55"/>
      <c r="N234" s="113">
        <v>-13014</v>
      </c>
      <c r="O234" s="55"/>
      <c r="P234" s="55"/>
      <c r="Q234" s="113">
        <v>-11052</v>
      </c>
      <c r="R234" s="55"/>
      <c r="S234" s="55"/>
      <c r="T234" s="113">
        <v>-35441</v>
      </c>
    </row>
    <row r="235" spans="1:20" ht="15.75" thickBot="1" x14ac:dyDescent="0.3">
      <c r="A235" s="13"/>
      <c r="B235" s="131" t="s">
        <v>112</v>
      </c>
      <c r="C235" s="131"/>
      <c r="D235" s="131"/>
      <c r="E235" s="115" t="s">
        <v>187</v>
      </c>
      <c r="F235" s="114"/>
      <c r="G235" s="114"/>
      <c r="H235" s="116">
        <v>-851204</v>
      </c>
      <c r="I235" s="114"/>
      <c r="J235" s="114"/>
      <c r="K235" s="116">
        <v>622779</v>
      </c>
      <c r="L235" s="114"/>
      <c r="M235" s="114"/>
      <c r="N235" s="116">
        <v>198644</v>
      </c>
      <c r="O235" s="114"/>
      <c r="P235" s="114"/>
      <c r="Q235" s="116">
        <v>1321</v>
      </c>
      <c r="R235" s="114"/>
      <c r="S235" s="114"/>
      <c r="T235" s="116">
        <v>-28460</v>
      </c>
    </row>
    <row r="236" spans="1:20" x14ac:dyDescent="0.25">
      <c r="A236" s="13"/>
      <c r="B236" s="130" t="s">
        <v>113</v>
      </c>
      <c r="C236" s="130"/>
      <c r="D236" s="18"/>
      <c r="E236" s="18"/>
      <c r="F236" s="18"/>
      <c r="G236" s="18"/>
      <c r="H236" s="18"/>
      <c r="I236" s="18"/>
      <c r="J236" s="18"/>
      <c r="K236" s="18"/>
      <c r="L236" s="18"/>
      <c r="M236" s="18"/>
      <c r="N236" s="18"/>
      <c r="O236" s="18"/>
      <c r="P236" s="18"/>
      <c r="Q236" s="18"/>
      <c r="R236" s="18"/>
      <c r="S236" s="18"/>
      <c r="T236" s="18"/>
    </row>
    <row r="237" spans="1:20" x14ac:dyDescent="0.25">
      <c r="A237" s="13"/>
      <c r="B237" s="9"/>
      <c r="C237" s="106" t="s">
        <v>114</v>
      </c>
      <c r="D237" s="25"/>
      <c r="E237" s="107" t="s">
        <v>187</v>
      </c>
      <c r="F237" s="25"/>
      <c r="G237" s="25"/>
      <c r="H237" s="107" t="s">
        <v>187</v>
      </c>
      <c r="I237" s="25"/>
      <c r="J237" s="25"/>
      <c r="K237" s="108">
        <v>-59419</v>
      </c>
      <c r="L237" s="25"/>
      <c r="M237" s="25"/>
      <c r="N237" s="108">
        <v>-135589</v>
      </c>
      <c r="O237" s="25"/>
      <c r="P237" s="25"/>
      <c r="Q237" s="107" t="s">
        <v>187</v>
      </c>
      <c r="R237" s="25"/>
      <c r="S237" s="25"/>
      <c r="T237" s="108">
        <v>-195008</v>
      </c>
    </row>
    <row r="238" spans="1:20" x14ac:dyDescent="0.25">
      <c r="A238" s="13"/>
      <c r="B238" s="16"/>
      <c r="C238" s="109" t="s">
        <v>371</v>
      </c>
      <c r="D238" s="21"/>
      <c r="E238" s="110" t="s">
        <v>187</v>
      </c>
      <c r="F238" s="21"/>
      <c r="G238" s="21"/>
      <c r="H238" s="110" t="s">
        <v>187</v>
      </c>
      <c r="I238" s="21"/>
      <c r="J238" s="21"/>
      <c r="K238" s="111">
        <v>-2712</v>
      </c>
      <c r="L238" s="21"/>
      <c r="M238" s="21"/>
      <c r="N238" s="110">
        <v>-567</v>
      </c>
      <c r="O238" s="21"/>
      <c r="P238" s="21"/>
      <c r="Q238" s="110" t="s">
        <v>187</v>
      </c>
      <c r="R238" s="21"/>
      <c r="S238" s="21"/>
      <c r="T238" s="111">
        <v>-3279</v>
      </c>
    </row>
    <row r="239" spans="1:20" x14ac:dyDescent="0.25">
      <c r="A239" s="13"/>
      <c r="B239" s="9"/>
      <c r="C239" s="106" t="s">
        <v>116</v>
      </c>
      <c r="D239" s="25"/>
      <c r="E239" s="107" t="s">
        <v>187</v>
      </c>
      <c r="F239" s="25"/>
      <c r="G239" s="25"/>
      <c r="H239" s="107" t="s">
        <v>187</v>
      </c>
      <c r="I239" s="25"/>
      <c r="J239" s="25"/>
      <c r="K239" s="108">
        <v>-8437</v>
      </c>
      <c r="L239" s="25"/>
      <c r="M239" s="25"/>
      <c r="N239" s="108">
        <v>-291121</v>
      </c>
      <c r="O239" s="25"/>
      <c r="P239" s="25"/>
      <c r="Q239" s="108">
        <v>291038</v>
      </c>
      <c r="R239" s="25"/>
      <c r="S239" s="25"/>
      <c r="T239" s="108">
        <v>-8520</v>
      </c>
    </row>
    <row r="240" spans="1:20" x14ac:dyDescent="0.25">
      <c r="A240" s="13"/>
      <c r="B240" s="9"/>
      <c r="C240" s="106" t="s">
        <v>117</v>
      </c>
      <c r="D240" s="25"/>
      <c r="E240" s="107" t="s">
        <v>187</v>
      </c>
      <c r="F240" s="25"/>
      <c r="G240" s="25"/>
      <c r="H240" s="107" t="s">
        <v>187</v>
      </c>
      <c r="I240" s="25"/>
      <c r="J240" s="25"/>
      <c r="K240" s="107" t="s">
        <v>187</v>
      </c>
      <c r="L240" s="25"/>
      <c r="M240" s="25"/>
      <c r="N240" s="108">
        <v>609161</v>
      </c>
      <c r="O240" s="25"/>
      <c r="P240" s="25"/>
      <c r="Q240" s="108">
        <v>-372517</v>
      </c>
      <c r="R240" s="25"/>
      <c r="S240" s="25"/>
      <c r="T240" s="108">
        <v>236644</v>
      </c>
    </row>
    <row r="241" spans="1:20" x14ac:dyDescent="0.25">
      <c r="A241" s="13"/>
      <c r="B241" s="16"/>
      <c r="C241" s="109" t="s">
        <v>118</v>
      </c>
      <c r="D241" s="21"/>
      <c r="E241" s="110" t="s">
        <v>187</v>
      </c>
      <c r="F241" s="21"/>
      <c r="G241" s="21"/>
      <c r="H241" s="110" t="s">
        <v>187</v>
      </c>
      <c r="I241" s="21"/>
      <c r="J241" s="21"/>
      <c r="K241" s="111">
        <v>-1458</v>
      </c>
      <c r="L241" s="21"/>
      <c r="M241" s="21"/>
      <c r="N241" s="111">
        <v>11825</v>
      </c>
      <c r="O241" s="21"/>
      <c r="P241" s="21"/>
      <c r="Q241" s="110" t="s">
        <v>187</v>
      </c>
      <c r="R241" s="21"/>
      <c r="S241" s="21"/>
      <c r="T241" s="111">
        <v>10367</v>
      </c>
    </row>
    <row r="242" spans="1:20" x14ac:dyDescent="0.25">
      <c r="A242" s="13"/>
      <c r="B242" s="9"/>
      <c r="C242" s="106" t="s">
        <v>372</v>
      </c>
      <c r="D242" s="25"/>
      <c r="E242" s="107" t="s">
        <v>187</v>
      </c>
      <c r="F242" s="25"/>
      <c r="G242" s="25"/>
      <c r="H242" s="107" t="s">
        <v>187</v>
      </c>
      <c r="I242" s="25"/>
      <c r="J242" s="25"/>
      <c r="K242" s="108">
        <v>-125000</v>
      </c>
      <c r="L242" s="25"/>
      <c r="M242" s="25"/>
      <c r="N242" s="107" t="s">
        <v>187</v>
      </c>
      <c r="O242" s="25"/>
      <c r="P242" s="25"/>
      <c r="Q242" s="108">
        <v>125000</v>
      </c>
      <c r="R242" s="25"/>
      <c r="S242" s="25"/>
      <c r="T242" s="107" t="s">
        <v>187</v>
      </c>
    </row>
    <row r="243" spans="1:20" x14ac:dyDescent="0.25">
      <c r="A243" s="13"/>
      <c r="B243" s="16"/>
      <c r="C243" s="109" t="s">
        <v>373</v>
      </c>
      <c r="D243" s="21"/>
      <c r="E243" s="110">
        <v>864</v>
      </c>
      <c r="F243" s="21"/>
      <c r="G243" s="21"/>
      <c r="H243" s="110" t="s">
        <v>187</v>
      </c>
      <c r="I243" s="21"/>
      <c r="J243" s="21"/>
      <c r="K243" s="111">
        <v>363329</v>
      </c>
      <c r="L243" s="21"/>
      <c r="M243" s="21"/>
      <c r="N243" s="110" t="s">
        <v>187</v>
      </c>
      <c r="O243" s="21"/>
      <c r="P243" s="21"/>
      <c r="Q243" s="111">
        <v>-364193</v>
      </c>
      <c r="R243" s="21"/>
      <c r="S243" s="21"/>
      <c r="T243" s="110" t="s">
        <v>187</v>
      </c>
    </row>
    <row r="244" spans="1:20" ht="15.75" thickBot="1" x14ac:dyDescent="0.3">
      <c r="A244" s="13"/>
      <c r="B244" s="9"/>
      <c r="C244" s="106" t="s">
        <v>119</v>
      </c>
      <c r="D244" s="23"/>
      <c r="E244" s="117" t="s">
        <v>187</v>
      </c>
      <c r="F244" s="25"/>
      <c r="G244" s="23"/>
      <c r="H244" s="117" t="s">
        <v>187</v>
      </c>
      <c r="I244" s="25"/>
      <c r="J244" s="23"/>
      <c r="K244" s="118">
        <v>-1071</v>
      </c>
      <c r="L244" s="25"/>
      <c r="M244" s="23"/>
      <c r="N244" s="118">
        <v>-2532</v>
      </c>
      <c r="O244" s="25"/>
      <c r="P244" s="23"/>
      <c r="Q244" s="117" t="s">
        <v>187</v>
      </c>
      <c r="R244" s="25"/>
      <c r="S244" s="23"/>
      <c r="T244" s="118">
        <v>-3603</v>
      </c>
    </row>
    <row r="245" spans="1:20" ht="15.75" thickBot="1" x14ac:dyDescent="0.3">
      <c r="A245" s="13"/>
      <c r="B245" s="132" t="s">
        <v>120</v>
      </c>
      <c r="C245" s="132"/>
      <c r="D245" s="132"/>
      <c r="E245" s="120">
        <v>864</v>
      </c>
      <c r="F245" s="21"/>
      <c r="G245" s="119"/>
      <c r="H245" s="120" t="s">
        <v>187</v>
      </c>
      <c r="I245" s="21"/>
      <c r="J245" s="119"/>
      <c r="K245" s="121">
        <v>165232</v>
      </c>
      <c r="L245" s="21"/>
      <c r="M245" s="119"/>
      <c r="N245" s="121">
        <v>191177</v>
      </c>
      <c r="O245" s="21"/>
      <c r="P245" s="119"/>
      <c r="Q245" s="121">
        <v>-320672</v>
      </c>
      <c r="R245" s="21"/>
      <c r="S245" s="119"/>
      <c r="T245" s="121">
        <v>36601</v>
      </c>
    </row>
    <row r="246" spans="1:20" x14ac:dyDescent="0.25">
      <c r="A246" s="13"/>
      <c r="B246" s="133" t="s">
        <v>121</v>
      </c>
      <c r="C246" s="133"/>
      <c r="D246" s="58"/>
      <c r="E246" s="58"/>
      <c r="F246" s="25"/>
      <c r="G246" s="58"/>
      <c r="H246" s="58"/>
      <c r="I246" s="25"/>
      <c r="J246" s="58"/>
      <c r="K246" s="58"/>
      <c r="L246" s="25"/>
      <c r="M246" s="58"/>
      <c r="N246" s="58"/>
      <c r="O246" s="25"/>
      <c r="P246" s="58"/>
      <c r="Q246" s="58"/>
      <c r="R246" s="25"/>
      <c r="S246" s="58"/>
      <c r="T246" s="58"/>
    </row>
    <row r="247" spans="1:20" x14ac:dyDescent="0.25">
      <c r="A247" s="13"/>
      <c r="B247" s="16"/>
      <c r="C247" s="109" t="s">
        <v>122</v>
      </c>
      <c r="D247" s="21"/>
      <c r="E247" s="110" t="s">
        <v>187</v>
      </c>
      <c r="F247" s="21"/>
      <c r="G247" s="21"/>
      <c r="H247" s="111">
        <v>65000</v>
      </c>
      <c r="I247" s="21"/>
      <c r="J247" s="21"/>
      <c r="K247" s="110" t="s">
        <v>187</v>
      </c>
      <c r="L247" s="21"/>
      <c r="M247" s="21"/>
      <c r="N247" s="110">
        <v>820</v>
      </c>
      <c r="O247" s="21"/>
      <c r="P247" s="21"/>
      <c r="Q247" s="110" t="s">
        <v>187</v>
      </c>
      <c r="R247" s="21"/>
      <c r="S247" s="21"/>
      <c r="T247" s="111">
        <v>65820</v>
      </c>
    </row>
    <row r="248" spans="1:20" x14ac:dyDescent="0.25">
      <c r="A248" s="13"/>
      <c r="B248" s="9"/>
      <c r="C248" s="106" t="s">
        <v>123</v>
      </c>
      <c r="D248" s="25"/>
      <c r="E248" s="107" t="s">
        <v>187</v>
      </c>
      <c r="F248" s="25"/>
      <c r="G248" s="25"/>
      <c r="H248" s="108">
        <v>-312000</v>
      </c>
      <c r="I248" s="25"/>
      <c r="J248" s="25"/>
      <c r="K248" s="107" t="s">
        <v>187</v>
      </c>
      <c r="L248" s="25"/>
      <c r="M248" s="25"/>
      <c r="N248" s="108">
        <v>-3032</v>
      </c>
      <c r="O248" s="25"/>
      <c r="P248" s="25"/>
      <c r="Q248" s="107" t="s">
        <v>187</v>
      </c>
      <c r="R248" s="25"/>
      <c r="S248" s="25"/>
      <c r="T248" s="108">
        <v>-315032</v>
      </c>
    </row>
    <row r="249" spans="1:20" x14ac:dyDescent="0.25">
      <c r="A249" s="13"/>
      <c r="B249" s="16"/>
      <c r="C249" s="109" t="s">
        <v>374</v>
      </c>
      <c r="D249" s="21"/>
      <c r="E249" s="110" t="s">
        <v>187</v>
      </c>
      <c r="F249" s="21"/>
      <c r="G249" s="21"/>
      <c r="H249" s="111">
        <v>1085584</v>
      </c>
      <c r="I249" s="21"/>
      <c r="J249" s="21"/>
      <c r="K249" s="111">
        <v>-902889</v>
      </c>
      <c r="L249" s="21"/>
      <c r="M249" s="21"/>
      <c r="N249" s="111">
        <v>-182695</v>
      </c>
      <c r="O249" s="21"/>
      <c r="P249" s="21"/>
      <c r="Q249" s="110" t="s">
        <v>187</v>
      </c>
      <c r="R249" s="21"/>
      <c r="S249" s="21"/>
      <c r="T249" s="110" t="s">
        <v>187</v>
      </c>
    </row>
    <row r="250" spans="1:20" x14ac:dyDescent="0.25">
      <c r="A250" s="13"/>
      <c r="B250" s="9"/>
      <c r="C250" s="106" t="s">
        <v>124</v>
      </c>
      <c r="D250" s="25"/>
      <c r="E250" s="107" t="s">
        <v>187</v>
      </c>
      <c r="F250" s="25"/>
      <c r="G250" s="25"/>
      <c r="H250" s="108">
        <v>2080450</v>
      </c>
      <c r="I250" s="25"/>
      <c r="J250" s="25"/>
      <c r="K250" s="107" t="s">
        <v>187</v>
      </c>
      <c r="L250" s="25"/>
      <c r="M250" s="25"/>
      <c r="N250" s="107" t="s">
        <v>187</v>
      </c>
      <c r="O250" s="25"/>
      <c r="P250" s="25"/>
      <c r="Q250" s="108">
        <v>-17975</v>
      </c>
      <c r="R250" s="25"/>
      <c r="S250" s="25"/>
      <c r="T250" s="108">
        <v>2062475</v>
      </c>
    </row>
    <row r="251" spans="1:20" x14ac:dyDescent="0.25">
      <c r="A251" s="13"/>
      <c r="B251" s="16"/>
      <c r="C251" s="109" t="s">
        <v>125</v>
      </c>
      <c r="D251" s="21"/>
      <c r="E251" s="110" t="s">
        <v>187</v>
      </c>
      <c r="F251" s="21"/>
      <c r="G251" s="21"/>
      <c r="H251" s="111">
        <v>-2042256</v>
      </c>
      <c r="I251" s="21"/>
      <c r="J251" s="21"/>
      <c r="K251" s="110" t="s">
        <v>187</v>
      </c>
      <c r="L251" s="21"/>
      <c r="M251" s="21"/>
      <c r="N251" s="110">
        <v>-35</v>
      </c>
      <c r="O251" s="21"/>
      <c r="P251" s="21"/>
      <c r="Q251" s="111">
        <v>97727</v>
      </c>
      <c r="R251" s="21"/>
      <c r="S251" s="21"/>
      <c r="T251" s="111">
        <v>-1944564</v>
      </c>
    </row>
    <row r="252" spans="1:20" x14ac:dyDescent="0.25">
      <c r="A252" s="13"/>
      <c r="B252" s="16"/>
      <c r="C252" s="109" t="s">
        <v>375</v>
      </c>
      <c r="D252" s="21"/>
      <c r="E252" s="110" t="s">
        <v>187</v>
      </c>
      <c r="F252" s="21"/>
      <c r="G252" s="21"/>
      <c r="H252" s="110" t="s">
        <v>187</v>
      </c>
      <c r="I252" s="21"/>
      <c r="J252" s="21"/>
      <c r="K252" s="110" t="s">
        <v>187</v>
      </c>
      <c r="L252" s="21"/>
      <c r="M252" s="21"/>
      <c r="N252" s="111">
        <v>125000</v>
      </c>
      <c r="O252" s="21"/>
      <c r="P252" s="21"/>
      <c r="Q252" s="111">
        <v>-125000</v>
      </c>
      <c r="R252" s="21"/>
      <c r="S252" s="21"/>
      <c r="T252" s="110" t="s">
        <v>187</v>
      </c>
    </row>
    <row r="253" spans="1:20" x14ac:dyDescent="0.25">
      <c r="A253" s="13"/>
      <c r="B253" s="9"/>
      <c r="C253" s="131" t="s">
        <v>126</v>
      </c>
      <c r="D253" s="131"/>
      <c r="E253" s="107" t="s">
        <v>187</v>
      </c>
      <c r="F253" s="25"/>
      <c r="G253" s="25"/>
      <c r="H253" s="107" t="s">
        <v>187</v>
      </c>
      <c r="I253" s="25"/>
      <c r="J253" s="25"/>
      <c r="K253" s="107" t="s">
        <v>187</v>
      </c>
      <c r="L253" s="25"/>
      <c r="M253" s="25"/>
      <c r="N253" s="107" t="s">
        <v>187</v>
      </c>
      <c r="O253" s="25"/>
      <c r="P253" s="25"/>
      <c r="Q253" s="107" t="s">
        <v>187</v>
      </c>
      <c r="R253" s="25"/>
      <c r="S253" s="25"/>
      <c r="T253" s="107" t="s">
        <v>187</v>
      </c>
    </row>
    <row r="254" spans="1:20" ht="23.25" x14ac:dyDescent="0.25">
      <c r="A254" s="13"/>
      <c r="B254" s="16"/>
      <c r="C254" s="109" t="s">
        <v>127</v>
      </c>
      <c r="D254" s="21"/>
      <c r="E254" s="110" t="s">
        <v>187</v>
      </c>
      <c r="F254" s="21"/>
      <c r="G254" s="21"/>
      <c r="H254" s="110">
        <v>-864</v>
      </c>
      <c r="I254" s="21"/>
      <c r="J254" s="21"/>
      <c r="K254" s="110" t="s">
        <v>187</v>
      </c>
      <c r="L254" s="21"/>
      <c r="M254" s="21"/>
      <c r="N254" s="111">
        <v>-397534</v>
      </c>
      <c r="O254" s="21"/>
      <c r="P254" s="21"/>
      <c r="Q254" s="111">
        <v>365817</v>
      </c>
      <c r="R254" s="21"/>
      <c r="S254" s="21"/>
      <c r="T254" s="111">
        <v>-32581</v>
      </c>
    </row>
    <row r="255" spans="1:20" x14ac:dyDescent="0.25">
      <c r="A255" s="13"/>
      <c r="B255" s="9"/>
      <c r="C255" s="106" t="s">
        <v>128</v>
      </c>
      <c r="D255" s="25"/>
      <c r="E255" s="107" t="s">
        <v>187</v>
      </c>
      <c r="F255" s="25"/>
      <c r="G255" s="25"/>
      <c r="H255" s="108">
        <v>-24711</v>
      </c>
      <c r="I255" s="25"/>
      <c r="J255" s="25"/>
      <c r="K255" s="107" t="s">
        <v>187</v>
      </c>
      <c r="L255" s="25"/>
      <c r="M255" s="25"/>
      <c r="N255" s="107">
        <v>-4</v>
      </c>
      <c r="O255" s="25"/>
      <c r="P255" s="25"/>
      <c r="Q255" s="108">
        <v>-1218</v>
      </c>
      <c r="R255" s="25"/>
      <c r="S255" s="25"/>
      <c r="T255" s="108">
        <v>-25933</v>
      </c>
    </row>
    <row r="256" spans="1:20" ht="15.75" thickBot="1" x14ac:dyDescent="0.3">
      <c r="A256" s="13"/>
      <c r="B256" s="16"/>
      <c r="C256" s="109" t="s">
        <v>119</v>
      </c>
      <c r="D256" s="55"/>
      <c r="E256" s="112">
        <v>-864</v>
      </c>
      <c r="F256" s="21"/>
      <c r="G256" s="55"/>
      <c r="H256" s="112" t="s">
        <v>187</v>
      </c>
      <c r="I256" s="21"/>
      <c r="J256" s="55"/>
      <c r="K256" s="112" t="s">
        <v>187</v>
      </c>
      <c r="L256" s="21"/>
      <c r="M256" s="55"/>
      <c r="N256" s="113">
        <v>1319</v>
      </c>
      <c r="O256" s="21"/>
      <c r="P256" s="55"/>
      <c r="Q256" s="112" t="s">
        <v>187</v>
      </c>
      <c r="R256" s="21"/>
      <c r="S256" s="55"/>
      <c r="T256" s="112">
        <v>455</v>
      </c>
    </row>
    <row r="257" spans="1:21" ht="15.75" thickBot="1" x14ac:dyDescent="0.3">
      <c r="A257" s="13"/>
      <c r="B257" s="131" t="s">
        <v>129</v>
      </c>
      <c r="C257" s="131"/>
      <c r="D257" s="131"/>
      <c r="E257" s="115">
        <v>-864</v>
      </c>
      <c r="F257" s="25"/>
      <c r="G257" s="114"/>
      <c r="H257" s="116">
        <v>851203</v>
      </c>
      <c r="I257" s="25"/>
      <c r="J257" s="114"/>
      <c r="K257" s="116">
        <v>-902889</v>
      </c>
      <c r="L257" s="25"/>
      <c r="M257" s="114"/>
      <c r="N257" s="116">
        <v>-456161</v>
      </c>
      <c r="O257" s="25"/>
      <c r="P257" s="114"/>
      <c r="Q257" s="116">
        <v>319351</v>
      </c>
      <c r="R257" s="25"/>
      <c r="S257" s="114"/>
      <c r="T257" s="116">
        <v>-189360</v>
      </c>
    </row>
    <row r="258" spans="1:21" ht="15.75" thickBot="1" x14ac:dyDescent="0.3">
      <c r="A258" s="13"/>
      <c r="B258" s="132" t="s">
        <v>130</v>
      </c>
      <c r="C258" s="132"/>
      <c r="D258" s="119"/>
      <c r="E258" s="120" t="s">
        <v>187</v>
      </c>
      <c r="F258" s="21"/>
      <c r="G258" s="119"/>
      <c r="H258" s="120" t="s">
        <v>187</v>
      </c>
      <c r="I258" s="21"/>
      <c r="J258" s="119"/>
      <c r="K258" s="120" t="s">
        <v>187</v>
      </c>
      <c r="L258" s="21"/>
      <c r="M258" s="119"/>
      <c r="N258" s="121">
        <v>-4576</v>
      </c>
      <c r="O258" s="21"/>
      <c r="P258" s="119"/>
      <c r="Q258" s="120" t="s">
        <v>187</v>
      </c>
      <c r="R258" s="21"/>
      <c r="S258" s="119"/>
      <c r="T258" s="121">
        <v>-4576</v>
      </c>
    </row>
    <row r="259" spans="1:21" x14ac:dyDescent="0.25">
      <c r="A259" s="13"/>
      <c r="B259" s="131" t="s">
        <v>376</v>
      </c>
      <c r="C259" s="131"/>
      <c r="D259" s="58"/>
      <c r="E259" s="122" t="s">
        <v>187</v>
      </c>
      <c r="F259" s="25"/>
      <c r="G259" s="58"/>
      <c r="H259" s="122">
        <v>-1</v>
      </c>
      <c r="I259" s="25"/>
      <c r="J259" s="58"/>
      <c r="K259" s="123">
        <v>-114878</v>
      </c>
      <c r="L259" s="25"/>
      <c r="M259" s="58"/>
      <c r="N259" s="123">
        <v>-70916</v>
      </c>
      <c r="O259" s="25"/>
      <c r="P259" s="58"/>
      <c r="Q259" s="122" t="s">
        <v>187</v>
      </c>
      <c r="R259" s="25"/>
      <c r="S259" s="58"/>
      <c r="T259" s="123">
        <v>-185795</v>
      </c>
    </row>
    <row r="260" spans="1:21" ht="15.75" thickBot="1" x14ac:dyDescent="0.3">
      <c r="A260" s="13"/>
      <c r="B260" s="132" t="s">
        <v>132</v>
      </c>
      <c r="C260" s="132"/>
      <c r="D260" s="55"/>
      <c r="E260" s="112" t="s">
        <v>187</v>
      </c>
      <c r="F260" s="21"/>
      <c r="G260" s="55"/>
      <c r="H260" s="112">
        <v>9</v>
      </c>
      <c r="I260" s="21"/>
      <c r="J260" s="55"/>
      <c r="K260" s="113">
        <v>182152</v>
      </c>
      <c r="L260" s="21"/>
      <c r="M260" s="55"/>
      <c r="N260" s="113">
        <v>525990</v>
      </c>
      <c r="O260" s="21"/>
      <c r="P260" s="55"/>
      <c r="Q260" s="112" t="s">
        <v>187</v>
      </c>
      <c r="R260" s="21"/>
      <c r="S260" s="55"/>
      <c r="T260" s="113">
        <v>708151</v>
      </c>
    </row>
    <row r="261" spans="1:21" ht="15.75" thickBot="1" x14ac:dyDescent="0.3">
      <c r="A261" s="13"/>
      <c r="B261" s="131" t="s">
        <v>133</v>
      </c>
      <c r="C261" s="131"/>
      <c r="D261" s="124" t="s">
        <v>168</v>
      </c>
      <c r="E261" s="124" t="s">
        <v>187</v>
      </c>
      <c r="F261" s="25"/>
      <c r="G261" s="124" t="s">
        <v>168</v>
      </c>
      <c r="H261" s="124">
        <v>8</v>
      </c>
      <c r="I261" s="25"/>
      <c r="J261" s="124" t="s">
        <v>168</v>
      </c>
      <c r="K261" s="125">
        <v>67274</v>
      </c>
      <c r="L261" s="25"/>
      <c r="M261" s="124" t="s">
        <v>168</v>
      </c>
      <c r="N261" s="125">
        <v>455074</v>
      </c>
      <c r="O261" s="25"/>
      <c r="P261" s="124" t="s">
        <v>168</v>
      </c>
      <c r="Q261" s="124" t="s">
        <v>187</v>
      </c>
      <c r="R261" s="25"/>
      <c r="S261" s="124" t="s">
        <v>168</v>
      </c>
      <c r="T261" s="125">
        <v>522356</v>
      </c>
    </row>
    <row r="262" spans="1:21" ht="15.75" thickTop="1" x14ac:dyDescent="0.25">
      <c r="A262" s="13"/>
      <c r="B262" s="47"/>
      <c r="C262" s="47"/>
      <c r="D262" s="47"/>
      <c r="E262" s="47"/>
      <c r="F262" s="47"/>
      <c r="G262" s="47"/>
      <c r="H262" s="47"/>
      <c r="I262" s="47"/>
      <c r="J262" s="47"/>
      <c r="K262" s="47"/>
      <c r="L262" s="47"/>
      <c r="M262" s="47"/>
      <c r="N262" s="47"/>
      <c r="O262" s="47"/>
      <c r="P262" s="47"/>
      <c r="Q262" s="47"/>
      <c r="R262" s="47"/>
      <c r="S262" s="47"/>
      <c r="T262" s="47"/>
      <c r="U262" s="47"/>
    </row>
    <row r="263" spans="1:21" ht="15.75" thickBot="1" x14ac:dyDescent="0.3">
      <c r="A263" s="13"/>
      <c r="B263" s="126" t="s">
        <v>166</v>
      </c>
      <c r="C263" s="126"/>
      <c r="D263" s="127" t="s">
        <v>324</v>
      </c>
      <c r="E263" s="127"/>
      <c r="F263" s="127"/>
      <c r="G263" s="127"/>
      <c r="H263" s="127"/>
      <c r="I263" s="127"/>
      <c r="J263" s="127"/>
      <c r="K263" s="127"/>
      <c r="L263" s="127"/>
      <c r="M263" s="127"/>
      <c r="N263" s="127"/>
      <c r="O263" s="127"/>
      <c r="P263" s="127"/>
      <c r="Q263" s="127"/>
      <c r="R263" s="127"/>
      <c r="S263" s="127"/>
      <c r="T263" s="127"/>
    </row>
    <row r="264" spans="1:21" x14ac:dyDescent="0.25">
      <c r="A264" s="13"/>
      <c r="B264" s="9"/>
      <c r="C264" s="9"/>
      <c r="D264" s="128" t="s">
        <v>331</v>
      </c>
      <c r="E264" s="128"/>
      <c r="F264" s="34"/>
      <c r="G264" s="128" t="s">
        <v>332</v>
      </c>
      <c r="H264" s="128"/>
      <c r="I264" s="34"/>
      <c r="J264" s="128" t="s">
        <v>333</v>
      </c>
      <c r="K264" s="128"/>
      <c r="L264" s="56"/>
      <c r="M264" s="128" t="s">
        <v>353</v>
      </c>
      <c r="N264" s="128"/>
      <c r="O264" s="56"/>
      <c r="P264" s="56"/>
      <c r="Q264" s="34"/>
      <c r="R264" s="34"/>
      <c r="S264" s="56"/>
      <c r="T264" s="34"/>
    </row>
    <row r="265" spans="1:21" ht="15.75" thickBot="1" x14ac:dyDescent="0.3">
      <c r="A265" s="13"/>
      <c r="B265" s="9"/>
      <c r="C265" s="9"/>
      <c r="D265" s="127" t="s">
        <v>334</v>
      </c>
      <c r="E265" s="127"/>
      <c r="F265" s="15"/>
      <c r="G265" s="127" t="s">
        <v>335</v>
      </c>
      <c r="H265" s="127"/>
      <c r="I265" s="15"/>
      <c r="J265" s="127" t="s">
        <v>336</v>
      </c>
      <c r="K265" s="127"/>
      <c r="L265" s="15"/>
      <c r="M265" s="127" t="s">
        <v>336</v>
      </c>
      <c r="N265" s="127"/>
      <c r="O265" s="15"/>
      <c r="P265" s="127" t="s">
        <v>313</v>
      </c>
      <c r="Q265" s="127"/>
      <c r="R265" s="15"/>
      <c r="S265" s="127" t="s">
        <v>196</v>
      </c>
      <c r="T265" s="127"/>
    </row>
    <row r="266" spans="1:21" x14ac:dyDescent="0.25">
      <c r="A266" s="13"/>
      <c r="B266" s="130" t="s">
        <v>96</v>
      </c>
      <c r="C266" s="130"/>
      <c r="D266" s="18"/>
      <c r="E266" s="53"/>
      <c r="F266" s="16"/>
      <c r="G266" s="18"/>
      <c r="H266" s="53"/>
      <c r="I266" s="16"/>
      <c r="J266" s="18"/>
      <c r="K266" s="53"/>
      <c r="L266" s="16"/>
      <c r="M266" s="18"/>
      <c r="N266" s="53"/>
      <c r="O266" s="16"/>
      <c r="P266" s="18"/>
      <c r="Q266" s="53"/>
      <c r="R266" s="16"/>
      <c r="S266" s="18"/>
      <c r="T266" s="53"/>
    </row>
    <row r="267" spans="1:21" x14ac:dyDescent="0.25">
      <c r="A267" s="13"/>
      <c r="B267" s="131" t="s">
        <v>356</v>
      </c>
      <c r="C267" s="131"/>
      <c r="D267" s="107" t="s">
        <v>168</v>
      </c>
      <c r="E267" s="108">
        <v>-225437</v>
      </c>
      <c r="F267" s="25"/>
      <c r="G267" s="107" t="s">
        <v>168</v>
      </c>
      <c r="H267" s="108">
        <v>-225437</v>
      </c>
      <c r="I267" s="25"/>
      <c r="J267" s="107" t="s">
        <v>168</v>
      </c>
      <c r="K267" s="108">
        <v>371376</v>
      </c>
      <c r="L267" s="25"/>
      <c r="M267" s="107" t="s">
        <v>168</v>
      </c>
      <c r="N267" s="108">
        <v>24571</v>
      </c>
      <c r="O267" s="25"/>
      <c r="P267" s="107" t="s">
        <v>168</v>
      </c>
      <c r="Q267" s="108">
        <v>-226357</v>
      </c>
      <c r="R267" s="9"/>
      <c r="S267" s="107" t="s">
        <v>168</v>
      </c>
      <c r="T267" s="108">
        <v>-281284</v>
      </c>
    </row>
    <row r="268" spans="1:21" x14ac:dyDescent="0.25">
      <c r="A268" s="13"/>
      <c r="B268" s="132" t="s">
        <v>97</v>
      </c>
      <c r="C268" s="132"/>
      <c r="D268" s="21"/>
      <c r="E268" s="21"/>
      <c r="F268" s="21"/>
      <c r="G268" s="21"/>
      <c r="H268" s="21"/>
      <c r="I268" s="21"/>
      <c r="J268" s="21"/>
      <c r="K268" s="21"/>
      <c r="L268" s="21"/>
      <c r="M268" s="21"/>
      <c r="N268" s="21"/>
      <c r="O268" s="21"/>
      <c r="P268" s="21"/>
      <c r="Q268" s="21"/>
      <c r="R268" s="16"/>
      <c r="S268" s="21"/>
      <c r="T268" s="21"/>
    </row>
    <row r="269" spans="1:21" x14ac:dyDescent="0.25">
      <c r="A269" s="13"/>
      <c r="B269" s="9"/>
      <c r="C269" s="106" t="s">
        <v>71</v>
      </c>
      <c r="D269" s="25"/>
      <c r="E269" s="107" t="s">
        <v>187</v>
      </c>
      <c r="F269" s="25"/>
      <c r="G269" s="25"/>
      <c r="H269" s="107" t="s">
        <v>187</v>
      </c>
      <c r="I269" s="25"/>
      <c r="J269" s="25"/>
      <c r="K269" s="108">
        <v>241904</v>
      </c>
      <c r="L269" s="25"/>
      <c r="M269" s="25"/>
      <c r="N269" s="108">
        <v>297342</v>
      </c>
      <c r="O269" s="25"/>
      <c r="P269" s="25"/>
      <c r="Q269" s="107" t="s">
        <v>187</v>
      </c>
      <c r="R269" s="9"/>
      <c r="S269" s="25"/>
      <c r="T269" s="108">
        <v>539246</v>
      </c>
    </row>
    <row r="270" spans="1:21" x14ac:dyDescent="0.25">
      <c r="A270" s="13"/>
      <c r="B270" s="16"/>
      <c r="C270" s="109" t="s">
        <v>99</v>
      </c>
      <c r="D270" s="21"/>
      <c r="E270" s="110" t="s">
        <v>187</v>
      </c>
      <c r="F270" s="21"/>
      <c r="G270" s="21"/>
      <c r="H270" s="111">
        <v>-67214</v>
      </c>
      <c r="I270" s="21"/>
      <c r="J270" s="21"/>
      <c r="K270" s="111">
        <v>-94804</v>
      </c>
      <c r="L270" s="21"/>
      <c r="M270" s="21"/>
      <c r="N270" s="111">
        <v>-33338</v>
      </c>
      <c r="O270" s="21"/>
      <c r="P270" s="21"/>
      <c r="Q270" s="110" t="s">
        <v>187</v>
      </c>
      <c r="R270" s="16"/>
      <c r="S270" s="21"/>
      <c r="T270" s="111">
        <v>-195356</v>
      </c>
    </row>
    <row r="271" spans="1:21" x14ac:dyDescent="0.25">
      <c r="A271" s="13"/>
      <c r="B271" s="9"/>
      <c r="C271" s="106" t="s">
        <v>100</v>
      </c>
      <c r="D271" s="25"/>
      <c r="E271" s="107" t="s">
        <v>187</v>
      </c>
      <c r="F271" s="25"/>
      <c r="G271" s="25"/>
      <c r="H271" s="107" t="s">
        <v>187</v>
      </c>
      <c r="I271" s="25"/>
      <c r="J271" s="25"/>
      <c r="K271" s="108">
        <v>10172</v>
      </c>
      <c r="L271" s="25"/>
      <c r="M271" s="25"/>
      <c r="N271" s="108">
        <v>3538</v>
      </c>
      <c r="O271" s="25"/>
      <c r="P271" s="25"/>
      <c r="Q271" s="107" t="s">
        <v>187</v>
      </c>
      <c r="R271" s="9"/>
      <c r="S271" s="25"/>
      <c r="T271" s="108">
        <v>13710</v>
      </c>
    </row>
    <row r="272" spans="1:21" ht="23.25" x14ac:dyDescent="0.25">
      <c r="A272" s="13"/>
      <c r="B272" s="16"/>
      <c r="C272" s="109" t="s">
        <v>101</v>
      </c>
      <c r="D272" s="21"/>
      <c r="E272" s="110" t="s">
        <v>187</v>
      </c>
      <c r="F272" s="21"/>
      <c r="G272" s="21"/>
      <c r="H272" s="111">
        <v>106150</v>
      </c>
      <c r="I272" s="21"/>
      <c r="J272" s="21"/>
      <c r="K272" s="111">
        <v>-3622</v>
      </c>
      <c r="L272" s="21"/>
      <c r="M272" s="21"/>
      <c r="N272" s="111">
        <v>-42254</v>
      </c>
      <c r="O272" s="21"/>
      <c r="P272" s="21"/>
      <c r="Q272" s="111">
        <v>32984</v>
      </c>
      <c r="R272" s="16"/>
      <c r="S272" s="21"/>
      <c r="T272" s="111">
        <v>93258</v>
      </c>
    </row>
    <row r="273" spans="1:20" x14ac:dyDescent="0.25">
      <c r="A273" s="13"/>
      <c r="B273" s="9"/>
      <c r="C273" s="106" t="s">
        <v>102</v>
      </c>
      <c r="D273" s="25"/>
      <c r="E273" s="107" t="s">
        <v>187</v>
      </c>
      <c r="F273" s="25"/>
      <c r="G273" s="25"/>
      <c r="H273" s="107" t="s">
        <v>187</v>
      </c>
      <c r="I273" s="25"/>
      <c r="J273" s="25"/>
      <c r="K273" s="108">
        <v>8446</v>
      </c>
      <c r="L273" s="25"/>
      <c r="M273" s="25"/>
      <c r="N273" s="108">
        <v>5647</v>
      </c>
      <c r="O273" s="25"/>
      <c r="P273" s="25"/>
      <c r="Q273" s="107" t="s">
        <v>187</v>
      </c>
      <c r="R273" s="9"/>
      <c r="S273" s="25"/>
      <c r="T273" s="108">
        <v>14093</v>
      </c>
    </row>
    <row r="274" spans="1:20" x14ac:dyDescent="0.25">
      <c r="A274" s="13"/>
      <c r="B274" s="16"/>
      <c r="C274" s="109" t="s">
        <v>377</v>
      </c>
      <c r="D274" s="21"/>
      <c r="E274" s="110" t="s">
        <v>187</v>
      </c>
      <c r="F274" s="21"/>
      <c r="G274" s="21"/>
      <c r="H274" s="110" t="s">
        <v>187</v>
      </c>
      <c r="I274" s="21"/>
      <c r="J274" s="21"/>
      <c r="K274" s="111">
        <v>2710</v>
      </c>
      <c r="L274" s="21"/>
      <c r="M274" s="21"/>
      <c r="N274" s="111">
        <v>-12404</v>
      </c>
      <c r="O274" s="21"/>
      <c r="P274" s="21"/>
      <c r="Q274" s="110" t="s">
        <v>187</v>
      </c>
      <c r="R274" s="16"/>
      <c r="S274" s="21"/>
      <c r="T274" s="111">
        <v>-9694</v>
      </c>
    </row>
    <row r="275" spans="1:20" x14ac:dyDescent="0.25">
      <c r="A275" s="13"/>
      <c r="B275" s="9"/>
      <c r="C275" s="106" t="s">
        <v>365</v>
      </c>
      <c r="D275" s="25"/>
      <c r="E275" s="107" t="s">
        <v>187</v>
      </c>
      <c r="F275" s="25"/>
      <c r="G275" s="25"/>
      <c r="H275" s="107" t="s">
        <v>187</v>
      </c>
      <c r="I275" s="25"/>
      <c r="J275" s="25"/>
      <c r="K275" s="108">
        <v>-170182</v>
      </c>
      <c r="L275" s="25"/>
      <c r="M275" s="25"/>
      <c r="N275" s="107">
        <v>18</v>
      </c>
      <c r="O275" s="25"/>
      <c r="P275" s="25"/>
      <c r="Q275" s="108">
        <v>39235</v>
      </c>
      <c r="R275" s="9"/>
      <c r="S275" s="25"/>
      <c r="T275" s="108">
        <v>-130929</v>
      </c>
    </row>
    <row r="276" spans="1:20" ht="23.25" x14ac:dyDescent="0.25">
      <c r="A276" s="13"/>
      <c r="B276" s="16"/>
      <c r="C276" s="109" t="s">
        <v>378</v>
      </c>
      <c r="D276" s="21"/>
      <c r="E276" s="111">
        <v>225437</v>
      </c>
      <c r="F276" s="21"/>
      <c r="G276" s="21"/>
      <c r="H276" s="111">
        <v>-430607</v>
      </c>
      <c r="I276" s="21"/>
      <c r="J276" s="21"/>
      <c r="K276" s="111">
        <v>51315</v>
      </c>
      <c r="L276" s="21"/>
      <c r="M276" s="21"/>
      <c r="N276" s="111">
        <v>-13878</v>
      </c>
      <c r="O276" s="21"/>
      <c r="P276" s="21"/>
      <c r="Q276" s="111">
        <v>154138</v>
      </c>
      <c r="R276" s="16"/>
      <c r="S276" s="21"/>
      <c r="T276" s="111">
        <v>-13595</v>
      </c>
    </row>
    <row r="277" spans="1:20" x14ac:dyDescent="0.25">
      <c r="A277" s="13"/>
      <c r="B277" s="9"/>
      <c r="C277" s="106" t="s">
        <v>78</v>
      </c>
      <c r="D277" s="25"/>
      <c r="E277" s="107" t="s">
        <v>187</v>
      </c>
      <c r="F277" s="25"/>
      <c r="G277" s="25"/>
      <c r="H277" s="108">
        <v>3888</v>
      </c>
      <c r="I277" s="25"/>
      <c r="J277" s="25"/>
      <c r="K277" s="107" t="s">
        <v>187</v>
      </c>
      <c r="L277" s="25"/>
      <c r="M277" s="25"/>
      <c r="N277" s="107" t="s">
        <v>187</v>
      </c>
      <c r="O277" s="25"/>
      <c r="P277" s="25"/>
      <c r="Q277" s="107" t="s">
        <v>187</v>
      </c>
      <c r="R277" s="9"/>
      <c r="S277" s="25"/>
      <c r="T277" s="108">
        <v>3888</v>
      </c>
    </row>
    <row r="278" spans="1:20" x14ac:dyDescent="0.25">
      <c r="A278" s="13"/>
      <c r="B278" s="16"/>
      <c r="C278" s="109" t="s">
        <v>104</v>
      </c>
      <c r="D278" s="21"/>
      <c r="E278" s="110" t="s">
        <v>187</v>
      </c>
      <c r="F278" s="21"/>
      <c r="G278" s="21"/>
      <c r="H278" s="110">
        <v>1</v>
      </c>
      <c r="I278" s="21"/>
      <c r="J278" s="21"/>
      <c r="K278" s="110">
        <v>-152</v>
      </c>
      <c r="L278" s="21"/>
      <c r="M278" s="21"/>
      <c r="N278" s="111">
        <v>18742</v>
      </c>
      <c r="O278" s="21"/>
      <c r="P278" s="21"/>
      <c r="Q278" s="110" t="s">
        <v>187</v>
      </c>
      <c r="R278" s="16"/>
      <c r="S278" s="21"/>
      <c r="T278" s="111">
        <v>18591</v>
      </c>
    </row>
    <row r="279" spans="1:20" ht="22.5" customHeight="1" x14ac:dyDescent="0.25">
      <c r="A279" s="13"/>
      <c r="B279" s="131" t="s">
        <v>105</v>
      </c>
      <c r="C279" s="131"/>
      <c r="D279" s="25"/>
      <c r="E279" s="25"/>
      <c r="F279" s="25"/>
      <c r="G279" s="25"/>
      <c r="H279" s="25"/>
      <c r="I279" s="25"/>
      <c r="J279" s="25"/>
      <c r="K279" s="25"/>
      <c r="L279" s="25"/>
      <c r="M279" s="25"/>
      <c r="N279" s="25"/>
      <c r="O279" s="25"/>
      <c r="P279" s="25"/>
      <c r="Q279" s="25"/>
      <c r="R279" s="9"/>
      <c r="S279" s="25"/>
      <c r="T279" s="25"/>
    </row>
    <row r="280" spans="1:20" x14ac:dyDescent="0.25">
      <c r="A280" s="13"/>
      <c r="B280" s="16"/>
      <c r="C280" s="109" t="s">
        <v>106</v>
      </c>
      <c r="D280" s="21"/>
      <c r="E280" s="110" t="s">
        <v>187</v>
      </c>
      <c r="F280" s="21"/>
      <c r="G280" s="21"/>
      <c r="H280" s="110" t="s">
        <v>187</v>
      </c>
      <c r="I280" s="21"/>
      <c r="J280" s="21"/>
      <c r="K280" s="111">
        <v>-45500</v>
      </c>
      <c r="L280" s="21"/>
      <c r="M280" s="21"/>
      <c r="N280" s="111">
        <v>49205</v>
      </c>
      <c r="O280" s="21"/>
      <c r="P280" s="21"/>
      <c r="Q280" s="110" t="s">
        <v>187</v>
      </c>
      <c r="R280" s="16"/>
      <c r="S280" s="21"/>
      <c r="T280" s="111">
        <v>3705</v>
      </c>
    </row>
    <row r="281" spans="1:20" x14ac:dyDescent="0.25">
      <c r="A281" s="13"/>
      <c r="B281" s="9"/>
      <c r="C281" s="106" t="s">
        <v>107</v>
      </c>
      <c r="D281" s="25"/>
      <c r="E281" s="107" t="s">
        <v>187</v>
      </c>
      <c r="F281" s="25"/>
      <c r="G281" s="25"/>
      <c r="H281" s="107" t="s">
        <v>187</v>
      </c>
      <c r="I281" s="25"/>
      <c r="J281" s="25"/>
      <c r="K281" s="108">
        <v>6469</v>
      </c>
      <c r="L281" s="25"/>
      <c r="M281" s="25"/>
      <c r="N281" s="108">
        <v>21707</v>
      </c>
      <c r="O281" s="25"/>
      <c r="P281" s="25"/>
      <c r="Q281" s="107" t="s">
        <v>187</v>
      </c>
      <c r="R281" s="9"/>
      <c r="S281" s="25"/>
      <c r="T281" s="108">
        <v>28176</v>
      </c>
    </row>
    <row r="282" spans="1:20" x14ac:dyDescent="0.25">
      <c r="A282" s="13"/>
      <c r="B282" s="16"/>
      <c r="C282" s="109" t="s">
        <v>369</v>
      </c>
      <c r="D282" s="21"/>
      <c r="E282" s="110" t="s">
        <v>187</v>
      </c>
      <c r="F282" s="21"/>
      <c r="G282" s="21"/>
      <c r="H282" s="111">
        <v>-37640</v>
      </c>
      <c r="I282" s="21"/>
      <c r="J282" s="21"/>
      <c r="K282" s="111">
        <v>50331</v>
      </c>
      <c r="L282" s="21"/>
      <c r="M282" s="21"/>
      <c r="N282" s="111">
        <v>-28005</v>
      </c>
      <c r="O282" s="21"/>
      <c r="P282" s="21"/>
      <c r="Q282" s="110" t="s">
        <v>187</v>
      </c>
      <c r="R282" s="16"/>
      <c r="S282" s="21"/>
      <c r="T282" s="111">
        <v>-15314</v>
      </c>
    </row>
    <row r="283" spans="1:20" x14ac:dyDescent="0.25">
      <c r="A283" s="13"/>
      <c r="B283" s="9"/>
      <c r="C283" s="106" t="s">
        <v>109</v>
      </c>
      <c r="D283" s="25"/>
      <c r="E283" s="107" t="s">
        <v>187</v>
      </c>
      <c r="F283" s="25"/>
      <c r="G283" s="25"/>
      <c r="H283" s="107" t="s">
        <v>187</v>
      </c>
      <c r="I283" s="25"/>
      <c r="J283" s="25"/>
      <c r="K283" s="108">
        <v>9921</v>
      </c>
      <c r="L283" s="25"/>
      <c r="M283" s="25"/>
      <c r="N283" s="108">
        <v>-22049</v>
      </c>
      <c r="O283" s="25"/>
      <c r="P283" s="25"/>
      <c r="Q283" s="107" t="s">
        <v>187</v>
      </c>
      <c r="R283" s="9"/>
      <c r="S283" s="25"/>
      <c r="T283" s="108">
        <v>-12128</v>
      </c>
    </row>
    <row r="284" spans="1:20" x14ac:dyDescent="0.25">
      <c r="A284" s="13"/>
      <c r="B284" s="16"/>
      <c r="C284" s="109" t="s">
        <v>370</v>
      </c>
      <c r="D284" s="21"/>
      <c r="E284" s="110" t="s">
        <v>187</v>
      </c>
      <c r="F284" s="21"/>
      <c r="G284" s="21"/>
      <c r="H284" s="111">
        <v>-68401</v>
      </c>
      <c r="I284" s="21"/>
      <c r="J284" s="21"/>
      <c r="K284" s="111">
        <v>37546</v>
      </c>
      <c r="L284" s="21"/>
      <c r="M284" s="21"/>
      <c r="N284" s="111">
        <v>2981</v>
      </c>
      <c r="O284" s="21"/>
      <c r="P284" s="21"/>
      <c r="Q284" s="111">
        <v>-18842</v>
      </c>
      <c r="R284" s="16"/>
      <c r="S284" s="21"/>
      <c r="T284" s="111">
        <v>-46716</v>
      </c>
    </row>
    <row r="285" spans="1:20" ht="15.75" thickBot="1" x14ac:dyDescent="0.3">
      <c r="A285" s="13"/>
      <c r="B285" s="9"/>
      <c r="C285" s="106" t="s">
        <v>111</v>
      </c>
      <c r="D285" s="23"/>
      <c r="E285" s="117" t="s">
        <v>187</v>
      </c>
      <c r="F285" s="25"/>
      <c r="G285" s="23"/>
      <c r="H285" s="118">
        <v>-14407</v>
      </c>
      <c r="I285" s="25"/>
      <c r="J285" s="23"/>
      <c r="K285" s="118">
        <v>-33450</v>
      </c>
      <c r="L285" s="25"/>
      <c r="M285" s="23"/>
      <c r="N285" s="118">
        <v>18207</v>
      </c>
      <c r="O285" s="25"/>
      <c r="P285" s="23"/>
      <c r="Q285" s="118">
        <v>18842</v>
      </c>
      <c r="R285" s="9"/>
      <c r="S285" s="23"/>
      <c r="T285" s="118">
        <v>-10808</v>
      </c>
    </row>
    <row r="286" spans="1:20" ht="15.75" thickBot="1" x14ac:dyDescent="0.3">
      <c r="A286" s="13"/>
      <c r="B286" s="132" t="s">
        <v>112</v>
      </c>
      <c r="C286" s="132"/>
      <c r="D286" s="119"/>
      <c r="E286" s="120" t="s">
        <v>187</v>
      </c>
      <c r="F286" s="16"/>
      <c r="G286" s="119"/>
      <c r="H286" s="121">
        <v>-733667</v>
      </c>
      <c r="I286" s="16"/>
      <c r="J286" s="119"/>
      <c r="K286" s="121">
        <v>442480</v>
      </c>
      <c r="L286" s="16"/>
      <c r="M286" s="119"/>
      <c r="N286" s="121">
        <v>290030</v>
      </c>
      <c r="O286" s="16"/>
      <c r="P286" s="119"/>
      <c r="Q286" s="120" t="s">
        <v>187</v>
      </c>
      <c r="R286" s="16"/>
      <c r="S286" s="119"/>
      <c r="T286" s="121">
        <v>-1157</v>
      </c>
    </row>
    <row r="287" spans="1:20" x14ac:dyDescent="0.25">
      <c r="A287" s="13"/>
      <c r="B287" s="133" t="s">
        <v>113</v>
      </c>
      <c r="C287" s="133"/>
      <c r="D287" s="58"/>
      <c r="E287" s="58"/>
      <c r="F287" s="9"/>
      <c r="G287" s="58"/>
      <c r="H287" s="58"/>
      <c r="I287" s="9"/>
      <c r="J287" s="58"/>
      <c r="K287" s="58"/>
      <c r="L287" s="9"/>
      <c r="M287" s="58"/>
      <c r="N287" s="58"/>
      <c r="O287" s="9"/>
      <c r="P287" s="58"/>
      <c r="Q287" s="58"/>
      <c r="R287" s="9"/>
      <c r="S287" s="58"/>
      <c r="T287" s="58"/>
    </row>
    <row r="288" spans="1:20" x14ac:dyDescent="0.25">
      <c r="A288" s="13"/>
      <c r="B288" s="16"/>
      <c r="C288" s="109" t="s">
        <v>114</v>
      </c>
      <c r="D288" s="21"/>
      <c r="E288" s="110" t="s">
        <v>187</v>
      </c>
      <c r="F288" s="21"/>
      <c r="G288" s="21"/>
      <c r="H288" s="110" t="s">
        <v>187</v>
      </c>
      <c r="I288" s="21"/>
      <c r="J288" s="21"/>
      <c r="K288" s="111">
        <v>-82677</v>
      </c>
      <c r="L288" s="21"/>
      <c r="M288" s="21"/>
      <c r="N288" s="111">
        <v>-114583</v>
      </c>
      <c r="O288" s="21"/>
      <c r="P288" s="21"/>
      <c r="Q288" s="110" t="s">
        <v>187</v>
      </c>
      <c r="R288" s="16"/>
      <c r="S288" s="21"/>
      <c r="T288" s="111">
        <v>-197260</v>
      </c>
    </row>
    <row r="289" spans="1:20" x14ac:dyDescent="0.25">
      <c r="A289" s="13"/>
      <c r="B289" s="9"/>
      <c r="C289" s="106" t="s">
        <v>379</v>
      </c>
      <c r="D289" s="25"/>
      <c r="E289" s="107" t="s">
        <v>187</v>
      </c>
      <c r="F289" s="25"/>
      <c r="G289" s="25"/>
      <c r="H289" s="107" t="s">
        <v>187</v>
      </c>
      <c r="I289" s="25"/>
      <c r="J289" s="25"/>
      <c r="K289" s="108">
        <v>-1745</v>
      </c>
      <c r="L289" s="25"/>
      <c r="M289" s="25"/>
      <c r="N289" s="107">
        <v>-842</v>
      </c>
      <c r="O289" s="25"/>
      <c r="P289" s="25"/>
      <c r="Q289" s="107" t="s">
        <v>187</v>
      </c>
      <c r="R289" s="9"/>
      <c r="S289" s="25"/>
      <c r="T289" s="108">
        <v>-2587</v>
      </c>
    </row>
    <row r="290" spans="1:20" x14ac:dyDescent="0.25">
      <c r="A290" s="13"/>
      <c r="B290" s="16"/>
      <c r="C290" s="109" t="s">
        <v>118</v>
      </c>
      <c r="D290" s="16"/>
      <c r="E290" s="110" t="s">
        <v>187</v>
      </c>
      <c r="F290" s="21"/>
      <c r="G290" s="21"/>
      <c r="H290" s="110" t="s">
        <v>187</v>
      </c>
      <c r="I290" s="21"/>
      <c r="J290" s="21"/>
      <c r="K290" s="110">
        <v>75</v>
      </c>
      <c r="L290" s="21"/>
      <c r="M290" s="21"/>
      <c r="N290" s="111">
        <v>355073</v>
      </c>
      <c r="O290" s="21"/>
      <c r="P290" s="21"/>
      <c r="Q290" s="111">
        <v>-219577</v>
      </c>
      <c r="R290" s="16"/>
      <c r="S290" s="16"/>
      <c r="T290" s="111">
        <v>135571</v>
      </c>
    </row>
    <row r="291" spans="1:20" x14ac:dyDescent="0.25">
      <c r="A291" s="13"/>
      <c r="B291" s="9"/>
      <c r="C291" s="106" t="s">
        <v>117</v>
      </c>
      <c r="D291" s="9"/>
      <c r="E291" s="107" t="s">
        <v>187</v>
      </c>
      <c r="F291" s="25"/>
      <c r="G291" s="25"/>
      <c r="H291" s="107" t="s">
        <v>187</v>
      </c>
      <c r="I291" s="25"/>
      <c r="J291" s="25"/>
      <c r="K291" s="108">
        <v>22318</v>
      </c>
      <c r="L291" s="25"/>
      <c r="M291" s="25"/>
      <c r="N291" s="108">
        <v>17479</v>
      </c>
      <c r="O291" s="25"/>
      <c r="P291" s="25"/>
      <c r="Q291" s="107" t="s">
        <v>187</v>
      </c>
      <c r="R291" s="9"/>
      <c r="S291" s="9"/>
      <c r="T291" s="108">
        <v>39797</v>
      </c>
    </row>
    <row r="292" spans="1:20" x14ac:dyDescent="0.25">
      <c r="A292" s="13"/>
      <c r="B292" s="16"/>
      <c r="C292" s="109" t="s">
        <v>373</v>
      </c>
      <c r="D292" s="16"/>
      <c r="E292" s="110">
        <v>-393</v>
      </c>
      <c r="F292" s="21"/>
      <c r="G292" s="21"/>
      <c r="H292" s="111">
        <v>329867</v>
      </c>
      <c r="I292" s="21"/>
      <c r="J292" s="21"/>
      <c r="K292" s="110" t="s">
        <v>187</v>
      </c>
      <c r="L292" s="21"/>
      <c r="M292" s="21"/>
      <c r="N292" s="110" t="s">
        <v>187</v>
      </c>
      <c r="O292" s="21"/>
      <c r="P292" s="21"/>
      <c r="Q292" s="111">
        <v>-329474</v>
      </c>
      <c r="R292" s="16"/>
      <c r="S292" s="16"/>
      <c r="T292" s="110" t="s">
        <v>187</v>
      </c>
    </row>
    <row r="293" spans="1:20" ht="15.75" thickBot="1" x14ac:dyDescent="0.3">
      <c r="A293" s="13"/>
      <c r="B293" s="9"/>
      <c r="C293" s="106" t="s">
        <v>119</v>
      </c>
      <c r="D293" s="23"/>
      <c r="E293" s="117" t="s">
        <v>187</v>
      </c>
      <c r="F293" s="25"/>
      <c r="G293" s="23"/>
      <c r="H293" s="117" t="s">
        <v>187</v>
      </c>
      <c r="I293" s="25"/>
      <c r="J293" s="23"/>
      <c r="K293" s="118">
        <v>-1236</v>
      </c>
      <c r="L293" s="25"/>
      <c r="M293" s="23"/>
      <c r="N293" s="118">
        <v>-2271</v>
      </c>
      <c r="O293" s="25"/>
      <c r="P293" s="23"/>
      <c r="Q293" s="117" t="s">
        <v>187</v>
      </c>
      <c r="R293" s="9"/>
      <c r="S293" s="23"/>
      <c r="T293" s="118">
        <v>-3507</v>
      </c>
    </row>
    <row r="294" spans="1:20" ht="15.75" thickBot="1" x14ac:dyDescent="0.3">
      <c r="A294" s="13"/>
      <c r="B294" s="132" t="s">
        <v>120</v>
      </c>
      <c r="C294" s="132"/>
      <c r="D294" s="119"/>
      <c r="E294" s="120">
        <v>-393</v>
      </c>
      <c r="F294" s="16"/>
      <c r="G294" s="119"/>
      <c r="H294" s="121">
        <v>329867</v>
      </c>
      <c r="I294" s="16"/>
      <c r="J294" s="119"/>
      <c r="K294" s="121">
        <v>-63265</v>
      </c>
      <c r="L294" s="16"/>
      <c r="M294" s="119"/>
      <c r="N294" s="121">
        <v>254856</v>
      </c>
      <c r="O294" s="16"/>
      <c r="P294" s="119"/>
      <c r="Q294" s="121">
        <v>-549051</v>
      </c>
      <c r="R294" s="16"/>
      <c r="S294" s="119"/>
      <c r="T294" s="121">
        <v>-27986</v>
      </c>
    </row>
    <row r="295" spans="1:20" x14ac:dyDescent="0.25">
      <c r="A295" s="13"/>
      <c r="B295" s="133" t="s">
        <v>121</v>
      </c>
      <c r="C295" s="133"/>
      <c r="D295" s="58"/>
      <c r="E295" s="58"/>
      <c r="F295" s="9"/>
      <c r="G295" s="58"/>
      <c r="H295" s="58"/>
      <c r="I295" s="9"/>
      <c r="J295" s="58"/>
      <c r="K295" s="58"/>
      <c r="L295" s="9"/>
      <c r="M295" s="58"/>
      <c r="N295" s="58"/>
      <c r="O295" s="9"/>
      <c r="P295" s="58"/>
      <c r="Q295" s="58"/>
      <c r="R295" s="9"/>
      <c r="S295" s="58"/>
      <c r="T295" s="58"/>
    </row>
    <row r="296" spans="1:20" x14ac:dyDescent="0.25">
      <c r="A296" s="13"/>
      <c r="B296" s="16"/>
      <c r="C296" s="109" t="s">
        <v>122</v>
      </c>
      <c r="D296" s="21"/>
      <c r="E296" s="110" t="s">
        <v>187</v>
      </c>
      <c r="F296" s="21"/>
      <c r="G296" s="21"/>
      <c r="H296" s="111">
        <v>269500</v>
      </c>
      <c r="I296" s="21"/>
      <c r="J296" s="21"/>
      <c r="K296" s="110" t="s">
        <v>187</v>
      </c>
      <c r="L296" s="21"/>
      <c r="M296" s="21"/>
      <c r="N296" s="111">
        <v>2752</v>
      </c>
      <c r="O296" s="21"/>
      <c r="P296" s="21"/>
      <c r="Q296" s="110" t="s">
        <v>187</v>
      </c>
      <c r="R296" s="16"/>
      <c r="S296" s="21"/>
      <c r="T296" s="111">
        <v>272252</v>
      </c>
    </row>
    <row r="297" spans="1:20" x14ac:dyDescent="0.25">
      <c r="A297" s="13"/>
      <c r="B297" s="9"/>
      <c r="C297" s="106" t="s">
        <v>123</v>
      </c>
      <c r="D297" s="25"/>
      <c r="E297" s="107" t="s">
        <v>187</v>
      </c>
      <c r="F297" s="25"/>
      <c r="G297" s="25"/>
      <c r="H297" s="108">
        <v>-22500</v>
      </c>
      <c r="I297" s="25"/>
      <c r="J297" s="25"/>
      <c r="K297" s="107" t="s">
        <v>187</v>
      </c>
      <c r="L297" s="25"/>
      <c r="M297" s="25"/>
      <c r="N297" s="108">
        <v>-1344</v>
      </c>
      <c r="O297" s="25"/>
      <c r="P297" s="25"/>
      <c r="Q297" s="107" t="s">
        <v>187</v>
      </c>
      <c r="R297" s="9"/>
      <c r="S297" s="25"/>
      <c r="T297" s="108">
        <v>-23844</v>
      </c>
    </row>
    <row r="298" spans="1:20" x14ac:dyDescent="0.25">
      <c r="A298" s="13"/>
      <c r="B298" s="16"/>
      <c r="C298" s="109" t="s">
        <v>374</v>
      </c>
      <c r="D298" s="21"/>
      <c r="E298" s="110" t="s">
        <v>187</v>
      </c>
      <c r="F298" s="21"/>
      <c r="G298" s="21"/>
      <c r="H298" s="111">
        <v>1028726</v>
      </c>
      <c r="I298" s="21"/>
      <c r="J298" s="21"/>
      <c r="K298" s="111">
        <v>-549015</v>
      </c>
      <c r="L298" s="21"/>
      <c r="M298" s="21"/>
      <c r="N298" s="111">
        <v>-479711</v>
      </c>
      <c r="O298" s="21"/>
      <c r="P298" s="21"/>
      <c r="Q298" s="110" t="s">
        <v>187</v>
      </c>
      <c r="R298" s="16"/>
      <c r="S298" s="21"/>
      <c r="T298" s="110" t="s">
        <v>187</v>
      </c>
    </row>
    <row r="299" spans="1:20" x14ac:dyDescent="0.25">
      <c r="A299" s="13"/>
      <c r="B299" s="9"/>
      <c r="C299" s="106" t="s">
        <v>124</v>
      </c>
      <c r="D299" s="25"/>
      <c r="E299" s="107" t="s">
        <v>187</v>
      </c>
      <c r="F299" s="25"/>
      <c r="G299" s="25"/>
      <c r="H299" s="108">
        <v>575000</v>
      </c>
      <c r="I299" s="25"/>
      <c r="J299" s="25"/>
      <c r="K299" s="107" t="s">
        <v>187</v>
      </c>
      <c r="L299" s="25"/>
      <c r="M299" s="25"/>
      <c r="N299" s="107">
        <v>51</v>
      </c>
      <c r="O299" s="25"/>
      <c r="P299" s="25"/>
      <c r="Q299" s="107" t="s">
        <v>187</v>
      </c>
      <c r="R299" s="9"/>
      <c r="S299" s="25"/>
      <c r="T299" s="108">
        <v>575051</v>
      </c>
    </row>
    <row r="300" spans="1:20" x14ac:dyDescent="0.25">
      <c r="A300" s="13"/>
      <c r="B300" s="16"/>
      <c r="C300" s="109" t="s">
        <v>125</v>
      </c>
      <c r="D300" s="21"/>
      <c r="E300" s="110" t="s">
        <v>187</v>
      </c>
      <c r="F300" s="21"/>
      <c r="G300" s="21"/>
      <c r="H300" s="111">
        <v>-1437435</v>
      </c>
      <c r="I300" s="21"/>
      <c r="J300" s="21"/>
      <c r="K300" s="110" t="s">
        <v>187</v>
      </c>
      <c r="L300" s="21"/>
      <c r="M300" s="21"/>
      <c r="N300" s="111">
        <v>-5478</v>
      </c>
      <c r="O300" s="21"/>
      <c r="P300" s="21"/>
      <c r="Q300" s="111">
        <v>219577</v>
      </c>
      <c r="R300" s="16"/>
      <c r="S300" s="21"/>
      <c r="T300" s="111">
        <v>-1223336</v>
      </c>
    </row>
    <row r="301" spans="1:20" x14ac:dyDescent="0.25">
      <c r="A301" s="13"/>
      <c r="B301" s="9"/>
      <c r="C301" s="106" t="s">
        <v>126</v>
      </c>
      <c r="D301" s="25"/>
      <c r="E301" s="107" t="s">
        <v>187</v>
      </c>
      <c r="F301" s="25"/>
      <c r="G301" s="25"/>
      <c r="H301" s="107" t="s">
        <v>187</v>
      </c>
      <c r="I301" s="25"/>
      <c r="J301" s="25"/>
      <c r="K301" s="107" t="s">
        <v>187</v>
      </c>
      <c r="L301" s="25"/>
      <c r="M301" s="25"/>
      <c r="N301" s="108">
        <v>-61143</v>
      </c>
      <c r="O301" s="25"/>
      <c r="P301" s="25"/>
      <c r="Q301" s="107" t="s">
        <v>187</v>
      </c>
      <c r="R301" s="9"/>
      <c r="S301" s="25"/>
      <c r="T301" s="108">
        <v>-61143</v>
      </c>
    </row>
    <row r="302" spans="1:20" ht="23.25" x14ac:dyDescent="0.25">
      <c r="A302" s="13"/>
      <c r="B302" s="16"/>
      <c r="C302" s="109" t="s">
        <v>127</v>
      </c>
      <c r="D302" s="21"/>
      <c r="E302" s="110" t="s">
        <v>187</v>
      </c>
      <c r="F302" s="21"/>
      <c r="G302" s="21"/>
      <c r="H302" s="110" t="s">
        <v>187</v>
      </c>
      <c r="I302" s="21"/>
      <c r="J302" s="21"/>
      <c r="K302" s="111">
        <v>-84377</v>
      </c>
      <c r="L302" s="21"/>
      <c r="M302" s="21"/>
      <c r="N302" s="111">
        <v>-259352</v>
      </c>
      <c r="O302" s="21"/>
      <c r="P302" s="21"/>
      <c r="Q302" s="111">
        <v>329867</v>
      </c>
      <c r="R302" s="16"/>
      <c r="S302" s="21"/>
      <c r="T302" s="111">
        <v>-13862</v>
      </c>
    </row>
    <row r="303" spans="1:20" x14ac:dyDescent="0.25">
      <c r="A303" s="13"/>
      <c r="B303" s="16"/>
      <c r="C303" s="109" t="s">
        <v>128</v>
      </c>
      <c r="D303" s="21"/>
      <c r="E303" s="110" t="s">
        <v>187</v>
      </c>
      <c r="F303" s="21"/>
      <c r="G303" s="21"/>
      <c r="H303" s="111">
        <v>-9885</v>
      </c>
      <c r="I303" s="21"/>
      <c r="J303" s="21"/>
      <c r="K303" s="110" t="s">
        <v>187</v>
      </c>
      <c r="L303" s="21"/>
      <c r="M303" s="21"/>
      <c r="N303" s="110">
        <v>-337</v>
      </c>
      <c r="O303" s="21"/>
      <c r="P303" s="21"/>
      <c r="Q303" s="110" t="s">
        <v>187</v>
      </c>
      <c r="R303" s="16"/>
      <c r="S303" s="21"/>
      <c r="T303" s="111">
        <v>-10222</v>
      </c>
    </row>
    <row r="304" spans="1:20" ht="15.75" thickBot="1" x14ac:dyDescent="0.3">
      <c r="A304" s="13"/>
      <c r="B304" s="9"/>
      <c r="C304" s="106" t="s">
        <v>119</v>
      </c>
      <c r="D304" s="23"/>
      <c r="E304" s="117">
        <v>393</v>
      </c>
      <c r="F304" s="25"/>
      <c r="G304" s="23"/>
      <c r="H304" s="117">
        <v>393</v>
      </c>
      <c r="I304" s="25"/>
      <c r="J304" s="23"/>
      <c r="K304" s="117" t="s">
        <v>187</v>
      </c>
      <c r="L304" s="25"/>
      <c r="M304" s="23"/>
      <c r="N304" s="118">
        <v>1610</v>
      </c>
      <c r="O304" s="25"/>
      <c r="P304" s="23"/>
      <c r="Q304" s="117">
        <v>-393</v>
      </c>
      <c r="R304" s="9"/>
      <c r="S304" s="23"/>
      <c r="T304" s="118">
        <v>2003</v>
      </c>
    </row>
    <row r="305" spans="1:20" ht="15.75" thickBot="1" x14ac:dyDescent="0.3">
      <c r="A305" s="13"/>
      <c r="B305" s="132" t="s">
        <v>129</v>
      </c>
      <c r="C305" s="132"/>
      <c r="D305" s="119"/>
      <c r="E305" s="120">
        <v>393</v>
      </c>
      <c r="F305" s="16"/>
      <c r="G305" s="119"/>
      <c r="H305" s="121">
        <v>403799</v>
      </c>
      <c r="I305" s="16"/>
      <c r="J305" s="119"/>
      <c r="K305" s="121">
        <v>-633392</v>
      </c>
      <c r="L305" s="16"/>
      <c r="M305" s="119"/>
      <c r="N305" s="121">
        <v>-802952</v>
      </c>
      <c r="O305" s="16"/>
      <c r="P305" s="119"/>
      <c r="Q305" s="121">
        <v>549051</v>
      </c>
      <c r="R305" s="16"/>
      <c r="S305" s="119"/>
      <c r="T305" s="121">
        <v>-483101</v>
      </c>
    </row>
    <row r="306" spans="1:20" ht="15.75" thickBot="1" x14ac:dyDescent="0.3">
      <c r="A306" s="13"/>
      <c r="B306" s="131" t="s">
        <v>130</v>
      </c>
      <c r="C306" s="131"/>
      <c r="D306" s="114"/>
      <c r="E306" s="115" t="s">
        <v>187</v>
      </c>
      <c r="F306" s="25"/>
      <c r="G306" s="114"/>
      <c r="H306" s="115" t="s">
        <v>187</v>
      </c>
      <c r="I306" s="25"/>
      <c r="J306" s="114"/>
      <c r="K306" s="115" t="s">
        <v>187</v>
      </c>
      <c r="L306" s="25"/>
      <c r="M306" s="114"/>
      <c r="N306" s="116">
        <v>-1714</v>
      </c>
      <c r="O306" s="25"/>
      <c r="P306" s="114"/>
      <c r="Q306" s="115" t="s">
        <v>187</v>
      </c>
      <c r="R306" s="9"/>
      <c r="S306" s="114"/>
      <c r="T306" s="116">
        <v>-1714</v>
      </c>
    </row>
    <row r="307" spans="1:20" x14ac:dyDescent="0.25">
      <c r="A307" s="13"/>
      <c r="B307" s="132" t="s">
        <v>376</v>
      </c>
      <c r="C307" s="132"/>
      <c r="D307" s="18"/>
      <c r="E307" s="134" t="s">
        <v>187</v>
      </c>
      <c r="F307" s="16"/>
      <c r="G307" s="18"/>
      <c r="H307" s="134">
        <v>-1</v>
      </c>
      <c r="I307" s="16"/>
      <c r="J307" s="18"/>
      <c r="K307" s="135">
        <v>-254177</v>
      </c>
      <c r="L307" s="16"/>
      <c r="M307" s="18"/>
      <c r="N307" s="135">
        <v>-259780</v>
      </c>
      <c r="O307" s="16"/>
      <c r="P307" s="18"/>
      <c r="Q307" s="134" t="s">
        <v>187</v>
      </c>
      <c r="R307" s="16"/>
      <c r="S307" s="18"/>
      <c r="T307" s="135">
        <v>-513958</v>
      </c>
    </row>
    <row r="308" spans="1:20" ht="15.75" thickBot="1" x14ac:dyDescent="0.3">
      <c r="A308" s="13"/>
      <c r="B308" s="131" t="s">
        <v>132</v>
      </c>
      <c r="C308" s="131"/>
      <c r="D308" s="23"/>
      <c r="E308" s="117" t="s">
        <v>187</v>
      </c>
      <c r="F308" s="25"/>
      <c r="G308" s="23"/>
      <c r="H308" s="117">
        <v>11</v>
      </c>
      <c r="I308" s="25"/>
      <c r="J308" s="23"/>
      <c r="K308" s="118">
        <v>333768</v>
      </c>
      <c r="L308" s="25"/>
      <c r="M308" s="23"/>
      <c r="N308" s="118">
        <v>891231</v>
      </c>
      <c r="O308" s="25"/>
      <c r="P308" s="23"/>
      <c r="Q308" s="117" t="s">
        <v>187</v>
      </c>
      <c r="R308" s="9"/>
      <c r="S308" s="23"/>
      <c r="T308" s="118">
        <v>1225010</v>
      </c>
    </row>
    <row r="309" spans="1:20" ht="15.75" thickBot="1" x14ac:dyDescent="0.3">
      <c r="A309" s="13"/>
      <c r="B309" s="132" t="s">
        <v>133</v>
      </c>
      <c r="C309" s="132"/>
      <c r="D309" s="136" t="s">
        <v>168</v>
      </c>
      <c r="E309" s="136" t="s">
        <v>187</v>
      </c>
      <c r="F309" s="16"/>
      <c r="G309" s="136" t="s">
        <v>168</v>
      </c>
      <c r="H309" s="136">
        <v>10</v>
      </c>
      <c r="I309" s="16"/>
      <c r="J309" s="136" t="s">
        <v>168</v>
      </c>
      <c r="K309" s="137">
        <v>79591</v>
      </c>
      <c r="L309" s="16"/>
      <c r="M309" s="136" t="s">
        <v>168</v>
      </c>
      <c r="N309" s="137">
        <v>631451</v>
      </c>
      <c r="O309" s="16"/>
      <c r="P309" s="136" t="s">
        <v>168</v>
      </c>
      <c r="Q309" s="136" t="s">
        <v>187</v>
      </c>
      <c r="R309" s="16"/>
      <c r="S309" s="136" t="s">
        <v>168</v>
      </c>
      <c r="T309" s="137">
        <v>711052</v>
      </c>
    </row>
  </sheetData>
  <mergeCells count="302">
    <mergeCell ref="A210:A309"/>
    <mergeCell ref="B210:U210"/>
    <mergeCell ref="B262:U262"/>
    <mergeCell ref="B309:C309"/>
    <mergeCell ref="A1:A2"/>
    <mergeCell ref="B1:U1"/>
    <mergeCell ref="B2:U2"/>
    <mergeCell ref="B3:U3"/>
    <mergeCell ref="A4:A78"/>
    <mergeCell ref="B4:U4"/>
    <mergeCell ref="B42:U42"/>
    <mergeCell ref="A79:A209"/>
    <mergeCell ref="B79:U79"/>
    <mergeCell ref="B294:C294"/>
    <mergeCell ref="B295:C295"/>
    <mergeCell ref="B305:C305"/>
    <mergeCell ref="B306:C306"/>
    <mergeCell ref="B307:C307"/>
    <mergeCell ref="B308:C308"/>
    <mergeCell ref="B266:C266"/>
    <mergeCell ref="B267:C267"/>
    <mergeCell ref="B268:C268"/>
    <mergeCell ref="B279:C279"/>
    <mergeCell ref="B286:C286"/>
    <mergeCell ref="B287:C287"/>
    <mergeCell ref="D265:E265"/>
    <mergeCell ref="G265:H265"/>
    <mergeCell ref="J265:K265"/>
    <mergeCell ref="M265:N265"/>
    <mergeCell ref="P265:Q265"/>
    <mergeCell ref="S265:T265"/>
    <mergeCell ref="B259:C259"/>
    <mergeCell ref="B260:C260"/>
    <mergeCell ref="B261:C261"/>
    <mergeCell ref="B263:C263"/>
    <mergeCell ref="D263:T263"/>
    <mergeCell ref="D264:E264"/>
    <mergeCell ref="G264:H264"/>
    <mergeCell ref="J264:K264"/>
    <mergeCell ref="M264:N264"/>
    <mergeCell ref="B236:C236"/>
    <mergeCell ref="B245:D245"/>
    <mergeCell ref="B246:C246"/>
    <mergeCell ref="C253:D253"/>
    <mergeCell ref="B257:D257"/>
    <mergeCell ref="B258:C258"/>
    <mergeCell ref="S213:T213"/>
    <mergeCell ref="B214:C214"/>
    <mergeCell ref="B215:C215"/>
    <mergeCell ref="B216:C216"/>
    <mergeCell ref="B228:C228"/>
    <mergeCell ref="B235:D235"/>
    <mergeCell ref="D212:E212"/>
    <mergeCell ref="G212:H212"/>
    <mergeCell ref="J212:K212"/>
    <mergeCell ref="M212:N212"/>
    <mergeCell ref="P212:Q212"/>
    <mergeCell ref="D213:E213"/>
    <mergeCell ref="G213:H213"/>
    <mergeCell ref="J213:K213"/>
    <mergeCell ref="M213:N213"/>
    <mergeCell ref="P213:Q213"/>
    <mergeCell ref="C205:D205"/>
    <mergeCell ref="C206:D206"/>
    <mergeCell ref="B207:D207"/>
    <mergeCell ref="C208:D208"/>
    <mergeCell ref="B209:D209"/>
    <mergeCell ref="B211:C211"/>
    <mergeCell ref="D211:T211"/>
    <mergeCell ref="C197:D197"/>
    <mergeCell ref="B198:D198"/>
    <mergeCell ref="B199:D199"/>
    <mergeCell ref="C200:D200"/>
    <mergeCell ref="C201:D201"/>
    <mergeCell ref="C204:D204"/>
    <mergeCell ref="B191:D191"/>
    <mergeCell ref="B192:D192"/>
    <mergeCell ref="B193:D193"/>
    <mergeCell ref="B194:D194"/>
    <mergeCell ref="B195:D195"/>
    <mergeCell ref="B196:D196"/>
    <mergeCell ref="C185:D185"/>
    <mergeCell ref="C186:D186"/>
    <mergeCell ref="C187:D187"/>
    <mergeCell ref="B188:D188"/>
    <mergeCell ref="B189:D189"/>
    <mergeCell ref="B190:D190"/>
    <mergeCell ref="Q180:R180"/>
    <mergeCell ref="T180:U180"/>
    <mergeCell ref="B181:D181"/>
    <mergeCell ref="B182:D182"/>
    <mergeCell ref="C183:D183"/>
    <mergeCell ref="C184:D184"/>
    <mergeCell ref="E179:F179"/>
    <mergeCell ref="H179:I179"/>
    <mergeCell ref="K179:L179"/>
    <mergeCell ref="N179:O179"/>
    <mergeCell ref="E180:F180"/>
    <mergeCell ref="H180:I180"/>
    <mergeCell ref="K180:L180"/>
    <mergeCell ref="N180:O180"/>
    <mergeCell ref="C173:D173"/>
    <mergeCell ref="B174:D174"/>
    <mergeCell ref="C175:D175"/>
    <mergeCell ref="B176:D176"/>
    <mergeCell ref="B178:D178"/>
    <mergeCell ref="E178:U178"/>
    <mergeCell ref="B177:U177"/>
    <mergeCell ref="B165:D165"/>
    <mergeCell ref="B166:D166"/>
    <mergeCell ref="C167:D167"/>
    <mergeCell ref="C168:D168"/>
    <mergeCell ref="C171:D171"/>
    <mergeCell ref="C172:D172"/>
    <mergeCell ref="B159:D159"/>
    <mergeCell ref="B160:D160"/>
    <mergeCell ref="B161:D161"/>
    <mergeCell ref="B162:D162"/>
    <mergeCell ref="B163:D163"/>
    <mergeCell ref="C164:D164"/>
    <mergeCell ref="C153:D153"/>
    <mergeCell ref="C154:D154"/>
    <mergeCell ref="B155:D155"/>
    <mergeCell ref="B156:D156"/>
    <mergeCell ref="B157:D157"/>
    <mergeCell ref="B158:D158"/>
    <mergeCell ref="B147:D147"/>
    <mergeCell ref="B148:D148"/>
    <mergeCell ref="C149:D149"/>
    <mergeCell ref="C150:D150"/>
    <mergeCell ref="C151:D151"/>
    <mergeCell ref="C152:D152"/>
    <mergeCell ref="E146:F146"/>
    <mergeCell ref="H146:I146"/>
    <mergeCell ref="K146:L146"/>
    <mergeCell ref="N146:O146"/>
    <mergeCell ref="Q146:R146"/>
    <mergeCell ref="T146:U146"/>
    <mergeCell ref="B140:D140"/>
    <mergeCell ref="C141:D141"/>
    <mergeCell ref="B142:D142"/>
    <mergeCell ref="B144:D144"/>
    <mergeCell ref="E144:U144"/>
    <mergeCell ref="E145:F145"/>
    <mergeCell ref="H145:I145"/>
    <mergeCell ref="K145:L145"/>
    <mergeCell ref="N145:O145"/>
    <mergeCell ref="B143:U143"/>
    <mergeCell ref="B132:D132"/>
    <mergeCell ref="B133:D133"/>
    <mergeCell ref="C134:D134"/>
    <mergeCell ref="C135:D135"/>
    <mergeCell ref="C138:D138"/>
    <mergeCell ref="C139:D139"/>
    <mergeCell ref="B126:D126"/>
    <mergeCell ref="B127:D127"/>
    <mergeCell ref="B128:D128"/>
    <mergeCell ref="B129:D129"/>
    <mergeCell ref="B130:D130"/>
    <mergeCell ref="C131:D131"/>
    <mergeCell ref="C120:D120"/>
    <mergeCell ref="C121:D121"/>
    <mergeCell ref="C122:D122"/>
    <mergeCell ref="B123:D123"/>
    <mergeCell ref="B124:D124"/>
    <mergeCell ref="B125:D125"/>
    <mergeCell ref="Q115:R115"/>
    <mergeCell ref="T115:U115"/>
    <mergeCell ref="B116:D116"/>
    <mergeCell ref="B117:D117"/>
    <mergeCell ref="C118:D118"/>
    <mergeCell ref="C119:D119"/>
    <mergeCell ref="E114:F114"/>
    <mergeCell ref="H114:I114"/>
    <mergeCell ref="K114:L114"/>
    <mergeCell ref="N114:O114"/>
    <mergeCell ref="E115:F115"/>
    <mergeCell ref="H115:I115"/>
    <mergeCell ref="K115:L115"/>
    <mergeCell ref="N115:O115"/>
    <mergeCell ref="C108:D108"/>
    <mergeCell ref="B109:D109"/>
    <mergeCell ref="C110:D110"/>
    <mergeCell ref="B111:D111"/>
    <mergeCell ref="B113:D113"/>
    <mergeCell ref="E113:U113"/>
    <mergeCell ref="B112:U112"/>
    <mergeCell ref="C100:D100"/>
    <mergeCell ref="B101:D101"/>
    <mergeCell ref="B102:D102"/>
    <mergeCell ref="C103:D103"/>
    <mergeCell ref="C104:D104"/>
    <mergeCell ref="C107:D107"/>
    <mergeCell ref="B94:D94"/>
    <mergeCell ref="B95:D95"/>
    <mergeCell ref="B96:D96"/>
    <mergeCell ref="B97:D97"/>
    <mergeCell ref="B98:D98"/>
    <mergeCell ref="B99:D99"/>
    <mergeCell ref="C88:D88"/>
    <mergeCell ref="C89:D89"/>
    <mergeCell ref="C90:D90"/>
    <mergeCell ref="B91:D91"/>
    <mergeCell ref="B92:D92"/>
    <mergeCell ref="B93:D93"/>
    <mergeCell ref="T82:U82"/>
    <mergeCell ref="B83:D83"/>
    <mergeCell ref="B84:D84"/>
    <mergeCell ref="C85:D85"/>
    <mergeCell ref="C86:D86"/>
    <mergeCell ref="C87:D87"/>
    <mergeCell ref="E80:U80"/>
    <mergeCell ref="E81:F81"/>
    <mergeCell ref="H81:I81"/>
    <mergeCell ref="K81:L81"/>
    <mergeCell ref="N81:O81"/>
    <mergeCell ref="E82:F82"/>
    <mergeCell ref="H82:I82"/>
    <mergeCell ref="K82:L82"/>
    <mergeCell ref="N82:O82"/>
    <mergeCell ref="Q82:R82"/>
    <mergeCell ref="B73:C73"/>
    <mergeCell ref="B74:C74"/>
    <mergeCell ref="B75:C75"/>
    <mergeCell ref="B76:C76"/>
    <mergeCell ref="B77:C77"/>
    <mergeCell ref="B80:D80"/>
    <mergeCell ref="B66:C66"/>
    <mergeCell ref="B67:C67"/>
    <mergeCell ref="B68:C68"/>
    <mergeCell ref="B69:C69"/>
    <mergeCell ref="B70:C70"/>
    <mergeCell ref="B72:C72"/>
    <mergeCell ref="B58:C58"/>
    <mergeCell ref="B59:C59"/>
    <mergeCell ref="B60:C60"/>
    <mergeCell ref="B61:C61"/>
    <mergeCell ref="B62:C62"/>
    <mergeCell ref="B65:C65"/>
    <mergeCell ref="B51:C51"/>
    <mergeCell ref="B53:C53"/>
    <mergeCell ref="B54:C54"/>
    <mergeCell ref="B55:C55"/>
    <mergeCell ref="B56:C56"/>
    <mergeCell ref="B57:C57"/>
    <mergeCell ref="P46:Q46"/>
    <mergeCell ref="S46:T46"/>
    <mergeCell ref="B47:C47"/>
    <mergeCell ref="B48:C48"/>
    <mergeCell ref="B49:C49"/>
    <mergeCell ref="B50:C50"/>
    <mergeCell ref="D45:E45"/>
    <mergeCell ref="G45:H45"/>
    <mergeCell ref="J45:K45"/>
    <mergeCell ref="M45:N45"/>
    <mergeCell ref="D46:E46"/>
    <mergeCell ref="G46:H46"/>
    <mergeCell ref="J46:K46"/>
    <mergeCell ref="M46:N46"/>
    <mergeCell ref="B37:C37"/>
    <mergeCell ref="B38:C38"/>
    <mergeCell ref="B39:C39"/>
    <mergeCell ref="B40:C40"/>
    <mergeCell ref="B43:C43"/>
    <mergeCell ref="D43:T43"/>
    <mergeCell ref="B30:C30"/>
    <mergeCell ref="B31:C31"/>
    <mergeCell ref="B32:C32"/>
    <mergeCell ref="B33:C33"/>
    <mergeCell ref="B35:C35"/>
    <mergeCell ref="B36:C36"/>
    <mergeCell ref="B22:C22"/>
    <mergeCell ref="B23:C23"/>
    <mergeCell ref="B24:C24"/>
    <mergeCell ref="B27:C27"/>
    <mergeCell ref="B28:C28"/>
    <mergeCell ref="B29:C29"/>
    <mergeCell ref="B16:C16"/>
    <mergeCell ref="B17:C17"/>
    <mergeCell ref="B18:C18"/>
    <mergeCell ref="B19:C19"/>
    <mergeCell ref="B20:C20"/>
    <mergeCell ref="B21:C21"/>
    <mergeCell ref="B9:C9"/>
    <mergeCell ref="B10:C10"/>
    <mergeCell ref="B11:C11"/>
    <mergeCell ref="B12:C12"/>
    <mergeCell ref="B13:C13"/>
    <mergeCell ref="B15:C15"/>
    <mergeCell ref="D8:E8"/>
    <mergeCell ref="G8:H8"/>
    <mergeCell ref="J8:K8"/>
    <mergeCell ref="M8:N8"/>
    <mergeCell ref="P8:Q8"/>
    <mergeCell ref="S8:T8"/>
    <mergeCell ref="B5:C5"/>
    <mergeCell ref="D5:T5"/>
    <mergeCell ref="M6:N6"/>
    <mergeCell ref="D7:E7"/>
    <mergeCell ref="G7:H7"/>
    <mergeCell ref="J7:K7"/>
    <mergeCell ref="M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9</v>
      </c>
      <c r="B1" s="1" t="s">
        <v>2</v>
      </c>
    </row>
    <row r="2" spans="1:2" x14ac:dyDescent="0.25">
      <c r="A2" s="2" t="s">
        <v>400</v>
      </c>
      <c r="B2" s="139">
        <v>1</v>
      </c>
    </row>
    <row r="3" spans="1:2" x14ac:dyDescent="0.25">
      <c r="A3" s="2" t="s">
        <v>401</v>
      </c>
      <c r="B3" s="3" t="s">
        <v>25</v>
      </c>
    </row>
    <row r="4" spans="1:2" x14ac:dyDescent="0.25">
      <c r="A4" s="2" t="s">
        <v>400</v>
      </c>
      <c r="B4" s="139">
        <v>0.2</v>
      </c>
    </row>
    <row r="5" spans="1:2" x14ac:dyDescent="0.25">
      <c r="A5" s="2" t="s">
        <v>402</v>
      </c>
      <c r="B5" s="3" t="s">
        <v>25</v>
      </c>
    </row>
    <row r="6" spans="1:2" x14ac:dyDescent="0.25">
      <c r="A6" s="2" t="s">
        <v>400</v>
      </c>
      <c r="B6" s="139">
        <v>0.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s>
  <sheetData>
    <row r="1" spans="1:6" ht="30" customHeight="1" x14ac:dyDescent="0.25">
      <c r="A1" s="5" t="s">
        <v>403</v>
      </c>
      <c r="B1" s="5" t="s">
        <v>63</v>
      </c>
      <c r="C1" s="5"/>
      <c r="D1" s="5" t="s">
        <v>1</v>
      </c>
      <c r="E1" s="5"/>
      <c r="F1" s="1" t="s">
        <v>254</v>
      </c>
    </row>
    <row r="2" spans="1:6" x14ac:dyDescent="0.25">
      <c r="A2" s="5"/>
      <c r="B2" s="1" t="s">
        <v>2</v>
      </c>
      <c r="C2" s="1" t="s">
        <v>64</v>
      </c>
      <c r="D2" s="1" t="s">
        <v>2</v>
      </c>
      <c r="E2" s="1" t="s">
        <v>64</v>
      </c>
      <c r="F2" s="1" t="s">
        <v>23</v>
      </c>
    </row>
    <row r="3" spans="1:6" x14ac:dyDescent="0.25">
      <c r="A3" s="2" t="s">
        <v>404</v>
      </c>
      <c r="B3" s="7">
        <v>65700000</v>
      </c>
      <c r="C3" s="7">
        <v>70200000</v>
      </c>
      <c r="D3" s="7">
        <v>198900000</v>
      </c>
      <c r="E3" s="7">
        <v>213200000</v>
      </c>
      <c r="F3" s="3" t="s">
        <v>25</v>
      </c>
    </row>
    <row r="4" spans="1:6" x14ac:dyDescent="0.25">
      <c r="A4" s="2" t="s">
        <v>405</v>
      </c>
      <c r="B4" s="3" t="s">
        <v>25</v>
      </c>
      <c r="C4" s="3" t="s">
        <v>25</v>
      </c>
      <c r="D4" s="8">
        <v>29058000</v>
      </c>
      <c r="E4" s="3" t="s">
        <v>25</v>
      </c>
      <c r="F4" s="8">
        <v>97000</v>
      </c>
    </row>
    <row r="5" spans="1:6" x14ac:dyDescent="0.25">
      <c r="A5" s="2" t="s">
        <v>406</v>
      </c>
      <c r="B5" s="3" t="s">
        <v>25</v>
      </c>
      <c r="C5" s="3" t="s">
        <v>25</v>
      </c>
      <c r="D5" s="3" t="s">
        <v>25</v>
      </c>
      <c r="E5" s="3" t="s">
        <v>25</v>
      </c>
      <c r="F5" s="3" t="s">
        <v>25</v>
      </c>
    </row>
    <row r="6" spans="1:6" x14ac:dyDescent="0.25">
      <c r="A6" s="2" t="s">
        <v>405</v>
      </c>
      <c r="B6" s="8">
        <v>28800000</v>
      </c>
      <c r="C6" s="3" t="s">
        <v>25</v>
      </c>
      <c r="D6" s="3" t="s">
        <v>25</v>
      </c>
      <c r="E6" s="3" t="s">
        <v>25</v>
      </c>
      <c r="F6" s="3" t="s">
        <v>25</v>
      </c>
    </row>
    <row r="7" spans="1:6" x14ac:dyDescent="0.25">
      <c r="A7" s="2" t="s">
        <v>407</v>
      </c>
      <c r="B7" s="7">
        <v>43500000</v>
      </c>
      <c r="C7" s="3" t="s">
        <v>25</v>
      </c>
      <c r="D7" s="3" t="s">
        <v>25</v>
      </c>
      <c r="E7" s="3" t="s">
        <v>25</v>
      </c>
      <c r="F7" s="3" t="s">
        <v>25</v>
      </c>
    </row>
    <row r="8" spans="1:6" x14ac:dyDescent="0.25">
      <c r="A8" s="2" t="s">
        <v>408</v>
      </c>
      <c r="B8" s="3">
        <v>2</v>
      </c>
      <c r="C8" s="3" t="s">
        <v>25</v>
      </c>
      <c r="D8" s="3" t="s">
        <v>25</v>
      </c>
      <c r="E8" s="3" t="s">
        <v>25</v>
      </c>
      <c r="F8" s="3" t="s">
        <v>25</v>
      </c>
    </row>
    <row r="9" spans="1:6" x14ac:dyDescent="0.25">
      <c r="A9" s="2" t="s">
        <v>409</v>
      </c>
      <c r="B9" s="3">
        <v>29</v>
      </c>
      <c r="C9" s="3" t="s">
        <v>25</v>
      </c>
      <c r="D9" s="3" t="s">
        <v>25</v>
      </c>
      <c r="E9" s="3" t="s">
        <v>25</v>
      </c>
      <c r="F9" s="3" t="s">
        <v>25</v>
      </c>
    </row>
    <row r="10" spans="1:6" x14ac:dyDescent="0.25">
      <c r="A10" s="2" t="s">
        <v>410</v>
      </c>
      <c r="B10" s="3">
        <v>28</v>
      </c>
      <c r="C10" s="3" t="s">
        <v>25</v>
      </c>
      <c r="D10" s="3" t="s">
        <v>25</v>
      </c>
      <c r="E10" s="3" t="s">
        <v>25</v>
      </c>
      <c r="F10" s="3" t="s">
        <v>25</v>
      </c>
    </row>
    <row r="11" spans="1:6" x14ac:dyDescent="0.25">
      <c r="A11" s="2" t="s">
        <v>411</v>
      </c>
      <c r="B11" s="3" t="s">
        <v>25</v>
      </c>
      <c r="C11" s="3" t="s">
        <v>25</v>
      </c>
      <c r="D11" s="3" t="s">
        <v>25</v>
      </c>
      <c r="E11" s="3" t="s">
        <v>25</v>
      </c>
      <c r="F11" s="3" t="s">
        <v>25</v>
      </c>
    </row>
    <row r="12" spans="1:6" ht="30" x14ac:dyDescent="0.25">
      <c r="A12" s="2" t="s">
        <v>412</v>
      </c>
      <c r="B12" s="3">
        <v>1</v>
      </c>
      <c r="C12" s="3" t="s">
        <v>25</v>
      </c>
      <c r="D12" s="3" t="s">
        <v>25</v>
      </c>
      <c r="E12" s="3" t="s">
        <v>25</v>
      </c>
      <c r="F12" s="3" t="s">
        <v>2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13</v>
      </c>
      <c r="B1" s="5" t="s">
        <v>2</v>
      </c>
      <c r="C1" s="5" t="s">
        <v>23</v>
      </c>
    </row>
    <row r="2" spans="1:3" ht="30" x14ac:dyDescent="0.25">
      <c r="A2" s="1" t="s">
        <v>22</v>
      </c>
      <c r="B2" s="5"/>
      <c r="C2" s="5"/>
    </row>
    <row r="3" spans="1:3" x14ac:dyDescent="0.25">
      <c r="A3" s="6" t="s">
        <v>164</v>
      </c>
      <c r="B3" s="3" t="s">
        <v>25</v>
      </c>
      <c r="C3" s="3" t="s">
        <v>25</v>
      </c>
    </row>
    <row r="4" spans="1:3" x14ac:dyDescent="0.25">
      <c r="A4" s="2" t="s">
        <v>414</v>
      </c>
      <c r="B4" s="7">
        <v>1806622</v>
      </c>
      <c r="C4" s="7">
        <v>1761689</v>
      </c>
    </row>
    <row r="5" spans="1:3" x14ac:dyDescent="0.25">
      <c r="A5" s="2" t="s">
        <v>169</v>
      </c>
      <c r="B5" s="8">
        <v>721408</v>
      </c>
      <c r="C5" s="8">
        <v>629569</v>
      </c>
    </row>
    <row r="6" spans="1:3" ht="30" x14ac:dyDescent="0.25">
      <c r="A6" s="2" t="s">
        <v>33</v>
      </c>
      <c r="B6" s="8">
        <v>1085214</v>
      </c>
      <c r="C6" s="8">
        <v>1132120</v>
      </c>
    </row>
    <row r="7" spans="1:3" x14ac:dyDescent="0.25">
      <c r="A7" s="6" t="s">
        <v>167</v>
      </c>
      <c r="B7" s="3" t="s">
        <v>25</v>
      </c>
      <c r="C7" s="3" t="s">
        <v>25</v>
      </c>
    </row>
    <row r="8" spans="1:3" x14ac:dyDescent="0.25">
      <c r="A8" s="2" t="s">
        <v>415</v>
      </c>
      <c r="B8" s="8">
        <v>3023714</v>
      </c>
      <c r="C8" s="8">
        <v>3021152</v>
      </c>
    </row>
    <row r="9" spans="1:3" x14ac:dyDescent="0.25">
      <c r="A9" s="2" t="s">
        <v>416</v>
      </c>
      <c r="B9" s="8">
        <v>1380187</v>
      </c>
      <c r="C9" s="8">
        <v>1255642</v>
      </c>
    </row>
    <row r="10" spans="1:3" x14ac:dyDescent="0.25">
      <c r="A10" s="2" t="s">
        <v>32</v>
      </c>
      <c r="B10" s="8">
        <v>1643527</v>
      </c>
      <c r="C10" s="8">
        <v>1765510</v>
      </c>
    </row>
    <row r="11" spans="1:3" ht="30" x14ac:dyDescent="0.25">
      <c r="A11" s="2" t="s">
        <v>417</v>
      </c>
      <c r="B11" s="3" t="s">
        <v>25</v>
      </c>
      <c r="C11" s="3" t="s">
        <v>25</v>
      </c>
    </row>
    <row r="12" spans="1:3" x14ac:dyDescent="0.25">
      <c r="A12" s="6" t="s">
        <v>164</v>
      </c>
      <c r="B12" s="3" t="s">
        <v>25</v>
      </c>
      <c r="C12" s="3" t="s">
        <v>25</v>
      </c>
    </row>
    <row r="13" spans="1:3" x14ac:dyDescent="0.25">
      <c r="A13" s="2" t="s">
        <v>414</v>
      </c>
      <c r="B13" s="8">
        <v>739845</v>
      </c>
      <c r="C13" s="8">
        <v>723268</v>
      </c>
    </row>
    <row r="14" spans="1:3" ht="30" x14ac:dyDescent="0.25">
      <c r="A14" s="2" t="s">
        <v>418</v>
      </c>
      <c r="B14" s="3" t="s">
        <v>25</v>
      </c>
      <c r="C14" s="3" t="s">
        <v>25</v>
      </c>
    </row>
    <row r="15" spans="1:3" x14ac:dyDescent="0.25">
      <c r="A15" s="6" t="s">
        <v>164</v>
      </c>
      <c r="B15" s="3" t="s">
        <v>25</v>
      </c>
      <c r="C15" s="3" t="s">
        <v>25</v>
      </c>
    </row>
    <row r="16" spans="1:3" x14ac:dyDescent="0.25">
      <c r="A16" s="2" t="s">
        <v>414</v>
      </c>
      <c r="B16" s="8">
        <v>451651</v>
      </c>
      <c r="C16" s="8">
        <v>440612</v>
      </c>
    </row>
    <row r="17" spans="1:3" ht="30" x14ac:dyDescent="0.25">
      <c r="A17" s="2" t="s">
        <v>419</v>
      </c>
      <c r="B17" s="3" t="s">
        <v>25</v>
      </c>
      <c r="C17" s="3" t="s">
        <v>25</v>
      </c>
    </row>
    <row r="18" spans="1:3" x14ac:dyDescent="0.25">
      <c r="A18" s="6" t="s">
        <v>164</v>
      </c>
      <c r="B18" s="3" t="s">
        <v>25</v>
      </c>
      <c r="C18" s="3" t="s">
        <v>25</v>
      </c>
    </row>
    <row r="19" spans="1:3" x14ac:dyDescent="0.25">
      <c r="A19" s="2" t="s">
        <v>414</v>
      </c>
      <c r="B19" s="8">
        <v>525245</v>
      </c>
      <c r="C19" s="8">
        <v>473995</v>
      </c>
    </row>
    <row r="20" spans="1:3" x14ac:dyDescent="0.25">
      <c r="A20" s="2" t="s">
        <v>420</v>
      </c>
      <c r="B20" s="3" t="s">
        <v>25</v>
      </c>
      <c r="C20" s="3" t="s">
        <v>25</v>
      </c>
    </row>
    <row r="21" spans="1:3" x14ac:dyDescent="0.25">
      <c r="A21" s="6" t="s">
        <v>164</v>
      </c>
      <c r="B21" s="3" t="s">
        <v>25</v>
      </c>
      <c r="C21" s="3" t="s">
        <v>25</v>
      </c>
    </row>
    <row r="22" spans="1:3" x14ac:dyDescent="0.25">
      <c r="A22" s="2" t="s">
        <v>414</v>
      </c>
      <c r="B22" s="7">
        <v>89881</v>
      </c>
      <c r="C22" s="7">
        <v>12381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4.28515625" bestFit="1" customWidth="1"/>
  </cols>
  <sheetData>
    <row r="1" spans="1:3" ht="60" x14ac:dyDescent="0.25">
      <c r="A1" s="1" t="s">
        <v>421</v>
      </c>
      <c r="B1" s="1" t="s">
        <v>2</v>
      </c>
      <c r="C1" s="1" t="s">
        <v>23</v>
      </c>
    </row>
    <row r="2" spans="1:3" x14ac:dyDescent="0.25">
      <c r="A2" s="6" t="s">
        <v>176</v>
      </c>
      <c r="B2" s="3" t="s">
        <v>25</v>
      </c>
      <c r="C2" s="3" t="s">
        <v>25</v>
      </c>
    </row>
    <row r="3" spans="1:3" x14ac:dyDescent="0.25">
      <c r="A3" s="2" t="s">
        <v>179</v>
      </c>
      <c r="B3" s="7">
        <v>3081687000</v>
      </c>
      <c r="C3" s="7">
        <v>3124002000</v>
      </c>
    </row>
    <row r="4" spans="1:3" x14ac:dyDescent="0.25">
      <c r="A4" s="2" t="s">
        <v>180</v>
      </c>
      <c r="B4" s="8">
        <v>-1814600000</v>
      </c>
      <c r="C4" s="8">
        <v>-1657456000</v>
      </c>
    </row>
    <row r="5" spans="1:3" ht="30" x14ac:dyDescent="0.25">
      <c r="A5" s="2" t="s">
        <v>422</v>
      </c>
      <c r="B5" s="3" t="s">
        <v>25</v>
      </c>
      <c r="C5" s="3" t="s">
        <v>25</v>
      </c>
    </row>
    <row r="6" spans="1:3" x14ac:dyDescent="0.25">
      <c r="A6" s="6" t="s">
        <v>176</v>
      </c>
      <c r="B6" s="3" t="s">
        <v>25</v>
      </c>
      <c r="C6" s="3" t="s">
        <v>25</v>
      </c>
    </row>
    <row r="7" spans="1:3" x14ac:dyDescent="0.25">
      <c r="A7" s="2" t="s">
        <v>179</v>
      </c>
      <c r="B7" s="8">
        <v>749372000</v>
      </c>
      <c r="C7" s="8">
        <v>777521000</v>
      </c>
    </row>
    <row r="8" spans="1:3" x14ac:dyDescent="0.25">
      <c r="A8" s="2" t="s">
        <v>180</v>
      </c>
      <c r="B8" s="8">
        <v>-490255000</v>
      </c>
      <c r="C8" s="8">
        <v>-464548000</v>
      </c>
    </row>
    <row r="9" spans="1:3" ht="30" x14ac:dyDescent="0.25">
      <c r="A9" s="2" t="s">
        <v>423</v>
      </c>
      <c r="B9" s="3" t="s">
        <v>25</v>
      </c>
      <c r="C9" s="3" t="s">
        <v>25</v>
      </c>
    </row>
    <row r="10" spans="1:3" x14ac:dyDescent="0.25">
      <c r="A10" s="6" t="s">
        <v>176</v>
      </c>
      <c r="B10" s="3" t="s">
        <v>25</v>
      </c>
      <c r="C10" s="3" t="s">
        <v>25</v>
      </c>
    </row>
    <row r="11" spans="1:3" x14ac:dyDescent="0.25">
      <c r="A11" s="2" t="s">
        <v>179</v>
      </c>
      <c r="B11" s="8">
        <v>1212349000</v>
      </c>
      <c r="C11" s="8">
        <v>1212745000</v>
      </c>
    </row>
    <row r="12" spans="1:3" x14ac:dyDescent="0.25">
      <c r="A12" s="2" t="s">
        <v>180</v>
      </c>
      <c r="B12" s="8">
        <v>-735526000</v>
      </c>
      <c r="C12" s="8">
        <v>-645988000</v>
      </c>
    </row>
    <row r="13" spans="1:3" x14ac:dyDescent="0.25">
      <c r="A13" s="2" t="s">
        <v>424</v>
      </c>
      <c r="B13" s="3" t="s">
        <v>25</v>
      </c>
      <c r="C13" s="3" t="s">
        <v>25</v>
      </c>
    </row>
    <row r="14" spans="1:3" x14ac:dyDescent="0.25">
      <c r="A14" s="6" t="s">
        <v>176</v>
      </c>
      <c r="B14" s="3" t="s">
        <v>25</v>
      </c>
      <c r="C14" s="3" t="s">
        <v>25</v>
      </c>
    </row>
    <row r="15" spans="1:3" x14ac:dyDescent="0.25">
      <c r="A15" s="2" t="s">
        <v>179</v>
      </c>
      <c r="B15" s="8">
        <v>319384000</v>
      </c>
      <c r="C15" s="8">
        <v>319617000</v>
      </c>
    </row>
    <row r="16" spans="1:3" x14ac:dyDescent="0.25">
      <c r="A16" s="2" t="s">
        <v>180</v>
      </c>
      <c r="B16" s="8">
        <v>-216788000</v>
      </c>
      <c r="C16" s="8">
        <v>-195403000</v>
      </c>
    </row>
    <row r="17" spans="1:3" x14ac:dyDescent="0.25">
      <c r="A17" s="2" t="s">
        <v>425</v>
      </c>
      <c r="B17" s="3" t="s">
        <v>25</v>
      </c>
      <c r="C17" s="3" t="s">
        <v>25</v>
      </c>
    </row>
    <row r="18" spans="1:3" x14ac:dyDescent="0.25">
      <c r="A18" s="6" t="s">
        <v>176</v>
      </c>
      <c r="B18" s="3" t="s">
        <v>25</v>
      </c>
      <c r="C18" s="3" t="s">
        <v>25</v>
      </c>
    </row>
    <row r="19" spans="1:3" x14ac:dyDescent="0.25">
      <c r="A19" s="2" t="s">
        <v>179</v>
      </c>
      <c r="B19" s="8">
        <v>238107000</v>
      </c>
      <c r="C19" s="8">
        <v>252961000</v>
      </c>
    </row>
    <row r="20" spans="1:3" x14ac:dyDescent="0.25">
      <c r="A20" s="2" t="s">
        <v>180</v>
      </c>
      <c r="B20" s="8">
        <v>-201215000</v>
      </c>
      <c r="C20" s="8">
        <v>-200058000</v>
      </c>
    </row>
    <row r="21" spans="1:3" x14ac:dyDescent="0.25">
      <c r="A21" s="2" t="s">
        <v>426</v>
      </c>
      <c r="B21" s="3" t="s">
        <v>25</v>
      </c>
      <c r="C21" s="3" t="s">
        <v>25</v>
      </c>
    </row>
    <row r="22" spans="1:3" x14ac:dyDescent="0.25">
      <c r="A22" s="6" t="s">
        <v>176</v>
      </c>
      <c r="B22" s="3" t="s">
        <v>25</v>
      </c>
      <c r="C22" s="3" t="s">
        <v>25</v>
      </c>
    </row>
    <row r="23" spans="1:3" x14ac:dyDescent="0.25">
      <c r="A23" s="2" t="s">
        <v>179</v>
      </c>
      <c r="B23" s="8">
        <v>174628000</v>
      </c>
      <c r="C23" s="8">
        <v>173753000</v>
      </c>
    </row>
    <row r="24" spans="1:3" x14ac:dyDescent="0.25">
      <c r="A24" s="2" t="s">
        <v>180</v>
      </c>
      <c r="B24" s="3">
        <v>0</v>
      </c>
      <c r="C24" s="3">
        <v>0</v>
      </c>
    </row>
    <row r="25" spans="1:3" x14ac:dyDescent="0.25">
      <c r="A25" s="2" t="s">
        <v>427</v>
      </c>
      <c r="B25" s="3" t="s">
        <v>25</v>
      </c>
      <c r="C25" s="3" t="s">
        <v>25</v>
      </c>
    </row>
    <row r="26" spans="1:3" x14ac:dyDescent="0.25">
      <c r="A26" s="6" t="s">
        <v>176</v>
      </c>
      <c r="B26" s="3" t="s">
        <v>25</v>
      </c>
      <c r="C26" s="3" t="s">
        <v>25</v>
      </c>
    </row>
    <row r="27" spans="1:3" x14ac:dyDescent="0.25">
      <c r="A27" s="2" t="s">
        <v>179</v>
      </c>
      <c r="B27" s="8">
        <v>387847000</v>
      </c>
      <c r="C27" s="8">
        <v>387405000</v>
      </c>
    </row>
    <row r="28" spans="1:3" x14ac:dyDescent="0.25">
      <c r="A28" s="2" t="s">
        <v>180</v>
      </c>
      <c r="B28" s="7">
        <v>-170816000</v>
      </c>
      <c r="C28" s="7">
        <v>-151459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28</v>
      </c>
      <c r="B1" s="5" t="s">
        <v>2</v>
      </c>
    </row>
    <row r="2" spans="1:2" ht="30" x14ac:dyDescent="0.25">
      <c r="A2" s="1" t="s">
        <v>22</v>
      </c>
      <c r="B2" s="5"/>
    </row>
    <row r="3" spans="1:2" ht="45" x14ac:dyDescent="0.25">
      <c r="A3" s="6" t="s">
        <v>162</v>
      </c>
      <c r="B3" s="3" t="s">
        <v>25</v>
      </c>
    </row>
    <row r="4" spans="1:2" x14ac:dyDescent="0.25">
      <c r="A4" s="2">
        <v>2015</v>
      </c>
      <c r="B4" s="7">
        <v>240713</v>
      </c>
    </row>
    <row r="5" spans="1:2" x14ac:dyDescent="0.25">
      <c r="A5" s="2">
        <v>2016</v>
      </c>
      <c r="B5" s="8">
        <v>222207</v>
      </c>
    </row>
    <row r="6" spans="1:2" x14ac:dyDescent="0.25">
      <c r="A6" s="2">
        <v>2017</v>
      </c>
      <c r="B6" s="8">
        <v>195977</v>
      </c>
    </row>
    <row r="7" spans="1:2" x14ac:dyDescent="0.25">
      <c r="A7" s="2">
        <v>2018</v>
      </c>
      <c r="B7" s="8">
        <v>126664</v>
      </c>
    </row>
    <row r="8" spans="1:2" x14ac:dyDescent="0.25">
      <c r="A8" s="2">
        <v>2019</v>
      </c>
      <c r="B8" s="7">
        <v>42545</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5" t="s">
        <v>429</v>
      </c>
      <c r="B1" s="1" t="s">
        <v>1</v>
      </c>
      <c r="C1" s="1" t="s">
        <v>254</v>
      </c>
    </row>
    <row r="2" spans="1:3" x14ac:dyDescent="0.25">
      <c r="A2" s="5"/>
      <c r="B2" s="1" t="s">
        <v>2</v>
      </c>
      <c r="C2" s="1" t="s">
        <v>23</v>
      </c>
    </row>
    <row r="3" spans="1:3" x14ac:dyDescent="0.25">
      <c r="A3" s="6" t="s">
        <v>430</v>
      </c>
      <c r="B3" s="3" t="s">
        <v>25</v>
      </c>
      <c r="C3" s="3" t="s">
        <v>25</v>
      </c>
    </row>
    <row r="4" spans="1:3" x14ac:dyDescent="0.25">
      <c r="A4" s="2" t="s">
        <v>431</v>
      </c>
      <c r="B4" s="7">
        <v>4202187000</v>
      </c>
      <c r="C4" s="7">
        <v>4216085000</v>
      </c>
    </row>
    <row r="5" spans="1:3" x14ac:dyDescent="0.25">
      <c r="A5" s="2" t="s">
        <v>198</v>
      </c>
      <c r="B5" s="3" t="s">
        <v>25</v>
      </c>
      <c r="C5" s="8">
        <v>-10684000</v>
      </c>
    </row>
    <row r="6" spans="1:3" x14ac:dyDescent="0.25">
      <c r="A6" s="2" t="s">
        <v>199</v>
      </c>
      <c r="B6" s="8">
        <v>29058000</v>
      </c>
      <c r="C6" s="8">
        <v>97000</v>
      </c>
    </row>
    <row r="7" spans="1:3" x14ac:dyDescent="0.25">
      <c r="A7" s="2" t="s">
        <v>200</v>
      </c>
      <c r="B7" s="3" t="s">
        <v>25</v>
      </c>
      <c r="C7" s="8">
        <v>-456000</v>
      </c>
    </row>
    <row r="8" spans="1:3" x14ac:dyDescent="0.25">
      <c r="A8" s="2" t="s">
        <v>201</v>
      </c>
      <c r="B8" s="8">
        <v>-18693000</v>
      </c>
      <c r="C8" s="8">
        <v>-974000</v>
      </c>
    </row>
    <row r="9" spans="1:3" x14ac:dyDescent="0.25">
      <c r="A9" s="2" t="s">
        <v>188</v>
      </c>
      <c r="B9" s="8">
        <v>60000</v>
      </c>
      <c r="C9" s="8">
        <v>-1881000</v>
      </c>
    </row>
    <row r="10" spans="1:3" x14ac:dyDescent="0.25">
      <c r="A10" s="2" t="s">
        <v>431</v>
      </c>
      <c r="B10" s="8">
        <v>4212612000</v>
      </c>
      <c r="C10" s="8">
        <v>4202187000</v>
      </c>
    </row>
    <row r="11" spans="1:3" x14ac:dyDescent="0.25">
      <c r="A11" s="2" t="s">
        <v>432</v>
      </c>
      <c r="B11" s="3" t="s">
        <v>25</v>
      </c>
      <c r="C11" s="3" t="s">
        <v>25</v>
      </c>
    </row>
    <row r="12" spans="1:3" x14ac:dyDescent="0.25">
      <c r="A12" s="6" t="s">
        <v>430</v>
      </c>
      <c r="B12" s="3" t="s">
        <v>25</v>
      </c>
      <c r="C12" s="3" t="s">
        <v>25</v>
      </c>
    </row>
    <row r="13" spans="1:3" x14ac:dyDescent="0.25">
      <c r="A13" s="2" t="s">
        <v>431</v>
      </c>
      <c r="B13" s="8">
        <v>3234807000</v>
      </c>
      <c r="C13" s="8">
        <v>3236688000</v>
      </c>
    </row>
    <row r="14" spans="1:3" x14ac:dyDescent="0.25">
      <c r="A14" s="2" t="s">
        <v>198</v>
      </c>
      <c r="B14" s="3" t="s">
        <v>25</v>
      </c>
      <c r="C14" s="3">
        <v>0</v>
      </c>
    </row>
    <row r="15" spans="1:3" x14ac:dyDescent="0.25">
      <c r="A15" s="2" t="s">
        <v>199</v>
      </c>
      <c r="B15" s="8">
        <v>28760000</v>
      </c>
      <c r="C15" s="3">
        <v>0</v>
      </c>
    </row>
    <row r="16" spans="1:3" x14ac:dyDescent="0.25">
      <c r="A16" s="2" t="s">
        <v>200</v>
      </c>
      <c r="B16" s="3" t="s">
        <v>25</v>
      </c>
      <c r="C16" s="3">
        <v>0</v>
      </c>
    </row>
    <row r="17" spans="1:3" x14ac:dyDescent="0.25">
      <c r="A17" s="2" t="s">
        <v>201</v>
      </c>
      <c r="B17" s="3">
        <v>0</v>
      </c>
      <c r="C17" s="3">
        <v>0</v>
      </c>
    </row>
    <row r="18" spans="1:3" x14ac:dyDescent="0.25">
      <c r="A18" s="2" t="s">
        <v>188</v>
      </c>
      <c r="B18" s="8">
        <v>60000</v>
      </c>
      <c r="C18" s="8">
        <v>-1881000</v>
      </c>
    </row>
    <row r="19" spans="1:3" x14ac:dyDescent="0.25">
      <c r="A19" s="2" t="s">
        <v>431</v>
      </c>
      <c r="B19" s="8">
        <v>3263627000</v>
      </c>
      <c r="C19" s="8">
        <v>3234807000</v>
      </c>
    </row>
    <row r="20" spans="1:3" ht="30" x14ac:dyDescent="0.25">
      <c r="A20" s="2" t="s">
        <v>433</v>
      </c>
      <c r="B20" s="3" t="s">
        <v>25</v>
      </c>
      <c r="C20" s="3" t="s">
        <v>25</v>
      </c>
    </row>
    <row r="21" spans="1:3" x14ac:dyDescent="0.25">
      <c r="A21" s="6" t="s">
        <v>430</v>
      </c>
      <c r="B21" s="3" t="s">
        <v>25</v>
      </c>
      <c r="C21" s="3" t="s">
        <v>25</v>
      </c>
    </row>
    <row r="22" spans="1:3" x14ac:dyDescent="0.25">
      <c r="A22" s="2" t="s">
        <v>431</v>
      </c>
      <c r="B22" s="8">
        <v>571932000</v>
      </c>
      <c r="C22" s="8">
        <v>571932000</v>
      </c>
    </row>
    <row r="23" spans="1:3" x14ac:dyDescent="0.25">
      <c r="A23" s="2" t="s">
        <v>198</v>
      </c>
      <c r="B23" s="3" t="s">
        <v>25</v>
      </c>
      <c r="C23" s="3">
        <v>0</v>
      </c>
    </row>
    <row r="24" spans="1:3" x14ac:dyDescent="0.25">
      <c r="A24" s="2" t="s">
        <v>199</v>
      </c>
      <c r="B24" s="3">
        <v>0</v>
      </c>
      <c r="C24" s="3">
        <v>0</v>
      </c>
    </row>
    <row r="25" spans="1:3" x14ac:dyDescent="0.25">
      <c r="A25" s="2" t="s">
        <v>200</v>
      </c>
      <c r="B25" s="3" t="s">
        <v>25</v>
      </c>
      <c r="C25" s="3">
        <v>0</v>
      </c>
    </row>
    <row r="26" spans="1:3" x14ac:dyDescent="0.25">
      <c r="A26" s="2" t="s">
        <v>201</v>
      </c>
      <c r="B26" s="3">
        <v>0</v>
      </c>
      <c r="C26" s="3">
        <v>0</v>
      </c>
    </row>
    <row r="27" spans="1:3" x14ac:dyDescent="0.25">
      <c r="A27" s="2" t="s">
        <v>188</v>
      </c>
      <c r="B27" s="3">
        <v>0</v>
      </c>
      <c r="C27" s="3">
        <v>0</v>
      </c>
    </row>
    <row r="28" spans="1:3" x14ac:dyDescent="0.25">
      <c r="A28" s="2" t="s">
        <v>431</v>
      </c>
      <c r="B28" s="8">
        <v>571932000</v>
      </c>
      <c r="C28" s="8">
        <v>571932000</v>
      </c>
    </row>
    <row r="29" spans="1:3" ht="30" x14ac:dyDescent="0.25">
      <c r="A29" s="2" t="s">
        <v>434</v>
      </c>
      <c r="B29" s="3" t="s">
        <v>25</v>
      </c>
      <c r="C29" s="3" t="s">
        <v>25</v>
      </c>
    </row>
    <row r="30" spans="1:3" x14ac:dyDescent="0.25">
      <c r="A30" s="6" t="s">
        <v>430</v>
      </c>
      <c r="B30" s="3" t="s">
        <v>25</v>
      </c>
      <c r="C30" s="3" t="s">
        <v>25</v>
      </c>
    </row>
    <row r="31" spans="1:3" x14ac:dyDescent="0.25">
      <c r="A31" s="2" t="s">
        <v>431</v>
      </c>
      <c r="B31" s="8">
        <v>278202000</v>
      </c>
      <c r="C31" s="8">
        <v>290316000</v>
      </c>
    </row>
    <row r="32" spans="1:3" x14ac:dyDescent="0.25">
      <c r="A32" s="2" t="s">
        <v>198</v>
      </c>
      <c r="B32" s="3" t="s">
        <v>25</v>
      </c>
      <c r="C32" s="8">
        <v>-10684000</v>
      </c>
    </row>
    <row r="33" spans="1:3" x14ac:dyDescent="0.25">
      <c r="A33" s="2" t="s">
        <v>199</v>
      </c>
      <c r="B33" s="3">
        <v>0</v>
      </c>
      <c r="C33" s="3">
        <v>0</v>
      </c>
    </row>
    <row r="34" spans="1:3" x14ac:dyDescent="0.25">
      <c r="A34" s="2" t="s">
        <v>200</v>
      </c>
      <c r="B34" s="3" t="s">
        <v>25</v>
      </c>
      <c r="C34" s="8">
        <v>-456000</v>
      </c>
    </row>
    <row r="35" spans="1:3" x14ac:dyDescent="0.25">
      <c r="A35" s="2" t="s">
        <v>201</v>
      </c>
      <c r="B35" s="8">
        <v>-18693000</v>
      </c>
      <c r="C35" s="8">
        <v>-974000</v>
      </c>
    </row>
    <row r="36" spans="1:3" x14ac:dyDescent="0.25">
      <c r="A36" s="2" t="s">
        <v>188</v>
      </c>
      <c r="B36" s="3">
        <v>0</v>
      </c>
      <c r="C36" s="3">
        <v>0</v>
      </c>
    </row>
    <row r="37" spans="1:3" x14ac:dyDescent="0.25">
      <c r="A37" s="2" t="s">
        <v>431</v>
      </c>
      <c r="B37" s="8">
        <v>259509000</v>
      </c>
      <c r="C37" s="8">
        <v>278202000</v>
      </c>
    </row>
    <row r="38" spans="1:3" x14ac:dyDescent="0.25">
      <c r="A38" s="2" t="s">
        <v>427</v>
      </c>
      <c r="B38" s="3" t="s">
        <v>25</v>
      </c>
      <c r="C38" s="3" t="s">
        <v>25</v>
      </c>
    </row>
    <row r="39" spans="1:3" x14ac:dyDescent="0.25">
      <c r="A39" s="6" t="s">
        <v>430</v>
      </c>
      <c r="B39" s="3" t="s">
        <v>25</v>
      </c>
      <c r="C39" s="3" t="s">
        <v>25</v>
      </c>
    </row>
    <row r="40" spans="1:3" x14ac:dyDescent="0.25">
      <c r="A40" s="2" t="s">
        <v>431</v>
      </c>
      <c r="B40" s="8">
        <v>117246000</v>
      </c>
      <c r="C40" s="8">
        <v>117149000</v>
      </c>
    </row>
    <row r="41" spans="1:3" x14ac:dyDescent="0.25">
      <c r="A41" s="2" t="s">
        <v>198</v>
      </c>
      <c r="B41" s="3" t="s">
        <v>25</v>
      </c>
      <c r="C41" s="3">
        <v>0</v>
      </c>
    </row>
    <row r="42" spans="1:3" x14ac:dyDescent="0.25">
      <c r="A42" s="2" t="s">
        <v>199</v>
      </c>
      <c r="B42" s="8">
        <v>298000</v>
      </c>
      <c r="C42" s="8">
        <v>97000</v>
      </c>
    </row>
    <row r="43" spans="1:3" x14ac:dyDescent="0.25">
      <c r="A43" s="2" t="s">
        <v>200</v>
      </c>
      <c r="B43" s="3" t="s">
        <v>25</v>
      </c>
      <c r="C43" s="3">
        <v>0</v>
      </c>
    </row>
    <row r="44" spans="1:3" x14ac:dyDescent="0.25">
      <c r="A44" s="2" t="s">
        <v>201</v>
      </c>
      <c r="B44" s="3">
        <v>0</v>
      </c>
      <c r="C44" s="3">
        <v>0</v>
      </c>
    </row>
    <row r="45" spans="1:3" x14ac:dyDescent="0.25">
      <c r="A45" s="2" t="s">
        <v>188</v>
      </c>
      <c r="B45" s="3">
        <v>0</v>
      </c>
      <c r="C45" s="3">
        <v>0</v>
      </c>
    </row>
    <row r="46" spans="1:3" x14ac:dyDescent="0.25">
      <c r="A46" s="2" t="s">
        <v>431</v>
      </c>
      <c r="B46" s="7">
        <v>117544000</v>
      </c>
      <c r="C46" s="7">
        <v>117246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8.140625" bestFit="1" customWidth="1"/>
    <col min="6" max="7" width="16.85546875" bestFit="1" customWidth="1"/>
    <col min="8" max="9" width="26.7109375" bestFit="1" customWidth="1"/>
    <col min="10" max="13" width="30.85546875" bestFit="1" customWidth="1"/>
    <col min="14" max="17" width="28.85546875" bestFit="1" customWidth="1"/>
    <col min="18" max="31" width="36.5703125" bestFit="1" customWidth="1"/>
    <col min="32" max="33" width="27" bestFit="1" customWidth="1"/>
    <col min="34" max="34" width="36.5703125" bestFit="1" customWidth="1"/>
    <col min="35" max="35" width="27" bestFit="1" customWidth="1"/>
  </cols>
  <sheetData>
    <row r="1" spans="1:35" x14ac:dyDescent="0.25">
      <c r="A1" s="5" t="s">
        <v>435</v>
      </c>
      <c r="B1" s="5" t="s">
        <v>2</v>
      </c>
      <c r="C1" s="5" t="s">
        <v>436</v>
      </c>
      <c r="D1" s="5" t="s">
        <v>23</v>
      </c>
      <c r="E1" s="1" t="s">
        <v>437</v>
      </c>
      <c r="F1" s="1" t="s">
        <v>2</v>
      </c>
      <c r="G1" s="1" t="s">
        <v>23</v>
      </c>
      <c r="H1" s="1" t="s">
        <v>440</v>
      </c>
      <c r="I1" s="1" t="s">
        <v>442</v>
      </c>
      <c r="J1" s="1" t="s">
        <v>2</v>
      </c>
      <c r="K1" s="1" t="s">
        <v>23</v>
      </c>
      <c r="L1" s="1" t="s">
        <v>437</v>
      </c>
      <c r="M1" s="1" t="s">
        <v>437</v>
      </c>
      <c r="N1" s="1" t="s">
        <v>2</v>
      </c>
      <c r="O1" s="1" t="s">
        <v>23</v>
      </c>
      <c r="P1" s="1" t="s">
        <v>437</v>
      </c>
      <c r="Q1" s="1" t="s">
        <v>437</v>
      </c>
      <c r="R1" s="1" t="s">
        <v>2</v>
      </c>
      <c r="S1" s="1" t="s">
        <v>2</v>
      </c>
      <c r="T1" s="1" t="s">
        <v>2</v>
      </c>
      <c r="U1" s="1" t="s">
        <v>2</v>
      </c>
      <c r="V1" s="1" t="s">
        <v>446</v>
      </c>
      <c r="W1" s="1" t="s">
        <v>449</v>
      </c>
      <c r="X1" s="1" t="s">
        <v>446</v>
      </c>
      <c r="Y1" s="1" t="s">
        <v>449</v>
      </c>
      <c r="Z1" s="1" t="s">
        <v>436</v>
      </c>
      <c r="AA1" s="1" t="s">
        <v>436</v>
      </c>
      <c r="AB1" s="1" t="s">
        <v>442</v>
      </c>
      <c r="AC1" s="1" t="s">
        <v>452</v>
      </c>
      <c r="AD1" s="1" t="s">
        <v>436</v>
      </c>
      <c r="AE1" s="1" t="s">
        <v>442</v>
      </c>
      <c r="AF1" s="1" t="s">
        <v>2</v>
      </c>
      <c r="AG1" s="1" t="s">
        <v>23</v>
      </c>
      <c r="AH1" s="1" t="s">
        <v>436</v>
      </c>
      <c r="AI1" s="1" t="s">
        <v>2</v>
      </c>
    </row>
    <row r="2" spans="1:35" ht="30" x14ac:dyDescent="0.25">
      <c r="A2" s="5"/>
      <c r="B2" s="5"/>
      <c r="C2" s="5"/>
      <c r="D2" s="5"/>
      <c r="E2" s="1" t="s">
        <v>438</v>
      </c>
      <c r="F2" s="1" t="s">
        <v>439</v>
      </c>
      <c r="G2" s="1" t="s">
        <v>439</v>
      </c>
      <c r="H2" s="1" t="s">
        <v>441</v>
      </c>
      <c r="I2" s="1" t="s">
        <v>441</v>
      </c>
      <c r="J2" s="1" t="s">
        <v>443</v>
      </c>
      <c r="K2" s="1" t="s">
        <v>443</v>
      </c>
      <c r="L2" s="1" t="s">
        <v>443</v>
      </c>
      <c r="M2" s="1" t="s">
        <v>443</v>
      </c>
      <c r="N2" s="1" t="s">
        <v>444</v>
      </c>
      <c r="O2" s="1" t="s">
        <v>444</v>
      </c>
      <c r="P2" s="1" t="s">
        <v>444</v>
      </c>
      <c r="Q2" s="1" t="s">
        <v>444</v>
      </c>
      <c r="R2" s="1" t="s">
        <v>445</v>
      </c>
      <c r="S2" s="1" t="s">
        <v>445</v>
      </c>
      <c r="T2" s="1" t="s">
        <v>445</v>
      </c>
      <c r="U2" s="1" t="s">
        <v>445</v>
      </c>
      <c r="V2" s="1" t="s">
        <v>447</v>
      </c>
      <c r="W2" s="1" t="s">
        <v>447</v>
      </c>
      <c r="X2" s="1" t="s">
        <v>450</v>
      </c>
      <c r="Y2" s="1" t="s">
        <v>450</v>
      </c>
      <c r="Z2" s="1" t="s">
        <v>451</v>
      </c>
      <c r="AA2" s="1" t="s">
        <v>451</v>
      </c>
      <c r="AB2" s="1" t="s">
        <v>451</v>
      </c>
      <c r="AC2" s="1" t="s">
        <v>451</v>
      </c>
      <c r="AD2" s="1" t="s">
        <v>453</v>
      </c>
      <c r="AE2" s="1" t="s">
        <v>453</v>
      </c>
      <c r="AF2" s="1" t="s">
        <v>454</v>
      </c>
      <c r="AG2" s="1" t="s">
        <v>454</v>
      </c>
      <c r="AH2" s="1" t="s">
        <v>455</v>
      </c>
      <c r="AI2" s="1" t="s">
        <v>455</v>
      </c>
    </row>
    <row r="3" spans="1:35" ht="30" x14ac:dyDescent="0.25">
      <c r="A3" s="5"/>
      <c r="B3" s="5"/>
      <c r="C3" s="5"/>
      <c r="D3" s="5"/>
      <c r="E3" s="1"/>
      <c r="F3" s="1"/>
      <c r="G3" s="1"/>
      <c r="H3" s="1"/>
      <c r="I3" s="1"/>
      <c r="J3" s="1"/>
      <c r="K3" s="1"/>
      <c r="L3" s="1"/>
      <c r="M3" s="1" t="s">
        <v>438</v>
      </c>
      <c r="N3" s="1"/>
      <c r="O3" s="1"/>
      <c r="P3" s="1"/>
      <c r="Q3" s="1" t="s">
        <v>438</v>
      </c>
      <c r="R3" s="1"/>
      <c r="S3" s="1"/>
      <c r="T3" s="1" t="s">
        <v>441</v>
      </c>
      <c r="U3" s="1" t="s">
        <v>441</v>
      </c>
      <c r="V3" s="1" t="s">
        <v>448</v>
      </c>
      <c r="W3" s="1" t="s">
        <v>448</v>
      </c>
      <c r="X3" s="1" t="s">
        <v>448</v>
      </c>
      <c r="Y3" s="1" t="s">
        <v>448</v>
      </c>
      <c r="Z3" s="1"/>
      <c r="AA3" s="1" t="s">
        <v>441</v>
      </c>
      <c r="AB3" s="1" t="s">
        <v>441</v>
      </c>
      <c r="AC3" s="1" t="s">
        <v>441</v>
      </c>
      <c r="AD3" s="1"/>
      <c r="AE3" s="1" t="s">
        <v>441</v>
      </c>
      <c r="AF3" s="1"/>
      <c r="AG3" s="1"/>
      <c r="AH3" s="1"/>
      <c r="AI3" s="1"/>
    </row>
    <row r="4" spans="1:35" ht="30" x14ac:dyDescent="0.25">
      <c r="A4" s="5"/>
      <c r="B4" s="5"/>
      <c r="C4" s="5"/>
      <c r="D4" s="5"/>
      <c r="E4" s="1"/>
      <c r="F4" s="1"/>
      <c r="G4" s="1"/>
      <c r="H4" s="1"/>
      <c r="I4" s="1"/>
      <c r="J4" s="1"/>
      <c r="K4" s="1"/>
      <c r="L4" s="1"/>
      <c r="M4" s="1"/>
      <c r="N4" s="1"/>
      <c r="O4" s="1"/>
      <c r="P4" s="1"/>
      <c r="Q4" s="1"/>
      <c r="R4" s="1"/>
      <c r="S4" s="1"/>
      <c r="T4" s="1"/>
      <c r="U4" s="1"/>
      <c r="V4" s="1"/>
      <c r="W4" s="1"/>
      <c r="X4" s="1"/>
      <c r="Y4" s="1"/>
      <c r="Z4" s="1"/>
      <c r="AA4" s="1"/>
      <c r="AB4" s="1"/>
      <c r="AC4" s="1" t="s">
        <v>448</v>
      </c>
      <c r="AD4" s="1"/>
      <c r="AE4" s="1"/>
      <c r="AF4" s="1"/>
      <c r="AG4" s="1"/>
      <c r="AH4" s="1"/>
      <c r="AI4" s="1"/>
    </row>
    <row r="5" spans="1:35" x14ac:dyDescent="0.25">
      <c r="A5" s="5"/>
      <c r="B5" s="5"/>
      <c r="C5" s="5"/>
      <c r="D5" s="5"/>
      <c r="E5" s="1"/>
      <c r="F5" s="1"/>
      <c r="G5" s="1"/>
      <c r="H5" s="1"/>
      <c r="I5" s="1"/>
      <c r="J5" s="1"/>
      <c r="K5" s="1"/>
      <c r="L5" s="1"/>
      <c r="M5" s="1"/>
      <c r="N5" s="1"/>
      <c r="O5" s="1"/>
      <c r="P5" s="1"/>
      <c r="Q5" s="1"/>
      <c r="R5" s="1"/>
      <c r="S5" s="1"/>
      <c r="T5" s="1"/>
      <c r="U5" s="1"/>
      <c r="V5" s="1"/>
      <c r="W5" s="1"/>
      <c r="X5" s="1"/>
      <c r="Y5" s="1"/>
      <c r="Z5" s="1"/>
      <c r="AA5" s="1"/>
      <c r="AB5" s="1"/>
      <c r="AC5" s="1" t="s">
        <v>438</v>
      </c>
      <c r="AD5" s="1"/>
      <c r="AE5" s="1"/>
      <c r="AF5" s="1"/>
      <c r="AG5" s="1"/>
      <c r="AH5" s="1"/>
      <c r="AI5" s="1"/>
    </row>
    <row r="6" spans="1:35" ht="30" x14ac:dyDescent="0.25">
      <c r="A6" s="6" t="s">
        <v>456</v>
      </c>
      <c r="B6" s="3" t="s">
        <v>25</v>
      </c>
      <c r="C6" s="3" t="s">
        <v>25</v>
      </c>
      <c r="D6" s="3" t="s">
        <v>25</v>
      </c>
      <c r="E6" s="3" t="s">
        <v>25</v>
      </c>
      <c r="F6" s="3" t="s">
        <v>25</v>
      </c>
      <c r="G6" s="3" t="s">
        <v>25</v>
      </c>
      <c r="H6" s="3" t="s">
        <v>25</v>
      </c>
      <c r="I6" s="3" t="s">
        <v>25</v>
      </c>
      <c r="J6" s="3" t="s">
        <v>25</v>
      </c>
      <c r="K6" s="3" t="s">
        <v>25</v>
      </c>
      <c r="L6" s="3" t="s">
        <v>25</v>
      </c>
      <c r="M6" s="3" t="s">
        <v>25</v>
      </c>
      <c r="N6" s="3" t="s">
        <v>25</v>
      </c>
      <c r="O6" s="3" t="s">
        <v>25</v>
      </c>
      <c r="P6" s="3" t="s">
        <v>25</v>
      </c>
      <c r="Q6" s="3" t="s">
        <v>25</v>
      </c>
      <c r="R6" s="3" t="s">
        <v>25</v>
      </c>
      <c r="S6" s="3" t="s">
        <v>25</v>
      </c>
      <c r="T6" s="3" t="s">
        <v>25</v>
      </c>
      <c r="U6" s="3" t="s">
        <v>25</v>
      </c>
      <c r="V6" s="3" t="s">
        <v>25</v>
      </c>
      <c r="W6" s="3" t="s">
        <v>25</v>
      </c>
      <c r="X6" s="3" t="s">
        <v>25</v>
      </c>
      <c r="Y6" s="3" t="s">
        <v>25</v>
      </c>
      <c r="Z6" s="3" t="s">
        <v>25</v>
      </c>
      <c r="AA6" s="3" t="s">
        <v>25</v>
      </c>
      <c r="AB6" s="3" t="s">
        <v>25</v>
      </c>
      <c r="AC6" s="3" t="s">
        <v>25</v>
      </c>
      <c r="AD6" s="3" t="s">
        <v>25</v>
      </c>
      <c r="AE6" s="3" t="s">
        <v>25</v>
      </c>
      <c r="AF6" s="3" t="s">
        <v>25</v>
      </c>
      <c r="AG6" s="3" t="s">
        <v>25</v>
      </c>
      <c r="AH6" s="3" t="s">
        <v>25</v>
      </c>
      <c r="AI6" s="3" t="s">
        <v>25</v>
      </c>
    </row>
    <row r="7" spans="1:35" x14ac:dyDescent="0.25">
      <c r="A7" s="2" t="s">
        <v>457</v>
      </c>
      <c r="B7" s="3" t="s">
        <v>25</v>
      </c>
      <c r="C7" s="3" t="s">
        <v>25</v>
      </c>
      <c r="D7" s="3" t="s">
        <v>25</v>
      </c>
      <c r="E7" s="3" t="s">
        <v>25</v>
      </c>
      <c r="F7" s="3" t="s">
        <v>25</v>
      </c>
      <c r="G7" s="3" t="s">
        <v>25</v>
      </c>
      <c r="H7" s="3" t="s">
        <v>25</v>
      </c>
      <c r="I7" s="3" t="s">
        <v>25</v>
      </c>
      <c r="J7" s="3" t="s">
        <v>25</v>
      </c>
      <c r="K7" s="3" t="s">
        <v>25</v>
      </c>
      <c r="L7" s="3" t="s">
        <v>25</v>
      </c>
      <c r="M7" s="3" t="s">
        <v>25</v>
      </c>
      <c r="N7" s="3" t="s">
        <v>25</v>
      </c>
      <c r="O7" s="3" t="s">
        <v>25</v>
      </c>
      <c r="P7" s="3" t="s">
        <v>25</v>
      </c>
      <c r="Q7" s="3" t="s">
        <v>25</v>
      </c>
      <c r="R7" s="7">
        <v>750000000</v>
      </c>
      <c r="S7" s="7">
        <v>750000000</v>
      </c>
      <c r="T7" s="7">
        <v>250000000</v>
      </c>
      <c r="U7" s="7">
        <v>250000000</v>
      </c>
      <c r="V7" s="3" t="s">
        <v>25</v>
      </c>
      <c r="W7" s="3" t="s">
        <v>25</v>
      </c>
      <c r="X7" s="3" t="s">
        <v>25</v>
      </c>
      <c r="Y7" s="3" t="s">
        <v>25</v>
      </c>
      <c r="Z7" s="3" t="s">
        <v>25</v>
      </c>
      <c r="AA7" s="3" t="s">
        <v>25</v>
      </c>
      <c r="AB7" s="3" t="s">
        <v>25</v>
      </c>
      <c r="AC7" s="3" t="s">
        <v>25</v>
      </c>
      <c r="AD7" s="3" t="s">
        <v>25</v>
      </c>
      <c r="AE7" s="3" t="s">
        <v>25</v>
      </c>
      <c r="AF7" s="3" t="s">
        <v>25</v>
      </c>
      <c r="AG7" s="3" t="s">
        <v>25</v>
      </c>
      <c r="AH7" s="3" t="s">
        <v>25</v>
      </c>
      <c r="AI7" s="3" t="s">
        <v>25</v>
      </c>
    </row>
    <row r="8" spans="1:35" x14ac:dyDescent="0.25">
      <c r="A8" s="2" t="s">
        <v>458</v>
      </c>
      <c r="B8" s="3" t="s">
        <v>25</v>
      </c>
      <c r="C8" s="3" t="s">
        <v>25</v>
      </c>
      <c r="D8" s="3" t="s">
        <v>25</v>
      </c>
      <c r="E8" s="3" t="s">
        <v>25</v>
      </c>
      <c r="F8" s="3" t="s">
        <v>25</v>
      </c>
      <c r="G8" s="3" t="s">
        <v>25</v>
      </c>
      <c r="H8" s="3" t="s">
        <v>25</v>
      </c>
      <c r="I8" s="3" t="s">
        <v>25</v>
      </c>
      <c r="J8" s="139">
        <v>0.1075</v>
      </c>
      <c r="K8" s="139">
        <v>0.1075</v>
      </c>
      <c r="L8" s="3" t="s">
        <v>25</v>
      </c>
      <c r="M8" s="3" t="s">
        <v>25</v>
      </c>
      <c r="N8" s="139">
        <v>0.11</v>
      </c>
      <c r="O8" s="139">
        <v>0.11</v>
      </c>
      <c r="P8" s="3" t="s">
        <v>25</v>
      </c>
      <c r="Q8" s="3" t="s">
        <v>25</v>
      </c>
      <c r="R8" s="139">
        <v>0.09</v>
      </c>
      <c r="S8" s="139">
        <v>0.09</v>
      </c>
      <c r="T8" s="139">
        <v>0.09</v>
      </c>
      <c r="U8" s="139">
        <v>0.09</v>
      </c>
      <c r="V8" s="3" t="s">
        <v>25</v>
      </c>
      <c r="W8" s="3" t="s">
        <v>25</v>
      </c>
      <c r="X8" s="3" t="s">
        <v>25</v>
      </c>
      <c r="Y8" s="3" t="s">
        <v>25</v>
      </c>
      <c r="Z8" s="3" t="s">
        <v>25</v>
      </c>
      <c r="AA8" s="3" t="s">
        <v>25</v>
      </c>
      <c r="AB8" s="3" t="s">
        <v>25</v>
      </c>
      <c r="AC8" s="3" t="s">
        <v>25</v>
      </c>
      <c r="AD8" s="3" t="s">
        <v>25</v>
      </c>
      <c r="AE8" s="3" t="s">
        <v>25</v>
      </c>
      <c r="AF8" s="139">
        <v>0.14000000000000001</v>
      </c>
      <c r="AG8" s="139">
        <v>0.14000000000000001</v>
      </c>
      <c r="AH8" s="3" t="s">
        <v>25</v>
      </c>
      <c r="AI8" s="139">
        <v>0.1</v>
      </c>
    </row>
    <row r="9" spans="1:35" x14ac:dyDescent="0.25">
      <c r="A9" s="2" t="s">
        <v>459</v>
      </c>
      <c r="B9" s="3" t="s">
        <v>25</v>
      </c>
      <c r="C9" s="3" t="s">
        <v>25</v>
      </c>
      <c r="D9" s="3" t="s">
        <v>25</v>
      </c>
      <c r="E9" s="3" t="s">
        <v>25</v>
      </c>
      <c r="F9" s="3" t="s">
        <v>25</v>
      </c>
      <c r="G9" s="3" t="s">
        <v>25</v>
      </c>
      <c r="H9" s="3" t="s">
        <v>25</v>
      </c>
      <c r="I9" s="3" t="s">
        <v>25</v>
      </c>
      <c r="J9" s="3" t="s">
        <v>460</v>
      </c>
      <c r="K9" s="3" t="s">
        <v>460</v>
      </c>
      <c r="L9" s="3" t="s">
        <v>25</v>
      </c>
      <c r="M9" s="3" t="s">
        <v>25</v>
      </c>
      <c r="N9" s="3" t="s">
        <v>460</v>
      </c>
      <c r="O9" s="3" t="s">
        <v>460</v>
      </c>
      <c r="P9" s="3" t="s">
        <v>25</v>
      </c>
      <c r="Q9" s="3" t="s">
        <v>25</v>
      </c>
      <c r="R9" s="3" t="s">
        <v>25</v>
      </c>
      <c r="S9" s="3" t="s">
        <v>25</v>
      </c>
      <c r="T9" s="3" t="s">
        <v>25</v>
      </c>
      <c r="U9" s="3" t="s">
        <v>25</v>
      </c>
      <c r="V9" s="3" t="s">
        <v>25</v>
      </c>
      <c r="W9" s="3" t="s">
        <v>25</v>
      </c>
      <c r="X9" s="3" t="s">
        <v>25</v>
      </c>
      <c r="Y9" s="3" t="s">
        <v>25</v>
      </c>
      <c r="Z9" s="3" t="s">
        <v>25</v>
      </c>
      <c r="AA9" s="3" t="s">
        <v>25</v>
      </c>
      <c r="AB9" s="3" t="s">
        <v>25</v>
      </c>
      <c r="AC9" s="3" t="s">
        <v>25</v>
      </c>
      <c r="AD9" s="3" t="s">
        <v>25</v>
      </c>
      <c r="AE9" s="3" t="s">
        <v>25</v>
      </c>
      <c r="AF9" s="3" t="s">
        <v>461</v>
      </c>
      <c r="AG9" s="3" t="s">
        <v>461</v>
      </c>
      <c r="AH9" s="3" t="s">
        <v>25</v>
      </c>
      <c r="AI9" s="3" t="s">
        <v>462</v>
      </c>
    </row>
    <row r="10" spans="1:35" x14ac:dyDescent="0.25">
      <c r="A10" s="2" t="s">
        <v>463</v>
      </c>
      <c r="B10" s="3" t="s">
        <v>25</v>
      </c>
      <c r="C10" s="3" t="s">
        <v>25</v>
      </c>
      <c r="D10" s="3" t="s">
        <v>25</v>
      </c>
      <c r="E10" s="3" t="s">
        <v>25</v>
      </c>
      <c r="F10" s="8">
        <v>20300000000</v>
      </c>
      <c r="G10" s="8">
        <v>20500000000</v>
      </c>
      <c r="H10" s="3" t="s">
        <v>25</v>
      </c>
      <c r="I10" s="3" t="s">
        <v>25</v>
      </c>
      <c r="J10" s="3" t="s">
        <v>25</v>
      </c>
      <c r="K10" s="3" t="s">
        <v>25</v>
      </c>
      <c r="L10" s="3" t="s">
        <v>25</v>
      </c>
      <c r="M10" s="3" t="s">
        <v>25</v>
      </c>
      <c r="N10" s="3" t="s">
        <v>25</v>
      </c>
      <c r="O10" s="3" t="s">
        <v>25</v>
      </c>
      <c r="P10" s="3" t="s">
        <v>25</v>
      </c>
      <c r="Q10" s="3" t="s">
        <v>25</v>
      </c>
      <c r="R10" s="3" t="s">
        <v>25</v>
      </c>
      <c r="S10" s="3" t="s">
        <v>25</v>
      </c>
      <c r="T10" s="3" t="s">
        <v>25</v>
      </c>
      <c r="U10" s="3" t="s">
        <v>25</v>
      </c>
      <c r="V10" s="3" t="s">
        <v>25</v>
      </c>
      <c r="W10" s="3" t="s">
        <v>25</v>
      </c>
      <c r="X10" s="3" t="s">
        <v>25</v>
      </c>
      <c r="Y10" s="3" t="s">
        <v>25</v>
      </c>
      <c r="Z10" s="3" t="s">
        <v>25</v>
      </c>
      <c r="AA10" s="3" t="s">
        <v>25</v>
      </c>
      <c r="AB10" s="3" t="s">
        <v>25</v>
      </c>
      <c r="AC10" s="3" t="s">
        <v>25</v>
      </c>
      <c r="AD10" s="3" t="s">
        <v>25</v>
      </c>
      <c r="AE10" s="3" t="s">
        <v>25</v>
      </c>
      <c r="AF10" s="3" t="s">
        <v>25</v>
      </c>
      <c r="AG10" s="3" t="s">
        <v>25</v>
      </c>
      <c r="AH10" s="3" t="s">
        <v>25</v>
      </c>
      <c r="AI10" s="3" t="s">
        <v>25</v>
      </c>
    </row>
    <row r="11" spans="1:35" ht="75" x14ac:dyDescent="0.25">
      <c r="A11" s="2" t="s">
        <v>464</v>
      </c>
      <c r="B11" s="3" t="s">
        <v>25</v>
      </c>
      <c r="C11" s="3" t="s">
        <v>25</v>
      </c>
      <c r="D11" s="3" t="s">
        <v>25</v>
      </c>
      <c r="E11" s="3" t="s">
        <v>25</v>
      </c>
      <c r="F11" s="3" t="s">
        <v>25</v>
      </c>
      <c r="G11" s="3" t="s">
        <v>25</v>
      </c>
      <c r="H11" s="3" t="s">
        <v>25</v>
      </c>
      <c r="I11" s="3" t="s">
        <v>25</v>
      </c>
      <c r="J11" s="3" t="s">
        <v>25</v>
      </c>
      <c r="K11" s="3" t="s">
        <v>25</v>
      </c>
      <c r="L11" s="3" t="s">
        <v>25</v>
      </c>
      <c r="M11" s="3" t="s">
        <v>25</v>
      </c>
      <c r="N11" s="3" t="s">
        <v>25</v>
      </c>
      <c r="O11" s="3" t="s">
        <v>25</v>
      </c>
      <c r="P11" s="3" t="s">
        <v>25</v>
      </c>
      <c r="Q11" s="3" t="s">
        <v>25</v>
      </c>
      <c r="R11" s="3" t="s">
        <v>465</v>
      </c>
      <c r="S11" s="3" t="s">
        <v>25</v>
      </c>
      <c r="T11" s="3" t="s">
        <v>465</v>
      </c>
      <c r="U11" s="3" t="s">
        <v>25</v>
      </c>
      <c r="V11" s="3" t="s">
        <v>25</v>
      </c>
      <c r="W11" s="3" t="s">
        <v>25</v>
      </c>
      <c r="X11" s="3" t="s">
        <v>25</v>
      </c>
      <c r="Y11" s="3" t="s">
        <v>25</v>
      </c>
      <c r="Z11" s="3" t="s">
        <v>25</v>
      </c>
      <c r="AA11" s="3" t="s">
        <v>25</v>
      </c>
      <c r="AB11" s="3" t="s">
        <v>25</v>
      </c>
      <c r="AC11" s="3" t="s">
        <v>25</v>
      </c>
      <c r="AD11" s="3" t="s">
        <v>25</v>
      </c>
      <c r="AE11" s="3" t="s">
        <v>25</v>
      </c>
      <c r="AF11" s="3" t="s">
        <v>25</v>
      </c>
      <c r="AG11" s="3" t="s">
        <v>25</v>
      </c>
      <c r="AH11" s="3" t="s">
        <v>466</v>
      </c>
      <c r="AI11" s="3" t="s">
        <v>25</v>
      </c>
    </row>
    <row r="12" spans="1:35" x14ac:dyDescent="0.25">
      <c r="A12" s="2" t="s">
        <v>467</v>
      </c>
      <c r="B12" s="139">
        <v>8.1000000000000003E-2</v>
      </c>
      <c r="C12" s="3" t="s">
        <v>25</v>
      </c>
      <c r="D12" s="139">
        <v>7.5999999999999998E-2</v>
      </c>
      <c r="E12" s="3" t="s">
        <v>25</v>
      </c>
      <c r="F12" s="3" t="s">
        <v>25</v>
      </c>
      <c r="G12" s="3" t="s">
        <v>25</v>
      </c>
      <c r="H12" s="3" t="s">
        <v>25</v>
      </c>
      <c r="I12" s="3" t="s">
        <v>25</v>
      </c>
      <c r="J12" s="3" t="s">
        <v>25</v>
      </c>
      <c r="K12" s="3" t="s">
        <v>25</v>
      </c>
      <c r="L12" s="3" t="s">
        <v>25</v>
      </c>
      <c r="M12" s="3" t="s">
        <v>25</v>
      </c>
      <c r="N12" s="3" t="s">
        <v>25</v>
      </c>
      <c r="O12" s="3" t="s">
        <v>25</v>
      </c>
      <c r="P12" s="3" t="s">
        <v>25</v>
      </c>
      <c r="Q12" s="3" t="s">
        <v>25</v>
      </c>
      <c r="R12" s="3" t="s">
        <v>25</v>
      </c>
      <c r="S12" s="3" t="s">
        <v>25</v>
      </c>
      <c r="T12" s="3" t="s">
        <v>25</v>
      </c>
      <c r="U12" s="3" t="s">
        <v>25</v>
      </c>
      <c r="V12" s="3" t="s">
        <v>25</v>
      </c>
      <c r="W12" s="3" t="s">
        <v>25</v>
      </c>
      <c r="X12" s="3" t="s">
        <v>25</v>
      </c>
      <c r="Y12" s="3" t="s">
        <v>25</v>
      </c>
      <c r="Z12" s="3" t="s">
        <v>25</v>
      </c>
      <c r="AA12" s="3" t="s">
        <v>25</v>
      </c>
      <c r="AB12" s="3" t="s">
        <v>25</v>
      </c>
      <c r="AC12" s="3" t="s">
        <v>25</v>
      </c>
      <c r="AD12" s="3" t="s">
        <v>25</v>
      </c>
      <c r="AE12" s="3" t="s">
        <v>25</v>
      </c>
      <c r="AF12" s="3" t="s">
        <v>25</v>
      </c>
      <c r="AG12" s="3" t="s">
        <v>25</v>
      </c>
      <c r="AH12" s="3" t="s">
        <v>25</v>
      </c>
      <c r="AI12" s="3" t="s">
        <v>25</v>
      </c>
    </row>
    <row r="13" spans="1:35" x14ac:dyDescent="0.25">
      <c r="A13" s="6" t="s">
        <v>468</v>
      </c>
      <c r="B13" s="3" t="s">
        <v>25</v>
      </c>
      <c r="C13" s="3" t="s">
        <v>25</v>
      </c>
      <c r="D13" s="3" t="s">
        <v>25</v>
      </c>
      <c r="E13" s="3" t="s">
        <v>25</v>
      </c>
      <c r="F13" s="3" t="s">
        <v>25</v>
      </c>
      <c r="G13" s="3" t="s">
        <v>25</v>
      </c>
      <c r="H13" s="3" t="s">
        <v>25</v>
      </c>
      <c r="I13" s="3" t="s">
        <v>25</v>
      </c>
      <c r="J13" s="3" t="s">
        <v>25</v>
      </c>
      <c r="K13" s="3" t="s">
        <v>25</v>
      </c>
      <c r="L13" s="3" t="s">
        <v>25</v>
      </c>
      <c r="M13" s="3" t="s">
        <v>25</v>
      </c>
      <c r="N13" s="3" t="s">
        <v>25</v>
      </c>
      <c r="O13" s="3" t="s">
        <v>25</v>
      </c>
      <c r="P13" s="3" t="s">
        <v>25</v>
      </c>
      <c r="Q13" s="3" t="s">
        <v>25</v>
      </c>
      <c r="R13" s="3" t="s">
        <v>25</v>
      </c>
      <c r="S13" s="3" t="s">
        <v>25</v>
      </c>
      <c r="T13" s="3" t="s">
        <v>25</v>
      </c>
      <c r="U13" s="3" t="s">
        <v>25</v>
      </c>
      <c r="V13" s="3" t="s">
        <v>25</v>
      </c>
      <c r="W13" s="3" t="s">
        <v>25</v>
      </c>
      <c r="X13" s="3" t="s">
        <v>25</v>
      </c>
      <c r="Y13" s="3" t="s">
        <v>25</v>
      </c>
      <c r="Z13" s="3" t="s">
        <v>25</v>
      </c>
      <c r="AA13" s="3" t="s">
        <v>25</v>
      </c>
      <c r="AB13" s="3" t="s">
        <v>25</v>
      </c>
      <c r="AC13" s="3" t="s">
        <v>25</v>
      </c>
      <c r="AD13" s="3" t="s">
        <v>25</v>
      </c>
      <c r="AE13" s="3" t="s">
        <v>25</v>
      </c>
      <c r="AF13" s="3" t="s">
        <v>25</v>
      </c>
      <c r="AG13" s="3" t="s">
        <v>25</v>
      </c>
      <c r="AH13" s="3" t="s">
        <v>25</v>
      </c>
      <c r="AI13" s="3" t="s">
        <v>25</v>
      </c>
    </row>
    <row r="14" spans="1:35" ht="30" x14ac:dyDescent="0.25">
      <c r="A14" s="2" t="s">
        <v>469</v>
      </c>
      <c r="B14" s="3" t="s">
        <v>25</v>
      </c>
      <c r="C14" s="3" t="s">
        <v>25</v>
      </c>
      <c r="D14" s="3" t="s">
        <v>25</v>
      </c>
      <c r="E14" s="3" t="s">
        <v>25</v>
      </c>
      <c r="F14" s="3" t="s">
        <v>25</v>
      </c>
      <c r="G14" s="3" t="s">
        <v>25</v>
      </c>
      <c r="H14" s="3" t="s">
        <v>25</v>
      </c>
      <c r="I14" s="3" t="s">
        <v>25</v>
      </c>
      <c r="J14" s="3" t="s">
        <v>25</v>
      </c>
      <c r="K14" s="3" t="s">
        <v>25</v>
      </c>
      <c r="L14" s="3" t="s">
        <v>25</v>
      </c>
      <c r="M14" s="3" t="s">
        <v>25</v>
      </c>
      <c r="N14" s="3" t="s">
        <v>25</v>
      </c>
      <c r="O14" s="3" t="s">
        <v>25</v>
      </c>
      <c r="P14" s="3" t="s">
        <v>25</v>
      </c>
      <c r="Q14" s="3" t="s">
        <v>25</v>
      </c>
      <c r="R14" s="139">
        <v>1</v>
      </c>
      <c r="S14" s="139">
        <v>1</v>
      </c>
      <c r="T14" s="139">
        <v>1</v>
      </c>
      <c r="U14" s="139">
        <v>1</v>
      </c>
      <c r="V14" s="3" t="s">
        <v>25</v>
      </c>
      <c r="W14" s="3" t="s">
        <v>25</v>
      </c>
      <c r="X14" s="3" t="s">
        <v>25</v>
      </c>
      <c r="Y14" s="3" t="s">
        <v>25</v>
      </c>
      <c r="Z14" s="3" t="s">
        <v>25</v>
      </c>
      <c r="AA14" s="3" t="s">
        <v>25</v>
      </c>
      <c r="AB14" s="3" t="s">
        <v>25</v>
      </c>
      <c r="AC14" s="3" t="s">
        <v>25</v>
      </c>
      <c r="AD14" s="3" t="s">
        <v>25</v>
      </c>
      <c r="AE14" s="3" t="s">
        <v>25</v>
      </c>
      <c r="AF14" s="3" t="s">
        <v>25</v>
      </c>
      <c r="AG14" s="3" t="s">
        <v>25</v>
      </c>
      <c r="AH14" s="3" t="s">
        <v>25</v>
      </c>
      <c r="AI14" s="3" t="s">
        <v>25</v>
      </c>
    </row>
    <row r="15" spans="1:35" x14ac:dyDescent="0.25">
      <c r="A15" s="2" t="s">
        <v>470</v>
      </c>
      <c r="B15" s="3" t="s">
        <v>25</v>
      </c>
      <c r="C15" s="3" t="s">
        <v>25</v>
      </c>
      <c r="D15" s="3" t="s">
        <v>25</v>
      </c>
      <c r="E15" s="3" t="s">
        <v>25</v>
      </c>
      <c r="F15" s="3" t="s">
        <v>25</v>
      </c>
      <c r="G15" s="3" t="s">
        <v>25</v>
      </c>
      <c r="H15" s="3" t="s">
        <v>25</v>
      </c>
      <c r="I15" s="3" t="s">
        <v>25</v>
      </c>
      <c r="J15" s="3" t="s">
        <v>25</v>
      </c>
      <c r="K15" s="3" t="s">
        <v>25</v>
      </c>
      <c r="L15" s="3" t="s">
        <v>25</v>
      </c>
      <c r="M15" s="3" t="s">
        <v>25</v>
      </c>
      <c r="N15" s="3" t="s">
        <v>25</v>
      </c>
      <c r="O15" s="3" t="s">
        <v>25</v>
      </c>
      <c r="P15" s="3" t="s">
        <v>25</v>
      </c>
      <c r="Q15" s="3" t="s">
        <v>25</v>
      </c>
      <c r="R15" s="3" t="s">
        <v>25</v>
      </c>
      <c r="S15" s="3" t="s">
        <v>471</v>
      </c>
      <c r="T15" s="3" t="s">
        <v>25</v>
      </c>
      <c r="U15" s="3" t="s">
        <v>471</v>
      </c>
      <c r="V15" s="3" t="s">
        <v>25</v>
      </c>
      <c r="W15" s="3" t="s">
        <v>25</v>
      </c>
      <c r="X15" s="3" t="s">
        <v>25</v>
      </c>
      <c r="Y15" s="3" t="s">
        <v>25</v>
      </c>
      <c r="Z15" s="3" t="s">
        <v>25</v>
      </c>
      <c r="AA15" s="3" t="s">
        <v>25</v>
      </c>
      <c r="AB15" s="3" t="s">
        <v>25</v>
      </c>
      <c r="AC15" s="3" t="s">
        <v>25</v>
      </c>
      <c r="AD15" s="3" t="s">
        <v>25</v>
      </c>
      <c r="AE15" s="3" t="s">
        <v>25</v>
      </c>
      <c r="AF15" s="3" t="s">
        <v>25</v>
      </c>
      <c r="AG15" s="3" t="s">
        <v>25</v>
      </c>
      <c r="AH15" s="3" t="s">
        <v>25</v>
      </c>
      <c r="AI15" s="3" t="s">
        <v>25</v>
      </c>
    </row>
    <row r="16" spans="1:35" ht="30" x14ac:dyDescent="0.25">
      <c r="A16" s="2" t="s">
        <v>472</v>
      </c>
      <c r="B16" s="3" t="s">
        <v>25</v>
      </c>
      <c r="C16" s="3" t="s">
        <v>25</v>
      </c>
      <c r="D16" s="3" t="s">
        <v>25</v>
      </c>
      <c r="E16" s="3" t="s">
        <v>25</v>
      </c>
      <c r="F16" s="3" t="s">
        <v>25</v>
      </c>
      <c r="G16" s="3" t="s">
        <v>25</v>
      </c>
      <c r="H16" s="3" t="s">
        <v>25</v>
      </c>
      <c r="I16" s="3" t="s">
        <v>25</v>
      </c>
      <c r="J16" s="3" t="s">
        <v>25</v>
      </c>
      <c r="K16" s="3" t="s">
        <v>25</v>
      </c>
      <c r="L16" s="3" t="s">
        <v>25</v>
      </c>
      <c r="M16" s="3" t="s">
        <v>25</v>
      </c>
      <c r="N16" s="3" t="s">
        <v>25</v>
      </c>
      <c r="O16" s="3" t="s">
        <v>25</v>
      </c>
      <c r="P16" s="3" t="s">
        <v>25</v>
      </c>
      <c r="Q16" s="3" t="s">
        <v>25</v>
      </c>
      <c r="R16" s="139">
        <v>0.4</v>
      </c>
      <c r="S16" s="139">
        <v>0.4</v>
      </c>
      <c r="T16" s="139">
        <v>0.4</v>
      </c>
      <c r="U16" s="139">
        <v>0.4</v>
      </c>
      <c r="V16" s="3" t="s">
        <v>25</v>
      </c>
      <c r="W16" s="3" t="s">
        <v>25</v>
      </c>
      <c r="X16" s="3" t="s">
        <v>25</v>
      </c>
      <c r="Y16" s="3" t="s">
        <v>25</v>
      </c>
      <c r="Z16" s="3" t="s">
        <v>25</v>
      </c>
      <c r="AA16" s="3" t="s">
        <v>25</v>
      </c>
      <c r="AB16" s="3" t="s">
        <v>25</v>
      </c>
      <c r="AC16" s="3" t="s">
        <v>25</v>
      </c>
      <c r="AD16" s="3" t="s">
        <v>25</v>
      </c>
      <c r="AE16" s="3" t="s">
        <v>25</v>
      </c>
      <c r="AF16" s="3" t="s">
        <v>25</v>
      </c>
      <c r="AG16" s="3" t="s">
        <v>25</v>
      </c>
      <c r="AH16" s="3" t="s">
        <v>25</v>
      </c>
      <c r="AI16" s="3" t="s">
        <v>25</v>
      </c>
    </row>
    <row r="17" spans="1:35" ht="30" x14ac:dyDescent="0.25">
      <c r="A17" s="2" t="s">
        <v>473</v>
      </c>
      <c r="B17" s="3" t="s">
        <v>25</v>
      </c>
      <c r="C17" s="3" t="s">
        <v>25</v>
      </c>
      <c r="D17" s="3" t="s">
        <v>25</v>
      </c>
      <c r="E17" s="3" t="s">
        <v>25</v>
      </c>
      <c r="F17" s="3" t="s">
        <v>25</v>
      </c>
      <c r="G17" s="3" t="s">
        <v>25</v>
      </c>
      <c r="H17" s="3" t="s">
        <v>25</v>
      </c>
      <c r="I17" s="3" t="s">
        <v>25</v>
      </c>
      <c r="J17" s="3" t="s">
        <v>25</v>
      </c>
      <c r="K17" s="3" t="s">
        <v>25</v>
      </c>
      <c r="L17" s="3" t="s">
        <v>25</v>
      </c>
      <c r="M17" s="3" t="s">
        <v>25</v>
      </c>
      <c r="N17" s="3" t="s">
        <v>25</v>
      </c>
      <c r="O17" s="3" t="s">
        <v>25</v>
      </c>
      <c r="P17" s="3" t="s">
        <v>25</v>
      </c>
      <c r="Q17" s="3" t="s">
        <v>25</v>
      </c>
      <c r="R17" s="139">
        <v>1.0900000000000001</v>
      </c>
      <c r="S17" s="139">
        <v>1.0900000000000001</v>
      </c>
      <c r="T17" s="139">
        <v>1.0900000000000001</v>
      </c>
      <c r="U17" s="139">
        <v>1.0900000000000001</v>
      </c>
      <c r="V17" s="3" t="s">
        <v>25</v>
      </c>
      <c r="W17" s="3" t="s">
        <v>25</v>
      </c>
      <c r="X17" s="3" t="s">
        <v>25</v>
      </c>
      <c r="Y17" s="3" t="s">
        <v>25</v>
      </c>
      <c r="Z17" s="3" t="s">
        <v>25</v>
      </c>
      <c r="AA17" s="3" t="s">
        <v>25</v>
      </c>
      <c r="AB17" s="3" t="s">
        <v>25</v>
      </c>
      <c r="AC17" s="3" t="s">
        <v>25</v>
      </c>
      <c r="AD17" s="3" t="s">
        <v>25</v>
      </c>
      <c r="AE17" s="3" t="s">
        <v>25</v>
      </c>
      <c r="AF17" s="3" t="s">
        <v>25</v>
      </c>
      <c r="AG17" s="3" t="s">
        <v>25</v>
      </c>
      <c r="AH17" s="3" t="s">
        <v>25</v>
      </c>
      <c r="AI17" s="3" t="s">
        <v>25</v>
      </c>
    </row>
    <row r="18" spans="1:35" x14ac:dyDescent="0.25">
      <c r="A18" s="2" t="s">
        <v>474</v>
      </c>
      <c r="B18" s="3" t="s">
        <v>25</v>
      </c>
      <c r="C18" s="3" t="s">
        <v>25</v>
      </c>
      <c r="D18" s="3" t="s">
        <v>25</v>
      </c>
      <c r="E18" s="8">
        <v>222200000</v>
      </c>
      <c r="F18" s="3" t="s">
        <v>25</v>
      </c>
      <c r="G18" s="3" t="s">
        <v>25</v>
      </c>
      <c r="H18" s="3" t="s">
        <v>25</v>
      </c>
      <c r="I18" s="3" t="s">
        <v>25</v>
      </c>
      <c r="J18" s="3" t="s">
        <v>25</v>
      </c>
      <c r="K18" s="3" t="s">
        <v>25</v>
      </c>
      <c r="L18" s="3" t="s">
        <v>25</v>
      </c>
      <c r="M18" s="8">
        <v>94300000</v>
      </c>
      <c r="N18" s="3" t="s">
        <v>25</v>
      </c>
      <c r="O18" s="3" t="s">
        <v>25</v>
      </c>
      <c r="P18" s="3" t="s">
        <v>25</v>
      </c>
      <c r="Q18" s="8">
        <v>127900000</v>
      </c>
      <c r="R18" s="3" t="s">
        <v>25</v>
      </c>
      <c r="S18" s="3" t="s">
        <v>25</v>
      </c>
      <c r="T18" s="3" t="s">
        <v>25</v>
      </c>
      <c r="U18" s="3" t="s">
        <v>25</v>
      </c>
      <c r="V18" s="3" t="s">
        <v>25</v>
      </c>
      <c r="W18" s="3" t="s">
        <v>25</v>
      </c>
      <c r="X18" s="3" t="s">
        <v>25</v>
      </c>
      <c r="Y18" s="3" t="s">
        <v>25</v>
      </c>
      <c r="Z18" s="3" t="s">
        <v>25</v>
      </c>
      <c r="AA18" s="3" t="s">
        <v>25</v>
      </c>
      <c r="AB18" s="3" t="s">
        <v>25</v>
      </c>
      <c r="AC18" s="3" t="s">
        <v>25</v>
      </c>
      <c r="AD18" s="3" t="s">
        <v>25</v>
      </c>
      <c r="AE18" s="3" t="s">
        <v>25</v>
      </c>
      <c r="AF18" s="3" t="s">
        <v>25</v>
      </c>
      <c r="AG18" s="3" t="s">
        <v>25</v>
      </c>
      <c r="AH18" s="3" t="s">
        <v>25</v>
      </c>
      <c r="AI18" s="3" t="s">
        <v>25</v>
      </c>
    </row>
    <row r="19" spans="1:35" x14ac:dyDescent="0.25">
      <c r="A19" s="2" t="s">
        <v>475</v>
      </c>
      <c r="B19" s="3" t="s">
        <v>25</v>
      </c>
      <c r="C19" s="3" t="s">
        <v>25</v>
      </c>
      <c r="D19" s="3" t="s">
        <v>25</v>
      </c>
      <c r="E19" s="3" t="s">
        <v>25</v>
      </c>
      <c r="F19" s="3" t="s">
        <v>25</v>
      </c>
      <c r="G19" s="3" t="s">
        <v>25</v>
      </c>
      <c r="H19" s="8">
        <v>227000000</v>
      </c>
      <c r="I19" s="3" t="s">
        <v>25</v>
      </c>
      <c r="J19" s="3" t="s">
        <v>25</v>
      </c>
      <c r="K19" s="3" t="s">
        <v>25</v>
      </c>
      <c r="L19" s="3" t="s">
        <v>25</v>
      </c>
      <c r="M19" s="3" t="s">
        <v>25</v>
      </c>
      <c r="N19" s="3" t="s">
        <v>25</v>
      </c>
      <c r="O19" s="3" t="s">
        <v>25</v>
      </c>
      <c r="P19" s="3" t="s">
        <v>25</v>
      </c>
      <c r="Q19" s="3" t="s">
        <v>25</v>
      </c>
      <c r="R19" s="3" t="s">
        <v>25</v>
      </c>
      <c r="S19" s="3" t="s">
        <v>25</v>
      </c>
      <c r="T19" s="3" t="s">
        <v>25</v>
      </c>
      <c r="U19" s="3" t="s">
        <v>25</v>
      </c>
      <c r="V19" s="3" t="s">
        <v>25</v>
      </c>
      <c r="W19" s="3" t="s">
        <v>25</v>
      </c>
      <c r="X19" s="3" t="s">
        <v>25</v>
      </c>
      <c r="Y19" s="3" t="s">
        <v>25</v>
      </c>
      <c r="Z19" s="3" t="s">
        <v>25</v>
      </c>
      <c r="AA19" s="3" t="s">
        <v>25</v>
      </c>
      <c r="AB19" s="3" t="s">
        <v>25</v>
      </c>
      <c r="AC19" s="3" t="s">
        <v>25</v>
      </c>
      <c r="AD19" s="3" t="s">
        <v>25</v>
      </c>
      <c r="AE19" s="3" t="s">
        <v>25</v>
      </c>
      <c r="AF19" s="3" t="s">
        <v>25</v>
      </c>
      <c r="AG19" s="3" t="s">
        <v>25</v>
      </c>
      <c r="AH19" s="3" t="s">
        <v>25</v>
      </c>
      <c r="AI19" s="3" t="s">
        <v>25</v>
      </c>
    </row>
    <row r="20" spans="1:35" x14ac:dyDescent="0.25">
      <c r="A20" s="2" t="s">
        <v>476</v>
      </c>
      <c r="B20" s="3" t="s">
        <v>25</v>
      </c>
      <c r="C20" s="3" t="s">
        <v>25</v>
      </c>
      <c r="D20" s="3" t="s">
        <v>25</v>
      </c>
      <c r="E20" s="3" t="s">
        <v>25</v>
      </c>
      <c r="F20" s="3" t="s">
        <v>25</v>
      </c>
      <c r="G20" s="3" t="s">
        <v>25</v>
      </c>
      <c r="H20" s="3" t="s">
        <v>25</v>
      </c>
      <c r="I20" s="8">
        <v>63100000</v>
      </c>
      <c r="J20" s="3" t="s">
        <v>25</v>
      </c>
      <c r="K20" s="3" t="s">
        <v>25</v>
      </c>
      <c r="L20" s="3" t="s">
        <v>25</v>
      </c>
      <c r="M20" s="3" t="s">
        <v>25</v>
      </c>
      <c r="N20" s="3" t="s">
        <v>25</v>
      </c>
      <c r="O20" s="3" t="s">
        <v>25</v>
      </c>
      <c r="P20" s="3" t="s">
        <v>25</v>
      </c>
      <c r="Q20" s="3" t="s">
        <v>25</v>
      </c>
      <c r="R20" s="3" t="s">
        <v>25</v>
      </c>
      <c r="S20" s="3" t="s">
        <v>25</v>
      </c>
      <c r="T20" s="3" t="s">
        <v>25</v>
      </c>
      <c r="U20" s="3" t="s">
        <v>25</v>
      </c>
      <c r="V20" s="3" t="s">
        <v>25</v>
      </c>
      <c r="W20" s="3" t="s">
        <v>25</v>
      </c>
      <c r="X20" s="3" t="s">
        <v>25</v>
      </c>
      <c r="Y20" s="3" t="s">
        <v>25</v>
      </c>
      <c r="Z20" s="3" t="s">
        <v>25</v>
      </c>
      <c r="AA20" s="3" t="s">
        <v>25</v>
      </c>
      <c r="AB20" s="3" t="s">
        <v>25</v>
      </c>
      <c r="AC20" s="8">
        <v>55500000</v>
      </c>
      <c r="AD20" s="3" t="s">
        <v>25</v>
      </c>
      <c r="AE20" s="3" t="s">
        <v>25</v>
      </c>
      <c r="AF20" s="3" t="s">
        <v>25</v>
      </c>
      <c r="AG20" s="3" t="s">
        <v>25</v>
      </c>
      <c r="AH20" s="3" t="s">
        <v>25</v>
      </c>
      <c r="AI20" s="3" t="s">
        <v>25</v>
      </c>
    </row>
    <row r="21" spans="1:35" x14ac:dyDescent="0.25">
      <c r="A21" s="2" t="s">
        <v>477</v>
      </c>
      <c r="B21" s="3" t="s">
        <v>25</v>
      </c>
      <c r="C21" s="3" t="s">
        <v>25</v>
      </c>
      <c r="D21" s="3" t="s">
        <v>25</v>
      </c>
      <c r="E21" s="3" t="s">
        <v>25</v>
      </c>
      <c r="F21" s="3" t="s">
        <v>25</v>
      </c>
      <c r="G21" s="3" t="s">
        <v>25</v>
      </c>
      <c r="H21" s="3" t="s">
        <v>25</v>
      </c>
      <c r="I21" s="8">
        <v>61900000</v>
      </c>
      <c r="J21" s="3" t="s">
        <v>25</v>
      </c>
      <c r="K21" s="3" t="s">
        <v>25</v>
      </c>
      <c r="L21" s="8">
        <v>94300000</v>
      </c>
      <c r="M21" s="3" t="s">
        <v>25</v>
      </c>
      <c r="N21" s="3" t="s">
        <v>25</v>
      </c>
      <c r="O21" s="3" t="s">
        <v>25</v>
      </c>
      <c r="P21" s="8">
        <v>127900000</v>
      </c>
      <c r="Q21" s="3" t="s">
        <v>25</v>
      </c>
      <c r="R21" s="3" t="s">
        <v>25</v>
      </c>
      <c r="S21" s="3" t="s">
        <v>25</v>
      </c>
      <c r="T21" s="3" t="s">
        <v>25</v>
      </c>
      <c r="U21" s="3" t="s">
        <v>25</v>
      </c>
      <c r="V21" s="8">
        <v>245900000</v>
      </c>
      <c r="W21" s="8">
        <v>729000000</v>
      </c>
      <c r="X21" s="8">
        <v>4100000</v>
      </c>
      <c r="Y21" s="8">
        <v>12100000</v>
      </c>
      <c r="Z21" s="3" t="s">
        <v>25</v>
      </c>
      <c r="AA21" s="3" t="s">
        <v>25</v>
      </c>
      <c r="AB21" s="8">
        <v>52900000</v>
      </c>
      <c r="AC21" s="3" t="s">
        <v>25</v>
      </c>
      <c r="AD21" s="3" t="s">
        <v>25</v>
      </c>
      <c r="AE21" s="8">
        <v>9000000</v>
      </c>
      <c r="AF21" s="3" t="s">
        <v>25</v>
      </c>
      <c r="AG21" s="3" t="s">
        <v>25</v>
      </c>
      <c r="AH21" s="3" t="s">
        <v>25</v>
      </c>
      <c r="AI21" s="3" t="s">
        <v>25</v>
      </c>
    </row>
    <row r="22" spans="1:35" ht="30" x14ac:dyDescent="0.25">
      <c r="A22" s="2" t="s">
        <v>478</v>
      </c>
      <c r="B22" s="3" t="s">
        <v>25</v>
      </c>
      <c r="C22" s="3" t="s">
        <v>25</v>
      </c>
      <c r="D22" s="3" t="s">
        <v>25</v>
      </c>
      <c r="E22" s="3" t="s">
        <v>25</v>
      </c>
      <c r="F22" s="3" t="s">
        <v>25</v>
      </c>
      <c r="G22" s="3" t="s">
        <v>25</v>
      </c>
      <c r="H22" s="3" t="s">
        <v>25</v>
      </c>
      <c r="I22" s="3" t="s">
        <v>25</v>
      </c>
      <c r="J22" s="3" t="s">
        <v>25</v>
      </c>
      <c r="K22" s="3" t="s">
        <v>25</v>
      </c>
      <c r="L22" s="3" t="s">
        <v>25</v>
      </c>
      <c r="M22" s="3" t="s">
        <v>25</v>
      </c>
      <c r="N22" s="3" t="s">
        <v>25</v>
      </c>
      <c r="O22" s="3" t="s">
        <v>25</v>
      </c>
      <c r="P22" s="3" t="s">
        <v>25</v>
      </c>
      <c r="Q22" s="3" t="s">
        <v>25</v>
      </c>
      <c r="R22" s="3" t="s">
        <v>25</v>
      </c>
      <c r="S22" s="3" t="s">
        <v>25</v>
      </c>
      <c r="T22" s="3" t="s">
        <v>25</v>
      </c>
      <c r="U22" s="3" t="s">
        <v>25</v>
      </c>
      <c r="V22" s="3" t="s">
        <v>25</v>
      </c>
      <c r="W22" s="3" t="s">
        <v>25</v>
      </c>
      <c r="X22" s="3" t="s">
        <v>25</v>
      </c>
      <c r="Y22" s="3" t="s">
        <v>25</v>
      </c>
      <c r="Z22" s="8">
        <v>567100000</v>
      </c>
      <c r="AA22" s="8">
        <v>158500000</v>
      </c>
      <c r="AB22" s="3" t="s">
        <v>25</v>
      </c>
      <c r="AC22" s="3" t="s">
        <v>25</v>
      </c>
      <c r="AD22" s="8">
        <v>241000000</v>
      </c>
      <c r="AE22" s="3" t="s">
        <v>25</v>
      </c>
      <c r="AF22" s="3" t="s">
        <v>25</v>
      </c>
      <c r="AG22" s="3" t="s">
        <v>25</v>
      </c>
      <c r="AH22" s="3" t="s">
        <v>25</v>
      </c>
      <c r="AI22" s="3" t="s">
        <v>25</v>
      </c>
    </row>
    <row r="23" spans="1:35" x14ac:dyDescent="0.25">
      <c r="A23" s="2" t="s">
        <v>78</v>
      </c>
      <c r="B23" s="3" t="s">
        <v>25</v>
      </c>
      <c r="C23" s="8">
        <v>47500000</v>
      </c>
      <c r="D23" s="3" t="s">
        <v>25</v>
      </c>
      <c r="E23" s="3" t="s">
        <v>25</v>
      </c>
      <c r="F23" s="3" t="s">
        <v>25</v>
      </c>
      <c r="G23" s="3" t="s">
        <v>25</v>
      </c>
      <c r="H23" s="3" t="s">
        <v>25</v>
      </c>
      <c r="I23" s="8">
        <v>3900000</v>
      </c>
      <c r="J23" s="3" t="s">
        <v>25</v>
      </c>
      <c r="K23" s="3" t="s">
        <v>25</v>
      </c>
      <c r="L23" s="3" t="s">
        <v>25</v>
      </c>
      <c r="M23" s="3" t="s">
        <v>25</v>
      </c>
      <c r="N23" s="3" t="s">
        <v>25</v>
      </c>
      <c r="O23" s="3" t="s">
        <v>25</v>
      </c>
      <c r="P23" s="3" t="s">
        <v>25</v>
      </c>
      <c r="Q23" s="3" t="s">
        <v>25</v>
      </c>
      <c r="R23" s="3" t="s">
        <v>25</v>
      </c>
      <c r="S23" s="3" t="s">
        <v>25</v>
      </c>
      <c r="T23" s="3" t="s">
        <v>25</v>
      </c>
      <c r="U23" s="3" t="s">
        <v>25</v>
      </c>
      <c r="V23" s="3" t="s">
        <v>25</v>
      </c>
      <c r="W23" s="3" t="s">
        <v>25</v>
      </c>
      <c r="X23" s="3" t="s">
        <v>25</v>
      </c>
      <c r="Y23" s="3" t="s">
        <v>25</v>
      </c>
      <c r="Z23" s="3" t="s">
        <v>25</v>
      </c>
      <c r="AA23" s="3" t="s">
        <v>25</v>
      </c>
      <c r="AB23" s="3" t="s">
        <v>25</v>
      </c>
      <c r="AC23" s="3" t="s">
        <v>25</v>
      </c>
      <c r="AD23" s="3" t="s">
        <v>25</v>
      </c>
      <c r="AE23" s="3" t="s">
        <v>25</v>
      </c>
      <c r="AF23" s="3" t="s">
        <v>25</v>
      </c>
      <c r="AG23" s="3" t="s">
        <v>25</v>
      </c>
      <c r="AH23" s="3" t="s">
        <v>25</v>
      </c>
      <c r="AI23" s="3" t="s">
        <v>25</v>
      </c>
    </row>
    <row r="24" spans="1:35" ht="45" x14ac:dyDescent="0.25">
      <c r="A24" s="6" t="s">
        <v>479</v>
      </c>
      <c r="B24" s="3" t="s">
        <v>25</v>
      </c>
      <c r="C24" s="3" t="s">
        <v>25</v>
      </c>
      <c r="D24" s="3" t="s">
        <v>25</v>
      </c>
      <c r="E24" s="3" t="s">
        <v>25</v>
      </c>
      <c r="F24" s="3" t="s">
        <v>25</v>
      </c>
      <c r="G24" s="3" t="s">
        <v>25</v>
      </c>
      <c r="H24" s="3" t="s">
        <v>25</v>
      </c>
      <c r="I24" s="3" t="s">
        <v>25</v>
      </c>
      <c r="J24" s="3" t="s">
        <v>25</v>
      </c>
      <c r="K24" s="3" t="s">
        <v>25</v>
      </c>
      <c r="L24" s="3" t="s">
        <v>25</v>
      </c>
      <c r="M24" s="3" t="s">
        <v>25</v>
      </c>
      <c r="N24" s="3" t="s">
        <v>25</v>
      </c>
      <c r="O24" s="3" t="s">
        <v>25</v>
      </c>
      <c r="P24" s="3" t="s">
        <v>25</v>
      </c>
      <c r="Q24" s="3" t="s">
        <v>25</v>
      </c>
      <c r="R24" s="3" t="s">
        <v>25</v>
      </c>
      <c r="S24" s="3" t="s">
        <v>25</v>
      </c>
      <c r="T24" s="3" t="s">
        <v>25</v>
      </c>
      <c r="U24" s="3" t="s">
        <v>25</v>
      </c>
      <c r="V24" s="3" t="s">
        <v>25</v>
      </c>
      <c r="W24" s="3" t="s">
        <v>25</v>
      </c>
      <c r="X24" s="3" t="s">
        <v>25</v>
      </c>
      <c r="Y24" s="3" t="s">
        <v>25</v>
      </c>
      <c r="Z24" s="3" t="s">
        <v>25</v>
      </c>
      <c r="AA24" s="3" t="s">
        <v>25</v>
      </c>
      <c r="AB24" s="3" t="s">
        <v>25</v>
      </c>
      <c r="AC24" s="3" t="s">
        <v>25</v>
      </c>
      <c r="AD24" s="3" t="s">
        <v>25</v>
      </c>
      <c r="AE24" s="3" t="s">
        <v>25</v>
      </c>
      <c r="AF24" s="3" t="s">
        <v>25</v>
      </c>
      <c r="AG24" s="3" t="s">
        <v>25</v>
      </c>
      <c r="AH24" s="3" t="s">
        <v>25</v>
      </c>
      <c r="AI24" s="3" t="s">
        <v>25</v>
      </c>
    </row>
    <row r="25" spans="1:35" ht="30" x14ac:dyDescent="0.25">
      <c r="A25" s="2" t="s">
        <v>480</v>
      </c>
      <c r="B25" s="3" t="s">
        <v>25</v>
      </c>
      <c r="C25" s="3" t="s">
        <v>25</v>
      </c>
      <c r="D25" s="3" t="s">
        <v>25</v>
      </c>
      <c r="E25" s="3" t="s">
        <v>25</v>
      </c>
      <c r="F25" s="3" t="s">
        <v>25</v>
      </c>
      <c r="G25" s="3" t="s">
        <v>25</v>
      </c>
      <c r="H25" s="3" t="s">
        <v>25</v>
      </c>
      <c r="I25" s="3" t="s">
        <v>25</v>
      </c>
      <c r="J25" s="3" t="s">
        <v>25</v>
      </c>
      <c r="K25" s="3" t="s">
        <v>25</v>
      </c>
      <c r="L25" s="3" t="s">
        <v>25</v>
      </c>
      <c r="M25" s="3" t="s">
        <v>25</v>
      </c>
      <c r="N25" s="3" t="s">
        <v>25</v>
      </c>
      <c r="O25" s="3" t="s">
        <v>25</v>
      </c>
      <c r="P25" s="3" t="s">
        <v>25</v>
      </c>
      <c r="Q25" s="3" t="s">
        <v>25</v>
      </c>
      <c r="R25" s="3" t="s">
        <v>25</v>
      </c>
      <c r="S25" s="3" t="s">
        <v>25</v>
      </c>
      <c r="T25" s="3" t="s">
        <v>25</v>
      </c>
      <c r="U25" s="3" t="s">
        <v>25</v>
      </c>
      <c r="V25" s="3" t="s">
        <v>25</v>
      </c>
      <c r="W25" s="3" t="s">
        <v>25</v>
      </c>
      <c r="X25" s="3" t="s">
        <v>25</v>
      </c>
      <c r="Y25" s="3" t="s">
        <v>25</v>
      </c>
      <c r="Z25" s="3" t="s">
        <v>25</v>
      </c>
      <c r="AA25" s="3" t="s">
        <v>25</v>
      </c>
      <c r="AB25" s="3" t="s">
        <v>25</v>
      </c>
      <c r="AC25" s="3" t="s">
        <v>25</v>
      </c>
      <c r="AD25" s="3" t="s">
        <v>25</v>
      </c>
      <c r="AE25" s="3" t="s">
        <v>25</v>
      </c>
      <c r="AF25" s="3" t="s">
        <v>25</v>
      </c>
      <c r="AG25" s="3" t="s">
        <v>25</v>
      </c>
      <c r="AH25" s="7">
        <v>850000000</v>
      </c>
      <c r="AI25" s="3" t="s">
        <v>25</v>
      </c>
    </row>
  </sheetData>
  <mergeCells count="4">
    <mergeCell ref="A1:A5"/>
    <mergeCell ref="B1:B5"/>
    <mergeCell ref="C1:C5"/>
    <mergeCell ref="D1: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81</v>
      </c>
      <c r="B1" s="1" t="s">
        <v>1</v>
      </c>
      <c r="C1" s="1" t="s">
        <v>254</v>
      </c>
    </row>
    <row r="2" spans="1:3" ht="30" x14ac:dyDescent="0.25">
      <c r="A2" s="1" t="s">
        <v>22</v>
      </c>
      <c r="B2" s="1" t="s">
        <v>2</v>
      </c>
      <c r="C2" s="1" t="s">
        <v>23</v>
      </c>
    </row>
    <row r="3" spans="1:3" x14ac:dyDescent="0.25">
      <c r="A3" s="2" t="s">
        <v>482</v>
      </c>
      <c r="B3" s="7">
        <v>20484779</v>
      </c>
      <c r="C3" s="7">
        <v>20484213</v>
      </c>
    </row>
    <row r="4" spans="1:3" x14ac:dyDescent="0.25">
      <c r="A4" s="2" t="s">
        <v>226</v>
      </c>
      <c r="B4" s="8">
        <v>3232</v>
      </c>
      <c r="C4" s="8">
        <v>453734</v>
      </c>
    </row>
    <row r="5" spans="1:3" x14ac:dyDescent="0.25">
      <c r="A5" s="2" t="s">
        <v>227</v>
      </c>
      <c r="B5" s="8">
        <v>20481547</v>
      </c>
      <c r="C5" s="8">
        <v>20030479</v>
      </c>
    </row>
    <row r="6" spans="1:3" ht="30" x14ac:dyDescent="0.25">
      <c r="A6" s="2" t="s">
        <v>483</v>
      </c>
      <c r="B6" s="3" t="s">
        <v>25</v>
      </c>
      <c r="C6" s="3" t="s">
        <v>25</v>
      </c>
    </row>
    <row r="7" spans="1:3" x14ac:dyDescent="0.25">
      <c r="A7" s="2" t="s">
        <v>482</v>
      </c>
      <c r="B7" s="8">
        <v>7231222</v>
      </c>
      <c r="C7" s="8">
        <v>8225754</v>
      </c>
    </row>
    <row r="8" spans="1:3" ht="30" x14ac:dyDescent="0.25">
      <c r="A8" s="2" t="s">
        <v>484</v>
      </c>
      <c r="B8" s="3" t="s">
        <v>25</v>
      </c>
      <c r="C8" s="3" t="s">
        <v>25</v>
      </c>
    </row>
    <row r="9" spans="1:3" x14ac:dyDescent="0.25">
      <c r="A9" s="2" t="s">
        <v>482</v>
      </c>
      <c r="B9" s="3">
        <v>0</v>
      </c>
      <c r="C9" s="8">
        <v>247000</v>
      </c>
    </row>
    <row r="10" spans="1:3" ht="30" x14ac:dyDescent="0.25">
      <c r="A10" s="2" t="s">
        <v>485</v>
      </c>
      <c r="B10" s="3" t="s">
        <v>25</v>
      </c>
      <c r="C10" s="3" t="s">
        <v>25</v>
      </c>
    </row>
    <row r="11" spans="1:3" x14ac:dyDescent="0.25">
      <c r="A11" s="2" t="s">
        <v>482</v>
      </c>
      <c r="B11" s="8">
        <v>1999815</v>
      </c>
      <c r="C11" s="8">
        <v>1999815</v>
      </c>
    </row>
    <row r="12" spans="1:3" ht="30" x14ac:dyDescent="0.25">
      <c r="A12" s="2" t="s">
        <v>486</v>
      </c>
      <c r="B12" s="3" t="s">
        <v>25</v>
      </c>
      <c r="C12" s="3" t="s">
        <v>25</v>
      </c>
    </row>
    <row r="13" spans="1:3" x14ac:dyDescent="0.25">
      <c r="A13" s="2" t="s">
        <v>482</v>
      </c>
      <c r="B13" s="8">
        <v>1750000</v>
      </c>
      <c r="C13" s="8">
        <v>1750000</v>
      </c>
    </row>
    <row r="14" spans="1:3" ht="30" x14ac:dyDescent="0.25">
      <c r="A14" s="2" t="s">
        <v>487</v>
      </c>
      <c r="B14" s="3" t="s">
        <v>25</v>
      </c>
      <c r="C14" s="3" t="s">
        <v>25</v>
      </c>
    </row>
    <row r="15" spans="1:3" x14ac:dyDescent="0.25">
      <c r="A15" s="2" t="s">
        <v>482</v>
      </c>
      <c r="B15" s="8">
        <v>575000</v>
      </c>
      <c r="C15" s="8">
        <v>575000</v>
      </c>
    </row>
    <row r="16" spans="1:3" ht="30" x14ac:dyDescent="0.25">
      <c r="A16" s="2" t="s">
        <v>445</v>
      </c>
      <c r="B16" s="3" t="s">
        <v>25</v>
      </c>
      <c r="C16" s="3" t="s">
        <v>25</v>
      </c>
    </row>
    <row r="17" spans="1:3" x14ac:dyDescent="0.25">
      <c r="A17" s="2" t="s">
        <v>482</v>
      </c>
      <c r="B17" s="8">
        <v>1000000</v>
      </c>
      <c r="C17" s="3">
        <v>0</v>
      </c>
    </row>
    <row r="18" spans="1:3" x14ac:dyDescent="0.25">
      <c r="A18" s="2" t="s">
        <v>458</v>
      </c>
      <c r="B18" s="139">
        <v>0.09</v>
      </c>
      <c r="C18" s="3" t="s">
        <v>25</v>
      </c>
    </row>
    <row r="19" spans="1:3" ht="30" x14ac:dyDescent="0.25">
      <c r="A19" s="2" t="s">
        <v>488</v>
      </c>
      <c r="B19" s="3" t="s">
        <v>25</v>
      </c>
      <c r="C19" s="3" t="s">
        <v>25</v>
      </c>
    </row>
    <row r="20" spans="1:3" x14ac:dyDescent="0.25">
      <c r="A20" s="2" t="s">
        <v>482</v>
      </c>
      <c r="B20" s="8">
        <v>18654</v>
      </c>
      <c r="C20" s="8">
        <v>21124</v>
      </c>
    </row>
    <row r="21" spans="1:3" ht="30" x14ac:dyDescent="0.25">
      <c r="A21" s="2" t="s">
        <v>489</v>
      </c>
      <c r="B21" s="3" t="s">
        <v>25</v>
      </c>
      <c r="C21" s="3" t="s">
        <v>25</v>
      </c>
    </row>
    <row r="22" spans="1:3" x14ac:dyDescent="0.25">
      <c r="A22" s="2" t="s">
        <v>482</v>
      </c>
      <c r="B22" s="3">
        <v>0</v>
      </c>
      <c r="C22" s="8">
        <v>94304</v>
      </c>
    </row>
    <row r="23" spans="1:3" x14ac:dyDescent="0.25">
      <c r="A23" s="2" t="s">
        <v>458</v>
      </c>
      <c r="B23" s="139">
        <v>0.1075</v>
      </c>
      <c r="C23" s="139">
        <v>0.1075</v>
      </c>
    </row>
    <row r="24" spans="1:3" x14ac:dyDescent="0.25">
      <c r="A24" s="2" t="s">
        <v>490</v>
      </c>
      <c r="B24" s="3" t="s">
        <v>460</v>
      </c>
      <c r="C24" s="3" t="s">
        <v>460</v>
      </c>
    </row>
    <row r="25" spans="1:3" x14ac:dyDescent="0.25">
      <c r="A25" s="2" t="s">
        <v>459</v>
      </c>
      <c r="B25" s="3" t="s">
        <v>460</v>
      </c>
      <c r="C25" s="3" t="s">
        <v>460</v>
      </c>
    </row>
    <row r="26" spans="1:3" ht="30" x14ac:dyDescent="0.25">
      <c r="A26" s="2" t="s">
        <v>491</v>
      </c>
      <c r="B26" s="3" t="s">
        <v>25</v>
      </c>
      <c r="C26" s="3" t="s">
        <v>25</v>
      </c>
    </row>
    <row r="27" spans="1:3" x14ac:dyDescent="0.25">
      <c r="A27" s="2" t="s">
        <v>482</v>
      </c>
      <c r="B27" s="3">
        <v>0</v>
      </c>
      <c r="C27" s="8">
        <v>127941</v>
      </c>
    </row>
    <row r="28" spans="1:3" x14ac:dyDescent="0.25">
      <c r="A28" s="2" t="s">
        <v>458</v>
      </c>
      <c r="B28" s="139">
        <v>0.11</v>
      </c>
      <c r="C28" s="139">
        <v>0.11</v>
      </c>
    </row>
    <row r="29" spans="1:3" x14ac:dyDescent="0.25">
      <c r="A29" s="2" t="s">
        <v>490</v>
      </c>
      <c r="B29" s="3" t="s">
        <v>492</v>
      </c>
      <c r="C29" s="3" t="s">
        <v>492</v>
      </c>
    </row>
    <row r="30" spans="1:3" x14ac:dyDescent="0.25">
      <c r="A30" s="2" t="s">
        <v>459</v>
      </c>
      <c r="B30" s="3" t="s">
        <v>460</v>
      </c>
      <c r="C30" s="3" t="s">
        <v>460</v>
      </c>
    </row>
    <row r="31" spans="1:3" x14ac:dyDescent="0.25">
      <c r="A31" s="2" t="s">
        <v>493</v>
      </c>
      <c r="B31" s="3" t="s">
        <v>25</v>
      </c>
      <c r="C31" s="3" t="s">
        <v>25</v>
      </c>
    </row>
    <row r="32" spans="1:3" x14ac:dyDescent="0.25">
      <c r="A32" s="2" t="s">
        <v>482</v>
      </c>
      <c r="B32" s="8">
        <v>1661697</v>
      </c>
      <c r="C32" s="8">
        <v>1404202</v>
      </c>
    </row>
    <row r="33" spans="1:3" x14ac:dyDescent="0.25">
      <c r="A33" s="2" t="s">
        <v>458</v>
      </c>
      <c r="B33" s="139">
        <v>0.14000000000000001</v>
      </c>
      <c r="C33" s="139">
        <v>0.14000000000000001</v>
      </c>
    </row>
    <row r="34" spans="1:3" x14ac:dyDescent="0.25">
      <c r="A34" s="2" t="s">
        <v>490</v>
      </c>
      <c r="B34" s="3" t="s">
        <v>462</v>
      </c>
      <c r="C34" s="3" t="s">
        <v>462</v>
      </c>
    </row>
    <row r="35" spans="1:3" x14ac:dyDescent="0.25">
      <c r="A35" s="2" t="s">
        <v>459</v>
      </c>
      <c r="B35" s="3" t="s">
        <v>461</v>
      </c>
      <c r="C35" s="3" t="s">
        <v>461</v>
      </c>
    </row>
    <row r="36" spans="1:3" x14ac:dyDescent="0.25">
      <c r="A36" s="2" t="s">
        <v>494</v>
      </c>
      <c r="B36" s="3" t="s">
        <v>25</v>
      </c>
      <c r="C36" s="3" t="s">
        <v>25</v>
      </c>
    </row>
    <row r="37" spans="1:3" x14ac:dyDescent="0.25">
      <c r="A37" s="2" t="s">
        <v>482</v>
      </c>
      <c r="B37" s="8">
        <v>725000</v>
      </c>
      <c r="C37" s="8">
        <v>1436455</v>
      </c>
    </row>
    <row r="38" spans="1:3" x14ac:dyDescent="0.25">
      <c r="A38" s="2" t="s">
        <v>490</v>
      </c>
      <c r="B38" s="3" t="s">
        <v>460</v>
      </c>
      <c r="C38" s="3" t="s">
        <v>495</v>
      </c>
    </row>
    <row r="39" spans="1:3" x14ac:dyDescent="0.25">
      <c r="A39" s="2" t="s">
        <v>459</v>
      </c>
      <c r="B39" s="3" t="s">
        <v>496</v>
      </c>
      <c r="C39" s="3" t="s">
        <v>496</v>
      </c>
    </row>
    <row r="40" spans="1:3" ht="30" x14ac:dyDescent="0.25">
      <c r="A40" s="2" t="s">
        <v>497</v>
      </c>
      <c r="B40" s="3" t="s">
        <v>25</v>
      </c>
      <c r="C40" s="3" t="s">
        <v>25</v>
      </c>
    </row>
    <row r="41" spans="1:3" x14ac:dyDescent="0.25">
      <c r="A41" s="2" t="s">
        <v>482</v>
      </c>
      <c r="B41" s="8">
        <v>2725000</v>
      </c>
      <c r="C41" s="8">
        <v>2725000</v>
      </c>
    </row>
    <row r="42" spans="1:3" x14ac:dyDescent="0.25">
      <c r="A42" s="2" t="s">
        <v>490</v>
      </c>
      <c r="B42" s="3" t="s">
        <v>498</v>
      </c>
      <c r="C42" s="3" t="s">
        <v>498</v>
      </c>
    </row>
    <row r="43" spans="1:3" x14ac:dyDescent="0.25">
      <c r="A43" s="2" t="s">
        <v>459</v>
      </c>
      <c r="B43" s="3" t="s">
        <v>498</v>
      </c>
      <c r="C43" s="3" t="s">
        <v>498</v>
      </c>
    </row>
    <row r="44" spans="1:3" ht="30" x14ac:dyDescent="0.25">
      <c r="A44" s="2" t="s">
        <v>499</v>
      </c>
      <c r="B44" s="3" t="s">
        <v>25</v>
      </c>
      <c r="C44" s="3" t="s">
        <v>25</v>
      </c>
    </row>
    <row r="45" spans="1:3" x14ac:dyDescent="0.25">
      <c r="A45" s="2" t="s">
        <v>482</v>
      </c>
      <c r="B45" s="8">
        <v>2200000</v>
      </c>
      <c r="C45" s="8">
        <v>2200000</v>
      </c>
    </row>
    <row r="46" spans="1:3" x14ac:dyDescent="0.25">
      <c r="A46" s="2" t="s">
        <v>490</v>
      </c>
      <c r="B46" s="3" t="s">
        <v>500</v>
      </c>
      <c r="C46" s="3" t="s">
        <v>500</v>
      </c>
    </row>
    <row r="47" spans="1:3" x14ac:dyDescent="0.25">
      <c r="A47" s="2" t="s">
        <v>459</v>
      </c>
      <c r="B47" s="3" t="s">
        <v>500</v>
      </c>
      <c r="C47" s="3" t="s">
        <v>500</v>
      </c>
    </row>
    <row r="48" spans="1:3" ht="30" x14ac:dyDescent="0.25">
      <c r="A48" s="2" t="s">
        <v>501</v>
      </c>
      <c r="B48" s="3" t="s">
        <v>25</v>
      </c>
      <c r="C48" s="3" t="s">
        <v>25</v>
      </c>
    </row>
    <row r="49" spans="1:3" x14ac:dyDescent="0.25">
      <c r="A49" s="2" t="s">
        <v>482</v>
      </c>
      <c r="B49" s="3">
        <v>419</v>
      </c>
      <c r="C49" s="3">
        <v>10</v>
      </c>
    </row>
    <row r="50" spans="1:3" ht="30" x14ac:dyDescent="0.25">
      <c r="A50" s="2" t="s">
        <v>502</v>
      </c>
      <c r="B50" s="3" t="s">
        <v>25</v>
      </c>
      <c r="C50" s="3" t="s">
        <v>25</v>
      </c>
    </row>
    <row r="51" spans="1:3" x14ac:dyDescent="0.25">
      <c r="A51" s="2" t="s">
        <v>482</v>
      </c>
      <c r="B51" s="8">
        <v>-252028</v>
      </c>
      <c r="C51" s="8">
        <v>-322392</v>
      </c>
    </row>
    <row r="52" spans="1:3" x14ac:dyDescent="0.25">
      <c r="A52" s="2" t="s">
        <v>455</v>
      </c>
      <c r="B52" s="3" t="s">
        <v>25</v>
      </c>
      <c r="C52" s="3" t="s">
        <v>25</v>
      </c>
    </row>
    <row r="53" spans="1:3" x14ac:dyDescent="0.25">
      <c r="A53" s="2" t="s">
        <v>227</v>
      </c>
      <c r="B53" s="8">
        <v>850000</v>
      </c>
      <c r="C53" s="3" t="s">
        <v>25</v>
      </c>
    </row>
    <row r="54" spans="1:3" x14ac:dyDescent="0.25">
      <c r="A54" s="2" t="s">
        <v>458</v>
      </c>
      <c r="B54" s="139">
        <v>0.1</v>
      </c>
      <c r="C54" s="3" t="s">
        <v>25</v>
      </c>
    </row>
    <row r="55" spans="1:3" x14ac:dyDescent="0.25">
      <c r="A55" s="2" t="s">
        <v>490</v>
      </c>
      <c r="B55" s="3" t="s">
        <v>462</v>
      </c>
      <c r="C55" s="3" t="s">
        <v>25</v>
      </c>
    </row>
    <row r="56" spans="1:3" x14ac:dyDescent="0.25">
      <c r="A56" s="2" t="s">
        <v>459</v>
      </c>
      <c r="B56" s="3" t="s">
        <v>462</v>
      </c>
      <c r="C56" s="3" t="s">
        <v>25</v>
      </c>
    </row>
    <row r="57" spans="1:3" ht="30" x14ac:dyDescent="0.25">
      <c r="A57" s="2" t="s">
        <v>503</v>
      </c>
      <c r="B57" s="3" t="s">
        <v>25</v>
      </c>
      <c r="C57" s="3" t="s">
        <v>25</v>
      </c>
    </row>
    <row r="58" spans="1:3" x14ac:dyDescent="0.25">
      <c r="A58" s="2" t="s">
        <v>482</v>
      </c>
      <c r="B58" s="8">
        <v>12574691</v>
      </c>
      <c r="C58" s="8">
        <v>12818693</v>
      </c>
    </row>
    <row r="59" spans="1:3" ht="45" x14ac:dyDescent="0.25">
      <c r="A59" s="2" t="s">
        <v>504</v>
      </c>
      <c r="B59" s="3" t="s">
        <v>25</v>
      </c>
      <c r="C59" s="3" t="s">
        <v>25</v>
      </c>
    </row>
    <row r="60" spans="1:3" x14ac:dyDescent="0.25">
      <c r="A60" s="2" t="s">
        <v>490</v>
      </c>
      <c r="B60" s="3" t="s">
        <v>9</v>
      </c>
      <c r="C60" s="3" t="s">
        <v>9</v>
      </c>
    </row>
    <row r="61" spans="1:3" x14ac:dyDescent="0.25">
      <c r="A61" s="2" t="s">
        <v>459</v>
      </c>
      <c r="B61" s="3" t="s">
        <v>505</v>
      </c>
      <c r="C61" s="3" t="s">
        <v>460</v>
      </c>
    </row>
    <row r="62" spans="1:3" ht="45" x14ac:dyDescent="0.25">
      <c r="A62" s="2" t="s">
        <v>506</v>
      </c>
      <c r="B62" s="3" t="s">
        <v>25</v>
      </c>
      <c r="C62" s="3" t="s">
        <v>25</v>
      </c>
    </row>
    <row r="63" spans="1:3" x14ac:dyDescent="0.25">
      <c r="A63" s="2" t="s">
        <v>490</v>
      </c>
      <c r="B63" s="3" t="s">
        <v>507</v>
      </c>
      <c r="C63" s="3" t="s">
        <v>507</v>
      </c>
    </row>
    <row r="64" spans="1:3" x14ac:dyDescent="0.25">
      <c r="A64" s="2" t="s">
        <v>459</v>
      </c>
      <c r="B64" s="3" t="s">
        <v>507</v>
      </c>
      <c r="C64" s="3" t="s">
        <v>507</v>
      </c>
    </row>
    <row r="65" spans="1:3" ht="45" x14ac:dyDescent="0.25">
      <c r="A65" s="2" t="s">
        <v>508</v>
      </c>
      <c r="B65" s="3" t="s">
        <v>25</v>
      </c>
      <c r="C65" s="3" t="s">
        <v>25</v>
      </c>
    </row>
    <row r="66" spans="1:3" x14ac:dyDescent="0.25">
      <c r="A66" s="2" t="s">
        <v>458</v>
      </c>
      <c r="B66" s="139">
        <v>0.09</v>
      </c>
      <c r="C66" s="139">
        <v>0.09</v>
      </c>
    </row>
    <row r="67" spans="1:3" x14ac:dyDescent="0.25">
      <c r="A67" s="2" t="s">
        <v>490</v>
      </c>
      <c r="B67" s="3" t="s">
        <v>505</v>
      </c>
      <c r="C67" s="3" t="s">
        <v>505</v>
      </c>
    </row>
    <row r="68" spans="1:3" x14ac:dyDescent="0.25">
      <c r="A68" s="2" t="s">
        <v>459</v>
      </c>
      <c r="B68" s="3" t="s">
        <v>505</v>
      </c>
      <c r="C68" s="3" t="s">
        <v>505</v>
      </c>
    </row>
    <row r="69" spans="1:3" ht="45" x14ac:dyDescent="0.25">
      <c r="A69" s="2" t="s">
        <v>509</v>
      </c>
      <c r="B69" s="3" t="s">
        <v>25</v>
      </c>
      <c r="C69" s="3" t="s">
        <v>25</v>
      </c>
    </row>
    <row r="70" spans="1:3" x14ac:dyDescent="0.25">
      <c r="A70" s="2" t="s">
        <v>458</v>
      </c>
      <c r="B70" s="139">
        <v>0.09</v>
      </c>
      <c r="C70" s="139">
        <v>0.09</v>
      </c>
    </row>
    <row r="71" spans="1:3" x14ac:dyDescent="0.25">
      <c r="A71" s="2" t="s">
        <v>490</v>
      </c>
      <c r="B71" s="3" t="s">
        <v>461</v>
      </c>
      <c r="C71" s="3" t="s">
        <v>461</v>
      </c>
    </row>
    <row r="72" spans="1:3" x14ac:dyDescent="0.25">
      <c r="A72" s="2" t="s">
        <v>459</v>
      </c>
      <c r="B72" s="3" t="s">
        <v>461</v>
      </c>
      <c r="C72" s="3" t="s">
        <v>461</v>
      </c>
    </row>
    <row r="73" spans="1:3" ht="45" x14ac:dyDescent="0.25">
      <c r="A73" s="2" t="s">
        <v>510</v>
      </c>
      <c r="B73" s="3" t="s">
        <v>25</v>
      </c>
      <c r="C73" s="3" t="s">
        <v>25</v>
      </c>
    </row>
    <row r="74" spans="1:3" x14ac:dyDescent="0.25">
      <c r="A74" s="2" t="s">
        <v>458</v>
      </c>
      <c r="B74" s="139">
        <v>0.1125</v>
      </c>
      <c r="C74" s="139">
        <v>0.1125</v>
      </c>
    </row>
    <row r="75" spans="1:3" x14ac:dyDescent="0.25">
      <c r="A75" s="2" t="s">
        <v>490</v>
      </c>
      <c r="B75" s="3" t="s">
        <v>461</v>
      </c>
      <c r="C75" s="3" t="s">
        <v>461</v>
      </c>
    </row>
    <row r="76" spans="1:3" x14ac:dyDescent="0.25">
      <c r="A76" s="2" t="s">
        <v>459</v>
      </c>
      <c r="B76" s="3" t="s">
        <v>461</v>
      </c>
      <c r="C76" s="3" t="s">
        <v>461</v>
      </c>
    </row>
    <row r="77" spans="1:3" ht="45" x14ac:dyDescent="0.25">
      <c r="A77" s="2" t="s">
        <v>511</v>
      </c>
      <c r="B77" s="3" t="s">
        <v>25</v>
      </c>
      <c r="C77" s="3" t="s">
        <v>25</v>
      </c>
    </row>
    <row r="78" spans="1:3" x14ac:dyDescent="0.25">
      <c r="A78" s="2" t="s">
        <v>458</v>
      </c>
      <c r="B78" s="139">
        <v>0.09</v>
      </c>
      <c r="C78" s="139">
        <v>0.09</v>
      </c>
    </row>
    <row r="79" spans="1:3" x14ac:dyDescent="0.25">
      <c r="A79" s="2" t="s">
        <v>490</v>
      </c>
      <c r="B79" s="3" t="s">
        <v>498</v>
      </c>
      <c r="C79" s="3" t="s">
        <v>25</v>
      </c>
    </row>
    <row r="80" spans="1:3" x14ac:dyDescent="0.25">
      <c r="A80" s="2" t="s">
        <v>459</v>
      </c>
      <c r="B80" s="3" t="s">
        <v>498</v>
      </c>
      <c r="C80" s="3" t="s">
        <v>25</v>
      </c>
    </row>
    <row r="81" spans="1:3" ht="60" x14ac:dyDescent="0.25">
      <c r="A81" s="2" t="s">
        <v>512</v>
      </c>
      <c r="B81" s="3" t="s">
        <v>25</v>
      </c>
      <c r="C81" s="3" t="s">
        <v>25</v>
      </c>
    </row>
    <row r="82" spans="1:3" x14ac:dyDescent="0.25">
      <c r="A82" s="2" t="s">
        <v>482</v>
      </c>
      <c r="B82" s="7">
        <v>0</v>
      </c>
      <c r="C82" s="7">
        <v>0</v>
      </c>
    </row>
    <row r="83" spans="1:3" x14ac:dyDescent="0.25">
      <c r="A83" s="2" t="s">
        <v>490</v>
      </c>
      <c r="B83" s="3" t="s">
        <v>462</v>
      </c>
      <c r="C83" s="3" t="s">
        <v>462</v>
      </c>
    </row>
    <row r="84" spans="1:3" x14ac:dyDescent="0.25">
      <c r="A84" s="2" t="s">
        <v>459</v>
      </c>
      <c r="B84" s="3" t="s">
        <v>462</v>
      </c>
      <c r="C84" s="3" t="s">
        <v>462</v>
      </c>
    </row>
    <row r="85" spans="1:3" ht="45" x14ac:dyDescent="0.25">
      <c r="A85" s="2" t="s">
        <v>513</v>
      </c>
      <c r="B85" s="3" t="s">
        <v>25</v>
      </c>
      <c r="C85" s="3" t="s">
        <v>25</v>
      </c>
    </row>
    <row r="86" spans="1:3" x14ac:dyDescent="0.25">
      <c r="A86" s="2" t="s">
        <v>490</v>
      </c>
      <c r="B86" s="3" t="s">
        <v>9</v>
      </c>
      <c r="C86" s="3" t="s">
        <v>9</v>
      </c>
    </row>
    <row r="87" spans="1:3" x14ac:dyDescent="0.25">
      <c r="A87" s="2" t="s">
        <v>459</v>
      </c>
      <c r="B87" s="3" t="s">
        <v>514</v>
      </c>
      <c r="C87" s="3" t="s">
        <v>51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6" width="18.140625" bestFit="1" customWidth="1"/>
    <col min="7" max="7" width="16.42578125" bestFit="1" customWidth="1"/>
    <col min="8" max="8" width="36.5703125" bestFit="1" customWidth="1"/>
  </cols>
  <sheetData>
    <row r="1" spans="1:8" ht="15" customHeight="1" x14ac:dyDescent="0.25">
      <c r="A1" s="5" t="s">
        <v>515</v>
      </c>
      <c r="B1" s="5" t="s">
        <v>63</v>
      </c>
      <c r="C1" s="5"/>
      <c r="D1" s="5" t="s">
        <v>1</v>
      </c>
      <c r="E1" s="5"/>
      <c r="F1" s="1" t="s">
        <v>516</v>
      </c>
      <c r="G1" s="1" t="s">
        <v>254</v>
      </c>
      <c r="H1" s="1" t="s">
        <v>516</v>
      </c>
    </row>
    <row r="2" spans="1:8" x14ac:dyDescent="0.25">
      <c r="A2" s="5"/>
      <c r="B2" s="5" t="s">
        <v>2</v>
      </c>
      <c r="C2" s="5" t="s">
        <v>64</v>
      </c>
      <c r="D2" s="5" t="s">
        <v>2</v>
      </c>
      <c r="E2" s="5" t="s">
        <v>64</v>
      </c>
      <c r="F2" s="1" t="s">
        <v>517</v>
      </c>
      <c r="G2" s="1" t="s">
        <v>23</v>
      </c>
      <c r="H2" s="1" t="s">
        <v>517</v>
      </c>
    </row>
    <row r="3" spans="1:8" x14ac:dyDescent="0.25">
      <c r="A3" s="5"/>
      <c r="B3" s="5"/>
      <c r="C3" s="5"/>
      <c r="D3" s="5"/>
      <c r="E3" s="5"/>
      <c r="F3" s="1" t="s">
        <v>518</v>
      </c>
      <c r="G3" s="1" t="s">
        <v>518</v>
      </c>
      <c r="H3" s="1" t="s">
        <v>518</v>
      </c>
    </row>
    <row r="4" spans="1:8" ht="30" x14ac:dyDescent="0.25">
      <c r="A4" s="5"/>
      <c r="B4" s="5"/>
      <c r="C4" s="5"/>
      <c r="D4" s="5"/>
      <c r="E4" s="5"/>
      <c r="F4" s="1"/>
      <c r="G4" s="1"/>
      <c r="H4" s="1" t="s">
        <v>519</v>
      </c>
    </row>
    <row r="5" spans="1:8" ht="30" x14ac:dyDescent="0.25">
      <c r="A5" s="6" t="s">
        <v>520</v>
      </c>
      <c r="B5" s="3" t="s">
        <v>25</v>
      </c>
      <c r="C5" s="3" t="s">
        <v>25</v>
      </c>
      <c r="D5" s="3" t="s">
        <v>25</v>
      </c>
      <c r="E5" s="3" t="s">
        <v>25</v>
      </c>
      <c r="F5" s="3" t="s">
        <v>25</v>
      </c>
      <c r="G5" s="3" t="s">
        <v>25</v>
      </c>
      <c r="H5" s="3" t="s">
        <v>25</v>
      </c>
    </row>
    <row r="6" spans="1:8" x14ac:dyDescent="0.25">
      <c r="A6" s="2" t="s">
        <v>400</v>
      </c>
      <c r="B6" s="139">
        <v>1</v>
      </c>
      <c r="C6" s="3" t="s">
        <v>25</v>
      </c>
      <c r="D6" s="139">
        <v>1</v>
      </c>
      <c r="E6" s="3" t="s">
        <v>25</v>
      </c>
      <c r="F6" s="139">
        <v>0.5</v>
      </c>
      <c r="G6" s="3" t="s">
        <v>25</v>
      </c>
      <c r="H6" s="3" t="s">
        <v>25</v>
      </c>
    </row>
    <row r="7" spans="1:8" ht="30" x14ac:dyDescent="0.25">
      <c r="A7" s="2" t="s">
        <v>521</v>
      </c>
      <c r="B7" s="3" t="s">
        <v>25</v>
      </c>
      <c r="C7" s="3" t="s">
        <v>25</v>
      </c>
      <c r="D7" s="3" t="s">
        <v>25</v>
      </c>
      <c r="E7" s="3" t="s">
        <v>25</v>
      </c>
      <c r="F7" s="3" t="s">
        <v>25</v>
      </c>
      <c r="G7" s="7">
        <v>95400000</v>
      </c>
      <c r="H7" s="3" t="s">
        <v>25</v>
      </c>
    </row>
    <row r="8" spans="1:8" ht="30" x14ac:dyDescent="0.25">
      <c r="A8" s="2" t="s">
        <v>522</v>
      </c>
      <c r="B8" s="3" t="s">
        <v>25</v>
      </c>
      <c r="C8" s="3" t="s">
        <v>25</v>
      </c>
      <c r="D8" s="3" t="s">
        <v>25</v>
      </c>
      <c r="E8" s="3" t="s">
        <v>25</v>
      </c>
      <c r="F8" s="8">
        <v>2400000</v>
      </c>
      <c r="G8" s="3" t="s">
        <v>25</v>
      </c>
      <c r="H8" s="3" t="s">
        <v>25</v>
      </c>
    </row>
    <row r="9" spans="1:8" ht="30" x14ac:dyDescent="0.25">
      <c r="A9" s="2" t="s">
        <v>523</v>
      </c>
      <c r="B9" s="3" t="s">
        <v>25</v>
      </c>
      <c r="C9" s="3" t="s">
        <v>25</v>
      </c>
      <c r="D9" s="3" t="s">
        <v>25</v>
      </c>
      <c r="E9" s="3" t="s">
        <v>25</v>
      </c>
      <c r="F9" s="3" t="s">
        <v>524</v>
      </c>
      <c r="G9" s="3" t="s">
        <v>25</v>
      </c>
      <c r="H9" s="3" t="s">
        <v>25</v>
      </c>
    </row>
    <row r="10" spans="1:8" ht="30" x14ac:dyDescent="0.25">
      <c r="A10" s="2" t="s">
        <v>525</v>
      </c>
      <c r="B10" s="3">
        <v>0</v>
      </c>
      <c r="C10" s="3">
        <v>0</v>
      </c>
      <c r="D10" s="3">
        <v>0</v>
      </c>
      <c r="E10" s="8">
        <v>-998000</v>
      </c>
      <c r="F10" s="3" t="s">
        <v>25</v>
      </c>
      <c r="G10" s="3" t="s">
        <v>25</v>
      </c>
      <c r="H10" s="8">
        <v>11500000</v>
      </c>
    </row>
    <row r="11" spans="1:8" x14ac:dyDescent="0.25">
      <c r="A11" s="6" t="s">
        <v>255</v>
      </c>
      <c r="B11" s="3" t="s">
        <v>25</v>
      </c>
      <c r="C11" s="3" t="s">
        <v>25</v>
      </c>
      <c r="D11" s="3" t="s">
        <v>25</v>
      </c>
      <c r="E11" s="3" t="s">
        <v>25</v>
      </c>
      <c r="F11" s="3" t="s">
        <v>25</v>
      </c>
      <c r="G11" s="3" t="s">
        <v>25</v>
      </c>
      <c r="H11" s="3" t="s">
        <v>25</v>
      </c>
    </row>
    <row r="12" spans="1:8" x14ac:dyDescent="0.25">
      <c r="A12" s="2" t="s">
        <v>526</v>
      </c>
      <c r="B12" s="139">
        <v>0.29199999999999998</v>
      </c>
      <c r="C12" s="139">
        <v>0.44500000000000001</v>
      </c>
      <c r="D12" s="139">
        <v>-0.14899999999999999</v>
      </c>
      <c r="E12" s="139">
        <v>0.36099999999999999</v>
      </c>
      <c r="F12" s="3" t="s">
        <v>25</v>
      </c>
      <c r="G12" s="3" t="s">
        <v>25</v>
      </c>
      <c r="H12" s="3" t="s">
        <v>25</v>
      </c>
    </row>
    <row r="13" spans="1:8" x14ac:dyDescent="0.25">
      <c r="A13" s="2" t="s">
        <v>527</v>
      </c>
      <c r="B13" s="3" t="s">
        <v>25</v>
      </c>
      <c r="C13" s="3" t="s">
        <v>25</v>
      </c>
      <c r="D13" s="7">
        <v>6000000</v>
      </c>
      <c r="E13" s="7">
        <v>1400000</v>
      </c>
      <c r="F13" s="3" t="s">
        <v>25</v>
      </c>
      <c r="G13" s="3" t="s">
        <v>25</v>
      </c>
      <c r="H13" s="3" t="s">
        <v>25</v>
      </c>
    </row>
  </sheetData>
  <mergeCells count="7">
    <mergeCell ref="A1:A4"/>
    <mergeCell ref="B1:C1"/>
    <mergeCell ref="D1:E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5" t="s">
        <v>2</v>
      </c>
      <c r="C1" s="5" t="s">
        <v>23</v>
      </c>
    </row>
    <row r="2" spans="1:3" ht="30" x14ac:dyDescent="0.25">
      <c r="A2" s="1" t="s">
        <v>22</v>
      </c>
      <c r="B2" s="5"/>
      <c r="C2" s="5"/>
    </row>
    <row r="3" spans="1:3" x14ac:dyDescent="0.25">
      <c r="A3" s="2" t="s">
        <v>61</v>
      </c>
      <c r="B3" s="7">
        <v>38813</v>
      </c>
      <c r="C3" s="7">
        <v>484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8</v>
      </c>
      <c r="B1" s="5" t="s">
        <v>63</v>
      </c>
      <c r="C1" s="5"/>
      <c r="D1" s="5" t="s">
        <v>1</v>
      </c>
      <c r="E1" s="5"/>
    </row>
    <row r="2" spans="1:5" ht="30" x14ac:dyDescent="0.25">
      <c r="A2" s="1" t="s">
        <v>22</v>
      </c>
      <c r="B2" s="1" t="s">
        <v>2</v>
      </c>
      <c r="C2" s="1" t="s">
        <v>64</v>
      </c>
      <c r="D2" s="1" t="s">
        <v>2</v>
      </c>
      <c r="E2" s="1" t="s">
        <v>64</v>
      </c>
    </row>
    <row r="3" spans="1:5" x14ac:dyDescent="0.25">
      <c r="A3" s="6" t="s">
        <v>255</v>
      </c>
      <c r="B3" s="3" t="s">
        <v>25</v>
      </c>
      <c r="C3" s="3" t="s">
        <v>25</v>
      </c>
      <c r="D3" s="3" t="s">
        <v>25</v>
      </c>
      <c r="E3" s="3" t="s">
        <v>25</v>
      </c>
    </row>
    <row r="4" spans="1:5" x14ac:dyDescent="0.25">
      <c r="A4" s="2" t="s">
        <v>529</v>
      </c>
      <c r="B4" s="7">
        <v>-11689</v>
      </c>
      <c r="C4" s="7">
        <v>2088</v>
      </c>
      <c r="D4" s="7">
        <v>-47276</v>
      </c>
      <c r="E4" s="7">
        <v>-36706</v>
      </c>
    </row>
    <row r="5" spans="1:5" x14ac:dyDescent="0.25">
      <c r="A5" s="2" t="s">
        <v>530</v>
      </c>
      <c r="B5" s="8">
        <v>-12687</v>
      </c>
      <c r="C5" s="8">
        <v>71714</v>
      </c>
      <c r="D5" s="8">
        <v>-44866</v>
      </c>
      <c r="E5" s="8">
        <v>195356</v>
      </c>
    </row>
    <row r="6" spans="1:5" x14ac:dyDescent="0.25">
      <c r="A6" s="2" t="s">
        <v>81</v>
      </c>
      <c r="B6" s="7">
        <v>24376</v>
      </c>
      <c r="C6" s="7">
        <v>-73802</v>
      </c>
      <c r="D6" s="7">
        <v>92142</v>
      </c>
      <c r="E6" s="7">
        <v>-15865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1</v>
      </c>
      <c r="B1" s="5" t="s">
        <v>1</v>
      </c>
      <c r="C1" s="5"/>
    </row>
    <row r="2" spans="1:3" ht="30" x14ac:dyDescent="0.25">
      <c r="A2" s="1" t="s">
        <v>22</v>
      </c>
      <c r="B2" s="1" t="s">
        <v>2</v>
      </c>
      <c r="C2" s="1" t="s">
        <v>64</v>
      </c>
    </row>
    <row r="3" spans="1:3" x14ac:dyDescent="0.25">
      <c r="A3" s="6" t="s">
        <v>255</v>
      </c>
      <c r="B3" s="3" t="s">
        <v>25</v>
      </c>
      <c r="C3" s="3" t="s">
        <v>25</v>
      </c>
    </row>
    <row r="4" spans="1:3" x14ac:dyDescent="0.25">
      <c r="A4" s="2" t="s">
        <v>268</v>
      </c>
      <c r="B4" s="7">
        <v>1214129</v>
      </c>
      <c r="C4" s="7">
        <v>1189876</v>
      </c>
    </row>
    <row r="5" spans="1:3" x14ac:dyDescent="0.25">
      <c r="A5" s="2" t="s">
        <v>269</v>
      </c>
      <c r="B5" s="7">
        <v>30384</v>
      </c>
      <c r="C5" s="7">
        <v>3836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2</v>
      </c>
      <c r="B1" s="5" t="s">
        <v>63</v>
      </c>
      <c r="C1" s="5"/>
      <c r="D1" s="5" t="s">
        <v>1</v>
      </c>
      <c r="E1" s="5"/>
    </row>
    <row r="2" spans="1:5" ht="30" x14ac:dyDescent="0.25">
      <c r="A2" s="1" t="s">
        <v>22</v>
      </c>
      <c r="B2" s="1" t="s">
        <v>2</v>
      </c>
      <c r="C2" s="1" t="s">
        <v>64</v>
      </c>
      <c r="D2" s="1" t="s">
        <v>2</v>
      </c>
      <c r="E2" s="1" t="s">
        <v>64</v>
      </c>
    </row>
    <row r="3" spans="1:5" x14ac:dyDescent="0.25">
      <c r="A3" s="6" t="s">
        <v>533</v>
      </c>
      <c r="B3" s="3" t="s">
        <v>25</v>
      </c>
      <c r="C3" s="3" t="s">
        <v>25</v>
      </c>
      <c r="D3" s="3" t="s">
        <v>25</v>
      </c>
      <c r="E3" s="3" t="s">
        <v>25</v>
      </c>
    </row>
    <row r="4" spans="1:5" ht="30" x14ac:dyDescent="0.25">
      <c r="A4" s="2" t="s">
        <v>272</v>
      </c>
      <c r="B4" s="7">
        <v>0</v>
      </c>
      <c r="C4" s="7">
        <v>3742</v>
      </c>
      <c r="D4" s="7">
        <v>8181</v>
      </c>
      <c r="E4" s="7">
        <v>-12385</v>
      </c>
    </row>
    <row r="5" spans="1:5" ht="30" x14ac:dyDescent="0.25">
      <c r="A5" s="2" t="s">
        <v>88</v>
      </c>
      <c r="B5" s="3">
        <v>0</v>
      </c>
      <c r="C5" s="8">
        <v>28199</v>
      </c>
      <c r="D5" s="3">
        <v>0</v>
      </c>
      <c r="E5" s="8">
        <v>-11010</v>
      </c>
    </row>
    <row r="6" spans="1:5" ht="30" x14ac:dyDescent="0.25">
      <c r="A6" s="2" t="s">
        <v>89</v>
      </c>
      <c r="B6" s="3">
        <v>0</v>
      </c>
      <c r="C6" s="8">
        <v>10254</v>
      </c>
      <c r="D6" s="3">
        <v>0</v>
      </c>
      <c r="E6" s="8">
        <v>28759</v>
      </c>
    </row>
    <row r="7" spans="1:5" x14ac:dyDescent="0.25">
      <c r="A7" s="2" t="s">
        <v>273</v>
      </c>
      <c r="B7" s="7">
        <v>0</v>
      </c>
      <c r="C7" s="7">
        <v>42195</v>
      </c>
      <c r="D7" s="7">
        <v>8181</v>
      </c>
      <c r="E7" s="7">
        <v>536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5" t="s">
        <v>534</v>
      </c>
      <c r="B1" s="1" t="s">
        <v>1</v>
      </c>
    </row>
    <row r="2" spans="1:2" x14ac:dyDescent="0.25">
      <c r="A2" s="5"/>
      <c r="B2" s="1" t="s">
        <v>2</v>
      </c>
    </row>
    <row r="3" spans="1:2" x14ac:dyDescent="0.25">
      <c r="A3" s="5"/>
      <c r="B3" s="1" t="s">
        <v>535</v>
      </c>
    </row>
    <row r="4" spans="1:2" x14ac:dyDescent="0.25">
      <c r="A4" s="5"/>
      <c r="B4" s="1" t="s">
        <v>536</v>
      </c>
    </row>
    <row r="5" spans="1:2" x14ac:dyDescent="0.25">
      <c r="A5" s="6" t="s">
        <v>537</v>
      </c>
      <c r="B5" s="3" t="s">
        <v>25</v>
      </c>
    </row>
    <row r="6" spans="1:2" x14ac:dyDescent="0.25">
      <c r="A6" s="2" t="s">
        <v>538</v>
      </c>
      <c r="B6" s="3" t="s">
        <v>539</v>
      </c>
    </row>
    <row r="7" spans="1:2" x14ac:dyDescent="0.25">
      <c r="A7" s="2" t="s">
        <v>540</v>
      </c>
      <c r="B7" s="3" t="s">
        <v>541</v>
      </c>
    </row>
    <row r="8" spans="1:2" x14ac:dyDescent="0.25">
      <c r="A8" s="2" t="s">
        <v>542</v>
      </c>
      <c r="B8" s="3" t="s">
        <v>543</v>
      </c>
    </row>
    <row r="9" spans="1:2" x14ac:dyDescent="0.25">
      <c r="A9" s="2" t="s">
        <v>544</v>
      </c>
      <c r="B9" s="3">
        <v>83</v>
      </c>
    </row>
    <row r="10" spans="1:2" x14ac:dyDescent="0.25">
      <c r="A10" s="2" t="s">
        <v>545</v>
      </c>
      <c r="B10" s="3" t="s">
        <v>546</v>
      </c>
    </row>
    <row r="11" spans="1:2" x14ac:dyDescent="0.25">
      <c r="A11" s="2" t="s">
        <v>547</v>
      </c>
      <c r="B11" s="3" t="s">
        <v>548</v>
      </c>
    </row>
    <row r="12" spans="1:2" x14ac:dyDescent="0.25">
      <c r="A12" s="2" t="s">
        <v>549</v>
      </c>
      <c r="B12" s="3" t="s">
        <v>550</v>
      </c>
    </row>
    <row r="13" spans="1:2" x14ac:dyDescent="0.25">
      <c r="A13" s="2" t="s">
        <v>551</v>
      </c>
      <c r="B13" s="3" t="s">
        <v>552</v>
      </c>
    </row>
    <row r="14" spans="1:2" ht="30" x14ac:dyDescent="0.25">
      <c r="A14" s="2" t="s">
        <v>553</v>
      </c>
      <c r="B14" s="3">
        <v>82</v>
      </c>
    </row>
    <row r="15" spans="1:2" ht="30" x14ac:dyDescent="0.25">
      <c r="A15" s="2" t="s">
        <v>554</v>
      </c>
      <c r="B15" s="3">
        <v>13</v>
      </c>
    </row>
    <row r="16" spans="1:2" x14ac:dyDescent="0.25">
      <c r="A16" s="2" t="s">
        <v>555</v>
      </c>
      <c r="B16" s="3" t="s">
        <v>556</v>
      </c>
    </row>
    <row r="17" spans="1:2" x14ac:dyDescent="0.25">
      <c r="A17" s="2" t="s">
        <v>557</v>
      </c>
      <c r="B17" s="3" t="s">
        <v>558</v>
      </c>
    </row>
    <row r="18" spans="1:2" x14ac:dyDescent="0.25">
      <c r="A18" s="2" t="s">
        <v>559</v>
      </c>
      <c r="B18" s="4">
        <v>41600</v>
      </c>
    </row>
    <row r="19" spans="1:2" x14ac:dyDescent="0.25">
      <c r="A19" s="2" t="s">
        <v>560</v>
      </c>
      <c r="B19" s="4">
        <v>41660</v>
      </c>
    </row>
    <row r="20" spans="1:2" x14ac:dyDescent="0.25">
      <c r="A20" s="2" t="s">
        <v>561</v>
      </c>
      <c r="B20" s="4">
        <v>41710</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2</v>
      </c>
      <c r="B1" s="5" t="s">
        <v>2</v>
      </c>
    </row>
    <row r="2" spans="1:2" x14ac:dyDescent="0.25">
      <c r="A2" s="1" t="s">
        <v>563</v>
      </c>
      <c r="B2" s="5"/>
    </row>
    <row r="3" spans="1:2" x14ac:dyDescent="0.25">
      <c r="A3" s="6" t="s">
        <v>564</v>
      </c>
      <c r="B3" s="3" t="s">
        <v>25</v>
      </c>
    </row>
    <row r="4" spans="1:2" x14ac:dyDescent="0.25">
      <c r="A4" s="2" t="s">
        <v>565</v>
      </c>
      <c r="B4" s="140">
        <v>46.8</v>
      </c>
    </row>
    <row r="5" spans="1:2" ht="30" x14ac:dyDescent="0.25">
      <c r="A5" s="2" t="s">
        <v>566</v>
      </c>
      <c r="B5" s="3">
        <v>110</v>
      </c>
    </row>
    <row r="6" spans="1:2" ht="30" x14ac:dyDescent="0.25">
      <c r="A6" s="2" t="s">
        <v>567</v>
      </c>
      <c r="B6" s="3">
        <v>55.9</v>
      </c>
    </row>
    <row r="7" spans="1:2" x14ac:dyDescent="0.25">
      <c r="A7" s="2" t="s">
        <v>568</v>
      </c>
      <c r="B7" s="140">
        <v>15.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9</v>
      </c>
      <c r="B1" s="5" t="s">
        <v>63</v>
      </c>
      <c r="C1" s="5"/>
      <c r="D1" s="5" t="s">
        <v>1</v>
      </c>
      <c r="E1" s="5"/>
    </row>
    <row r="2" spans="1:5" x14ac:dyDescent="0.25">
      <c r="A2" s="1" t="s">
        <v>563</v>
      </c>
      <c r="B2" s="1" t="s">
        <v>2</v>
      </c>
      <c r="C2" s="1" t="s">
        <v>64</v>
      </c>
      <c r="D2" s="1" t="s">
        <v>2</v>
      </c>
      <c r="E2" s="1" t="s">
        <v>64</v>
      </c>
    </row>
    <row r="3" spans="1:5" ht="30" x14ac:dyDescent="0.25">
      <c r="A3" s="6" t="s">
        <v>287</v>
      </c>
      <c r="B3" s="3" t="s">
        <v>25</v>
      </c>
      <c r="C3" s="3" t="s">
        <v>25</v>
      </c>
      <c r="D3" s="3" t="s">
        <v>25</v>
      </c>
      <c r="E3" s="3" t="s">
        <v>25</v>
      </c>
    </row>
    <row r="4" spans="1:5" x14ac:dyDescent="0.25">
      <c r="A4" s="2" t="s">
        <v>570</v>
      </c>
      <c r="B4" s="3" t="s">
        <v>25</v>
      </c>
      <c r="C4" s="3" t="s">
        <v>25</v>
      </c>
      <c r="D4" s="3" t="s">
        <v>462</v>
      </c>
      <c r="E4" s="3" t="s">
        <v>25</v>
      </c>
    </row>
    <row r="5" spans="1:5" x14ac:dyDescent="0.25">
      <c r="A5" s="2" t="s">
        <v>571</v>
      </c>
      <c r="B5" s="3" t="s">
        <v>25</v>
      </c>
      <c r="C5" s="3" t="s">
        <v>25</v>
      </c>
      <c r="D5" s="7">
        <v>15</v>
      </c>
      <c r="E5" s="3" t="s">
        <v>25</v>
      </c>
    </row>
    <row r="6" spans="1:5" ht="30" x14ac:dyDescent="0.25">
      <c r="A6" s="2" t="s">
        <v>572</v>
      </c>
      <c r="B6" s="140">
        <v>3.7</v>
      </c>
      <c r="C6" s="140">
        <v>3.8</v>
      </c>
      <c r="D6" s="140">
        <v>11.3</v>
      </c>
      <c r="E6" s="140">
        <v>11.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573</v>
      </c>
      <c r="B1" s="5" t="s">
        <v>574</v>
      </c>
    </row>
    <row r="2" spans="1:2" x14ac:dyDescent="0.25">
      <c r="A2" s="1" t="s">
        <v>563</v>
      </c>
      <c r="B2" s="5"/>
    </row>
    <row r="3" spans="1:2" ht="30" x14ac:dyDescent="0.25">
      <c r="A3" s="2" t="s">
        <v>575</v>
      </c>
      <c r="B3" s="3" t="s">
        <v>25</v>
      </c>
    </row>
    <row r="4" spans="1:2" x14ac:dyDescent="0.25">
      <c r="A4" s="6" t="s">
        <v>576</v>
      </c>
      <c r="B4" s="3" t="s">
        <v>25</v>
      </c>
    </row>
    <row r="5" spans="1:2" ht="30" x14ac:dyDescent="0.25">
      <c r="A5" s="2" t="s">
        <v>577</v>
      </c>
      <c r="B5" s="7">
        <v>175</v>
      </c>
    </row>
    <row r="6" spans="1:2" ht="30" x14ac:dyDescent="0.25">
      <c r="A6" s="2" t="s">
        <v>578</v>
      </c>
      <c r="B6" s="139">
        <v>0.88</v>
      </c>
    </row>
    <row r="7" spans="1:2" ht="30" x14ac:dyDescent="0.25">
      <c r="A7" s="2" t="s">
        <v>579</v>
      </c>
      <c r="B7" s="139">
        <v>0.12</v>
      </c>
    </row>
    <row r="8" spans="1:2" x14ac:dyDescent="0.25">
      <c r="A8" s="2" t="s">
        <v>580</v>
      </c>
      <c r="B8" s="7">
        <v>21</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1</v>
      </c>
      <c r="B1" s="5" t="s">
        <v>63</v>
      </c>
      <c r="C1" s="5"/>
      <c r="D1" s="5" t="s">
        <v>1</v>
      </c>
      <c r="E1" s="5"/>
    </row>
    <row r="2" spans="1:5" ht="30" x14ac:dyDescent="0.25">
      <c r="A2" s="1" t="s">
        <v>22</v>
      </c>
      <c r="B2" s="1" t="s">
        <v>2</v>
      </c>
      <c r="C2" s="1" t="s">
        <v>64</v>
      </c>
      <c r="D2" s="1" t="s">
        <v>2</v>
      </c>
      <c r="E2" s="1" t="s">
        <v>64</v>
      </c>
    </row>
    <row r="3" spans="1:5" ht="30" x14ac:dyDescent="0.25">
      <c r="A3" s="2" t="s">
        <v>582</v>
      </c>
      <c r="B3" s="3" t="s">
        <v>25</v>
      </c>
      <c r="C3" s="3" t="s">
        <v>25</v>
      </c>
      <c r="D3" s="7">
        <v>245531</v>
      </c>
      <c r="E3" s="3" t="s">
        <v>25</v>
      </c>
    </row>
    <row r="4" spans="1:5" x14ac:dyDescent="0.25">
      <c r="A4" s="2" t="s">
        <v>583</v>
      </c>
      <c r="B4" s="3" t="s">
        <v>25</v>
      </c>
      <c r="C4" s="3" t="s">
        <v>25</v>
      </c>
      <c r="D4" s="8">
        <v>-8696635</v>
      </c>
      <c r="E4" s="8">
        <v>-7995191</v>
      </c>
    </row>
    <row r="5" spans="1:5" x14ac:dyDescent="0.25">
      <c r="A5" s="2" t="s">
        <v>82</v>
      </c>
      <c r="B5" s="8">
        <v>-107824</v>
      </c>
      <c r="C5" s="8">
        <v>-92172</v>
      </c>
      <c r="D5" s="8">
        <v>-711993</v>
      </c>
      <c r="E5" s="8">
        <v>-281284</v>
      </c>
    </row>
    <row r="6" spans="1:5" x14ac:dyDescent="0.25">
      <c r="A6" s="2" t="s">
        <v>584</v>
      </c>
      <c r="B6" s="8">
        <v>-114852</v>
      </c>
      <c r="C6" s="8">
        <v>-101855</v>
      </c>
      <c r="D6" s="8">
        <v>-725672</v>
      </c>
      <c r="E6" s="8">
        <v>-297656</v>
      </c>
    </row>
    <row r="7" spans="1:5" x14ac:dyDescent="0.25">
      <c r="A7" s="2" t="s">
        <v>585</v>
      </c>
      <c r="B7" s="8">
        <v>7028</v>
      </c>
      <c r="C7" s="8">
        <v>9683</v>
      </c>
      <c r="D7" s="8">
        <v>13679</v>
      </c>
      <c r="E7" s="8">
        <v>16372</v>
      </c>
    </row>
    <row r="8" spans="1:5" ht="30" x14ac:dyDescent="0.25">
      <c r="A8" s="2" t="s">
        <v>86</v>
      </c>
      <c r="B8" s="8">
        <v>-63063</v>
      </c>
      <c r="C8" s="8">
        <v>40502</v>
      </c>
      <c r="D8" s="8">
        <v>-77512</v>
      </c>
      <c r="E8" s="8">
        <v>-28526</v>
      </c>
    </row>
    <row r="9" spans="1:5" ht="30" x14ac:dyDescent="0.25">
      <c r="A9" s="2" t="s">
        <v>88</v>
      </c>
      <c r="B9" s="3">
        <v>-74</v>
      </c>
      <c r="C9" s="3">
        <v>13</v>
      </c>
      <c r="D9" s="3">
        <v>605</v>
      </c>
      <c r="E9" s="8">
        <v>15619</v>
      </c>
    </row>
    <row r="10" spans="1:5" ht="30" x14ac:dyDescent="0.25">
      <c r="A10" s="2" t="s">
        <v>89</v>
      </c>
      <c r="B10" s="3">
        <v>0</v>
      </c>
      <c r="C10" s="8">
        <v>17114</v>
      </c>
      <c r="D10" s="3">
        <v>0</v>
      </c>
      <c r="E10" s="8">
        <v>48180</v>
      </c>
    </row>
    <row r="11" spans="1:5" ht="30" x14ac:dyDescent="0.25">
      <c r="A11" s="2" t="s">
        <v>299</v>
      </c>
      <c r="B11" s="3">
        <v>0</v>
      </c>
      <c r="C11" s="3">
        <v>0</v>
      </c>
      <c r="D11" s="3">
        <v>0</v>
      </c>
      <c r="E11" s="3">
        <v>-998</v>
      </c>
    </row>
    <row r="12" spans="1:5" x14ac:dyDescent="0.25">
      <c r="A12" s="2" t="s">
        <v>300</v>
      </c>
      <c r="B12" s="3" t="s">
        <v>25</v>
      </c>
      <c r="C12" s="3" t="s">
        <v>25</v>
      </c>
      <c r="D12" s="8">
        <v>8596</v>
      </c>
      <c r="E12" s="8">
        <v>14143</v>
      </c>
    </row>
    <row r="13" spans="1:5" x14ac:dyDescent="0.25">
      <c r="A13" s="2" t="s">
        <v>301</v>
      </c>
      <c r="B13" s="3">
        <v>0</v>
      </c>
      <c r="C13" s="8">
        <v>1433</v>
      </c>
      <c r="D13" s="8">
        <v>-3309</v>
      </c>
      <c r="E13" s="8">
        <v>83753</v>
      </c>
    </row>
    <row r="14" spans="1:5" ht="30" x14ac:dyDescent="0.25">
      <c r="A14" s="2" t="s">
        <v>586</v>
      </c>
      <c r="B14" s="8">
        <v>219051</v>
      </c>
      <c r="C14" s="3" t="s">
        <v>25</v>
      </c>
      <c r="D14" s="8">
        <v>219051</v>
      </c>
      <c r="E14" s="3" t="s">
        <v>25</v>
      </c>
    </row>
    <row r="15" spans="1:5" ht="30" x14ac:dyDescent="0.25">
      <c r="A15" s="2" t="s">
        <v>587</v>
      </c>
      <c r="B15" s="8">
        <v>-9506211</v>
      </c>
      <c r="C15" s="8">
        <v>-8370752</v>
      </c>
      <c r="D15" s="8">
        <v>-9506211</v>
      </c>
      <c r="E15" s="8">
        <v>-8370752</v>
      </c>
    </row>
    <row r="16" spans="1:5" x14ac:dyDescent="0.25">
      <c r="A16" s="2" t="s">
        <v>588</v>
      </c>
      <c r="B16" s="3" t="s">
        <v>25</v>
      </c>
      <c r="C16" s="3" t="s">
        <v>25</v>
      </c>
      <c r="D16" s="3" t="s">
        <v>25</v>
      </c>
      <c r="E16" s="3" t="s">
        <v>25</v>
      </c>
    </row>
    <row r="17" spans="1:5" x14ac:dyDescent="0.25">
      <c r="A17" s="2" t="s">
        <v>589</v>
      </c>
      <c r="B17" s="3" t="s">
        <v>25</v>
      </c>
      <c r="C17" s="3" t="s">
        <v>25</v>
      </c>
      <c r="D17" s="8">
        <v>-8942166</v>
      </c>
      <c r="E17" s="8">
        <v>-8299188</v>
      </c>
    </row>
    <row r="18" spans="1:5" x14ac:dyDescent="0.25">
      <c r="A18" s="2" t="s">
        <v>584</v>
      </c>
      <c r="B18" s="3" t="s">
        <v>25</v>
      </c>
      <c r="C18" s="3" t="s">
        <v>25</v>
      </c>
      <c r="D18" s="8">
        <v>-725672</v>
      </c>
      <c r="E18" s="8">
        <v>-297656</v>
      </c>
    </row>
    <row r="19" spans="1:5" ht="30" x14ac:dyDescent="0.25">
      <c r="A19" s="2" t="s">
        <v>127</v>
      </c>
      <c r="B19" s="3" t="s">
        <v>25</v>
      </c>
      <c r="C19" s="3" t="s">
        <v>25</v>
      </c>
      <c r="D19" s="3">
        <v>0</v>
      </c>
      <c r="E19" s="3">
        <v>0</v>
      </c>
    </row>
    <row r="20" spans="1:5" ht="30" x14ac:dyDescent="0.25">
      <c r="A20" s="2" t="s">
        <v>86</v>
      </c>
      <c r="B20" s="3" t="s">
        <v>25</v>
      </c>
      <c r="C20" s="3" t="s">
        <v>25</v>
      </c>
      <c r="D20" s="8">
        <v>-62754</v>
      </c>
      <c r="E20" s="8">
        <v>-26374</v>
      </c>
    </row>
    <row r="21" spans="1:5" ht="30" x14ac:dyDescent="0.25">
      <c r="A21" s="2" t="s">
        <v>88</v>
      </c>
      <c r="B21" s="3" t="s">
        <v>25</v>
      </c>
      <c r="C21" s="3" t="s">
        <v>25</v>
      </c>
      <c r="D21" s="3">
        <v>533</v>
      </c>
      <c r="E21" s="8">
        <v>15594</v>
      </c>
    </row>
    <row r="22" spans="1:5" ht="30" x14ac:dyDescent="0.25">
      <c r="A22" s="2" t="s">
        <v>89</v>
      </c>
      <c r="B22" s="3" t="s">
        <v>25</v>
      </c>
      <c r="C22" s="3" t="s">
        <v>25</v>
      </c>
      <c r="D22" s="3">
        <v>0</v>
      </c>
      <c r="E22" s="8">
        <v>48180</v>
      </c>
    </row>
    <row r="23" spans="1:5" ht="30" x14ac:dyDescent="0.25">
      <c r="A23" s="2" t="s">
        <v>299</v>
      </c>
      <c r="B23" s="3" t="s">
        <v>25</v>
      </c>
      <c r="C23" s="3" t="s">
        <v>25</v>
      </c>
      <c r="D23" s="3">
        <v>0</v>
      </c>
      <c r="E23" s="3">
        <v>-884</v>
      </c>
    </row>
    <row r="24" spans="1:5" x14ac:dyDescent="0.25">
      <c r="A24" s="2" t="s">
        <v>300</v>
      </c>
      <c r="B24" s="3" t="s">
        <v>25</v>
      </c>
      <c r="C24" s="3" t="s">
        <v>25</v>
      </c>
      <c r="D24" s="8">
        <v>1488</v>
      </c>
      <c r="E24" s="8">
        <v>6271</v>
      </c>
    </row>
    <row r="25" spans="1:5" x14ac:dyDescent="0.25">
      <c r="A25" s="2" t="s">
        <v>301</v>
      </c>
      <c r="B25" s="3" t="s">
        <v>25</v>
      </c>
      <c r="C25" s="3" t="s">
        <v>25</v>
      </c>
      <c r="D25" s="8">
        <v>3309</v>
      </c>
      <c r="E25" s="8">
        <v>-83585</v>
      </c>
    </row>
    <row r="26" spans="1:5" ht="30" x14ac:dyDescent="0.25">
      <c r="A26" s="2" t="s">
        <v>590</v>
      </c>
      <c r="B26" s="8">
        <v>-9725262</v>
      </c>
      <c r="C26" s="8">
        <v>-8637642</v>
      </c>
      <c r="D26" s="8">
        <v>-9725262</v>
      </c>
      <c r="E26" s="8">
        <v>-8637642</v>
      </c>
    </row>
    <row r="27" spans="1:5" x14ac:dyDescent="0.25">
      <c r="A27" s="2" t="s">
        <v>591</v>
      </c>
      <c r="B27" s="3" t="s">
        <v>25</v>
      </c>
      <c r="C27" s="3" t="s">
        <v>25</v>
      </c>
      <c r="D27" s="3" t="s">
        <v>25</v>
      </c>
      <c r="E27" s="3" t="s">
        <v>25</v>
      </c>
    </row>
    <row r="28" spans="1:5" ht="30" x14ac:dyDescent="0.25">
      <c r="A28" s="2" t="s">
        <v>582</v>
      </c>
      <c r="B28" s="3" t="s">
        <v>25</v>
      </c>
      <c r="C28" s="3" t="s">
        <v>25</v>
      </c>
      <c r="D28" s="8">
        <v>245531</v>
      </c>
      <c r="E28" s="8">
        <v>303997</v>
      </c>
    </row>
    <row r="29" spans="1:5" x14ac:dyDescent="0.25">
      <c r="A29" s="2" t="s">
        <v>585</v>
      </c>
      <c r="B29" s="3" t="s">
        <v>25</v>
      </c>
      <c r="C29" s="3" t="s">
        <v>25</v>
      </c>
      <c r="D29" s="8">
        <v>13679</v>
      </c>
      <c r="E29" s="8">
        <v>16372</v>
      </c>
    </row>
    <row r="30" spans="1:5" ht="30" x14ac:dyDescent="0.25">
      <c r="A30" s="2" t="s">
        <v>127</v>
      </c>
      <c r="B30" s="3" t="s">
        <v>25</v>
      </c>
      <c r="C30" s="3" t="s">
        <v>25</v>
      </c>
      <c r="D30" s="8">
        <v>-32581</v>
      </c>
      <c r="E30" s="8">
        <v>-58942</v>
      </c>
    </row>
    <row r="31" spans="1:5" ht="30" x14ac:dyDescent="0.25">
      <c r="A31" s="2" t="s">
        <v>86</v>
      </c>
      <c r="B31" s="3" t="s">
        <v>25</v>
      </c>
      <c r="C31" s="3" t="s">
        <v>25</v>
      </c>
      <c r="D31" s="8">
        <v>-14758</v>
      </c>
      <c r="E31" s="8">
        <v>-2152</v>
      </c>
    </row>
    <row r="32" spans="1:5" ht="30" x14ac:dyDescent="0.25">
      <c r="A32" s="2" t="s">
        <v>88</v>
      </c>
      <c r="B32" s="3" t="s">
        <v>25</v>
      </c>
      <c r="C32" s="3" t="s">
        <v>25</v>
      </c>
      <c r="D32" s="3">
        <v>72</v>
      </c>
      <c r="E32" s="3">
        <v>25</v>
      </c>
    </row>
    <row r="33" spans="1:5" ht="30" x14ac:dyDescent="0.25">
      <c r="A33" s="2" t="s">
        <v>89</v>
      </c>
      <c r="B33" s="3" t="s">
        <v>25</v>
      </c>
      <c r="C33" s="3" t="s">
        <v>25</v>
      </c>
      <c r="D33" s="3">
        <v>0</v>
      </c>
      <c r="E33" s="3">
        <v>0</v>
      </c>
    </row>
    <row r="34" spans="1:5" ht="30" x14ac:dyDescent="0.25">
      <c r="A34" s="2" t="s">
        <v>299</v>
      </c>
      <c r="B34" s="3" t="s">
        <v>25</v>
      </c>
      <c r="C34" s="3" t="s">
        <v>25</v>
      </c>
      <c r="D34" s="3">
        <v>0</v>
      </c>
      <c r="E34" s="3">
        <v>-114</v>
      </c>
    </row>
    <row r="35" spans="1:5" x14ac:dyDescent="0.25">
      <c r="A35" s="2" t="s">
        <v>300</v>
      </c>
      <c r="B35" s="3" t="s">
        <v>25</v>
      </c>
      <c r="C35" s="3" t="s">
        <v>25</v>
      </c>
      <c r="D35" s="8">
        <v>7108</v>
      </c>
      <c r="E35" s="8">
        <v>7872</v>
      </c>
    </row>
    <row r="36" spans="1:5" x14ac:dyDescent="0.25">
      <c r="A36" s="2" t="s">
        <v>301</v>
      </c>
      <c r="B36" s="3" t="s">
        <v>25</v>
      </c>
      <c r="C36" s="3" t="s">
        <v>25</v>
      </c>
      <c r="D36" s="3">
        <v>0</v>
      </c>
      <c r="E36" s="3">
        <v>-168</v>
      </c>
    </row>
    <row r="37" spans="1:5" ht="30" x14ac:dyDescent="0.25">
      <c r="A37" s="2" t="s">
        <v>586</v>
      </c>
      <c r="B37" s="7">
        <v>219051</v>
      </c>
      <c r="C37" s="7">
        <v>266890</v>
      </c>
      <c r="D37" s="7">
        <v>219051</v>
      </c>
      <c r="E37" s="7">
        <v>26689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2</v>
      </c>
      <c r="B1" s="5" t="s">
        <v>63</v>
      </c>
      <c r="C1" s="5"/>
      <c r="D1" s="5" t="s">
        <v>1</v>
      </c>
      <c r="E1" s="5"/>
    </row>
    <row r="2" spans="1:5" ht="30" x14ac:dyDescent="0.25">
      <c r="A2" s="1" t="s">
        <v>22</v>
      </c>
      <c r="B2" s="1" t="s">
        <v>2</v>
      </c>
      <c r="C2" s="1" t="s">
        <v>64</v>
      </c>
      <c r="D2" s="1" t="s">
        <v>2</v>
      </c>
      <c r="E2" s="1" t="s">
        <v>64</v>
      </c>
    </row>
    <row r="3" spans="1:5" ht="30" x14ac:dyDescent="0.25">
      <c r="A3" s="6" t="s">
        <v>593</v>
      </c>
      <c r="B3" s="3" t="s">
        <v>25</v>
      </c>
      <c r="C3" s="3" t="s">
        <v>25</v>
      </c>
      <c r="D3" s="3" t="s">
        <v>25</v>
      </c>
      <c r="E3" s="3" t="s">
        <v>25</v>
      </c>
    </row>
    <row r="4" spans="1:5" x14ac:dyDescent="0.25">
      <c r="A4" s="2" t="s">
        <v>66</v>
      </c>
      <c r="B4" s="7">
        <v>1630034</v>
      </c>
      <c r="C4" s="7">
        <v>1587522</v>
      </c>
      <c r="D4" s="7">
        <v>4602736</v>
      </c>
      <c r="E4" s="7">
        <v>4548677</v>
      </c>
    </row>
    <row r="5" spans="1:5" x14ac:dyDescent="0.25">
      <c r="A5" s="2" t="s">
        <v>315</v>
      </c>
      <c r="B5" s="8">
        <v>645981</v>
      </c>
      <c r="C5" s="8">
        <v>648743</v>
      </c>
      <c r="D5" s="8">
        <v>1885698</v>
      </c>
      <c r="E5" s="8">
        <v>1879109</v>
      </c>
    </row>
    <row r="6" spans="1:5" ht="30" x14ac:dyDescent="0.25">
      <c r="A6" s="2" t="s">
        <v>316</v>
      </c>
      <c r="B6" s="8">
        <v>429687</v>
      </c>
      <c r="C6" s="8">
        <v>411354</v>
      </c>
      <c r="D6" s="8">
        <v>1266092</v>
      </c>
      <c r="E6" s="8">
        <v>1226058</v>
      </c>
    </row>
    <row r="7" spans="1:5" x14ac:dyDescent="0.25">
      <c r="A7" s="2" t="s">
        <v>71</v>
      </c>
      <c r="B7" s="8">
        <v>175865</v>
      </c>
      <c r="C7" s="8">
        <v>177330</v>
      </c>
      <c r="D7" s="8">
        <v>524798</v>
      </c>
      <c r="E7" s="8">
        <v>539246</v>
      </c>
    </row>
    <row r="8" spans="1:5" x14ac:dyDescent="0.25">
      <c r="A8" s="2" t="s">
        <v>72</v>
      </c>
      <c r="B8" s="3">
        <v>35</v>
      </c>
      <c r="C8" s="3">
        <v>0</v>
      </c>
      <c r="D8" s="8">
        <v>4937</v>
      </c>
      <c r="E8" s="3">
        <v>0</v>
      </c>
    </row>
    <row r="9" spans="1:5" x14ac:dyDescent="0.25">
      <c r="A9" s="2" t="s">
        <v>317</v>
      </c>
      <c r="B9" s="8">
        <v>78202</v>
      </c>
      <c r="C9" s="8">
        <v>89574</v>
      </c>
      <c r="D9" s="8">
        <v>233104</v>
      </c>
      <c r="E9" s="8">
        <v>245702</v>
      </c>
    </row>
    <row r="10" spans="1:5" x14ac:dyDescent="0.25">
      <c r="A10" s="2" t="s">
        <v>73</v>
      </c>
      <c r="B10" s="8">
        <v>47172</v>
      </c>
      <c r="C10" s="8">
        <v>6186</v>
      </c>
      <c r="D10" s="8">
        <v>45709</v>
      </c>
      <c r="E10" s="8">
        <v>9694</v>
      </c>
    </row>
    <row r="11" spans="1:5" x14ac:dyDescent="0.25">
      <c r="A11" s="2" t="s">
        <v>318</v>
      </c>
      <c r="B11" s="8">
        <v>347436</v>
      </c>
      <c r="C11" s="8">
        <v>266707</v>
      </c>
      <c r="D11" s="8">
        <v>733816</v>
      </c>
      <c r="E11" s="8">
        <v>668256</v>
      </c>
    </row>
    <row r="12" spans="1:5" x14ac:dyDescent="0.25">
      <c r="A12" s="2" t="s">
        <v>319</v>
      </c>
      <c r="B12" s="8">
        <v>16981</v>
      </c>
      <c r="C12" s="8">
        <v>16814</v>
      </c>
      <c r="D12" s="8">
        <v>47943</v>
      </c>
      <c r="E12" s="8">
        <v>45235</v>
      </c>
    </row>
    <row r="13" spans="1:5" x14ac:dyDescent="0.25">
      <c r="A13" s="2" t="s">
        <v>320</v>
      </c>
      <c r="B13" s="8">
        <v>53587</v>
      </c>
      <c r="C13" s="8">
        <v>64580</v>
      </c>
      <c r="D13" s="8">
        <v>195008</v>
      </c>
      <c r="E13" s="8">
        <v>197260</v>
      </c>
    </row>
    <row r="14" spans="1:5" x14ac:dyDescent="0.25">
      <c r="A14" s="2" t="s">
        <v>321</v>
      </c>
      <c r="B14" s="8">
        <v>2246</v>
      </c>
      <c r="C14" s="8">
        <v>2754</v>
      </c>
      <c r="D14" s="8">
        <v>8064</v>
      </c>
      <c r="E14" s="8">
        <v>14093</v>
      </c>
    </row>
    <row r="15" spans="1:5" x14ac:dyDescent="0.25">
      <c r="A15" s="2" t="s">
        <v>432</v>
      </c>
      <c r="B15" s="3" t="s">
        <v>25</v>
      </c>
      <c r="C15" s="3" t="s">
        <v>25</v>
      </c>
      <c r="D15" s="3" t="s">
        <v>25</v>
      </c>
      <c r="E15" s="3" t="s">
        <v>25</v>
      </c>
    </row>
    <row r="16" spans="1:5" ht="30" x14ac:dyDescent="0.25">
      <c r="A16" s="6" t="s">
        <v>593</v>
      </c>
      <c r="B16" s="3" t="s">
        <v>25</v>
      </c>
      <c r="C16" s="3" t="s">
        <v>25</v>
      </c>
      <c r="D16" s="3" t="s">
        <v>25</v>
      </c>
      <c r="E16" s="3" t="s">
        <v>25</v>
      </c>
    </row>
    <row r="17" spans="1:5" x14ac:dyDescent="0.25">
      <c r="A17" s="2" t="s">
        <v>66</v>
      </c>
      <c r="B17" s="8">
        <v>830509</v>
      </c>
      <c r="C17" s="8">
        <v>823863</v>
      </c>
      <c r="D17" s="8">
        <v>2307193</v>
      </c>
      <c r="E17" s="8">
        <v>2286040</v>
      </c>
    </row>
    <row r="18" spans="1:5" x14ac:dyDescent="0.25">
      <c r="A18" s="2" t="s">
        <v>315</v>
      </c>
      <c r="B18" s="8">
        <v>242517</v>
      </c>
      <c r="C18" s="8">
        <v>249084</v>
      </c>
      <c r="D18" s="8">
        <v>678681</v>
      </c>
      <c r="E18" s="8">
        <v>685099</v>
      </c>
    </row>
    <row r="19" spans="1:5" ht="30" x14ac:dyDescent="0.25">
      <c r="A19" s="2" t="s">
        <v>316</v>
      </c>
      <c r="B19" s="8">
        <v>269009</v>
      </c>
      <c r="C19" s="8">
        <v>260264</v>
      </c>
      <c r="D19" s="8">
        <v>787357</v>
      </c>
      <c r="E19" s="8">
        <v>755351</v>
      </c>
    </row>
    <row r="20" spans="1:5" x14ac:dyDescent="0.25">
      <c r="A20" s="2" t="s">
        <v>71</v>
      </c>
      <c r="B20" s="8">
        <v>61606</v>
      </c>
      <c r="C20" s="8">
        <v>64745</v>
      </c>
      <c r="D20" s="8">
        <v>185656</v>
      </c>
      <c r="E20" s="8">
        <v>200615</v>
      </c>
    </row>
    <row r="21" spans="1:5" x14ac:dyDescent="0.25">
      <c r="A21" s="2" t="s">
        <v>318</v>
      </c>
      <c r="B21" s="8">
        <v>257377</v>
      </c>
      <c r="C21" s="8">
        <v>249770</v>
      </c>
      <c r="D21" s="8">
        <v>655499</v>
      </c>
      <c r="E21" s="8">
        <v>644975</v>
      </c>
    </row>
    <row r="22" spans="1:5" x14ac:dyDescent="0.25">
      <c r="A22" s="2" t="s">
        <v>319</v>
      </c>
      <c r="B22" s="3">
        <v>10</v>
      </c>
      <c r="C22" s="3" t="s">
        <v>25</v>
      </c>
      <c r="D22" s="3">
        <v>10</v>
      </c>
      <c r="E22" s="3">
        <v>0</v>
      </c>
    </row>
    <row r="23" spans="1:5" x14ac:dyDescent="0.25">
      <c r="A23" s="2" t="s">
        <v>320</v>
      </c>
      <c r="B23" s="8">
        <v>9336</v>
      </c>
      <c r="C23" s="8">
        <v>22171</v>
      </c>
      <c r="D23" s="8">
        <v>30020</v>
      </c>
      <c r="E23" s="8">
        <v>58335</v>
      </c>
    </row>
    <row r="24" spans="1:5" x14ac:dyDescent="0.25">
      <c r="A24" s="2" t="s">
        <v>321</v>
      </c>
      <c r="B24" s="3">
        <v>0</v>
      </c>
      <c r="C24" s="3" t="s">
        <v>25</v>
      </c>
      <c r="D24" s="3">
        <v>0</v>
      </c>
      <c r="E24" s="3">
        <v>0</v>
      </c>
    </row>
    <row r="25" spans="1:5" ht="30" x14ac:dyDescent="0.25">
      <c r="A25" s="2" t="s">
        <v>433</v>
      </c>
      <c r="B25" s="3" t="s">
        <v>25</v>
      </c>
      <c r="C25" s="3" t="s">
        <v>25</v>
      </c>
      <c r="D25" s="3" t="s">
        <v>25</v>
      </c>
      <c r="E25" s="3" t="s">
        <v>25</v>
      </c>
    </row>
    <row r="26" spans="1:5" ht="30" x14ac:dyDescent="0.25">
      <c r="A26" s="6" t="s">
        <v>593</v>
      </c>
      <c r="B26" s="3" t="s">
        <v>25</v>
      </c>
      <c r="C26" s="3" t="s">
        <v>25</v>
      </c>
      <c r="D26" s="3" t="s">
        <v>25</v>
      </c>
      <c r="E26" s="3" t="s">
        <v>25</v>
      </c>
    </row>
    <row r="27" spans="1:5" x14ac:dyDescent="0.25">
      <c r="A27" s="2" t="s">
        <v>66</v>
      </c>
      <c r="B27" s="8">
        <v>329500</v>
      </c>
      <c r="C27" s="8">
        <v>331346</v>
      </c>
      <c r="D27" s="8">
        <v>917404</v>
      </c>
      <c r="E27" s="8">
        <v>952832</v>
      </c>
    </row>
    <row r="28" spans="1:5" x14ac:dyDescent="0.25">
      <c r="A28" s="2" t="s">
        <v>315</v>
      </c>
      <c r="B28" s="8">
        <v>140739</v>
      </c>
      <c r="C28" s="8">
        <v>140972</v>
      </c>
      <c r="D28" s="8">
        <v>413761</v>
      </c>
      <c r="E28" s="8">
        <v>419676</v>
      </c>
    </row>
    <row r="29" spans="1:5" ht="30" x14ac:dyDescent="0.25">
      <c r="A29" s="2" t="s">
        <v>316</v>
      </c>
      <c r="B29" s="8">
        <v>55257</v>
      </c>
      <c r="C29" s="8">
        <v>55739</v>
      </c>
      <c r="D29" s="8">
        <v>158789</v>
      </c>
      <c r="E29" s="8">
        <v>165232</v>
      </c>
    </row>
    <row r="30" spans="1:5" x14ac:dyDescent="0.25">
      <c r="A30" s="2" t="s">
        <v>71</v>
      </c>
      <c r="B30" s="8">
        <v>48973</v>
      </c>
      <c r="C30" s="8">
        <v>48530</v>
      </c>
      <c r="D30" s="8">
        <v>144094</v>
      </c>
      <c r="E30" s="8">
        <v>144256</v>
      </c>
    </row>
    <row r="31" spans="1:5" x14ac:dyDescent="0.25">
      <c r="A31" s="2" t="s">
        <v>318</v>
      </c>
      <c r="B31" s="8">
        <v>84531</v>
      </c>
      <c r="C31" s="8">
        <v>86105</v>
      </c>
      <c r="D31" s="8">
        <v>200760</v>
      </c>
      <c r="E31" s="8">
        <v>223668</v>
      </c>
    </row>
    <row r="32" spans="1:5" x14ac:dyDescent="0.25">
      <c r="A32" s="2" t="s">
        <v>319</v>
      </c>
      <c r="B32" s="3">
        <v>721</v>
      </c>
      <c r="C32" s="8">
        <v>1110</v>
      </c>
      <c r="D32" s="8">
        <v>2791</v>
      </c>
      <c r="E32" s="8">
        <v>1253</v>
      </c>
    </row>
    <row r="33" spans="1:5" x14ac:dyDescent="0.25">
      <c r="A33" s="2" t="s">
        <v>320</v>
      </c>
      <c r="B33" s="8">
        <v>18980</v>
      </c>
      <c r="C33" s="8">
        <v>13838</v>
      </c>
      <c r="D33" s="8">
        <v>48390</v>
      </c>
      <c r="E33" s="8">
        <v>43489</v>
      </c>
    </row>
    <row r="34" spans="1:5" x14ac:dyDescent="0.25">
      <c r="A34" s="2" t="s">
        <v>321</v>
      </c>
      <c r="B34" s="3">
        <v>0</v>
      </c>
      <c r="C34" s="3" t="s">
        <v>25</v>
      </c>
      <c r="D34" s="3">
        <v>0</v>
      </c>
      <c r="E34" s="3">
        <v>0</v>
      </c>
    </row>
    <row r="35" spans="1:5" ht="30" x14ac:dyDescent="0.25">
      <c r="A35" s="2" t="s">
        <v>434</v>
      </c>
      <c r="B35" s="3" t="s">
        <v>25</v>
      </c>
      <c r="C35" s="3" t="s">
        <v>25</v>
      </c>
      <c r="D35" s="3" t="s">
        <v>25</v>
      </c>
      <c r="E35" s="3" t="s">
        <v>25</v>
      </c>
    </row>
    <row r="36" spans="1:5" ht="30" x14ac:dyDescent="0.25">
      <c r="A36" s="6" t="s">
        <v>593</v>
      </c>
      <c r="B36" s="3" t="s">
        <v>25</v>
      </c>
      <c r="C36" s="3" t="s">
        <v>25</v>
      </c>
      <c r="D36" s="3" t="s">
        <v>25</v>
      </c>
      <c r="E36" s="3" t="s">
        <v>25</v>
      </c>
    </row>
    <row r="37" spans="1:5" x14ac:dyDescent="0.25">
      <c r="A37" s="2" t="s">
        <v>66</v>
      </c>
      <c r="B37" s="8">
        <v>413294</v>
      </c>
      <c r="C37" s="8">
        <v>391667</v>
      </c>
      <c r="D37" s="8">
        <v>1241846</v>
      </c>
      <c r="E37" s="8">
        <v>1187262</v>
      </c>
    </row>
    <row r="38" spans="1:5" x14ac:dyDescent="0.25">
      <c r="A38" s="2" t="s">
        <v>315</v>
      </c>
      <c r="B38" s="8">
        <v>260095</v>
      </c>
      <c r="C38" s="8">
        <v>255122</v>
      </c>
      <c r="D38" s="8">
        <v>781730</v>
      </c>
      <c r="E38" s="8">
        <v>762167</v>
      </c>
    </row>
    <row r="39" spans="1:5" ht="30" x14ac:dyDescent="0.25">
      <c r="A39" s="2" t="s">
        <v>316</v>
      </c>
      <c r="B39" s="8">
        <v>84356</v>
      </c>
      <c r="C39" s="8">
        <v>75698</v>
      </c>
      <c r="D39" s="8">
        <v>254045</v>
      </c>
      <c r="E39" s="8">
        <v>238786</v>
      </c>
    </row>
    <row r="40" spans="1:5" x14ac:dyDescent="0.25">
      <c r="A40" s="2" t="s">
        <v>71</v>
      </c>
      <c r="B40" s="8">
        <v>50105</v>
      </c>
      <c r="C40" s="8">
        <v>49090</v>
      </c>
      <c r="D40" s="8">
        <v>150763</v>
      </c>
      <c r="E40" s="8">
        <v>150013</v>
      </c>
    </row>
    <row r="41" spans="1:5" x14ac:dyDescent="0.25">
      <c r="A41" s="2" t="s">
        <v>318</v>
      </c>
      <c r="B41" s="8">
        <v>18738</v>
      </c>
      <c r="C41" s="8">
        <v>11757</v>
      </c>
      <c r="D41" s="8">
        <v>55308</v>
      </c>
      <c r="E41" s="8">
        <v>36296</v>
      </c>
    </row>
    <row r="42" spans="1:5" x14ac:dyDescent="0.25">
      <c r="A42" s="2" t="s">
        <v>319</v>
      </c>
      <c r="B42" s="3" t="s">
        <v>25</v>
      </c>
      <c r="C42" s="3" t="s">
        <v>25</v>
      </c>
      <c r="D42" s="3">
        <v>0</v>
      </c>
      <c r="E42" s="3">
        <v>0</v>
      </c>
    </row>
    <row r="43" spans="1:5" x14ac:dyDescent="0.25">
      <c r="A43" s="2" t="s">
        <v>320</v>
      </c>
      <c r="B43" s="8">
        <v>22860</v>
      </c>
      <c r="C43" s="8">
        <v>19983</v>
      </c>
      <c r="D43" s="8">
        <v>84215</v>
      </c>
      <c r="E43" s="8">
        <v>68683</v>
      </c>
    </row>
    <row r="44" spans="1:5" x14ac:dyDescent="0.25">
      <c r="A44" s="2" t="s">
        <v>321</v>
      </c>
      <c r="B44" s="3">
        <v>0</v>
      </c>
      <c r="C44" s="3" t="s">
        <v>25</v>
      </c>
      <c r="D44" s="3">
        <v>0</v>
      </c>
      <c r="E44" s="3">
        <v>0</v>
      </c>
    </row>
    <row r="45" spans="1:5" x14ac:dyDescent="0.25">
      <c r="A45" s="2" t="s">
        <v>427</v>
      </c>
      <c r="B45" s="3" t="s">
        <v>25</v>
      </c>
      <c r="C45" s="3" t="s">
        <v>25</v>
      </c>
      <c r="D45" s="3" t="s">
        <v>25</v>
      </c>
      <c r="E45" s="3" t="s">
        <v>25</v>
      </c>
    </row>
    <row r="46" spans="1:5" ht="30" x14ac:dyDescent="0.25">
      <c r="A46" s="6" t="s">
        <v>593</v>
      </c>
      <c r="B46" s="3" t="s">
        <v>25</v>
      </c>
      <c r="C46" s="3" t="s">
        <v>25</v>
      </c>
      <c r="D46" s="3" t="s">
        <v>25</v>
      </c>
      <c r="E46" s="3" t="s">
        <v>25</v>
      </c>
    </row>
    <row r="47" spans="1:5" x14ac:dyDescent="0.25">
      <c r="A47" s="2" t="s">
        <v>66</v>
      </c>
      <c r="B47" s="8">
        <v>73712</v>
      </c>
      <c r="C47" s="8">
        <v>57460</v>
      </c>
      <c r="D47" s="8">
        <v>184236</v>
      </c>
      <c r="E47" s="8">
        <v>167778</v>
      </c>
    </row>
    <row r="48" spans="1:5" x14ac:dyDescent="0.25">
      <c r="A48" s="2" t="s">
        <v>315</v>
      </c>
      <c r="B48" s="8">
        <v>5103</v>
      </c>
      <c r="C48" s="8">
        <v>5718</v>
      </c>
      <c r="D48" s="8">
        <v>17839</v>
      </c>
      <c r="E48" s="8">
        <v>18535</v>
      </c>
    </row>
    <row r="49" spans="1:5" ht="30" x14ac:dyDescent="0.25">
      <c r="A49" s="2" t="s">
        <v>316</v>
      </c>
      <c r="B49" s="8">
        <v>35563</v>
      </c>
      <c r="C49" s="8">
        <v>34314</v>
      </c>
      <c r="D49" s="8">
        <v>107521</v>
      </c>
      <c r="E49" s="8">
        <v>105556</v>
      </c>
    </row>
    <row r="50" spans="1:5" x14ac:dyDescent="0.25">
      <c r="A50" s="2" t="s">
        <v>71</v>
      </c>
      <c r="B50" s="8">
        <v>8389</v>
      </c>
      <c r="C50" s="8">
        <v>9925</v>
      </c>
      <c r="D50" s="8">
        <v>25763</v>
      </c>
      <c r="E50" s="8">
        <v>29797</v>
      </c>
    </row>
    <row r="51" spans="1:5" x14ac:dyDescent="0.25">
      <c r="A51" s="2" t="s">
        <v>318</v>
      </c>
      <c r="B51" s="8">
        <v>24657</v>
      </c>
      <c r="C51" s="8">
        <v>7503</v>
      </c>
      <c r="D51" s="8">
        <v>33113</v>
      </c>
      <c r="E51" s="8">
        <v>13890</v>
      </c>
    </row>
    <row r="52" spans="1:5" x14ac:dyDescent="0.25">
      <c r="A52" s="2" t="s">
        <v>319</v>
      </c>
      <c r="B52" s="8">
        <v>16250</v>
      </c>
      <c r="C52" s="8">
        <v>15704</v>
      </c>
      <c r="D52" s="8">
        <v>45142</v>
      </c>
      <c r="E52" s="8">
        <v>43982</v>
      </c>
    </row>
    <row r="53" spans="1:5" x14ac:dyDescent="0.25">
      <c r="A53" s="2" t="s">
        <v>320</v>
      </c>
      <c r="B53" s="8">
        <v>1235</v>
      </c>
      <c r="C53" s="8">
        <v>2070</v>
      </c>
      <c r="D53" s="8">
        <v>4121</v>
      </c>
      <c r="E53" s="8">
        <v>6765</v>
      </c>
    </row>
    <row r="54" spans="1:5" x14ac:dyDescent="0.25">
      <c r="A54" s="2" t="s">
        <v>321</v>
      </c>
      <c r="B54" s="3">
        <v>0</v>
      </c>
      <c r="C54" s="3" t="s">
        <v>25</v>
      </c>
      <c r="D54" s="3">
        <v>0</v>
      </c>
      <c r="E54" s="3">
        <v>0</v>
      </c>
    </row>
    <row r="55" spans="1:5" ht="30" x14ac:dyDescent="0.25">
      <c r="A55" s="2" t="s">
        <v>594</v>
      </c>
      <c r="B55" s="3" t="s">
        <v>25</v>
      </c>
      <c r="C55" s="3" t="s">
        <v>25</v>
      </c>
      <c r="D55" s="3" t="s">
        <v>25</v>
      </c>
      <c r="E55" s="3" t="s">
        <v>25</v>
      </c>
    </row>
    <row r="56" spans="1:5" ht="30" x14ac:dyDescent="0.25">
      <c r="A56" s="6" t="s">
        <v>593</v>
      </c>
      <c r="B56" s="3" t="s">
        <v>25</v>
      </c>
      <c r="C56" s="3" t="s">
        <v>25</v>
      </c>
      <c r="D56" s="3" t="s">
        <v>25</v>
      </c>
      <c r="E56" s="3" t="s">
        <v>25</v>
      </c>
    </row>
    <row r="57" spans="1:5" x14ac:dyDescent="0.25">
      <c r="A57" s="2" t="s">
        <v>66</v>
      </c>
      <c r="B57" s="3" t="s">
        <v>25</v>
      </c>
      <c r="C57" s="3" t="s">
        <v>25</v>
      </c>
      <c r="D57" s="3" t="s">
        <v>25</v>
      </c>
      <c r="E57" s="3">
        <v>0</v>
      </c>
    </row>
    <row r="58" spans="1:5" x14ac:dyDescent="0.25">
      <c r="A58" s="2" t="s">
        <v>315</v>
      </c>
      <c r="B58" s="3" t="s">
        <v>25</v>
      </c>
      <c r="C58" s="3" t="s">
        <v>25</v>
      </c>
      <c r="D58" s="3" t="s">
        <v>25</v>
      </c>
      <c r="E58" s="3">
        <v>0</v>
      </c>
    </row>
    <row r="59" spans="1:5" ht="30" x14ac:dyDescent="0.25">
      <c r="A59" s="2" t="s">
        <v>316</v>
      </c>
      <c r="B59" s="3" t="s">
        <v>25</v>
      </c>
      <c r="C59" s="3" t="s">
        <v>25</v>
      </c>
      <c r="D59" s="3" t="s">
        <v>25</v>
      </c>
      <c r="E59" s="3">
        <v>0</v>
      </c>
    </row>
    <row r="60" spans="1:5" x14ac:dyDescent="0.25">
      <c r="A60" s="2" t="s">
        <v>71</v>
      </c>
      <c r="B60" s="8">
        <v>6792</v>
      </c>
      <c r="C60" s="8">
        <v>5040</v>
      </c>
      <c r="D60" s="8">
        <v>18522</v>
      </c>
      <c r="E60" s="8">
        <v>14565</v>
      </c>
    </row>
    <row r="61" spans="1:5" x14ac:dyDescent="0.25">
      <c r="A61" s="2" t="s">
        <v>72</v>
      </c>
      <c r="B61" s="3">
        <v>35</v>
      </c>
      <c r="C61" s="3" t="s">
        <v>25</v>
      </c>
      <c r="D61" s="8">
        <v>4937</v>
      </c>
      <c r="E61" s="3" t="s">
        <v>25</v>
      </c>
    </row>
    <row r="62" spans="1:5" x14ac:dyDescent="0.25">
      <c r="A62" s="2" t="s">
        <v>317</v>
      </c>
      <c r="B62" s="8">
        <v>78212</v>
      </c>
      <c r="C62" s="8">
        <v>89574</v>
      </c>
      <c r="D62" s="8">
        <v>233114</v>
      </c>
      <c r="E62" s="8">
        <v>245702</v>
      </c>
    </row>
    <row r="63" spans="1:5" x14ac:dyDescent="0.25">
      <c r="A63" s="2" t="s">
        <v>73</v>
      </c>
      <c r="B63" s="8">
        <v>47172</v>
      </c>
      <c r="C63" s="8">
        <v>6186</v>
      </c>
      <c r="D63" s="8">
        <v>45709</v>
      </c>
      <c r="E63" s="8">
        <v>9694</v>
      </c>
    </row>
    <row r="64" spans="1:5" x14ac:dyDescent="0.25">
      <c r="A64" s="2" t="s">
        <v>318</v>
      </c>
      <c r="B64" s="8">
        <v>-37867</v>
      </c>
      <c r="C64" s="8">
        <v>-88428</v>
      </c>
      <c r="D64" s="8">
        <v>-210864</v>
      </c>
      <c r="E64" s="8">
        <v>-250573</v>
      </c>
    </row>
    <row r="65" spans="1:5" x14ac:dyDescent="0.25">
      <c r="A65" s="2" t="s">
        <v>319</v>
      </c>
      <c r="B65" s="3" t="s">
        <v>25</v>
      </c>
      <c r="C65" s="3" t="s">
        <v>25</v>
      </c>
      <c r="D65" s="3">
        <v>0</v>
      </c>
      <c r="E65" s="3">
        <v>0</v>
      </c>
    </row>
    <row r="66" spans="1:5" x14ac:dyDescent="0.25">
      <c r="A66" s="2" t="s">
        <v>320</v>
      </c>
      <c r="B66" s="8">
        <v>1176</v>
      </c>
      <c r="C66" s="8">
        <v>6518</v>
      </c>
      <c r="D66" s="8">
        <v>28262</v>
      </c>
      <c r="E66" s="8">
        <v>19988</v>
      </c>
    </row>
    <row r="67" spans="1:5" x14ac:dyDescent="0.25">
      <c r="A67" s="2" t="s">
        <v>321</v>
      </c>
      <c r="B67" s="8">
        <v>2246</v>
      </c>
      <c r="C67" s="8">
        <v>2754</v>
      </c>
      <c r="D67" s="8">
        <v>8064</v>
      </c>
      <c r="E67" s="8">
        <v>14093</v>
      </c>
    </row>
    <row r="68" spans="1:5" x14ac:dyDescent="0.25">
      <c r="A68" s="2" t="s">
        <v>595</v>
      </c>
      <c r="B68" s="3" t="s">
        <v>25</v>
      </c>
      <c r="C68" s="3" t="s">
        <v>25</v>
      </c>
      <c r="D68" s="3" t="s">
        <v>25</v>
      </c>
      <c r="E68" s="3" t="s">
        <v>25</v>
      </c>
    </row>
    <row r="69" spans="1:5" ht="30" x14ac:dyDescent="0.25">
      <c r="A69" s="6" t="s">
        <v>593</v>
      </c>
      <c r="B69" s="3" t="s">
        <v>25</v>
      </c>
      <c r="C69" s="3" t="s">
        <v>25</v>
      </c>
      <c r="D69" s="3" t="s">
        <v>25</v>
      </c>
      <c r="E69" s="3" t="s">
        <v>25</v>
      </c>
    </row>
    <row r="70" spans="1:5" x14ac:dyDescent="0.25">
      <c r="A70" s="2" t="s">
        <v>66</v>
      </c>
      <c r="B70" s="8">
        <v>-16981</v>
      </c>
      <c r="C70" s="8">
        <v>-16814</v>
      </c>
      <c r="D70" s="8">
        <v>-47943</v>
      </c>
      <c r="E70" s="8">
        <v>-45235</v>
      </c>
    </row>
    <row r="71" spans="1:5" x14ac:dyDescent="0.25">
      <c r="A71" s="2" t="s">
        <v>315</v>
      </c>
      <c r="B71" s="8">
        <v>-2473</v>
      </c>
      <c r="C71" s="8">
        <v>-2153</v>
      </c>
      <c r="D71" s="8">
        <v>-6313</v>
      </c>
      <c r="E71" s="8">
        <v>-6368</v>
      </c>
    </row>
    <row r="72" spans="1:5" ht="30" x14ac:dyDescent="0.25">
      <c r="A72" s="2" t="s">
        <v>316</v>
      </c>
      <c r="B72" s="8">
        <v>-14498</v>
      </c>
      <c r="C72" s="8">
        <v>-14661</v>
      </c>
      <c r="D72" s="8">
        <v>-41620</v>
      </c>
      <c r="E72" s="8">
        <v>-38867</v>
      </c>
    </row>
    <row r="73" spans="1:5" x14ac:dyDescent="0.25">
      <c r="A73" s="2" t="s">
        <v>71</v>
      </c>
      <c r="B73" s="3" t="s">
        <v>25</v>
      </c>
      <c r="C73" s="3" t="s">
        <v>25</v>
      </c>
      <c r="D73" s="3">
        <v>0</v>
      </c>
      <c r="E73" s="3" t="s">
        <v>25</v>
      </c>
    </row>
    <row r="74" spans="1:5" x14ac:dyDescent="0.25">
      <c r="A74" s="2" t="s">
        <v>317</v>
      </c>
      <c r="B74" s="7">
        <v>-10</v>
      </c>
      <c r="C74" s="3" t="s">
        <v>25</v>
      </c>
      <c r="D74" s="7">
        <v>-10</v>
      </c>
      <c r="E74" s="3" t="s">
        <v>2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6</v>
      </c>
      <c r="B1" s="5" t="s">
        <v>2</v>
      </c>
      <c r="C1" s="5" t="s">
        <v>64</v>
      </c>
    </row>
    <row r="2" spans="1:3" x14ac:dyDescent="0.25">
      <c r="A2" s="1" t="s">
        <v>597</v>
      </c>
      <c r="B2" s="5"/>
      <c r="C2" s="5"/>
    </row>
    <row r="3" spans="1:3" ht="30" x14ac:dyDescent="0.25">
      <c r="A3" s="6" t="s">
        <v>598</v>
      </c>
      <c r="B3" s="3" t="s">
        <v>25</v>
      </c>
      <c r="C3" s="3" t="s">
        <v>25</v>
      </c>
    </row>
    <row r="4" spans="1:3" ht="30" x14ac:dyDescent="0.25">
      <c r="A4" s="2" t="s">
        <v>599</v>
      </c>
      <c r="B4" s="140">
        <v>6.7</v>
      </c>
      <c r="C4" s="140">
        <v>7.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5" t="s">
        <v>63</v>
      </c>
      <c r="C1" s="5"/>
      <c r="D1" s="5" t="s">
        <v>1</v>
      </c>
      <c r="E1" s="5"/>
    </row>
    <row r="2" spans="1:5" ht="30" x14ac:dyDescent="0.25">
      <c r="A2" s="1" t="s">
        <v>22</v>
      </c>
      <c r="B2" s="1" t="s">
        <v>2</v>
      </c>
      <c r="C2" s="1" t="s">
        <v>64</v>
      </c>
      <c r="D2" s="1" t="s">
        <v>2</v>
      </c>
      <c r="E2" s="1" t="s">
        <v>64</v>
      </c>
    </row>
    <row r="3" spans="1:5" ht="30" x14ac:dyDescent="0.25">
      <c r="A3" s="6" t="s">
        <v>65</v>
      </c>
      <c r="B3" s="3" t="s">
        <v>25</v>
      </c>
      <c r="C3" s="3" t="s">
        <v>25</v>
      </c>
      <c r="D3" s="3" t="s">
        <v>25</v>
      </c>
      <c r="E3" s="3" t="s">
        <v>25</v>
      </c>
    </row>
    <row r="4" spans="1:5" x14ac:dyDescent="0.25">
      <c r="A4" s="2" t="s">
        <v>66</v>
      </c>
      <c r="B4" s="7">
        <v>1630034</v>
      </c>
      <c r="C4" s="7">
        <v>1587522</v>
      </c>
      <c r="D4" s="7">
        <v>4602736</v>
      </c>
      <c r="E4" s="7">
        <v>4548677</v>
      </c>
    </row>
    <row r="5" spans="1:5" x14ac:dyDescent="0.25">
      <c r="A5" s="6" t="s">
        <v>67</v>
      </c>
      <c r="B5" s="3" t="s">
        <v>25</v>
      </c>
      <c r="C5" s="3" t="s">
        <v>25</v>
      </c>
      <c r="D5" s="3" t="s">
        <v>25</v>
      </c>
      <c r="E5" s="3" t="s">
        <v>25</v>
      </c>
    </row>
    <row r="6" spans="1:5" ht="30" x14ac:dyDescent="0.25">
      <c r="A6" s="2" t="s">
        <v>68</v>
      </c>
      <c r="B6" s="8">
        <v>645981</v>
      </c>
      <c r="C6" s="8">
        <v>648743</v>
      </c>
      <c r="D6" s="8">
        <v>1885698</v>
      </c>
      <c r="E6" s="8">
        <v>1879109</v>
      </c>
    </row>
    <row r="7" spans="1:5" ht="45" x14ac:dyDescent="0.25">
      <c r="A7" s="2" t="s">
        <v>69</v>
      </c>
      <c r="B7" s="8">
        <v>429687</v>
      </c>
      <c r="C7" s="8">
        <v>411354</v>
      </c>
      <c r="D7" s="8">
        <v>1266092</v>
      </c>
      <c r="E7" s="8">
        <v>1226058</v>
      </c>
    </row>
    <row r="8" spans="1:5" ht="30" x14ac:dyDescent="0.25">
      <c r="A8" s="2" t="s">
        <v>70</v>
      </c>
      <c r="B8" s="8">
        <v>78202</v>
      </c>
      <c r="C8" s="8">
        <v>89574</v>
      </c>
      <c r="D8" s="8">
        <v>233104</v>
      </c>
      <c r="E8" s="8">
        <v>245702</v>
      </c>
    </row>
    <row r="9" spans="1:5" x14ac:dyDescent="0.25">
      <c r="A9" s="2" t="s">
        <v>71</v>
      </c>
      <c r="B9" s="8">
        <v>175865</v>
      </c>
      <c r="C9" s="8">
        <v>177330</v>
      </c>
      <c r="D9" s="8">
        <v>524798</v>
      </c>
      <c r="E9" s="8">
        <v>539246</v>
      </c>
    </row>
    <row r="10" spans="1:5" x14ac:dyDescent="0.25">
      <c r="A10" s="2" t="s">
        <v>72</v>
      </c>
      <c r="B10" s="3">
        <v>35</v>
      </c>
      <c r="C10" s="3">
        <v>0</v>
      </c>
      <c r="D10" s="8">
        <v>4937</v>
      </c>
      <c r="E10" s="3">
        <v>0</v>
      </c>
    </row>
    <row r="11" spans="1:5" x14ac:dyDescent="0.25">
      <c r="A11" s="2" t="s">
        <v>73</v>
      </c>
      <c r="B11" s="8">
        <v>47172</v>
      </c>
      <c r="C11" s="8">
        <v>6186</v>
      </c>
      <c r="D11" s="8">
        <v>45709</v>
      </c>
      <c r="E11" s="8">
        <v>9694</v>
      </c>
    </row>
    <row r="12" spans="1:5" x14ac:dyDescent="0.25">
      <c r="A12" s="2" t="s">
        <v>74</v>
      </c>
      <c r="B12" s="8">
        <v>347436</v>
      </c>
      <c r="C12" s="8">
        <v>266707</v>
      </c>
      <c r="D12" s="8">
        <v>733816</v>
      </c>
      <c r="E12" s="8">
        <v>668256</v>
      </c>
    </row>
    <row r="13" spans="1:5" x14ac:dyDescent="0.25">
      <c r="A13" s="2" t="s">
        <v>75</v>
      </c>
      <c r="B13" s="8">
        <v>432616</v>
      </c>
      <c r="C13" s="8">
        <v>438404</v>
      </c>
      <c r="D13" s="8">
        <v>1304335</v>
      </c>
      <c r="E13" s="8">
        <v>1231437</v>
      </c>
    </row>
    <row r="14" spans="1:5" x14ac:dyDescent="0.25">
      <c r="A14" s="2" t="s">
        <v>76</v>
      </c>
      <c r="B14" s="3">
        <v>0</v>
      </c>
      <c r="C14" s="3">
        <v>31</v>
      </c>
      <c r="D14" s="3">
        <v>0</v>
      </c>
      <c r="E14" s="8">
        <v>130929</v>
      </c>
    </row>
    <row r="15" spans="1:5" ht="30" x14ac:dyDescent="0.25">
      <c r="A15" s="2" t="s">
        <v>77</v>
      </c>
      <c r="B15" s="8">
        <v>3955</v>
      </c>
      <c r="C15" s="8">
        <v>3983</v>
      </c>
      <c r="D15" s="8">
        <v>-9388</v>
      </c>
      <c r="E15" s="8">
        <v>13595</v>
      </c>
    </row>
    <row r="16" spans="1:5" x14ac:dyDescent="0.25">
      <c r="A16" s="2" t="s">
        <v>78</v>
      </c>
      <c r="B16" s="8">
        <v>-4840</v>
      </c>
      <c r="C16" s="3">
        <v>0</v>
      </c>
      <c r="D16" s="8">
        <v>-56259</v>
      </c>
      <c r="E16" s="8">
        <v>-3888</v>
      </c>
    </row>
    <row r="17" spans="1:5" x14ac:dyDescent="0.25">
      <c r="A17" s="2" t="s">
        <v>79</v>
      </c>
      <c r="B17" s="8">
        <v>2617</v>
      </c>
      <c r="C17" s="8">
        <v>1709</v>
      </c>
      <c r="D17" s="8">
        <v>16315</v>
      </c>
      <c r="E17" s="8">
        <v>-17389</v>
      </c>
    </row>
    <row r="18" spans="1:5" x14ac:dyDescent="0.25">
      <c r="A18" s="2" t="s">
        <v>80</v>
      </c>
      <c r="B18" s="8">
        <v>-83448</v>
      </c>
      <c r="C18" s="8">
        <v>-165974</v>
      </c>
      <c r="D18" s="8">
        <v>-619851</v>
      </c>
      <c r="E18" s="8">
        <v>-439934</v>
      </c>
    </row>
    <row r="19" spans="1:5" x14ac:dyDescent="0.25">
      <c r="A19" s="2" t="s">
        <v>81</v>
      </c>
      <c r="B19" s="8">
        <v>-24376</v>
      </c>
      <c r="C19" s="8">
        <v>73802</v>
      </c>
      <c r="D19" s="8">
        <v>-92142</v>
      </c>
      <c r="E19" s="8">
        <v>158650</v>
      </c>
    </row>
    <row r="20" spans="1:5" x14ac:dyDescent="0.25">
      <c r="A20" s="2" t="s">
        <v>82</v>
      </c>
      <c r="B20" s="8">
        <v>-107824</v>
      </c>
      <c r="C20" s="8">
        <v>-92172</v>
      </c>
      <c r="D20" s="8">
        <v>-711993</v>
      </c>
      <c r="E20" s="8">
        <v>-281284</v>
      </c>
    </row>
    <row r="21" spans="1:5" ht="30" x14ac:dyDescent="0.25">
      <c r="A21" s="2" t="s">
        <v>83</v>
      </c>
      <c r="B21" s="8">
        <v>7028</v>
      </c>
      <c r="C21" s="8">
        <v>9683</v>
      </c>
      <c r="D21" s="8">
        <v>13679</v>
      </c>
      <c r="E21" s="8">
        <v>16372</v>
      </c>
    </row>
    <row r="22" spans="1:5" x14ac:dyDescent="0.25">
      <c r="A22" s="2" t="s">
        <v>84</v>
      </c>
      <c r="B22" s="8">
        <v>-114852</v>
      </c>
      <c r="C22" s="8">
        <v>-101855</v>
      </c>
      <c r="D22" s="8">
        <v>-725672</v>
      </c>
      <c r="E22" s="8">
        <v>-297656</v>
      </c>
    </row>
    <row r="23" spans="1:5" ht="30" x14ac:dyDescent="0.25">
      <c r="A23" s="6" t="s">
        <v>85</v>
      </c>
      <c r="B23" s="3" t="s">
        <v>25</v>
      </c>
      <c r="C23" s="3" t="s">
        <v>25</v>
      </c>
      <c r="D23" s="3" t="s">
        <v>25</v>
      </c>
      <c r="E23" s="3" t="s">
        <v>25</v>
      </c>
    </row>
    <row r="24" spans="1:5" ht="30" x14ac:dyDescent="0.25">
      <c r="A24" s="2" t="s">
        <v>86</v>
      </c>
      <c r="B24" s="8">
        <v>-63063</v>
      </c>
      <c r="C24" s="8">
        <v>40502</v>
      </c>
      <c r="D24" s="8">
        <v>-77512</v>
      </c>
      <c r="E24" s="8">
        <v>-28526</v>
      </c>
    </row>
    <row r="25" spans="1:5" ht="30" x14ac:dyDescent="0.25">
      <c r="A25" s="6" t="s">
        <v>87</v>
      </c>
      <c r="B25" s="3" t="s">
        <v>25</v>
      </c>
      <c r="C25" s="3" t="s">
        <v>25</v>
      </c>
      <c r="D25" s="3" t="s">
        <v>25</v>
      </c>
      <c r="E25" s="3" t="s">
        <v>25</v>
      </c>
    </row>
    <row r="26" spans="1:5" ht="30" x14ac:dyDescent="0.25">
      <c r="A26" s="2" t="s">
        <v>88</v>
      </c>
      <c r="B26" s="3">
        <v>-74</v>
      </c>
      <c r="C26" s="3">
        <v>13</v>
      </c>
      <c r="D26" s="3">
        <v>605</v>
      </c>
      <c r="E26" s="8">
        <v>15619</v>
      </c>
    </row>
    <row r="27" spans="1:5" ht="30" x14ac:dyDescent="0.25">
      <c r="A27" s="2" t="s">
        <v>89</v>
      </c>
      <c r="B27" s="3">
        <v>0</v>
      </c>
      <c r="C27" s="8">
        <v>17114</v>
      </c>
      <c r="D27" s="3">
        <v>0</v>
      </c>
      <c r="E27" s="8">
        <v>48180</v>
      </c>
    </row>
    <row r="28" spans="1:5" ht="30" x14ac:dyDescent="0.25">
      <c r="A28" s="2" t="s">
        <v>90</v>
      </c>
      <c r="B28" s="3">
        <v>0</v>
      </c>
      <c r="C28" s="3">
        <v>0</v>
      </c>
      <c r="D28" s="3">
        <v>0</v>
      </c>
      <c r="E28" s="3">
        <v>-998</v>
      </c>
    </row>
    <row r="29" spans="1:5" ht="45" x14ac:dyDescent="0.25">
      <c r="A29" s="2" t="s">
        <v>91</v>
      </c>
      <c r="B29" s="3">
        <v>0</v>
      </c>
      <c r="C29" s="8">
        <v>-1433</v>
      </c>
      <c r="D29" s="8">
        <v>3309</v>
      </c>
      <c r="E29" s="8">
        <v>-83753</v>
      </c>
    </row>
    <row r="30" spans="1:5" x14ac:dyDescent="0.25">
      <c r="A30" s="2" t="s">
        <v>92</v>
      </c>
      <c r="B30" s="8">
        <v>-63137</v>
      </c>
      <c r="C30" s="8">
        <v>56196</v>
      </c>
      <c r="D30" s="8">
        <v>-73598</v>
      </c>
      <c r="E30" s="8">
        <v>-49478</v>
      </c>
    </row>
    <row r="31" spans="1:5" x14ac:dyDescent="0.25">
      <c r="A31" s="2" t="s">
        <v>93</v>
      </c>
      <c r="B31" s="8">
        <v>-177989</v>
      </c>
      <c r="C31" s="8">
        <v>-45659</v>
      </c>
      <c r="D31" s="8">
        <v>-799270</v>
      </c>
      <c r="E31" s="8">
        <v>-347134</v>
      </c>
    </row>
    <row r="32" spans="1:5" ht="30" x14ac:dyDescent="0.25">
      <c r="A32" s="2" t="s">
        <v>83</v>
      </c>
      <c r="B32" s="8">
        <v>-9744</v>
      </c>
      <c r="C32" s="8">
        <v>9169</v>
      </c>
      <c r="D32" s="8">
        <v>-14686</v>
      </c>
      <c r="E32" s="8">
        <v>-2408</v>
      </c>
    </row>
    <row r="33" spans="1:5" ht="30" x14ac:dyDescent="0.25">
      <c r="A33" s="2" t="s">
        <v>94</v>
      </c>
      <c r="B33" s="7">
        <v>-168245</v>
      </c>
      <c r="C33" s="7">
        <v>-54828</v>
      </c>
      <c r="D33" s="7">
        <v>-784584</v>
      </c>
      <c r="E33" s="7">
        <v>-3447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00</v>
      </c>
      <c r="B1" s="5" t="s">
        <v>2</v>
      </c>
      <c r="C1" s="5" t="s">
        <v>23</v>
      </c>
      <c r="D1" s="5" t="s">
        <v>64</v>
      </c>
      <c r="E1" s="5" t="s">
        <v>601</v>
      </c>
    </row>
    <row r="2" spans="1:5" ht="30" x14ac:dyDescent="0.25">
      <c r="A2" s="1" t="s">
        <v>22</v>
      </c>
      <c r="B2" s="5"/>
      <c r="C2" s="5"/>
      <c r="D2" s="5"/>
      <c r="E2" s="5"/>
    </row>
    <row r="3" spans="1:5" x14ac:dyDescent="0.25">
      <c r="A3" s="2" t="s">
        <v>26</v>
      </c>
      <c r="B3" s="7">
        <v>522356</v>
      </c>
      <c r="C3" s="7">
        <v>708151</v>
      </c>
      <c r="D3" s="7">
        <v>711052</v>
      </c>
      <c r="E3" s="7">
        <v>1225010</v>
      </c>
    </row>
    <row r="4" spans="1:5" x14ac:dyDescent="0.25">
      <c r="A4" s="2" t="s">
        <v>337</v>
      </c>
      <c r="B4" s="8">
        <v>1401451</v>
      </c>
      <c r="C4" s="8">
        <v>1440501</v>
      </c>
      <c r="D4" s="3" t="s">
        <v>25</v>
      </c>
      <c r="E4" s="3" t="s">
        <v>25</v>
      </c>
    </row>
    <row r="5" spans="1:5" x14ac:dyDescent="0.25">
      <c r="A5" s="2" t="s">
        <v>28</v>
      </c>
      <c r="B5" s="8">
        <v>205906</v>
      </c>
      <c r="C5" s="8">
        <v>203485</v>
      </c>
      <c r="D5" s="3" t="s">
        <v>25</v>
      </c>
      <c r="E5" s="3" t="s">
        <v>25</v>
      </c>
    </row>
    <row r="6" spans="1:5" x14ac:dyDescent="0.25">
      <c r="A6" s="2" t="s">
        <v>29</v>
      </c>
      <c r="B6" s="8">
        <v>169806</v>
      </c>
      <c r="C6" s="8">
        <v>161157</v>
      </c>
      <c r="D6" s="3" t="s">
        <v>25</v>
      </c>
      <c r="E6" s="3" t="s">
        <v>25</v>
      </c>
    </row>
    <row r="7" spans="1:5" x14ac:dyDescent="0.25">
      <c r="A7" s="2" t="s">
        <v>30</v>
      </c>
      <c r="B7" s="8">
        <v>2299519</v>
      </c>
      <c r="C7" s="8">
        <v>2513294</v>
      </c>
      <c r="D7" s="3" t="s">
        <v>25</v>
      </c>
      <c r="E7" s="3" t="s">
        <v>25</v>
      </c>
    </row>
    <row r="8" spans="1:5" x14ac:dyDescent="0.25">
      <c r="A8" s="2" t="s">
        <v>32</v>
      </c>
      <c r="B8" s="8">
        <v>1643527</v>
      </c>
      <c r="C8" s="8">
        <v>1765510</v>
      </c>
      <c r="D8" s="3" t="s">
        <v>25</v>
      </c>
      <c r="E8" s="3" t="s">
        <v>25</v>
      </c>
    </row>
    <row r="9" spans="1:5" ht="30" x14ac:dyDescent="0.25">
      <c r="A9" s="2" t="s">
        <v>33</v>
      </c>
      <c r="B9" s="8">
        <v>1085214</v>
      </c>
      <c r="C9" s="8">
        <v>1132120</v>
      </c>
      <c r="D9" s="3" t="s">
        <v>25</v>
      </c>
      <c r="E9" s="3" t="s">
        <v>25</v>
      </c>
    </row>
    <row r="10" spans="1:5" x14ac:dyDescent="0.25">
      <c r="A10" s="2" t="s">
        <v>35</v>
      </c>
      <c r="B10" s="8">
        <v>2426179</v>
      </c>
      <c r="C10" s="8">
        <v>2416406</v>
      </c>
      <c r="D10" s="3" t="s">
        <v>25</v>
      </c>
      <c r="E10" s="3" t="s">
        <v>25</v>
      </c>
    </row>
    <row r="11" spans="1:5" x14ac:dyDescent="0.25">
      <c r="A11" s="2" t="s">
        <v>36</v>
      </c>
      <c r="B11" s="8">
        <v>1067341</v>
      </c>
      <c r="C11" s="8">
        <v>1067783</v>
      </c>
      <c r="D11" s="3" t="s">
        <v>25</v>
      </c>
      <c r="E11" s="3" t="s">
        <v>25</v>
      </c>
    </row>
    <row r="12" spans="1:5" x14ac:dyDescent="0.25">
      <c r="A12" s="2" t="s">
        <v>37</v>
      </c>
      <c r="B12" s="8">
        <v>1267087</v>
      </c>
      <c r="C12" s="8">
        <v>1466546</v>
      </c>
      <c r="D12" s="3" t="s">
        <v>25</v>
      </c>
      <c r="E12" s="3" t="s">
        <v>25</v>
      </c>
    </row>
    <row r="13" spans="1:5" x14ac:dyDescent="0.25">
      <c r="A13" s="2" t="s">
        <v>38</v>
      </c>
      <c r="B13" s="8">
        <v>4212612</v>
      </c>
      <c r="C13" s="8">
        <v>4202187</v>
      </c>
      <c r="D13" s="3" t="s">
        <v>25</v>
      </c>
      <c r="E13" s="8">
        <v>4216085</v>
      </c>
    </row>
    <row r="14" spans="1:5" x14ac:dyDescent="0.25">
      <c r="A14" s="2" t="s">
        <v>40</v>
      </c>
      <c r="B14" s="8">
        <v>304556</v>
      </c>
      <c r="C14" s="8">
        <v>533456</v>
      </c>
      <c r="D14" s="3" t="s">
        <v>25</v>
      </c>
      <c r="E14" s="3" t="s">
        <v>25</v>
      </c>
    </row>
    <row r="15" spans="1:5" x14ac:dyDescent="0.25">
      <c r="A15" s="2" t="s">
        <v>41</v>
      </c>
      <c r="B15" s="8">
        <v>14306035</v>
      </c>
      <c r="C15" s="8">
        <v>15097302</v>
      </c>
      <c r="D15" s="3" t="s">
        <v>25</v>
      </c>
      <c r="E15" s="3" t="s">
        <v>25</v>
      </c>
    </row>
    <row r="16" spans="1:5" x14ac:dyDescent="0.25">
      <c r="A16" s="2" t="s">
        <v>43</v>
      </c>
      <c r="B16" s="8">
        <v>130303</v>
      </c>
      <c r="C16" s="8">
        <v>131370</v>
      </c>
      <c r="D16" s="3" t="s">
        <v>25</v>
      </c>
      <c r="E16" s="3" t="s">
        <v>25</v>
      </c>
    </row>
    <row r="17" spans="1:5" x14ac:dyDescent="0.25">
      <c r="A17" s="2" t="s">
        <v>44</v>
      </c>
      <c r="B17" s="8">
        <v>795106</v>
      </c>
      <c r="C17" s="8">
        <v>807210</v>
      </c>
      <c r="D17" s="3" t="s">
        <v>25</v>
      </c>
      <c r="E17" s="3" t="s">
        <v>25</v>
      </c>
    </row>
    <row r="18" spans="1:5" x14ac:dyDescent="0.25">
      <c r="A18" s="2" t="s">
        <v>45</v>
      </c>
      <c r="B18" s="8">
        <v>156451</v>
      </c>
      <c r="C18" s="8">
        <v>194844</v>
      </c>
      <c r="D18" s="3" t="s">
        <v>25</v>
      </c>
      <c r="E18" s="3" t="s">
        <v>25</v>
      </c>
    </row>
    <row r="19" spans="1:5" x14ac:dyDescent="0.25">
      <c r="A19" s="2" t="s">
        <v>46</v>
      </c>
      <c r="B19" s="8">
        <v>211268</v>
      </c>
      <c r="C19" s="8">
        <v>176460</v>
      </c>
      <c r="D19" s="3" t="s">
        <v>25</v>
      </c>
      <c r="E19" s="3" t="s">
        <v>25</v>
      </c>
    </row>
    <row r="20" spans="1:5" x14ac:dyDescent="0.25">
      <c r="A20" s="2" t="s">
        <v>47</v>
      </c>
      <c r="B20" s="8">
        <v>3232</v>
      </c>
      <c r="C20" s="8">
        <v>453734</v>
      </c>
      <c r="D20" s="3" t="s">
        <v>25</v>
      </c>
      <c r="E20" s="3" t="s">
        <v>25</v>
      </c>
    </row>
    <row r="21" spans="1:5" x14ac:dyDescent="0.25">
      <c r="A21" s="2" t="s">
        <v>48</v>
      </c>
      <c r="B21" s="8">
        <v>1296360</v>
      </c>
      <c r="C21" s="8">
        <v>1763618</v>
      </c>
      <c r="D21" s="3" t="s">
        <v>25</v>
      </c>
      <c r="E21" s="3" t="s">
        <v>25</v>
      </c>
    </row>
    <row r="22" spans="1:5" x14ac:dyDescent="0.25">
      <c r="A22" s="2" t="s">
        <v>49</v>
      </c>
      <c r="B22" s="8">
        <v>20481547</v>
      </c>
      <c r="C22" s="8">
        <v>20030479</v>
      </c>
      <c r="D22" s="3" t="s">
        <v>25</v>
      </c>
      <c r="E22" s="3" t="s">
        <v>25</v>
      </c>
    </row>
    <row r="23" spans="1:5" x14ac:dyDescent="0.25">
      <c r="A23" s="2" t="s">
        <v>50</v>
      </c>
      <c r="B23" s="8">
        <v>1582117</v>
      </c>
      <c r="C23" s="8">
        <v>1537820</v>
      </c>
      <c r="D23" s="3" t="s">
        <v>25</v>
      </c>
      <c r="E23" s="3" t="s">
        <v>25</v>
      </c>
    </row>
    <row r="24" spans="1:5" x14ac:dyDescent="0.25">
      <c r="A24" s="2" t="s">
        <v>51</v>
      </c>
      <c r="B24" s="8">
        <v>452222</v>
      </c>
      <c r="C24" s="8">
        <v>462020</v>
      </c>
      <c r="D24" s="3" t="s">
        <v>25</v>
      </c>
      <c r="E24" s="3" t="s">
        <v>25</v>
      </c>
    </row>
    <row r="25" spans="1:5" x14ac:dyDescent="0.25">
      <c r="A25" s="2" t="s">
        <v>346</v>
      </c>
      <c r="B25" s="8">
        <v>-9506211</v>
      </c>
      <c r="C25" s="8">
        <v>-8696635</v>
      </c>
      <c r="D25" s="8">
        <v>-8370752</v>
      </c>
      <c r="E25" s="8">
        <v>-7995191</v>
      </c>
    </row>
    <row r="26" spans="1:5" ht="30" x14ac:dyDescent="0.25">
      <c r="A26" s="2" t="s">
        <v>347</v>
      </c>
      <c r="B26" s="8">
        <v>14306035</v>
      </c>
      <c r="C26" s="8">
        <v>15097302</v>
      </c>
      <c r="D26" s="3" t="s">
        <v>25</v>
      </c>
      <c r="E26" s="3" t="s">
        <v>25</v>
      </c>
    </row>
    <row r="27" spans="1:5" x14ac:dyDescent="0.25">
      <c r="A27" s="2" t="s">
        <v>602</v>
      </c>
      <c r="B27" s="3" t="s">
        <v>25</v>
      </c>
      <c r="C27" s="3" t="s">
        <v>25</v>
      </c>
      <c r="D27" s="3" t="s">
        <v>25</v>
      </c>
      <c r="E27" s="3" t="s">
        <v>25</v>
      </c>
    </row>
    <row r="28" spans="1:5" x14ac:dyDescent="0.25">
      <c r="A28" s="2" t="s">
        <v>26</v>
      </c>
      <c r="B28" s="3">
        <v>0</v>
      </c>
      <c r="C28" s="3" t="s">
        <v>25</v>
      </c>
      <c r="D28" s="3">
        <v>0</v>
      </c>
      <c r="E28" s="3">
        <v>0</v>
      </c>
    </row>
    <row r="29" spans="1:5" x14ac:dyDescent="0.25">
      <c r="A29" s="2" t="s">
        <v>337</v>
      </c>
      <c r="B29" s="3">
        <v>0</v>
      </c>
      <c r="C29" s="3" t="s">
        <v>25</v>
      </c>
      <c r="D29" s="3" t="s">
        <v>25</v>
      </c>
      <c r="E29" s="3" t="s">
        <v>25</v>
      </c>
    </row>
    <row r="30" spans="1:5" x14ac:dyDescent="0.25">
      <c r="A30" s="2" t="s">
        <v>603</v>
      </c>
      <c r="B30" s="3">
        <v>0</v>
      </c>
      <c r="C30" s="3" t="s">
        <v>25</v>
      </c>
      <c r="D30" s="3" t="s">
        <v>25</v>
      </c>
      <c r="E30" s="3" t="s">
        <v>25</v>
      </c>
    </row>
    <row r="31" spans="1:5" x14ac:dyDescent="0.25">
      <c r="A31" s="2" t="s">
        <v>28</v>
      </c>
      <c r="B31" s="3">
        <v>0</v>
      </c>
      <c r="C31" s="3" t="s">
        <v>25</v>
      </c>
      <c r="D31" s="3" t="s">
        <v>25</v>
      </c>
      <c r="E31" s="3" t="s">
        <v>25</v>
      </c>
    </row>
    <row r="32" spans="1:5" x14ac:dyDescent="0.25">
      <c r="A32" s="2" t="s">
        <v>29</v>
      </c>
      <c r="B32" s="3">
        <v>0</v>
      </c>
      <c r="C32" s="3" t="s">
        <v>25</v>
      </c>
      <c r="D32" s="3" t="s">
        <v>25</v>
      </c>
      <c r="E32" s="3" t="s">
        <v>25</v>
      </c>
    </row>
    <row r="33" spans="1:5" x14ac:dyDescent="0.25">
      <c r="A33" s="2" t="s">
        <v>30</v>
      </c>
      <c r="B33" s="3">
        <v>0</v>
      </c>
      <c r="C33" s="3" t="s">
        <v>25</v>
      </c>
      <c r="D33" s="3" t="s">
        <v>25</v>
      </c>
      <c r="E33" s="3" t="s">
        <v>25</v>
      </c>
    </row>
    <row r="34" spans="1:5" x14ac:dyDescent="0.25">
      <c r="A34" s="2" t="s">
        <v>32</v>
      </c>
      <c r="B34" s="3">
        <v>0</v>
      </c>
      <c r="C34" s="3" t="s">
        <v>25</v>
      </c>
      <c r="D34" s="3" t="s">
        <v>25</v>
      </c>
      <c r="E34" s="3" t="s">
        <v>25</v>
      </c>
    </row>
    <row r="35" spans="1:5" ht="30" x14ac:dyDescent="0.25">
      <c r="A35" s="2" t="s">
        <v>33</v>
      </c>
      <c r="B35" s="3">
        <v>0</v>
      </c>
      <c r="C35" s="3">
        <v>0</v>
      </c>
      <c r="D35" s="3" t="s">
        <v>25</v>
      </c>
      <c r="E35" s="3" t="s">
        <v>25</v>
      </c>
    </row>
    <row r="36" spans="1:5" x14ac:dyDescent="0.25">
      <c r="A36" s="2" t="s">
        <v>35</v>
      </c>
      <c r="B36" s="3">
        <v>0</v>
      </c>
      <c r="C36" s="3" t="s">
        <v>25</v>
      </c>
      <c r="D36" s="3" t="s">
        <v>25</v>
      </c>
      <c r="E36" s="3" t="s">
        <v>25</v>
      </c>
    </row>
    <row r="37" spans="1:5" x14ac:dyDescent="0.25">
      <c r="A37" s="2" t="s">
        <v>36</v>
      </c>
      <c r="B37" s="3">
        <v>0</v>
      </c>
      <c r="C37" s="3" t="s">
        <v>25</v>
      </c>
      <c r="D37" s="3" t="s">
        <v>25</v>
      </c>
      <c r="E37" s="3" t="s">
        <v>25</v>
      </c>
    </row>
    <row r="38" spans="1:5" x14ac:dyDescent="0.25">
      <c r="A38" s="2" t="s">
        <v>37</v>
      </c>
      <c r="B38" s="3">
        <v>0</v>
      </c>
      <c r="C38" s="3" t="s">
        <v>25</v>
      </c>
      <c r="D38" s="3" t="s">
        <v>25</v>
      </c>
      <c r="E38" s="3" t="s">
        <v>25</v>
      </c>
    </row>
    <row r="39" spans="1:5" x14ac:dyDescent="0.25">
      <c r="A39" s="2" t="s">
        <v>38</v>
      </c>
      <c r="B39" s="3">
        <v>0</v>
      </c>
      <c r="C39" s="3" t="s">
        <v>25</v>
      </c>
      <c r="D39" s="3" t="s">
        <v>25</v>
      </c>
      <c r="E39" s="3" t="s">
        <v>25</v>
      </c>
    </row>
    <row r="40" spans="1:5" x14ac:dyDescent="0.25">
      <c r="A40" s="2" t="s">
        <v>339</v>
      </c>
      <c r="B40" s="3">
        <v>0</v>
      </c>
      <c r="C40" s="3" t="s">
        <v>25</v>
      </c>
      <c r="D40" s="3" t="s">
        <v>25</v>
      </c>
      <c r="E40" s="3" t="s">
        <v>25</v>
      </c>
    </row>
    <row r="41" spans="1:5" x14ac:dyDescent="0.25">
      <c r="A41" s="2" t="s">
        <v>340</v>
      </c>
      <c r="B41" s="3">
        <v>0</v>
      </c>
      <c r="C41" s="3" t="s">
        <v>25</v>
      </c>
      <c r="D41" s="3" t="s">
        <v>25</v>
      </c>
      <c r="E41" s="3" t="s">
        <v>25</v>
      </c>
    </row>
    <row r="42" spans="1:5" x14ac:dyDescent="0.25">
      <c r="A42" s="2" t="s">
        <v>341</v>
      </c>
      <c r="B42" s="8">
        <v>-9756838</v>
      </c>
      <c r="C42" s="8">
        <v>-9053312</v>
      </c>
      <c r="D42" s="3" t="s">
        <v>25</v>
      </c>
      <c r="E42" s="3" t="s">
        <v>25</v>
      </c>
    </row>
    <row r="43" spans="1:5" x14ac:dyDescent="0.25">
      <c r="A43" s="2" t="s">
        <v>40</v>
      </c>
      <c r="B43" s="3">
        <v>0</v>
      </c>
      <c r="C43" s="3" t="s">
        <v>25</v>
      </c>
      <c r="D43" s="3" t="s">
        <v>25</v>
      </c>
      <c r="E43" s="3" t="s">
        <v>25</v>
      </c>
    </row>
    <row r="44" spans="1:5" x14ac:dyDescent="0.25">
      <c r="A44" s="2" t="s">
        <v>41</v>
      </c>
      <c r="B44" s="8">
        <v>-9756838</v>
      </c>
      <c r="C44" s="8">
        <v>-9053312</v>
      </c>
      <c r="D44" s="3" t="s">
        <v>25</v>
      </c>
      <c r="E44" s="3" t="s">
        <v>25</v>
      </c>
    </row>
    <row r="45" spans="1:5" x14ac:dyDescent="0.25">
      <c r="A45" s="2" t="s">
        <v>43</v>
      </c>
      <c r="B45" s="3">
        <v>0</v>
      </c>
      <c r="C45" s="3" t="s">
        <v>25</v>
      </c>
      <c r="D45" s="3" t="s">
        <v>25</v>
      </c>
      <c r="E45" s="3" t="s">
        <v>25</v>
      </c>
    </row>
    <row r="46" spans="1:5" x14ac:dyDescent="0.25">
      <c r="A46" s="2" t="s">
        <v>44</v>
      </c>
      <c r="B46" s="3">
        <v>0</v>
      </c>
      <c r="C46" s="3" t="s">
        <v>25</v>
      </c>
      <c r="D46" s="3" t="s">
        <v>25</v>
      </c>
      <c r="E46" s="3" t="s">
        <v>25</v>
      </c>
    </row>
    <row r="47" spans="1:5" x14ac:dyDescent="0.25">
      <c r="A47" s="2" t="s">
        <v>604</v>
      </c>
      <c r="B47" s="3">
        <v>0</v>
      </c>
      <c r="C47" s="3" t="s">
        <v>25</v>
      </c>
      <c r="D47" s="3" t="s">
        <v>25</v>
      </c>
      <c r="E47" s="3" t="s">
        <v>25</v>
      </c>
    </row>
    <row r="48" spans="1:5" x14ac:dyDescent="0.25">
      <c r="A48" s="2" t="s">
        <v>45</v>
      </c>
      <c r="B48" s="3">
        <v>0</v>
      </c>
      <c r="C48" s="3" t="s">
        <v>25</v>
      </c>
      <c r="D48" s="3" t="s">
        <v>25</v>
      </c>
      <c r="E48" s="3" t="s">
        <v>25</v>
      </c>
    </row>
    <row r="49" spans="1:5" x14ac:dyDescent="0.25">
      <c r="A49" s="2" t="s">
        <v>46</v>
      </c>
      <c r="B49" s="3">
        <v>0</v>
      </c>
      <c r="C49" s="3" t="s">
        <v>25</v>
      </c>
      <c r="D49" s="3" t="s">
        <v>25</v>
      </c>
      <c r="E49" s="3" t="s">
        <v>25</v>
      </c>
    </row>
    <row r="50" spans="1:5" x14ac:dyDescent="0.25">
      <c r="A50" s="2" t="s">
        <v>343</v>
      </c>
      <c r="B50" s="3">
        <v>0</v>
      </c>
      <c r="C50" s="3" t="s">
        <v>25</v>
      </c>
      <c r="D50" s="3" t="s">
        <v>25</v>
      </c>
      <c r="E50" s="3" t="s">
        <v>25</v>
      </c>
    </row>
    <row r="51" spans="1:5" x14ac:dyDescent="0.25">
      <c r="A51" s="2" t="s">
        <v>47</v>
      </c>
      <c r="B51" s="3">
        <v>0</v>
      </c>
      <c r="C51" s="3" t="s">
        <v>25</v>
      </c>
      <c r="D51" s="3" t="s">
        <v>25</v>
      </c>
      <c r="E51" s="3" t="s">
        <v>25</v>
      </c>
    </row>
    <row r="52" spans="1:5" x14ac:dyDescent="0.25">
      <c r="A52" s="2" t="s">
        <v>48</v>
      </c>
      <c r="B52" s="3">
        <v>0</v>
      </c>
      <c r="C52" s="3" t="s">
        <v>25</v>
      </c>
      <c r="D52" s="3" t="s">
        <v>25</v>
      </c>
      <c r="E52" s="3" t="s">
        <v>25</v>
      </c>
    </row>
    <row r="53" spans="1:5" x14ac:dyDescent="0.25">
      <c r="A53" s="2" t="s">
        <v>49</v>
      </c>
      <c r="B53" s="3">
        <v>0</v>
      </c>
      <c r="C53" s="3" t="s">
        <v>25</v>
      </c>
      <c r="D53" s="3" t="s">
        <v>25</v>
      </c>
      <c r="E53" s="3" t="s">
        <v>25</v>
      </c>
    </row>
    <row r="54" spans="1:5" x14ac:dyDescent="0.25">
      <c r="A54" s="2" t="s">
        <v>344</v>
      </c>
      <c r="B54" s="3">
        <v>0</v>
      </c>
      <c r="C54" s="3" t="s">
        <v>25</v>
      </c>
      <c r="D54" s="3" t="s">
        <v>25</v>
      </c>
      <c r="E54" s="3" t="s">
        <v>25</v>
      </c>
    </row>
    <row r="55" spans="1:5" x14ac:dyDescent="0.25">
      <c r="A55" s="2" t="s">
        <v>345</v>
      </c>
      <c r="B55" s="3">
        <v>0</v>
      </c>
      <c r="C55" s="3" t="s">
        <v>25</v>
      </c>
      <c r="D55" s="3" t="s">
        <v>25</v>
      </c>
      <c r="E55" s="3" t="s">
        <v>25</v>
      </c>
    </row>
    <row r="56" spans="1:5" x14ac:dyDescent="0.25">
      <c r="A56" s="2" t="s">
        <v>50</v>
      </c>
      <c r="B56" s="3">
        <v>0</v>
      </c>
      <c r="C56" s="3" t="s">
        <v>25</v>
      </c>
      <c r="D56" s="3" t="s">
        <v>25</v>
      </c>
      <c r="E56" s="3" t="s">
        <v>25</v>
      </c>
    </row>
    <row r="57" spans="1:5" x14ac:dyDescent="0.25">
      <c r="A57" s="2" t="s">
        <v>51</v>
      </c>
      <c r="B57" s="3">
        <v>0</v>
      </c>
      <c r="C57" s="3" t="s">
        <v>25</v>
      </c>
      <c r="D57" s="3" t="s">
        <v>25</v>
      </c>
      <c r="E57" s="3" t="s">
        <v>25</v>
      </c>
    </row>
    <row r="58" spans="1:5" x14ac:dyDescent="0.25">
      <c r="A58" s="2" t="s">
        <v>346</v>
      </c>
      <c r="B58" s="8">
        <v>-9756838</v>
      </c>
      <c r="C58" s="8">
        <v>-9053312</v>
      </c>
      <c r="D58" s="3" t="s">
        <v>25</v>
      </c>
      <c r="E58" s="3" t="s">
        <v>25</v>
      </c>
    </row>
    <row r="59" spans="1:5" ht="30" x14ac:dyDescent="0.25">
      <c r="A59" s="2" t="s">
        <v>347</v>
      </c>
      <c r="B59" s="8">
        <v>-9756838</v>
      </c>
      <c r="C59" s="8">
        <v>-9053312</v>
      </c>
      <c r="D59" s="3" t="s">
        <v>25</v>
      </c>
      <c r="E59" s="3" t="s">
        <v>25</v>
      </c>
    </row>
    <row r="60" spans="1:5" x14ac:dyDescent="0.25">
      <c r="A60" s="2" t="s">
        <v>605</v>
      </c>
      <c r="B60" s="3" t="s">
        <v>25</v>
      </c>
      <c r="C60" s="3" t="s">
        <v>25</v>
      </c>
      <c r="D60" s="3" t="s">
        <v>25</v>
      </c>
      <c r="E60" s="3" t="s">
        <v>25</v>
      </c>
    </row>
    <row r="61" spans="1:5" x14ac:dyDescent="0.25">
      <c r="A61" s="2" t="s">
        <v>26</v>
      </c>
      <c r="B61" s="3">
        <v>8</v>
      </c>
      <c r="C61" s="3">
        <v>9</v>
      </c>
      <c r="D61" s="3">
        <v>10</v>
      </c>
      <c r="E61" s="3">
        <v>11</v>
      </c>
    </row>
    <row r="62" spans="1:5" x14ac:dyDescent="0.25">
      <c r="A62" s="2" t="s">
        <v>337</v>
      </c>
      <c r="B62" s="3">
        <v>0</v>
      </c>
      <c r="C62" s="3" t="s">
        <v>25</v>
      </c>
      <c r="D62" s="3" t="s">
        <v>25</v>
      </c>
      <c r="E62" s="3" t="s">
        <v>25</v>
      </c>
    </row>
    <row r="63" spans="1:5" x14ac:dyDescent="0.25">
      <c r="A63" s="2" t="s">
        <v>603</v>
      </c>
      <c r="B63" s="8">
        <v>1933907</v>
      </c>
      <c r="C63" s="8">
        <v>3022719</v>
      </c>
      <c r="D63" s="3" t="s">
        <v>25</v>
      </c>
      <c r="E63" s="3" t="s">
        <v>25</v>
      </c>
    </row>
    <row r="64" spans="1:5" x14ac:dyDescent="0.25">
      <c r="A64" s="2" t="s">
        <v>28</v>
      </c>
      <c r="B64" s="8">
        <v>3879</v>
      </c>
      <c r="C64" s="8">
        <v>1743</v>
      </c>
      <c r="D64" s="3" t="s">
        <v>25</v>
      </c>
      <c r="E64" s="3" t="s">
        <v>25</v>
      </c>
    </row>
    <row r="65" spans="1:5" x14ac:dyDescent="0.25">
      <c r="A65" s="2" t="s">
        <v>29</v>
      </c>
      <c r="B65" s="8">
        <v>24488</v>
      </c>
      <c r="C65" s="8">
        <v>22184</v>
      </c>
      <c r="D65" s="3" t="s">
        <v>25</v>
      </c>
      <c r="E65" s="3" t="s">
        <v>25</v>
      </c>
    </row>
    <row r="66" spans="1:5" x14ac:dyDescent="0.25">
      <c r="A66" s="2" t="s">
        <v>30</v>
      </c>
      <c r="B66" s="8">
        <v>1962282</v>
      </c>
      <c r="C66" s="8">
        <v>3046655</v>
      </c>
      <c r="D66" s="3" t="s">
        <v>25</v>
      </c>
      <c r="E66" s="3" t="s">
        <v>25</v>
      </c>
    </row>
    <row r="67" spans="1:5" x14ac:dyDescent="0.25">
      <c r="A67" s="2" t="s">
        <v>32</v>
      </c>
      <c r="B67" s="3">
        <v>0</v>
      </c>
      <c r="C67" s="3" t="s">
        <v>25</v>
      </c>
      <c r="D67" s="3" t="s">
        <v>25</v>
      </c>
      <c r="E67" s="3" t="s">
        <v>25</v>
      </c>
    </row>
    <row r="68" spans="1:5" ht="30" x14ac:dyDescent="0.25">
      <c r="A68" s="2" t="s">
        <v>33</v>
      </c>
      <c r="B68" s="3">
        <v>0</v>
      </c>
      <c r="C68" s="3">
        <v>0</v>
      </c>
      <c r="D68" s="3" t="s">
        <v>25</v>
      </c>
      <c r="E68" s="3" t="s">
        <v>25</v>
      </c>
    </row>
    <row r="69" spans="1:5" x14ac:dyDescent="0.25">
      <c r="A69" s="2" t="s">
        <v>35</v>
      </c>
      <c r="B69" s="3">
        <v>0</v>
      </c>
      <c r="C69" s="3" t="s">
        <v>25</v>
      </c>
      <c r="D69" s="3" t="s">
        <v>25</v>
      </c>
      <c r="E69" s="3" t="s">
        <v>25</v>
      </c>
    </row>
    <row r="70" spans="1:5" x14ac:dyDescent="0.25">
      <c r="A70" s="2" t="s">
        <v>36</v>
      </c>
      <c r="B70" s="3">
        <v>0</v>
      </c>
      <c r="C70" s="3" t="s">
        <v>25</v>
      </c>
      <c r="D70" s="3" t="s">
        <v>25</v>
      </c>
      <c r="E70" s="3" t="s">
        <v>25</v>
      </c>
    </row>
    <row r="71" spans="1:5" x14ac:dyDescent="0.25">
      <c r="A71" s="2" t="s">
        <v>37</v>
      </c>
      <c r="B71" s="3">
        <v>0</v>
      </c>
      <c r="C71" s="3" t="s">
        <v>25</v>
      </c>
      <c r="D71" s="3" t="s">
        <v>25</v>
      </c>
      <c r="E71" s="3" t="s">
        <v>25</v>
      </c>
    </row>
    <row r="72" spans="1:5" x14ac:dyDescent="0.25">
      <c r="A72" s="2" t="s">
        <v>38</v>
      </c>
      <c r="B72" s="3">
        <v>0</v>
      </c>
      <c r="C72" s="3" t="s">
        <v>25</v>
      </c>
      <c r="D72" s="3" t="s">
        <v>25</v>
      </c>
      <c r="E72" s="3" t="s">
        <v>25</v>
      </c>
    </row>
    <row r="73" spans="1:5" x14ac:dyDescent="0.25">
      <c r="A73" s="2" t="s">
        <v>339</v>
      </c>
      <c r="B73" s="8">
        <v>962000</v>
      </c>
      <c r="C73" s="8">
        <v>962000</v>
      </c>
      <c r="D73" s="3" t="s">
        <v>25</v>
      </c>
      <c r="E73" s="3" t="s">
        <v>25</v>
      </c>
    </row>
    <row r="74" spans="1:5" x14ac:dyDescent="0.25">
      <c r="A74" s="2" t="s">
        <v>340</v>
      </c>
      <c r="B74" s="3">
        <v>0</v>
      </c>
      <c r="C74" s="3" t="s">
        <v>25</v>
      </c>
      <c r="D74" s="3" t="s">
        <v>25</v>
      </c>
      <c r="E74" s="3" t="s">
        <v>25</v>
      </c>
    </row>
    <row r="75" spans="1:5" x14ac:dyDescent="0.25">
      <c r="A75" s="2" t="s">
        <v>341</v>
      </c>
      <c r="B75" s="8">
        <v>4073687</v>
      </c>
      <c r="C75" s="8">
        <v>3876744</v>
      </c>
      <c r="D75" s="3" t="s">
        <v>25</v>
      </c>
      <c r="E75" s="3" t="s">
        <v>25</v>
      </c>
    </row>
    <row r="76" spans="1:5" x14ac:dyDescent="0.25">
      <c r="A76" s="2" t="s">
        <v>40</v>
      </c>
      <c r="B76" s="8">
        <v>108279</v>
      </c>
      <c r="C76" s="8">
        <v>109231</v>
      </c>
      <c r="D76" s="3" t="s">
        <v>25</v>
      </c>
      <c r="E76" s="3" t="s">
        <v>25</v>
      </c>
    </row>
    <row r="77" spans="1:5" x14ac:dyDescent="0.25">
      <c r="A77" s="2" t="s">
        <v>41</v>
      </c>
      <c r="B77" s="8">
        <v>7106248</v>
      </c>
      <c r="C77" s="8">
        <v>7994630</v>
      </c>
      <c r="D77" s="3" t="s">
        <v>25</v>
      </c>
      <c r="E77" s="3" t="s">
        <v>25</v>
      </c>
    </row>
    <row r="78" spans="1:5" x14ac:dyDescent="0.25">
      <c r="A78" s="2" t="s">
        <v>43</v>
      </c>
      <c r="B78" s="3">
        <v>0</v>
      </c>
      <c r="C78" s="3" t="s">
        <v>25</v>
      </c>
      <c r="D78" s="3" t="s">
        <v>25</v>
      </c>
      <c r="E78" s="3" t="s">
        <v>25</v>
      </c>
    </row>
    <row r="79" spans="1:5" x14ac:dyDescent="0.25">
      <c r="A79" s="2" t="s">
        <v>44</v>
      </c>
      <c r="B79" s="8">
        <v>-110265</v>
      </c>
      <c r="C79" s="8">
        <v>-133481</v>
      </c>
      <c r="D79" s="3" t="s">
        <v>25</v>
      </c>
      <c r="E79" s="3" t="s">
        <v>25</v>
      </c>
    </row>
    <row r="80" spans="1:5" x14ac:dyDescent="0.25">
      <c r="A80" s="2" t="s">
        <v>604</v>
      </c>
      <c r="B80" s="3">
        <v>0</v>
      </c>
      <c r="C80" s="3" t="s">
        <v>25</v>
      </c>
      <c r="D80" s="3" t="s">
        <v>25</v>
      </c>
      <c r="E80" s="3" t="s">
        <v>25</v>
      </c>
    </row>
    <row r="81" spans="1:5" x14ac:dyDescent="0.25">
      <c r="A81" s="2" t="s">
        <v>45</v>
      </c>
      <c r="B81" s="8">
        <v>163089</v>
      </c>
      <c r="C81" s="8">
        <v>219921</v>
      </c>
      <c r="D81" s="3" t="s">
        <v>25</v>
      </c>
      <c r="E81" s="3" t="s">
        <v>25</v>
      </c>
    </row>
    <row r="82" spans="1:5" x14ac:dyDescent="0.25">
      <c r="A82" s="2" t="s">
        <v>46</v>
      </c>
      <c r="B82" s="3">
        <v>0</v>
      </c>
      <c r="C82" s="3" t="s">
        <v>25</v>
      </c>
      <c r="D82" s="3" t="s">
        <v>25</v>
      </c>
      <c r="E82" s="3" t="s">
        <v>25</v>
      </c>
    </row>
    <row r="83" spans="1:5" x14ac:dyDescent="0.25">
      <c r="A83" s="2" t="s">
        <v>343</v>
      </c>
      <c r="B83" s="3">
        <v>0</v>
      </c>
      <c r="C83" s="3" t="s">
        <v>25</v>
      </c>
      <c r="D83" s="3" t="s">
        <v>25</v>
      </c>
      <c r="E83" s="3" t="s">
        <v>25</v>
      </c>
    </row>
    <row r="84" spans="1:5" x14ac:dyDescent="0.25">
      <c r="A84" s="2" t="s">
        <v>47</v>
      </c>
      <c r="B84" s="3">
        <v>0</v>
      </c>
      <c r="C84" s="8">
        <v>437735</v>
      </c>
      <c r="D84" s="3" t="s">
        <v>25</v>
      </c>
      <c r="E84" s="3" t="s">
        <v>25</v>
      </c>
    </row>
    <row r="85" spans="1:5" x14ac:dyDescent="0.25">
      <c r="A85" s="2" t="s">
        <v>48</v>
      </c>
      <c r="B85" s="8">
        <v>52824</v>
      </c>
      <c r="C85" s="8">
        <v>524175</v>
      </c>
      <c r="D85" s="3" t="s">
        <v>25</v>
      </c>
      <c r="E85" s="3" t="s">
        <v>25</v>
      </c>
    </row>
    <row r="86" spans="1:5" x14ac:dyDescent="0.25">
      <c r="A86" s="2" t="s">
        <v>49</v>
      </c>
      <c r="B86" s="8">
        <v>15990390</v>
      </c>
      <c r="C86" s="8">
        <v>15798376</v>
      </c>
      <c r="D86" s="3" t="s">
        <v>25</v>
      </c>
      <c r="E86" s="3" t="s">
        <v>25</v>
      </c>
    </row>
    <row r="87" spans="1:5" x14ac:dyDescent="0.25">
      <c r="A87" s="2" t="s">
        <v>344</v>
      </c>
      <c r="B87" s="8">
        <v>875975</v>
      </c>
      <c r="C87" s="8">
        <v>879108</v>
      </c>
      <c r="D87" s="3" t="s">
        <v>25</v>
      </c>
      <c r="E87" s="3" t="s">
        <v>25</v>
      </c>
    </row>
    <row r="88" spans="1:5" x14ac:dyDescent="0.25">
      <c r="A88" s="2" t="s">
        <v>345</v>
      </c>
      <c r="B88" s="3">
        <v>0</v>
      </c>
      <c r="C88" s="3" t="s">
        <v>25</v>
      </c>
      <c r="D88" s="3" t="s">
        <v>25</v>
      </c>
      <c r="E88" s="3" t="s">
        <v>25</v>
      </c>
    </row>
    <row r="89" spans="1:5" x14ac:dyDescent="0.25">
      <c r="A89" s="2" t="s">
        <v>50</v>
      </c>
      <c r="B89" s="8">
        <v>-76841</v>
      </c>
      <c r="C89" s="8">
        <v>-175925</v>
      </c>
      <c r="D89" s="3" t="s">
        <v>25</v>
      </c>
      <c r="E89" s="3" t="s">
        <v>25</v>
      </c>
    </row>
    <row r="90" spans="1:5" x14ac:dyDescent="0.25">
      <c r="A90" s="2" t="s">
        <v>51</v>
      </c>
      <c r="B90" s="8">
        <v>20737</v>
      </c>
      <c r="C90" s="8">
        <v>22207</v>
      </c>
      <c r="D90" s="3" t="s">
        <v>25</v>
      </c>
      <c r="E90" s="3" t="s">
        <v>25</v>
      </c>
    </row>
    <row r="91" spans="1:5" x14ac:dyDescent="0.25">
      <c r="A91" s="2" t="s">
        <v>346</v>
      </c>
      <c r="B91" s="8">
        <v>-9756837</v>
      </c>
      <c r="C91" s="8">
        <v>-9053311</v>
      </c>
      <c r="D91" s="3" t="s">
        <v>25</v>
      </c>
      <c r="E91" s="3" t="s">
        <v>25</v>
      </c>
    </row>
    <row r="92" spans="1:5" ht="30" x14ac:dyDescent="0.25">
      <c r="A92" s="2" t="s">
        <v>347</v>
      </c>
      <c r="B92" s="8">
        <v>7106248</v>
      </c>
      <c r="C92" s="8">
        <v>7994630</v>
      </c>
      <c r="D92" s="3" t="s">
        <v>25</v>
      </c>
      <c r="E92" s="3" t="s">
        <v>25</v>
      </c>
    </row>
    <row r="93" spans="1:5" x14ac:dyDescent="0.25">
      <c r="A93" s="2" t="s">
        <v>606</v>
      </c>
      <c r="B93" s="3" t="s">
        <v>25</v>
      </c>
      <c r="C93" s="3" t="s">
        <v>25</v>
      </c>
      <c r="D93" s="3" t="s">
        <v>25</v>
      </c>
      <c r="E93" s="3" t="s">
        <v>25</v>
      </c>
    </row>
    <row r="94" spans="1:5" x14ac:dyDescent="0.25">
      <c r="A94" s="2" t="s">
        <v>26</v>
      </c>
      <c r="B94" s="8">
        <v>67274</v>
      </c>
      <c r="C94" s="8">
        <v>182152</v>
      </c>
      <c r="D94" s="8">
        <v>79591</v>
      </c>
      <c r="E94" s="8">
        <v>333768</v>
      </c>
    </row>
    <row r="95" spans="1:5" x14ac:dyDescent="0.25">
      <c r="A95" s="2" t="s">
        <v>337</v>
      </c>
      <c r="B95" s="8">
        <v>711713</v>
      </c>
      <c r="C95" s="8">
        <v>727419</v>
      </c>
      <c r="D95" s="3" t="s">
        <v>25</v>
      </c>
      <c r="E95" s="3" t="s">
        <v>25</v>
      </c>
    </row>
    <row r="96" spans="1:5" x14ac:dyDescent="0.25">
      <c r="A96" s="2" t="s">
        <v>603</v>
      </c>
      <c r="B96" s="3">
        <v>0</v>
      </c>
      <c r="C96" s="3">
        <v>0</v>
      </c>
      <c r="D96" s="3" t="s">
        <v>25</v>
      </c>
      <c r="E96" s="3" t="s">
        <v>25</v>
      </c>
    </row>
    <row r="97" spans="1:5" x14ac:dyDescent="0.25">
      <c r="A97" s="2" t="s">
        <v>28</v>
      </c>
      <c r="B97" s="8">
        <v>61261</v>
      </c>
      <c r="C97" s="8">
        <v>56070</v>
      </c>
      <c r="D97" s="3" t="s">
        <v>25</v>
      </c>
      <c r="E97" s="3" t="s">
        <v>25</v>
      </c>
    </row>
    <row r="98" spans="1:5" x14ac:dyDescent="0.25">
      <c r="A98" s="2" t="s">
        <v>29</v>
      </c>
      <c r="B98" s="8">
        <v>75870</v>
      </c>
      <c r="C98" s="8">
        <v>69474</v>
      </c>
      <c r="D98" s="3" t="s">
        <v>25</v>
      </c>
      <c r="E98" s="3" t="s">
        <v>25</v>
      </c>
    </row>
    <row r="99" spans="1:5" x14ac:dyDescent="0.25">
      <c r="A99" s="2" t="s">
        <v>30</v>
      </c>
      <c r="B99" s="8">
        <v>916118</v>
      </c>
      <c r="C99" s="8">
        <v>1035115</v>
      </c>
      <c r="D99" s="3" t="s">
        <v>25</v>
      </c>
      <c r="E99" s="3" t="s">
        <v>25</v>
      </c>
    </row>
    <row r="100" spans="1:5" x14ac:dyDescent="0.25">
      <c r="A100" s="2" t="s">
        <v>32</v>
      </c>
      <c r="B100" s="3">
        <v>0</v>
      </c>
      <c r="C100" s="3" t="s">
        <v>25</v>
      </c>
      <c r="D100" s="3" t="s">
        <v>25</v>
      </c>
      <c r="E100" s="3" t="s">
        <v>25</v>
      </c>
    </row>
    <row r="101" spans="1:5" ht="30" x14ac:dyDescent="0.25">
      <c r="A101" s="2" t="s">
        <v>33</v>
      </c>
      <c r="B101" s="8">
        <v>793627</v>
      </c>
      <c r="C101" s="8">
        <v>815358</v>
      </c>
      <c r="D101" s="3" t="s">
        <v>25</v>
      </c>
      <c r="E101" s="3" t="s">
        <v>25</v>
      </c>
    </row>
    <row r="102" spans="1:5" x14ac:dyDescent="0.25">
      <c r="A102" s="2" t="s">
        <v>35</v>
      </c>
      <c r="B102" s="8">
        <v>2426179</v>
      </c>
      <c r="C102" s="8">
        <v>2416406</v>
      </c>
      <c r="D102" s="3" t="s">
        <v>25</v>
      </c>
      <c r="E102" s="3" t="s">
        <v>25</v>
      </c>
    </row>
    <row r="103" spans="1:5" x14ac:dyDescent="0.25">
      <c r="A103" s="2" t="s">
        <v>36</v>
      </c>
      <c r="B103" s="3">
        <v>0</v>
      </c>
      <c r="C103" s="3" t="s">
        <v>25</v>
      </c>
      <c r="D103" s="3" t="s">
        <v>25</v>
      </c>
      <c r="E103" s="3" t="s">
        <v>25</v>
      </c>
    </row>
    <row r="104" spans="1:5" x14ac:dyDescent="0.25">
      <c r="A104" s="2" t="s">
        <v>37</v>
      </c>
      <c r="B104" s="8">
        <v>825666</v>
      </c>
      <c r="C104" s="8">
        <v>970926</v>
      </c>
      <c r="D104" s="3" t="s">
        <v>25</v>
      </c>
      <c r="E104" s="3" t="s">
        <v>25</v>
      </c>
    </row>
    <row r="105" spans="1:5" x14ac:dyDescent="0.25">
      <c r="A105" s="2" t="s">
        <v>38</v>
      </c>
      <c r="B105" s="8">
        <v>3377417</v>
      </c>
      <c r="C105" s="8">
        <v>3348299</v>
      </c>
      <c r="D105" s="3" t="s">
        <v>25</v>
      </c>
      <c r="E105" s="3" t="s">
        <v>25</v>
      </c>
    </row>
    <row r="106" spans="1:5" x14ac:dyDescent="0.25">
      <c r="A106" s="2" t="s">
        <v>339</v>
      </c>
      <c r="B106" s="3">
        <v>0</v>
      </c>
      <c r="C106" s="3" t="s">
        <v>25</v>
      </c>
      <c r="D106" s="3" t="s">
        <v>25</v>
      </c>
      <c r="E106" s="3" t="s">
        <v>25</v>
      </c>
    </row>
    <row r="107" spans="1:5" x14ac:dyDescent="0.25">
      <c r="A107" s="2" t="s">
        <v>340</v>
      </c>
      <c r="B107" s="3">
        <v>0</v>
      </c>
      <c r="C107" s="3" t="s">
        <v>25</v>
      </c>
      <c r="D107" s="3" t="s">
        <v>25</v>
      </c>
      <c r="E107" s="3" t="s">
        <v>25</v>
      </c>
    </row>
    <row r="108" spans="1:5" x14ac:dyDescent="0.25">
      <c r="A108" s="2" t="s">
        <v>341</v>
      </c>
      <c r="B108" s="8">
        <v>13446</v>
      </c>
      <c r="C108" s="8">
        <v>231141</v>
      </c>
      <c r="D108" s="3" t="s">
        <v>25</v>
      </c>
      <c r="E108" s="3" t="s">
        <v>25</v>
      </c>
    </row>
    <row r="109" spans="1:5" x14ac:dyDescent="0.25">
      <c r="A109" s="2" t="s">
        <v>40</v>
      </c>
      <c r="B109" s="8">
        <v>56562</v>
      </c>
      <c r="C109" s="8">
        <v>51920</v>
      </c>
      <c r="D109" s="3" t="s">
        <v>25</v>
      </c>
      <c r="E109" s="3" t="s">
        <v>25</v>
      </c>
    </row>
    <row r="110" spans="1:5" x14ac:dyDescent="0.25">
      <c r="A110" s="2" t="s">
        <v>41</v>
      </c>
      <c r="B110" s="8">
        <v>8409015</v>
      </c>
      <c r="C110" s="8">
        <v>8869165</v>
      </c>
      <c r="D110" s="3" t="s">
        <v>25</v>
      </c>
      <c r="E110" s="3" t="s">
        <v>25</v>
      </c>
    </row>
    <row r="111" spans="1:5" x14ac:dyDescent="0.25">
      <c r="A111" s="2" t="s">
        <v>43</v>
      </c>
      <c r="B111" s="8">
        <v>55917</v>
      </c>
      <c r="C111" s="8">
        <v>45289</v>
      </c>
      <c r="D111" s="3" t="s">
        <v>25</v>
      </c>
      <c r="E111" s="3" t="s">
        <v>25</v>
      </c>
    </row>
    <row r="112" spans="1:5" x14ac:dyDescent="0.25">
      <c r="A112" s="2" t="s">
        <v>44</v>
      </c>
      <c r="B112" s="8">
        <v>379978</v>
      </c>
      <c r="C112" s="8">
        <v>361977</v>
      </c>
      <c r="D112" s="3" t="s">
        <v>25</v>
      </c>
      <c r="E112" s="3" t="s">
        <v>25</v>
      </c>
    </row>
    <row r="113" spans="1:5" x14ac:dyDescent="0.25">
      <c r="A113" s="2" t="s">
        <v>604</v>
      </c>
      <c r="B113" s="8">
        <v>2091701</v>
      </c>
      <c r="C113" s="8">
        <v>3084544</v>
      </c>
      <c r="D113" s="3" t="s">
        <v>25</v>
      </c>
      <c r="E113" s="3" t="s">
        <v>25</v>
      </c>
    </row>
    <row r="114" spans="1:5" x14ac:dyDescent="0.25">
      <c r="A114" s="2" t="s">
        <v>45</v>
      </c>
      <c r="B114" s="3">
        <v>0</v>
      </c>
      <c r="C114" s="3">
        <v>241</v>
      </c>
      <c r="D114" s="3" t="s">
        <v>25</v>
      </c>
      <c r="E114" s="3" t="s">
        <v>25</v>
      </c>
    </row>
    <row r="115" spans="1:5" x14ac:dyDescent="0.25">
      <c r="A115" s="2" t="s">
        <v>46</v>
      </c>
      <c r="B115" s="8">
        <v>85445</v>
      </c>
      <c r="C115" s="8">
        <v>65710</v>
      </c>
      <c r="D115" s="3" t="s">
        <v>25</v>
      </c>
      <c r="E115" s="3" t="s">
        <v>25</v>
      </c>
    </row>
    <row r="116" spans="1:5" x14ac:dyDescent="0.25">
      <c r="A116" s="2" t="s">
        <v>343</v>
      </c>
      <c r="B116" s="3">
        <v>0</v>
      </c>
      <c r="C116" s="3" t="s">
        <v>25</v>
      </c>
      <c r="D116" s="3" t="s">
        <v>25</v>
      </c>
      <c r="E116" s="3" t="s">
        <v>25</v>
      </c>
    </row>
    <row r="117" spans="1:5" x14ac:dyDescent="0.25">
      <c r="A117" s="2" t="s">
        <v>47</v>
      </c>
      <c r="B117" s="3">
        <v>80</v>
      </c>
      <c r="C117" s="3" t="s">
        <v>25</v>
      </c>
      <c r="D117" s="3" t="s">
        <v>25</v>
      </c>
      <c r="E117" s="3" t="s">
        <v>25</v>
      </c>
    </row>
    <row r="118" spans="1:5" x14ac:dyDescent="0.25">
      <c r="A118" s="2" t="s">
        <v>48</v>
      </c>
      <c r="B118" s="8">
        <v>2613121</v>
      </c>
      <c r="C118" s="8">
        <v>3557761</v>
      </c>
      <c r="D118" s="3" t="s">
        <v>25</v>
      </c>
      <c r="E118" s="3" t="s">
        <v>25</v>
      </c>
    </row>
    <row r="119" spans="1:5" x14ac:dyDescent="0.25">
      <c r="A119" s="2" t="s">
        <v>49</v>
      </c>
      <c r="B119" s="8">
        <v>4893</v>
      </c>
      <c r="C119" s="8">
        <v>4000</v>
      </c>
      <c r="D119" s="3" t="s">
        <v>25</v>
      </c>
      <c r="E119" s="3" t="s">
        <v>25</v>
      </c>
    </row>
    <row r="120" spans="1:5" x14ac:dyDescent="0.25">
      <c r="A120" s="2" t="s">
        <v>344</v>
      </c>
      <c r="B120" s="3">
        <v>0</v>
      </c>
      <c r="C120" s="3" t="s">
        <v>25</v>
      </c>
      <c r="D120" s="3" t="s">
        <v>25</v>
      </c>
      <c r="E120" s="3" t="s">
        <v>25</v>
      </c>
    </row>
    <row r="121" spans="1:5" x14ac:dyDescent="0.25">
      <c r="A121" s="2" t="s">
        <v>345</v>
      </c>
      <c r="B121" s="8">
        <v>962000</v>
      </c>
      <c r="C121" s="8">
        <v>962000</v>
      </c>
      <c r="D121" s="3" t="s">
        <v>25</v>
      </c>
      <c r="E121" s="3" t="s">
        <v>25</v>
      </c>
    </row>
    <row r="122" spans="1:5" x14ac:dyDescent="0.25">
      <c r="A122" s="2" t="s">
        <v>50</v>
      </c>
      <c r="B122" s="8">
        <v>1007196</v>
      </c>
      <c r="C122" s="8">
        <v>1056586</v>
      </c>
      <c r="D122" s="3" t="s">
        <v>25</v>
      </c>
      <c r="E122" s="3" t="s">
        <v>25</v>
      </c>
    </row>
    <row r="123" spans="1:5" x14ac:dyDescent="0.25">
      <c r="A123" s="2" t="s">
        <v>51</v>
      </c>
      <c r="B123" s="8">
        <v>194244</v>
      </c>
      <c r="C123" s="8">
        <v>189573</v>
      </c>
      <c r="D123" s="3" t="s">
        <v>25</v>
      </c>
      <c r="E123" s="3" t="s">
        <v>25</v>
      </c>
    </row>
    <row r="124" spans="1:5" x14ac:dyDescent="0.25">
      <c r="A124" s="2" t="s">
        <v>346</v>
      </c>
      <c r="B124" s="8">
        <v>3627561</v>
      </c>
      <c r="C124" s="8">
        <v>3099245</v>
      </c>
      <c r="D124" s="3" t="s">
        <v>25</v>
      </c>
      <c r="E124" s="3" t="s">
        <v>25</v>
      </c>
    </row>
    <row r="125" spans="1:5" ht="30" x14ac:dyDescent="0.25">
      <c r="A125" s="2" t="s">
        <v>347</v>
      </c>
      <c r="B125" s="8">
        <v>8409015</v>
      </c>
      <c r="C125" s="8">
        <v>8869165</v>
      </c>
      <c r="D125" s="3" t="s">
        <v>25</v>
      </c>
      <c r="E125" s="3" t="s">
        <v>25</v>
      </c>
    </row>
    <row r="126" spans="1:5" x14ac:dyDescent="0.25">
      <c r="A126" s="2" t="s">
        <v>607</v>
      </c>
      <c r="B126" s="3" t="s">
        <v>25</v>
      </c>
      <c r="C126" s="3" t="s">
        <v>25</v>
      </c>
      <c r="D126" s="3" t="s">
        <v>25</v>
      </c>
      <c r="E126" s="3" t="s">
        <v>25</v>
      </c>
    </row>
    <row r="127" spans="1:5" x14ac:dyDescent="0.25">
      <c r="A127" s="2" t="s">
        <v>26</v>
      </c>
      <c r="B127" s="8">
        <v>455074</v>
      </c>
      <c r="C127" s="8">
        <v>525990</v>
      </c>
      <c r="D127" s="8">
        <v>631451</v>
      </c>
      <c r="E127" s="8">
        <v>891231</v>
      </c>
    </row>
    <row r="128" spans="1:5" x14ac:dyDescent="0.25">
      <c r="A128" s="2" t="s">
        <v>337</v>
      </c>
      <c r="B128" s="8">
        <v>689738</v>
      </c>
      <c r="C128" s="8">
        <v>713082</v>
      </c>
      <c r="D128" s="3" t="s">
        <v>25</v>
      </c>
      <c r="E128" s="3" t="s">
        <v>25</v>
      </c>
    </row>
    <row r="129" spans="1:5" x14ac:dyDescent="0.25">
      <c r="A129" s="2" t="s">
        <v>603</v>
      </c>
      <c r="B129" s="8">
        <v>157794</v>
      </c>
      <c r="C129" s="8">
        <v>61825</v>
      </c>
      <c r="D129" s="3" t="s">
        <v>25</v>
      </c>
      <c r="E129" s="3" t="s">
        <v>25</v>
      </c>
    </row>
    <row r="130" spans="1:5" x14ac:dyDescent="0.25">
      <c r="A130" s="2" t="s">
        <v>28</v>
      </c>
      <c r="B130" s="8">
        <v>140766</v>
      </c>
      <c r="C130" s="8">
        <v>145672</v>
      </c>
      <c r="D130" s="3" t="s">
        <v>25</v>
      </c>
      <c r="E130" s="3" t="s">
        <v>25</v>
      </c>
    </row>
    <row r="131" spans="1:5" x14ac:dyDescent="0.25">
      <c r="A131" s="2" t="s">
        <v>29</v>
      </c>
      <c r="B131" s="8">
        <v>79327</v>
      </c>
      <c r="C131" s="8">
        <v>341948</v>
      </c>
      <c r="D131" s="3" t="s">
        <v>25</v>
      </c>
      <c r="E131" s="3" t="s">
        <v>25</v>
      </c>
    </row>
    <row r="132" spans="1:5" x14ac:dyDescent="0.25">
      <c r="A132" s="2" t="s">
        <v>30</v>
      </c>
      <c r="B132" s="8">
        <v>1522699</v>
      </c>
      <c r="C132" s="8">
        <v>1788517</v>
      </c>
      <c r="D132" s="3" t="s">
        <v>25</v>
      </c>
      <c r="E132" s="3" t="s">
        <v>25</v>
      </c>
    </row>
    <row r="133" spans="1:5" x14ac:dyDescent="0.25">
      <c r="A133" s="2" t="s">
        <v>32</v>
      </c>
      <c r="B133" s="8">
        <v>1643527</v>
      </c>
      <c r="C133" s="8">
        <v>1765510</v>
      </c>
      <c r="D133" s="3" t="s">
        <v>25</v>
      </c>
      <c r="E133" s="3" t="s">
        <v>25</v>
      </c>
    </row>
    <row r="134" spans="1:5" ht="30" x14ac:dyDescent="0.25">
      <c r="A134" s="2" t="s">
        <v>33</v>
      </c>
      <c r="B134" s="8">
        <v>291587</v>
      </c>
      <c r="C134" s="8">
        <v>316762</v>
      </c>
      <c r="D134" s="3" t="s">
        <v>25</v>
      </c>
      <c r="E134" s="3" t="s">
        <v>25</v>
      </c>
    </row>
    <row r="135" spans="1:5" x14ac:dyDescent="0.25">
      <c r="A135" s="2" t="s">
        <v>35</v>
      </c>
      <c r="B135" s="3">
        <v>0</v>
      </c>
      <c r="C135" s="3" t="s">
        <v>25</v>
      </c>
      <c r="D135" s="3" t="s">
        <v>25</v>
      </c>
      <c r="E135" s="3" t="s">
        <v>25</v>
      </c>
    </row>
    <row r="136" spans="1:5" x14ac:dyDescent="0.25">
      <c r="A136" s="2" t="s">
        <v>36</v>
      </c>
      <c r="B136" s="8">
        <v>1067341</v>
      </c>
      <c r="C136" s="8">
        <v>1067783</v>
      </c>
      <c r="D136" s="3" t="s">
        <v>25</v>
      </c>
      <c r="E136" s="3" t="s">
        <v>25</v>
      </c>
    </row>
    <row r="137" spans="1:5" x14ac:dyDescent="0.25">
      <c r="A137" s="2" t="s">
        <v>37</v>
      </c>
      <c r="B137" s="8">
        <v>441421</v>
      </c>
      <c r="C137" s="8">
        <v>495620</v>
      </c>
      <c r="D137" s="3" t="s">
        <v>25</v>
      </c>
      <c r="E137" s="3" t="s">
        <v>25</v>
      </c>
    </row>
    <row r="138" spans="1:5" x14ac:dyDescent="0.25">
      <c r="A138" s="2" t="s">
        <v>38</v>
      </c>
      <c r="B138" s="8">
        <v>835195</v>
      </c>
      <c r="C138" s="8">
        <v>853888</v>
      </c>
      <c r="D138" s="3" t="s">
        <v>25</v>
      </c>
      <c r="E138" s="3" t="s">
        <v>25</v>
      </c>
    </row>
    <row r="139" spans="1:5" x14ac:dyDescent="0.25">
      <c r="A139" s="2" t="s">
        <v>339</v>
      </c>
      <c r="B139" s="3">
        <v>0</v>
      </c>
      <c r="C139" s="3" t="s">
        <v>25</v>
      </c>
      <c r="D139" s="3" t="s">
        <v>25</v>
      </c>
      <c r="E139" s="3" t="s">
        <v>25</v>
      </c>
    </row>
    <row r="140" spans="1:5" x14ac:dyDescent="0.25">
      <c r="A140" s="2" t="s">
        <v>340</v>
      </c>
      <c r="B140" s="8">
        <v>875975</v>
      </c>
      <c r="C140" s="8">
        <v>879108</v>
      </c>
      <c r="D140" s="3" t="s">
        <v>25</v>
      </c>
      <c r="E140" s="3" t="s">
        <v>25</v>
      </c>
    </row>
    <row r="141" spans="1:5" x14ac:dyDescent="0.25">
      <c r="A141" s="2" t="s">
        <v>341</v>
      </c>
      <c r="B141" s="3">
        <v>0</v>
      </c>
      <c r="C141" s="3" t="s">
        <v>25</v>
      </c>
      <c r="D141" s="3" t="s">
        <v>25</v>
      </c>
      <c r="E141" s="3" t="s">
        <v>25</v>
      </c>
    </row>
    <row r="142" spans="1:5" x14ac:dyDescent="0.25">
      <c r="A142" s="2" t="s">
        <v>40</v>
      </c>
      <c r="B142" s="8">
        <v>525637</v>
      </c>
      <c r="C142" s="8">
        <v>686900</v>
      </c>
      <c r="D142" s="3" t="s">
        <v>25</v>
      </c>
      <c r="E142" s="3" t="s">
        <v>25</v>
      </c>
    </row>
    <row r="143" spans="1:5" x14ac:dyDescent="0.25">
      <c r="A143" s="2" t="s">
        <v>41</v>
      </c>
      <c r="B143" s="8">
        <v>7203382</v>
      </c>
      <c r="C143" s="8">
        <v>7854088</v>
      </c>
      <c r="D143" s="3" t="s">
        <v>25</v>
      </c>
      <c r="E143" s="3" t="s">
        <v>25</v>
      </c>
    </row>
    <row r="144" spans="1:5" x14ac:dyDescent="0.25">
      <c r="A144" s="2" t="s">
        <v>43</v>
      </c>
      <c r="B144" s="8">
        <v>74386</v>
      </c>
      <c r="C144" s="8">
        <v>86081</v>
      </c>
      <c r="D144" s="3" t="s">
        <v>25</v>
      </c>
      <c r="E144" s="3" t="s">
        <v>25</v>
      </c>
    </row>
    <row r="145" spans="1:5" x14ac:dyDescent="0.25">
      <c r="A145" s="2" t="s">
        <v>44</v>
      </c>
      <c r="B145" s="8">
        <v>525393</v>
      </c>
      <c r="C145" s="8">
        <v>578714</v>
      </c>
      <c r="D145" s="3" t="s">
        <v>25</v>
      </c>
      <c r="E145" s="3" t="s">
        <v>25</v>
      </c>
    </row>
    <row r="146" spans="1:5" x14ac:dyDescent="0.25">
      <c r="A146" s="2" t="s">
        <v>604</v>
      </c>
      <c r="B146" s="3">
        <v>0</v>
      </c>
      <c r="C146" s="3">
        <v>0</v>
      </c>
      <c r="D146" s="3" t="s">
        <v>25</v>
      </c>
      <c r="E146" s="3" t="s">
        <v>25</v>
      </c>
    </row>
    <row r="147" spans="1:5" x14ac:dyDescent="0.25">
      <c r="A147" s="2" t="s">
        <v>45</v>
      </c>
      <c r="B147" s="8">
        <v>3241</v>
      </c>
      <c r="C147" s="8">
        <v>3966</v>
      </c>
      <c r="D147" s="3" t="s">
        <v>25</v>
      </c>
      <c r="E147" s="3" t="s">
        <v>25</v>
      </c>
    </row>
    <row r="148" spans="1:5" x14ac:dyDescent="0.25">
      <c r="A148" s="2" t="s">
        <v>46</v>
      </c>
      <c r="B148" s="8">
        <v>125823</v>
      </c>
      <c r="C148" s="8">
        <v>110750</v>
      </c>
      <c r="D148" s="3" t="s">
        <v>25</v>
      </c>
      <c r="E148" s="3" t="s">
        <v>25</v>
      </c>
    </row>
    <row r="149" spans="1:5" x14ac:dyDescent="0.25">
      <c r="A149" s="2" t="s">
        <v>343</v>
      </c>
      <c r="B149" s="3">
        <v>0</v>
      </c>
      <c r="C149" s="3" t="s">
        <v>25</v>
      </c>
      <c r="D149" s="3" t="s">
        <v>25</v>
      </c>
      <c r="E149" s="3" t="s">
        <v>25</v>
      </c>
    </row>
    <row r="150" spans="1:5" x14ac:dyDescent="0.25">
      <c r="A150" s="2" t="s">
        <v>47</v>
      </c>
      <c r="B150" s="8">
        <v>3152</v>
      </c>
      <c r="C150" s="8">
        <v>15999</v>
      </c>
      <c r="D150" s="3" t="s">
        <v>25</v>
      </c>
      <c r="E150" s="3" t="s">
        <v>25</v>
      </c>
    </row>
    <row r="151" spans="1:5" x14ac:dyDescent="0.25">
      <c r="A151" s="2" t="s">
        <v>48</v>
      </c>
      <c r="B151" s="8">
        <v>731995</v>
      </c>
      <c r="C151" s="8">
        <v>795510</v>
      </c>
      <c r="D151" s="3" t="s">
        <v>25</v>
      </c>
      <c r="E151" s="3" t="s">
        <v>25</v>
      </c>
    </row>
    <row r="152" spans="1:5" x14ac:dyDescent="0.25">
      <c r="A152" s="2" t="s">
        <v>49</v>
      </c>
      <c r="B152" s="8">
        <v>4929622</v>
      </c>
      <c r="C152" s="8">
        <v>4919377</v>
      </c>
      <c r="D152" s="3" t="s">
        <v>25</v>
      </c>
      <c r="E152" s="3" t="s">
        <v>25</v>
      </c>
    </row>
    <row r="153" spans="1:5" x14ac:dyDescent="0.25">
      <c r="A153" s="2" t="s">
        <v>344</v>
      </c>
      <c r="B153" s="3">
        <v>0</v>
      </c>
      <c r="C153" s="3" t="s">
        <v>25</v>
      </c>
      <c r="D153" s="3" t="s">
        <v>25</v>
      </c>
      <c r="E153" s="3" t="s">
        <v>25</v>
      </c>
    </row>
    <row r="154" spans="1:5" x14ac:dyDescent="0.25">
      <c r="A154" s="2" t="s">
        <v>345</v>
      </c>
      <c r="B154" s="3">
        <v>0</v>
      </c>
      <c r="C154" s="3" t="s">
        <v>25</v>
      </c>
      <c r="D154" s="3" t="s">
        <v>25</v>
      </c>
      <c r="E154" s="3" t="s">
        <v>25</v>
      </c>
    </row>
    <row r="155" spans="1:5" x14ac:dyDescent="0.25">
      <c r="A155" s="2" t="s">
        <v>50</v>
      </c>
      <c r="B155" s="8">
        <v>649675</v>
      </c>
      <c r="C155" s="8">
        <v>656941</v>
      </c>
      <c r="D155" s="3" t="s">
        <v>25</v>
      </c>
      <c r="E155" s="3" t="s">
        <v>25</v>
      </c>
    </row>
    <row r="156" spans="1:5" x14ac:dyDescent="0.25">
      <c r="A156" s="2" t="s">
        <v>51</v>
      </c>
      <c r="B156" s="8">
        <v>237241</v>
      </c>
      <c r="C156" s="8">
        <v>250240</v>
      </c>
      <c r="D156" s="3" t="s">
        <v>25</v>
      </c>
      <c r="E156" s="3" t="s">
        <v>25</v>
      </c>
    </row>
    <row r="157" spans="1:5" x14ac:dyDescent="0.25">
      <c r="A157" s="2" t="s">
        <v>346</v>
      </c>
      <c r="B157" s="8">
        <v>654849</v>
      </c>
      <c r="C157" s="8">
        <v>1232020</v>
      </c>
      <c r="D157" s="3" t="s">
        <v>25</v>
      </c>
      <c r="E157" s="3" t="s">
        <v>25</v>
      </c>
    </row>
    <row r="158" spans="1:5" ht="30" x14ac:dyDescent="0.25">
      <c r="A158" s="2" t="s">
        <v>347</v>
      </c>
      <c r="B158" s="8">
        <v>7203382</v>
      </c>
      <c r="C158" s="8">
        <v>7854088</v>
      </c>
      <c r="D158" s="3" t="s">
        <v>25</v>
      </c>
      <c r="E158" s="3" t="s">
        <v>25</v>
      </c>
    </row>
    <row r="159" spans="1:5" x14ac:dyDescent="0.25">
      <c r="A159" s="2" t="s">
        <v>595</v>
      </c>
      <c r="B159" s="3" t="s">
        <v>25</v>
      </c>
      <c r="C159" s="3" t="s">
        <v>25</v>
      </c>
      <c r="D159" s="3" t="s">
        <v>25</v>
      </c>
      <c r="E159" s="3" t="s">
        <v>25</v>
      </c>
    </row>
    <row r="160" spans="1:5" x14ac:dyDescent="0.25">
      <c r="A160" s="2" t="s">
        <v>26</v>
      </c>
      <c r="B160" s="3">
        <v>0</v>
      </c>
      <c r="C160" s="3" t="s">
        <v>25</v>
      </c>
      <c r="D160" s="3">
        <v>0</v>
      </c>
      <c r="E160" s="3">
        <v>0</v>
      </c>
    </row>
    <row r="161" spans="1:5" x14ac:dyDescent="0.25">
      <c r="A161" s="2" t="s">
        <v>337</v>
      </c>
      <c r="B161" s="3">
        <v>0</v>
      </c>
      <c r="C161" s="3" t="s">
        <v>25</v>
      </c>
      <c r="D161" s="3" t="s">
        <v>25</v>
      </c>
      <c r="E161" s="3" t="s">
        <v>25</v>
      </c>
    </row>
    <row r="162" spans="1:5" x14ac:dyDescent="0.25">
      <c r="A162" s="2" t="s">
        <v>603</v>
      </c>
      <c r="B162" s="8">
        <v>-2091701</v>
      </c>
      <c r="C162" s="8">
        <v>-3084544</v>
      </c>
      <c r="D162" s="3" t="s">
        <v>25</v>
      </c>
      <c r="E162" s="3" t="s">
        <v>25</v>
      </c>
    </row>
    <row r="163" spans="1:5" x14ac:dyDescent="0.25">
      <c r="A163" s="2" t="s">
        <v>28</v>
      </c>
      <c r="B163" s="3">
        <v>0</v>
      </c>
      <c r="C163" s="3" t="s">
        <v>25</v>
      </c>
      <c r="D163" s="3" t="s">
        <v>25</v>
      </c>
      <c r="E163" s="3" t="s">
        <v>25</v>
      </c>
    </row>
    <row r="164" spans="1:5" x14ac:dyDescent="0.25">
      <c r="A164" s="2" t="s">
        <v>29</v>
      </c>
      <c r="B164" s="8">
        <v>-9879</v>
      </c>
      <c r="C164" s="8">
        <v>-272449</v>
      </c>
      <c r="D164" s="3" t="s">
        <v>25</v>
      </c>
      <c r="E164" s="3" t="s">
        <v>25</v>
      </c>
    </row>
    <row r="165" spans="1:5" x14ac:dyDescent="0.25">
      <c r="A165" s="2" t="s">
        <v>30</v>
      </c>
      <c r="B165" s="8">
        <v>-2101580</v>
      </c>
      <c r="C165" s="8">
        <v>-3356993</v>
      </c>
      <c r="D165" s="3" t="s">
        <v>25</v>
      </c>
      <c r="E165" s="3" t="s">
        <v>25</v>
      </c>
    </row>
    <row r="166" spans="1:5" x14ac:dyDescent="0.25">
      <c r="A166" s="2" t="s">
        <v>32</v>
      </c>
      <c r="B166" s="3">
        <v>0</v>
      </c>
      <c r="C166" s="3" t="s">
        <v>25</v>
      </c>
      <c r="D166" s="3" t="s">
        <v>25</v>
      </c>
      <c r="E166" s="3" t="s">
        <v>25</v>
      </c>
    </row>
    <row r="167" spans="1:5" ht="30" x14ac:dyDescent="0.25">
      <c r="A167" s="2" t="s">
        <v>33</v>
      </c>
      <c r="B167" s="3">
        <v>0</v>
      </c>
      <c r="C167" s="3">
        <v>0</v>
      </c>
      <c r="D167" s="3" t="s">
        <v>25</v>
      </c>
      <c r="E167" s="3" t="s">
        <v>25</v>
      </c>
    </row>
    <row r="168" spans="1:5" x14ac:dyDescent="0.25">
      <c r="A168" s="2" t="s">
        <v>35</v>
      </c>
      <c r="B168" s="3">
        <v>0</v>
      </c>
      <c r="C168" s="3" t="s">
        <v>25</v>
      </c>
      <c r="D168" s="3" t="s">
        <v>25</v>
      </c>
      <c r="E168" s="3" t="s">
        <v>25</v>
      </c>
    </row>
    <row r="169" spans="1:5" x14ac:dyDescent="0.25">
      <c r="A169" s="2" t="s">
        <v>36</v>
      </c>
      <c r="B169" s="3">
        <v>0</v>
      </c>
      <c r="C169" s="3" t="s">
        <v>25</v>
      </c>
      <c r="D169" s="3" t="s">
        <v>25</v>
      </c>
      <c r="E169" s="3" t="s">
        <v>25</v>
      </c>
    </row>
    <row r="170" spans="1:5" x14ac:dyDescent="0.25">
      <c r="A170" s="2" t="s">
        <v>37</v>
      </c>
      <c r="B170" s="3">
        <v>0</v>
      </c>
      <c r="C170" s="3" t="s">
        <v>25</v>
      </c>
      <c r="D170" s="3" t="s">
        <v>25</v>
      </c>
      <c r="E170" s="3" t="s">
        <v>25</v>
      </c>
    </row>
    <row r="171" spans="1:5" x14ac:dyDescent="0.25">
      <c r="A171" s="2" t="s">
        <v>38</v>
      </c>
      <c r="B171" s="3">
        <v>0</v>
      </c>
      <c r="C171" s="3" t="s">
        <v>25</v>
      </c>
      <c r="D171" s="3" t="s">
        <v>25</v>
      </c>
      <c r="E171" s="3" t="s">
        <v>25</v>
      </c>
    </row>
    <row r="172" spans="1:5" x14ac:dyDescent="0.25">
      <c r="A172" s="2" t="s">
        <v>339</v>
      </c>
      <c r="B172" s="8">
        <v>-962000</v>
      </c>
      <c r="C172" s="8">
        <v>-962000</v>
      </c>
      <c r="D172" s="3" t="s">
        <v>25</v>
      </c>
      <c r="E172" s="3" t="s">
        <v>25</v>
      </c>
    </row>
    <row r="173" spans="1:5" x14ac:dyDescent="0.25">
      <c r="A173" s="2" t="s">
        <v>340</v>
      </c>
      <c r="B173" s="8">
        <v>-875975</v>
      </c>
      <c r="C173" s="8">
        <v>-879108</v>
      </c>
      <c r="D173" s="3" t="s">
        <v>25</v>
      </c>
      <c r="E173" s="3" t="s">
        <v>25</v>
      </c>
    </row>
    <row r="174" spans="1:5" x14ac:dyDescent="0.25">
      <c r="A174" s="2" t="s">
        <v>341</v>
      </c>
      <c r="B174" s="8">
        <v>5669705</v>
      </c>
      <c r="C174" s="8">
        <v>4945427</v>
      </c>
      <c r="D174" s="3" t="s">
        <v>25</v>
      </c>
      <c r="E174" s="3" t="s">
        <v>25</v>
      </c>
    </row>
    <row r="175" spans="1:5" x14ac:dyDescent="0.25">
      <c r="A175" s="2" t="s">
        <v>40</v>
      </c>
      <c r="B175" s="8">
        <v>-385922</v>
      </c>
      <c r="C175" s="8">
        <v>-314595</v>
      </c>
      <c r="D175" s="3" t="s">
        <v>25</v>
      </c>
      <c r="E175" s="3" t="s">
        <v>25</v>
      </c>
    </row>
    <row r="176" spans="1:5" x14ac:dyDescent="0.25">
      <c r="A176" s="2" t="s">
        <v>41</v>
      </c>
      <c r="B176" s="8">
        <v>1344228</v>
      </c>
      <c r="C176" s="8">
        <v>-567269</v>
      </c>
      <c r="D176" s="3" t="s">
        <v>25</v>
      </c>
      <c r="E176" s="3" t="s">
        <v>25</v>
      </c>
    </row>
    <row r="177" spans="1:5" x14ac:dyDescent="0.25">
      <c r="A177" s="2" t="s">
        <v>43</v>
      </c>
      <c r="B177" s="3">
        <v>0</v>
      </c>
      <c r="C177" s="3" t="s">
        <v>25</v>
      </c>
      <c r="D177" s="3" t="s">
        <v>25</v>
      </c>
      <c r="E177" s="3" t="s">
        <v>25</v>
      </c>
    </row>
    <row r="178" spans="1:5" x14ac:dyDescent="0.25">
      <c r="A178" s="2" t="s">
        <v>44</v>
      </c>
      <c r="B178" s="3">
        <v>0</v>
      </c>
      <c r="C178" s="3" t="s">
        <v>25</v>
      </c>
      <c r="D178" s="3" t="s">
        <v>25</v>
      </c>
      <c r="E178" s="3" t="s">
        <v>25</v>
      </c>
    </row>
    <row r="179" spans="1:5" x14ac:dyDescent="0.25">
      <c r="A179" s="2" t="s">
        <v>604</v>
      </c>
      <c r="B179" s="8">
        <v>-2091701</v>
      </c>
      <c r="C179" s="8">
        <v>-3084544</v>
      </c>
      <c r="D179" s="3" t="s">
        <v>25</v>
      </c>
      <c r="E179" s="3" t="s">
        <v>25</v>
      </c>
    </row>
    <row r="180" spans="1:5" x14ac:dyDescent="0.25">
      <c r="A180" s="2" t="s">
        <v>45</v>
      </c>
      <c r="B180" s="8">
        <v>-9879</v>
      </c>
      <c r="C180" s="8">
        <v>-29284</v>
      </c>
      <c r="D180" s="3" t="s">
        <v>25</v>
      </c>
      <c r="E180" s="3" t="s">
        <v>25</v>
      </c>
    </row>
    <row r="181" spans="1:5" x14ac:dyDescent="0.25">
      <c r="A181" s="2" t="s">
        <v>46</v>
      </c>
      <c r="B181" s="3">
        <v>0</v>
      </c>
      <c r="C181" s="3" t="s">
        <v>25</v>
      </c>
      <c r="D181" s="3" t="s">
        <v>25</v>
      </c>
      <c r="E181" s="3" t="s">
        <v>25</v>
      </c>
    </row>
    <row r="182" spans="1:5" x14ac:dyDescent="0.25">
      <c r="A182" s="2" t="s">
        <v>343</v>
      </c>
      <c r="B182" s="3">
        <v>0</v>
      </c>
      <c r="C182" s="3" t="s">
        <v>25</v>
      </c>
      <c r="D182" s="3" t="s">
        <v>25</v>
      </c>
      <c r="E182" s="3" t="s">
        <v>25</v>
      </c>
    </row>
    <row r="183" spans="1:5" x14ac:dyDescent="0.25">
      <c r="A183" s="2" t="s">
        <v>47</v>
      </c>
      <c r="B183" s="3">
        <v>0</v>
      </c>
      <c r="C183" s="3" t="s">
        <v>25</v>
      </c>
      <c r="D183" s="3" t="s">
        <v>25</v>
      </c>
      <c r="E183" s="3" t="s">
        <v>25</v>
      </c>
    </row>
    <row r="184" spans="1:5" x14ac:dyDescent="0.25">
      <c r="A184" s="2" t="s">
        <v>48</v>
      </c>
      <c r="B184" s="8">
        <v>-2101580</v>
      </c>
      <c r="C184" s="8">
        <v>-3113828</v>
      </c>
      <c r="D184" s="3" t="s">
        <v>25</v>
      </c>
      <c r="E184" s="3" t="s">
        <v>25</v>
      </c>
    </row>
    <row r="185" spans="1:5" x14ac:dyDescent="0.25">
      <c r="A185" s="2" t="s">
        <v>49</v>
      </c>
      <c r="B185" s="8">
        <v>-443358</v>
      </c>
      <c r="C185" s="8">
        <v>-691274</v>
      </c>
      <c r="D185" s="3" t="s">
        <v>25</v>
      </c>
      <c r="E185" s="3" t="s">
        <v>25</v>
      </c>
    </row>
    <row r="186" spans="1:5" x14ac:dyDescent="0.25">
      <c r="A186" s="2" t="s">
        <v>344</v>
      </c>
      <c r="B186" s="8">
        <v>-875975</v>
      </c>
      <c r="C186" s="8">
        <v>-879108</v>
      </c>
      <c r="D186" s="3" t="s">
        <v>25</v>
      </c>
      <c r="E186" s="3" t="s">
        <v>25</v>
      </c>
    </row>
    <row r="187" spans="1:5" x14ac:dyDescent="0.25">
      <c r="A187" s="2" t="s">
        <v>345</v>
      </c>
      <c r="B187" s="8">
        <v>-962000</v>
      </c>
      <c r="C187" s="8">
        <v>-962000</v>
      </c>
      <c r="D187" s="3" t="s">
        <v>25</v>
      </c>
      <c r="E187" s="3" t="s">
        <v>25</v>
      </c>
    </row>
    <row r="188" spans="1:5" x14ac:dyDescent="0.25">
      <c r="A188" s="2" t="s">
        <v>50</v>
      </c>
      <c r="B188" s="8">
        <v>2087</v>
      </c>
      <c r="C188" s="3">
        <v>218</v>
      </c>
      <c r="D188" s="3" t="s">
        <v>25</v>
      </c>
      <c r="E188" s="3" t="s">
        <v>25</v>
      </c>
    </row>
    <row r="189" spans="1:5" x14ac:dyDescent="0.25">
      <c r="A189" s="2" t="s">
        <v>51</v>
      </c>
      <c r="B189" s="3">
        <v>0</v>
      </c>
      <c r="C189" s="3" t="s">
        <v>25</v>
      </c>
      <c r="D189" s="3" t="s">
        <v>25</v>
      </c>
      <c r="E189" s="3" t="s">
        <v>25</v>
      </c>
    </row>
    <row r="190" spans="1:5" x14ac:dyDescent="0.25">
      <c r="A190" s="2" t="s">
        <v>346</v>
      </c>
      <c r="B190" s="8">
        <v>5725054</v>
      </c>
      <c r="C190" s="8">
        <v>5078723</v>
      </c>
      <c r="D190" s="3" t="s">
        <v>25</v>
      </c>
      <c r="E190" s="3" t="s">
        <v>25</v>
      </c>
    </row>
    <row r="191" spans="1:5" ht="30" x14ac:dyDescent="0.25">
      <c r="A191" s="2" t="s">
        <v>347</v>
      </c>
      <c r="B191" s="7">
        <v>1344228</v>
      </c>
      <c r="C191" s="7">
        <v>-567269</v>
      </c>
      <c r="D191" s="3" t="s">
        <v>25</v>
      </c>
      <c r="E191" s="3" t="s">
        <v>25</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8</v>
      </c>
      <c r="B1" s="5" t="s">
        <v>63</v>
      </c>
      <c r="C1" s="5"/>
      <c r="D1" s="5" t="s">
        <v>1</v>
      </c>
      <c r="E1" s="5"/>
    </row>
    <row r="2" spans="1:5" ht="30" x14ac:dyDescent="0.25">
      <c r="A2" s="1" t="s">
        <v>22</v>
      </c>
      <c r="B2" s="1" t="s">
        <v>2</v>
      </c>
      <c r="C2" s="1" t="s">
        <v>64</v>
      </c>
      <c r="D2" s="1" t="s">
        <v>2</v>
      </c>
      <c r="E2" s="1" t="s">
        <v>64</v>
      </c>
    </row>
    <row r="3" spans="1:5" x14ac:dyDescent="0.25">
      <c r="A3" s="2" t="s">
        <v>66</v>
      </c>
      <c r="B3" s="7">
        <v>1630034</v>
      </c>
      <c r="C3" s="7">
        <v>1587522</v>
      </c>
      <c r="D3" s="7">
        <v>4602736</v>
      </c>
      <c r="E3" s="7">
        <v>4548677</v>
      </c>
    </row>
    <row r="4" spans="1:5" x14ac:dyDescent="0.25">
      <c r="A4" s="6" t="s">
        <v>67</v>
      </c>
      <c r="B4" s="3" t="s">
        <v>25</v>
      </c>
      <c r="C4" s="3" t="s">
        <v>25</v>
      </c>
      <c r="D4" s="3" t="s">
        <v>25</v>
      </c>
      <c r="E4" s="3" t="s">
        <v>25</v>
      </c>
    </row>
    <row r="5" spans="1:5" x14ac:dyDescent="0.25">
      <c r="A5" s="2" t="s">
        <v>315</v>
      </c>
      <c r="B5" s="8">
        <v>645981</v>
      </c>
      <c r="C5" s="8">
        <v>648743</v>
      </c>
      <c r="D5" s="8">
        <v>1885698</v>
      </c>
      <c r="E5" s="8">
        <v>1879109</v>
      </c>
    </row>
    <row r="6" spans="1:5" ht="30" x14ac:dyDescent="0.25">
      <c r="A6" s="2" t="s">
        <v>316</v>
      </c>
      <c r="B6" s="8">
        <v>429687</v>
      </c>
      <c r="C6" s="8">
        <v>411354</v>
      </c>
      <c r="D6" s="8">
        <v>1266092</v>
      </c>
      <c r="E6" s="8">
        <v>1226058</v>
      </c>
    </row>
    <row r="7" spans="1:5" x14ac:dyDescent="0.25">
      <c r="A7" s="2" t="s">
        <v>317</v>
      </c>
      <c r="B7" s="8">
        <v>78202</v>
      </c>
      <c r="C7" s="8">
        <v>89574</v>
      </c>
      <c r="D7" s="8">
        <v>233104</v>
      </c>
      <c r="E7" s="8">
        <v>245702</v>
      </c>
    </row>
    <row r="8" spans="1:5" x14ac:dyDescent="0.25">
      <c r="A8" s="2" t="s">
        <v>71</v>
      </c>
      <c r="B8" s="8">
        <v>175865</v>
      </c>
      <c r="C8" s="8">
        <v>177330</v>
      </c>
      <c r="D8" s="8">
        <v>524798</v>
      </c>
      <c r="E8" s="8">
        <v>539246</v>
      </c>
    </row>
    <row r="9" spans="1:5" x14ac:dyDescent="0.25">
      <c r="A9" s="2" t="s">
        <v>72</v>
      </c>
      <c r="B9" s="3">
        <v>35</v>
      </c>
      <c r="C9" s="3">
        <v>0</v>
      </c>
      <c r="D9" s="8">
        <v>4937</v>
      </c>
      <c r="E9" s="3">
        <v>0</v>
      </c>
    </row>
    <row r="10" spans="1:5" x14ac:dyDescent="0.25">
      <c r="A10" s="2" t="s">
        <v>361</v>
      </c>
      <c r="B10" s="8">
        <v>47172</v>
      </c>
      <c r="C10" s="8">
        <v>6186</v>
      </c>
      <c r="D10" s="8">
        <v>45709</v>
      </c>
      <c r="E10" s="8">
        <v>9694</v>
      </c>
    </row>
    <row r="11" spans="1:5" x14ac:dyDescent="0.25">
      <c r="A11" s="2" t="s">
        <v>318</v>
      </c>
      <c r="B11" s="8">
        <v>347436</v>
      </c>
      <c r="C11" s="8">
        <v>266707</v>
      </c>
      <c r="D11" s="8">
        <v>733816</v>
      </c>
      <c r="E11" s="8">
        <v>668256</v>
      </c>
    </row>
    <row r="12" spans="1:5" x14ac:dyDescent="0.25">
      <c r="A12" s="2" t="s">
        <v>354</v>
      </c>
      <c r="B12" s="8">
        <v>432616</v>
      </c>
      <c r="C12" s="8">
        <v>438404</v>
      </c>
      <c r="D12" s="8">
        <v>1304335</v>
      </c>
      <c r="E12" s="8">
        <v>1231437</v>
      </c>
    </row>
    <row r="13" spans="1:5" x14ac:dyDescent="0.25">
      <c r="A13" s="2" t="s">
        <v>76</v>
      </c>
      <c r="B13" s="3">
        <v>0</v>
      </c>
      <c r="C13" s="3">
        <v>31</v>
      </c>
      <c r="D13" s="3">
        <v>0</v>
      </c>
      <c r="E13" s="8">
        <v>130929</v>
      </c>
    </row>
    <row r="14" spans="1:5" ht="30" x14ac:dyDescent="0.25">
      <c r="A14" s="2" t="s">
        <v>77</v>
      </c>
      <c r="B14" s="8">
        <v>3955</v>
      </c>
      <c r="C14" s="8">
        <v>3983</v>
      </c>
      <c r="D14" s="8">
        <v>-9388</v>
      </c>
      <c r="E14" s="8">
        <v>13595</v>
      </c>
    </row>
    <row r="15" spans="1:5" x14ac:dyDescent="0.25">
      <c r="A15" s="2" t="s">
        <v>78</v>
      </c>
      <c r="B15" s="8">
        <v>-4840</v>
      </c>
      <c r="C15" s="3">
        <v>0</v>
      </c>
      <c r="D15" s="8">
        <v>-56259</v>
      </c>
      <c r="E15" s="8">
        <v>-3888</v>
      </c>
    </row>
    <row r="16" spans="1:5" x14ac:dyDescent="0.25">
      <c r="A16" s="2" t="s">
        <v>79</v>
      </c>
      <c r="B16" s="8">
        <v>2617</v>
      </c>
      <c r="C16" s="8">
        <v>1709</v>
      </c>
      <c r="D16" s="8">
        <v>16315</v>
      </c>
      <c r="E16" s="8">
        <v>-17389</v>
      </c>
    </row>
    <row r="17" spans="1:5" x14ac:dyDescent="0.25">
      <c r="A17" s="2" t="s">
        <v>609</v>
      </c>
      <c r="B17" s="8">
        <v>-83448</v>
      </c>
      <c r="C17" s="8">
        <v>-165974</v>
      </c>
      <c r="D17" s="8">
        <v>-619851</v>
      </c>
      <c r="E17" s="8">
        <v>-439934</v>
      </c>
    </row>
    <row r="18" spans="1:5" x14ac:dyDescent="0.25">
      <c r="A18" s="2" t="s">
        <v>263</v>
      </c>
      <c r="B18" s="8">
        <v>-24376</v>
      </c>
      <c r="C18" s="8">
        <v>73802</v>
      </c>
      <c r="D18" s="8">
        <v>-92142</v>
      </c>
      <c r="E18" s="8">
        <v>158650</v>
      </c>
    </row>
    <row r="19" spans="1:5" x14ac:dyDescent="0.25">
      <c r="A19" s="2" t="s">
        <v>356</v>
      </c>
      <c r="B19" s="8">
        <v>-107824</v>
      </c>
      <c r="C19" s="8">
        <v>-92172</v>
      </c>
      <c r="D19" s="8">
        <v>-711993</v>
      </c>
      <c r="E19" s="8">
        <v>-281284</v>
      </c>
    </row>
    <row r="20" spans="1:5" ht="30" x14ac:dyDescent="0.25">
      <c r="A20" s="2" t="s">
        <v>83</v>
      </c>
      <c r="B20" s="8">
        <v>7028</v>
      </c>
      <c r="C20" s="8">
        <v>9683</v>
      </c>
      <c r="D20" s="8">
        <v>13679</v>
      </c>
      <c r="E20" s="8">
        <v>16372</v>
      </c>
    </row>
    <row r="21" spans="1:5" ht="30" x14ac:dyDescent="0.25">
      <c r="A21" s="2" t="s">
        <v>357</v>
      </c>
      <c r="B21" s="8">
        <v>-114852</v>
      </c>
      <c r="C21" s="8">
        <v>-101855</v>
      </c>
      <c r="D21" s="8">
        <v>-725672</v>
      </c>
      <c r="E21" s="8">
        <v>-297656</v>
      </c>
    </row>
    <row r="22" spans="1:5" ht="30" x14ac:dyDescent="0.25">
      <c r="A22" s="6" t="s">
        <v>85</v>
      </c>
      <c r="B22" s="3" t="s">
        <v>25</v>
      </c>
      <c r="C22" s="3" t="s">
        <v>25</v>
      </c>
      <c r="D22" s="3" t="s">
        <v>25</v>
      </c>
      <c r="E22" s="3" t="s">
        <v>25</v>
      </c>
    </row>
    <row r="23" spans="1:5" ht="30" x14ac:dyDescent="0.25">
      <c r="A23" s="2" t="s">
        <v>86</v>
      </c>
      <c r="B23" s="8">
        <v>-63063</v>
      </c>
      <c r="C23" s="8">
        <v>40502</v>
      </c>
      <c r="D23" s="8">
        <v>-77512</v>
      </c>
      <c r="E23" s="8">
        <v>-28526</v>
      </c>
    </row>
    <row r="24" spans="1:5" ht="30" x14ac:dyDescent="0.25">
      <c r="A24" s="6" t="s">
        <v>362</v>
      </c>
      <c r="B24" s="3" t="s">
        <v>25</v>
      </c>
      <c r="C24" s="3" t="s">
        <v>25</v>
      </c>
      <c r="D24" s="3" t="s">
        <v>25</v>
      </c>
      <c r="E24" s="3" t="s">
        <v>25</v>
      </c>
    </row>
    <row r="25" spans="1:5" ht="30" x14ac:dyDescent="0.25">
      <c r="A25" s="2" t="s">
        <v>363</v>
      </c>
      <c r="B25" s="3">
        <v>-74</v>
      </c>
      <c r="C25" s="3">
        <v>13</v>
      </c>
      <c r="D25" s="3">
        <v>605</v>
      </c>
      <c r="E25" s="8">
        <v>15619</v>
      </c>
    </row>
    <row r="26" spans="1:5" ht="30" x14ac:dyDescent="0.25">
      <c r="A26" s="2" t="s">
        <v>89</v>
      </c>
      <c r="B26" s="3">
        <v>0</v>
      </c>
      <c r="C26" s="8">
        <v>17114</v>
      </c>
      <c r="D26" s="3">
        <v>0</v>
      </c>
      <c r="E26" s="8">
        <v>48180</v>
      </c>
    </row>
    <row r="27" spans="1:5" ht="30" x14ac:dyDescent="0.25">
      <c r="A27" s="2" t="s">
        <v>90</v>
      </c>
      <c r="B27" s="3">
        <v>0</v>
      </c>
      <c r="C27" s="3">
        <v>0</v>
      </c>
      <c r="D27" s="3">
        <v>0</v>
      </c>
      <c r="E27" s="3">
        <v>-998</v>
      </c>
    </row>
    <row r="28" spans="1:5" ht="45" x14ac:dyDescent="0.25">
      <c r="A28" s="2" t="s">
        <v>91</v>
      </c>
      <c r="B28" s="3">
        <v>0</v>
      </c>
      <c r="C28" s="8">
        <v>-1433</v>
      </c>
      <c r="D28" s="8">
        <v>3309</v>
      </c>
      <c r="E28" s="8">
        <v>-83753</v>
      </c>
    </row>
    <row r="29" spans="1:5" x14ac:dyDescent="0.25">
      <c r="A29" s="2" t="s">
        <v>359</v>
      </c>
      <c r="B29" s="8">
        <v>-177989</v>
      </c>
      <c r="C29" s="8">
        <v>-45659</v>
      </c>
      <c r="D29" s="8">
        <v>-799270</v>
      </c>
      <c r="E29" s="8">
        <v>-347134</v>
      </c>
    </row>
    <row r="30" spans="1:5" ht="30" x14ac:dyDescent="0.25">
      <c r="A30" s="2" t="s">
        <v>83</v>
      </c>
      <c r="B30" s="8">
        <v>-9744</v>
      </c>
      <c r="C30" s="8">
        <v>9169</v>
      </c>
      <c r="D30" s="8">
        <v>-14686</v>
      </c>
      <c r="E30" s="8">
        <v>-2408</v>
      </c>
    </row>
    <row r="31" spans="1:5" ht="30" x14ac:dyDescent="0.25">
      <c r="A31" s="2" t="s">
        <v>360</v>
      </c>
      <c r="B31" s="8">
        <v>-168245</v>
      </c>
      <c r="C31" s="8">
        <v>-54828</v>
      </c>
      <c r="D31" s="8">
        <v>-784584</v>
      </c>
      <c r="E31" s="8">
        <v>-344726</v>
      </c>
    </row>
    <row r="32" spans="1:5" x14ac:dyDescent="0.25">
      <c r="A32" s="2" t="s">
        <v>602</v>
      </c>
      <c r="B32" s="3" t="s">
        <v>25</v>
      </c>
      <c r="C32" s="3" t="s">
        <v>25</v>
      </c>
      <c r="D32" s="3" t="s">
        <v>25</v>
      </c>
      <c r="E32" s="3" t="s">
        <v>25</v>
      </c>
    </row>
    <row r="33" spans="1:5" x14ac:dyDescent="0.25">
      <c r="A33" s="2" t="s">
        <v>66</v>
      </c>
      <c r="B33" s="3">
        <v>0</v>
      </c>
      <c r="C33" s="3">
        <v>0</v>
      </c>
      <c r="D33" s="3">
        <v>0</v>
      </c>
      <c r="E33" s="3">
        <v>0</v>
      </c>
    </row>
    <row r="34" spans="1:5" x14ac:dyDescent="0.25">
      <c r="A34" s="6" t="s">
        <v>67</v>
      </c>
      <c r="B34" s="3" t="s">
        <v>25</v>
      </c>
      <c r="C34" s="3" t="s">
        <v>25</v>
      </c>
      <c r="D34" s="3" t="s">
        <v>25</v>
      </c>
      <c r="E34" s="3" t="s">
        <v>25</v>
      </c>
    </row>
    <row r="35" spans="1:5" x14ac:dyDescent="0.25">
      <c r="A35" s="2" t="s">
        <v>315</v>
      </c>
      <c r="B35" s="3">
        <v>0</v>
      </c>
      <c r="C35" s="3">
        <v>0</v>
      </c>
      <c r="D35" s="3">
        <v>0</v>
      </c>
      <c r="E35" s="3">
        <v>0</v>
      </c>
    </row>
    <row r="36" spans="1:5" ht="30" x14ac:dyDescent="0.25">
      <c r="A36" s="2" t="s">
        <v>316</v>
      </c>
      <c r="B36" s="3">
        <v>0</v>
      </c>
      <c r="C36" s="3">
        <v>0</v>
      </c>
      <c r="D36" s="3">
        <v>0</v>
      </c>
      <c r="E36" s="3">
        <v>0</v>
      </c>
    </row>
    <row r="37" spans="1:5" x14ac:dyDescent="0.25">
      <c r="A37" s="2" t="s">
        <v>317</v>
      </c>
      <c r="B37" s="3">
        <v>0</v>
      </c>
      <c r="C37" s="3">
        <v>0</v>
      </c>
      <c r="D37" s="3">
        <v>0</v>
      </c>
      <c r="E37" s="3">
        <v>0</v>
      </c>
    </row>
    <row r="38" spans="1:5" x14ac:dyDescent="0.25">
      <c r="A38" s="2" t="s">
        <v>71</v>
      </c>
      <c r="B38" s="3">
        <v>0</v>
      </c>
      <c r="C38" s="3">
        <v>0</v>
      </c>
      <c r="D38" s="3">
        <v>0</v>
      </c>
      <c r="E38" s="3">
        <v>0</v>
      </c>
    </row>
    <row r="39" spans="1:5" x14ac:dyDescent="0.25">
      <c r="A39" s="2" t="s">
        <v>72</v>
      </c>
      <c r="B39" s="3">
        <v>0</v>
      </c>
      <c r="C39" s="3" t="s">
        <v>25</v>
      </c>
      <c r="D39" s="3">
        <v>0</v>
      </c>
      <c r="E39" s="3" t="s">
        <v>25</v>
      </c>
    </row>
    <row r="40" spans="1:5" x14ac:dyDescent="0.25">
      <c r="A40" s="2" t="s">
        <v>361</v>
      </c>
      <c r="B40" s="3">
        <v>0</v>
      </c>
      <c r="C40" s="3">
        <v>0</v>
      </c>
      <c r="D40" s="3">
        <v>0</v>
      </c>
      <c r="E40" s="3">
        <v>0</v>
      </c>
    </row>
    <row r="41" spans="1:5" x14ac:dyDescent="0.25">
      <c r="A41" s="2" t="s">
        <v>318</v>
      </c>
      <c r="B41" s="3">
        <v>0</v>
      </c>
      <c r="C41" s="3">
        <v>0</v>
      </c>
      <c r="D41" s="3">
        <v>0</v>
      </c>
      <c r="E41" s="3">
        <v>0</v>
      </c>
    </row>
    <row r="42" spans="1:5" x14ac:dyDescent="0.25">
      <c r="A42" s="2" t="s">
        <v>354</v>
      </c>
      <c r="B42" s="3">
        <v>0</v>
      </c>
      <c r="C42" s="3">
        <v>0</v>
      </c>
      <c r="D42" s="3">
        <v>0</v>
      </c>
      <c r="E42" s="3">
        <v>0</v>
      </c>
    </row>
    <row r="43" spans="1:5" x14ac:dyDescent="0.25">
      <c r="A43" s="2" t="s">
        <v>76</v>
      </c>
      <c r="B43" s="3">
        <v>0</v>
      </c>
      <c r="C43" s="3">
        <v>0</v>
      </c>
      <c r="D43" s="3">
        <v>0</v>
      </c>
      <c r="E43" s="3">
        <v>0</v>
      </c>
    </row>
    <row r="44" spans="1:5" ht="30" x14ac:dyDescent="0.25">
      <c r="A44" s="2" t="s">
        <v>77</v>
      </c>
      <c r="B44" s="8">
        <v>-112851</v>
      </c>
      <c r="C44" s="8">
        <v>-94169</v>
      </c>
      <c r="D44" s="8">
        <v>-642984</v>
      </c>
      <c r="E44" s="8">
        <v>-225437</v>
      </c>
    </row>
    <row r="45" spans="1:5" x14ac:dyDescent="0.25">
      <c r="A45" s="2" t="s">
        <v>78</v>
      </c>
      <c r="B45" s="3">
        <v>0</v>
      </c>
      <c r="C45" s="3" t="s">
        <v>25</v>
      </c>
      <c r="D45" s="3">
        <v>0</v>
      </c>
      <c r="E45" s="3">
        <v>0</v>
      </c>
    </row>
    <row r="46" spans="1:5" x14ac:dyDescent="0.25">
      <c r="A46" s="2" t="s">
        <v>79</v>
      </c>
      <c r="B46" s="3">
        <v>0</v>
      </c>
      <c r="C46" s="3">
        <v>0</v>
      </c>
      <c r="D46" s="3">
        <v>0</v>
      </c>
      <c r="E46" s="3">
        <v>0</v>
      </c>
    </row>
    <row r="47" spans="1:5" x14ac:dyDescent="0.25">
      <c r="A47" s="2" t="s">
        <v>609</v>
      </c>
      <c r="B47" s="8">
        <v>-112851</v>
      </c>
      <c r="C47" s="8">
        <v>-94169</v>
      </c>
      <c r="D47" s="8">
        <v>-642984</v>
      </c>
      <c r="E47" s="8">
        <v>-225437</v>
      </c>
    </row>
    <row r="48" spans="1:5" x14ac:dyDescent="0.25">
      <c r="A48" s="2" t="s">
        <v>263</v>
      </c>
      <c r="B48" s="3">
        <v>0</v>
      </c>
      <c r="C48" s="3">
        <v>0</v>
      </c>
      <c r="D48" s="3">
        <v>0</v>
      </c>
      <c r="E48" s="3">
        <v>0</v>
      </c>
    </row>
    <row r="49" spans="1:5" x14ac:dyDescent="0.25">
      <c r="A49" s="2" t="s">
        <v>356</v>
      </c>
      <c r="B49" s="8">
        <v>-112851</v>
      </c>
      <c r="C49" s="8">
        <v>-94169</v>
      </c>
      <c r="D49" s="8">
        <v>-642984</v>
      </c>
      <c r="E49" s="8">
        <v>-225437</v>
      </c>
    </row>
    <row r="50" spans="1:5" ht="30" x14ac:dyDescent="0.25">
      <c r="A50" s="2" t="s">
        <v>83</v>
      </c>
      <c r="B50" s="3">
        <v>0</v>
      </c>
      <c r="C50" s="3">
        <v>0</v>
      </c>
      <c r="D50" s="3">
        <v>0</v>
      </c>
      <c r="E50" s="3">
        <v>0</v>
      </c>
    </row>
    <row r="51" spans="1:5" ht="30" x14ac:dyDescent="0.25">
      <c r="A51" s="2" t="s">
        <v>357</v>
      </c>
      <c r="B51" s="8">
        <v>-112851</v>
      </c>
      <c r="C51" s="8">
        <v>-94169</v>
      </c>
      <c r="D51" s="8">
        <v>-642984</v>
      </c>
      <c r="E51" s="8">
        <v>-225437</v>
      </c>
    </row>
    <row r="52" spans="1:5" ht="30" x14ac:dyDescent="0.25">
      <c r="A52" s="6" t="s">
        <v>85</v>
      </c>
      <c r="B52" s="3" t="s">
        <v>25</v>
      </c>
      <c r="C52" s="3" t="s">
        <v>25</v>
      </c>
      <c r="D52" s="3" t="s">
        <v>25</v>
      </c>
      <c r="E52" s="3" t="s">
        <v>25</v>
      </c>
    </row>
    <row r="53" spans="1:5" ht="30" x14ac:dyDescent="0.25">
      <c r="A53" s="2" t="s">
        <v>86</v>
      </c>
      <c r="B53" s="3">
        <v>0</v>
      </c>
      <c r="C53" s="3">
        <v>0</v>
      </c>
      <c r="D53" s="3">
        <v>0</v>
      </c>
      <c r="E53" s="3">
        <v>0</v>
      </c>
    </row>
    <row r="54" spans="1:5" ht="30" x14ac:dyDescent="0.25">
      <c r="A54" s="6" t="s">
        <v>362</v>
      </c>
      <c r="B54" s="3" t="s">
        <v>25</v>
      </c>
      <c r="C54" s="3" t="s">
        <v>25</v>
      </c>
      <c r="D54" s="3" t="s">
        <v>25</v>
      </c>
      <c r="E54" s="3" t="s">
        <v>25</v>
      </c>
    </row>
    <row r="55" spans="1:5" ht="30" x14ac:dyDescent="0.25">
      <c r="A55" s="2" t="s">
        <v>363</v>
      </c>
      <c r="B55" s="3">
        <v>0</v>
      </c>
      <c r="C55" s="3">
        <v>0</v>
      </c>
      <c r="D55" s="3">
        <v>0</v>
      </c>
      <c r="E55" s="3">
        <v>0</v>
      </c>
    </row>
    <row r="56" spans="1:5" ht="30" x14ac:dyDescent="0.25">
      <c r="A56" s="2" t="s">
        <v>89</v>
      </c>
      <c r="B56" s="3">
        <v>0</v>
      </c>
      <c r="C56" s="3">
        <v>0</v>
      </c>
      <c r="D56" s="3">
        <v>0</v>
      </c>
      <c r="E56" s="3">
        <v>0</v>
      </c>
    </row>
    <row r="57" spans="1:5" ht="30" x14ac:dyDescent="0.25">
      <c r="A57" s="2" t="s">
        <v>90</v>
      </c>
      <c r="B57" s="3" t="s">
        <v>25</v>
      </c>
      <c r="C57" s="3" t="s">
        <v>25</v>
      </c>
      <c r="D57" s="3">
        <v>0</v>
      </c>
      <c r="E57" s="3">
        <v>0</v>
      </c>
    </row>
    <row r="58" spans="1:5" ht="45" x14ac:dyDescent="0.25">
      <c r="A58" s="2" t="s">
        <v>91</v>
      </c>
      <c r="B58" s="3">
        <v>0</v>
      </c>
      <c r="C58" s="3">
        <v>0</v>
      </c>
      <c r="D58" s="3">
        <v>0</v>
      </c>
      <c r="E58" s="3">
        <v>0</v>
      </c>
    </row>
    <row r="59" spans="1:5" ht="30" x14ac:dyDescent="0.25">
      <c r="A59" s="2" t="s">
        <v>610</v>
      </c>
      <c r="B59" s="8">
        <v>-54656</v>
      </c>
      <c r="C59" s="8">
        <v>47724</v>
      </c>
      <c r="D59" s="8">
        <v>-62030</v>
      </c>
      <c r="E59" s="8">
        <v>-45808</v>
      </c>
    </row>
    <row r="60" spans="1:5" x14ac:dyDescent="0.25">
      <c r="A60" s="2" t="s">
        <v>359</v>
      </c>
      <c r="B60" s="8">
        <v>-167507</v>
      </c>
      <c r="C60" s="8">
        <v>-46445</v>
      </c>
      <c r="D60" s="8">
        <v>-705014</v>
      </c>
      <c r="E60" s="8">
        <v>-271245</v>
      </c>
    </row>
    <row r="61" spans="1:5" ht="30" x14ac:dyDescent="0.25">
      <c r="A61" s="2" t="s">
        <v>83</v>
      </c>
      <c r="B61" s="3">
        <v>0</v>
      </c>
      <c r="C61" s="3">
        <v>0</v>
      </c>
      <c r="D61" s="3">
        <v>0</v>
      </c>
      <c r="E61" s="3">
        <v>0</v>
      </c>
    </row>
    <row r="62" spans="1:5" ht="30" x14ac:dyDescent="0.25">
      <c r="A62" s="2" t="s">
        <v>360</v>
      </c>
      <c r="B62" s="8">
        <v>-167507</v>
      </c>
      <c r="C62" s="8">
        <v>-46445</v>
      </c>
      <c r="D62" s="8">
        <v>-705014</v>
      </c>
      <c r="E62" s="8">
        <v>-271245</v>
      </c>
    </row>
    <row r="63" spans="1:5" x14ac:dyDescent="0.25">
      <c r="A63" s="2" t="s">
        <v>605</v>
      </c>
      <c r="B63" s="3" t="s">
        <v>25</v>
      </c>
      <c r="C63" s="3" t="s">
        <v>25</v>
      </c>
      <c r="D63" s="3" t="s">
        <v>25</v>
      </c>
      <c r="E63" s="3" t="s">
        <v>25</v>
      </c>
    </row>
    <row r="64" spans="1:5" x14ac:dyDescent="0.25">
      <c r="A64" s="2" t="s">
        <v>66</v>
      </c>
      <c r="B64" s="3">
        <v>0</v>
      </c>
      <c r="C64" s="3">
        <v>0</v>
      </c>
      <c r="D64" s="3">
        <v>0</v>
      </c>
      <c r="E64" s="3">
        <v>0</v>
      </c>
    </row>
    <row r="65" spans="1:5" x14ac:dyDescent="0.25">
      <c r="A65" s="6" t="s">
        <v>67</v>
      </c>
      <c r="B65" s="3" t="s">
        <v>25</v>
      </c>
      <c r="C65" s="3" t="s">
        <v>25</v>
      </c>
      <c r="D65" s="3" t="s">
        <v>25</v>
      </c>
      <c r="E65" s="3" t="s">
        <v>25</v>
      </c>
    </row>
    <row r="66" spans="1:5" x14ac:dyDescent="0.25">
      <c r="A66" s="2" t="s">
        <v>315</v>
      </c>
      <c r="B66" s="3">
        <v>0</v>
      </c>
      <c r="C66" s="3">
        <v>0</v>
      </c>
      <c r="D66" s="3">
        <v>0</v>
      </c>
      <c r="E66" s="3">
        <v>0</v>
      </c>
    </row>
    <row r="67" spans="1:5" ht="30" x14ac:dyDescent="0.25">
      <c r="A67" s="2" t="s">
        <v>316</v>
      </c>
      <c r="B67" s="3">
        <v>0</v>
      </c>
      <c r="C67" s="3">
        <v>0</v>
      </c>
      <c r="D67" s="3">
        <v>0</v>
      </c>
      <c r="E67" s="3">
        <v>0</v>
      </c>
    </row>
    <row r="68" spans="1:5" x14ac:dyDescent="0.25">
      <c r="A68" s="2" t="s">
        <v>317</v>
      </c>
      <c r="B68" s="8">
        <v>2532</v>
      </c>
      <c r="C68" s="8">
        <v>2609</v>
      </c>
      <c r="D68" s="8">
        <v>7792</v>
      </c>
      <c r="E68" s="8">
        <v>8126</v>
      </c>
    </row>
    <row r="69" spans="1:5" x14ac:dyDescent="0.25">
      <c r="A69" s="2" t="s">
        <v>71</v>
      </c>
      <c r="B69" s="3">
        <v>0</v>
      </c>
      <c r="C69" s="3">
        <v>0</v>
      </c>
      <c r="D69" s="3">
        <v>0</v>
      </c>
      <c r="E69" s="3">
        <v>0</v>
      </c>
    </row>
    <row r="70" spans="1:5" x14ac:dyDescent="0.25">
      <c r="A70" s="2" t="s">
        <v>72</v>
      </c>
      <c r="B70" s="3">
        <v>0</v>
      </c>
      <c r="C70" s="3" t="s">
        <v>25</v>
      </c>
      <c r="D70" s="3">
        <v>0</v>
      </c>
      <c r="E70" s="3" t="s">
        <v>25</v>
      </c>
    </row>
    <row r="71" spans="1:5" x14ac:dyDescent="0.25">
      <c r="A71" s="2" t="s">
        <v>361</v>
      </c>
      <c r="B71" s="3">
        <v>0</v>
      </c>
      <c r="C71" s="3">
        <v>0</v>
      </c>
      <c r="D71" s="3">
        <v>0</v>
      </c>
      <c r="E71" s="3">
        <v>0</v>
      </c>
    </row>
    <row r="72" spans="1:5" x14ac:dyDescent="0.25">
      <c r="A72" s="2" t="s">
        <v>318</v>
      </c>
      <c r="B72" s="8">
        <v>-2532</v>
      </c>
      <c r="C72" s="8">
        <v>-2609</v>
      </c>
      <c r="D72" s="8">
        <v>-7792</v>
      </c>
      <c r="E72" s="8">
        <v>-8126</v>
      </c>
    </row>
    <row r="73" spans="1:5" x14ac:dyDescent="0.25">
      <c r="A73" s="2" t="s">
        <v>354</v>
      </c>
      <c r="B73" s="8">
        <v>357316</v>
      </c>
      <c r="C73" s="8">
        <v>377789</v>
      </c>
      <c r="D73" s="8">
        <v>1090483</v>
      </c>
      <c r="E73" s="8">
        <v>1039587</v>
      </c>
    </row>
    <row r="74" spans="1:5" x14ac:dyDescent="0.25">
      <c r="A74" s="2" t="s">
        <v>76</v>
      </c>
      <c r="B74" s="3">
        <v>0</v>
      </c>
      <c r="C74" s="3">
        <v>0</v>
      </c>
      <c r="D74" s="3">
        <v>0</v>
      </c>
      <c r="E74" s="3">
        <v>0</v>
      </c>
    </row>
    <row r="75" spans="1:5" ht="30" x14ac:dyDescent="0.25">
      <c r="A75" s="2" t="s">
        <v>77</v>
      </c>
      <c r="B75" s="8">
        <v>155113</v>
      </c>
      <c r="C75" s="8">
        <v>130633</v>
      </c>
      <c r="D75" s="8">
        <v>256622</v>
      </c>
      <c r="E75" s="8">
        <v>430607</v>
      </c>
    </row>
    <row r="76" spans="1:5" x14ac:dyDescent="0.25">
      <c r="A76" s="2" t="s">
        <v>78</v>
      </c>
      <c r="B76" s="8">
        <v>-4839</v>
      </c>
      <c r="C76" s="3" t="s">
        <v>25</v>
      </c>
      <c r="D76" s="8">
        <v>127703</v>
      </c>
      <c r="E76" s="8">
        <v>-3888</v>
      </c>
    </row>
    <row r="77" spans="1:5" x14ac:dyDescent="0.25">
      <c r="A77" s="2" t="s">
        <v>79</v>
      </c>
      <c r="B77" s="3">
        <v>-5</v>
      </c>
      <c r="C77" s="3">
        <v>-156</v>
      </c>
      <c r="D77" s="3">
        <v>-88</v>
      </c>
      <c r="E77" s="8">
        <v>-18060</v>
      </c>
    </row>
    <row r="78" spans="1:5" x14ac:dyDescent="0.25">
      <c r="A78" s="2" t="s">
        <v>609</v>
      </c>
      <c r="B78" s="8">
        <v>-209579</v>
      </c>
      <c r="C78" s="8">
        <v>-249921</v>
      </c>
      <c r="D78" s="8">
        <v>-714038</v>
      </c>
      <c r="E78" s="8">
        <v>-639054</v>
      </c>
    </row>
    <row r="79" spans="1:5" x14ac:dyDescent="0.25">
      <c r="A79" s="2" t="s">
        <v>263</v>
      </c>
      <c r="B79" s="8">
        <v>96728</v>
      </c>
      <c r="C79" s="8">
        <v>155752</v>
      </c>
      <c r="D79" s="8">
        <v>71054</v>
      </c>
      <c r="E79" s="8">
        <v>413617</v>
      </c>
    </row>
    <row r="80" spans="1:5" x14ac:dyDescent="0.25">
      <c r="A80" s="2" t="s">
        <v>356</v>
      </c>
      <c r="B80" s="8">
        <v>-112851</v>
      </c>
      <c r="C80" s="8">
        <v>-94169</v>
      </c>
      <c r="D80" s="8">
        <v>-642984</v>
      </c>
      <c r="E80" s="8">
        <v>-225437</v>
      </c>
    </row>
    <row r="81" spans="1:5" ht="30" x14ac:dyDescent="0.25">
      <c r="A81" s="2" t="s">
        <v>83</v>
      </c>
      <c r="B81" s="3">
        <v>0</v>
      </c>
      <c r="C81" s="3">
        <v>0</v>
      </c>
      <c r="D81" s="3">
        <v>0</v>
      </c>
      <c r="E81" s="3">
        <v>0</v>
      </c>
    </row>
    <row r="82" spans="1:5" ht="30" x14ac:dyDescent="0.25">
      <c r="A82" s="2" t="s">
        <v>357</v>
      </c>
      <c r="B82" s="8">
        <v>-112851</v>
      </c>
      <c r="C82" s="8">
        <v>-94169</v>
      </c>
      <c r="D82" s="8">
        <v>-642984</v>
      </c>
      <c r="E82" s="8">
        <v>-225437</v>
      </c>
    </row>
    <row r="83" spans="1:5" ht="30" x14ac:dyDescent="0.25">
      <c r="A83" s="6" t="s">
        <v>85</v>
      </c>
      <c r="B83" s="3" t="s">
        <v>25</v>
      </c>
      <c r="C83" s="3" t="s">
        <v>25</v>
      </c>
      <c r="D83" s="3" t="s">
        <v>25</v>
      </c>
      <c r="E83" s="3" t="s">
        <v>25</v>
      </c>
    </row>
    <row r="84" spans="1:5" ht="30" x14ac:dyDescent="0.25">
      <c r="A84" s="2" t="s">
        <v>86</v>
      </c>
      <c r="B84" s="3">
        <v>0</v>
      </c>
      <c r="C84" s="3">
        <v>0</v>
      </c>
      <c r="D84" s="3">
        <v>0</v>
      </c>
      <c r="E84" s="3">
        <v>0</v>
      </c>
    </row>
    <row r="85" spans="1:5" ht="30" x14ac:dyDescent="0.25">
      <c r="A85" s="6" t="s">
        <v>362</v>
      </c>
      <c r="B85" s="3" t="s">
        <v>25</v>
      </c>
      <c r="C85" s="3" t="s">
        <v>25</v>
      </c>
      <c r="D85" s="3" t="s">
        <v>25</v>
      </c>
      <c r="E85" s="3" t="s">
        <v>25</v>
      </c>
    </row>
    <row r="86" spans="1:5" ht="30" x14ac:dyDescent="0.25">
      <c r="A86" s="2" t="s">
        <v>363</v>
      </c>
      <c r="B86" s="3">
        <v>0</v>
      </c>
      <c r="C86" s="3">
        <v>0</v>
      </c>
      <c r="D86" s="3">
        <v>0</v>
      </c>
      <c r="E86" s="3">
        <v>0</v>
      </c>
    </row>
    <row r="87" spans="1:5" ht="30" x14ac:dyDescent="0.25">
      <c r="A87" s="2" t="s">
        <v>89</v>
      </c>
      <c r="B87" s="3">
        <v>0</v>
      </c>
      <c r="C87" s="8">
        <v>17114</v>
      </c>
      <c r="D87" s="3">
        <v>0</v>
      </c>
      <c r="E87" s="8">
        <v>48180</v>
      </c>
    </row>
    <row r="88" spans="1:5" ht="30" x14ac:dyDescent="0.25">
      <c r="A88" s="2" t="s">
        <v>90</v>
      </c>
      <c r="B88" s="3" t="s">
        <v>25</v>
      </c>
      <c r="C88" s="3" t="s">
        <v>25</v>
      </c>
      <c r="D88" s="3">
        <v>0</v>
      </c>
      <c r="E88" s="3">
        <v>0</v>
      </c>
    </row>
    <row r="89" spans="1:5" ht="45" x14ac:dyDescent="0.25">
      <c r="A89" s="2" t="s">
        <v>91</v>
      </c>
      <c r="B89" s="3">
        <v>0</v>
      </c>
      <c r="C89" s="3">
        <v>0</v>
      </c>
      <c r="D89" s="8">
        <v>-8181</v>
      </c>
      <c r="E89" s="3">
        <v>0</v>
      </c>
    </row>
    <row r="90" spans="1:5" ht="30" x14ac:dyDescent="0.25">
      <c r="A90" s="2" t="s">
        <v>610</v>
      </c>
      <c r="B90" s="8">
        <v>-54656</v>
      </c>
      <c r="C90" s="8">
        <v>30610</v>
      </c>
      <c r="D90" s="8">
        <v>-53849</v>
      </c>
      <c r="E90" s="8">
        <v>-93988</v>
      </c>
    </row>
    <row r="91" spans="1:5" x14ac:dyDescent="0.25">
      <c r="A91" s="2" t="s">
        <v>359</v>
      </c>
      <c r="B91" s="8">
        <v>-167507</v>
      </c>
      <c r="C91" s="8">
        <v>-46445</v>
      </c>
      <c r="D91" s="8">
        <v>-705014</v>
      </c>
      <c r="E91" s="8">
        <v>-271245</v>
      </c>
    </row>
    <row r="92" spans="1:5" ht="30" x14ac:dyDescent="0.25">
      <c r="A92" s="2" t="s">
        <v>83</v>
      </c>
      <c r="B92" s="3">
        <v>0</v>
      </c>
      <c r="C92" s="3">
        <v>0</v>
      </c>
      <c r="D92" s="3">
        <v>0</v>
      </c>
      <c r="E92" s="3">
        <v>0</v>
      </c>
    </row>
    <row r="93" spans="1:5" ht="30" x14ac:dyDescent="0.25">
      <c r="A93" s="2" t="s">
        <v>360</v>
      </c>
      <c r="B93" s="8">
        <v>-167507</v>
      </c>
      <c r="C93" s="8">
        <v>-46445</v>
      </c>
      <c r="D93" s="8">
        <v>-705014</v>
      </c>
      <c r="E93" s="8">
        <v>-271245</v>
      </c>
    </row>
    <row r="94" spans="1:5" x14ac:dyDescent="0.25">
      <c r="A94" s="2" t="s">
        <v>606</v>
      </c>
      <c r="B94" s="3" t="s">
        <v>25</v>
      </c>
      <c r="C94" s="3" t="s">
        <v>25</v>
      </c>
      <c r="D94" s="3" t="s">
        <v>25</v>
      </c>
      <c r="E94" s="3" t="s">
        <v>25</v>
      </c>
    </row>
    <row r="95" spans="1:5" x14ac:dyDescent="0.25">
      <c r="A95" s="2" t="s">
        <v>66</v>
      </c>
      <c r="B95" s="8">
        <v>885035</v>
      </c>
      <c r="C95" s="8">
        <v>862813</v>
      </c>
      <c r="D95" s="8">
        <v>2437625</v>
      </c>
      <c r="E95" s="8">
        <v>2401245</v>
      </c>
    </row>
    <row r="96" spans="1:5" x14ac:dyDescent="0.25">
      <c r="A96" s="6" t="s">
        <v>67</v>
      </c>
      <c r="B96" s="3" t="s">
        <v>25</v>
      </c>
      <c r="C96" s="3" t="s">
        <v>25</v>
      </c>
      <c r="D96" s="3" t="s">
        <v>25</v>
      </c>
      <c r="E96" s="3" t="s">
        <v>25</v>
      </c>
    </row>
    <row r="97" spans="1:5" x14ac:dyDescent="0.25">
      <c r="A97" s="2" t="s">
        <v>315</v>
      </c>
      <c r="B97" s="8">
        <v>244412</v>
      </c>
      <c r="C97" s="8">
        <v>251928</v>
      </c>
      <c r="D97" s="8">
        <v>688009</v>
      </c>
      <c r="E97" s="8">
        <v>695222</v>
      </c>
    </row>
    <row r="98" spans="1:5" ht="30" x14ac:dyDescent="0.25">
      <c r="A98" s="2" t="s">
        <v>316</v>
      </c>
      <c r="B98" s="8">
        <v>289452</v>
      </c>
      <c r="C98" s="8">
        <v>279792</v>
      </c>
      <c r="D98" s="8">
        <v>852065</v>
      </c>
      <c r="E98" s="8">
        <v>819804</v>
      </c>
    </row>
    <row r="99" spans="1:5" x14ac:dyDescent="0.25">
      <c r="A99" s="2" t="s">
        <v>317</v>
      </c>
      <c r="B99" s="8">
        <v>42122</v>
      </c>
      <c r="C99" s="8">
        <v>57246</v>
      </c>
      <c r="D99" s="8">
        <v>127734</v>
      </c>
      <c r="E99" s="8">
        <v>146141</v>
      </c>
    </row>
    <row r="100" spans="1:5" x14ac:dyDescent="0.25">
      <c r="A100" s="2" t="s">
        <v>71</v>
      </c>
      <c r="B100" s="8">
        <v>75112</v>
      </c>
      <c r="C100" s="8">
        <v>78627</v>
      </c>
      <c r="D100" s="8">
        <v>225888</v>
      </c>
      <c r="E100" s="8">
        <v>241904</v>
      </c>
    </row>
    <row r="101" spans="1:5" x14ac:dyDescent="0.25">
      <c r="A101" s="2" t="s">
        <v>72</v>
      </c>
      <c r="B101" s="3">
        <v>35</v>
      </c>
      <c r="C101" s="3" t="s">
        <v>25</v>
      </c>
      <c r="D101" s="8">
        <v>4937</v>
      </c>
      <c r="E101" s="3" t="s">
        <v>25</v>
      </c>
    </row>
    <row r="102" spans="1:5" x14ac:dyDescent="0.25">
      <c r="A102" s="2" t="s">
        <v>361</v>
      </c>
      <c r="B102" s="8">
        <v>42548</v>
      </c>
      <c r="C102" s="3">
        <v>-418</v>
      </c>
      <c r="D102" s="8">
        <v>38184</v>
      </c>
      <c r="E102" s="8">
        <v>-2710</v>
      </c>
    </row>
    <row r="103" spans="1:5" x14ac:dyDescent="0.25">
      <c r="A103" s="2" t="s">
        <v>318</v>
      </c>
      <c r="B103" s="8">
        <v>276450</v>
      </c>
      <c r="C103" s="8">
        <v>194802</v>
      </c>
      <c r="D103" s="8">
        <v>577176</v>
      </c>
      <c r="E103" s="8">
        <v>495464</v>
      </c>
    </row>
    <row r="104" spans="1:5" x14ac:dyDescent="0.25">
      <c r="A104" s="2" t="s">
        <v>354</v>
      </c>
      <c r="B104" s="8">
        <v>12871</v>
      </c>
      <c r="C104" s="8">
        <v>13125</v>
      </c>
      <c r="D104" s="8">
        <v>38886</v>
      </c>
      <c r="E104" s="8">
        <v>26798</v>
      </c>
    </row>
    <row r="105" spans="1:5" x14ac:dyDescent="0.25">
      <c r="A105" s="2" t="s">
        <v>76</v>
      </c>
      <c r="B105" s="3">
        <v>0</v>
      </c>
      <c r="C105" s="3">
        <v>49</v>
      </c>
      <c r="D105" s="3">
        <v>0</v>
      </c>
      <c r="E105" s="8">
        <v>170182</v>
      </c>
    </row>
    <row r="106" spans="1:5" ht="30" x14ac:dyDescent="0.25">
      <c r="A106" s="2" t="s">
        <v>77</v>
      </c>
      <c r="B106" s="3">
        <v>822</v>
      </c>
      <c r="C106" s="8">
        <v>7210</v>
      </c>
      <c r="D106" s="8">
        <v>17764</v>
      </c>
      <c r="E106" s="8">
        <v>-51315</v>
      </c>
    </row>
    <row r="107" spans="1:5" x14ac:dyDescent="0.25">
      <c r="A107" s="2" t="s">
        <v>78</v>
      </c>
      <c r="B107" s="3">
        <v>0</v>
      </c>
      <c r="C107" s="3" t="s">
        <v>25</v>
      </c>
      <c r="D107" s="8">
        <v>-181080</v>
      </c>
      <c r="E107" s="3">
        <v>0</v>
      </c>
    </row>
    <row r="108" spans="1:5" x14ac:dyDescent="0.25">
      <c r="A108" s="2" t="s">
        <v>79</v>
      </c>
      <c r="B108" s="3">
        <v>290</v>
      </c>
      <c r="C108" s="3">
        <v>440</v>
      </c>
      <c r="D108" s="8">
        <v>1090</v>
      </c>
      <c r="E108" s="3">
        <v>644</v>
      </c>
    </row>
    <row r="109" spans="1:5" x14ac:dyDescent="0.25">
      <c r="A109" s="2" t="s">
        <v>609</v>
      </c>
      <c r="B109" s="8">
        <v>264691</v>
      </c>
      <c r="C109" s="8">
        <v>189376</v>
      </c>
      <c r="D109" s="8">
        <v>376064</v>
      </c>
      <c r="E109" s="8">
        <v>588177</v>
      </c>
    </row>
    <row r="110" spans="1:5" x14ac:dyDescent="0.25">
      <c r="A110" s="2" t="s">
        <v>263</v>
      </c>
      <c r="B110" s="8">
        <v>-111033</v>
      </c>
      <c r="C110" s="8">
        <v>-77584</v>
      </c>
      <c r="D110" s="8">
        <v>-123834</v>
      </c>
      <c r="E110" s="8">
        <v>-216801</v>
      </c>
    </row>
    <row r="111" spans="1:5" x14ac:dyDescent="0.25">
      <c r="A111" s="2" t="s">
        <v>356</v>
      </c>
      <c r="B111" s="8">
        <v>153658</v>
      </c>
      <c r="C111" s="8">
        <v>111792</v>
      </c>
      <c r="D111" s="8">
        <v>252230</v>
      </c>
      <c r="E111" s="8">
        <v>371376</v>
      </c>
    </row>
    <row r="112" spans="1:5" ht="30" x14ac:dyDescent="0.25">
      <c r="A112" s="2" t="s">
        <v>83</v>
      </c>
      <c r="B112" s="8">
        <v>-1455</v>
      </c>
      <c r="C112" s="8">
        <v>1911</v>
      </c>
      <c r="D112" s="8">
        <v>-4392</v>
      </c>
      <c r="E112" s="8">
        <v>-1351</v>
      </c>
    </row>
    <row r="113" spans="1:5" ht="30" x14ac:dyDescent="0.25">
      <c r="A113" s="2" t="s">
        <v>357</v>
      </c>
      <c r="B113" s="8">
        <v>155113</v>
      </c>
      <c r="C113" s="8">
        <v>109881</v>
      </c>
      <c r="D113" s="8">
        <v>256622</v>
      </c>
      <c r="E113" s="8">
        <v>372727</v>
      </c>
    </row>
    <row r="114" spans="1:5" ht="30" x14ac:dyDescent="0.25">
      <c r="A114" s="6" t="s">
        <v>85</v>
      </c>
      <c r="B114" s="3" t="s">
        <v>25</v>
      </c>
      <c r="C114" s="3" t="s">
        <v>25</v>
      </c>
      <c r="D114" s="3" t="s">
        <v>25</v>
      </c>
      <c r="E114" s="3" t="s">
        <v>25</v>
      </c>
    </row>
    <row r="115" spans="1:5" ht="30" x14ac:dyDescent="0.25">
      <c r="A115" s="2" t="s">
        <v>86</v>
      </c>
      <c r="B115" s="8">
        <v>16966</v>
      </c>
      <c r="C115" s="8">
        <v>-3985</v>
      </c>
      <c r="D115" s="8">
        <v>6257</v>
      </c>
      <c r="E115" s="8">
        <v>11875</v>
      </c>
    </row>
    <row r="116" spans="1:5" ht="30" x14ac:dyDescent="0.25">
      <c r="A116" s="6" t="s">
        <v>362</v>
      </c>
      <c r="B116" s="3" t="s">
        <v>25</v>
      </c>
      <c r="C116" s="3" t="s">
        <v>25</v>
      </c>
      <c r="D116" s="3" t="s">
        <v>25</v>
      </c>
      <c r="E116" s="3" t="s">
        <v>25</v>
      </c>
    </row>
    <row r="117" spans="1:5" ht="30" x14ac:dyDescent="0.25">
      <c r="A117" s="2" t="s">
        <v>363</v>
      </c>
      <c r="B117" s="3">
        <v>0</v>
      </c>
      <c r="C117" s="3">
        <v>0</v>
      </c>
      <c r="D117" s="3">
        <v>-1</v>
      </c>
      <c r="E117" s="8">
        <v>15390</v>
      </c>
    </row>
    <row r="118" spans="1:5" ht="30" x14ac:dyDescent="0.25">
      <c r="A118" s="2" t="s">
        <v>89</v>
      </c>
      <c r="B118" s="3">
        <v>0</v>
      </c>
      <c r="C118" s="3">
        <v>0</v>
      </c>
      <c r="D118" s="3">
        <v>0</v>
      </c>
      <c r="E118" s="3">
        <v>0</v>
      </c>
    </row>
    <row r="119" spans="1:5" ht="30" x14ac:dyDescent="0.25">
      <c r="A119" s="2" t="s">
        <v>90</v>
      </c>
      <c r="B119" s="3" t="s">
        <v>25</v>
      </c>
      <c r="C119" s="3" t="s">
        <v>25</v>
      </c>
      <c r="D119" s="3">
        <v>0</v>
      </c>
      <c r="E119" s="3">
        <v>0</v>
      </c>
    </row>
    <row r="120" spans="1:5" ht="45" x14ac:dyDescent="0.25">
      <c r="A120" s="2" t="s">
        <v>91</v>
      </c>
      <c r="B120" s="3">
        <v>0</v>
      </c>
      <c r="C120" s="3">
        <v>-1</v>
      </c>
      <c r="D120" s="3">
        <v>0</v>
      </c>
      <c r="E120" s="8">
        <v>-82321</v>
      </c>
    </row>
    <row r="121" spans="1:5" ht="30" x14ac:dyDescent="0.25">
      <c r="A121" s="2" t="s">
        <v>610</v>
      </c>
      <c r="B121" s="8">
        <v>-78855</v>
      </c>
      <c r="C121" s="8">
        <v>37724</v>
      </c>
      <c r="D121" s="8">
        <v>-77010</v>
      </c>
      <c r="E121" s="8">
        <v>-40551</v>
      </c>
    </row>
    <row r="122" spans="1:5" x14ac:dyDescent="0.25">
      <c r="A122" s="2" t="s">
        <v>359</v>
      </c>
      <c r="B122" s="8">
        <v>93224</v>
      </c>
      <c r="C122" s="8">
        <v>143619</v>
      </c>
      <c r="D122" s="8">
        <v>185868</v>
      </c>
      <c r="E122" s="8">
        <v>277120</v>
      </c>
    </row>
    <row r="123" spans="1:5" ht="30" x14ac:dyDescent="0.25">
      <c r="A123" s="2" t="s">
        <v>83</v>
      </c>
      <c r="B123" s="8">
        <v>-7233</v>
      </c>
      <c r="C123" s="8">
        <v>3128</v>
      </c>
      <c r="D123" s="8">
        <v>-8724</v>
      </c>
      <c r="E123" s="8">
        <v>-1619</v>
      </c>
    </row>
    <row r="124" spans="1:5" ht="30" x14ac:dyDescent="0.25">
      <c r="A124" s="2" t="s">
        <v>360</v>
      </c>
      <c r="B124" s="8">
        <v>100457</v>
      </c>
      <c r="C124" s="8">
        <v>140491</v>
      </c>
      <c r="D124" s="8">
        <v>194592</v>
      </c>
      <c r="E124" s="8">
        <v>278739</v>
      </c>
    </row>
    <row r="125" spans="1:5" x14ac:dyDescent="0.25">
      <c r="A125" s="2" t="s">
        <v>607</v>
      </c>
      <c r="B125" s="3" t="s">
        <v>25</v>
      </c>
      <c r="C125" s="3" t="s">
        <v>25</v>
      </c>
      <c r="D125" s="3" t="s">
        <v>25</v>
      </c>
      <c r="E125" s="3" t="s">
        <v>25</v>
      </c>
    </row>
    <row r="126" spans="1:5" x14ac:dyDescent="0.25">
      <c r="A126" s="2" t="s">
        <v>66</v>
      </c>
      <c r="B126" s="8">
        <v>749713</v>
      </c>
      <c r="C126" s="8">
        <v>729887</v>
      </c>
      <c r="D126" s="8">
        <v>2180031</v>
      </c>
      <c r="E126" s="8">
        <v>2160620</v>
      </c>
    </row>
    <row r="127" spans="1:5" x14ac:dyDescent="0.25">
      <c r="A127" s="6" t="s">
        <v>67</v>
      </c>
      <c r="B127" s="3" t="s">
        <v>25</v>
      </c>
      <c r="C127" s="3" t="s">
        <v>25</v>
      </c>
      <c r="D127" s="3" t="s">
        <v>25</v>
      </c>
      <c r="E127" s="3" t="s">
        <v>25</v>
      </c>
    </row>
    <row r="128" spans="1:5" x14ac:dyDescent="0.25">
      <c r="A128" s="2" t="s">
        <v>315</v>
      </c>
      <c r="B128" s="8">
        <v>403429</v>
      </c>
      <c r="C128" s="8">
        <v>398591</v>
      </c>
      <c r="D128" s="8">
        <v>1203313</v>
      </c>
      <c r="E128" s="8">
        <v>1188887</v>
      </c>
    </row>
    <row r="129" spans="1:5" ht="30" x14ac:dyDescent="0.25">
      <c r="A129" s="2" t="s">
        <v>316</v>
      </c>
      <c r="B129" s="8">
        <v>143089</v>
      </c>
      <c r="C129" s="8">
        <v>134964</v>
      </c>
      <c r="D129" s="8">
        <v>423323</v>
      </c>
      <c r="E129" s="8">
        <v>414442</v>
      </c>
    </row>
    <row r="130" spans="1:5" x14ac:dyDescent="0.25">
      <c r="A130" s="2" t="s">
        <v>317</v>
      </c>
      <c r="B130" s="8">
        <v>33548</v>
      </c>
      <c r="C130" s="8">
        <v>29719</v>
      </c>
      <c r="D130" s="8">
        <v>97578</v>
      </c>
      <c r="E130" s="8">
        <v>91435</v>
      </c>
    </row>
    <row r="131" spans="1:5" x14ac:dyDescent="0.25">
      <c r="A131" s="2" t="s">
        <v>71</v>
      </c>
      <c r="B131" s="8">
        <v>100753</v>
      </c>
      <c r="C131" s="8">
        <v>98703</v>
      </c>
      <c r="D131" s="8">
        <v>298910</v>
      </c>
      <c r="E131" s="8">
        <v>297342</v>
      </c>
    </row>
    <row r="132" spans="1:5" x14ac:dyDescent="0.25">
      <c r="A132" s="2" t="s">
        <v>72</v>
      </c>
      <c r="B132" s="3">
        <v>0</v>
      </c>
      <c r="C132" s="3" t="s">
        <v>25</v>
      </c>
      <c r="D132" s="3">
        <v>0</v>
      </c>
      <c r="E132" s="3" t="s">
        <v>25</v>
      </c>
    </row>
    <row r="133" spans="1:5" x14ac:dyDescent="0.25">
      <c r="A133" s="2" t="s">
        <v>361</v>
      </c>
      <c r="B133" s="8">
        <v>4624</v>
      </c>
      <c r="C133" s="8">
        <v>6604</v>
      </c>
      <c r="D133" s="8">
        <v>7525</v>
      </c>
      <c r="E133" s="8">
        <v>12404</v>
      </c>
    </row>
    <row r="134" spans="1:5" x14ac:dyDescent="0.25">
      <c r="A134" s="2" t="s">
        <v>318</v>
      </c>
      <c r="B134" s="8">
        <v>73518</v>
      </c>
      <c r="C134" s="8">
        <v>74514</v>
      </c>
      <c r="D134" s="8">
        <v>164432</v>
      </c>
      <c r="E134" s="8">
        <v>180918</v>
      </c>
    </row>
    <row r="135" spans="1:5" x14ac:dyDescent="0.25">
      <c r="A135" s="2" t="s">
        <v>354</v>
      </c>
      <c r="B135" s="8">
        <v>61185</v>
      </c>
      <c r="C135" s="8">
        <v>39804</v>
      </c>
      <c r="D135" s="8">
        <v>159678</v>
      </c>
      <c r="E135" s="8">
        <v>132068</v>
      </c>
    </row>
    <row r="136" spans="1:5" x14ac:dyDescent="0.25">
      <c r="A136" s="2" t="s">
        <v>76</v>
      </c>
      <c r="B136" s="3">
        <v>0</v>
      </c>
      <c r="C136" s="3">
        <v>-18</v>
      </c>
      <c r="D136" s="8">
        <v>62895</v>
      </c>
      <c r="E136" s="3">
        <v>-18</v>
      </c>
    </row>
    <row r="137" spans="1:5" ht="30" x14ac:dyDescent="0.25">
      <c r="A137" s="2" t="s">
        <v>77</v>
      </c>
      <c r="B137" s="8">
        <v>4178</v>
      </c>
      <c r="C137" s="8">
        <v>4030</v>
      </c>
      <c r="D137" s="8">
        <v>-8863</v>
      </c>
      <c r="E137" s="8">
        <v>13878</v>
      </c>
    </row>
    <row r="138" spans="1:5" x14ac:dyDescent="0.25">
      <c r="A138" s="2" t="s">
        <v>78</v>
      </c>
      <c r="B138" s="3">
        <v>0</v>
      </c>
      <c r="C138" s="3" t="s">
        <v>25</v>
      </c>
      <c r="D138" s="3">
        <v>0</v>
      </c>
      <c r="E138" s="3">
        <v>0</v>
      </c>
    </row>
    <row r="139" spans="1:5" x14ac:dyDescent="0.25">
      <c r="A139" s="2" t="s">
        <v>79</v>
      </c>
      <c r="B139" s="8">
        <v>3088</v>
      </c>
      <c r="C139" s="8">
        <v>1425</v>
      </c>
      <c r="D139" s="8">
        <v>16936</v>
      </c>
      <c r="E139" s="3">
        <v>27</v>
      </c>
    </row>
    <row r="140" spans="1:5" x14ac:dyDescent="0.25">
      <c r="A140" s="2" t="s">
        <v>609</v>
      </c>
      <c r="B140" s="8">
        <v>19599</v>
      </c>
      <c r="C140" s="8">
        <v>40147</v>
      </c>
      <c r="D140" s="8">
        <v>75722</v>
      </c>
      <c r="E140" s="8">
        <v>62737</v>
      </c>
    </row>
    <row r="141" spans="1:5" x14ac:dyDescent="0.25">
      <c r="A141" s="2" t="s">
        <v>263</v>
      </c>
      <c r="B141" s="8">
        <v>-10071</v>
      </c>
      <c r="C141" s="8">
        <v>-4366</v>
      </c>
      <c r="D141" s="8">
        <v>-39362</v>
      </c>
      <c r="E141" s="8">
        <v>-38166</v>
      </c>
    </row>
    <row r="142" spans="1:5" x14ac:dyDescent="0.25">
      <c r="A142" s="2" t="s">
        <v>356</v>
      </c>
      <c r="B142" s="8">
        <v>9528</v>
      </c>
      <c r="C142" s="8">
        <v>35781</v>
      </c>
      <c r="D142" s="8">
        <v>36360</v>
      </c>
      <c r="E142" s="8">
        <v>24571</v>
      </c>
    </row>
    <row r="143" spans="1:5" ht="30" x14ac:dyDescent="0.25">
      <c r="A143" s="2" t="s">
        <v>83</v>
      </c>
      <c r="B143" s="8">
        <v>8483</v>
      </c>
      <c r="C143" s="8">
        <v>7772</v>
      </c>
      <c r="D143" s="8">
        <v>18071</v>
      </c>
      <c r="E143" s="8">
        <v>17723</v>
      </c>
    </row>
    <row r="144" spans="1:5" ht="30" x14ac:dyDescent="0.25">
      <c r="A144" s="2" t="s">
        <v>357</v>
      </c>
      <c r="B144" s="8">
        <v>1045</v>
      </c>
      <c r="C144" s="8">
        <v>28009</v>
      </c>
      <c r="D144" s="8">
        <v>18289</v>
      </c>
      <c r="E144" s="8">
        <v>6848</v>
      </c>
    </row>
    <row r="145" spans="1:5" ht="30" x14ac:dyDescent="0.25">
      <c r="A145" s="6" t="s">
        <v>85</v>
      </c>
      <c r="B145" s="3" t="s">
        <v>25</v>
      </c>
      <c r="C145" s="3" t="s">
        <v>25</v>
      </c>
      <c r="D145" s="3" t="s">
        <v>25</v>
      </c>
      <c r="E145" s="3" t="s">
        <v>25</v>
      </c>
    </row>
    <row r="146" spans="1:5" ht="30" x14ac:dyDescent="0.25">
      <c r="A146" s="2" t="s">
        <v>86</v>
      </c>
      <c r="B146" s="8">
        <v>-80029</v>
      </c>
      <c r="C146" s="8">
        <v>44487</v>
      </c>
      <c r="D146" s="8">
        <v>-83769</v>
      </c>
      <c r="E146" s="8">
        <v>-40401</v>
      </c>
    </row>
    <row r="147" spans="1:5" ht="30" x14ac:dyDescent="0.25">
      <c r="A147" s="6" t="s">
        <v>362</v>
      </c>
      <c r="B147" s="3" t="s">
        <v>25</v>
      </c>
      <c r="C147" s="3" t="s">
        <v>25</v>
      </c>
      <c r="D147" s="3" t="s">
        <v>25</v>
      </c>
      <c r="E147" s="3" t="s">
        <v>25</v>
      </c>
    </row>
    <row r="148" spans="1:5" ht="30" x14ac:dyDescent="0.25">
      <c r="A148" s="2" t="s">
        <v>363</v>
      </c>
      <c r="B148" s="8">
        <v>-1337</v>
      </c>
      <c r="C148" s="3">
        <v>710</v>
      </c>
      <c r="D148" s="8">
        <v>-2512</v>
      </c>
      <c r="E148" s="8">
        <v>1491</v>
      </c>
    </row>
    <row r="149" spans="1:5" ht="30" x14ac:dyDescent="0.25">
      <c r="A149" s="2" t="s">
        <v>89</v>
      </c>
      <c r="B149" s="3">
        <v>0</v>
      </c>
      <c r="C149" s="3">
        <v>0</v>
      </c>
      <c r="D149" s="3">
        <v>0</v>
      </c>
      <c r="E149" s="3">
        <v>0</v>
      </c>
    </row>
    <row r="150" spans="1:5" ht="30" x14ac:dyDescent="0.25">
      <c r="A150" s="2" t="s">
        <v>90</v>
      </c>
      <c r="B150" s="3" t="s">
        <v>25</v>
      </c>
      <c r="C150" s="3" t="s">
        <v>25</v>
      </c>
      <c r="D150" s="3">
        <v>0</v>
      </c>
      <c r="E150" s="3">
        <v>-998</v>
      </c>
    </row>
    <row r="151" spans="1:5" ht="45" x14ac:dyDescent="0.25">
      <c r="A151" s="2" t="s">
        <v>91</v>
      </c>
      <c r="B151" s="3">
        <v>0</v>
      </c>
      <c r="C151" s="8">
        <v>-1432</v>
      </c>
      <c r="D151" s="8">
        <v>11490</v>
      </c>
      <c r="E151" s="8">
        <v>-1432</v>
      </c>
    </row>
    <row r="152" spans="1:5" ht="30" x14ac:dyDescent="0.25">
      <c r="A152" s="2" t="s">
        <v>610</v>
      </c>
      <c r="B152" s="3">
        <v>0</v>
      </c>
      <c r="C152" s="3">
        <v>0</v>
      </c>
      <c r="D152" s="3">
        <v>0</v>
      </c>
      <c r="E152" s="3">
        <v>0</v>
      </c>
    </row>
    <row r="153" spans="1:5" x14ac:dyDescent="0.25">
      <c r="A153" s="2" t="s">
        <v>359</v>
      </c>
      <c r="B153" s="8">
        <v>-80321</v>
      </c>
      <c r="C153" s="8">
        <v>71774</v>
      </c>
      <c r="D153" s="8">
        <v>-56502</v>
      </c>
      <c r="E153" s="8">
        <v>-34492</v>
      </c>
    </row>
    <row r="154" spans="1:5" ht="30" x14ac:dyDescent="0.25">
      <c r="A154" s="2" t="s">
        <v>83</v>
      </c>
      <c r="B154" s="8">
        <v>-2511</v>
      </c>
      <c r="C154" s="8">
        <v>6041</v>
      </c>
      <c r="D154" s="8">
        <v>-5962</v>
      </c>
      <c r="E154" s="3">
        <v>-789</v>
      </c>
    </row>
    <row r="155" spans="1:5" ht="30" x14ac:dyDescent="0.25">
      <c r="A155" s="2" t="s">
        <v>360</v>
      </c>
      <c r="B155" s="8">
        <v>-77810</v>
      </c>
      <c r="C155" s="8">
        <v>65733</v>
      </c>
      <c r="D155" s="8">
        <v>-50540</v>
      </c>
      <c r="E155" s="8">
        <v>-33703</v>
      </c>
    </row>
    <row r="156" spans="1:5" x14ac:dyDescent="0.25">
      <c r="A156" s="2" t="s">
        <v>595</v>
      </c>
      <c r="B156" s="3" t="s">
        <v>25</v>
      </c>
      <c r="C156" s="3" t="s">
        <v>25</v>
      </c>
      <c r="D156" s="3" t="s">
        <v>25</v>
      </c>
      <c r="E156" s="3" t="s">
        <v>25</v>
      </c>
    </row>
    <row r="157" spans="1:5" x14ac:dyDescent="0.25">
      <c r="A157" s="2" t="s">
        <v>66</v>
      </c>
      <c r="B157" s="8">
        <v>-4714</v>
      </c>
      <c r="C157" s="8">
        <v>-5178</v>
      </c>
      <c r="D157" s="8">
        <v>-14920</v>
      </c>
      <c r="E157" s="8">
        <v>-13188</v>
      </c>
    </row>
    <row r="158" spans="1:5" x14ac:dyDescent="0.25">
      <c r="A158" s="6" t="s">
        <v>67</v>
      </c>
      <c r="B158" s="3" t="s">
        <v>25</v>
      </c>
      <c r="C158" s="3" t="s">
        <v>25</v>
      </c>
      <c r="D158" s="3" t="s">
        <v>25</v>
      </c>
      <c r="E158" s="3" t="s">
        <v>25</v>
      </c>
    </row>
    <row r="159" spans="1:5" x14ac:dyDescent="0.25">
      <c r="A159" s="2" t="s">
        <v>315</v>
      </c>
      <c r="B159" s="8">
        <v>-1860</v>
      </c>
      <c r="C159" s="8">
        <v>-1776</v>
      </c>
      <c r="D159" s="8">
        <v>-5624</v>
      </c>
      <c r="E159" s="8">
        <v>-5000</v>
      </c>
    </row>
    <row r="160" spans="1:5" ht="30" x14ac:dyDescent="0.25">
      <c r="A160" s="2" t="s">
        <v>316</v>
      </c>
      <c r="B160" s="8">
        <v>-2854</v>
      </c>
      <c r="C160" s="8">
        <v>-3402</v>
      </c>
      <c r="D160" s="8">
        <v>-9296</v>
      </c>
      <c r="E160" s="8">
        <v>-8188</v>
      </c>
    </row>
    <row r="161" spans="1:5" x14ac:dyDescent="0.25">
      <c r="A161" s="2" t="s">
        <v>317</v>
      </c>
      <c r="B161" s="3">
        <v>0</v>
      </c>
      <c r="C161" s="3">
        <v>0</v>
      </c>
      <c r="D161" s="3">
        <v>0</v>
      </c>
      <c r="E161" s="3">
        <v>0</v>
      </c>
    </row>
    <row r="162" spans="1:5" x14ac:dyDescent="0.25">
      <c r="A162" s="2" t="s">
        <v>71</v>
      </c>
      <c r="B162" s="3">
        <v>0</v>
      </c>
      <c r="C162" s="3">
        <v>0</v>
      </c>
      <c r="D162" s="3">
        <v>0</v>
      </c>
      <c r="E162" s="3">
        <v>0</v>
      </c>
    </row>
    <row r="163" spans="1:5" x14ac:dyDescent="0.25">
      <c r="A163" s="2" t="s">
        <v>72</v>
      </c>
      <c r="B163" s="3">
        <v>0</v>
      </c>
      <c r="C163" s="3" t="s">
        <v>25</v>
      </c>
      <c r="D163" s="3">
        <v>0</v>
      </c>
      <c r="E163" s="3" t="s">
        <v>25</v>
      </c>
    </row>
    <row r="164" spans="1:5" x14ac:dyDescent="0.25">
      <c r="A164" s="2" t="s">
        <v>361</v>
      </c>
      <c r="B164" s="3">
        <v>0</v>
      </c>
      <c r="C164" s="3">
        <v>0</v>
      </c>
      <c r="D164" s="3">
        <v>0</v>
      </c>
      <c r="E164" s="3">
        <v>0</v>
      </c>
    </row>
    <row r="165" spans="1:5" x14ac:dyDescent="0.25">
      <c r="A165" s="2" t="s">
        <v>318</v>
      </c>
      <c r="B165" s="3">
        <v>0</v>
      </c>
      <c r="C165" s="3">
        <v>0</v>
      </c>
      <c r="D165" s="3">
        <v>0</v>
      </c>
      <c r="E165" s="3">
        <v>0</v>
      </c>
    </row>
    <row r="166" spans="1:5" x14ac:dyDescent="0.25">
      <c r="A166" s="2" t="s">
        <v>354</v>
      </c>
      <c r="B166" s="8">
        <v>1244</v>
      </c>
      <c r="C166" s="8">
        <v>7686</v>
      </c>
      <c r="D166" s="8">
        <v>15288</v>
      </c>
      <c r="E166" s="8">
        <v>32984</v>
      </c>
    </row>
    <row r="167" spans="1:5" x14ac:dyDescent="0.25">
      <c r="A167" s="2" t="s">
        <v>76</v>
      </c>
      <c r="B167" s="3">
        <v>0</v>
      </c>
      <c r="C167" s="3">
        <v>0</v>
      </c>
      <c r="D167" s="8">
        <v>-62895</v>
      </c>
      <c r="E167" s="8">
        <v>-39235</v>
      </c>
    </row>
    <row r="168" spans="1:5" ht="30" x14ac:dyDescent="0.25">
      <c r="A168" s="2" t="s">
        <v>77</v>
      </c>
      <c r="B168" s="8">
        <v>-43307</v>
      </c>
      <c r="C168" s="8">
        <v>-43721</v>
      </c>
      <c r="D168" s="8">
        <v>368073</v>
      </c>
      <c r="E168" s="8">
        <v>-154138</v>
      </c>
    </row>
    <row r="169" spans="1:5" x14ac:dyDescent="0.25">
      <c r="A169" s="2" t="s">
        <v>78</v>
      </c>
      <c r="B169" s="3">
        <v>-1</v>
      </c>
      <c r="C169" s="3" t="s">
        <v>25</v>
      </c>
      <c r="D169" s="8">
        <v>-2882</v>
      </c>
      <c r="E169" s="3">
        <v>0</v>
      </c>
    </row>
    <row r="170" spans="1:5" x14ac:dyDescent="0.25">
      <c r="A170" s="2" t="s">
        <v>79</v>
      </c>
      <c r="B170" s="3">
        <v>-756</v>
      </c>
      <c r="C170" s="3">
        <v>0</v>
      </c>
      <c r="D170" s="8">
        <v>-1623</v>
      </c>
      <c r="E170" s="3">
        <v>0</v>
      </c>
    </row>
    <row r="171" spans="1:5" x14ac:dyDescent="0.25">
      <c r="A171" s="2" t="s">
        <v>609</v>
      </c>
      <c r="B171" s="8">
        <v>-45308</v>
      </c>
      <c r="C171" s="8">
        <v>-51407</v>
      </c>
      <c r="D171" s="8">
        <v>285385</v>
      </c>
      <c r="E171" s="8">
        <v>-226357</v>
      </c>
    </row>
    <row r="172" spans="1:5" x14ac:dyDescent="0.25">
      <c r="A172" s="2" t="s">
        <v>263</v>
      </c>
      <c r="B172" s="3">
        <v>0</v>
      </c>
      <c r="C172" s="3">
        <v>0</v>
      </c>
      <c r="D172" s="3">
        <v>0</v>
      </c>
      <c r="E172" s="3">
        <v>0</v>
      </c>
    </row>
    <row r="173" spans="1:5" x14ac:dyDescent="0.25">
      <c r="A173" s="2" t="s">
        <v>356</v>
      </c>
      <c r="B173" s="8">
        <v>-45308</v>
      </c>
      <c r="C173" s="8">
        <v>-51407</v>
      </c>
      <c r="D173" s="8">
        <v>285385</v>
      </c>
      <c r="E173" s="8">
        <v>-226357</v>
      </c>
    </row>
    <row r="174" spans="1:5" ht="30" x14ac:dyDescent="0.25">
      <c r="A174" s="2" t="s">
        <v>83</v>
      </c>
      <c r="B174" s="3">
        <v>0</v>
      </c>
      <c r="C174" s="3">
        <v>0</v>
      </c>
      <c r="D174" s="3">
        <v>0</v>
      </c>
      <c r="E174" s="3">
        <v>0</v>
      </c>
    </row>
    <row r="175" spans="1:5" ht="30" x14ac:dyDescent="0.25">
      <c r="A175" s="2" t="s">
        <v>357</v>
      </c>
      <c r="B175" s="8">
        <v>-45308</v>
      </c>
      <c r="C175" s="8">
        <v>-51407</v>
      </c>
      <c r="D175" s="8">
        <v>285385</v>
      </c>
      <c r="E175" s="8">
        <v>-226357</v>
      </c>
    </row>
    <row r="176" spans="1:5" ht="30" x14ac:dyDescent="0.25">
      <c r="A176" s="6" t="s">
        <v>85</v>
      </c>
      <c r="B176" s="3" t="s">
        <v>25</v>
      </c>
      <c r="C176" s="3" t="s">
        <v>25</v>
      </c>
      <c r="D176" s="3" t="s">
        <v>25</v>
      </c>
      <c r="E176" s="3" t="s">
        <v>25</v>
      </c>
    </row>
    <row r="177" spans="1:5" ht="30" x14ac:dyDescent="0.25">
      <c r="A177" s="2" t="s">
        <v>86</v>
      </c>
      <c r="B177" s="3">
        <v>0</v>
      </c>
      <c r="C177" s="3">
        <v>0</v>
      </c>
      <c r="D177" s="3">
        <v>0</v>
      </c>
      <c r="E177" s="3">
        <v>0</v>
      </c>
    </row>
    <row r="178" spans="1:5" ht="30" x14ac:dyDescent="0.25">
      <c r="A178" s="6" t="s">
        <v>362</v>
      </c>
      <c r="B178" s="3" t="s">
        <v>25</v>
      </c>
      <c r="C178" s="3" t="s">
        <v>25</v>
      </c>
      <c r="D178" s="3" t="s">
        <v>25</v>
      </c>
      <c r="E178" s="3" t="s">
        <v>25</v>
      </c>
    </row>
    <row r="179" spans="1:5" ht="30" x14ac:dyDescent="0.25">
      <c r="A179" s="2" t="s">
        <v>363</v>
      </c>
      <c r="B179" s="8">
        <v>1263</v>
      </c>
      <c r="C179" s="3">
        <v>-697</v>
      </c>
      <c r="D179" s="8">
        <v>3118</v>
      </c>
      <c r="E179" s="8">
        <v>-1262</v>
      </c>
    </row>
    <row r="180" spans="1:5" ht="30" x14ac:dyDescent="0.25">
      <c r="A180" s="2" t="s">
        <v>89</v>
      </c>
      <c r="B180" s="3">
        <v>0</v>
      </c>
      <c r="C180" s="3">
        <v>0</v>
      </c>
      <c r="D180" s="3">
        <v>0</v>
      </c>
      <c r="E180" s="3">
        <v>0</v>
      </c>
    </row>
    <row r="181" spans="1:5" ht="30" x14ac:dyDescent="0.25">
      <c r="A181" s="2" t="s">
        <v>90</v>
      </c>
      <c r="B181" s="3" t="s">
        <v>25</v>
      </c>
      <c r="C181" s="3" t="s">
        <v>25</v>
      </c>
      <c r="D181" s="3">
        <v>0</v>
      </c>
      <c r="E181" s="3">
        <v>0</v>
      </c>
    </row>
    <row r="182" spans="1:5" ht="45" x14ac:dyDescent="0.25">
      <c r="A182" s="2" t="s">
        <v>91</v>
      </c>
      <c r="B182" s="3">
        <v>0</v>
      </c>
      <c r="C182" s="3">
        <v>0</v>
      </c>
      <c r="D182" s="3">
        <v>0</v>
      </c>
      <c r="E182" s="3">
        <v>0</v>
      </c>
    </row>
    <row r="183" spans="1:5" ht="30" x14ac:dyDescent="0.25">
      <c r="A183" s="2" t="s">
        <v>610</v>
      </c>
      <c r="B183" s="8">
        <v>188167</v>
      </c>
      <c r="C183" s="8">
        <v>-116058</v>
      </c>
      <c r="D183" s="8">
        <v>192889</v>
      </c>
      <c r="E183" s="8">
        <v>180347</v>
      </c>
    </row>
    <row r="184" spans="1:5" x14ac:dyDescent="0.25">
      <c r="A184" s="2" t="s">
        <v>359</v>
      </c>
      <c r="B184" s="8">
        <v>144122</v>
      </c>
      <c r="C184" s="8">
        <v>-168162</v>
      </c>
      <c r="D184" s="8">
        <v>481392</v>
      </c>
      <c r="E184" s="8">
        <v>-47272</v>
      </c>
    </row>
    <row r="185" spans="1:5" ht="30" x14ac:dyDescent="0.25">
      <c r="A185" s="2" t="s">
        <v>83</v>
      </c>
      <c r="B185" s="3">
        <v>0</v>
      </c>
      <c r="C185" s="3">
        <v>0</v>
      </c>
      <c r="D185" s="3">
        <v>0</v>
      </c>
      <c r="E185" s="3">
        <v>0</v>
      </c>
    </row>
    <row r="186" spans="1:5" ht="30" x14ac:dyDescent="0.25">
      <c r="A186" s="2" t="s">
        <v>360</v>
      </c>
      <c r="B186" s="7">
        <v>144122</v>
      </c>
      <c r="C186" s="7">
        <v>-168162</v>
      </c>
      <c r="D186" s="7">
        <v>481392</v>
      </c>
      <c r="E186" s="7">
        <v>-4727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1</v>
      </c>
      <c r="B1" s="5" t="s">
        <v>63</v>
      </c>
      <c r="C1" s="5"/>
      <c r="D1" s="5" t="s">
        <v>1</v>
      </c>
      <c r="E1" s="5"/>
    </row>
    <row r="2" spans="1:5" ht="30" x14ac:dyDescent="0.25">
      <c r="A2" s="1" t="s">
        <v>22</v>
      </c>
      <c r="B2" s="1" t="s">
        <v>2</v>
      </c>
      <c r="C2" s="1" t="s">
        <v>64</v>
      </c>
      <c r="D2" s="1" t="s">
        <v>2</v>
      </c>
      <c r="E2" s="1" t="s">
        <v>64</v>
      </c>
    </row>
    <row r="3" spans="1:5" x14ac:dyDescent="0.25">
      <c r="A3" s="2" t="s">
        <v>356</v>
      </c>
      <c r="B3" s="7">
        <v>-107824</v>
      </c>
      <c r="C3" s="7">
        <v>-92172</v>
      </c>
      <c r="D3" s="7">
        <v>-711993</v>
      </c>
      <c r="E3" s="7">
        <v>-281284</v>
      </c>
    </row>
    <row r="4" spans="1:5" x14ac:dyDescent="0.25">
      <c r="A4" s="6" t="s">
        <v>97</v>
      </c>
      <c r="B4" s="3" t="s">
        <v>25</v>
      </c>
      <c r="C4" s="3" t="s">
        <v>25</v>
      </c>
      <c r="D4" s="3" t="s">
        <v>25</v>
      </c>
      <c r="E4" s="3" t="s">
        <v>25</v>
      </c>
    </row>
    <row r="5" spans="1:5" x14ac:dyDescent="0.25">
      <c r="A5" s="2" t="s">
        <v>71</v>
      </c>
      <c r="B5" s="8">
        <v>175865</v>
      </c>
      <c r="C5" s="8">
        <v>177330</v>
      </c>
      <c r="D5" s="8">
        <v>524798</v>
      </c>
      <c r="E5" s="8">
        <v>539246</v>
      </c>
    </row>
    <row r="6" spans="1:5" x14ac:dyDescent="0.25">
      <c r="A6" s="2" t="s">
        <v>98</v>
      </c>
      <c r="B6" s="3">
        <v>35</v>
      </c>
      <c r="C6" s="3">
        <v>0</v>
      </c>
      <c r="D6" s="8">
        <v>4937</v>
      </c>
      <c r="E6" s="3">
        <v>0</v>
      </c>
    </row>
    <row r="7" spans="1:5" x14ac:dyDescent="0.25">
      <c r="A7" s="2" t="s">
        <v>99</v>
      </c>
      <c r="B7" s="8">
        <v>12687</v>
      </c>
      <c r="C7" s="8">
        <v>-71714</v>
      </c>
      <c r="D7" s="8">
        <v>44866</v>
      </c>
      <c r="E7" s="8">
        <v>-195356</v>
      </c>
    </row>
    <row r="8" spans="1:5" x14ac:dyDescent="0.25">
      <c r="A8" s="2" t="s">
        <v>100</v>
      </c>
      <c r="B8" s="3" t="s">
        <v>25</v>
      </c>
      <c r="C8" s="3" t="s">
        <v>25</v>
      </c>
      <c r="D8" s="8">
        <v>12149</v>
      </c>
      <c r="E8" s="8">
        <v>13710</v>
      </c>
    </row>
    <row r="9" spans="1:5" ht="30" x14ac:dyDescent="0.25">
      <c r="A9" s="2" t="s">
        <v>101</v>
      </c>
      <c r="B9" s="3" t="s">
        <v>25</v>
      </c>
      <c r="C9" s="3" t="s">
        <v>25</v>
      </c>
      <c r="D9" s="8">
        <v>74106</v>
      </c>
      <c r="E9" s="8">
        <v>93258</v>
      </c>
    </row>
    <row r="10" spans="1:5" x14ac:dyDescent="0.25">
      <c r="A10" s="2" t="s">
        <v>102</v>
      </c>
      <c r="B10" s="8">
        <v>2246</v>
      </c>
      <c r="C10" s="8">
        <v>2754</v>
      </c>
      <c r="D10" s="8">
        <v>8064</v>
      </c>
      <c r="E10" s="8">
        <v>14093</v>
      </c>
    </row>
    <row r="11" spans="1:5" ht="30" x14ac:dyDescent="0.25">
      <c r="A11" s="2" t="s">
        <v>377</v>
      </c>
      <c r="B11" s="3" t="s">
        <v>25</v>
      </c>
      <c r="C11" s="3" t="s">
        <v>25</v>
      </c>
      <c r="D11" s="8">
        <v>-45709</v>
      </c>
      <c r="E11" s="8">
        <v>-9694</v>
      </c>
    </row>
    <row r="12" spans="1:5" x14ac:dyDescent="0.25">
      <c r="A12" s="2" t="s">
        <v>76</v>
      </c>
      <c r="B12" s="3" t="s">
        <v>25</v>
      </c>
      <c r="C12" s="3" t="s">
        <v>25</v>
      </c>
      <c r="D12" s="3">
        <v>0</v>
      </c>
      <c r="E12" s="8">
        <v>-130929</v>
      </c>
    </row>
    <row r="13" spans="1:5" ht="30" x14ac:dyDescent="0.25">
      <c r="A13" s="2" t="s">
        <v>367</v>
      </c>
      <c r="B13" s="8">
        <v>-3955</v>
      </c>
      <c r="C13" s="8">
        <v>-3983</v>
      </c>
      <c r="D13" s="8">
        <v>9388</v>
      </c>
      <c r="E13" s="8">
        <v>-13595</v>
      </c>
    </row>
    <row r="14" spans="1:5" x14ac:dyDescent="0.25">
      <c r="A14" s="2" t="s">
        <v>78</v>
      </c>
      <c r="B14" s="8">
        <v>4840</v>
      </c>
      <c r="C14" s="3">
        <v>0</v>
      </c>
      <c r="D14" s="8">
        <v>56259</v>
      </c>
      <c r="E14" s="8">
        <v>3888</v>
      </c>
    </row>
    <row r="15" spans="1:5" x14ac:dyDescent="0.25">
      <c r="A15" s="2" t="s">
        <v>104</v>
      </c>
      <c r="B15" s="3" t="s">
        <v>25</v>
      </c>
      <c r="C15" s="3" t="s">
        <v>25</v>
      </c>
      <c r="D15" s="8">
        <v>-16291</v>
      </c>
      <c r="E15" s="8">
        <v>18591</v>
      </c>
    </row>
    <row r="16" spans="1:5" ht="45" x14ac:dyDescent="0.25">
      <c r="A16" s="6" t="s">
        <v>105</v>
      </c>
      <c r="B16" s="3" t="s">
        <v>25</v>
      </c>
      <c r="C16" s="3" t="s">
        <v>25</v>
      </c>
      <c r="D16" s="3" t="s">
        <v>25</v>
      </c>
      <c r="E16" s="3" t="s">
        <v>25</v>
      </c>
    </row>
    <row r="17" spans="1:5" ht="30" x14ac:dyDescent="0.25">
      <c r="A17" s="2" t="s">
        <v>106</v>
      </c>
      <c r="B17" s="3" t="s">
        <v>25</v>
      </c>
      <c r="C17" s="3" t="s">
        <v>25</v>
      </c>
      <c r="D17" s="8">
        <v>1511</v>
      </c>
      <c r="E17" s="8">
        <v>3705</v>
      </c>
    </row>
    <row r="18" spans="1:5" x14ac:dyDescent="0.25">
      <c r="A18" s="2" t="s">
        <v>107</v>
      </c>
      <c r="B18" s="3" t="s">
        <v>25</v>
      </c>
      <c r="C18" s="3" t="s">
        <v>25</v>
      </c>
      <c r="D18" s="8">
        <v>41247</v>
      </c>
      <c r="E18" s="8">
        <v>28176</v>
      </c>
    </row>
    <row r="19" spans="1:5" ht="30" x14ac:dyDescent="0.25">
      <c r="A19" s="2" t="s">
        <v>612</v>
      </c>
      <c r="B19" s="3" t="s">
        <v>25</v>
      </c>
      <c r="C19" s="3" t="s">
        <v>25</v>
      </c>
      <c r="D19" s="8">
        <v>10120</v>
      </c>
      <c r="E19" s="8">
        <v>-15314</v>
      </c>
    </row>
    <row r="20" spans="1:5" ht="30" x14ac:dyDescent="0.25">
      <c r="A20" s="2" t="s">
        <v>109</v>
      </c>
      <c r="B20" s="3" t="s">
        <v>25</v>
      </c>
      <c r="C20" s="3" t="s">
        <v>25</v>
      </c>
      <c r="D20" s="8">
        <v>1419</v>
      </c>
      <c r="E20" s="8">
        <v>-12128</v>
      </c>
    </row>
    <row r="21" spans="1:5" x14ac:dyDescent="0.25">
      <c r="A21" s="2" t="s">
        <v>370</v>
      </c>
      <c r="B21" s="3" t="s">
        <v>25</v>
      </c>
      <c r="C21" s="3" t="s">
        <v>25</v>
      </c>
      <c r="D21" s="8">
        <v>-7890</v>
      </c>
      <c r="E21" s="8">
        <v>-46716</v>
      </c>
    </row>
    <row r="22" spans="1:5" ht="30" x14ac:dyDescent="0.25">
      <c r="A22" s="2" t="s">
        <v>111</v>
      </c>
      <c r="B22" s="3" t="s">
        <v>25</v>
      </c>
      <c r="C22" s="3" t="s">
        <v>25</v>
      </c>
      <c r="D22" s="8">
        <v>-35441</v>
      </c>
      <c r="E22" s="8">
        <v>-10808</v>
      </c>
    </row>
    <row r="23" spans="1:5" ht="30" x14ac:dyDescent="0.25">
      <c r="A23" s="2" t="s">
        <v>112</v>
      </c>
      <c r="B23" s="3" t="s">
        <v>25</v>
      </c>
      <c r="C23" s="3" t="s">
        <v>25</v>
      </c>
      <c r="D23" s="8">
        <v>-28460</v>
      </c>
      <c r="E23" s="8">
        <v>-1157</v>
      </c>
    </row>
    <row r="24" spans="1:5" x14ac:dyDescent="0.25">
      <c r="A24" s="6" t="s">
        <v>113</v>
      </c>
      <c r="B24" s="3" t="s">
        <v>25</v>
      </c>
      <c r="C24" s="3" t="s">
        <v>25</v>
      </c>
      <c r="D24" s="3" t="s">
        <v>25</v>
      </c>
      <c r="E24" s="3" t="s">
        <v>25</v>
      </c>
    </row>
    <row r="25" spans="1:5" ht="30" x14ac:dyDescent="0.25">
      <c r="A25" s="2" t="s">
        <v>114</v>
      </c>
      <c r="B25" s="8">
        <v>-53587</v>
      </c>
      <c r="C25" s="8">
        <v>-64580</v>
      </c>
      <c r="D25" s="8">
        <v>-195008</v>
      </c>
      <c r="E25" s="8">
        <v>-197260</v>
      </c>
    </row>
    <row r="26" spans="1:5" x14ac:dyDescent="0.25">
      <c r="A26" s="2" t="s">
        <v>371</v>
      </c>
      <c r="B26" s="3" t="s">
        <v>25</v>
      </c>
      <c r="C26" s="3" t="s">
        <v>25</v>
      </c>
      <c r="D26" s="8">
        <v>3279</v>
      </c>
      <c r="E26" s="8">
        <v>2587</v>
      </c>
    </row>
    <row r="27" spans="1:5" x14ac:dyDescent="0.25">
      <c r="A27" s="2" t="s">
        <v>116</v>
      </c>
      <c r="B27" s="3" t="s">
        <v>25</v>
      </c>
      <c r="C27" s="3" t="s">
        <v>25</v>
      </c>
      <c r="D27" s="8">
        <v>-8520</v>
      </c>
      <c r="E27" s="3">
        <v>0</v>
      </c>
    </row>
    <row r="28" spans="1:5" ht="30" x14ac:dyDescent="0.25">
      <c r="A28" s="2" t="s">
        <v>117</v>
      </c>
      <c r="B28" s="3" t="s">
        <v>25</v>
      </c>
      <c r="C28" s="3" t="s">
        <v>25</v>
      </c>
      <c r="D28" s="8">
        <v>236644</v>
      </c>
      <c r="E28" s="8">
        <v>135571</v>
      </c>
    </row>
    <row r="29" spans="1:5" x14ac:dyDescent="0.25">
      <c r="A29" s="2" t="s">
        <v>118</v>
      </c>
      <c r="B29" s="3" t="s">
        <v>25</v>
      </c>
      <c r="C29" s="3" t="s">
        <v>25</v>
      </c>
      <c r="D29" s="8">
        <v>10367</v>
      </c>
      <c r="E29" s="8">
        <v>39797</v>
      </c>
    </row>
    <row r="30" spans="1:5" x14ac:dyDescent="0.25">
      <c r="A30" s="2" t="s">
        <v>119</v>
      </c>
      <c r="B30" s="3" t="s">
        <v>25</v>
      </c>
      <c r="C30" s="3" t="s">
        <v>25</v>
      </c>
      <c r="D30" s="8">
        <v>-3603</v>
      </c>
      <c r="E30" s="8">
        <v>-3507</v>
      </c>
    </row>
    <row r="31" spans="1:5" x14ac:dyDescent="0.25">
      <c r="A31" s="2" t="s">
        <v>613</v>
      </c>
      <c r="B31" s="3" t="s">
        <v>25</v>
      </c>
      <c r="C31" s="3" t="s">
        <v>25</v>
      </c>
      <c r="D31" s="8">
        <v>36601</v>
      </c>
      <c r="E31" s="8">
        <v>-27986</v>
      </c>
    </row>
    <row r="32" spans="1:5" x14ac:dyDescent="0.25">
      <c r="A32" s="6" t="s">
        <v>121</v>
      </c>
      <c r="B32" s="3" t="s">
        <v>25</v>
      </c>
      <c r="C32" s="3" t="s">
        <v>25</v>
      </c>
      <c r="D32" s="3" t="s">
        <v>25</v>
      </c>
      <c r="E32" s="3" t="s">
        <v>25</v>
      </c>
    </row>
    <row r="33" spans="1:5" x14ac:dyDescent="0.25">
      <c r="A33" s="2" t="s">
        <v>122</v>
      </c>
      <c r="B33" s="3" t="s">
        <v>25</v>
      </c>
      <c r="C33" s="3" t="s">
        <v>25</v>
      </c>
      <c r="D33" s="8">
        <v>65820</v>
      </c>
      <c r="E33" s="8">
        <v>272252</v>
      </c>
    </row>
    <row r="34" spans="1:5" x14ac:dyDescent="0.25">
      <c r="A34" s="2" t="s">
        <v>123</v>
      </c>
      <c r="B34" s="3" t="s">
        <v>25</v>
      </c>
      <c r="C34" s="3" t="s">
        <v>25</v>
      </c>
      <c r="D34" s="8">
        <v>-315032</v>
      </c>
      <c r="E34" s="8">
        <v>-23844</v>
      </c>
    </row>
    <row r="35" spans="1:5" x14ac:dyDescent="0.25">
      <c r="A35" s="2" t="s">
        <v>124</v>
      </c>
      <c r="B35" s="3" t="s">
        <v>25</v>
      </c>
      <c r="C35" s="3" t="s">
        <v>25</v>
      </c>
      <c r="D35" s="8">
        <v>2062475</v>
      </c>
      <c r="E35" s="8">
        <v>575051</v>
      </c>
    </row>
    <row r="36" spans="1:5" x14ac:dyDescent="0.25">
      <c r="A36" s="2" t="s">
        <v>125</v>
      </c>
      <c r="B36" s="3" t="s">
        <v>25</v>
      </c>
      <c r="C36" s="3" t="s">
        <v>25</v>
      </c>
      <c r="D36" s="8">
        <v>-1944564</v>
      </c>
      <c r="E36" s="8">
        <v>-1223336</v>
      </c>
    </row>
    <row r="37" spans="1:5" ht="30" x14ac:dyDescent="0.25">
      <c r="A37" s="2" t="s">
        <v>126</v>
      </c>
      <c r="B37" s="3" t="s">
        <v>25</v>
      </c>
      <c r="C37" s="3" t="s">
        <v>25</v>
      </c>
      <c r="D37" s="3">
        <v>0</v>
      </c>
      <c r="E37" s="8">
        <v>-61143</v>
      </c>
    </row>
    <row r="38" spans="1:5" ht="30" x14ac:dyDescent="0.25">
      <c r="A38" s="2" t="s">
        <v>127</v>
      </c>
      <c r="B38" s="3" t="s">
        <v>25</v>
      </c>
      <c r="C38" s="3" t="s">
        <v>25</v>
      </c>
      <c r="D38" s="8">
        <v>-32581</v>
      </c>
      <c r="E38" s="8">
        <v>-13862</v>
      </c>
    </row>
    <row r="39" spans="1:5" x14ac:dyDescent="0.25">
      <c r="A39" s="2" t="s">
        <v>128</v>
      </c>
      <c r="B39" s="3" t="s">
        <v>25</v>
      </c>
      <c r="C39" s="3" t="s">
        <v>25</v>
      </c>
      <c r="D39" s="8">
        <v>-25933</v>
      </c>
      <c r="E39" s="8">
        <v>-10222</v>
      </c>
    </row>
    <row r="40" spans="1:5" x14ac:dyDescent="0.25">
      <c r="A40" s="2" t="s">
        <v>119</v>
      </c>
      <c r="B40" s="3" t="s">
        <v>25</v>
      </c>
      <c r="C40" s="3" t="s">
        <v>25</v>
      </c>
      <c r="D40" s="3">
        <v>455</v>
      </c>
      <c r="E40" s="8">
        <v>2003</v>
      </c>
    </row>
    <row r="41" spans="1:5" ht="30" x14ac:dyDescent="0.25">
      <c r="A41" s="2" t="s">
        <v>129</v>
      </c>
      <c r="B41" s="3" t="s">
        <v>25</v>
      </c>
      <c r="C41" s="3" t="s">
        <v>25</v>
      </c>
      <c r="D41" s="8">
        <v>-189360</v>
      </c>
      <c r="E41" s="8">
        <v>-483101</v>
      </c>
    </row>
    <row r="42" spans="1:5" ht="30" x14ac:dyDescent="0.25">
      <c r="A42" s="2" t="s">
        <v>130</v>
      </c>
      <c r="B42" s="3" t="s">
        <v>25</v>
      </c>
      <c r="C42" s="3" t="s">
        <v>25</v>
      </c>
      <c r="D42" s="8">
        <v>-4576</v>
      </c>
      <c r="E42" s="8">
        <v>-1714</v>
      </c>
    </row>
    <row r="43" spans="1:5" ht="30" x14ac:dyDescent="0.25">
      <c r="A43" s="2" t="s">
        <v>131</v>
      </c>
      <c r="B43" s="3" t="s">
        <v>25</v>
      </c>
      <c r="C43" s="3" t="s">
        <v>25</v>
      </c>
      <c r="D43" s="8">
        <v>-185795</v>
      </c>
      <c r="E43" s="8">
        <v>-513958</v>
      </c>
    </row>
    <row r="44" spans="1:5" ht="30" x14ac:dyDescent="0.25">
      <c r="A44" s="2" t="s">
        <v>132</v>
      </c>
      <c r="B44" s="3" t="s">
        <v>25</v>
      </c>
      <c r="C44" s="3" t="s">
        <v>25</v>
      </c>
      <c r="D44" s="8">
        <v>708151</v>
      </c>
      <c r="E44" s="8">
        <v>1225010</v>
      </c>
    </row>
    <row r="45" spans="1:5" ht="30" x14ac:dyDescent="0.25">
      <c r="A45" s="2" t="s">
        <v>133</v>
      </c>
      <c r="B45" s="8">
        <v>522356</v>
      </c>
      <c r="C45" s="8">
        <v>711052</v>
      </c>
      <c r="D45" s="8">
        <v>522356</v>
      </c>
      <c r="E45" s="8">
        <v>711052</v>
      </c>
    </row>
    <row r="46" spans="1:5" x14ac:dyDescent="0.25">
      <c r="A46" s="2" t="s">
        <v>602</v>
      </c>
      <c r="B46" s="3" t="s">
        <v>25</v>
      </c>
      <c r="C46" s="3" t="s">
        <v>25</v>
      </c>
      <c r="D46" s="3" t="s">
        <v>25</v>
      </c>
      <c r="E46" s="3" t="s">
        <v>25</v>
      </c>
    </row>
    <row r="47" spans="1:5" x14ac:dyDescent="0.25">
      <c r="A47" s="2" t="s">
        <v>356</v>
      </c>
      <c r="B47" s="8">
        <v>-112851</v>
      </c>
      <c r="C47" s="8">
        <v>-94169</v>
      </c>
      <c r="D47" s="8">
        <v>-642984</v>
      </c>
      <c r="E47" s="8">
        <v>-225437</v>
      </c>
    </row>
    <row r="48" spans="1:5" x14ac:dyDescent="0.25">
      <c r="A48" s="6" t="s">
        <v>97</v>
      </c>
      <c r="B48" s="3" t="s">
        <v>25</v>
      </c>
      <c r="C48" s="3" t="s">
        <v>25</v>
      </c>
      <c r="D48" s="3" t="s">
        <v>25</v>
      </c>
      <c r="E48" s="3" t="s">
        <v>25</v>
      </c>
    </row>
    <row r="49" spans="1:5" x14ac:dyDescent="0.25">
      <c r="A49" s="2" t="s">
        <v>71</v>
      </c>
      <c r="B49" s="3">
        <v>0</v>
      </c>
      <c r="C49" s="3">
        <v>0</v>
      </c>
      <c r="D49" s="3">
        <v>0</v>
      </c>
      <c r="E49" s="3">
        <v>0</v>
      </c>
    </row>
    <row r="50" spans="1:5" x14ac:dyDescent="0.25">
      <c r="A50" s="2" t="s">
        <v>98</v>
      </c>
      <c r="B50" s="3">
        <v>0</v>
      </c>
      <c r="C50" s="3" t="s">
        <v>25</v>
      </c>
      <c r="D50" s="3">
        <v>0</v>
      </c>
      <c r="E50" s="3" t="s">
        <v>25</v>
      </c>
    </row>
    <row r="51" spans="1:5" x14ac:dyDescent="0.25">
      <c r="A51" s="2" t="s">
        <v>99</v>
      </c>
      <c r="B51" s="3" t="s">
        <v>25</v>
      </c>
      <c r="C51" s="3" t="s">
        <v>25</v>
      </c>
      <c r="D51" s="3">
        <v>0</v>
      </c>
      <c r="E51" s="3">
        <v>0</v>
      </c>
    </row>
    <row r="52" spans="1:5" x14ac:dyDescent="0.25">
      <c r="A52" s="2" t="s">
        <v>100</v>
      </c>
      <c r="B52" s="3" t="s">
        <v>25</v>
      </c>
      <c r="C52" s="3" t="s">
        <v>25</v>
      </c>
      <c r="D52" s="3">
        <v>0</v>
      </c>
      <c r="E52" s="3">
        <v>0</v>
      </c>
    </row>
    <row r="53" spans="1:5" ht="30" x14ac:dyDescent="0.25">
      <c r="A53" s="2" t="s">
        <v>101</v>
      </c>
      <c r="B53" s="3" t="s">
        <v>25</v>
      </c>
      <c r="C53" s="3" t="s">
        <v>25</v>
      </c>
      <c r="D53" s="3">
        <v>0</v>
      </c>
      <c r="E53" s="3">
        <v>0</v>
      </c>
    </row>
    <row r="54" spans="1:5" x14ac:dyDescent="0.25">
      <c r="A54" s="2" t="s">
        <v>102</v>
      </c>
      <c r="B54" s="3" t="s">
        <v>25</v>
      </c>
      <c r="C54" s="3" t="s">
        <v>25</v>
      </c>
      <c r="D54" s="3">
        <v>0</v>
      </c>
      <c r="E54" s="3">
        <v>0</v>
      </c>
    </row>
    <row r="55" spans="1:5" ht="30" x14ac:dyDescent="0.25">
      <c r="A55" s="2" t="s">
        <v>377</v>
      </c>
      <c r="B55" s="3" t="s">
        <v>25</v>
      </c>
      <c r="C55" s="3" t="s">
        <v>25</v>
      </c>
      <c r="D55" s="3">
        <v>0</v>
      </c>
      <c r="E55" s="3">
        <v>0</v>
      </c>
    </row>
    <row r="56" spans="1:5" x14ac:dyDescent="0.25">
      <c r="A56" s="2" t="s">
        <v>76</v>
      </c>
      <c r="B56" s="3" t="s">
        <v>25</v>
      </c>
      <c r="C56" s="3" t="s">
        <v>25</v>
      </c>
      <c r="D56" s="3">
        <v>0</v>
      </c>
      <c r="E56" s="3">
        <v>0</v>
      </c>
    </row>
    <row r="57" spans="1:5" ht="30" x14ac:dyDescent="0.25">
      <c r="A57" s="2" t="s">
        <v>367</v>
      </c>
      <c r="B57" s="8">
        <v>112851</v>
      </c>
      <c r="C57" s="8">
        <v>94169</v>
      </c>
      <c r="D57" s="8">
        <v>642984</v>
      </c>
      <c r="E57" s="8">
        <v>225437</v>
      </c>
    </row>
    <row r="58" spans="1:5" x14ac:dyDescent="0.25">
      <c r="A58" s="2" t="s">
        <v>78</v>
      </c>
      <c r="B58" s="3">
        <v>0</v>
      </c>
      <c r="C58" s="3" t="s">
        <v>25</v>
      </c>
      <c r="D58" s="3">
        <v>0</v>
      </c>
      <c r="E58" s="3">
        <v>0</v>
      </c>
    </row>
    <row r="59" spans="1:5" x14ac:dyDescent="0.25">
      <c r="A59" s="2" t="s">
        <v>104</v>
      </c>
      <c r="B59" s="3" t="s">
        <v>25</v>
      </c>
      <c r="C59" s="3" t="s">
        <v>25</v>
      </c>
      <c r="D59" s="3">
        <v>0</v>
      </c>
      <c r="E59" s="3">
        <v>0</v>
      </c>
    </row>
    <row r="60" spans="1:5" ht="45" x14ac:dyDescent="0.25">
      <c r="A60" s="6" t="s">
        <v>105</v>
      </c>
      <c r="B60" s="3" t="s">
        <v>25</v>
      </c>
      <c r="C60" s="3" t="s">
        <v>25</v>
      </c>
      <c r="D60" s="3" t="s">
        <v>25</v>
      </c>
      <c r="E60" s="3" t="s">
        <v>25</v>
      </c>
    </row>
    <row r="61" spans="1:5" ht="30" x14ac:dyDescent="0.25">
      <c r="A61" s="2" t="s">
        <v>106</v>
      </c>
      <c r="B61" s="3" t="s">
        <v>25</v>
      </c>
      <c r="C61" s="3" t="s">
        <v>25</v>
      </c>
      <c r="D61" s="3">
        <v>0</v>
      </c>
      <c r="E61" s="3">
        <v>0</v>
      </c>
    </row>
    <row r="62" spans="1:5" x14ac:dyDescent="0.25">
      <c r="A62" s="2" t="s">
        <v>107</v>
      </c>
      <c r="B62" s="3" t="s">
        <v>25</v>
      </c>
      <c r="C62" s="3" t="s">
        <v>25</v>
      </c>
      <c r="D62" s="3">
        <v>0</v>
      </c>
      <c r="E62" s="3">
        <v>0</v>
      </c>
    </row>
    <row r="63" spans="1:5" ht="30" x14ac:dyDescent="0.25">
      <c r="A63" s="2" t="s">
        <v>612</v>
      </c>
      <c r="B63" s="3" t="s">
        <v>25</v>
      </c>
      <c r="C63" s="3" t="s">
        <v>25</v>
      </c>
      <c r="D63" s="3">
        <v>0</v>
      </c>
      <c r="E63" s="3">
        <v>0</v>
      </c>
    </row>
    <row r="64" spans="1:5" ht="30" x14ac:dyDescent="0.25">
      <c r="A64" s="2" t="s">
        <v>109</v>
      </c>
      <c r="B64" s="3" t="s">
        <v>25</v>
      </c>
      <c r="C64" s="3" t="s">
        <v>25</v>
      </c>
      <c r="D64" s="3">
        <v>0</v>
      </c>
      <c r="E64" s="3">
        <v>0</v>
      </c>
    </row>
    <row r="65" spans="1:5" x14ac:dyDescent="0.25">
      <c r="A65" s="2" t="s">
        <v>370</v>
      </c>
      <c r="B65" s="3" t="s">
        <v>25</v>
      </c>
      <c r="C65" s="3" t="s">
        <v>25</v>
      </c>
      <c r="D65" s="3">
        <v>0</v>
      </c>
      <c r="E65" s="3">
        <v>0</v>
      </c>
    </row>
    <row r="66" spans="1:5" ht="30" x14ac:dyDescent="0.25">
      <c r="A66" s="2" t="s">
        <v>111</v>
      </c>
      <c r="B66" s="3" t="s">
        <v>25</v>
      </c>
      <c r="C66" s="3" t="s">
        <v>25</v>
      </c>
      <c r="D66" s="3">
        <v>0</v>
      </c>
      <c r="E66" s="3">
        <v>0</v>
      </c>
    </row>
    <row r="67" spans="1:5" ht="30" x14ac:dyDescent="0.25">
      <c r="A67" s="2" t="s">
        <v>112</v>
      </c>
      <c r="B67" s="3" t="s">
        <v>25</v>
      </c>
      <c r="C67" s="3" t="s">
        <v>25</v>
      </c>
      <c r="D67" s="3">
        <v>0</v>
      </c>
      <c r="E67" s="3">
        <v>0</v>
      </c>
    </row>
    <row r="68" spans="1:5" x14ac:dyDescent="0.25">
      <c r="A68" s="6" t="s">
        <v>113</v>
      </c>
      <c r="B68" s="3" t="s">
        <v>25</v>
      </c>
      <c r="C68" s="3" t="s">
        <v>25</v>
      </c>
      <c r="D68" s="3" t="s">
        <v>25</v>
      </c>
      <c r="E68" s="3" t="s">
        <v>25</v>
      </c>
    </row>
    <row r="69" spans="1:5" ht="30" x14ac:dyDescent="0.25">
      <c r="A69" s="2" t="s">
        <v>114</v>
      </c>
      <c r="B69" s="3" t="s">
        <v>25</v>
      </c>
      <c r="C69" s="3" t="s">
        <v>25</v>
      </c>
      <c r="D69" s="3">
        <v>0</v>
      </c>
      <c r="E69" s="3">
        <v>0</v>
      </c>
    </row>
    <row r="70" spans="1:5" x14ac:dyDescent="0.25">
      <c r="A70" s="2" t="s">
        <v>371</v>
      </c>
      <c r="B70" s="3" t="s">
        <v>25</v>
      </c>
      <c r="C70" s="3" t="s">
        <v>25</v>
      </c>
      <c r="D70" s="3">
        <v>0</v>
      </c>
      <c r="E70" s="3">
        <v>0</v>
      </c>
    </row>
    <row r="71" spans="1:5" x14ac:dyDescent="0.25">
      <c r="A71" s="2" t="s">
        <v>116</v>
      </c>
      <c r="B71" s="3" t="s">
        <v>25</v>
      </c>
      <c r="C71" s="3" t="s">
        <v>25</v>
      </c>
      <c r="D71" s="3">
        <v>0</v>
      </c>
      <c r="E71" s="3" t="s">
        <v>25</v>
      </c>
    </row>
    <row r="72" spans="1:5" ht="30" x14ac:dyDescent="0.25">
      <c r="A72" s="2" t="s">
        <v>117</v>
      </c>
      <c r="B72" s="3" t="s">
        <v>25</v>
      </c>
      <c r="C72" s="3" t="s">
        <v>25</v>
      </c>
      <c r="D72" s="3">
        <v>0</v>
      </c>
      <c r="E72" s="3">
        <v>0</v>
      </c>
    </row>
    <row r="73" spans="1:5" x14ac:dyDescent="0.25">
      <c r="A73" s="2" t="s">
        <v>118</v>
      </c>
      <c r="B73" s="3" t="s">
        <v>25</v>
      </c>
      <c r="C73" s="3" t="s">
        <v>25</v>
      </c>
      <c r="D73" s="3">
        <v>0</v>
      </c>
      <c r="E73" s="3">
        <v>0</v>
      </c>
    </row>
    <row r="74" spans="1:5" x14ac:dyDescent="0.25">
      <c r="A74" s="2" t="s">
        <v>372</v>
      </c>
      <c r="B74" s="3" t="s">
        <v>25</v>
      </c>
      <c r="C74" s="3" t="s">
        <v>25</v>
      </c>
      <c r="D74" s="3">
        <v>0</v>
      </c>
      <c r="E74" s="3" t="s">
        <v>25</v>
      </c>
    </row>
    <row r="75" spans="1:5" x14ac:dyDescent="0.25">
      <c r="A75" s="2" t="s">
        <v>373</v>
      </c>
      <c r="B75" s="3" t="s">
        <v>25</v>
      </c>
      <c r="C75" s="3" t="s">
        <v>25</v>
      </c>
      <c r="D75" s="3">
        <v>864</v>
      </c>
      <c r="E75" s="3">
        <v>-393</v>
      </c>
    </row>
    <row r="76" spans="1:5" x14ac:dyDescent="0.25">
      <c r="A76" s="2" t="s">
        <v>119</v>
      </c>
      <c r="B76" s="3" t="s">
        <v>25</v>
      </c>
      <c r="C76" s="3" t="s">
        <v>25</v>
      </c>
      <c r="D76" s="3">
        <v>0</v>
      </c>
      <c r="E76" s="3">
        <v>0</v>
      </c>
    </row>
    <row r="77" spans="1:5" x14ac:dyDescent="0.25">
      <c r="A77" s="2" t="s">
        <v>613</v>
      </c>
      <c r="B77" s="3" t="s">
        <v>25</v>
      </c>
      <c r="C77" s="3" t="s">
        <v>25</v>
      </c>
      <c r="D77" s="3">
        <v>864</v>
      </c>
      <c r="E77" s="3">
        <v>-393</v>
      </c>
    </row>
    <row r="78" spans="1:5" x14ac:dyDescent="0.25">
      <c r="A78" s="6" t="s">
        <v>121</v>
      </c>
      <c r="B78" s="3" t="s">
        <v>25</v>
      </c>
      <c r="C78" s="3" t="s">
        <v>25</v>
      </c>
      <c r="D78" s="3" t="s">
        <v>25</v>
      </c>
      <c r="E78" s="3" t="s">
        <v>25</v>
      </c>
    </row>
    <row r="79" spans="1:5" x14ac:dyDescent="0.25">
      <c r="A79" s="2" t="s">
        <v>122</v>
      </c>
      <c r="B79" s="3" t="s">
        <v>25</v>
      </c>
      <c r="C79" s="3" t="s">
        <v>25</v>
      </c>
      <c r="D79" s="3">
        <v>0</v>
      </c>
      <c r="E79" s="3">
        <v>0</v>
      </c>
    </row>
    <row r="80" spans="1:5" x14ac:dyDescent="0.25">
      <c r="A80" s="2" t="s">
        <v>123</v>
      </c>
      <c r="B80" s="3" t="s">
        <v>25</v>
      </c>
      <c r="C80" s="3" t="s">
        <v>25</v>
      </c>
      <c r="D80" s="3">
        <v>0</v>
      </c>
      <c r="E80" s="3">
        <v>0</v>
      </c>
    </row>
    <row r="81" spans="1:5" x14ac:dyDescent="0.25">
      <c r="A81" s="2" t="s">
        <v>374</v>
      </c>
      <c r="B81" s="3" t="s">
        <v>25</v>
      </c>
      <c r="C81" s="3" t="s">
        <v>25</v>
      </c>
      <c r="D81" s="3">
        <v>0</v>
      </c>
      <c r="E81" s="3">
        <v>0</v>
      </c>
    </row>
    <row r="82" spans="1:5" x14ac:dyDescent="0.25">
      <c r="A82" s="2" t="s">
        <v>124</v>
      </c>
      <c r="B82" s="3" t="s">
        <v>25</v>
      </c>
      <c r="C82" s="3" t="s">
        <v>25</v>
      </c>
      <c r="D82" s="3">
        <v>0</v>
      </c>
      <c r="E82" s="3">
        <v>0</v>
      </c>
    </row>
    <row r="83" spans="1:5" x14ac:dyDescent="0.25">
      <c r="A83" s="2" t="s">
        <v>125</v>
      </c>
      <c r="B83" s="3" t="s">
        <v>25</v>
      </c>
      <c r="C83" s="3" t="s">
        <v>25</v>
      </c>
      <c r="D83" s="3">
        <v>0</v>
      </c>
      <c r="E83" s="3">
        <v>0</v>
      </c>
    </row>
    <row r="84" spans="1:5" x14ac:dyDescent="0.25">
      <c r="A84" s="2" t="s">
        <v>375</v>
      </c>
      <c r="B84" s="3" t="s">
        <v>25</v>
      </c>
      <c r="C84" s="3" t="s">
        <v>25</v>
      </c>
      <c r="D84" s="3">
        <v>0</v>
      </c>
      <c r="E84" s="3" t="s">
        <v>25</v>
      </c>
    </row>
    <row r="85" spans="1:5" ht="30" x14ac:dyDescent="0.25">
      <c r="A85" s="2" t="s">
        <v>126</v>
      </c>
      <c r="B85" s="3" t="s">
        <v>25</v>
      </c>
      <c r="C85" s="3" t="s">
        <v>25</v>
      </c>
      <c r="D85" s="3">
        <v>0</v>
      </c>
      <c r="E85" s="3">
        <v>0</v>
      </c>
    </row>
    <row r="86" spans="1:5" ht="30" x14ac:dyDescent="0.25">
      <c r="A86" s="2" t="s">
        <v>127</v>
      </c>
      <c r="B86" s="3" t="s">
        <v>25</v>
      </c>
      <c r="C86" s="3" t="s">
        <v>25</v>
      </c>
      <c r="D86" s="3">
        <v>0</v>
      </c>
      <c r="E86" s="3">
        <v>0</v>
      </c>
    </row>
    <row r="87" spans="1:5" x14ac:dyDescent="0.25">
      <c r="A87" s="2" t="s">
        <v>128</v>
      </c>
      <c r="B87" s="3" t="s">
        <v>25</v>
      </c>
      <c r="C87" s="3" t="s">
        <v>25</v>
      </c>
      <c r="D87" s="3">
        <v>0</v>
      </c>
      <c r="E87" s="3">
        <v>0</v>
      </c>
    </row>
    <row r="88" spans="1:5" x14ac:dyDescent="0.25">
      <c r="A88" s="2" t="s">
        <v>119</v>
      </c>
      <c r="B88" s="3" t="s">
        <v>25</v>
      </c>
      <c r="C88" s="3" t="s">
        <v>25</v>
      </c>
      <c r="D88" s="3">
        <v>-864</v>
      </c>
      <c r="E88" s="3">
        <v>393</v>
      </c>
    </row>
    <row r="89" spans="1:5" ht="30" x14ac:dyDescent="0.25">
      <c r="A89" s="2" t="s">
        <v>129</v>
      </c>
      <c r="B89" s="3" t="s">
        <v>25</v>
      </c>
      <c r="C89" s="3" t="s">
        <v>25</v>
      </c>
      <c r="D89" s="3">
        <v>-864</v>
      </c>
      <c r="E89" s="3">
        <v>393</v>
      </c>
    </row>
    <row r="90" spans="1:5" ht="30" x14ac:dyDescent="0.25">
      <c r="A90" s="2" t="s">
        <v>130</v>
      </c>
      <c r="B90" s="3" t="s">
        <v>25</v>
      </c>
      <c r="C90" s="3" t="s">
        <v>25</v>
      </c>
      <c r="D90" s="3">
        <v>0</v>
      </c>
      <c r="E90" s="3">
        <v>0</v>
      </c>
    </row>
    <row r="91" spans="1:5" ht="30" x14ac:dyDescent="0.25">
      <c r="A91" s="2" t="s">
        <v>131</v>
      </c>
      <c r="B91" s="3" t="s">
        <v>25</v>
      </c>
      <c r="C91" s="3" t="s">
        <v>25</v>
      </c>
      <c r="D91" s="3">
        <v>0</v>
      </c>
      <c r="E91" s="3">
        <v>0</v>
      </c>
    </row>
    <row r="92" spans="1:5" ht="30" x14ac:dyDescent="0.25">
      <c r="A92" s="2" t="s">
        <v>132</v>
      </c>
      <c r="B92" s="3" t="s">
        <v>25</v>
      </c>
      <c r="C92" s="3" t="s">
        <v>25</v>
      </c>
      <c r="D92" s="3" t="s">
        <v>25</v>
      </c>
      <c r="E92" s="3">
        <v>0</v>
      </c>
    </row>
    <row r="93" spans="1:5" ht="30" x14ac:dyDescent="0.25">
      <c r="A93" s="2" t="s">
        <v>133</v>
      </c>
      <c r="B93" s="3">
        <v>0</v>
      </c>
      <c r="C93" s="3">
        <v>0</v>
      </c>
      <c r="D93" s="3">
        <v>0</v>
      </c>
      <c r="E93" s="3">
        <v>0</v>
      </c>
    </row>
    <row r="94" spans="1:5" x14ac:dyDescent="0.25">
      <c r="A94" s="2" t="s">
        <v>605</v>
      </c>
      <c r="B94" s="3" t="s">
        <v>25</v>
      </c>
      <c r="C94" s="3" t="s">
        <v>25</v>
      </c>
      <c r="D94" s="3" t="s">
        <v>25</v>
      </c>
      <c r="E94" s="3" t="s">
        <v>25</v>
      </c>
    </row>
    <row r="95" spans="1:5" x14ac:dyDescent="0.25">
      <c r="A95" s="2" t="s">
        <v>356</v>
      </c>
      <c r="B95" s="8">
        <v>-112851</v>
      </c>
      <c r="C95" s="8">
        <v>-94169</v>
      </c>
      <c r="D95" s="8">
        <v>-642984</v>
      </c>
      <c r="E95" s="8">
        <v>-225437</v>
      </c>
    </row>
    <row r="96" spans="1:5" x14ac:dyDescent="0.25">
      <c r="A96" s="6" t="s">
        <v>97</v>
      </c>
      <c r="B96" s="3" t="s">
        <v>25</v>
      </c>
      <c r="C96" s="3" t="s">
        <v>25</v>
      </c>
      <c r="D96" s="3" t="s">
        <v>25</v>
      </c>
      <c r="E96" s="3" t="s">
        <v>25</v>
      </c>
    </row>
    <row r="97" spans="1:5" x14ac:dyDescent="0.25">
      <c r="A97" s="2" t="s">
        <v>71</v>
      </c>
      <c r="B97" s="3">
        <v>0</v>
      </c>
      <c r="C97" s="3">
        <v>0</v>
      </c>
      <c r="D97" s="3">
        <v>0</v>
      </c>
      <c r="E97" s="3">
        <v>0</v>
      </c>
    </row>
    <row r="98" spans="1:5" x14ac:dyDescent="0.25">
      <c r="A98" s="2" t="s">
        <v>98</v>
      </c>
      <c r="B98" s="3">
        <v>0</v>
      </c>
      <c r="C98" s="3" t="s">
        <v>25</v>
      </c>
      <c r="D98" s="3">
        <v>0</v>
      </c>
      <c r="E98" s="3" t="s">
        <v>25</v>
      </c>
    </row>
    <row r="99" spans="1:5" x14ac:dyDescent="0.25">
      <c r="A99" s="2" t="s">
        <v>99</v>
      </c>
      <c r="B99" s="3" t="s">
        <v>25</v>
      </c>
      <c r="C99" s="3" t="s">
        <v>25</v>
      </c>
      <c r="D99" s="8">
        <v>99084</v>
      </c>
      <c r="E99" s="8">
        <v>-67214</v>
      </c>
    </row>
    <row r="100" spans="1:5" x14ac:dyDescent="0.25">
      <c r="A100" s="2" t="s">
        <v>100</v>
      </c>
      <c r="B100" s="3" t="s">
        <v>25</v>
      </c>
      <c r="C100" s="3" t="s">
        <v>25</v>
      </c>
      <c r="D100" s="3">
        <v>0</v>
      </c>
      <c r="E100" s="3">
        <v>0</v>
      </c>
    </row>
    <row r="101" spans="1:5" ht="30" x14ac:dyDescent="0.25">
      <c r="A101" s="2" t="s">
        <v>101</v>
      </c>
      <c r="B101" s="3" t="s">
        <v>25</v>
      </c>
      <c r="C101" s="3" t="s">
        <v>25</v>
      </c>
      <c r="D101" s="8">
        <v>78315</v>
      </c>
      <c r="E101" s="8">
        <v>106150</v>
      </c>
    </row>
    <row r="102" spans="1:5" x14ac:dyDescent="0.25">
      <c r="A102" s="2" t="s">
        <v>102</v>
      </c>
      <c r="B102" s="3" t="s">
        <v>25</v>
      </c>
      <c r="C102" s="3" t="s">
        <v>25</v>
      </c>
      <c r="D102" s="3">
        <v>0</v>
      </c>
      <c r="E102" s="3">
        <v>0</v>
      </c>
    </row>
    <row r="103" spans="1:5" ht="30" x14ac:dyDescent="0.25">
      <c r="A103" s="2" t="s">
        <v>377</v>
      </c>
      <c r="B103" s="3" t="s">
        <v>25</v>
      </c>
      <c r="C103" s="3" t="s">
        <v>25</v>
      </c>
      <c r="D103" s="3">
        <v>0</v>
      </c>
      <c r="E103" s="3">
        <v>0</v>
      </c>
    </row>
    <row r="104" spans="1:5" x14ac:dyDescent="0.25">
      <c r="A104" s="2" t="s">
        <v>76</v>
      </c>
      <c r="B104" s="3" t="s">
        <v>25</v>
      </c>
      <c r="C104" s="3" t="s">
        <v>25</v>
      </c>
      <c r="D104" s="3">
        <v>0</v>
      </c>
      <c r="E104" s="3">
        <v>0</v>
      </c>
    </row>
    <row r="105" spans="1:5" ht="30" x14ac:dyDescent="0.25">
      <c r="A105" s="2" t="s">
        <v>367</v>
      </c>
      <c r="B105" s="8">
        <v>-155113</v>
      </c>
      <c r="C105" s="8">
        <v>-130633</v>
      </c>
      <c r="D105" s="8">
        <v>-256622</v>
      </c>
      <c r="E105" s="8">
        <v>-430607</v>
      </c>
    </row>
    <row r="106" spans="1:5" x14ac:dyDescent="0.25">
      <c r="A106" s="2" t="s">
        <v>78</v>
      </c>
      <c r="B106" s="8">
        <v>4839</v>
      </c>
      <c r="C106" s="3" t="s">
        <v>25</v>
      </c>
      <c r="D106" s="8">
        <v>-127703</v>
      </c>
      <c r="E106" s="8">
        <v>3888</v>
      </c>
    </row>
    <row r="107" spans="1:5" x14ac:dyDescent="0.25">
      <c r="A107" s="2" t="s">
        <v>104</v>
      </c>
      <c r="B107" s="3" t="s">
        <v>25</v>
      </c>
      <c r="C107" s="3" t="s">
        <v>25</v>
      </c>
      <c r="D107" s="3">
        <v>0</v>
      </c>
      <c r="E107" s="3">
        <v>1</v>
      </c>
    </row>
    <row r="108" spans="1:5" ht="45" x14ac:dyDescent="0.25">
      <c r="A108" s="6" t="s">
        <v>105</v>
      </c>
      <c r="B108" s="3" t="s">
        <v>25</v>
      </c>
      <c r="C108" s="3" t="s">
        <v>25</v>
      </c>
      <c r="D108" s="3" t="s">
        <v>25</v>
      </c>
      <c r="E108" s="3" t="s">
        <v>25</v>
      </c>
    </row>
    <row r="109" spans="1:5" ht="30" x14ac:dyDescent="0.25">
      <c r="A109" s="2" t="s">
        <v>106</v>
      </c>
      <c r="B109" s="3" t="s">
        <v>25</v>
      </c>
      <c r="C109" s="3" t="s">
        <v>25</v>
      </c>
      <c r="D109" s="3">
        <v>0</v>
      </c>
      <c r="E109" s="3">
        <v>0</v>
      </c>
    </row>
    <row r="110" spans="1:5" x14ac:dyDescent="0.25">
      <c r="A110" s="2" t="s">
        <v>107</v>
      </c>
      <c r="B110" s="3" t="s">
        <v>25</v>
      </c>
      <c r="C110" s="3" t="s">
        <v>25</v>
      </c>
      <c r="D110" s="3">
        <v>0</v>
      </c>
      <c r="E110" s="3">
        <v>0</v>
      </c>
    </row>
    <row r="111" spans="1:5" ht="30" x14ac:dyDescent="0.25">
      <c r="A111" s="2" t="s">
        <v>612</v>
      </c>
      <c r="B111" s="3" t="s">
        <v>25</v>
      </c>
      <c r="C111" s="3" t="s">
        <v>25</v>
      </c>
      <c r="D111" s="8">
        <v>23216</v>
      </c>
      <c r="E111" s="8">
        <v>-37640</v>
      </c>
    </row>
    <row r="112" spans="1:5" ht="30" x14ac:dyDescent="0.25">
      <c r="A112" s="2" t="s">
        <v>109</v>
      </c>
      <c r="B112" s="3" t="s">
        <v>25</v>
      </c>
      <c r="C112" s="3" t="s">
        <v>25</v>
      </c>
      <c r="D112" s="3">
        <v>0</v>
      </c>
      <c r="E112" s="3">
        <v>0</v>
      </c>
    </row>
    <row r="113" spans="1:5" x14ac:dyDescent="0.25">
      <c r="A113" s="2" t="s">
        <v>370</v>
      </c>
      <c r="B113" s="3" t="s">
        <v>25</v>
      </c>
      <c r="C113" s="3" t="s">
        <v>25</v>
      </c>
      <c r="D113" s="8">
        <v>-20928</v>
      </c>
      <c r="E113" s="8">
        <v>-68401</v>
      </c>
    </row>
    <row r="114" spans="1:5" ht="30" x14ac:dyDescent="0.25">
      <c r="A114" s="2" t="s">
        <v>111</v>
      </c>
      <c r="B114" s="3" t="s">
        <v>25</v>
      </c>
      <c r="C114" s="3" t="s">
        <v>25</v>
      </c>
      <c r="D114" s="8">
        <v>-3582</v>
      </c>
      <c r="E114" s="8">
        <v>-14407</v>
      </c>
    </row>
    <row r="115" spans="1:5" ht="30" x14ac:dyDescent="0.25">
      <c r="A115" s="2" t="s">
        <v>112</v>
      </c>
      <c r="B115" s="3" t="s">
        <v>25</v>
      </c>
      <c r="C115" s="3" t="s">
        <v>25</v>
      </c>
      <c r="D115" s="8">
        <v>-851204</v>
      </c>
      <c r="E115" s="8">
        <v>-733667</v>
      </c>
    </row>
    <row r="116" spans="1:5" x14ac:dyDescent="0.25">
      <c r="A116" s="6" t="s">
        <v>113</v>
      </c>
      <c r="B116" s="3" t="s">
        <v>25</v>
      </c>
      <c r="C116" s="3" t="s">
        <v>25</v>
      </c>
      <c r="D116" s="3" t="s">
        <v>25</v>
      </c>
      <c r="E116" s="3" t="s">
        <v>25</v>
      </c>
    </row>
    <row r="117" spans="1:5" ht="30" x14ac:dyDescent="0.25">
      <c r="A117" s="2" t="s">
        <v>114</v>
      </c>
      <c r="B117" s="3" t="s">
        <v>25</v>
      </c>
      <c r="C117" s="3" t="s">
        <v>25</v>
      </c>
      <c r="D117" s="3">
        <v>0</v>
      </c>
      <c r="E117" s="3">
        <v>0</v>
      </c>
    </row>
    <row r="118" spans="1:5" x14ac:dyDescent="0.25">
      <c r="A118" s="2" t="s">
        <v>371</v>
      </c>
      <c r="B118" s="3" t="s">
        <v>25</v>
      </c>
      <c r="C118" s="3" t="s">
        <v>25</v>
      </c>
      <c r="D118" s="3">
        <v>0</v>
      </c>
      <c r="E118" s="3">
        <v>0</v>
      </c>
    </row>
    <row r="119" spans="1:5" x14ac:dyDescent="0.25">
      <c r="A119" s="2" t="s">
        <v>116</v>
      </c>
      <c r="B119" s="3" t="s">
        <v>25</v>
      </c>
      <c r="C119" s="3" t="s">
        <v>25</v>
      </c>
      <c r="D119" s="3">
        <v>0</v>
      </c>
      <c r="E119" s="3" t="s">
        <v>25</v>
      </c>
    </row>
    <row r="120" spans="1:5" ht="30" x14ac:dyDescent="0.25">
      <c r="A120" s="2" t="s">
        <v>117</v>
      </c>
      <c r="B120" s="3" t="s">
        <v>25</v>
      </c>
      <c r="C120" s="3" t="s">
        <v>25</v>
      </c>
      <c r="D120" s="3">
        <v>0</v>
      </c>
      <c r="E120" s="3">
        <v>0</v>
      </c>
    </row>
    <row r="121" spans="1:5" x14ac:dyDescent="0.25">
      <c r="A121" s="2" t="s">
        <v>118</v>
      </c>
      <c r="B121" s="3" t="s">
        <v>25</v>
      </c>
      <c r="C121" s="3" t="s">
        <v>25</v>
      </c>
      <c r="D121" s="3">
        <v>0</v>
      </c>
      <c r="E121" s="3">
        <v>0</v>
      </c>
    </row>
    <row r="122" spans="1:5" x14ac:dyDescent="0.25">
      <c r="A122" s="2" t="s">
        <v>372</v>
      </c>
      <c r="B122" s="3" t="s">
        <v>25</v>
      </c>
      <c r="C122" s="3" t="s">
        <v>25</v>
      </c>
      <c r="D122" s="3">
        <v>0</v>
      </c>
      <c r="E122" s="3" t="s">
        <v>25</v>
      </c>
    </row>
    <row r="123" spans="1:5" x14ac:dyDescent="0.25">
      <c r="A123" s="2" t="s">
        <v>373</v>
      </c>
      <c r="B123" s="3" t="s">
        <v>25</v>
      </c>
      <c r="C123" s="3" t="s">
        <v>25</v>
      </c>
      <c r="D123" s="3">
        <v>0</v>
      </c>
      <c r="E123" s="8">
        <v>329867</v>
      </c>
    </row>
    <row r="124" spans="1:5" x14ac:dyDescent="0.25">
      <c r="A124" s="2" t="s">
        <v>119</v>
      </c>
      <c r="B124" s="3" t="s">
        <v>25</v>
      </c>
      <c r="C124" s="3" t="s">
        <v>25</v>
      </c>
      <c r="D124" s="3">
        <v>0</v>
      </c>
      <c r="E124" s="3">
        <v>0</v>
      </c>
    </row>
    <row r="125" spans="1:5" x14ac:dyDescent="0.25">
      <c r="A125" s="2" t="s">
        <v>613</v>
      </c>
      <c r="B125" s="3" t="s">
        <v>25</v>
      </c>
      <c r="C125" s="3" t="s">
        <v>25</v>
      </c>
      <c r="D125" s="3">
        <v>0</v>
      </c>
      <c r="E125" s="8">
        <v>329867</v>
      </c>
    </row>
    <row r="126" spans="1:5" x14ac:dyDescent="0.25">
      <c r="A126" s="6" t="s">
        <v>121</v>
      </c>
      <c r="B126" s="3" t="s">
        <v>25</v>
      </c>
      <c r="C126" s="3" t="s">
        <v>25</v>
      </c>
      <c r="D126" s="3" t="s">
        <v>25</v>
      </c>
      <c r="E126" s="3" t="s">
        <v>25</v>
      </c>
    </row>
    <row r="127" spans="1:5" x14ac:dyDescent="0.25">
      <c r="A127" s="2" t="s">
        <v>122</v>
      </c>
      <c r="B127" s="3" t="s">
        <v>25</v>
      </c>
      <c r="C127" s="3" t="s">
        <v>25</v>
      </c>
      <c r="D127" s="8">
        <v>65000</v>
      </c>
      <c r="E127" s="8">
        <v>269500</v>
      </c>
    </row>
    <row r="128" spans="1:5" x14ac:dyDescent="0.25">
      <c r="A128" s="2" t="s">
        <v>123</v>
      </c>
      <c r="B128" s="3" t="s">
        <v>25</v>
      </c>
      <c r="C128" s="3" t="s">
        <v>25</v>
      </c>
      <c r="D128" s="8">
        <v>-312000</v>
      </c>
      <c r="E128" s="8">
        <v>-22500</v>
      </c>
    </row>
    <row r="129" spans="1:5" x14ac:dyDescent="0.25">
      <c r="A129" s="2" t="s">
        <v>374</v>
      </c>
      <c r="B129" s="3" t="s">
        <v>25</v>
      </c>
      <c r="C129" s="3" t="s">
        <v>25</v>
      </c>
      <c r="D129" s="8">
        <v>-1085584</v>
      </c>
      <c r="E129" s="8">
        <v>-1028726</v>
      </c>
    </row>
    <row r="130" spans="1:5" x14ac:dyDescent="0.25">
      <c r="A130" s="2" t="s">
        <v>124</v>
      </c>
      <c r="B130" s="3" t="s">
        <v>25</v>
      </c>
      <c r="C130" s="3" t="s">
        <v>25</v>
      </c>
      <c r="D130" s="8">
        <v>2080450</v>
      </c>
      <c r="E130" s="8">
        <v>575000</v>
      </c>
    </row>
    <row r="131" spans="1:5" x14ac:dyDescent="0.25">
      <c r="A131" s="2" t="s">
        <v>125</v>
      </c>
      <c r="B131" s="3" t="s">
        <v>25</v>
      </c>
      <c r="C131" s="3" t="s">
        <v>25</v>
      </c>
      <c r="D131" s="8">
        <v>-2042256</v>
      </c>
      <c r="E131" s="8">
        <v>-1437435</v>
      </c>
    </row>
    <row r="132" spans="1:5" x14ac:dyDescent="0.25">
      <c r="A132" s="2" t="s">
        <v>375</v>
      </c>
      <c r="B132" s="3" t="s">
        <v>25</v>
      </c>
      <c r="C132" s="3" t="s">
        <v>25</v>
      </c>
      <c r="D132" s="3">
        <v>0</v>
      </c>
      <c r="E132" s="3" t="s">
        <v>25</v>
      </c>
    </row>
    <row r="133" spans="1:5" ht="30" x14ac:dyDescent="0.25">
      <c r="A133" s="2" t="s">
        <v>126</v>
      </c>
      <c r="B133" s="3" t="s">
        <v>25</v>
      </c>
      <c r="C133" s="3" t="s">
        <v>25</v>
      </c>
      <c r="D133" s="3">
        <v>0</v>
      </c>
      <c r="E133" s="3">
        <v>0</v>
      </c>
    </row>
    <row r="134" spans="1:5" ht="30" x14ac:dyDescent="0.25">
      <c r="A134" s="2" t="s">
        <v>127</v>
      </c>
      <c r="B134" s="3" t="s">
        <v>25</v>
      </c>
      <c r="C134" s="3" t="s">
        <v>25</v>
      </c>
      <c r="D134" s="3">
        <v>-864</v>
      </c>
      <c r="E134" s="3">
        <v>0</v>
      </c>
    </row>
    <row r="135" spans="1:5" x14ac:dyDescent="0.25">
      <c r="A135" s="2" t="s">
        <v>128</v>
      </c>
      <c r="B135" s="3" t="s">
        <v>25</v>
      </c>
      <c r="C135" s="3" t="s">
        <v>25</v>
      </c>
      <c r="D135" s="8">
        <v>-24711</v>
      </c>
      <c r="E135" s="8">
        <v>-9885</v>
      </c>
    </row>
    <row r="136" spans="1:5" x14ac:dyDescent="0.25">
      <c r="A136" s="2" t="s">
        <v>119</v>
      </c>
      <c r="B136" s="3" t="s">
        <v>25</v>
      </c>
      <c r="C136" s="3" t="s">
        <v>25</v>
      </c>
      <c r="D136" s="3">
        <v>0</v>
      </c>
      <c r="E136" s="3">
        <v>393</v>
      </c>
    </row>
    <row r="137" spans="1:5" ht="30" x14ac:dyDescent="0.25">
      <c r="A137" s="2" t="s">
        <v>129</v>
      </c>
      <c r="B137" s="3" t="s">
        <v>25</v>
      </c>
      <c r="C137" s="3" t="s">
        <v>25</v>
      </c>
      <c r="D137" s="8">
        <v>851203</v>
      </c>
      <c r="E137" s="8">
        <v>403799</v>
      </c>
    </row>
    <row r="138" spans="1:5" ht="30" x14ac:dyDescent="0.25">
      <c r="A138" s="2" t="s">
        <v>130</v>
      </c>
      <c r="B138" s="3" t="s">
        <v>25</v>
      </c>
      <c r="C138" s="3" t="s">
        <v>25</v>
      </c>
      <c r="D138" s="3">
        <v>0</v>
      </c>
      <c r="E138" s="3">
        <v>0</v>
      </c>
    </row>
    <row r="139" spans="1:5" ht="30" x14ac:dyDescent="0.25">
      <c r="A139" s="2" t="s">
        <v>131</v>
      </c>
      <c r="B139" s="3" t="s">
        <v>25</v>
      </c>
      <c r="C139" s="3" t="s">
        <v>25</v>
      </c>
      <c r="D139" s="3">
        <v>-1</v>
      </c>
      <c r="E139" s="3">
        <v>-1</v>
      </c>
    </row>
    <row r="140" spans="1:5" ht="30" x14ac:dyDescent="0.25">
      <c r="A140" s="2" t="s">
        <v>132</v>
      </c>
      <c r="B140" s="3" t="s">
        <v>25</v>
      </c>
      <c r="C140" s="3" t="s">
        <v>25</v>
      </c>
      <c r="D140" s="3">
        <v>9</v>
      </c>
      <c r="E140" s="3">
        <v>11</v>
      </c>
    </row>
    <row r="141" spans="1:5" ht="30" x14ac:dyDescent="0.25">
      <c r="A141" s="2" t="s">
        <v>133</v>
      </c>
      <c r="B141" s="3">
        <v>8</v>
      </c>
      <c r="C141" s="3">
        <v>10</v>
      </c>
      <c r="D141" s="3">
        <v>8</v>
      </c>
      <c r="E141" s="3">
        <v>10</v>
      </c>
    </row>
    <row r="142" spans="1:5" x14ac:dyDescent="0.25">
      <c r="A142" s="2" t="s">
        <v>606</v>
      </c>
      <c r="B142" s="3" t="s">
        <v>25</v>
      </c>
      <c r="C142" s="3" t="s">
        <v>25</v>
      </c>
      <c r="D142" s="3" t="s">
        <v>25</v>
      </c>
      <c r="E142" s="3" t="s">
        <v>25</v>
      </c>
    </row>
    <row r="143" spans="1:5" x14ac:dyDescent="0.25">
      <c r="A143" s="2" t="s">
        <v>356</v>
      </c>
      <c r="B143" s="8">
        <v>153658</v>
      </c>
      <c r="C143" s="8">
        <v>111792</v>
      </c>
      <c r="D143" s="8">
        <v>252230</v>
      </c>
      <c r="E143" s="8">
        <v>371376</v>
      </c>
    </row>
    <row r="144" spans="1:5" x14ac:dyDescent="0.25">
      <c r="A144" s="6" t="s">
        <v>97</v>
      </c>
      <c r="B144" s="3" t="s">
        <v>25</v>
      </c>
      <c r="C144" s="3" t="s">
        <v>25</v>
      </c>
      <c r="D144" s="3" t="s">
        <v>25</v>
      </c>
      <c r="E144" s="3" t="s">
        <v>25</v>
      </c>
    </row>
    <row r="145" spans="1:5" x14ac:dyDescent="0.25">
      <c r="A145" s="2" t="s">
        <v>71</v>
      </c>
      <c r="B145" s="8">
        <v>75112</v>
      </c>
      <c r="C145" s="8">
        <v>78627</v>
      </c>
      <c r="D145" s="8">
        <v>225888</v>
      </c>
      <c r="E145" s="8">
        <v>241904</v>
      </c>
    </row>
    <row r="146" spans="1:5" x14ac:dyDescent="0.25">
      <c r="A146" s="2" t="s">
        <v>98</v>
      </c>
      <c r="B146" s="3">
        <v>35</v>
      </c>
      <c r="C146" s="3" t="s">
        <v>25</v>
      </c>
      <c r="D146" s="8">
        <v>4937</v>
      </c>
      <c r="E146" s="3" t="s">
        <v>25</v>
      </c>
    </row>
    <row r="147" spans="1:5" x14ac:dyDescent="0.25">
      <c r="A147" s="2" t="s">
        <v>99</v>
      </c>
      <c r="B147" s="3" t="s">
        <v>25</v>
      </c>
      <c r="C147" s="3" t="s">
        <v>25</v>
      </c>
      <c r="D147" s="8">
        <v>-44703</v>
      </c>
      <c r="E147" s="8">
        <v>-94804</v>
      </c>
    </row>
    <row r="148" spans="1:5" x14ac:dyDescent="0.25">
      <c r="A148" s="2" t="s">
        <v>100</v>
      </c>
      <c r="B148" s="3" t="s">
        <v>25</v>
      </c>
      <c r="C148" s="3" t="s">
        <v>25</v>
      </c>
      <c r="D148" s="8">
        <v>6659</v>
      </c>
      <c r="E148" s="8">
        <v>10172</v>
      </c>
    </row>
    <row r="149" spans="1:5" ht="30" x14ac:dyDescent="0.25">
      <c r="A149" s="2" t="s">
        <v>101</v>
      </c>
      <c r="B149" s="3" t="s">
        <v>25</v>
      </c>
      <c r="C149" s="3" t="s">
        <v>25</v>
      </c>
      <c r="D149" s="3">
        <v>0</v>
      </c>
      <c r="E149" s="8">
        <v>-3622</v>
      </c>
    </row>
    <row r="150" spans="1:5" x14ac:dyDescent="0.25">
      <c r="A150" s="2" t="s">
        <v>102</v>
      </c>
      <c r="B150" s="3" t="s">
        <v>25</v>
      </c>
      <c r="C150" s="3" t="s">
        <v>25</v>
      </c>
      <c r="D150" s="8">
        <v>2352</v>
      </c>
      <c r="E150" s="8">
        <v>8446</v>
      </c>
    </row>
    <row r="151" spans="1:5" ht="30" x14ac:dyDescent="0.25">
      <c r="A151" s="2" t="s">
        <v>377</v>
      </c>
      <c r="B151" s="3" t="s">
        <v>25</v>
      </c>
      <c r="C151" s="3" t="s">
        <v>25</v>
      </c>
      <c r="D151" s="8">
        <v>-38184</v>
      </c>
      <c r="E151" s="8">
        <v>2710</v>
      </c>
    </row>
    <row r="152" spans="1:5" x14ac:dyDescent="0.25">
      <c r="A152" s="2" t="s">
        <v>76</v>
      </c>
      <c r="B152" s="3" t="s">
        <v>25</v>
      </c>
      <c r="C152" s="3" t="s">
        <v>25</v>
      </c>
      <c r="D152" s="3">
        <v>0</v>
      </c>
      <c r="E152" s="8">
        <v>-170182</v>
      </c>
    </row>
    <row r="153" spans="1:5" ht="30" x14ac:dyDescent="0.25">
      <c r="A153" s="2" t="s">
        <v>367</v>
      </c>
      <c r="B153" s="3">
        <v>-822</v>
      </c>
      <c r="C153" s="8">
        <v>-7210</v>
      </c>
      <c r="D153" s="8">
        <v>-17764</v>
      </c>
      <c r="E153" s="8">
        <v>51315</v>
      </c>
    </row>
    <row r="154" spans="1:5" x14ac:dyDescent="0.25">
      <c r="A154" s="2" t="s">
        <v>78</v>
      </c>
      <c r="B154" s="3">
        <v>0</v>
      </c>
      <c r="C154" s="3" t="s">
        <v>25</v>
      </c>
      <c r="D154" s="8">
        <v>181080</v>
      </c>
      <c r="E154" s="3">
        <v>0</v>
      </c>
    </row>
    <row r="155" spans="1:5" x14ac:dyDescent="0.25">
      <c r="A155" s="2" t="s">
        <v>104</v>
      </c>
      <c r="B155" s="3" t="s">
        <v>25</v>
      </c>
      <c r="C155" s="3" t="s">
        <v>25</v>
      </c>
      <c r="D155" s="3">
        <v>100</v>
      </c>
      <c r="E155" s="3">
        <v>-152</v>
      </c>
    </row>
    <row r="156" spans="1:5" ht="45" x14ac:dyDescent="0.25">
      <c r="A156" s="6" t="s">
        <v>105</v>
      </c>
      <c r="B156" s="3" t="s">
        <v>25</v>
      </c>
      <c r="C156" s="3" t="s">
        <v>25</v>
      </c>
      <c r="D156" s="3" t="s">
        <v>25</v>
      </c>
      <c r="E156" s="3" t="s">
        <v>25</v>
      </c>
    </row>
    <row r="157" spans="1:5" ht="30" x14ac:dyDescent="0.25">
      <c r="A157" s="2" t="s">
        <v>106</v>
      </c>
      <c r="B157" s="3" t="s">
        <v>25</v>
      </c>
      <c r="C157" s="3" t="s">
        <v>25</v>
      </c>
      <c r="D157" s="8">
        <v>8753</v>
      </c>
      <c r="E157" s="8">
        <v>-45500</v>
      </c>
    </row>
    <row r="158" spans="1:5" x14ac:dyDescent="0.25">
      <c r="A158" s="2" t="s">
        <v>107</v>
      </c>
      <c r="B158" s="3" t="s">
        <v>25</v>
      </c>
      <c r="C158" s="3" t="s">
        <v>25</v>
      </c>
      <c r="D158" s="8">
        <v>20980</v>
      </c>
      <c r="E158" s="8">
        <v>6469</v>
      </c>
    </row>
    <row r="159" spans="1:5" ht="30" x14ac:dyDescent="0.25">
      <c r="A159" s="2" t="s">
        <v>612</v>
      </c>
      <c r="B159" s="3" t="s">
        <v>25</v>
      </c>
      <c r="C159" s="3" t="s">
        <v>25</v>
      </c>
      <c r="D159" s="8">
        <v>17856</v>
      </c>
      <c r="E159" s="8">
        <v>50331</v>
      </c>
    </row>
    <row r="160" spans="1:5" ht="30" x14ac:dyDescent="0.25">
      <c r="A160" s="2" t="s">
        <v>109</v>
      </c>
      <c r="B160" s="3" t="s">
        <v>25</v>
      </c>
      <c r="C160" s="3" t="s">
        <v>25</v>
      </c>
      <c r="D160" s="8">
        <v>10629</v>
      </c>
      <c r="E160" s="8">
        <v>9921</v>
      </c>
    </row>
    <row r="161" spans="1:5" x14ac:dyDescent="0.25">
      <c r="A161" s="2" t="s">
        <v>370</v>
      </c>
      <c r="B161" s="3" t="s">
        <v>25</v>
      </c>
      <c r="C161" s="3" t="s">
        <v>25</v>
      </c>
      <c r="D161" s="3">
        <v>-241</v>
      </c>
      <c r="E161" s="8">
        <v>37546</v>
      </c>
    </row>
    <row r="162" spans="1:5" ht="30" x14ac:dyDescent="0.25">
      <c r="A162" s="2" t="s">
        <v>111</v>
      </c>
      <c r="B162" s="3" t="s">
        <v>25</v>
      </c>
      <c r="C162" s="3" t="s">
        <v>25</v>
      </c>
      <c r="D162" s="8">
        <v>-7793</v>
      </c>
      <c r="E162" s="8">
        <v>-33450</v>
      </c>
    </row>
    <row r="163" spans="1:5" ht="30" x14ac:dyDescent="0.25">
      <c r="A163" s="2" t="s">
        <v>112</v>
      </c>
      <c r="B163" s="3" t="s">
        <v>25</v>
      </c>
      <c r="C163" s="3" t="s">
        <v>25</v>
      </c>
      <c r="D163" s="8">
        <v>622779</v>
      </c>
      <c r="E163" s="8">
        <v>442480</v>
      </c>
    </row>
    <row r="164" spans="1:5" x14ac:dyDescent="0.25">
      <c r="A164" s="6" t="s">
        <v>113</v>
      </c>
      <c r="B164" s="3" t="s">
        <v>25</v>
      </c>
      <c r="C164" s="3" t="s">
        <v>25</v>
      </c>
      <c r="D164" s="3" t="s">
        <v>25</v>
      </c>
      <c r="E164" s="3" t="s">
        <v>25</v>
      </c>
    </row>
    <row r="165" spans="1:5" ht="30" x14ac:dyDescent="0.25">
      <c r="A165" s="2" t="s">
        <v>114</v>
      </c>
      <c r="B165" s="3" t="s">
        <v>25</v>
      </c>
      <c r="C165" s="3" t="s">
        <v>25</v>
      </c>
      <c r="D165" s="8">
        <v>-59419</v>
      </c>
      <c r="E165" s="8">
        <v>-82677</v>
      </c>
    </row>
    <row r="166" spans="1:5" x14ac:dyDescent="0.25">
      <c r="A166" s="2" t="s">
        <v>371</v>
      </c>
      <c r="B166" s="3" t="s">
        <v>25</v>
      </c>
      <c r="C166" s="3" t="s">
        <v>25</v>
      </c>
      <c r="D166" s="8">
        <v>2712</v>
      </c>
      <c r="E166" s="8">
        <v>1745</v>
      </c>
    </row>
    <row r="167" spans="1:5" x14ac:dyDescent="0.25">
      <c r="A167" s="2" t="s">
        <v>116</v>
      </c>
      <c r="B167" s="3" t="s">
        <v>25</v>
      </c>
      <c r="C167" s="3" t="s">
        <v>25</v>
      </c>
      <c r="D167" s="8">
        <v>-8437</v>
      </c>
      <c r="E167" s="3" t="s">
        <v>25</v>
      </c>
    </row>
    <row r="168" spans="1:5" ht="30" x14ac:dyDescent="0.25">
      <c r="A168" s="2" t="s">
        <v>117</v>
      </c>
      <c r="B168" s="3" t="s">
        <v>25</v>
      </c>
      <c r="C168" s="3" t="s">
        <v>25</v>
      </c>
      <c r="D168" s="3">
        <v>0</v>
      </c>
      <c r="E168" s="8">
        <v>22318</v>
      </c>
    </row>
    <row r="169" spans="1:5" x14ac:dyDescent="0.25">
      <c r="A169" s="2" t="s">
        <v>118</v>
      </c>
      <c r="B169" s="3" t="s">
        <v>25</v>
      </c>
      <c r="C169" s="3" t="s">
        <v>25</v>
      </c>
      <c r="D169" s="8">
        <v>-1458</v>
      </c>
      <c r="E169" s="3">
        <v>75</v>
      </c>
    </row>
    <row r="170" spans="1:5" x14ac:dyDescent="0.25">
      <c r="A170" s="2" t="s">
        <v>372</v>
      </c>
      <c r="B170" s="3" t="s">
        <v>25</v>
      </c>
      <c r="C170" s="3" t="s">
        <v>25</v>
      </c>
      <c r="D170" s="8">
        <v>-125000</v>
      </c>
      <c r="E170" s="3" t="s">
        <v>25</v>
      </c>
    </row>
    <row r="171" spans="1:5" x14ac:dyDescent="0.25">
      <c r="A171" s="2" t="s">
        <v>373</v>
      </c>
      <c r="B171" s="3" t="s">
        <v>25</v>
      </c>
      <c r="C171" s="3" t="s">
        <v>25</v>
      </c>
      <c r="D171" s="8">
        <v>363329</v>
      </c>
      <c r="E171" s="3">
        <v>0</v>
      </c>
    </row>
    <row r="172" spans="1:5" x14ac:dyDescent="0.25">
      <c r="A172" s="2" t="s">
        <v>119</v>
      </c>
      <c r="B172" s="3" t="s">
        <v>25</v>
      </c>
      <c r="C172" s="3" t="s">
        <v>25</v>
      </c>
      <c r="D172" s="8">
        <v>-1071</v>
      </c>
      <c r="E172" s="8">
        <v>-1236</v>
      </c>
    </row>
    <row r="173" spans="1:5" x14ac:dyDescent="0.25">
      <c r="A173" s="2" t="s">
        <v>613</v>
      </c>
      <c r="B173" s="3" t="s">
        <v>25</v>
      </c>
      <c r="C173" s="3" t="s">
        <v>25</v>
      </c>
      <c r="D173" s="8">
        <v>165232</v>
      </c>
      <c r="E173" s="8">
        <v>-63265</v>
      </c>
    </row>
    <row r="174" spans="1:5" x14ac:dyDescent="0.25">
      <c r="A174" s="6" t="s">
        <v>121</v>
      </c>
      <c r="B174" s="3" t="s">
        <v>25</v>
      </c>
      <c r="C174" s="3" t="s">
        <v>25</v>
      </c>
      <c r="D174" s="3" t="s">
        <v>25</v>
      </c>
      <c r="E174" s="3" t="s">
        <v>25</v>
      </c>
    </row>
    <row r="175" spans="1:5" x14ac:dyDescent="0.25">
      <c r="A175" s="2" t="s">
        <v>122</v>
      </c>
      <c r="B175" s="3" t="s">
        <v>25</v>
      </c>
      <c r="C175" s="3" t="s">
        <v>25</v>
      </c>
      <c r="D175" s="3">
        <v>0</v>
      </c>
      <c r="E175" s="3">
        <v>0</v>
      </c>
    </row>
    <row r="176" spans="1:5" x14ac:dyDescent="0.25">
      <c r="A176" s="2" t="s">
        <v>123</v>
      </c>
      <c r="B176" s="3" t="s">
        <v>25</v>
      </c>
      <c r="C176" s="3" t="s">
        <v>25</v>
      </c>
      <c r="D176" s="3">
        <v>0</v>
      </c>
      <c r="E176" s="3">
        <v>0</v>
      </c>
    </row>
    <row r="177" spans="1:5" x14ac:dyDescent="0.25">
      <c r="A177" s="2" t="s">
        <v>374</v>
      </c>
      <c r="B177" s="3" t="s">
        <v>25</v>
      </c>
      <c r="C177" s="3" t="s">
        <v>25</v>
      </c>
      <c r="D177" s="8">
        <v>902889</v>
      </c>
      <c r="E177" s="8">
        <v>549015</v>
      </c>
    </row>
    <row r="178" spans="1:5" x14ac:dyDescent="0.25">
      <c r="A178" s="2" t="s">
        <v>124</v>
      </c>
      <c r="B178" s="3" t="s">
        <v>25</v>
      </c>
      <c r="C178" s="3" t="s">
        <v>25</v>
      </c>
      <c r="D178" s="3">
        <v>0</v>
      </c>
      <c r="E178" s="3">
        <v>0</v>
      </c>
    </row>
    <row r="179" spans="1:5" x14ac:dyDescent="0.25">
      <c r="A179" s="2" t="s">
        <v>125</v>
      </c>
      <c r="B179" s="3" t="s">
        <v>25</v>
      </c>
      <c r="C179" s="3" t="s">
        <v>25</v>
      </c>
      <c r="D179" s="3">
        <v>0</v>
      </c>
      <c r="E179" s="3">
        <v>0</v>
      </c>
    </row>
    <row r="180" spans="1:5" x14ac:dyDescent="0.25">
      <c r="A180" s="2" t="s">
        <v>375</v>
      </c>
      <c r="B180" s="3" t="s">
        <v>25</v>
      </c>
      <c r="C180" s="3" t="s">
        <v>25</v>
      </c>
      <c r="D180" s="3">
        <v>0</v>
      </c>
      <c r="E180" s="3" t="s">
        <v>25</v>
      </c>
    </row>
    <row r="181" spans="1:5" ht="30" x14ac:dyDescent="0.25">
      <c r="A181" s="2" t="s">
        <v>126</v>
      </c>
      <c r="B181" s="3" t="s">
        <v>25</v>
      </c>
      <c r="C181" s="3" t="s">
        <v>25</v>
      </c>
      <c r="D181" s="3">
        <v>0</v>
      </c>
      <c r="E181" s="3">
        <v>0</v>
      </c>
    </row>
    <row r="182" spans="1:5" ht="30" x14ac:dyDescent="0.25">
      <c r="A182" s="2" t="s">
        <v>127</v>
      </c>
      <c r="B182" s="3" t="s">
        <v>25</v>
      </c>
      <c r="C182" s="3" t="s">
        <v>25</v>
      </c>
      <c r="D182" s="3">
        <v>0</v>
      </c>
      <c r="E182" s="8">
        <v>-84377</v>
      </c>
    </row>
    <row r="183" spans="1:5" x14ac:dyDescent="0.25">
      <c r="A183" s="2" t="s">
        <v>128</v>
      </c>
      <c r="B183" s="3" t="s">
        <v>25</v>
      </c>
      <c r="C183" s="3" t="s">
        <v>25</v>
      </c>
      <c r="D183" s="3">
        <v>0</v>
      </c>
      <c r="E183" s="3">
        <v>0</v>
      </c>
    </row>
    <row r="184" spans="1:5" x14ac:dyDescent="0.25">
      <c r="A184" s="2" t="s">
        <v>119</v>
      </c>
      <c r="B184" s="3" t="s">
        <v>25</v>
      </c>
      <c r="C184" s="3" t="s">
        <v>25</v>
      </c>
      <c r="D184" s="3">
        <v>0</v>
      </c>
      <c r="E184" s="3">
        <v>0</v>
      </c>
    </row>
    <row r="185" spans="1:5" ht="30" x14ac:dyDescent="0.25">
      <c r="A185" s="2" t="s">
        <v>129</v>
      </c>
      <c r="B185" s="3" t="s">
        <v>25</v>
      </c>
      <c r="C185" s="3" t="s">
        <v>25</v>
      </c>
      <c r="D185" s="8">
        <v>-902889</v>
      </c>
      <c r="E185" s="8">
        <v>-633392</v>
      </c>
    </row>
    <row r="186" spans="1:5" ht="30" x14ac:dyDescent="0.25">
      <c r="A186" s="2" t="s">
        <v>130</v>
      </c>
      <c r="B186" s="3" t="s">
        <v>25</v>
      </c>
      <c r="C186" s="3" t="s">
        <v>25</v>
      </c>
      <c r="D186" s="3">
        <v>0</v>
      </c>
      <c r="E186" s="3">
        <v>0</v>
      </c>
    </row>
    <row r="187" spans="1:5" ht="30" x14ac:dyDescent="0.25">
      <c r="A187" s="2" t="s">
        <v>131</v>
      </c>
      <c r="B187" s="3" t="s">
        <v>25</v>
      </c>
      <c r="C187" s="3" t="s">
        <v>25</v>
      </c>
      <c r="D187" s="8">
        <v>-114878</v>
      </c>
      <c r="E187" s="8">
        <v>-254177</v>
      </c>
    </row>
    <row r="188" spans="1:5" ht="30" x14ac:dyDescent="0.25">
      <c r="A188" s="2" t="s">
        <v>132</v>
      </c>
      <c r="B188" s="3" t="s">
        <v>25</v>
      </c>
      <c r="C188" s="3" t="s">
        <v>25</v>
      </c>
      <c r="D188" s="8">
        <v>182152</v>
      </c>
      <c r="E188" s="8">
        <v>333768</v>
      </c>
    </row>
    <row r="189" spans="1:5" ht="30" x14ac:dyDescent="0.25">
      <c r="A189" s="2" t="s">
        <v>133</v>
      </c>
      <c r="B189" s="8">
        <v>67274</v>
      </c>
      <c r="C189" s="8">
        <v>79591</v>
      </c>
      <c r="D189" s="8">
        <v>67274</v>
      </c>
      <c r="E189" s="8">
        <v>79591</v>
      </c>
    </row>
    <row r="190" spans="1:5" x14ac:dyDescent="0.25">
      <c r="A190" s="2" t="s">
        <v>607</v>
      </c>
      <c r="B190" s="3" t="s">
        <v>25</v>
      </c>
      <c r="C190" s="3" t="s">
        <v>25</v>
      </c>
      <c r="D190" s="3" t="s">
        <v>25</v>
      </c>
      <c r="E190" s="3" t="s">
        <v>25</v>
      </c>
    </row>
    <row r="191" spans="1:5" x14ac:dyDescent="0.25">
      <c r="A191" s="2" t="s">
        <v>356</v>
      </c>
      <c r="B191" s="8">
        <v>9528</v>
      </c>
      <c r="C191" s="8">
        <v>35781</v>
      </c>
      <c r="D191" s="8">
        <v>36360</v>
      </c>
      <c r="E191" s="8">
        <v>24571</v>
      </c>
    </row>
    <row r="192" spans="1:5" x14ac:dyDescent="0.25">
      <c r="A192" s="6" t="s">
        <v>97</v>
      </c>
      <c r="B192" s="3" t="s">
        <v>25</v>
      </c>
      <c r="C192" s="3" t="s">
        <v>25</v>
      </c>
      <c r="D192" s="3" t="s">
        <v>25</v>
      </c>
      <c r="E192" s="3" t="s">
        <v>25</v>
      </c>
    </row>
    <row r="193" spans="1:5" x14ac:dyDescent="0.25">
      <c r="A193" s="2" t="s">
        <v>71</v>
      </c>
      <c r="B193" s="8">
        <v>100753</v>
      </c>
      <c r="C193" s="8">
        <v>98703</v>
      </c>
      <c r="D193" s="8">
        <v>298910</v>
      </c>
      <c r="E193" s="8">
        <v>297342</v>
      </c>
    </row>
    <row r="194" spans="1:5" x14ac:dyDescent="0.25">
      <c r="A194" s="2" t="s">
        <v>98</v>
      </c>
      <c r="B194" s="3">
        <v>0</v>
      </c>
      <c r="C194" s="3" t="s">
        <v>25</v>
      </c>
      <c r="D194" s="3">
        <v>0</v>
      </c>
      <c r="E194" s="3" t="s">
        <v>25</v>
      </c>
    </row>
    <row r="195" spans="1:5" x14ac:dyDescent="0.25">
      <c r="A195" s="2" t="s">
        <v>99</v>
      </c>
      <c r="B195" s="3" t="s">
        <v>25</v>
      </c>
      <c r="C195" s="3" t="s">
        <v>25</v>
      </c>
      <c r="D195" s="8">
        <v>-9515</v>
      </c>
      <c r="E195" s="8">
        <v>-33338</v>
      </c>
    </row>
    <row r="196" spans="1:5" x14ac:dyDescent="0.25">
      <c r="A196" s="2" t="s">
        <v>100</v>
      </c>
      <c r="B196" s="3" t="s">
        <v>25</v>
      </c>
      <c r="C196" s="3" t="s">
        <v>25</v>
      </c>
      <c r="D196" s="8">
        <v>5490</v>
      </c>
      <c r="E196" s="8">
        <v>3538</v>
      </c>
    </row>
    <row r="197" spans="1:5" ht="30" x14ac:dyDescent="0.25">
      <c r="A197" s="2" t="s">
        <v>101</v>
      </c>
      <c r="B197" s="3" t="s">
        <v>25</v>
      </c>
      <c r="C197" s="3" t="s">
        <v>25</v>
      </c>
      <c r="D197" s="8">
        <v>-19497</v>
      </c>
      <c r="E197" s="8">
        <v>-42254</v>
      </c>
    </row>
    <row r="198" spans="1:5" x14ac:dyDescent="0.25">
      <c r="A198" s="2" t="s">
        <v>102</v>
      </c>
      <c r="B198" s="3" t="s">
        <v>25</v>
      </c>
      <c r="C198" s="3" t="s">
        <v>25</v>
      </c>
      <c r="D198" s="8">
        <v>5712</v>
      </c>
      <c r="E198" s="8">
        <v>5647</v>
      </c>
    </row>
    <row r="199" spans="1:5" ht="30" x14ac:dyDescent="0.25">
      <c r="A199" s="2" t="s">
        <v>377</v>
      </c>
      <c r="B199" s="3" t="s">
        <v>25</v>
      </c>
      <c r="C199" s="3" t="s">
        <v>25</v>
      </c>
      <c r="D199" s="8">
        <v>-7525</v>
      </c>
      <c r="E199" s="8">
        <v>-12404</v>
      </c>
    </row>
    <row r="200" spans="1:5" x14ac:dyDescent="0.25">
      <c r="A200" s="2" t="s">
        <v>76</v>
      </c>
      <c r="B200" s="3" t="s">
        <v>25</v>
      </c>
      <c r="C200" s="3" t="s">
        <v>25</v>
      </c>
      <c r="D200" s="8">
        <v>-62895</v>
      </c>
      <c r="E200" s="3">
        <v>18</v>
      </c>
    </row>
    <row r="201" spans="1:5" ht="30" x14ac:dyDescent="0.25">
      <c r="A201" s="2" t="s">
        <v>367</v>
      </c>
      <c r="B201" s="8">
        <v>-4178</v>
      </c>
      <c r="C201" s="8">
        <v>-4030</v>
      </c>
      <c r="D201" s="8">
        <v>8863</v>
      </c>
      <c r="E201" s="8">
        <v>-13878</v>
      </c>
    </row>
    <row r="202" spans="1:5" x14ac:dyDescent="0.25">
      <c r="A202" s="2" t="s">
        <v>78</v>
      </c>
      <c r="B202" s="3">
        <v>0</v>
      </c>
      <c r="C202" s="3" t="s">
        <v>25</v>
      </c>
      <c r="D202" s="3">
        <v>0</v>
      </c>
      <c r="E202" s="3">
        <v>0</v>
      </c>
    </row>
    <row r="203" spans="1:5" x14ac:dyDescent="0.25">
      <c r="A203" s="2" t="s">
        <v>104</v>
      </c>
      <c r="B203" s="3" t="s">
        <v>25</v>
      </c>
      <c r="C203" s="3" t="s">
        <v>25</v>
      </c>
      <c r="D203" s="8">
        <v>-16391</v>
      </c>
      <c r="E203" s="8">
        <v>18742</v>
      </c>
    </row>
    <row r="204" spans="1:5" ht="45" x14ac:dyDescent="0.25">
      <c r="A204" s="6" t="s">
        <v>105</v>
      </c>
      <c r="B204" s="3" t="s">
        <v>25</v>
      </c>
      <c r="C204" s="3" t="s">
        <v>25</v>
      </c>
      <c r="D204" s="3" t="s">
        <v>25</v>
      </c>
      <c r="E204" s="3" t="s">
        <v>25</v>
      </c>
    </row>
    <row r="205" spans="1:5" ht="30" x14ac:dyDescent="0.25">
      <c r="A205" s="2" t="s">
        <v>106</v>
      </c>
      <c r="B205" s="3" t="s">
        <v>25</v>
      </c>
      <c r="C205" s="3" t="s">
        <v>25</v>
      </c>
      <c r="D205" s="8">
        <v>-7242</v>
      </c>
      <c r="E205" s="8">
        <v>49205</v>
      </c>
    </row>
    <row r="206" spans="1:5" x14ac:dyDescent="0.25">
      <c r="A206" s="2" t="s">
        <v>107</v>
      </c>
      <c r="B206" s="3" t="s">
        <v>25</v>
      </c>
      <c r="C206" s="3" t="s">
        <v>25</v>
      </c>
      <c r="D206" s="8">
        <v>20267</v>
      </c>
      <c r="E206" s="8">
        <v>21707</v>
      </c>
    </row>
    <row r="207" spans="1:5" ht="30" x14ac:dyDescent="0.25">
      <c r="A207" s="2" t="s">
        <v>612</v>
      </c>
      <c r="B207" s="3" t="s">
        <v>25</v>
      </c>
      <c r="C207" s="3" t="s">
        <v>25</v>
      </c>
      <c r="D207" s="8">
        <v>-30952</v>
      </c>
      <c r="E207" s="8">
        <v>-28005</v>
      </c>
    </row>
    <row r="208" spans="1:5" ht="30" x14ac:dyDescent="0.25">
      <c r="A208" s="2" t="s">
        <v>109</v>
      </c>
      <c r="B208" s="3" t="s">
        <v>25</v>
      </c>
      <c r="C208" s="3" t="s">
        <v>25</v>
      </c>
      <c r="D208" s="8">
        <v>-9210</v>
      </c>
      <c r="E208" s="8">
        <v>-22049</v>
      </c>
    </row>
    <row r="209" spans="1:5" x14ac:dyDescent="0.25">
      <c r="A209" s="2" t="s">
        <v>370</v>
      </c>
      <c r="B209" s="3" t="s">
        <v>25</v>
      </c>
      <c r="C209" s="3" t="s">
        <v>25</v>
      </c>
      <c r="D209" s="3">
        <v>-717</v>
      </c>
      <c r="E209" s="8">
        <v>2981</v>
      </c>
    </row>
    <row r="210" spans="1:5" ht="30" x14ac:dyDescent="0.25">
      <c r="A210" s="2" t="s">
        <v>111</v>
      </c>
      <c r="B210" s="3" t="s">
        <v>25</v>
      </c>
      <c r="C210" s="3" t="s">
        <v>25</v>
      </c>
      <c r="D210" s="8">
        <v>-13014</v>
      </c>
      <c r="E210" s="8">
        <v>18207</v>
      </c>
    </row>
    <row r="211" spans="1:5" ht="30" x14ac:dyDescent="0.25">
      <c r="A211" s="2" t="s">
        <v>112</v>
      </c>
      <c r="B211" s="3" t="s">
        <v>25</v>
      </c>
      <c r="C211" s="3" t="s">
        <v>25</v>
      </c>
      <c r="D211" s="8">
        <v>198644</v>
      </c>
      <c r="E211" s="8">
        <v>290030</v>
      </c>
    </row>
    <row r="212" spans="1:5" x14ac:dyDescent="0.25">
      <c r="A212" s="6" t="s">
        <v>113</v>
      </c>
      <c r="B212" s="3" t="s">
        <v>25</v>
      </c>
      <c r="C212" s="3" t="s">
        <v>25</v>
      </c>
      <c r="D212" s="3" t="s">
        <v>25</v>
      </c>
      <c r="E212" s="3" t="s">
        <v>25</v>
      </c>
    </row>
    <row r="213" spans="1:5" ht="30" x14ac:dyDescent="0.25">
      <c r="A213" s="2" t="s">
        <v>114</v>
      </c>
      <c r="B213" s="3" t="s">
        <v>25</v>
      </c>
      <c r="C213" s="3" t="s">
        <v>25</v>
      </c>
      <c r="D213" s="8">
        <v>-135589</v>
      </c>
      <c r="E213" s="8">
        <v>-114583</v>
      </c>
    </row>
    <row r="214" spans="1:5" x14ac:dyDescent="0.25">
      <c r="A214" s="2" t="s">
        <v>371</v>
      </c>
      <c r="B214" s="3" t="s">
        <v>25</v>
      </c>
      <c r="C214" s="3" t="s">
        <v>25</v>
      </c>
      <c r="D214" s="3">
        <v>567</v>
      </c>
      <c r="E214" s="3">
        <v>842</v>
      </c>
    </row>
    <row r="215" spans="1:5" x14ac:dyDescent="0.25">
      <c r="A215" s="2" t="s">
        <v>116</v>
      </c>
      <c r="B215" s="3" t="s">
        <v>25</v>
      </c>
      <c r="C215" s="3" t="s">
        <v>25</v>
      </c>
      <c r="D215" s="8">
        <v>-291121</v>
      </c>
      <c r="E215" s="3" t="s">
        <v>25</v>
      </c>
    </row>
    <row r="216" spans="1:5" ht="30" x14ac:dyDescent="0.25">
      <c r="A216" s="2" t="s">
        <v>117</v>
      </c>
      <c r="B216" s="3" t="s">
        <v>25</v>
      </c>
      <c r="C216" s="3" t="s">
        <v>25</v>
      </c>
      <c r="D216" s="8">
        <v>609161</v>
      </c>
      <c r="E216" s="8">
        <v>17479</v>
      </c>
    </row>
    <row r="217" spans="1:5" x14ac:dyDescent="0.25">
      <c r="A217" s="2" t="s">
        <v>118</v>
      </c>
      <c r="B217" s="3" t="s">
        <v>25</v>
      </c>
      <c r="C217" s="3" t="s">
        <v>25</v>
      </c>
      <c r="D217" s="8">
        <v>11825</v>
      </c>
      <c r="E217" s="8">
        <v>355073</v>
      </c>
    </row>
    <row r="218" spans="1:5" x14ac:dyDescent="0.25">
      <c r="A218" s="2" t="s">
        <v>372</v>
      </c>
      <c r="B218" s="3" t="s">
        <v>25</v>
      </c>
      <c r="C218" s="3" t="s">
        <v>25</v>
      </c>
      <c r="D218" s="3">
        <v>0</v>
      </c>
      <c r="E218" s="3" t="s">
        <v>25</v>
      </c>
    </row>
    <row r="219" spans="1:5" x14ac:dyDescent="0.25">
      <c r="A219" s="2" t="s">
        <v>373</v>
      </c>
      <c r="B219" s="3" t="s">
        <v>25</v>
      </c>
      <c r="C219" s="3" t="s">
        <v>25</v>
      </c>
      <c r="D219" s="3">
        <v>0</v>
      </c>
      <c r="E219" s="3">
        <v>0</v>
      </c>
    </row>
    <row r="220" spans="1:5" x14ac:dyDescent="0.25">
      <c r="A220" s="2" t="s">
        <v>119</v>
      </c>
      <c r="B220" s="3" t="s">
        <v>25</v>
      </c>
      <c r="C220" s="3" t="s">
        <v>25</v>
      </c>
      <c r="D220" s="8">
        <v>-2532</v>
      </c>
      <c r="E220" s="8">
        <v>-2271</v>
      </c>
    </row>
    <row r="221" spans="1:5" x14ac:dyDescent="0.25">
      <c r="A221" s="2" t="s">
        <v>613</v>
      </c>
      <c r="B221" s="3" t="s">
        <v>25</v>
      </c>
      <c r="C221" s="3" t="s">
        <v>25</v>
      </c>
      <c r="D221" s="8">
        <v>191177</v>
      </c>
      <c r="E221" s="8">
        <v>254856</v>
      </c>
    </row>
    <row r="222" spans="1:5" x14ac:dyDescent="0.25">
      <c r="A222" s="6" t="s">
        <v>121</v>
      </c>
      <c r="B222" s="3" t="s">
        <v>25</v>
      </c>
      <c r="C222" s="3" t="s">
        <v>25</v>
      </c>
      <c r="D222" s="3" t="s">
        <v>25</v>
      </c>
      <c r="E222" s="3" t="s">
        <v>25</v>
      </c>
    </row>
    <row r="223" spans="1:5" x14ac:dyDescent="0.25">
      <c r="A223" s="2" t="s">
        <v>122</v>
      </c>
      <c r="B223" s="3" t="s">
        <v>25</v>
      </c>
      <c r="C223" s="3" t="s">
        <v>25</v>
      </c>
      <c r="D223" s="3">
        <v>820</v>
      </c>
      <c r="E223" s="8">
        <v>2752</v>
      </c>
    </row>
    <row r="224" spans="1:5" x14ac:dyDescent="0.25">
      <c r="A224" s="2" t="s">
        <v>123</v>
      </c>
      <c r="B224" s="3" t="s">
        <v>25</v>
      </c>
      <c r="C224" s="3" t="s">
        <v>25</v>
      </c>
      <c r="D224" s="8">
        <v>-3032</v>
      </c>
      <c r="E224" s="8">
        <v>-1344</v>
      </c>
    </row>
    <row r="225" spans="1:5" x14ac:dyDescent="0.25">
      <c r="A225" s="2" t="s">
        <v>374</v>
      </c>
      <c r="B225" s="3" t="s">
        <v>25</v>
      </c>
      <c r="C225" s="3" t="s">
        <v>25</v>
      </c>
      <c r="D225" s="8">
        <v>182695</v>
      </c>
      <c r="E225" s="8">
        <v>479711</v>
      </c>
    </row>
    <row r="226" spans="1:5" x14ac:dyDescent="0.25">
      <c r="A226" s="2" t="s">
        <v>124</v>
      </c>
      <c r="B226" s="3" t="s">
        <v>25</v>
      </c>
      <c r="C226" s="3" t="s">
        <v>25</v>
      </c>
      <c r="D226" s="3">
        <v>0</v>
      </c>
      <c r="E226" s="3">
        <v>51</v>
      </c>
    </row>
    <row r="227" spans="1:5" x14ac:dyDescent="0.25">
      <c r="A227" s="2" t="s">
        <v>125</v>
      </c>
      <c r="B227" s="3" t="s">
        <v>25</v>
      </c>
      <c r="C227" s="3" t="s">
        <v>25</v>
      </c>
      <c r="D227" s="3">
        <v>-35</v>
      </c>
      <c r="E227" s="8">
        <v>-5478</v>
      </c>
    </row>
    <row r="228" spans="1:5" x14ac:dyDescent="0.25">
      <c r="A228" s="2" t="s">
        <v>375</v>
      </c>
      <c r="B228" s="3" t="s">
        <v>25</v>
      </c>
      <c r="C228" s="3" t="s">
        <v>25</v>
      </c>
      <c r="D228" s="8">
        <v>-125000</v>
      </c>
      <c r="E228" s="3" t="s">
        <v>25</v>
      </c>
    </row>
    <row r="229" spans="1:5" ht="30" x14ac:dyDescent="0.25">
      <c r="A229" s="2" t="s">
        <v>126</v>
      </c>
      <c r="B229" s="3" t="s">
        <v>25</v>
      </c>
      <c r="C229" s="3" t="s">
        <v>25</v>
      </c>
      <c r="D229" s="3">
        <v>0</v>
      </c>
      <c r="E229" s="8">
        <v>-61143</v>
      </c>
    </row>
    <row r="230" spans="1:5" ht="30" x14ac:dyDescent="0.25">
      <c r="A230" s="2" t="s">
        <v>127</v>
      </c>
      <c r="B230" s="3" t="s">
        <v>25</v>
      </c>
      <c r="C230" s="3" t="s">
        <v>25</v>
      </c>
      <c r="D230" s="8">
        <v>-397534</v>
      </c>
      <c r="E230" s="8">
        <v>-259352</v>
      </c>
    </row>
    <row r="231" spans="1:5" x14ac:dyDescent="0.25">
      <c r="A231" s="2" t="s">
        <v>128</v>
      </c>
      <c r="B231" s="3" t="s">
        <v>25</v>
      </c>
      <c r="C231" s="3" t="s">
        <v>25</v>
      </c>
      <c r="D231" s="3">
        <v>-4</v>
      </c>
      <c r="E231" s="3">
        <v>-337</v>
      </c>
    </row>
    <row r="232" spans="1:5" x14ac:dyDescent="0.25">
      <c r="A232" s="2" t="s">
        <v>119</v>
      </c>
      <c r="B232" s="3" t="s">
        <v>25</v>
      </c>
      <c r="C232" s="3" t="s">
        <v>25</v>
      </c>
      <c r="D232" s="8">
        <v>1319</v>
      </c>
      <c r="E232" s="8">
        <v>1610</v>
      </c>
    </row>
    <row r="233" spans="1:5" ht="30" x14ac:dyDescent="0.25">
      <c r="A233" s="2" t="s">
        <v>129</v>
      </c>
      <c r="B233" s="3" t="s">
        <v>25</v>
      </c>
      <c r="C233" s="3" t="s">
        <v>25</v>
      </c>
      <c r="D233" s="8">
        <v>-456161</v>
      </c>
      <c r="E233" s="8">
        <v>-802952</v>
      </c>
    </row>
    <row r="234" spans="1:5" ht="30" x14ac:dyDescent="0.25">
      <c r="A234" s="2" t="s">
        <v>130</v>
      </c>
      <c r="B234" s="3" t="s">
        <v>25</v>
      </c>
      <c r="C234" s="3" t="s">
        <v>25</v>
      </c>
      <c r="D234" s="8">
        <v>-4576</v>
      </c>
      <c r="E234" s="8">
        <v>-1714</v>
      </c>
    </row>
    <row r="235" spans="1:5" ht="30" x14ac:dyDescent="0.25">
      <c r="A235" s="2" t="s">
        <v>131</v>
      </c>
      <c r="B235" s="3" t="s">
        <v>25</v>
      </c>
      <c r="C235" s="3" t="s">
        <v>25</v>
      </c>
      <c r="D235" s="8">
        <v>-70916</v>
      </c>
      <c r="E235" s="8">
        <v>-259780</v>
      </c>
    </row>
    <row r="236" spans="1:5" ht="30" x14ac:dyDescent="0.25">
      <c r="A236" s="2" t="s">
        <v>132</v>
      </c>
      <c r="B236" s="3" t="s">
        <v>25</v>
      </c>
      <c r="C236" s="3" t="s">
        <v>25</v>
      </c>
      <c r="D236" s="8">
        <v>525990</v>
      </c>
      <c r="E236" s="8">
        <v>891231</v>
      </c>
    </row>
    <row r="237" spans="1:5" ht="30" x14ac:dyDescent="0.25">
      <c r="A237" s="2" t="s">
        <v>133</v>
      </c>
      <c r="B237" s="8">
        <v>455074</v>
      </c>
      <c r="C237" s="8">
        <v>631451</v>
      </c>
      <c r="D237" s="8">
        <v>455074</v>
      </c>
      <c r="E237" s="8">
        <v>631451</v>
      </c>
    </row>
    <row r="238" spans="1:5" x14ac:dyDescent="0.25">
      <c r="A238" s="2" t="s">
        <v>595</v>
      </c>
      <c r="B238" s="3" t="s">
        <v>25</v>
      </c>
      <c r="C238" s="3" t="s">
        <v>25</v>
      </c>
      <c r="D238" s="3" t="s">
        <v>25</v>
      </c>
      <c r="E238" s="3" t="s">
        <v>25</v>
      </c>
    </row>
    <row r="239" spans="1:5" x14ac:dyDescent="0.25">
      <c r="A239" s="2" t="s">
        <v>356</v>
      </c>
      <c r="B239" s="8">
        <v>-45308</v>
      </c>
      <c r="C239" s="8">
        <v>-51407</v>
      </c>
      <c r="D239" s="8">
        <v>285385</v>
      </c>
      <c r="E239" s="8">
        <v>-226357</v>
      </c>
    </row>
    <row r="240" spans="1:5" x14ac:dyDescent="0.25">
      <c r="A240" s="6" t="s">
        <v>97</v>
      </c>
      <c r="B240" s="3" t="s">
        <v>25</v>
      </c>
      <c r="C240" s="3" t="s">
        <v>25</v>
      </c>
      <c r="D240" s="3" t="s">
        <v>25</v>
      </c>
      <c r="E240" s="3" t="s">
        <v>25</v>
      </c>
    </row>
    <row r="241" spans="1:5" x14ac:dyDescent="0.25">
      <c r="A241" s="2" t="s">
        <v>71</v>
      </c>
      <c r="B241" s="3">
        <v>0</v>
      </c>
      <c r="C241" s="3">
        <v>0</v>
      </c>
      <c r="D241" s="3">
        <v>0</v>
      </c>
      <c r="E241" s="3">
        <v>0</v>
      </c>
    </row>
    <row r="242" spans="1:5" x14ac:dyDescent="0.25">
      <c r="A242" s="2" t="s">
        <v>98</v>
      </c>
      <c r="B242" s="3">
        <v>0</v>
      </c>
      <c r="C242" s="3" t="s">
        <v>25</v>
      </c>
      <c r="D242" s="3">
        <v>0</v>
      </c>
      <c r="E242" s="3" t="s">
        <v>25</v>
      </c>
    </row>
    <row r="243" spans="1:5" x14ac:dyDescent="0.25">
      <c r="A243" s="2" t="s">
        <v>99</v>
      </c>
      <c r="B243" s="3" t="s">
        <v>25</v>
      </c>
      <c r="C243" s="3" t="s">
        <v>25</v>
      </c>
      <c r="D243" s="3">
        <v>0</v>
      </c>
      <c r="E243" s="3">
        <v>0</v>
      </c>
    </row>
    <row r="244" spans="1:5" x14ac:dyDescent="0.25">
      <c r="A244" s="2" t="s">
        <v>100</v>
      </c>
      <c r="B244" s="3" t="s">
        <v>25</v>
      </c>
      <c r="C244" s="3" t="s">
        <v>25</v>
      </c>
      <c r="D244" s="3">
        <v>0</v>
      </c>
      <c r="E244" s="3">
        <v>0</v>
      </c>
    </row>
    <row r="245" spans="1:5" ht="30" x14ac:dyDescent="0.25">
      <c r="A245" s="2" t="s">
        <v>101</v>
      </c>
      <c r="B245" s="3" t="s">
        <v>25</v>
      </c>
      <c r="C245" s="3" t="s">
        <v>25</v>
      </c>
      <c r="D245" s="8">
        <v>15288</v>
      </c>
      <c r="E245" s="8">
        <v>32984</v>
      </c>
    </row>
    <row r="246" spans="1:5" x14ac:dyDescent="0.25">
      <c r="A246" s="2" t="s">
        <v>102</v>
      </c>
      <c r="B246" s="3" t="s">
        <v>25</v>
      </c>
      <c r="C246" s="3" t="s">
        <v>25</v>
      </c>
      <c r="D246" s="3">
        <v>0</v>
      </c>
      <c r="E246" s="3">
        <v>0</v>
      </c>
    </row>
    <row r="247" spans="1:5" ht="30" x14ac:dyDescent="0.25">
      <c r="A247" s="2" t="s">
        <v>377</v>
      </c>
      <c r="B247" s="3" t="s">
        <v>25</v>
      </c>
      <c r="C247" s="3" t="s">
        <v>25</v>
      </c>
      <c r="D247" s="3">
        <v>0</v>
      </c>
      <c r="E247" s="3">
        <v>0</v>
      </c>
    </row>
    <row r="248" spans="1:5" x14ac:dyDescent="0.25">
      <c r="A248" s="2" t="s">
        <v>76</v>
      </c>
      <c r="B248" s="3" t="s">
        <v>25</v>
      </c>
      <c r="C248" s="3" t="s">
        <v>25</v>
      </c>
      <c r="D248" s="8">
        <v>62895</v>
      </c>
      <c r="E248" s="8">
        <v>39235</v>
      </c>
    </row>
    <row r="249" spans="1:5" ht="30" x14ac:dyDescent="0.25">
      <c r="A249" s="2" t="s">
        <v>367</v>
      </c>
      <c r="B249" s="8">
        <v>43307</v>
      </c>
      <c r="C249" s="8">
        <v>43721</v>
      </c>
      <c r="D249" s="8">
        <v>-368073</v>
      </c>
      <c r="E249" s="8">
        <v>154138</v>
      </c>
    </row>
    <row r="250" spans="1:5" x14ac:dyDescent="0.25">
      <c r="A250" s="2" t="s">
        <v>78</v>
      </c>
      <c r="B250" s="3">
        <v>1</v>
      </c>
      <c r="C250" s="3" t="s">
        <v>25</v>
      </c>
      <c r="D250" s="8">
        <v>2882</v>
      </c>
      <c r="E250" s="3">
        <v>0</v>
      </c>
    </row>
    <row r="251" spans="1:5" x14ac:dyDescent="0.25">
      <c r="A251" s="2" t="s">
        <v>104</v>
      </c>
      <c r="B251" s="3" t="s">
        <v>25</v>
      </c>
      <c r="C251" s="3" t="s">
        <v>25</v>
      </c>
      <c r="D251" s="3">
        <v>0</v>
      </c>
      <c r="E251" s="3">
        <v>0</v>
      </c>
    </row>
    <row r="252" spans="1:5" ht="45" x14ac:dyDescent="0.25">
      <c r="A252" s="6" t="s">
        <v>105</v>
      </c>
      <c r="B252" s="3" t="s">
        <v>25</v>
      </c>
      <c r="C252" s="3" t="s">
        <v>25</v>
      </c>
      <c r="D252" s="3" t="s">
        <v>25</v>
      </c>
      <c r="E252" s="3" t="s">
        <v>25</v>
      </c>
    </row>
    <row r="253" spans="1:5" ht="30" x14ac:dyDescent="0.25">
      <c r="A253" s="2" t="s">
        <v>106</v>
      </c>
      <c r="B253" s="3" t="s">
        <v>25</v>
      </c>
      <c r="C253" s="3" t="s">
        <v>25</v>
      </c>
      <c r="D253" s="3">
        <v>0</v>
      </c>
      <c r="E253" s="3">
        <v>0</v>
      </c>
    </row>
    <row r="254" spans="1:5" x14ac:dyDescent="0.25">
      <c r="A254" s="2" t="s">
        <v>107</v>
      </c>
      <c r="B254" s="3" t="s">
        <v>25</v>
      </c>
      <c r="C254" s="3" t="s">
        <v>25</v>
      </c>
      <c r="D254" s="3">
        <v>0</v>
      </c>
      <c r="E254" s="3">
        <v>0</v>
      </c>
    </row>
    <row r="255" spans="1:5" ht="30" x14ac:dyDescent="0.25">
      <c r="A255" s="2" t="s">
        <v>612</v>
      </c>
      <c r="B255" s="3" t="s">
        <v>25</v>
      </c>
      <c r="C255" s="3" t="s">
        <v>25</v>
      </c>
      <c r="D255" s="3">
        <v>0</v>
      </c>
      <c r="E255" s="3">
        <v>0</v>
      </c>
    </row>
    <row r="256" spans="1:5" ht="30" x14ac:dyDescent="0.25">
      <c r="A256" s="2" t="s">
        <v>109</v>
      </c>
      <c r="B256" s="3" t="s">
        <v>25</v>
      </c>
      <c r="C256" s="3" t="s">
        <v>25</v>
      </c>
      <c r="D256" s="3">
        <v>0</v>
      </c>
      <c r="E256" s="3">
        <v>0</v>
      </c>
    </row>
    <row r="257" spans="1:5" x14ac:dyDescent="0.25">
      <c r="A257" s="2" t="s">
        <v>370</v>
      </c>
      <c r="B257" s="3" t="s">
        <v>25</v>
      </c>
      <c r="C257" s="3" t="s">
        <v>25</v>
      </c>
      <c r="D257" s="8">
        <v>13996</v>
      </c>
      <c r="E257" s="8">
        <v>-18842</v>
      </c>
    </row>
    <row r="258" spans="1:5" ht="30" x14ac:dyDescent="0.25">
      <c r="A258" s="2" t="s">
        <v>111</v>
      </c>
      <c r="B258" s="3" t="s">
        <v>25</v>
      </c>
      <c r="C258" s="3" t="s">
        <v>25</v>
      </c>
      <c r="D258" s="8">
        <v>-11052</v>
      </c>
      <c r="E258" s="8">
        <v>18842</v>
      </c>
    </row>
    <row r="259" spans="1:5" ht="30" x14ac:dyDescent="0.25">
      <c r="A259" s="2" t="s">
        <v>112</v>
      </c>
      <c r="B259" s="3" t="s">
        <v>25</v>
      </c>
      <c r="C259" s="3" t="s">
        <v>25</v>
      </c>
      <c r="D259" s="8">
        <v>1321</v>
      </c>
      <c r="E259" s="3">
        <v>0</v>
      </c>
    </row>
    <row r="260" spans="1:5" x14ac:dyDescent="0.25">
      <c r="A260" s="6" t="s">
        <v>113</v>
      </c>
      <c r="B260" s="3" t="s">
        <v>25</v>
      </c>
      <c r="C260" s="3" t="s">
        <v>25</v>
      </c>
      <c r="D260" s="3" t="s">
        <v>25</v>
      </c>
      <c r="E260" s="3" t="s">
        <v>25</v>
      </c>
    </row>
    <row r="261" spans="1:5" ht="30" x14ac:dyDescent="0.25">
      <c r="A261" s="2" t="s">
        <v>114</v>
      </c>
      <c r="B261" s="3" t="s">
        <v>25</v>
      </c>
      <c r="C261" s="3" t="s">
        <v>25</v>
      </c>
      <c r="D261" s="3">
        <v>0</v>
      </c>
      <c r="E261" s="3">
        <v>0</v>
      </c>
    </row>
    <row r="262" spans="1:5" x14ac:dyDescent="0.25">
      <c r="A262" s="2" t="s">
        <v>371</v>
      </c>
      <c r="B262" s="3" t="s">
        <v>25</v>
      </c>
      <c r="C262" s="3" t="s">
        <v>25</v>
      </c>
      <c r="D262" s="3">
        <v>0</v>
      </c>
      <c r="E262" s="3">
        <v>0</v>
      </c>
    </row>
    <row r="263" spans="1:5" x14ac:dyDescent="0.25">
      <c r="A263" s="2" t="s">
        <v>116</v>
      </c>
      <c r="B263" s="3" t="s">
        <v>25</v>
      </c>
      <c r="C263" s="3" t="s">
        <v>25</v>
      </c>
      <c r="D263" s="8">
        <v>291038</v>
      </c>
      <c r="E263" s="3" t="s">
        <v>25</v>
      </c>
    </row>
    <row r="264" spans="1:5" ht="30" x14ac:dyDescent="0.25">
      <c r="A264" s="2" t="s">
        <v>117</v>
      </c>
      <c r="B264" s="3" t="s">
        <v>25</v>
      </c>
      <c r="C264" s="3" t="s">
        <v>25</v>
      </c>
      <c r="D264" s="8">
        <v>-372517</v>
      </c>
      <c r="E264" s="3">
        <v>0</v>
      </c>
    </row>
    <row r="265" spans="1:5" x14ac:dyDescent="0.25">
      <c r="A265" s="2" t="s">
        <v>118</v>
      </c>
      <c r="B265" s="3" t="s">
        <v>25</v>
      </c>
      <c r="C265" s="3" t="s">
        <v>25</v>
      </c>
      <c r="D265" s="3">
        <v>0</v>
      </c>
      <c r="E265" s="8">
        <v>-219577</v>
      </c>
    </row>
    <row r="266" spans="1:5" x14ac:dyDescent="0.25">
      <c r="A266" s="2" t="s">
        <v>372</v>
      </c>
      <c r="B266" s="3" t="s">
        <v>25</v>
      </c>
      <c r="C266" s="3" t="s">
        <v>25</v>
      </c>
      <c r="D266" s="8">
        <v>125000</v>
      </c>
      <c r="E266" s="3" t="s">
        <v>25</v>
      </c>
    </row>
    <row r="267" spans="1:5" x14ac:dyDescent="0.25">
      <c r="A267" s="2" t="s">
        <v>373</v>
      </c>
      <c r="B267" s="3" t="s">
        <v>25</v>
      </c>
      <c r="C267" s="3" t="s">
        <v>25</v>
      </c>
      <c r="D267" s="8">
        <v>-364193</v>
      </c>
      <c r="E267" s="8">
        <v>-329474</v>
      </c>
    </row>
    <row r="268" spans="1:5" x14ac:dyDescent="0.25">
      <c r="A268" s="2" t="s">
        <v>119</v>
      </c>
      <c r="B268" s="3" t="s">
        <v>25</v>
      </c>
      <c r="C268" s="3" t="s">
        <v>25</v>
      </c>
      <c r="D268" s="3">
        <v>0</v>
      </c>
      <c r="E268" s="3">
        <v>0</v>
      </c>
    </row>
    <row r="269" spans="1:5" x14ac:dyDescent="0.25">
      <c r="A269" s="2" t="s">
        <v>613</v>
      </c>
      <c r="B269" s="3" t="s">
        <v>25</v>
      </c>
      <c r="C269" s="3" t="s">
        <v>25</v>
      </c>
      <c r="D269" s="8">
        <v>-320672</v>
      </c>
      <c r="E269" s="8">
        <v>-549051</v>
      </c>
    </row>
    <row r="270" spans="1:5" x14ac:dyDescent="0.25">
      <c r="A270" s="6" t="s">
        <v>121</v>
      </c>
      <c r="B270" s="3" t="s">
        <v>25</v>
      </c>
      <c r="C270" s="3" t="s">
        <v>25</v>
      </c>
      <c r="D270" s="3" t="s">
        <v>25</v>
      </c>
      <c r="E270" s="3" t="s">
        <v>25</v>
      </c>
    </row>
    <row r="271" spans="1:5" x14ac:dyDescent="0.25">
      <c r="A271" s="2" t="s">
        <v>122</v>
      </c>
      <c r="B271" s="3" t="s">
        <v>25</v>
      </c>
      <c r="C271" s="3" t="s">
        <v>25</v>
      </c>
      <c r="D271" s="3">
        <v>0</v>
      </c>
      <c r="E271" s="3">
        <v>0</v>
      </c>
    </row>
    <row r="272" spans="1:5" x14ac:dyDescent="0.25">
      <c r="A272" s="2" t="s">
        <v>123</v>
      </c>
      <c r="B272" s="3" t="s">
        <v>25</v>
      </c>
      <c r="C272" s="3" t="s">
        <v>25</v>
      </c>
      <c r="D272" s="3">
        <v>0</v>
      </c>
      <c r="E272" s="3">
        <v>0</v>
      </c>
    </row>
    <row r="273" spans="1:5" x14ac:dyDescent="0.25">
      <c r="A273" s="2" t="s">
        <v>374</v>
      </c>
      <c r="B273" s="3" t="s">
        <v>25</v>
      </c>
      <c r="C273" s="3" t="s">
        <v>25</v>
      </c>
      <c r="D273" s="3">
        <v>0</v>
      </c>
      <c r="E273" s="3">
        <v>0</v>
      </c>
    </row>
    <row r="274" spans="1:5" x14ac:dyDescent="0.25">
      <c r="A274" s="2" t="s">
        <v>124</v>
      </c>
      <c r="B274" s="3" t="s">
        <v>25</v>
      </c>
      <c r="C274" s="3" t="s">
        <v>25</v>
      </c>
      <c r="D274" s="8">
        <v>-17975</v>
      </c>
      <c r="E274" s="3">
        <v>0</v>
      </c>
    </row>
    <row r="275" spans="1:5" x14ac:dyDescent="0.25">
      <c r="A275" s="2" t="s">
        <v>125</v>
      </c>
      <c r="B275" s="3" t="s">
        <v>25</v>
      </c>
      <c r="C275" s="3" t="s">
        <v>25</v>
      </c>
      <c r="D275" s="8">
        <v>97727</v>
      </c>
      <c r="E275" s="8">
        <v>219577</v>
      </c>
    </row>
    <row r="276" spans="1:5" x14ac:dyDescent="0.25">
      <c r="A276" s="2" t="s">
        <v>375</v>
      </c>
      <c r="B276" s="3" t="s">
        <v>25</v>
      </c>
      <c r="C276" s="3" t="s">
        <v>25</v>
      </c>
      <c r="D276" s="8">
        <v>125000</v>
      </c>
      <c r="E276" s="3" t="s">
        <v>25</v>
      </c>
    </row>
    <row r="277" spans="1:5" ht="30" x14ac:dyDescent="0.25">
      <c r="A277" s="2" t="s">
        <v>126</v>
      </c>
      <c r="B277" s="3" t="s">
        <v>25</v>
      </c>
      <c r="C277" s="3" t="s">
        <v>25</v>
      </c>
      <c r="D277" s="3">
        <v>0</v>
      </c>
      <c r="E277" s="3">
        <v>0</v>
      </c>
    </row>
    <row r="278" spans="1:5" ht="30" x14ac:dyDescent="0.25">
      <c r="A278" s="2" t="s">
        <v>127</v>
      </c>
      <c r="B278" s="3" t="s">
        <v>25</v>
      </c>
      <c r="C278" s="3" t="s">
        <v>25</v>
      </c>
      <c r="D278" s="8">
        <v>365817</v>
      </c>
      <c r="E278" s="8">
        <v>329867</v>
      </c>
    </row>
    <row r="279" spans="1:5" x14ac:dyDescent="0.25">
      <c r="A279" s="2" t="s">
        <v>128</v>
      </c>
      <c r="B279" s="3" t="s">
        <v>25</v>
      </c>
      <c r="C279" s="3" t="s">
        <v>25</v>
      </c>
      <c r="D279" s="8">
        <v>-1218</v>
      </c>
      <c r="E279" s="3">
        <v>0</v>
      </c>
    </row>
    <row r="280" spans="1:5" x14ac:dyDescent="0.25">
      <c r="A280" s="2" t="s">
        <v>119</v>
      </c>
      <c r="B280" s="3" t="s">
        <v>25</v>
      </c>
      <c r="C280" s="3" t="s">
        <v>25</v>
      </c>
      <c r="D280" s="3">
        <v>0</v>
      </c>
      <c r="E280" s="3">
        <v>-393</v>
      </c>
    </row>
    <row r="281" spans="1:5" ht="30" x14ac:dyDescent="0.25">
      <c r="A281" s="2" t="s">
        <v>129</v>
      </c>
      <c r="B281" s="3" t="s">
        <v>25</v>
      </c>
      <c r="C281" s="3" t="s">
        <v>25</v>
      </c>
      <c r="D281" s="8">
        <v>319351</v>
      </c>
      <c r="E281" s="8">
        <v>549051</v>
      </c>
    </row>
    <row r="282" spans="1:5" ht="30" x14ac:dyDescent="0.25">
      <c r="A282" s="2" t="s">
        <v>130</v>
      </c>
      <c r="B282" s="3" t="s">
        <v>25</v>
      </c>
      <c r="C282" s="3" t="s">
        <v>25</v>
      </c>
      <c r="D282" s="3">
        <v>0</v>
      </c>
      <c r="E282" s="3">
        <v>0</v>
      </c>
    </row>
    <row r="283" spans="1:5" ht="30" x14ac:dyDescent="0.25">
      <c r="A283" s="2" t="s">
        <v>131</v>
      </c>
      <c r="B283" s="3" t="s">
        <v>25</v>
      </c>
      <c r="C283" s="3" t="s">
        <v>25</v>
      </c>
      <c r="D283" s="3">
        <v>0</v>
      </c>
      <c r="E283" s="3">
        <v>0</v>
      </c>
    </row>
    <row r="284" spans="1:5" ht="30" x14ac:dyDescent="0.25">
      <c r="A284" s="2" t="s">
        <v>132</v>
      </c>
      <c r="B284" s="3" t="s">
        <v>25</v>
      </c>
      <c r="C284" s="3" t="s">
        <v>25</v>
      </c>
      <c r="D284" s="3" t="s">
        <v>25</v>
      </c>
      <c r="E284" s="3">
        <v>0</v>
      </c>
    </row>
    <row r="285" spans="1:5" ht="30" x14ac:dyDescent="0.25">
      <c r="A285" s="2" t="s">
        <v>133</v>
      </c>
      <c r="B285" s="7">
        <v>0</v>
      </c>
      <c r="C285" s="7">
        <v>0</v>
      </c>
      <c r="D285" s="7">
        <v>0</v>
      </c>
      <c r="E285" s="7">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5" t="s">
        <v>63</v>
      </c>
      <c r="C1" s="5"/>
      <c r="D1" s="5" t="s">
        <v>1</v>
      </c>
      <c r="E1" s="5"/>
    </row>
    <row r="2" spans="1:5" ht="30" x14ac:dyDescent="0.25">
      <c r="A2" s="1" t="s">
        <v>22</v>
      </c>
      <c r="B2" s="1" t="s">
        <v>2</v>
      </c>
      <c r="C2" s="1" t="s">
        <v>64</v>
      </c>
      <c r="D2" s="1" t="s">
        <v>2</v>
      </c>
      <c r="E2" s="1" t="s">
        <v>64</v>
      </c>
    </row>
    <row r="3" spans="1:5" x14ac:dyDescent="0.25">
      <c r="A3" s="6" t="s">
        <v>96</v>
      </c>
      <c r="B3" s="3" t="s">
        <v>25</v>
      </c>
      <c r="C3" s="3" t="s">
        <v>25</v>
      </c>
      <c r="D3" s="3" t="s">
        <v>25</v>
      </c>
      <c r="E3" s="3" t="s">
        <v>25</v>
      </c>
    </row>
    <row r="4" spans="1:5" x14ac:dyDescent="0.25">
      <c r="A4" s="2" t="s">
        <v>82</v>
      </c>
      <c r="B4" s="7">
        <v>-107824</v>
      </c>
      <c r="C4" s="7">
        <v>-92172</v>
      </c>
      <c r="D4" s="7">
        <v>-711993</v>
      </c>
      <c r="E4" s="7">
        <v>-281284</v>
      </c>
    </row>
    <row r="5" spans="1:5" x14ac:dyDescent="0.25">
      <c r="A5" s="6" t="s">
        <v>97</v>
      </c>
      <c r="B5" s="3" t="s">
        <v>25</v>
      </c>
      <c r="C5" s="3" t="s">
        <v>25</v>
      </c>
      <c r="D5" s="3" t="s">
        <v>25</v>
      </c>
      <c r="E5" s="3" t="s">
        <v>25</v>
      </c>
    </row>
    <row r="6" spans="1:5" x14ac:dyDescent="0.25">
      <c r="A6" s="2" t="s">
        <v>71</v>
      </c>
      <c r="B6" s="8">
        <v>175865</v>
      </c>
      <c r="C6" s="8">
        <v>177330</v>
      </c>
      <c r="D6" s="8">
        <v>524798</v>
      </c>
      <c r="E6" s="8">
        <v>539246</v>
      </c>
    </row>
    <row r="7" spans="1:5" x14ac:dyDescent="0.25">
      <c r="A7" s="2" t="s">
        <v>98</v>
      </c>
      <c r="B7" s="3">
        <v>35</v>
      </c>
      <c r="C7" s="3">
        <v>0</v>
      </c>
      <c r="D7" s="8">
        <v>4937</v>
      </c>
      <c r="E7" s="3">
        <v>0</v>
      </c>
    </row>
    <row r="8" spans="1:5" x14ac:dyDescent="0.25">
      <c r="A8" s="2" t="s">
        <v>99</v>
      </c>
      <c r="B8" s="8">
        <v>12687</v>
      </c>
      <c r="C8" s="8">
        <v>-71714</v>
      </c>
      <c r="D8" s="8">
        <v>44866</v>
      </c>
      <c r="E8" s="8">
        <v>-195356</v>
      </c>
    </row>
    <row r="9" spans="1:5" x14ac:dyDescent="0.25">
      <c r="A9" s="2" t="s">
        <v>100</v>
      </c>
      <c r="B9" s="3" t="s">
        <v>25</v>
      </c>
      <c r="C9" s="3" t="s">
        <v>25</v>
      </c>
      <c r="D9" s="8">
        <v>12149</v>
      </c>
      <c r="E9" s="8">
        <v>13710</v>
      </c>
    </row>
    <row r="10" spans="1:5" ht="30" x14ac:dyDescent="0.25">
      <c r="A10" s="2" t="s">
        <v>101</v>
      </c>
      <c r="B10" s="3" t="s">
        <v>25</v>
      </c>
      <c r="C10" s="3" t="s">
        <v>25</v>
      </c>
      <c r="D10" s="8">
        <v>74106</v>
      </c>
      <c r="E10" s="8">
        <v>93258</v>
      </c>
    </row>
    <row r="11" spans="1:5" x14ac:dyDescent="0.25">
      <c r="A11" s="2" t="s">
        <v>102</v>
      </c>
      <c r="B11" s="8">
        <v>2246</v>
      </c>
      <c r="C11" s="8">
        <v>2754</v>
      </c>
      <c r="D11" s="8">
        <v>8064</v>
      </c>
      <c r="E11" s="8">
        <v>14093</v>
      </c>
    </row>
    <row r="12" spans="1:5" ht="30" x14ac:dyDescent="0.25">
      <c r="A12" s="2" t="s">
        <v>103</v>
      </c>
      <c r="B12" s="3" t="s">
        <v>25</v>
      </c>
      <c r="C12" s="3" t="s">
        <v>25</v>
      </c>
      <c r="D12" s="8">
        <v>-45709</v>
      </c>
      <c r="E12" s="8">
        <v>-9694</v>
      </c>
    </row>
    <row r="13" spans="1:5" x14ac:dyDescent="0.25">
      <c r="A13" s="2" t="s">
        <v>76</v>
      </c>
      <c r="B13" s="3" t="s">
        <v>25</v>
      </c>
      <c r="C13" s="3" t="s">
        <v>25</v>
      </c>
      <c r="D13" s="3">
        <v>0</v>
      </c>
      <c r="E13" s="8">
        <v>-130929</v>
      </c>
    </row>
    <row r="14" spans="1:5" ht="30" x14ac:dyDescent="0.25">
      <c r="A14" s="2" t="s">
        <v>77</v>
      </c>
      <c r="B14" s="8">
        <v>3955</v>
      </c>
      <c r="C14" s="8">
        <v>3983</v>
      </c>
      <c r="D14" s="8">
        <v>-9388</v>
      </c>
      <c r="E14" s="8">
        <v>13595</v>
      </c>
    </row>
    <row r="15" spans="1:5" x14ac:dyDescent="0.25">
      <c r="A15" s="2" t="s">
        <v>78</v>
      </c>
      <c r="B15" s="8">
        <v>4840</v>
      </c>
      <c r="C15" s="3">
        <v>0</v>
      </c>
      <c r="D15" s="8">
        <v>56259</v>
      </c>
      <c r="E15" s="8">
        <v>3888</v>
      </c>
    </row>
    <row r="16" spans="1:5" x14ac:dyDescent="0.25">
      <c r="A16" s="2" t="s">
        <v>104</v>
      </c>
      <c r="B16" s="3" t="s">
        <v>25</v>
      </c>
      <c r="C16" s="3" t="s">
        <v>25</v>
      </c>
      <c r="D16" s="8">
        <v>-16291</v>
      </c>
      <c r="E16" s="8">
        <v>18591</v>
      </c>
    </row>
    <row r="17" spans="1:5" ht="45" x14ac:dyDescent="0.25">
      <c r="A17" s="6" t="s">
        <v>105</v>
      </c>
      <c r="B17" s="3" t="s">
        <v>25</v>
      </c>
      <c r="C17" s="3" t="s">
        <v>25</v>
      </c>
      <c r="D17" s="3" t="s">
        <v>25</v>
      </c>
      <c r="E17" s="3" t="s">
        <v>25</v>
      </c>
    </row>
    <row r="18" spans="1:5" ht="30" x14ac:dyDescent="0.25">
      <c r="A18" s="2" t="s">
        <v>106</v>
      </c>
      <c r="B18" s="3" t="s">
        <v>25</v>
      </c>
      <c r="C18" s="3" t="s">
        <v>25</v>
      </c>
      <c r="D18" s="8">
        <v>1511</v>
      </c>
      <c r="E18" s="8">
        <v>3705</v>
      </c>
    </row>
    <row r="19" spans="1:5" x14ac:dyDescent="0.25">
      <c r="A19" s="2" t="s">
        <v>107</v>
      </c>
      <c r="B19" s="3" t="s">
        <v>25</v>
      </c>
      <c r="C19" s="3" t="s">
        <v>25</v>
      </c>
      <c r="D19" s="8">
        <v>41247</v>
      </c>
      <c r="E19" s="8">
        <v>28176</v>
      </c>
    </row>
    <row r="20" spans="1:5" x14ac:dyDescent="0.25">
      <c r="A20" s="2" t="s">
        <v>108</v>
      </c>
      <c r="B20" s="3" t="s">
        <v>25</v>
      </c>
      <c r="C20" s="3" t="s">
        <v>25</v>
      </c>
      <c r="D20" s="8">
        <v>10120</v>
      </c>
      <c r="E20" s="8">
        <v>-15314</v>
      </c>
    </row>
    <row r="21" spans="1:5" ht="30" x14ac:dyDescent="0.25">
      <c r="A21" s="2" t="s">
        <v>109</v>
      </c>
      <c r="B21" s="3" t="s">
        <v>25</v>
      </c>
      <c r="C21" s="3" t="s">
        <v>25</v>
      </c>
      <c r="D21" s="8">
        <v>1419</v>
      </c>
      <c r="E21" s="8">
        <v>-12128</v>
      </c>
    </row>
    <row r="22" spans="1:5" x14ac:dyDescent="0.25">
      <c r="A22" s="2" t="s">
        <v>110</v>
      </c>
      <c r="B22" s="3" t="s">
        <v>25</v>
      </c>
      <c r="C22" s="3" t="s">
        <v>25</v>
      </c>
      <c r="D22" s="8">
        <v>-7890</v>
      </c>
      <c r="E22" s="8">
        <v>-46716</v>
      </c>
    </row>
    <row r="23" spans="1:5" ht="30" x14ac:dyDescent="0.25">
      <c r="A23" s="2" t="s">
        <v>111</v>
      </c>
      <c r="B23" s="3" t="s">
        <v>25</v>
      </c>
      <c r="C23" s="3" t="s">
        <v>25</v>
      </c>
      <c r="D23" s="8">
        <v>-35441</v>
      </c>
      <c r="E23" s="8">
        <v>-10808</v>
      </c>
    </row>
    <row r="24" spans="1:5" ht="30" x14ac:dyDescent="0.25">
      <c r="A24" s="2" t="s">
        <v>112</v>
      </c>
      <c r="B24" s="3" t="s">
        <v>25</v>
      </c>
      <c r="C24" s="3" t="s">
        <v>25</v>
      </c>
      <c r="D24" s="8">
        <v>-28460</v>
      </c>
      <c r="E24" s="8">
        <v>-1157</v>
      </c>
    </row>
    <row r="25" spans="1:5" x14ac:dyDescent="0.25">
      <c r="A25" s="6" t="s">
        <v>113</v>
      </c>
      <c r="B25" s="3" t="s">
        <v>25</v>
      </c>
      <c r="C25" s="3" t="s">
        <v>25</v>
      </c>
      <c r="D25" s="3" t="s">
        <v>25</v>
      </c>
      <c r="E25" s="3" t="s">
        <v>25</v>
      </c>
    </row>
    <row r="26" spans="1:5" ht="30" x14ac:dyDescent="0.25">
      <c r="A26" s="2" t="s">
        <v>114</v>
      </c>
      <c r="B26" s="8">
        <v>-53587</v>
      </c>
      <c r="C26" s="8">
        <v>-64580</v>
      </c>
      <c r="D26" s="8">
        <v>-195008</v>
      </c>
      <c r="E26" s="8">
        <v>-197260</v>
      </c>
    </row>
    <row r="27" spans="1:5" x14ac:dyDescent="0.25">
      <c r="A27" s="2" t="s">
        <v>115</v>
      </c>
      <c r="B27" s="3" t="s">
        <v>25</v>
      </c>
      <c r="C27" s="3" t="s">
        <v>25</v>
      </c>
      <c r="D27" s="8">
        <v>3279</v>
      </c>
      <c r="E27" s="8">
        <v>2587</v>
      </c>
    </row>
    <row r="28" spans="1:5" x14ac:dyDescent="0.25">
      <c r="A28" s="2" t="s">
        <v>116</v>
      </c>
      <c r="B28" s="3" t="s">
        <v>25</v>
      </c>
      <c r="C28" s="3" t="s">
        <v>25</v>
      </c>
      <c r="D28" s="8">
        <v>-8520</v>
      </c>
      <c r="E28" s="3">
        <v>0</v>
      </c>
    </row>
    <row r="29" spans="1:5" ht="30" x14ac:dyDescent="0.25">
      <c r="A29" s="2" t="s">
        <v>117</v>
      </c>
      <c r="B29" s="3" t="s">
        <v>25</v>
      </c>
      <c r="C29" s="3" t="s">
        <v>25</v>
      </c>
      <c r="D29" s="8">
        <v>236644</v>
      </c>
      <c r="E29" s="8">
        <v>135571</v>
      </c>
    </row>
    <row r="30" spans="1:5" x14ac:dyDescent="0.25">
      <c r="A30" s="2" t="s">
        <v>118</v>
      </c>
      <c r="B30" s="3" t="s">
        <v>25</v>
      </c>
      <c r="C30" s="3" t="s">
        <v>25</v>
      </c>
      <c r="D30" s="8">
        <v>10367</v>
      </c>
      <c r="E30" s="8">
        <v>39797</v>
      </c>
    </row>
    <row r="31" spans="1:5" x14ac:dyDescent="0.25">
      <c r="A31" s="2" t="s">
        <v>119</v>
      </c>
      <c r="B31" s="3" t="s">
        <v>25</v>
      </c>
      <c r="C31" s="3" t="s">
        <v>25</v>
      </c>
      <c r="D31" s="8">
        <v>-3603</v>
      </c>
      <c r="E31" s="8">
        <v>-3507</v>
      </c>
    </row>
    <row r="32" spans="1:5" ht="30" x14ac:dyDescent="0.25">
      <c r="A32" s="2" t="s">
        <v>120</v>
      </c>
      <c r="B32" s="3" t="s">
        <v>25</v>
      </c>
      <c r="C32" s="3" t="s">
        <v>25</v>
      </c>
      <c r="D32" s="8">
        <v>36601</v>
      </c>
      <c r="E32" s="8">
        <v>-27986</v>
      </c>
    </row>
    <row r="33" spans="1:5" x14ac:dyDescent="0.25">
      <c r="A33" s="6" t="s">
        <v>121</v>
      </c>
      <c r="B33" s="3" t="s">
        <v>25</v>
      </c>
      <c r="C33" s="3" t="s">
        <v>25</v>
      </c>
      <c r="D33" s="3" t="s">
        <v>25</v>
      </c>
      <c r="E33" s="3" t="s">
        <v>25</v>
      </c>
    </row>
    <row r="34" spans="1:5" x14ac:dyDescent="0.25">
      <c r="A34" s="2" t="s">
        <v>122</v>
      </c>
      <c r="B34" s="3" t="s">
        <v>25</v>
      </c>
      <c r="C34" s="3" t="s">
        <v>25</v>
      </c>
      <c r="D34" s="8">
        <v>65820</v>
      </c>
      <c r="E34" s="8">
        <v>272252</v>
      </c>
    </row>
    <row r="35" spans="1:5" x14ac:dyDescent="0.25">
      <c r="A35" s="2" t="s">
        <v>123</v>
      </c>
      <c r="B35" s="3" t="s">
        <v>25</v>
      </c>
      <c r="C35" s="3" t="s">
        <v>25</v>
      </c>
      <c r="D35" s="8">
        <v>-315032</v>
      </c>
      <c r="E35" s="8">
        <v>-23844</v>
      </c>
    </row>
    <row r="36" spans="1:5" x14ac:dyDescent="0.25">
      <c r="A36" s="2" t="s">
        <v>124</v>
      </c>
      <c r="B36" s="3" t="s">
        <v>25</v>
      </c>
      <c r="C36" s="3" t="s">
        <v>25</v>
      </c>
      <c r="D36" s="8">
        <v>2062475</v>
      </c>
      <c r="E36" s="8">
        <v>575051</v>
      </c>
    </row>
    <row r="37" spans="1:5" x14ac:dyDescent="0.25">
      <c r="A37" s="2" t="s">
        <v>125</v>
      </c>
      <c r="B37" s="3" t="s">
        <v>25</v>
      </c>
      <c r="C37" s="3" t="s">
        <v>25</v>
      </c>
      <c r="D37" s="8">
        <v>-1944564</v>
      </c>
      <c r="E37" s="8">
        <v>-1223336</v>
      </c>
    </row>
    <row r="38" spans="1:5" ht="30" x14ac:dyDescent="0.25">
      <c r="A38" s="2" t="s">
        <v>126</v>
      </c>
      <c r="B38" s="3" t="s">
        <v>25</v>
      </c>
      <c r="C38" s="3" t="s">
        <v>25</v>
      </c>
      <c r="D38" s="3">
        <v>0</v>
      </c>
      <c r="E38" s="8">
        <v>-61143</v>
      </c>
    </row>
    <row r="39" spans="1:5" ht="30" x14ac:dyDescent="0.25">
      <c r="A39" s="2" t="s">
        <v>127</v>
      </c>
      <c r="B39" s="3" t="s">
        <v>25</v>
      </c>
      <c r="C39" s="3" t="s">
        <v>25</v>
      </c>
      <c r="D39" s="8">
        <v>-32581</v>
      </c>
      <c r="E39" s="8">
        <v>-13862</v>
      </c>
    </row>
    <row r="40" spans="1:5" x14ac:dyDescent="0.25">
      <c r="A40" s="2" t="s">
        <v>128</v>
      </c>
      <c r="B40" s="3" t="s">
        <v>25</v>
      </c>
      <c r="C40" s="3" t="s">
        <v>25</v>
      </c>
      <c r="D40" s="8">
        <v>-25933</v>
      </c>
      <c r="E40" s="8">
        <v>-10222</v>
      </c>
    </row>
    <row r="41" spans="1:5" x14ac:dyDescent="0.25">
      <c r="A41" s="2" t="s">
        <v>119</v>
      </c>
      <c r="B41" s="3" t="s">
        <v>25</v>
      </c>
      <c r="C41" s="3" t="s">
        <v>25</v>
      </c>
      <c r="D41" s="3">
        <v>455</v>
      </c>
      <c r="E41" s="8">
        <v>2003</v>
      </c>
    </row>
    <row r="42" spans="1:5" ht="30" x14ac:dyDescent="0.25">
      <c r="A42" s="2" t="s">
        <v>129</v>
      </c>
      <c r="B42" s="3" t="s">
        <v>25</v>
      </c>
      <c r="C42" s="3" t="s">
        <v>25</v>
      </c>
      <c r="D42" s="8">
        <v>-189360</v>
      </c>
      <c r="E42" s="8">
        <v>-483101</v>
      </c>
    </row>
    <row r="43" spans="1:5" ht="30" x14ac:dyDescent="0.25">
      <c r="A43" s="2" t="s">
        <v>130</v>
      </c>
      <c r="B43" s="3" t="s">
        <v>25</v>
      </c>
      <c r="C43" s="3" t="s">
        <v>25</v>
      </c>
      <c r="D43" s="8">
        <v>-4576</v>
      </c>
      <c r="E43" s="8">
        <v>-1714</v>
      </c>
    </row>
    <row r="44" spans="1:5" ht="30" x14ac:dyDescent="0.25">
      <c r="A44" s="2" t="s">
        <v>131</v>
      </c>
      <c r="B44" s="3" t="s">
        <v>25</v>
      </c>
      <c r="C44" s="3" t="s">
        <v>25</v>
      </c>
      <c r="D44" s="8">
        <v>-185795</v>
      </c>
      <c r="E44" s="8">
        <v>-513958</v>
      </c>
    </row>
    <row r="45" spans="1:5" ht="30" x14ac:dyDescent="0.25">
      <c r="A45" s="2" t="s">
        <v>132</v>
      </c>
      <c r="B45" s="3" t="s">
        <v>25</v>
      </c>
      <c r="C45" s="3" t="s">
        <v>25</v>
      </c>
      <c r="D45" s="8">
        <v>708151</v>
      </c>
      <c r="E45" s="8">
        <v>1225010</v>
      </c>
    </row>
    <row r="46" spans="1:5" ht="30" x14ac:dyDescent="0.25">
      <c r="A46" s="2" t="s">
        <v>133</v>
      </c>
      <c r="B46" s="7">
        <v>522356</v>
      </c>
      <c r="C46" s="7">
        <v>711052</v>
      </c>
      <c r="D46" s="7">
        <v>522356</v>
      </c>
      <c r="E46" s="7">
        <v>71105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9.7109375" bestFit="1" customWidth="1"/>
    <col min="2" max="2" width="36.5703125" bestFit="1" customWidth="1"/>
  </cols>
  <sheetData>
    <row r="1" spans="1:2" x14ac:dyDescent="0.25">
      <c r="A1" s="5" t="s">
        <v>134</v>
      </c>
      <c r="B1" s="1" t="s">
        <v>1</v>
      </c>
    </row>
    <row r="2" spans="1:2" x14ac:dyDescent="0.25">
      <c r="A2" s="5"/>
      <c r="B2" s="1" t="s">
        <v>2</v>
      </c>
    </row>
    <row r="3" spans="1:2" x14ac:dyDescent="0.25">
      <c r="A3" s="6" t="s">
        <v>135</v>
      </c>
      <c r="B3" s="3" t="s">
        <v>25</v>
      </c>
    </row>
    <row r="4" spans="1:2" x14ac:dyDescent="0.25">
      <c r="A4" s="13" t="s">
        <v>134</v>
      </c>
      <c r="B4" s="3" t="s">
        <v>25</v>
      </c>
    </row>
    <row r="5" spans="1:2" ht="29.25" x14ac:dyDescent="0.25">
      <c r="A5" s="13"/>
      <c r="B5" s="10" t="s">
        <v>136</v>
      </c>
    </row>
    <row r="6" spans="1:2" x14ac:dyDescent="0.25">
      <c r="A6" s="13"/>
      <c r="B6" s="11" t="s">
        <v>137</v>
      </c>
    </row>
    <row r="7" spans="1:2" ht="268.5" x14ac:dyDescent="0.25">
      <c r="A7" s="13"/>
      <c r="B7" s="12" t="s">
        <v>138</v>
      </c>
    </row>
    <row r="8" spans="1:2" x14ac:dyDescent="0.25">
      <c r="A8" s="13"/>
      <c r="B8" s="3"/>
    </row>
    <row r="9" spans="1:2" ht="294" x14ac:dyDescent="0.25">
      <c r="A9" s="13"/>
      <c r="B9" s="12" t="s">
        <v>139</v>
      </c>
    </row>
    <row r="10" spans="1:2" x14ac:dyDescent="0.25">
      <c r="A10" s="13"/>
      <c r="B10" s="3"/>
    </row>
    <row r="11" spans="1:2" ht="217.5" x14ac:dyDescent="0.25">
      <c r="A11" s="13"/>
      <c r="B11" s="12" t="s">
        <v>140</v>
      </c>
    </row>
    <row r="12" spans="1:2" x14ac:dyDescent="0.25">
      <c r="A12" s="13"/>
      <c r="B12" s="3"/>
    </row>
    <row r="13" spans="1:2" x14ac:dyDescent="0.25">
      <c r="A13" s="13"/>
      <c r="B13" s="11" t="s">
        <v>141</v>
      </c>
    </row>
    <row r="14" spans="1:2" ht="102.75" x14ac:dyDescent="0.25">
      <c r="A14" s="13"/>
      <c r="B14" s="12" t="s">
        <v>142</v>
      </c>
    </row>
    <row r="15" spans="1:2" x14ac:dyDescent="0.25">
      <c r="A15" s="13"/>
      <c r="B15" s="3"/>
    </row>
    <row r="16" spans="1:2" x14ac:dyDescent="0.25">
      <c r="A16" s="13"/>
      <c r="B16" s="11" t="s">
        <v>143</v>
      </c>
    </row>
    <row r="17" spans="1:2" ht="26.25" x14ac:dyDescent="0.25">
      <c r="A17" s="13"/>
      <c r="B17" s="12" t="s">
        <v>144</v>
      </c>
    </row>
    <row r="18" spans="1:2" ht="26.25" x14ac:dyDescent="0.25">
      <c r="A18" s="13"/>
      <c r="B18" s="12" t="s">
        <v>145</v>
      </c>
    </row>
    <row r="19" spans="1:2" ht="26.25" x14ac:dyDescent="0.25">
      <c r="A19" s="13"/>
      <c r="B19" s="12" t="s">
        <v>146</v>
      </c>
    </row>
    <row r="20" spans="1:2" ht="26.25" x14ac:dyDescent="0.25">
      <c r="A20" s="13"/>
      <c r="B20" s="12" t="s">
        <v>147</v>
      </c>
    </row>
    <row r="21" spans="1:2" ht="26.25" x14ac:dyDescent="0.25">
      <c r="A21" s="13"/>
      <c r="B21" s="12" t="s">
        <v>148</v>
      </c>
    </row>
    <row r="22" spans="1:2" x14ac:dyDescent="0.25">
      <c r="A22" s="13"/>
      <c r="B22" s="12" t="s">
        <v>149</v>
      </c>
    </row>
    <row r="23" spans="1:2" ht="26.25" x14ac:dyDescent="0.25">
      <c r="A23" s="13"/>
      <c r="B23" s="12" t="s">
        <v>150</v>
      </c>
    </row>
    <row r="24" spans="1:2" x14ac:dyDescent="0.25">
      <c r="A24" s="13"/>
      <c r="B24" s="3"/>
    </row>
    <row r="25" spans="1:2" ht="39" x14ac:dyDescent="0.25">
      <c r="A25" s="13"/>
      <c r="B25" s="12" t="s">
        <v>151</v>
      </c>
    </row>
    <row r="26" spans="1:2" x14ac:dyDescent="0.25">
      <c r="A26" s="13"/>
      <c r="B26" s="3"/>
    </row>
    <row r="27" spans="1:2" ht="128.25" x14ac:dyDescent="0.25">
      <c r="A27" s="13"/>
      <c r="B27" s="12" t="s">
        <v>152</v>
      </c>
    </row>
    <row r="28" spans="1:2" x14ac:dyDescent="0.25">
      <c r="A28" s="13"/>
      <c r="B28" s="3"/>
    </row>
    <row r="29" spans="1:2" x14ac:dyDescent="0.25">
      <c r="A29" s="13"/>
      <c r="B29" s="11" t="s">
        <v>153</v>
      </c>
    </row>
    <row r="30" spans="1:2" ht="90" x14ac:dyDescent="0.25">
      <c r="A30" s="13"/>
      <c r="B30" s="12" t="s">
        <v>154</v>
      </c>
    </row>
    <row r="31" spans="1:2" x14ac:dyDescent="0.25">
      <c r="A31" s="13"/>
      <c r="B31" s="3"/>
    </row>
    <row r="32" spans="1:2" x14ac:dyDescent="0.25">
      <c r="A32" s="13"/>
      <c r="B32" s="11" t="s">
        <v>155</v>
      </c>
    </row>
    <row r="33" spans="1:2" ht="281.25" x14ac:dyDescent="0.25">
      <c r="A33" s="13"/>
      <c r="B33" s="12" t="s">
        <v>156</v>
      </c>
    </row>
    <row r="34" spans="1:2" x14ac:dyDescent="0.25">
      <c r="A34" s="13"/>
      <c r="B34" s="3"/>
    </row>
    <row r="35" spans="1:2" ht="192" x14ac:dyDescent="0.25">
      <c r="A35" s="13"/>
      <c r="B35" s="12" t="s">
        <v>157</v>
      </c>
    </row>
    <row r="36" spans="1:2" x14ac:dyDescent="0.25">
      <c r="A36" s="13"/>
      <c r="B36" s="3"/>
    </row>
    <row r="37" spans="1:2" ht="204.75" x14ac:dyDescent="0.25">
      <c r="A37" s="13"/>
      <c r="B37" s="12" t="s">
        <v>158</v>
      </c>
    </row>
    <row r="38" spans="1:2" x14ac:dyDescent="0.25">
      <c r="A38" s="13"/>
      <c r="B38" s="3"/>
    </row>
    <row r="39" spans="1:2" ht="192" x14ac:dyDescent="0.25">
      <c r="A39" s="13"/>
      <c r="B39" s="12" t="s">
        <v>159</v>
      </c>
    </row>
    <row r="40" spans="1:2" x14ac:dyDescent="0.25">
      <c r="A40" s="13"/>
      <c r="B40" s="3"/>
    </row>
    <row r="41" spans="1:2" ht="230.25" x14ac:dyDescent="0.25">
      <c r="A41" s="13"/>
      <c r="B41" s="12" t="s">
        <v>160</v>
      </c>
    </row>
  </sheetData>
  <mergeCells count="2">
    <mergeCell ref="A1:A2"/>
    <mergeCell ref="A4:A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x14ac:dyDescent="0.25"/>
  <cols>
    <col min="1" max="1" width="36.5703125" bestFit="1" customWidth="1"/>
    <col min="2" max="3" width="36.5703125" customWidth="1"/>
    <col min="4" max="5" width="24.85546875" customWidth="1"/>
    <col min="6" max="6" width="5.85546875" customWidth="1"/>
    <col min="7" max="7" width="24.85546875" customWidth="1"/>
    <col min="8" max="8" width="26.7109375" customWidth="1"/>
    <col min="9" max="9" width="29" customWidth="1"/>
    <col min="10" max="10" width="5.85546875" customWidth="1"/>
    <col min="11" max="11" width="24.85546875" customWidth="1"/>
    <col min="12" max="12" width="29" customWidth="1"/>
    <col min="13" max="13" width="5.85546875" customWidth="1"/>
    <col min="14" max="14" width="26.7109375" customWidth="1"/>
    <col min="15" max="15" width="29" customWidth="1"/>
    <col min="16" max="16" width="5.85546875" customWidth="1"/>
    <col min="17" max="17" width="24.85546875" customWidth="1"/>
  </cols>
  <sheetData>
    <row r="1" spans="1:17" ht="15" customHeight="1" x14ac:dyDescent="0.25">
      <c r="A1" s="5" t="s">
        <v>161</v>
      </c>
      <c r="B1" s="5" t="s">
        <v>1</v>
      </c>
      <c r="C1" s="5"/>
      <c r="D1" s="5"/>
      <c r="E1" s="5"/>
      <c r="F1" s="5"/>
      <c r="G1" s="5"/>
      <c r="H1" s="5"/>
      <c r="I1" s="5"/>
      <c r="J1" s="5"/>
      <c r="K1" s="5"/>
      <c r="L1" s="5"/>
      <c r="M1" s="5"/>
      <c r="N1" s="5"/>
      <c r="O1" s="5"/>
      <c r="P1" s="5"/>
      <c r="Q1" s="5"/>
    </row>
    <row r="2" spans="1:17" ht="15" customHeight="1" x14ac:dyDescent="0.25">
      <c r="A2" s="5"/>
      <c r="B2" s="5" t="s">
        <v>2</v>
      </c>
      <c r="C2" s="5"/>
      <c r="D2" s="5"/>
      <c r="E2" s="5"/>
      <c r="F2" s="5"/>
      <c r="G2" s="5"/>
      <c r="H2" s="5"/>
      <c r="I2" s="5"/>
      <c r="J2" s="5"/>
      <c r="K2" s="5"/>
      <c r="L2" s="5"/>
      <c r="M2" s="5"/>
      <c r="N2" s="5"/>
      <c r="O2" s="5"/>
      <c r="P2" s="5"/>
      <c r="Q2" s="5"/>
    </row>
    <row r="3" spans="1:17" ht="45" x14ac:dyDescent="0.25">
      <c r="A3" s="6" t="s">
        <v>162</v>
      </c>
      <c r="B3" s="47" t="s">
        <v>25</v>
      </c>
      <c r="C3" s="47"/>
      <c r="D3" s="47"/>
      <c r="E3" s="47"/>
      <c r="F3" s="47"/>
      <c r="G3" s="47"/>
      <c r="H3" s="47"/>
      <c r="I3" s="47"/>
      <c r="J3" s="47"/>
      <c r="K3" s="47"/>
      <c r="L3" s="47"/>
      <c r="M3" s="47"/>
      <c r="N3" s="47"/>
      <c r="O3" s="47"/>
      <c r="P3" s="47"/>
      <c r="Q3" s="47"/>
    </row>
    <row r="4" spans="1:17" ht="15" customHeight="1" x14ac:dyDescent="0.25">
      <c r="A4" s="13" t="s">
        <v>161</v>
      </c>
      <c r="B4" s="47" t="s">
        <v>25</v>
      </c>
      <c r="C4" s="47"/>
      <c r="D4" s="47"/>
      <c r="E4" s="47"/>
      <c r="F4" s="47"/>
      <c r="G4" s="47"/>
      <c r="H4" s="47"/>
      <c r="I4" s="47"/>
      <c r="J4" s="47"/>
      <c r="K4" s="47"/>
      <c r="L4" s="47"/>
      <c r="M4" s="47"/>
      <c r="N4" s="47"/>
      <c r="O4" s="47"/>
      <c r="P4" s="47"/>
      <c r="Q4" s="47"/>
    </row>
    <row r="5" spans="1:17" x14ac:dyDescent="0.25">
      <c r="A5" s="13"/>
      <c r="B5" s="48" t="s">
        <v>163</v>
      </c>
      <c r="C5" s="48"/>
      <c r="D5" s="48"/>
      <c r="E5" s="48"/>
      <c r="F5" s="48"/>
      <c r="G5" s="48"/>
      <c r="H5" s="48"/>
      <c r="I5" s="48"/>
      <c r="J5" s="48"/>
      <c r="K5" s="48"/>
      <c r="L5" s="48"/>
      <c r="M5" s="48"/>
      <c r="N5" s="48"/>
      <c r="O5" s="48"/>
      <c r="P5" s="48"/>
      <c r="Q5" s="48"/>
    </row>
    <row r="6" spans="1:17" x14ac:dyDescent="0.25">
      <c r="A6" s="13"/>
      <c r="B6" s="49" t="s">
        <v>164</v>
      </c>
      <c r="C6" s="49"/>
      <c r="D6" s="49"/>
      <c r="E6" s="49"/>
      <c r="F6" s="49"/>
      <c r="G6" s="49"/>
      <c r="H6" s="49"/>
      <c r="I6" s="49"/>
      <c r="J6" s="49"/>
      <c r="K6" s="49"/>
      <c r="L6" s="49"/>
      <c r="M6" s="49"/>
      <c r="N6" s="49"/>
      <c r="O6" s="49"/>
      <c r="P6" s="49"/>
      <c r="Q6" s="49"/>
    </row>
    <row r="7" spans="1:17" x14ac:dyDescent="0.25">
      <c r="A7" s="13"/>
      <c r="B7" s="50" t="s">
        <v>165</v>
      </c>
      <c r="C7" s="50"/>
      <c r="D7" s="50"/>
      <c r="E7" s="50"/>
      <c r="F7" s="50"/>
      <c r="G7" s="50"/>
      <c r="H7" s="50"/>
      <c r="I7" s="50"/>
      <c r="J7" s="50"/>
      <c r="K7" s="50"/>
      <c r="L7" s="50"/>
      <c r="M7" s="50"/>
      <c r="N7" s="50"/>
      <c r="O7" s="50"/>
      <c r="P7" s="50"/>
      <c r="Q7" s="50"/>
    </row>
    <row r="8" spans="1:17" x14ac:dyDescent="0.25">
      <c r="A8" s="13"/>
      <c r="B8" s="47"/>
      <c r="C8" s="47"/>
      <c r="D8" s="47"/>
      <c r="E8" s="47"/>
      <c r="F8" s="47"/>
      <c r="G8" s="47"/>
      <c r="H8" s="47"/>
      <c r="I8" s="47"/>
      <c r="J8" s="47"/>
      <c r="K8" s="47"/>
      <c r="L8" s="47"/>
      <c r="M8" s="47"/>
      <c r="N8" s="47"/>
      <c r="O8" s="47"/>
      <c r="P8" s="47"/>
      <c r="Q8" s="47"/>
    </row>
    <row r="9" spans="1:17" ht="15.75" thickBot="1" x14ac:dyDescent="0.3">
      <c r="A9" s="13"/>
      <c r="B9" s="14" t="s">
        <v>166</v>
      </c>
      <c r="C9" s="32">
        <v>41912</v>
      </c>
      <c r="D9" s="32"/>
      <c r="E9" s="15"/>
      <c r="F9" s="32">
        <v>41639</v>
      </c>
      <c r="G9" s="32"/>
    </row>
    <row r="10" spans="1:17" x14ac:dyDescent="0.25">
      <c r="A10" s="13"/>
      <c r="B10" s="17" t="s">
        <v>167</v>
      </c>
      <c r="C10" s="19" t="s">
        <v>168</v>
      </c>
      <c r="D10" s="20">
        <v>3023714</v>
      </c>
      <c r="E10" s="21"/>
      <c r="F10" s="19" t="s">
        <v>168</v>
      </c>
      <c r="G10" s="20">
        <v>3021152</v>
      </c>
    </row>
    <row r="11" spans="1:17" ht="15.75" thickBot="1" x14ac:dyDescent="0.3">
      <c r="A11" s="13"/>
      <c r="B11" s="22" t="s">
        <v>169</v>
      </c>
      <c r="C11" s="23"/>
      <c r="D11" s="24">
        <v>1380187</v>
      </c>
      <c r="E11" s="25"/>
      <c r="F11" s="23"/>
      <c r="G11" s="24">
        <v>1255642</v>
      </c>
    </row>
    <row r="12" spans="1:17" ht="15.75" thickBot="1" x14ac:dyDescent="0.3">
      <c r="A12" s="13"/>
      <c r="B12" s="17" t="s">
        <v>32</v>
      </c>
      <c r="C12" s="26" t="s">
        <v>168</v>
      </c>
      <c r="D12" s="27">
        <v>1643527</v>
      </c>
      <c r="E12" s="21"/>
      <c r="F12" s="26" t="s">
        <v>168</v>
      </c>
      <c r="G12" s="27">
        <v>1765510</v>
      </c>
    </row>
    <row r="13" spans="1:17" ht="15.75" thickTop="1" x14ac:dyDescent="0.25">
      <c r="A13" s="13"/>
      <c r="B13" s="9"/>
      <c r="C13" s="28"/>
      <c r="D13" s="28"/>
      <c r="E13" s="25"/>
      <c r="F13" s="28"/>
      <c r="G13" s="28"/>
    </row>
    <row r="14" spans="1:17" x14ac:dyDescent="0.25">
      <c r="A14" s="13"/>
      <c r="B14" s="17" t="s">
        <v>170</v>
      </c>
      <c r="C14" s="29" t="s">
        <v>168</v>
      </c>
      <c r="D14" s="30">
        <v>739845</v>
      </c>
      <c r="E14" s="21"/>
      <c r="F14" s="29" t="s">
        <v>168</v>
      </c>
      <c r="G14" s="30">
        <v>723268</v>
      </c>
    </row>
    <row r="15" spans="1:17" x14ac:dyDescent="0.25">
      <c r="A15" s="13"/>
      <c r="B15" s="22" t="s">
        <v>171</v>
      </c>
      <c r="C15" s="25"/>
      <c r="D15" s="31">
        <v>451651</v>
      </c>
      <c r="E15" s="25"/>
      <c r="F15" s="25"/>
      <c r="G15" s="31">
        <v>440612</v>
      </c>
    </row>
    <row r="16" spans="1:17" x14ac:dyDescent="0.25">
      <c r="A16" s="13"/>
      <c r="B16" s="17" t="s">
        <v>172</v>
      </c>
      <c r="C16" s="21"/>
      <c r="D16" s="30">
        <v>525245</v>
      </c>
      <c r="E16" s="21"/>
      <c r="F16" s="21"/>
      <c r="G16" s="30">
        <v>473995</v>
      </c>
    </row>
    <row r="17" spans="1:17" ht="15.75" thickBot="1" x14ac:dyDescent="0.3">
      <c r="A17" s="13"/>
      <c r="B17" s="22" t="s">
        <v>173</v>
      </c>
      <c r="C17" s="23"/>
      <c r="D17" s="24">
        <v>89881</v>
      </c>
      <c r="E17" s="25"/>
      <c r="F17" s="23"/>
      <c r="G17" s="24">
        <v>123814</v>
      </c>
    </row>
    <row r="18" spans="1:17" x14ac:dyDescent="0.25">
      <c r="A18" s="13"/>
      <c r="B18" s="16"/>
      <c r="C18" s="18"/>
      <c r="D18" s="20">
        <v>1806622</v>
      </c>
      <c r="E18" s="21"/>
      <c r="F18" s="18"/>
      <c r="G18" s="20">
        <v>1761689</v>
      </c>
    </row>
    <row r="19" spans="1:17" ht="15.75" thickBot="1" x14ac:dyDescent="0.3">
      <c r="A19" s="13"/>
      <c r="B19" s="22" t="s">
        <v>169</v>
      </c>
      <c r="C19" s="23"/>
      <c r="D19" s="24">
        <v>721408</v>
      </c>
      <c r="E19" s="25"/>
      <c r="F19" s="23"/>
      <c r="G19" s="24">
        <v>629569</v>
      </c>
    </row>
    <row r="20" spans="1:17" ht="15.75" thickBot="1" x14ac:dyDescent="0.3">
      <c r="A20" s="13"/>
      <c r="B20" s="17" t="s">
        <v>33</v>
      </c>
      <c r="C20" s="26" t="s">
        <v>168</v>
      </c>
      <c r="D20" s="27">
        <v>1085214</v>
      </c>
      <c r="E20" s="21"/>
      <c r="F20" s="26" t="s">
        <v>168</v>
      </c>
      <c r="G20" s="27">
        <v>1132120</v>
      </c>
    </row>
    <row r="21" spans="1:17" ht="15.75" thickTop="1" x14ac:dyDescent="0.25">
      <c r="A21" s="13"/>
      <c r="B21" s="47"/>
      <c r="C21" s="47"/>
      <c r="D21" s="47"/>
      <c r="E21" s="47"/>
      <c r="F21" s="47"/>
      <c r="G21" s="47"/>
      <c r="H21" s="47"/>
      <c r="I21" s="47"/>
      <c r="J21" s="47"/>
      <c r="K21" s="47"/>
      <c r="L21" s="47"/>
      <c r="M21" s="47"/>
      <c r="N21" s="47"/>
      <c r="O21" s="47"/>
      <c r="P21" s="47"/>
      <c r="Q21" s="47"/>
    </row>
    <row r="22" spans="1:17" x14ac:dyDescent="0.25">
      <c r="A22" s="13"/>
      <c r="B22" s="51" t="s">
        <v>174</v>
      </c>
      <c r="C22" s="51"/>
      <c r="D22" s="51"/>
      <c r="E22" s="51"/>
      <c r="F22" s="51"/>
      <c r="G22" s="51"/>
      <c r="H22" s="51"/>
      <c r="I22" s="51"/>
      <c r="J22" s="51"/>
      <c r="K22" s="51"/>
      <c r="L22" s="51"/>
      <c r="M22" s="51"/>
      <c r="N22" s="51"/>
      <c r="O22" s="51"/>
      <c r="P22" s="51"/>
      <c r="Q22" s="51"/>
    </row>
    <row r="23" spans="1:17" ht="25.5" customHeight="1" x14ac:dyDescent="0.25">
      <c r="A23" s="13"/>
      <c r="B23" s="50" t="s">
        <v>175</v>
      </c>
      <c r="C23" s="50"/>
      <c r="D23" s="50"/>
      <c r="E23" s="50"/>
      <c r="F23" s="50"/>
      <c r="G23" s="50"/>
      <c r="H23" s="50"/>
      <c r="I23" s="50"/>
      <c r="J23" s="50"/>
      <c r="K23" s="50"/>
      <c r="L23" s="50"/>
      <c r="M23" s="50"/>
      <c r="N23" s="50"/>
      <c r="O23" s="50"/>
      <c r="P23" s="50"/>
      <c r="Q23" s="50"/>
    </row>
    <row r="24" spans="1:17" x14ac:dyDescent="0.25">
      <c r="A24" s="13"/>
      <c r="B24" s="47"/>
      <c r="C24" s="47"/>
      <c r="D24" s="47"/>
      <c r="E24" s="47"/>
      <c r="F24" s="47"/>
      <c r="G24" s="47"/>
      <c r="H24" s="47"/>
      <c r="I24" s="47"/>
      <c r="J24" s="47"/>
      <c r="K24" s="47"/>
      <c r="L24" s="47"/>
      <c r="M24" s="47"/>
      <c r="N24" s="47"/>
      <c r="O24" s="47"/>
      <c r="P24" s="47"/>
      <c r="Q24" s="47"/>
    </row>
    <row r="25" spans="1:17" x14ac:dyDescent="0.25">
      <c r="A25" s="13"/>
      <c r="B25" s="52" t="s">
        <v>176</v>
      </c>
      <c r="C25" s="52"/>
      <c r="D25" s="52"/>
      <c r="E25" s="52"/>
      <c r="F25" s="52"/>
      <c r="G25" s="52"/>
      <c r="H25" s="52"/>
      <c r="I25" s="52"/>
      <c r="J25" s="52"/>
      <c r="K25" s="52"/>
      <c r="L25" s="52"/>
      <c r="M25" s="52"/>
      <c r="N25" s="52"/>
      <c r="O25" s="52"/>
      <c r="P25" s="52"/>
      <c r="Q25" s="52"/>
    </row>
    <row r="26" spans="1:17" ht="25.5" customHeight="1" x14ac:dyDescent="0.25">
      <c r="A26" s="13"/>
      <c r="B26" s="50" t="s">
        <v>177</v>
      </c>
      <c r="C26" s="50"/>
      <c r="D26" s="50"/>
      <c r="E26" s="50"/>
      <c r="F26" s="50"/>
      <c r="G26" s="50"/>
      <c r="H26" s="50"/>
      <c r="I26" s="50"/>
      <c r="J26" s="50"/>
      <c r="K26" s="50"/>
      <c r="L26" s="50"/>
      <c r="M26" s="50"/>
      <c r="N26" s="50"/>
      <c r="O26" s="50"/>
      <c r="P26" s="50"/>
      <c r="Q26" s="50"/>
    </row>
    <row r="27" spans="1:17" x14ac:dyDescent="0.25">
      <c r="A27" s="13"/>
      <c r="B27" s="47"/>
      <c r="C27" s="47"/>
      <c r="D27" s="47"/>
      <c r="E27" s="47"/>
      <c r="F27" s="47"/>
      <c r="G27" s="47"/>
      <c r="H27" s="47"/>
      <c r="I27" s="47"/>
      <c r="J27" s="47"/>
      <c r="K27" s="47"/>
      <c r="L27" s="47"/>
      <c r="M27" s="47"/>
      <c r="N27" s="47"/>
      <c r="O27" s="47"/>
      <c r="P27" s="47"/>
      <c r="Q27" s="47"/>
    </row>
    <row r="28" spans="1:17" x14ac:dyDescent="0.25">
      <c r="A28" s="13"/>
      <c r="B28" s="50" t="s">
        <v>178</v>
      </c>
      <c r="C28" s="50"/>
      <c r="D28" s="50"/>
      <c r="E28" s="50"/>
      <c r="F28" s="50"/>
      <c r="G28" s="50"/>
      <c r="H28" s="50"/>
      <c r="I28" s="50"/>
      <c r="J28" s="50"/>
      <c r="K28" s="50"/>
      <c r="L28" s="50"/>
      <c r="M28" s="50"/>
      <c r="N28" s="50"/>
      <c r="O28" s="50"/>
      <c r="P28" s="50"/>
      <c r="Q28" s="50"/>
    </row>
    <row r="29" spans="1:17" x14ac:dyDescent="0.25">
      <c r="A29" s="13"/>
      <c r="B29" s="47"/>
      <c r="C29" s="47"/>
      <c r="D29" s="47"/>
      <c r="E29" s="47"/>
      <c r="F29" s="47"/>
      <c r="G29" s="47"/>
      <c r="H29" s="47"/>
      <c r="I29" s="47"/>
      <c r="J29" s="47"/>
      <c r="K29" s="47"/>
      <c r="L29" s="47"/>
      <c r="M29" s="47"/>
      <c r="N29" s="47"/>
      <c r="O29" s="47"/>
      <c r="P29" s="47"/>
      <c r="Q29" s="47"/>
    </row>
    <row r="30" spans="1:17" ht="15.75" thickBot="1" x14ac:dyDescent="0.3">
      <c r="A30" s="13"/>
      <c r="B30" s="41" t="s">
        <v>166</v>
      </c>
      <c r="C30" s="41"/>
      <c r="D30" s="32">
        <v>41912</v>
      </c>
      <c r="E30" s="32"/>
      <c r="F30" s="32"/>
      <c r="G30" s="32"/>
      <c r="H30" s="32"/>
      <c r="I30" s="15"/>
      <c r="J30" s="32">
        <v>41639</v>
      </c>
      <c r="K30" s="32"/>
      <c r="L30" s="32"/>
      <c r="M30" s="32"/>
      <c r="N30" s="32"/>
    </row>
    <row r="31" spans="1:17" ht="15.75" thickBot="1" x14ac:dyDescent="0.3">
      <c r="A31" s="13"/>
      <c r="B31" s="9"/>
      <c r="C31" s="9"/>
      <c r="D31" s="42" t="s">
        <v>179</v>
      </c>
      <c r="E31" s="42"/>
      <c r="F31" s="34"/>
      <c r="G31" s="42" t="s">
        <v>180</v>
      </c>
      <c r="H31" s="42"/>
      <c r="I31" s="15"/>
      <c r="J31" s="42" t="s">
        <v>179</v>
      </c>
      <c r="K31" s="42"/>
      <c r="L31" s="34"/>
      <c r="M31" s="42" t="s">
        <v>180</v>
      </c>
      <c r="N31" s="42"/>
    </row>
    <row r="32" spans="1:17" x14ac:dyDescent="0.25">
      <c r="A32" s="13"/>
      <c r="B32" s="43" t="s">
        <v>181</v>
      </c>
      <c r="C32" s="43"/>
      <c r="D32" s="35"/>
      <c r="E32" s="18"/>
      <c r="F32" s="21"/>
      <c r="G32" s="35"/>
      <c r="H32" s="18"/>
      <c r="I32" s="21"/>
      <c r="J32" s="35"/>
      <c r="K32" s="18"/>
      <c r="L32" s="21"/>
      <c r="M32" s="35"/>
      <c r="N32" s="18"/>
    </row>
    <row r="33" spans="1:17" x14ac:dyDescent="0.25">
      <c r="A33" s="13"/>
      <c r="B33" s="9"/>
      <c r="C33" s="22" t="s">
        <v>182</v>
      </c>
      <c r="D33" s="33" t="s">
        <v>168</v>
      </c>
      <c r="E33" s="31">
        <v>749372</v>
      </c>
      <c r="F33" s="25"/>
      <c r="G33" s="33" t="s">
        <v>168</v>
      </c>
      <c r="H33" s="31">
        <v>-490255</v>
      </c>
      <c r="I33" s="25"/>
      <c r="J33" s="33" t="s">
        <v>168</v>
      </c>
      <c r="K33" s="31">
        <v>777521</v>
      </c>
      <c r="L33" s="25"/>
      <c r="M33" s="33" t="s">
        <v>168</v>
      </c>
      <c r="N33" s="31">
        <v>-464548</v>
      </c>
    </row>
    <row r="34" spans="1:17" x14ac:dyDescent="0.25">
      <c r="A34" s="13"/>
      <c r="B34" s="43" t="s">
        <v>183</v>
      </c>
      <c r="C34" s="43"/>
      <c r="D34" s="16"/>
      <c r="E34" s="30">
        <v>1212349</v>
      </c>
      <c r="F34" s="21"/>
      <c r="G34" s="16"/>
      <c r="H34" s="30">
        <v>-735526</v>
      </c>
      <c r="I34" s="21"/>
      <c r="J34" s="16"/>
      <c r="K34" s="30">
        <v>1212745</v>
      </c>
      <c r="L34" s="21"/>
      <c r="M34" s="16"/>
      <c r="N34" s="30">
        <v>-645988</v>
      </c>
    </row>
    <row r="35" spans="1:17" x14ac:dyDescent="0.25">
      <c r="A35" s="13"/>
      <c r="B35" s="44" t="s">
        <v>184</v>
      </c>
      <c r="C35" s="44"/>
      <c r="D35" s="9"/>
      <c r="E35" s="31">
        <v>319384</v>
      </c>
      <c r="F35" s="25"/>
      <c r="G35" s="9"/>
      <c r="H35" s="31">
        <v>-216788</v>
      </c>
      <c r="I35" s="25"/>
      <c r="J35" s="9"/>
      <c r="K35" s="31">
        <v>319617</v>
      </c>
      <c r="L35" s="25"/>
      <c r="M35" s="9"/>
      <c r="N35" s="31">
        <v>-195403</v>
      </c>
    </row>
    <row r="36" spans="1:17" x14ac:dyDescent="0.25">
      <c r="A36" s="13"/>
      <c r="B36" s="43" t="s">
        <v>185</v>
      </c>
      <c r="C36" s="43"/>
      <c r="D36" s="16"/>
      <c r="E36" s="30">
        <v>238107</v>
      </c>
      <c r="F36" s="21"/>
      <c r="G36" s="16"/>
      <c r="H36" s="30">
        <v>-201215</v>
      </c>
      <c r="I36" s="21"/>
      <c r="J36" s="16"/>
      <c r="K36" s="30">
        <v>252961</v>
      </c>
      <c r="L36" s="21"/>
      <c r="M36" s="16"/>
      <c r="N36" s="30">
        <v>-200058</v>
      </c>
    </row>
    <row r="37" spans="1:17" x14ac:dyDescent="0.25">
      <c r="A37" s="13"/>
      <c r="B37" s="44" t="s">
        <v>186</v>
      </c>
      <c r="C37" s="44"/>
      <c r="D37" s="9"/>
      <c r="E37" s="31">
        <v>174628</v>
      </c>
      <c r="F37" s="25"/>
      <c r="G37" s="9"/>
      <c r="H37" s="36" t="s">
        <v>187</v>
      </c>
      <c r="I37" s="25"/>
      <c r="J37" s="9"/>
      <c r="K37" s="31">
        <v>173753</v>
      </c>
      <c r="L37" s="25"/>
      <c r="M37" s="9"/>
      <c r="N37" s="36" t="s">
        <v>187</v>
      </c>
    </row>
    <row r="38" spans="1:17" ht="15.75" thickBot="1" x14ac:dyDescent="0.3">
      <c r="A38" s="13"/>
      <c r="B38" s="43" t="s">
        <v>188</v>
      </c>
      <c r="C38" s="43"/>
      <c r="D38" s="37"/>
      <c r="E38" s="38">
        <v>387847</v>
      </c>
      <c r="F38" s="21"/>
      <c r="G38" s="37"/>
      <c r="H38" s="38">
        <v>-170816</v>
      </c>
      <c r="I38" s="21"/>
      <c r="J38" s="37"/>
      <c r="K38" s="38">
        <v>387405</v>
      </c>
      <c r="L38" s="21"/>
      <c r="M38" s="37"/>
      <c r="N38" s="38">
        <v>-151459</v>
      </c>
    </row>
    <row r="39" spans="1:17" ht="15.75" thickBot="1" x14ac:dyDescent="0.3">
      <c r="A39" s="13"/>
      <c r="B39" s="9"/>
      <c r="C39" s="22" t="s">
        <v>189</v>
      </c>
      <c r="D39" s="39" t="s">
        <v>168</v>
      </c>
      <c r="E39" s="40">
        <v>3081687</v>
      </c>
      <c r="F39" s="25"/>
      <c r="G39" s="39" t="s">
        <v>168</v>
      </c>
      <c r="H39" s="40">
        <v>-1814600</v>
      </c>
      <c r="I39" s="25"/>
      <c r="J39" s="39" t="s">
        <v>168</v>
      </c>
      <c r="K39" s="40">
        <v>3124002</v>
      </c>
      <c r="L39" s="25"/>
      <c r="M39" s="39" t="s">
        <v>168</v>
      </c>
      <c r="N39" s="40">
        <v>-1657456</v>
      </c>
    </row>
    <row r="40" spans="1:17" ht="15.75" thickTop="1" x14ac:dyDescent="0.25">
      <c r="A40" s="13"/>
      <c r="B40" s="47"/>
      <c r="C40" s="47"/>
      <c r="D40" s="47"/>
      <c r="E40" s="47"/>
      <c r="F40" s="47"/>
      <c r="G40" s="47"/>
      <c r="H40" s="47"/>
      <c r="I40" s="47"/>
      <c r="J40" s="47"/>
      <c r="K40" s="47"/>
      <c r="L40" s="47"/>
      <c r="M40" s="47"/>
      <c r="N40" s="47"/>
      <c r="O40" s="47"/>
      <c r="P40" s="47"/>
      <c r="Q40" s="47"/>
    </row>
    <row r="41" spans="1:17" x14ac:dyDescent="0.25">
      <c r="A41" s="13"/>
      <c r="B41" s="50" t="s">
        <v>190</v>
      </c>
      <c r="C41" s="50"/>
      <c r="D41" s="50"/>
      <c r="E41" s="50"/>
      <c r="F41" s="50"/>
      <c r="G41" s="50"/>
      <c r="H41" s="50"/>
      <c r="I41" s="50"/>
      <c r="J41" s="50"/>
      <c r="K41" s="50"/>
      <c r="L41" s="50"/>
      <c r="M41" s="50"/>
      <c r="N41" s="50"/>
      <c r="O41" s="50"/>
      <c r="P41" s="50"/>
      <c r="Q41" s="50"/>
    </row>
    <row r="42" spans="1:17" x14ac:dyDescent="0.25">
      <c r="A42" s="13"/>
      <c r="B42" s="47"/>
      <c r="C42" s="47"/>
      <c r="D42" s="47"/>
      <c r="E42" s="47"/>
      <c r="F42" s="47"/>
      <c r="G42" s="47"/>
      <c r="H42" s="47"/>
      <c r="I42" s="47"/>
      <c r="J42" s="47"/>
      <c r="K42" s="47"/>
      <c r="L42" s="47"/>
      <c r="M42" s="47"/>
      <c r="N42" s="47"/>
      <c r="O42" s="47"/>
      <c r="P42" s="47"/>
      <c r="Q42" s="47"/>
    </row>
    <row r="43" spans="1:17" x14ac:dyDescent="0.25">
      <c r="A43" s="13"/>
      <c r="B43" s="50" t="s">
        <v>191</v>
      </c>
      <c r="C43" s="50"/>
      <c r="D43" s="50"/>
      <c r="E43" s="50"/>
      <c r="F43" s="50"/>
      <c r="G43" s="50"/>
      <c r="H43" s="50"/>
      <c r="I43" s="50"/>
      <c r="J43" s="50"/>
      <c r="K43" s="50"/>
      <c r="L43" s="50"/>
      <c r="M43" s="50"/>
      <c r="N43" s="50"/>
      <c r="O43" s="50"/>
      <c r="P43" s="50"/>
      <c r="Q43" s="50"/>
    </row>
    <row r="44" spans="1:17" x14ac:dyDescent="0.25">
      <c r="A44" s="13"/>
      <c r="B44" s="47"/>
      <c r="C44" s="47"/>
      <c r="D44" s="47"/>
      <c r="E44" s="47"/>
      <c r="F44" s="47"/>
      <c r="G44" s="47"/>
      <c r="H44" s="47"/>
      <c r="I44" s="47"/>
      <c r="J44" s="47"/>
      <c r="K44" s="47"/>
      <c r="L44" s="47"/>
      <c r="M44" s="47"/>
      <c r="N44" s="47"/>
      <c r="O44" s="47"/>
      <c r="P44" s="47"/>
      <c r="Q44" s="47"/>
    </row>
    <row r="45" spans="1:17" x14ac:dyDescent="0.25">
      <c r="A45" s="13"/>
      <c r="B45" s="41" t="s">
        <v>166</v>
      </c>
      <c r="C45" s="41"/>
      <c r="D45" s="25"/>
      <c r="E45" s="9"/>
    </row>
    <row r="46" spans="1:17" x14ac:dyDescent="0.25">
      <c r="A46" s="13"/>
      <c r="B46" s="43">
        <v>2015</v>
      </c>
      <c r="C46" s="43"/>
      <c r="D46" s="29" t="s">
        <v>168</v>
      </c>
      <c r="E46" s="30">
        <v>240713</v>
      </c>
    </row>
    <row r="47" spans="1:17" x14ac:dyDescent="0.25">
      <c r="A47" s="13"/>
      <c r="B47" s="44">
        <v>2016</v>
      </c>
      <c r="C47" s="44"/>
      <c r="D47" s="25"/>
      <c r="E47" s="31">
        <v>222207</v>
      </c>
    </row>
    <row r="48" spans="1:17" x14ac:dyDescent="0.25">
      <c r="A48" s="13"/>
      <c r="B48" s="43">
        <v>2017</v>
      </c>
      <c r="C48" s="43"/>
      <c r="D48" s="21"/>
      <c r="E48" s="30">
        <v>195977</v>
      </c>
    </row>
    <row r="49" spans="1:17" x14ac:dyDescent="0.25">
      <c r="A49" s="13"/>
      <c r="B49" s="44">
        <v>2018</v>
      </c>
      <c r="C49" s="44"/>
      <c r="D49" s="25"/>
      <c r="E49" s="31">
        <v>126664</v>
      </c>
    </row>
    <row r="50" spans="1:17" x14ac:dyDescent="0.25">
      <c r="A50" s="13"/>
      <c r="B50" s="43">
        <v>2019</v>
      </c>
      <c r="C50" s="43"/>
      <c r="D50" s="21"/>
      <c r="E50" s="30">
        <v>42545</v>
      </c>
    </row>
    <row r="51" spans="1:17" x14ac:dyDescent="0.25">
      <c r="A51" s="13"/>
      <c r="B51" s="47"/>
      <c r="C51" s="47"/>
      <c r="D51" s="47"/>
      <c r="E51" s="47"/>
      <c r="F51" s="47"/>
      <c r="G51" s="47"/>
      <c r="H51" s="47"/>
      <c r="I51" s="47"/>
      <c r="J51" s="47"/>
      <c r="K51" s="47"/>
      <c r="L51" s="47"/>
      <c r="M51" s="47"/>
      <c r="N51" s="47"/>
      <c r="O51" s="47"/>
      <c r="P51" s="47"/>
      <c r="Q51" s="47"/>
    </row>
    <row r="52" spans="1:17" x14ac:dyDescent="0.25">
      <c r="A52" s="13"/>
      <c r="B52" s="52" t="s">
        <v>38</v>
      </c>
      <c r="C52" s="52"/>
      <c r="D52" s="52"/>
      <c r="E52" s="52"/>
      <c r="F52" s="52"/>
      <c r="G52" s="52"/>
      <c r="H52" s="52"/>
      <c r="I52" s="52"/>
      <c r="J52" s="52"/>
      <c r="K52" s="52"/>
      <c r="L52" s="52"/>
      <c r="M52" s="52"/>
      <c r="N52" s="52"/>
      <c r="O52" s="52"/>
      <c r="P52" s="52"/>
      <c r="Q52" s="52"/>
    </row>
    <row r="53" spans="1:17" x14ac:dyDescent="0.25">
      <c r="A53" s="13"/>
      <c r="B53" s="50" t="s">
        <v>192</v>
      </c>
      <c r="C53" s="50"/>
      <c r="D53" s="50"/>
      <c r="E53" s="50"/>
      <c r="F53" s="50"/>
      <c r="G53" s="50"/>
      <c r="H53" s="50"/>
      <c r="I53" s="50"/>
      <c r="J53" s="50"/>
      <c r="K53" s="50"/>
      <c r="L53" s="50"/>
      <c r="M53" s="50"/>
      <c r="N53" s="50"/>
      <c r="O53" s="50"/>
      <c r="P53" s="50"/>
      <c r="Q53" s="50"/>
    </row>
    <row r="54" spans="1:17" x14ac:dyDescent="0.25">
      <c r="A54" s="13"/>
      <c r="B54" s="47"/>
      <c r="C54" s="47"/>
      <c r="D54" s="47"/>
      <c r="E54" s="47"/>
      <c r="F54" s="47"/>
      <c r="G54" s="47"/>
      <c r="H54" s="47"/>
      <c r="I54" s="47"/>
      <c r="J54" s="47"/>
      <c r="K54" s="47"/>
      <c r="L54" s="47"/>
      <c r="M54" s="47"/>
      <c r="N54" s="47"/>
      <c r="O54" s="47"/>
      <c r="P54" s="47"/>
      <c r="Q54" s="47"/>
    </row>
    <row r="55" spans="1:17" ht="15.75" thickBot="1" x14ac:dyDescent="0.3">
      <c r="A55" s="13"/>
      <c r="B55" s="41" t="s">
        <v>166</v>
      </c>
      <c r="C55" s="41"/>
      <c r="D55" s="46" t="s">
        <v>193</v>
      </c>
      <c r="E55" s="46"/>
      <c r="F55" s="25"/>
      <c r="G55" s="46" t="s">
        <v>194</v>
      </c>
      <c r="H55" s="46"/>
      <c r="I55" s="25"/>
      <c r="J55" s="46" t="s">
        <v>195</v>
      </c>
      <c r="K55" s="46"/>
      <c r="L55" s="25"/>
      <c r="M55" s="46" t="s">
        <v>188</v>
      </c>
      <c r="N55" s="46"/>
      <c r="O55" s="25"/>
      <c r="P55" s="46" t="s">
        <v>196</v>
      </c>
      <c r="Q55" s="46"/>
    </row>
    <row r="56" spans="1:17" x14ac:dyDescent="0.25">
      <c r="A56" s="13"/>
      <c r="B56" s="43" t="s">
        <v>197</v>
      </c>
      <c r="C56" s="43"/>
      <c r="D56" s="19" t="s">
        <v>168</v>
      </c>
      <c r="E56" s="20">
        <v>3236688</v>
      </c>
      <c r="F56" s="21"/>
      <c r="G56" s="19" t="s">
        <v>168</v>
      </c>
      <c r="H56" s="20">
        <v>571932</v>
      </c>
      <c r="I56" s="21"/>
      <c r="J56" s="19" t="s">
        <v>168</v>
      </c>
      <c r="K56" s="20">
        <v>290316</v>
      </c>
      <c r="L56" s="21"/>
      <c r="M56" s="19" t="s">
        <v>168</v>
      </c>
      <c r="N56" s="20">
        <v>117149</v>
      </c>
      <c r="O56" s="21"/>
      <c r="P56" s="19" t="s">
        <v>168</v>
      </c>
      <c r="Q56" s="20">
        <v>4216085</v>
      </c>
    </row>
    <row r="57" spans="1:17" x14ac:dyDescent="0.25">
      <c r="A57" s="13"/>
      <c r="B57" s="9"/>
      <c r="C57" s="22" t="s">
        <v>198</v>
      </c>
      <c r="D57" s="25"/>
      <c r="E57" s="36" t="s">
        <v>187</v>
      </c>
      <c r="F57" s="25"/>
      <c r="G57" s="25"/>
      <c r="H57" s="36" t="s">
        <v>187</v>
      </c>
      <c r="I57" s="25"/>
      <c r="J57" s="25"/>
      <c r="K57" s="31">
        <v>-10684</v>
      </c>
      <c r="L57" s="25"/>
      <c r="M57" s="25"/>
      <c r="N57" s="36" t="s">
        <v>187</v>
      </c>
      <c r="O57" s="25"/>
      <c r="P57" s="25"/>
      <c r="Q57" s="31">
        <v>-10684</v>
      </c>
    </row>
    <row r="58" spans="1:17" x14ac:dyDescent="0.25">
      <c r="A58" s="13"/>
      <c r="B58" s="16"/>
      <c r="C58" s="17" t="s">
        <v>199</v>
      </c>
      <c r="D58" s="21"/>
      <c r="E58" s="29" t="s">
        <v>187</v>
      </c>
      <c r="F58" s="21"/>
      <c r="G58" s="21"/>
      <c r="H58" s="29" t="s">
        <v>187</v>
      </c>
      <c r="I58" s="21"/>
      <c r="J58" s="21"/>
      <c r="K58" s="29" t="s">
        <v>187</v>
      </c>
      <c r="L58" s="21"/>
      <c r="M58" s="21"/>
      <c r="N58" s="29">
        <v>97</v>
      </c>
      <c r="O58" s="21"/>
      <c r="P58" s="21"/>
      <c r="Q58" s="29">
        <v>97</v>
      </c>
    </row>
    <row r="59" spans="1:17" x14ac:dyDescent="0.25">
      <c r="A59" s="13"/>
      <c r="B59" s="9"/>
      <c r="C59" s="22" t="s">
        <v>200</v>
      </c>
      <c r="D59" s="25"/>
      <c r="E59" s="36" t="s">
        <v>187</v>
      </c>
      <c r="F59" s="25"/>
      <c r="G59" s="25"/>
      <c r="H59" s="36" t="s">
        <v>187</v>
      </c>
      <c r="I59" s="25"/>
      <c r="J59" s="25"/>
      <c r="K59" s="36">
        <v>-456</v>
      </c>
      <c r="L59" s="25"/>
      <c r="M59" s="25"/>
      <c r="N59" s="36" t="s">
        <v>187</v>
      </c>
      <c r="O59" s="25"/>
      <c r="P59" s="25"/>
      <c r="Q59" s="36">
        <v>-456</v>
      </c>
    </row>
    <row r="60" spans="1:17" x14ac:dyDescent="0.25">
      <c r="A60" s="13"/>
      <c r="B60" s="16"/>
      <c r="C60" s="17" t="s">
        <v>201</v>
      </c>
      <c r="D60" s="21"/>
      <c r="E60" s="29" t="s">
        <v>187</v>
      </c>
      <c r="F60" s="21"/>
      <c r="G60" s="21"/>
      <c r="H60" s="29" t="s">
        <v>187</v>
      </c>
      <c r="I60" s="21"/>
      <c r="J60" s="21"/>
      <c r="K60" s="29">
        <v>-974</v>
      </c>
      <c r="L60" s="21"/>
      <c r="M60" s="21"/>
      <c r="N60" s="29" t="s">
        <v>187</v>
      </c>
      <c r="O60" s="21"/>
      <c r="P60" s="21"/>
      <c r="Q60" s="29">
        <v>-974</v>
      </c>
    </row>
    <row r="61" spans="1:17" ht="15.75" thickBot="1" x14ac:dyDescent="0.3">
      <c r="A61" s="13"/>
      <c r="B61" s="9"/>
      <c r="C61" s="22" t="s">
        <v>188</v>
      </c>
      <c r="D61" s="23"/>
      <c r="E61" s="24">
        <v>-1881</v>
      </c>
      <c r="F61" s="25"/>
      <c r="G61" s="23"/>
      <c r="H61" s="45" t="s">
        <v>187</v>
      </c>
      <c r="I61" s="25"/>
      <c r="J61" s="23"/>
      <c r="K61" s="45" t="s">
        <v>187</v>
      </c>
      <c r="L61" s="25"/>
      <c r="M61" s="23"/>
      <c r="N61" s="45" t="s">
        <v>187</v>
      </c>
      <c r="O61" s="25"/>
      <c r="P61" s="23"/>
      <c r="Q61" s="24">
        <v>-1881</v>
      </c>
    </row>
    <row r="62" spans="1:17" x14ac:dyDescent="0.25">
      <c r="A62" s="13"/>
      <c r="B62" s="43" t="s">
        <v>202</v>
      </c>
      <c r="C62" s="43"/>
      <c r="D62" s="19" t="s">
        <v>168</v>
      </c>
      <c r="E62" s="20">
        <v>3234807</v>
      </c>
      <c r="F62" s="21"/>
      <c r="G62" s="19" t="s">
        <v>168</v>
      </c>
      <c r="H62" s="20">
        <v>571932</v>
      </c>
      <c r="I62" s="21"/>
      <c r="J62" s="19" t="s">
        <v>168</v>
      </c>
      <c r="K62" s="20">
        <v>278202</v>
      </c>
      <c r="L62" s="21"/>
      <c r="M62" s="19" t="s">
        <v>168</v>
      </c>
      <c r="N62" s="20">
        <v>117246</v>
      </c>
      <c r="O62" s="21"/>
      <c r="P62" s="19" t="s">
        <v>168</v>
      </c>
      <c r="Q62" s="20">
        <v>4202187</v>
      </c>
    </row>
    <row r="63" spans="1:17" x14ac:dyDescent="0.25">
      <c r="A63" s="13"/>
      <c r="B63" s="9"/>
      <c r="C63" s="22" t="s">
        <v>199</v>
      </c>
      <c r="D63" s="25"/>
      <c r="E63" s="31">
        <v>28760</v>
      </c>
      <c r="F63" s="25"/>
      <c r="G63" s="25"/>
      <c r="H63" s="36" t="s">
        <v>187</v>
      </c>
      <c r="I63" s="25"/>
      <c r="J63" s="25"/>
      <c r="K63" s="36" t="s">
        <v>187</v>
      </c>
      <c r="L63" s="25"/>
      <c r="M63" s="25"/>
      <c r="N63" s="36">
        <v>298</v>
      </c>
      <c r="O63" s="25"/>
      <c r="P63" s="25"/>
      <c r="Q63" s="31">
        <v>29058</v>
      </c>
    </row>
    <row r="64" spans="1:17" x14ac:dyDescent="0.25">
      <c r="A64" s="13"/>
      <c r="B64" s="16"/>
      <c r="C64" s="17" t="s">
        <v>201</v>
      </c>
      <c r="D64" s="21"/>
      <c r="E64" s="29" t="s">
        <v>187</v>
      </c>
      <c r="F64" s="21"/>
      <c r="G64" s="21"/>
      <c r="H64" s="29" t="s">
        <v>187</v>
      </c>
      <c r="I64" s="21"/>
      <c r="J64" s="21"/>
      <c r="K64" s="30">
        <v>-18693</v>
      </c>
      <c r="L64" s="21"/>
      <c r="M64" s="21"/>
      <c r="N64" s="29" t="s">
        <v>187</v>
      </c>
      <c r="O64" s="21"/>
      <c r="P64" s="21"/>
      <c r="Q64" s="30">
        <v>-18693</v>
      </c>
    </row>
    <row r="65" spans="1:17" ht="15.75" thickBot="1" x14ac:dyDescent="0.3">
      <c r="A65" s="13"/>
      <c r="B65" s="9"/>
      <c r="C65" s="22" t="s">
        <v>188</v>
      </c>
      <c r="D65" s="23"/>
      <c r="E65" s="45">
        <v>60</v>
      </c>
      <c r="F65" s="25"/>
      <c r="G65" s="23"/>
      <c r="H65" s="45" t="s">
        <v>187</v>
      </c>
      <c r="I65" s="25"/>
      <c r="J65" s="23"/>
      <c r="K65" s="45" t="s">
        <v>187</v>
      </c>
      <c r="L65" s="25"/>
      <c r="M65" s="23"/>
      <c r="N65" s="45" t="s">
        <v>187</v>
      </c>
      <c r="O65" s="25"/>
      <c r="P65" s="23"/>
      <c r="Q65" s="45">
        <v>60</v>
      </c>
    </row>
    <row r="66" spans="1:17" ht="15.75" thickBot="1" x14ac:dyDescent="0.3">
      <c r="A66" s="13"/>
      <c r="B66" s="43" t="s">
        <v>203</v>
      </c>
      <c r="C66" s="43"/>
      <c r="D66" s="26" t="s">
        <v>168</v>
      </c>
      <c r="E66" s="27">
        <v>3263627</v>
      </c>
      <c r="F66" s="21"/>
      <c r="G66" s="26" t="s">
        <v>168</v>
      </c>
      <c r="H66" s="27">
        <v>571932</v>
      </c>
      <c r="I66" s="21"/>
      <c r="J66" s="26" t="s">
        <v>168</v>
      </c>
      <c r="K66" s="27">
        <v>259509</v>
      </c>
      <c r="L66" s="21"/>
      <c r="M66" s="26" t="s">
        <v>168</v>
      </c>
      <c r="N66" s="27">
        <v>117544</v>
      </c>
      <c r="O66" s="21"/>
      <c r="P66" s="26" t="s">
        <v>168</v>
      </c>
      <c r="Q66" s="27">
        <v>4212612</v>
      </c>
    </row>
    <row r="67" spans="1:17" ht="15.75" thickTop="1" x14ac:dyDescent="0.25">
      <c r="A67" s="13"/>
      <c r="B67" s="47"/>
      <c r="C67" s="47"/>
      <c r="D67" s="47"/>
      <c r="E67" s="47"/>
      <c r="F67" s="47"/>
      <c r="G67" s="47"/>
      <c r="H67" s="47"/>
      <c r="I67" s="47"/>
      <c r="J67" s="47"/>
      <c r="K67" s="47"/>
      <c r="L67" s="47"/>
      <c r="M67" s="47"/>
      <c r="N67" s="47"/>
      <c r="O67" s="47"/>
      <c r="P67" s="47"/>
      <c r="Q67" s="47"/>
    </row>
    <row r="68" spans="1:17" ht="38.25" customHeight="1" x14ac:dyDescent="0.25">
      <c r="A68" s="13"/>
      <c r="B68" s="50" t="s">
        <v>204</v>
      </c>
      <c r="C68" s="50"/>
      <c r="D68" s="50"/>
      <c r="E68" s="50"/>
      <c r="F68" s="50"/>
      <c r="G68" s="50"/>
      <c r="H68" s="50"/>
      <c r="I68" s="50"/>
      <c r="J68" s="50"/>
      <c r="K68" s="50"/>
      <c r="L68" s="50"/>
      <c r="M68" s="50"/>
      <c r="N68" s="50"/>
      <c r="O68" s="50"/>
      <c r="P68" s="50"/>
      <c r="Q68" s="50"/>
    </row>
  </sheetData>
  <mergeCells count="60">
    <mergeCell ref="B53:Q53"/>
    <mergeCell ref="B54:Q54"/>
    <mergeCell ref="B67:Q67"/>
    <mergeCell ref="B68:Q68"/>
    <mergeCell ref="B41:Q41"/>
    <mergeCell ref="B42:Q42"/>
    <mergeCell ref="B43:Q43"/>
    <mergeCell ref="B44:Q44"/>
    <mergeCell ref="B51:Q51"/>
    <mergeCell ref="B52:Q52"/>
    <mergeCell ref="B25:Q25"/>
    <mergeCell ref="B26:Q26"/>
    <mergeCell ref="B27:Q27"/>
    <mergeCell ref="B28:Q28"/>
    <mergeCell ref="B29:Q29"/>
    <mergeCell ref="B40:Q40"/>
    <mergeCell ref="B6:Q6"/>
    <mergeCell ref="B7:Q7"/>
    <mergeCell ref="B8:Q8"/>
    <mergeCell ref="B21:Q21"/>
    <mergeCell ref="B22:Q22"/>
    <mergeCell ref="B23:Q23"/>
    <mergeCell ref="B56:C56"/>
    <mergeCell ref="B62:C62"/>
    <mergeCell ref="B66:C66"/>
    <mergeCell ref="A1:A2"/>
    <mergeCell ref="B1:Q1"/>
    <mergeCell ref="B2:Q2"/>
    <mergeCell ref="B3:Q3"/>
    <mergeCell ref="A4:A68"/>
    <mergeCell ref="B4:Q4"/>
    <mergeCell ref="B5:Q5"/>
    <mergeCell ref="B55:C55"/>
    <mergeCell ref="D55:E55"/>
    <mergeCell ref="G55:H55"/>
    <mergeCell ref="J55:K55"/>
    <mergeCell ref="M55:N55"/>
    <mergeCell ref="P55:Q55"/>
    <mergeCell ref="B45:C45"/>
    <mergeCell ref="B46:C46"/>
    <mergeCell ref="B47:C47"/>
    <mergeCell ref="B48:C48"/>
    <mergeCell ref="B49:C49"/>
    <mergeCell ref="B50:C50"/>
    <mergeCell ref="B32:C32"/>
    <mergeCell ref="B34:C34"/>
    <mergeCell ref="B35:C35"/>
    <mergeCell ref="B36:C36"/>
    <mergeCell ref="B37:C37"/>
    <mergeCell ref="B38:C38"/>
    <mergeCell ref="C9:D9"/>
    <mergeCell ref="F9:G9"/>
    <mergeCell ref="B30:C30"/>
    <mergeCell ref="D30:H30"/>
    <mergeCell ref="J30:N30"/>
    <mergeCell ref="D31:E31"/>
    <mergeCell ref="G31:H31"/>
    <mergeCell ref="J31:K31"/>
    <mergeCell ref="M31:N31"/>
    <mergeCell ref="B24:Q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1" width="24.7109375" bestFit="1" customWidth="1"/>
    <col min="2" max="3" width="25.5703125" customWidth="1"/>
    <col min="4" max="4" width="4.85546875" customWidth="1"/>
    <col min="5" max="5" width="24.42578125" customWidth="1"/>
    <col min="6" max="6" width="25.5703125" customWidth="1"/>
    <col min="7" max="7" width="4.85546875" customWidth="1"/>
    <col min="8" max="8" width="24.42578125" customWidth="1"/>
  </cols>
  <sheetData>
    <row r="1" spans="1:8" ht="15" customHeight="1" x14ac:dyDescent="0.25">
      <c r="A1" s="5" t="s">
        <v>205</v>
      </c>
      <c r="B1" s="5" t="s">
        <v>1</v>
      </c>
      <c r="C1" s="5"/>
      <c r="D1" s="5"/>
      <c r="E1" s="5"/>
      <c r="F1" s="5"/>
      <c r="G1" s="5"/>
      <c r="H1" s="5"/>
    </row>
    <row r="2" spans="1:8" ht="15" customHeight="1" x14ac:dyDescent="0.25">
      <c r="A2" s="5"/>
      <c r="B2" s="5" t="s">
        <v>2</v>
      </c>
      <c r="C2" s="5"/>
      <c r="D2" s="5"/>
      <c r="E2" s="5"/>
      <c r="F2" s="5"/>
      <c r="G2" s="5"/>
      <c r="H2" s="5"/>
    </row>
    <row r="3" spans="1:8" ht="15" customHeight="1" x14ac:dyDescent="0.25">
      <c r="A3" s="6" t="s">
        <v>206</v>
      </c>
      <c r="B3" s="47" t="s">
        <v>25</v>
      </c>
      <c r="C3" s="47"/>
      <c r="D3" s="47"/>
      <c r="E3" s="47"/>
      <c r="F3" s="47"/>
      <c r="G3" s="47"/>
      <c r="H3" s="47"/>
    </row>
    <row r="4" spans="1:8" ht="15" customHeight="1" x14ac:dyDescent="0.25">
      <c r="A4" s="13" t="s">
        <v>205</v>
      </c>
      <c r="B4" s="47" t="s">
        <v>25</v>
      </c>
      <c r="C4" s="47"/>
      <c r="D4" s="47"/>
      <c r="E4" s="47"/>
      <c r="F4" s="47"/>
      <c r="G4" s="47"/>
      <c r="H4" s="47"/>
    </row>
    <row r="5" spans="1:8" x14ac:dyDescent="0.25">
      <c r="A5" s="13"/>
      <c r="B5" s="61" t="s">
        <v>207</v>
      </c>
      <c r="C5" s="61"/>
      <c r="D5" s="61"/>
      <c r="E5" s="61"/>
      <c r="F5" s="61"/>
      <c r="G5" s="61"/>
      <c r="H5" s="61"/>
    </row>
    <row r="6" spans="1:8" x14ac:dyDescent="0.25">
      <c r="A6" s="13"/>
      <c r="B6" s="50" t="s">
        <v>208</v>
      </c>
      <c r="C6" s="50"/>
      <c r="D6" s="50"/>
      <c r="E6" s="50"/>
      <c r="F6" s="50"/>
      <c r="G6" s="50"/>
      <c r="H6" s="50"/>
    </row>
    <row r="7" spans="1:8" x14ac:dyDescent="0.25">
      <c r="A7" s="13"/>
      <c r="B7" s="47"/>
      <c r="C7" s="47"/>
      <c r="D7" s="47"/>
      <c r="E7" s="47"/>
      <c r="F7" s="47"/>
      <c r="G7" s="47"/>
      <c r="H7" s="47"/>
    </row>
    <row r="8" spans="1:8" ht="15.75" thickBot="1" x14ac:dyDescent="0.3">
      <c r="A8" s="13"/>
      <c r="B8" s="41" t="s">
        <v>166</v>
      </c>
      <c r="C8" s="41"/>
      <c r="D8" s="32">
        <v>41912</v>
      </c>
      <c r="E8" s="32"/>
      <c r="F8" s="15"/>
      <c r="G8" s="32">
        <v>41639</v>
      </c>
      <c r="H8" s="32"/>
    </row>
    <row r="9" spans="1:8" ht="15.75" customHeight="1" x14ac:dyDescent="0.25">
      <c r="A9" s="13"/>
      <c r="B9" s="43" t="s">
        <v>209</v>
      </c>
      <c r="C9" s="43"/>
      <c r="D9" s="54" t="s">
        <v>168</v>
      </c>
      <c r="E9" s="20">
        <v>7231222</v>
      </c>
      <c r="F9" s="21"/>
      <c r="G9" s="54" t="s">
        <v>168</v>
      </c>
      <c r="H9" s="20">
        <v>8225754</v>
      </c>
    </row>
    <row r="10" spans="1:8" x14ac:dyDescent="0.25">
      <c r="A10" s="13"/>
      <c r="B10" s="44" t="s">
        <v>210</v>
      </c>
      <c r="C10" s="44"/>
      <c r="D10" s="9"/>
      <c r="E10" s="36" t="s">
        <v>187</v>
      </c>
      <c r="F10" s="25"/>
      <c r="G10" s="25"/>
      <c r="H10" s="31">
        <v>247000</v>
      </c>
    </row>
    <row r="11" spans="1:8" x14ac:dyDescent="0.25">
      <c r="A11" s="13"/>
      <c r="B11" s="43" t="s">
        <v>211</v>
      </c>
      <c r="C11" s="43"/>
      <c r="D11" s="16"/>
      <c r="E11" s="30">
        <v>1999815</v>
      </c>
      <c r="F11" s="21"/>
      <c r="G11" s="21"/>
      <c r="H11" s="30">
        <v>1999815</v>
      </c>
    </row>
    <row r="12" spans="1:8" x14ac:dyDescent="0.25">
      <c r="A12" s="13"/>
      <c r="B12" s="44" t="s">
        <v>212</v>
      </c>
      <c r="C12" s="44"/>
      <c r="D12" s="9"/>
      <c r="E12" s="31">
        <v>1750000</v>
      </c>
      <c r="F12" s="25"/>
      <c r="G12" s="25"/>
      <c r="H12" s="31">
        <v>1750000</v>
      </c>
    </row>
    <row r="13" spans="1:8" x14ac:dyDescent="0.25">
      <c r="A13" s="13"/>
      <c r="B13" s="43" t="s">
        <v>213</v>
      </c>
      <c r="C13" s="43"/>
      <c r="D13" s="16"/>
      <c r="E13" s="30">
        <v>575000</v>
      </c>
      <c r="F13" s="21"/>
      <c r="G13" s="21"/>
      <c r="H13" s="30">
        <v>575000</v>
      </c>
    </row>
    <row r="14" spans="1:8" x14ac:dyDescent="0.25">
      <c r="A14" s="13"/>
      <c r="B14" s="44" t="s">
        <v>214</v>
      </c>
      <c r="C14" s="44"/>
      <c r="D14" s="9"/>
      <c r="E14" s="31">
        <v>1000000</v>
      </c>
      <c r="F14" s="25"/>
      <c r="G14" s="25"/>
      <c r="H14" s="36" t="s">
        <v>187</v>
      </c>
    </row>
    <row r="15" spans="1:8" ht="15.75" customHeight="1" thickBot="1" x14ac:dyDescent="0.3">
      <c r="A15" s="13"/>
      <c r="B15" s="43" t="s">
        <v>215</v>
      </c>
      <c r="C15" s="43"/>
      <c r="D15" s="37"/>
      <c r="E15" s="38">
        <v>18654</v>
      </c>
      <c r="F15" s="21"/>
      <c r="G15" s="55"/>
      <c r="H15" s="38">
        <v>21124</v>
      </c>
    </row>
    <row r="16" spans="1:8" x14ac:dyDescent="0.25">
      <c r="A16" s="13"/>
      <c r="B16" s="44" t="s">
        <v>216</v>
      </c>
      <c r="C16" s="44"/>
      <c r="D16" s="56"/>
      <c r="E16" s="57">
        <v>12574691</v>
      </c>
      <c r="F16" s="25"/>
      <c r="G16" s="58"/>
      <c r="H16" s="57">
        <v>12818693</v>
      </c>
    </row>
    <row r="17" spans="1:8" x14ac:dyDescent="0.25">
      <c r="A17" s="13"/>
      <c r="B17" s="16"/>
      <c r="C17" s="16"/>
      <c r="D17" s="16"/>
      <c r="E17" s="21"/>
      <c r="F17" s="21"/>
      <c r="G17" s="21"/>
      <c r="H17" s="21"/>
    </row>
    <row r="18" spans="1:8" x14ac:dyDescent="0.25">
      <c r="A18" s="13"/>
      <c r="B18" s="44" t="s">
        <v>217</v>
      </c>
      <c r="C18" s="44"/>
      <c r="D18" s="9"/>
      <c r="E18" s="36" t="s">
        <v>187</v>
      </c>
      <c r="F18" s="25"/>
      <c r="G18" s="25"/>
      <c r="H18" s="31">
        <v>94304</v>
      </c>
    </row>
    <row r="19" spans="1:8" x14ac:dyDescent="0.25">
      <c r="A19" s="13"/>
      <c r="B19" s="43" t="s">
        <v>218</v>
      </c>
      <c r="C19" s="43"/>
      <c r="D19" s="16"/>
      <c r="E19" s="29" t="s">
        <v>187</v>
      </c>
      <c r="F19" s="21"/>
      <c r="G19" s="21"/>
      <c r="H19" s="30">
        <v>127941</v>
      </c>
    </row>
    <row r="20" spans="1:8" ht="15.75" customHeight="1" x14ac:dyDescent="0.25">
      <c r="A20" s="13"/>
      <c r="B20" s="44" t="s">
        <v>219</v>
      </c>
      <c r="C20" s="44"/>
      <c r="D20" s="9"/>
      <c r="E20" s="31">
        <v>1661697</v>
      </c>
      <c r="F20" s="25"/>
      <c r="G20" s="25"/>
      <c r="H20" s="31">
        <v>1404202</v>
      </c>
    </row>
    <row r="21" spans="1:8" ht="15.75" customHeight="1" x14ac:dyDescent="0.25">
      <c r="A21" s="13"/>
      <c r="B21" s="43" t="s">
        <v>220</v>
      </c>
      <c r="C21" s="43"/>
      <c r="D21" s="16"/>
      <c r="E21" s="30">
        <v>725000</v>
      </c>
      <c r="F21" s="21"/>
      <c r="G21" s="21"/>
      <c r="H21" s="30">
        <v>1436455</v>
      </c>
    </row>
    <row r="22" spans="1:8" x14ac:dyDescent="0.25">
      <c r="A22" s="13"/>
      <c r="B22" s="44" t="s">
        <v>221</v>
      </c>
      <c r="C22" s="44"/>
      <c r="D22" s="9"/>
      <c r="E22" s="31">
        <v>850000</v>
      </c>
      <c r="F22" s="25"/>
      <c r="G22" s="25"/>
      <c r="H22" s="36" t="s">
        <v>187</v>
      </c>
    </row>
    <row r="23" spans="1:8" x14ac:dyDescent="0.25">
      <c r="A23" s="13"/>
      <c r="B23" s="43" t="s">
        <v>222</v>
      </c>
      <c r="C23" s="43"/>
      <c r="D23" s="16"/>
      <c r="E23" s="30">
        <v>2725000</v>
      </c>
      <c r="F23" s="21"/>
      <c r="G23" s="21"/>
      <c r="H23" s="30">
        <v>2725000</v>
      </c>
    </row>
    <row r="24" spans="1:8" x14ac:dyDescent="0.25">
      <c r="A24" s="13"/>
      <c r="B24" s="44" t="s">
        <v>223</v>
      </c>
      <c r="C24" s="44"/>
      <c r="D24" s="9"/>
      <c r="E24" s="31">
        <v>2200000</v>
      </c>
      <c r="F24" s="25"/>
      <c r="G24" s="25"/>
      <c r="H24" s="31">
        <v>2200000</v>
      </c>
    </row>
    <row r="25" spans="1:8" x14ac:dyDescent="0.25">
      <c r="A25" s="13"/>
      <c r="B25" s="43" t="s">
        <v>224</v>
      </c>
      <c r="C25" s="43"/>
      <c r="D25" s="16"/>
      <c r="E25" s="29">
        <v>419</v>
      </c>
      <c r="F25" s="21"/>
      <c r="G25" s="21"/>
      <c r="H25" s="29">
        <v>10</v>
      </c>
    </row>
    <row r="26" spans="1:8" ht="15.75" thickBot="1" x14ac:dyDescent="0.3">
      <c r="A26" s="13"/>
      <c r="B26" s="44" t="s">
        <v>225</v>
      </c>
      <c r="C26" s="44"/>
      <c r="D26" s="59"/>
      <c r="E26" s="24">
        <v>-252028</v>
      </c>
      <c r="F26" s="25"/>
      <c r="G26" s="23"/>
      <c r="H26" s="24">
        <v>-322392</v>
      </c>
    </row>
    <row r="27" spans="1:8" x14ac:dyDescent="0.25">
      <c r="A27" s="13"/>
      <c r="B27" s="16"/>
      <c r="C27" s="16"/>
      <c r="D27" s="53"/>
      <c r="E27" s="20">
        <v>20484779</v>
      </c>
      <c r="F27" s="21"/>
      <c r="G27" s="18"/>
      <c r="H27" s="20">
        <v>20484213</v>
      </c>
    </row>
    <row r="28" spans="1:8" ht="15.75" thickBot="1" x14ac:dyDescent="0.3">
      <c r="A28" s="13"/>
      <c r="B28" s="44" t="s">
        <v>226</v>
      </c>
      <c r="C28" s="44"/>
      <c r="D28" s="59"/>
      <c r="E28" s="24">
        <v>3232</v>
      </c>
      <c r="F28" s="25"/>
      <c r="G28" s="23"/>
      <c r="H28" s="24">
        <v>453734</v>
      </c>
    </row>
    <row r="29" spans="1:8" ht="15.75" thickBot="1" x14ac:dyDescent="0.3">
      <c r="A29" s="13"/>
      <c r="B29" s="43" t="s">
        <v>227</v>
      </c>
      <c r="C29" s="43"/>
      <c r="D29" s="60" t="s">
        <v>168</v>
      </c>
      <c r="E29" s="27">
        <v>20481547</v>
      </c>
      <c r="F29" s="21"/>
      <c r="G29" s="60" t="s">
        <v>168</v>
      </c>
      <c r="H29" s="27">
        <v>20030479</v>
      </c>
    </row>
    <row r="30" spans="1:8" ht="15.75" thickTop="1" x14ac:dyDescent="0.25">
      <c r="A30" s="13"/>
      <c r="B30" s="62"/>
      <c r="C30" s="62"/>
      <c r="D30" s="62"/>
      <c r="E30" s="62"/>
      <c r="F30" s="62"/>
      <c r="G30" s="62"/>
      <c r="H30" s="62"/>
    </row>
    <row r="31" spans="1:8" x14ac:dyDescent="0.25">
      <c r="A31" s="13"/>
      <c r="B31" s="63" t="s">
        <v>228</v>
      </c>
      <c r="C31" s="63"/>
      <c r="D31" s="63"/>
      <c r="E31" s="63"/>
      <c r="F31" s="63"/>
      <c r="G31" s="63"/>
      <c r="H31" s="63"/>
    </row>
    <row r="32" spans="1:8" x14ac:dyDescent="0.25">
      <c r="A32" s="13"/>
      <c r="B32" s="63" t="s">
        <v>229</v>
      </c>
      <c r="C32" s="63"/>
      <c r="D32" s="63"/>
      <c r="E32" s="63"/>
      <c r="F32" s="63"/>
      <c r="G32" s="63"/>
      <c r="H32" s="63"/>
    </row>
    <row r="33" spans="1:8" x14ac:dyDescent="0.25">
      <c r="A33" s="13"/>
      <c r="B33" s="63" t="s">
        <v>230</v>
      </c>
      <c r="C33" s="63"/>
      <c r="D33" s="63"/>
      <c r="E33" s="63"/>
      <c r="F33" s="63"/>
      <c r="G33" s="63"/>
      <c r="H33" s="63"/>
    </row>
    <row r="34" spans="1:8" x14ac:dyDescent="0.25">
      <c r="A34" s="13"/>
      <c r="B34" s="63" t="s">
        <v>231</v>
      </c>
      <c r="C34" s="63"/>
      <c r="D34" s="63"/>
      <c r="E34" s="63"/>
      <c r="F34" s="63"/>
      <c r="G34" s="63"/>
      <c r="H34" s="63"/>
    </row>
    <row r="35" spans="1:8" x14ac:dyDescent="0.25">
      <c r="A35" s="13"/>
      <c r="B35" s="47"/>
      <c r="C35" s="47"/>
      <c r="D35" s="47"/>
      <c r="E35" s="47"/>
      <c r="F35" s="47"/>
      <c r="G35" s="47"/>
      <c r="H35" s="47"/>
    </row>
    <row r="36" spans="1:8" ht="38.25" customHeight="1" x14ac:dyDescent="0.25">
      <c r="A36" s="13"/>
      <c r="B36" s="50" t="s">
        <v>232</v>
      </c>
      <c r="C36" s="50"/>
      <c r="D36" s="50"/>
      <c r="E36" s="50"/>
      <c r="F36" s="50"/>
      <c r="G36" s="50"/>
      <c r="H36" s="50"/>
    </row>
    <row r="37" spans="1:8" x14ac:dyDescent="0.25">
      <c r="A37" s="13"/>
      <c r="B37" s="47"/>
      <c r="C37" s="47"/>
      <c r="D37" s="47"/>
      <c r="E37" s="47"/>
      <c r="F37" s="47"/>
      <c r="G37" s="47"/>
      <c r="H37" s="47"/>
    </row>
    <row r="38" spans="1:8" x14ac:dyDescent="0.25">
      <c r="A38" s="13"/>
      <c r="B38" s="51" t="s">
        <v>233</v>
      </c>
      <c r="C38" s="51"/>
      <c r="D38" s="51"/>
      <c r="E38" s="51"/>
      <c r="F38" s="51"/>
      <c r="G38" s="51"/>
      <c r="H38" s="51"/>
    </row>
    <row r="39" spans="1:8" x14ac:dyDescent="0.25">
      <c r="A39" s="13"/>
      <c r="B39" s="47"/>
      <c r="C39" s="47"/>
      <c r="D39" s="47"/>
      <c r="E39" s="47"/>
      <c r="F39" s="47"/>
      <c r="G39" s="47"/>
      <c r="H39" s="47"/>
    </row>
    <row r="40" spans="1:8" ht="79.5" customHeight="1" x14ac:dyDescent="0.25">
      <c r="A40" s="13"/>
      <c r="B40" s="50" t="s">
        <v>234</v>
      </c>
      <c r="C40" s="50"/>
      <c r="D40" s="50"/>
      <c r="E40" s="50"/>
      <c r="F40" s="50"/>
      <c r="G40" s="50"/>
      <c r="H40" s="50"/>
    </row>
    <row r="41" spans="1:8" x14ac:dyDescent="0.25">
      <c r="A41" s="13"/>
      <c r="B41" s="47"/>
      <c r="C41" s="47"/>
      <c r="D41" s="47"/>
      <c r="E41" s="47"/>
      <c r="F41" s="47"/>
      <c r="G41" s="47"/>
      <c r="H41" s="47"/>
    </row>
    <row r="42" spans="1:8" x14ac:dyDescent="0.25">
      <c r="A42" s="13"/>
      <c r="B42" s="51" t="s">
        <v>235</v>
      </c>
      <c r="C42" s="51"/>
      <c r="D42" s="51"/>
      <c r="E42" s="51"/>
      <c r="F42" s="51"/>
      <c r="G42" s="51"/>
      <c r="H42" s="51"/>
    </row>
    <row r="43" spans="1:8" x14ac:dyDescent="0.25">
      <c r="A43" s="13"/>
      <c r="B43" s="47"/>
      <c r="C43" s="47"/>
      <c r="D43" s="47"/>
      <c r="E43" s="47"/>
      <c r="F43" s="47"/>
      <c r="G43" s="47"/>
      <c r="H43" s="47"/>
    </row>
    <row r="44" spans="1:8" ht="63.75" customHeight="1" x14ac:dyDescent="0.25">
      <c r="A44" s="13"/>
      <c r="B44" s="50" t="s">
        <v>236</v>
      </c>
      <c r="C44" s="50"/>
      <c r="D44" s="50"/>
      <c r="E44" s="50"/>
      <c r="F44" s="50"/>
      <c r="G44" s="50"/>
      <c r="H44" s="50"/>
    </row>
    <row r="45" spans="1:8" x14ac:dyDescent="0.25">
      <c r="A45" s="13"/>
      <c r="B45" s="47"/>
      <c r="C45" s="47"/>
      <c r="D45" s="47"/>
      <c r="E45" s="47"/>
      <c r="F45" s="47"/>
      <c r="G45" s="47"/>
      <c r="H45" s="47"/>
    </row>
    <row r="46" spans="1:8" x14ac:dyDescent="0.25">
      <c r="A46" s="13"/>
      <c r="B46" s="51" t="s">
        <v>237</v>
      </c>
      <c r="C46" s="51"/>
      <c r="D46" s="51"/>
      <c r="E46" s="51"/>
      <c r="F46" s="51"/>
      <c r="G46" s="51"/>
      <c r="H46" s="51"/>
    </row>
    <row r="47" spans="1:8" x14ac:dyDescent="0.25">
      <c r="A47" s="13"/>
      <c r="B47" s="47"/>
      <c r="C47" s="47"/>
      <c r="D47" s="47"/>
      <c r="E47" s="47"/>
      <c r="F47" s="47"/>
      <c r="G47" s="47"/>
      <c r="H47" s="47"/>
    </row>
    <row r="48" spans="1:8" ht="63.75" customHeight="1" x14ac:dyDescent="0.25">
      <c r="A48" s="13"/>
      <c r="B48" s="50" t="s">
        <v>238</v>
      </c>
      <c r="C48" s="50"/>
      <c r="D48" s="50"/>
      <c r="E48" s="50"/>
      <c r="F48" s="50"/>
      <c r="G48" s="50"/>
      <c r="H48" s="50"/>
    </row>
    <row r="49" spans="1:8" x14ac:dyDescent="0.25">
      <c r="A49" s="13"/>
      <c r="B49" s="47"/>
      <c r="C49" s="47"/>
      <c r="D49" s="47"/>
      <c r="E49" s="47"/>
      <c r="F49" s="47"/>
      <c r="G49" s="47"/>
      <c r="H49" s="47"/>
    </row>
    <row r="50" spans="1:8" x14ac:dyDescent="0.25">
      <c r="A50" s="13"/>
      <c r="B50" s="51" t="s">
        <v>239</v>
      </c>
      <c r="C50" s="51"/>
      <c r="D50" s="51"/>
      <c r="E50" s="51"/>
      <c r="F50" s="51"/>
      <c r="G50" s="51"/>
      <c r="H50" s="51"/>
    </row>
    <row r="51" spans="1:8" x14ac:dyDescent="0.25">
      <c r="A51" s="13"/>
      <c r="B51" s="47"/>
      <c r="C51" s="47"/>
      <c r="D51" s="47"/>
      <c r="E51" s="47"/>
      <c r="F51" s="47"/>
      <c r="G51" s="47"/>
      <c r="H51" s="47"/>
    </row>
    <row r="52" spans="1:8" ht="51" customHeight="1" x14ac:dyDescent="0.25">
      <c r="A52" s="13"/>
      <c r="B52" s="50" t="s">
        <v>240</v>
      </c>
      <c r="C52" s="50"/>
      <c r="D52" s="50"/>
      <c r="E52" s="50"/>
      <c r="F52" s="50"/>
      <c r="G52" s="50"/>
      <c r="H52" s="50"/>
    </row>
    <row r="53" spans="1:8" x14ac:dyDescent="0.25">
      <c r="A53" s="13"/>
      <c r="B53" s="47"/>
      <c r="C53" s="47"/>
      <c r="D53" s="47"/>
      <c r="E53" s="47"/>
      <c r="F53" s="47"/>
      <c r="G53" s="47"/>
      <c r="H53" s="47"/>
    </row>
    <row r="54" spans="1:8" ht="89.25" customHeight="1" x14ac:dyDescent="0.25">
      <c r="A54" s="13"/>
      <c r="B54" s="50" t="s">
        <v>241</v>
      </c>
      <c r="C54" s="50"/>
      <c r="D54" s="50"/>
      <c r="E54" s="50"/>
      <c r="F54" s="50"/>
      <c r="G54" s="50"/>
      <c r="H54" s="50"/>
    </row>
    <row r="55" spans="1:8" x14ac:dyDescent="0.25">
      <c r="A55" s="13"/>
      <c r="B55" s="47"/>
      <c r="C55" s="47"/>
      <c r="D55" s="47"/>
      <c r="E55" s="47"/>
      <c r="F55" s="47"/>
      <c r="G55" s="47"/>
      <c r="H55" s="47"/>
    </row>
    <row r="56" spans="1:8" ht="63.75" customHeight="1" x14ac:dyDescent="0.25">
      <c r="A56" s="13"/>
      <c r="B56" s="50" t="s">
        <v>242</v>
      </c>
      <c r="C56" s="50"/>
      <c r="D56" s="50"/>
      <c r="E56" s="50"/>
      <c r="F56" s="50"/>
      <c r="G56" s="50"/>
      <c r="H56" s="50"/>
    </row>
    <row r="57" spans="1:8" x14ac:dyDescent="0.25">
      <c r="A57" s="13"/>
      <c r="B57" s="47"/>
      <c r="C57" s="47"/>
      <c r="D57" s="47"/>
      <c r="E57" s="47"/>
      <c r="F57" s="47"/>
      <c r="G57" s="47"/>
      <c r="H57" s="47"/>
    </row>
    <row r="58" spans="1:8" ht="76.5" customHeight="1" x14ac:dyDescent="0.25">
      <c r="A58" s="13"/>
      <c r="B58" s="50" t="s">
        <v>243</v>
      </c>
      <c r="C58" s="50"/>
      <c r="D58" s="50"/>
      <c r="E58" s="50"/>
      <c r="F58" s="50"/>
      <c r="G58" s="50"/>
      <c r="H58" s="50"/>
    </row>
    <row r="59" spans="1:8" x14ac:dyDescent="0.25">
      <c r="A59" s="13"/>
      <c r="B59" s="47"/>
      <c r="C59" s="47"/>
      <c r="D59" s="47"/>
      <c r="E59" s="47"/>
      <c r="F59" s="47"/>
      <c r="G59" s="47"/>
      <c r="H59" s="47"/>
    </row>
    <row r="60" spans="1:8" x14ac:dyDescent="0.25">
      <c r="A60" s="13"/>
      <c r="B60" s="51" t="s">
        <v>244</v>
      </c>
      <c r="C60" s="51"/>
      <c r="D60" s="51"/>
      <c r="E60" s="51"/>
      <c r="F60" s="51"/>
      <c r="G60" s="51"/>
      <c r="H60" s="51"/>
    </row>
    <row r="61" spans="1:8" ht="25.5" customHeight="1" x14ac:dyDescent="0.25">
      <c r="A61" s="13"/>
      <c r="B61" s="50" t="s">
        <v>245</v>
      </c>
      <c r="C61" s="50"/>
      <c r="D61" s="50"/>
      <c r="E61" s="50"/>
      <c r="F61" s="50"/>
      <c r="G61" s="50"/>
      <c r="H61" s="50"/>
    </row>
    <row r="62" spans="1:8" x14ac:dyDescent="0.25">
      <c r="A62" s="13"/>
      <c r="B62" s="47"/>
      <c r="C62" s="47"/>
      <c r="D62" s="47"/>
      <c r="E62" s="47"/>
      <c r="F62" s="47"/>
      <c r="G62" s="47"/>
      <c r="H62" s="47"/>
    </row>
    <row r="63" spans="1:8" ht="53.25" customHeight="1" x14ac:dyDescent="0.25">
      <c r="A63" s="13"/>
      <c r="B63" s="50" t="s">
        <v>246</v>
      </c>
      <c r="C63" s="50"/>
      <c r="D63" s="50"/>
      <c r="E63" s="50"/>
      <c r="F63" s="50"/>
      <c r="G63" s="50"/>
      <c r="H63" s="50"/>
    </row>
    <row r="64" spans="1:8" x14ac:dyDescent="0.25">
      <c r="A64" s="13"/>
      <c r="B64" s="47"/>
      <c r="C64" s="47"/>
      <c r="D64" s="47"/>
      <c r="E64" s="47"/>
      <c r="F64" s="47"/>
      <c r="G64" s="47"/>
      <c r="H64" s="47"/>
    </row>
    <row r="65" spans="1:8" ht="51" customHeight="1" x14ac:dyDescent="0.25">
      <c r="A65" s="13"/>
      <c r="B65" s="50" t="s">
        <v>247</v>
      </c>
      <c r="C65" s="50"/>
      <c r="D65" s="50"/>
      <c r="E65" s="50"/>
      <c r="F65" s="50"/>
      <c r="G65" s="50"/>
      <c r="H65" s="50"/>
    </row>
    <row r="66" spans="1:8" x14ac:dyDescent="0.25">
      <c r="A66" s="13"/>
      <c r="B66" s="47"/>
      <c r="C66" s="47"/>
      <c r="D66" s="47"/>
      <c r="E66" s="47"/>
      <c r="F66" s="47"/>
      <c r="G66" s="47"/>
      <c r="H66" s="47"/>
    </row>
    <row r="67" spans="1:8" ht="25.5" customHeight="1" x14ac:dyDescent="0.25">
      <c r="A67" s="13"/>
      <c r="B67" s="50" t="s">
        <v>248</v>
      </c>
      <c r="C67" s="50"/>
      <c r="D67" s="50"/>
      <c r="E67" s="50"/>
      <c r="F67" s="50"/>
      <c r="G67" s="50"/>
      <c r="H67" s="50"/>
    </row>
    <row r="68" spans="1:8" x14ac:dyDescent="0.25">
      <c r="A68" s="13"/>
      <c r="B68" s="47"/>
      <c r="C68" s="47"/>
      <c r="D68" s="47"/>
      <c r="E68" s="47"/>
      <c r="F68" s="47"/>
      <c r="G68" s="47"/>
      <c r="H68" s="47"/>
    </row>
    <row r="69" spans="1:8" ht="25.5" customHeight="1" x14ac:dyDescent="0.25">
      <c r="A69" s="13"/>
      <c r="B69" s="50" t="s">
        <v>249</v>
      </c>
      <c r="C69" s="50"/>
      <c r="D69" s="50"/>
      <c r="E69" s="50"/>
      <c r="F69" s="50"/>
      <c r="G69" s="50"/>
      <c r="H69" s="50"/>
    </row>
    <row r="70" spans="1:8" x14ac:dyDescent="0.25">
      <c r="A70" s="13"/>
      <c r="B70" s="47"/>
      <c r="C70" s="47"/>
      <c r="D70" s="47"/>
      <c r="E70" s="47"/>
      <c r="F70" s="47"/>
      <c r="G70" s="47"/>
      <c r="H70" s="47"/>
    </row>
    <row r="71" spans="1:8" ht="25.5" customHeight="1" x14ac:dyDescent="0.25">
      <c r="A71" s="13"/>
      <c r="B71" s="50" t="s">
        <v>250</v>
      </c>
      <c r="C71" s="50"/>
      <c r="D71" s="50"/>
      <c r="E71" s="50"/>
      <c r="F71" s="50"/>
      <c r="G71" s="50"/>
      <c r="H71" s="50"/>
    </row>
    <row r="72" spans="1:8" x14ac:dyDescent="0.25">
      <c r="A72" s="13"/>
      <c r="B72" s="47"/>
      <c r="C72" s="47"/>
      <c r="D72" s="47"/>
      <c r="E72" s="47"/>
      <c r="F72" s="47"/>
      <c r="G72" s="47"/>
      <c r="H72" s="47"/>
    </row>
    <row r="73" spans="1:8" ht="25.5" customHeight="1" x14ac:dyDescent="0.25">
      <c r="A73" s="13"/>
      <c r="B73" s="44" t="s">
        <v>251</v>
      </c>
      <c r="C73" s="44"/>
      <c r="D73" s="44"/>
      <c r="E73" s="44"/>
      <c r="F73" s="44"/>
      <c r="G73" s="44"/>
      <c r="H73" s="44"/>
    </row>
    <row r="74" spans="1:8" x14ac:dyDescent="0.25">
      <c r="A74" s="13"/>
      <c r="B74" s="47"/>
      <c r="C74" s="47"/>
      <c r="D74" s="47"/>
      <c r="E74" s="47"/>
      <c r="F74" s="47"/>
      <c r="G74" s="47"/>
      <c r="H74" s="47"/>
    </row>
    <row r="75" spans="1:8" ht="38.25" customHeight="1" x14ac:dyDescent="0.25">
      <c r="A75" s="13"/>
      <c r="B75" s="44" t="s">
        <v>252</v>
      </c>
      <c r="C75" s="44"/>
      <c r="D75" s="44"/>
      <c r="E75" s="44"/>
      <c r="F75" s="44"/>
      <c r="G75" s="44"/>
      <c r="H75" s="44"/>
    </row>
  </sheetData>
  <mergeCells count="77">
    <mergeCell ref="B75:H75"/>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5:H5"/>
    <mergeCell ref="B6:H6"/>
    <mergeCell ref="B7:H7"/>
    <mergeCell ref="B30:H30"/>
    <mergeCell ref="B31:H31"/>
    <mergeCell ref="B32:H32"/>
    <mergeCell ref="B25:C25"/>
    <mergeCell ref="B26:C26"/>
    <mergeCell ref="B28:C28"/>
    <mergeCell ref="B29:C29"/>
    <mergeCell ref="A1:A2"/>
    <mergeCell ref="B1:H1"/>
    <mergeCell ref="B2:H2"/>
    <mergeCell ref="B3:H3"/>
    <mergeCell ref="A4:A75"/>
    <mergeCell ref="B4:H4"/>
    <mergeCell ref="B19:C19"/>
    <mergeCell ref="B20:C20"/>
    <mergeCell ref="B21:C21"/>
    <mergeCell ref="B22:C22"/>
    <mergeCell ref="B23:C23"/>
    <mergeCell ref="B24:C24"/>
    <mergeCell ref="B12:C12"/>
    <mergeCell ref="B13:C13"/>
    <mergeCell ref="B14:C14"/>
    <mergeCell ref="B15:C15"/>
    <mergeCell ref="B16:C16"/>
    <mergeCell ref="B18:C18"/>
    <mergeCell ref="B8:C8"/>
    <mergeCell ref="D8:E8"/>
    <mergeCell ref="G8:H8"/>
    <mergeCell ref="B9:C9"/>
    <mergeCell ref="B10:C10"/>
    <mergeCell ref="B11:C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3.85546875" bestFit="1" customWidth="1"/>
    <col min="2" max="3" width="36.5703125" customWidth="1"/>
    <col min="4" max="4" width="25.28515625" customWidth="1"/>
    <col min="5" max="5" width="6.140625" customWidth="1"/>
    <col min="6" max="6" width="5.7109375" customWidth="1"/>
    <col min="7" max="7" width="25.28515625" customWidth="1"/>
    <col min="8" max="8" width="18.42578125" customWidth="1"/>
    <col min="9" max="9" width="5.7109375" customWidth="1"/>
    <col min="10" max="10" width="20.28515625" customWidth="1"/>
    <col min="11" max="11" width="15.7109375" customWidth="1"/>
    <col min="12" max="12" width="5.7109375" customWidth="1"/>
    <col min="13" max="13" width="21.140625" customWidth="1"/>
    <col min="14" max="14" width="20.28515625" customWidth="1"/>
    <col min="15" max="15" width="36.5703125" bestFit="1" customWidth="1"/>
  </cols>
  <sheetData>
    <row r="1" spans="1:15" ht="15" customHeight="1" x14ac:dyDescent="0.25">
      <c r="A1" s="5" t="s">
        <v>253</v>
      </c>
      <c r="B1" s="5" t="s">
        <v>1</v>
      </c>
      <c r="C1" s="5"/>
      <c r="D1" s="5"/>
      <c r="E1" s="5"/>
      <c r="F1" s="5"/>
      <c r="G1" s="5"/>
      <c r="H1" s="5"/>
      <c r="I1" s="5"/>
      <c r="J1" s="5"/>
      <c r="K1" s="5"/>
      <c r="L1" s="5"/>
      <c r="M1" s="5"/>
      <c r="N1" s="5"/>
      <c r="O1" s="1" t="s">
        <v>254</v>
      </c>
    </row>
    <row r="2" spans="1:15" ht="15" customHeight="1" x14ac:dyDescent="0.25">
      <c r="A2" s="5"/>
      <c r="B2" s="5" t="s">
        <v>2</v>
      </c>
      <c r="C2" s="5"/>
      <c r="D2" s="5"/>
      <c r="E2" s="5"/>
      <c r="F2" s="5"/>
      <c r="G2" s="5"/>
      <c r="H2" s="5"/>
      <c r="I2" s="5"/>
      <c r="J2" s="5"/>
      <c r="K2" s="5"/>
      <c r="L2" s="5"/>
      <c r="M2" s="5"/>
      <c r="N2" s="5"/>
      <c r="O2" s="1" t="s">
        <v>23</v>
      </c>
    </row>
    <row r="3" spans="1:15" ht="15" customHeight="1" x14ac:dyDescent="0.25">
      <c r="A3" s="6" t="s">
        <v>255</v>
      </c>
      <c r="B3" s="47" t="s">
        <v>25</v>
      </c>
      <c r="C3" s="47"/>
      <c r="D3" s="47"/>
      <c r="E3" s="47"/>
      <c r="F3" s="47"/>
      <c r="G3" s="47"/>
      <c r="H3" s="47"/>
      <c r="I3" s="47"/>
      <c r="J3" s="47"/>
      <c r="K3" s="47"/>
      <c r="L3" s="47"/>
      <c r="M3" s="47"/>
      <c r="N3" s="47"/>
      <c r="O3" s="3" t="s">
        <v>25</v>
      </c>
    </row>
    <row r="4" spans="1:15" ht="15" customHeight="1" x14ac:dyDescent="0.25">
      <c r="A4" s="13" t="s">
        <v>253</v>
      </c>
      <c r="B4" s="47" t="s">
        <v>25</v>
      </c>
      <c r="C4" s="47"/>
      <c r="D4" s="47"/>
      <c r="E4" s="47"/>
      <c r="F4" s="47"/>
      <c r="G4" s="47"/>
      <c r="H4" s="47"/>
      <c r="I4" s="47"/>
      <c r="J4" s="47"/>
      <c r="K4" s="47"/>
      <c r="L4" s="47"/>
      <c r="M4" s="47"/>
      <c r="N4" s="47"/>
      <c r="O4" s="3" t="s">
        <v>25</v>
      </c>
    </row>
    <row r="5" spans="1:15" x14ac:dyDescent="0.25">
      <c r="A5" s="13"/>
      <c r="B5" s="48" t="s">
        <v>256</v>
      </c>
      <c r="C5" s="48"/>
      <c r="D5" s="48"/>
      <c r="E5" s="48"/>
      <c r="F5" s="48"/>
      <c r="G5" s="48"/>
      <c r="H5" s="48"/>
      <c r="I5" s="48"/>
      <c r="J5" s="48"/>
      <c r="K5" s="48"/>
      <c r="L5" s="48"/>
      <c r="M5" s="48"/>
      <c r="N5" s="48"/>
      <c r="O5" s="11" t="s">
        <v>274</v>
      </c>
    </row>
    <row r="6" spans="1:15" ht="166.5" x14ac:dyDescent="0.25">
      <c r="A6" s="13"/>
      <c r="B6" s="47"/>
      <c r="C6" s="47"/>
      <c r="D6" s="47"/>
      <c r="E6" s="47"/>
      <c r="F6" s="47"/>
      <c r="G6" s="47"/>
      <c r="H6" s="47"/>
      <c r="I6" s="47"/>
      <c r="J6" s="47"/>
      <c r="K6" s="47"/>
      <c r="L6" s="47"/>
      <c r="M6" s="47"/>
      <c r="N6" s="47"/>
      <c r="O6" s="12" t="s">
        <v>275</v>
      </c>
    </row>
    <row r="7" spans="1:15" x14ac:dyDescent="0.25">
      <c r="A7" s="13"/>
      <c r="B7" s="51" t="s">
        <v>257</v>
      </c>
      <c r="C7" s="51"/>
      <c r="D7" s="51"/>
      <c r="E7" s="51"/>
      <c r="F7" s="51"/>
      <c r="G7" s="51"/>
      <c r="H7" s="51"/>
      <c r="I7" s="51"/>
      <c r="J7" s="51"/>
      <c r="K7" s="51"/>
      <c r="L7" s="51"/>
      <c r="M7" s="51"/>
      <c r="N7" s="51"/>
      <c r="O7" s="3"/>
    </row>
    <row r="8" spans="1:15" x14ac:dyDescent="0.25">
      <c r="A8" s="13"/>
      <c r="B8" s="50" t="s">
        <v>258</v>
      </c>
      <c r="C8" s="50"/>
      <c r="D8" s="50"/>
      <c r="E8" s="50"/>
      <c r="F8" s="50"/>
      <c r="G8" s="50"/>
      <c r="H8" s="50"/>
      <c r="I8" s="50"/>
      <c r="J8" s="50"/>
      <c r="K8" s="50"/>
      <c r="L8" s="50"/>
      <c r="M8" s="50"/>
      <c r="N8" s="50"/>
      <c r="O8" s="3"/>
    </row>
    <row r="9" spans="1:15" x14ac:dyDescent="0.25">
      <c r="A9" s="13"/>
      <c r="B9" s="47"/>
      <c r="C9" s="47"/>
      <c r="D9" s="47"/>
      <c r="E9" s="47"/>
      <c r="F9" s="47"/>
      <c r="G9" s="47"/>
      <c r="H9" s="47"/>
      <c r="I9" s="47"/>
      <c r="J9" s="47"/>
      <c r="K9" s="47"/>
      <c r="L9" s="47"/>
      <c r="M9" s="47"/>
      <c r="N9" s="47"/>
      <c r="O9" s="3"/>
    </row>
    <row r="10" spans="1:15" ht="15.75" thickBot="1" x14ac:dyDescent="0.3">
      <c r="A10" s="13"/>
      <c r="B10" s="14" t="s">
        <v>166</v>
      </c>
      <c r="C10" s="46" t="s">
        <v>259</v>
      </c>
      <c r="D10" s="46"/>
      <c r="E10" s="46"/>
      <c r="F10" s="46"/>
      <c r="G10" s="46"/>
      <c r="H10" s="25"/>
      <c r="I10" s="46" t="s">
        <v>260</v>
      </c>
      <c r="J10" s="46"/>
      <c r="K10" s="46"/>
      <c r="L10" s="46"/>
      <c r="M10" s="46"/>
      <c r="O10" s="3"/>
    </row>
    <row r="11" spans="1:15" ht="15.75" thickBot="1" x14ac:dyDescent="0.3">
      <c r="A11" s="13"/>
      <c r="B11" s="9"/>
      <c r="C11" s="42">
        <v>2014</v>
      </c>
      <c r="D11" s="42"/>
      <c r="E11" s="58"/>
      <c r="F11" s="42">
        <v>2013</v>
      </c>
      <c r="G11" s="42"/>
      <c r="H11" s="25"/>
      <c r="I11" s="42">
        <v>2014</v>
      </c>
      <c r="J11" s="42"/>
      <c r="K11" s="58"/>
      <c r="L11" s="42">
        <v>2013</v>
      </c>
      <c r="M11" s="42"/>
      <c r="O11" s="3"/>
    </row>
    <row r="12" spans="1:15" x14ac:dyDescent="0.25">
      <c r="A12" s="13"/>
      <c r="B12" s="17" t="s">
        <v>261</v>
      </c>
      <c r="C12" s="19" t="s">
        <v>168</v>
      </c>
      <c r="D12" s="20">
        <v>-11689</v>
      </c>
      <c r="E12" s="21"/>
      <c r="F12" s="19" t="s">
        <v>168</v>
      </c>
      <c r="G12" s="20">
        <v>2088</v>
      </c>
      <c r="H12" s="21"/>
      <c r="I12" s="19" t="s">
        <v>168</v>
      </c>
      <c r="J12" s="20">
        <v>-47276</v>
      </c>
      <c r="K12" s="21"/>
      <c r="L12" s="19" t="s">
        <v>168</v>
      </c>
      <c r="M12" s="20">
        <v>-36706</v>
      </c>
      <c r="O12" s="3"/>
    </row>
    <row r="13" spans="1:15" ht="15.75" thickBot="1" x14ac:dyDescent="0.3">
      <c r="A13" s="13"/>
      <c r="B13" s="22" t="s">
        <v>262</v>
      </c>
      <c r="C13" s="23"/>
      <c r="D13" s="24">
        <v>-12687</v>
      </c>
      <c r="E13" s="25"/>
      <c r="F13" s="23"/>
      <c r="G13" s="24">
        <v>71714</v>
      </c>
      <c r="H13" s="25"/>
      <c r="I13" s="23"/>
      <c r="J13" s="24">
        <v>-44866</v>
      </c>
      <c r="K13" s="25"/>
      <c r="L13" s="23"/>
      <c r="M13" s="24">
        <v>195356</v>
      </c>
      <c r="O13" s="3"/>
    </row>
    <row r="14" spans="1:15" ht="15.75" thickBot="1" x14ac:dyDescent="0.3">
      <c r="A14" s="13"/>
      <c r="B14" s="17" t="s">
        <v>263</v>
      </c>
      <c r="C14" s="26" t="s">
        <v>168</v>
      </c>
      <c r="D14" s="27">
        <v>-24376</v>
      </c>
      <c r="E14" s="21"/>
      <c r="F14" s="26" t="s">
        <v>168</v>
      </c>
      <c r="G14" s="27">
        <v>73802</v>
      </c>
      <c r="H14" s="21"/>
      <c r="I14" s="26" t="s">
        <v>168</v>
      </c>
      <c r="J14" s="27">
        <v>-92142</v>
      </c>
      <c r="K14" s="21"/>
      <c r="L14" s="26" t="s">
        <v>168</v>
      </c>
      <c r="M14" s="27">
        <v>158650</v>
      </c>
      <c r="O14" s="3"/>
    </row>
    <row r="15" spans="1:15" ht="15.75" thickTop="1" x14ac:dyDescent="0.25">
      <c r="A15" s="13"/>
      <c r="B15" s="47"/>
      <c r="C15" s="47"/>
      <c r="D15" s="47"/>
      <c r="E15" s="47"/>
      <c r="F15" s="47"/>
      <c r="G15" s="47"/>
      <c r="H15" s="47"/>
      <c r="I15" s="47"/>
      <c r="J15" s="47"/>
      <c r="K15" s="47"/>
      <c r="L15" s="47"/>
      <c r="M15" s="47"/>
      <c r="N15" s="47"/>
      <c r="O15" s="3"/>
    </row>
    <row r="16" spans="1:15" ht="25.5" customHeight="1" x14ac:dyDescent="0.25">
      <c r="A16" s="13"/>
      <c r="B16" s="50" t="s">
        <v>264</v>
      </c>
      <c r="C16" s="50"/>
      <c r="D16" s="50"/>
      <c r="E16" s="50"/>
      <c r="F16" s="50"/>
      <c r="G16" s="50"/>
      <c r="H16" s="50"/>
      <c r="I16" s="50"/>
      <c r="J16" s="50"/>
      <c r="K16" s="50"/>
      <c r="L16" s="50"/>
      <c r="M16" s="50"/>
      <c r="N16" s="50"/>
      <c r="O16" s="3"/>
    </row>
    <row r="17" spans="1:15" x14ac:dyDescent="0.25">
      <c r="A17" s="13"/>
      <c r="B17" s="47"/>
      <c r="C17" s="47"/>
      <c r="D17" s="47"/>
      <c r="E17" s="47"/>
      <c r="F17" s="47"/>
      <c r="G17" s="47"/>
      <c r="H17" s="47"/>
      <c r="I17" s="47"/>
      <c r="J17" s="47"/>
      <c r="K17" s="47"/>
      <c r="L17" s="47"/>
      <c r="M17" s="47"/>
      <c r="N17" s="47"/>
      <c r="O17" s="3"/>
    </row>
    <row r="18" spans="1:15" ht="25.5" customHeight="1" x14ac:dyDescent="0.25">
      <c r="A18" s="13"/>
      <c r="B18" s="50" t="s">
        <v>265</v>
      </c>
      <c r="C18" s="50"/>
      <c r="D18" s="50"/>
      <c r="E18" s="50"/>
      <c r="F18" s="50"/>
      <c r="G18" s="50"/>
      <c r="H18" s="50"/>
      <c r="I18" s="50"/>
      <c r="J18" s="50"/>
      <c r="K18" s="50"/>
      <c r="L18" s="50"/>
      <c r="M18" s="50"/>
      <c r="N18" s="50"/>
      <c r="O18" s="3"/>
    </row>
    <row r="19" spans="1:15" x14ac:dyDescent="0.25">
      <c r="A19" s="13"/>
      <c r="B19" s="47"/>
      <c r="C19" s="47"/>
      <c r="D19" s="47"/>
      <c r="E19" s="47"/>
      <c r="F19" s="47"/>
      <c r="G19" s="47"/>
      <c r="H19" s="47"/>
      <c r="I19" s="47"/>
      <c r="J19" s="47"/>
      <c r="K19" s="47"/>
      <c r="L19" s="47"/>
      <c r="M19" s="47"/>
      <c r="N19" s="47"/>
      <c r="O19" s="3"/>
    </row>
    <row r="20" spans="1:15" x14ac:dyDescent="0.25">
      <c r="A20" s="13"/>
      <c r="B20" s="51" t="s">
        <v>266</v>
      </c>
      <c r="C20" s="51"/>
      <c r="D20" s="51"/>
      <c r="E20" s="51"/>
      <c r="F20" s="51"/>
      <c r="G20" s="51"/>
      <c r="H20" s="51"/>
      <c r="I20" s="51"/>
      <c r="J20" s="51"/>
      <c r="K20" s="51"/>
      <c r="L20" s="51"/>
      <c r="M20" s="51"/>
      <c r="N20" s="51"/>
      <c r="O20" s="3"/>
    </row>
    <row r="21" spans="1:15" x14ac:dyDescent="0.25">
      <c r="A21" s="13"/>
      <c r="B21" s="50" t="s">
        <v>267</v>
      </c>
      <c r="C21" s="50"/>
      <c r="D21" s="50"/>
      <c r="E21" s="50"/>
      <c r="F21" s="50"/>
      <c r="G21" s="50"/>
      <c r="H21" s="50"/>
      <c r="I21" s="50"/>
      <c r="J21" s="50"/>
      <c r="K21" s="50"/>
      <c r="L21" s="50"/>
      <c r="M21" s="50"/>
      <c r="N21" s="50"/>
      <c r="O21" s="3"/>
    </row>
    <row r="22" spans="1:15" x14ac:dyDescent="0.25">
      <c r="A22" s="13"/>
      <c r="B22" s="47"/>
      <c r="C22" s="47"/>
      <c r="D22" s="47"/>
      <c r="E22" s="47"/>
      <c r="F22" s="47"/>
      <c r="G22" s="47"/>
      <c r="H22" s="47"/>
      <c r="I22" s="47"/>
      <c r="J22" s="47"/>
      <c r="K22" s="47"/>
      <c r="L22" s="47"/>
      <c r="M22" s="47"/>
      <c r="N22" s="47"/>
      <c r="O22" s="3"/>
    </row>
    <row r="23" spans="1:15" ht="15.75" thickBot="1" x14ac:dyDescent="0.3">
      <c r="A23" s="13"/>
      <c r="B23" s="14" t="s">
        <v>166</v>
      </c>
      <c r="C23" s="46" t="s">
        <v>260</v>
      </c>
      <c r="D23" s="46"/>
      <c r="E23" s="46"/>
      <c r="F23" s="46"/>
      <c r="G23" s="46"/>
      <c r="O23" s="3"/>
    </row>
    <row r="24" spans="1:15" ht="15.75" thickBot="1" x14ac:dyDescent="0.3">
      <c r="A24" s="13"/>
      <c r="B24" s="9"/>
      <c r="C24" s="42">
        <v>2014</v>
      </c>
      <c r="D24" s="42"/>
      <c r="E24" s="34"/>
      <c r="F24" s="42">
        <v>2013</v>
      </c>
      <c r="G24" s="42"/>
      <c r="O24" s="3"/>
    </row>
    <row r="25" spans="1:15" x14ac:dyDescent="0.25">
      <c r="A25" s="13"/>
      <c r="B25" s="17" t="s">
        <v>268</v>
      </c>
      <c r="C25" s="64" t="s">
        <v>168</v>
      </c>
      <c r="D25" s="20">
        <v>1214129</v>
      </c>
      <c r="E25" s="16"/>
      <c r="F25" s="64" t="s">
        <v>168</v>
      </c>
      <c r="G25" s="20">
        <v>1189876</v>
      </c>
      <c r="O25" s="3"/>
    </row>
    <row r="26" spans="1:15" x14ac:dyDescent="0.25">
      <c r="A26" s="13"/>
      <c r="B26" s="22" t="s">
        <v>269</v>
      </c>
      <c r="C26" s="9"/>
      <c r="D26" s="31">
        <v>30384</v>
      </c>
      <c r="E26" s="9"/>
      <c r="F26" s="9"/>
      <c r="G26" s="31">
        <v>38366</v>
      </c>
      <c r="O26" s="3"/>
    </row>
    <row r="27" spans="1:15" x14ac:dyDescent="0.25">
      <c r="A27" s="13"/>
      <c r="B27" s="47"/>
      <c r="C27" s="47"/>
      <c r="D27" s="47"/>
      <c r="E27" s="47"/>
      <c r="F27" s="47"/>
      <c r="G27" s="47"/>
      <c r="H27" s="47"/>
      <c r="I27" s="47"/>
      <c r="J27" s="47"/>
      <c r="K27" s="47"/>
      <c r="L27" s="47"/>
      <c r="M27" s="47"/>
      <c r="N27" s="47"/>
      <c r="O27" s="3"/>
    </row>
    <row r="28" spans="1:15" x14ac:dyDescent="0.25">
      <c r="A28" s="13"/>
      <c r="B28" s="52" t="s">
        <v>270</v>
      </c>
      <c r="C28" s="52"/>
      <c r="D28" s="52"/>
      <c r="E28" s="52"/>
      <c r="F28" s="52"/>
      <c r="G28" s="52"/>
      <c r="H28" s="52"/>
      <c r="I28" s="52"/>
      <c r="J28" s="52"/>
      <c r="K28" s="52"/>
      <c r="L28" s="52"/>
      <c r="M28" s="52"/>
      <c r="N28" s="52"/>
      <c r="O28" s="3"/>
    </row>
    <row r="29" spans="1:15" x14ac:dyDescent="0.25">
      <c r="A29" s="13"/>
      <c r="B29" s="68" t="s">
        <v>271</v>
      </c>
      <c r="C29" s="68"/>
      <c r="D29" s="68"/>
      <c r="E29" s="68"/>
      <c r="F29" s="68"/>
      <c r="G29" s="68"/>
      <c r="H29" s="68"/>
      <c r="I29" s="68"/>
      <c r="J29" s="68"/>
      <c r="K29" s="68"/>
      <c r="L29" s="68"/>
      <c r="M29" s="68"/>
      <c r="N29" s="68"/>
      <c r="O29" s="3"/>
    </row>
    <row r="30" spans="1:15" x14ac:dyDescent="0.25">
      <c r="A30" s="13"/>
      <c r="B30" s="47"/>
      <c r="C30" s="47"/>
      <c r="D30" s="47"/>
      <c r="E30" s="47"/>
      <c r="F30" s="47"/>
      <c r="G30" s="47"/>
      <c r="H30" s="47"/>
      <c r="I30" s="47"/>
      <c r="J30" s="47"/>
      <c r="K30" s="47"/>
      <c r="L30" s="47"/>
      <c r="M30" s="47"/>
      <c r="N30" s="47"/>
      <c r="O30" s="3"/>
    </row>
    <row r="31" spans="1:15" ht="15.75" thickBot="1" x14ac:dyDescent="0.3">
      <c r="A31" s="13"/>
      <c r="B31" s="41" t="s">
        <v>166</v>
      </c>
      <c r="C31" s="41"/>
      <c r="D31" s="46" t="s">
        <v>259</v>
      </c>
      <c r="E31" s="46"/>
      <c r="F31" s="46"/>
      <c r="G31" s="46"/>
      <c r="H31" s="46"/>
      <c r="I31" s="25"/>
      <c r="J31" s="46" t="s">
        <v>260</v>
      </c>
      <c r="K31" s="46"/>
      <c r="L31" s="46"/>
      <c r="M31" s="46"/>
      <c r="N31" s="46"/>
      <c r="O31" s="3"/>
    </row>
    <row r="32" spans="1:15" ht="15.75" thickBot="1" x14ac:dyDescent="0.3">
      <c r="A32" s="13"/>
      <c r="B32" s="67"/>
      <c r="C32" s="67"/>
      <c r="D32" s="42">
        <v>2014</v>
      </c>
      <c r="E32" s="42"/>
      <c r="F32" s="58"/>
      <c r="G32" s="42">
        <v>2013</v>
      </c>
      <c r="H32" s="42"/>
      <c r="I32" s="25"/>
      <c r="J32" s="42">
        <v>2014</v>
      </c>
      <c r="K32" s="42"/>
      <c r="L32" s="58"/>
      <c r="M32" s="42">
        <v>2013</v>
      </c>
      <c r="N32" s="42"/>
      <c r="O32" s="3"/>
    </row>
    <row r="33" spans="1:15" x14ac:dyDescent="0.25">
      <c r="A33" s="13"/>
      <c r="B33" s="43" t="s">
        <v>272</v>
      </c>
      <c r="C33" s="43"/>
      <c r="D33" s="19" t="s">
        <v>168</v>
      </c>
      <c r="E33" s="19" t="s">
        <v>187</v>
      </c>
      <c r="F33" s="21"/>
      <c r="G33" s="19" t="s">
        <v>168</v>
      </c>
      <c r="H33" s="20">
        <v>3742</v>
      </c>
      <c r="I33" s="21"/>
      <c r="J33" s="19" t="s">
        <v>168</v>
      </c>
      <c r="K33" s="20">
        <v>8181</v>
      </c>
      <c r="L33" s="21"/>
      <c r="M33" s="19" t="s">
        <v>168</v>
      </c>
      <c r="N33" s="20">
        <v>-12385</v>
      </c>
      <c r="O33" s="3"/>
    </row>
    <row r="34" spans="1:15" x14ac:dyDescent="0.25">
      <c r="A34" s="13"/>
      <c r="B34" s="44" t="s">
        <v>88</v>
      </c>
      <c r="C34" s="44"/>
      <c r="D34" s="25"/>
      <c r="E34" s="36" t="s">
        <v>187</v>
      </c>
      <c r="F34" s="25"/>
      <c r="G34" s="25"/>
      <c r="H34" s="31">
        <v>28199</v>
      </c>
      <c r="I34" s="25"/>
      <c r="J34" s="25"/>
      <c r="K34" s="36" t="s">
        <v>187</v>
      </c>
      <c r="L34" s="25"/>
      <c r="M34" s="25"/>
      <c r="N34" s="31">
        <v>-11010</v>
      </c>
      <c r="O34" s="3"/>
    </row>
    <row r="35" spans="1:15" ht="15.75" thickBot="1" x14ac:dyDescent="0.3">
      <c r="A35" s="13"/>
      <c r="B35" s="43" t="s">
        <v>89</v>
      </c>
      <c r="C35" s="43"/>
      <c r="D35" s="55"/>
      <c r="E35" s="65" t="s">
        <v>187</v>
      </c>
      <c r="F35" s="21"/>
      <c r="G35" s="55"/>
      <c r="H35" s="38">
        <v>10254</v>
      </c>
      <c r="I35" s="21"/>
      <c r="J35" s="55"/>
      <c r="K35" s="65" t="s">
        <v>187</v>
      </c>
      <c r="L35" s="21"/>
      <c r="M35" s="55"/>
      <c r="N35" s="38">
        <v>28759</v>
      </c>
      <c r="O35" s="3"/>
    </row>
    <row r="36" spans="1:15" ht="15.75" thickBot="1" x14ac:dyDescent="0.3">
      <c r="A36" s="13"/>
      <c r="B36" s="9"/>
      <c r="C36" s="22" t="s">
        <v>273</v>
      </c>
      <c r="D36" s="66" t="s">
        <v>168</v>
      </c>
      <c r="E36" s="66" t="s">
        <v>187</v>
      </c>
      <c r="F36" s="25"/>
      <c r="G36" s="66" t="s">
        <v>168</v>
      </c>
      <c r="H36" s="40">
        <v>42195</v>
      </c>
      <c r="I36" s="25"/>
      <c r="J36" s="66" t="s">
        <v>168</v>
      </c>
      <c r="K36" s="40">
        <v>8181</v>
      </c>
      <c r="L36" s="25"/>
      <c r="M36" s="66" t="s">
        <v>168</v>
      </c>
      <c r="N36" s="40">
        <v>5364</v>
      </c>
      <c r="O36" s="3"/>
    </row>
  </sheetData>
  <mergeCells count="43">
    <mergeCell ref="B18:N18"/>
    <mergeCell ref="B19:N19"/>
    <mergeCell ref="B20:N20"/>
    <mergeCell ref="B21:N21"/>
    <mergeCell ref="B22:N22"/>
    <mergeCell ref="B27:N27"/>
    <mergeCell ref="B7:N7"/>
    <mergeCell ref="B8:N8"/>
    <mergeCell ref="B9:N9"/>
    <mergeCell ref="B15:N15"/>
    <mergeCell ref="B16:N16"/>
    <mergeCell ref="B17:N17"/>
    <mergeCell ref="B34:C34"/>
    <mergeCell ref="B35:C35"/>
    <mergeCell ref="A1:A2"/>
    <mergeCell ref="B1:N1"/>
    <mergeCell ref="B2:N2"/>
    <mergeCell ref="B3:N3"/>
    <mergeCell ref="A4:A36"/>
    <mergeCell ref="B4:N4"/>
    <mergeCell ref="B5:N5"/>
    <mergeCell ref="B6:N6"/>
    <mergeCell ref="B32:C32"/>
    <mergeCell ref="D32:E32"/>
    <mergeCell ref="G32:H32"/>
    <mergeCell ref="J32:K32"/>
    <mergeCell ref="M32:N32"/>
    <mergeCell ref="B33:C33"/>
    <mergeCell ref="C23:G23"/>
    <mergeCell ref="C24:D24"/>
    <mergeCell ref="F24:G24"/>
    <mergeCell ref="B31:C31"/>
    <mergeCell ref="D31:H31"/>
    <mergeCell ref="J31:N31"/>
    <mergeCell ref="B28:N28"/>
    <mergeCell ref="B29:N29"/>
    <mergeCell ref="B30:N30"/>
    <mergeCell ref="C10:G10"/>
    <mergeCell ref="I10:M10"/>
    <mergeCell ref="C11:D11"/>
    <mergeCell ref="F11:G11"/>
    <mergeCell ref="I11:J11"/>
    <mergeCell ref="L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Com</vt:lpstr>
      <vt:lpstr>Consolidated_Statements_Of_Cas</vt:lpstr>
      <vt:lpstr>Basis_Of_Presentation</vt:lpstr>
      <vt:lpstr>Property_Plant_And_Equipment_I</vt:lpstr>
      <vt:lpstr>LongTerm_Debt</vt:lpstr>
      <vt:lpstr>Supplemental_Disclosures</vt:lpstr>
      <vt:lpstr>Commitments_And_Contingencies</vt:lpstr>
      <vt:lpstr>Certain_Relationships_And_Rela</vt:lpstr>
      <vt:lpstr>Members_Deficit_And_Comprehens</vt:lpstr>
      <vt:lpstr>Segment_Data</vt:lpstr>
      <vt:lpstr>Guarantor_Subsidiaries</vt:lpstr>
      <vt:lpstr>Property_Plant_And_Equipment_I1</vt:lpstr>
      <vt:lpstr>LongTerm_Debt_Tables</vt:lpstr>
      <vt:lpstr>Supplemental_Disclosures_Table</vt:lpstr>
      <vt:lpstr>Recovered_Sheet1</vt:lpstr>
      <vt:lpstr>Segment_Data_Tables</vt:lpstr>
      <vt:lpstr>Guarantor_Subsidiaries_Tables</vt:lpstr>
      <vt:lpstr>Basis_Of_Presentation_Narrativ</vt:lpstr>
      <vt:lpstr>Property_Plant_And_Equipment_I2</vt:lpstr>
      <vt:lpstr>Property_Plant_And_Equipment_I3</vt:lpstr>
      <vt:lpstr>Property_Plant_And_Equipment_I4</vt:lpstr>
      <vt:lpstr>Property_Plant_And_Equipment_I5</vt:lpstr>
      <vt:lpstr>Property_Plant_And_Equipment_I6</vt:lpstr>
      <vt:lpstr>LongTerm_Debt_Narrative_Detail</vt:lpstr>
      <vt:lpstr>LongTerm_Debt_Schedule_of_Long</vt:lpstr>
      <vt:lpstr>Supplemental_Disclosures_Narra</vt:lpstr>
      <vt:lpstr>Supplemental_Disclosures_Sched</vt:lpstr>
      <vt:lpstr>Supplemental_Disclosures_Sched1</vt:lpstr>
      <vt:lpstr>Supplemental_Disclosures_Sched2</vt:lpstr>
      <vt:lpstr>Commitments_And_Contingencies_</vt:lpstr>
      <vt:lpstr>Guarantees_Narrative_Details</vt:lpstr>
      <vt:lpstr>Certain_Relationships_And_Rela1</vt:lpstr>
      <vt:lpstr>Members_Deficit_And_Comprehens1</vt:lpstr>
      <vt:lpstr>Members_Deficit_And_Comprehens2</vt:lpstr>
      <vt:lpstr>Segment_Data_Schedule_Of_Opera</vt:lpstr>
      <vt:lpstr>Guarantor_Subsidiaries_Narrati</vt:lpstr>
      <vt:lpstr>Guarantor_Subsidiaries_Schedul</vt:lpstr>
      <vt:lpstr>Guarantor_Subsidiaries_Schedul1</vt:lpstr>
      <vt:lpstr>Guarantor_Subsidiaries_Schedu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1:57:47Z</dcterms:created>
  <dcterms:modified xsi:type="dcterms:W3CDTF">2014-10-28T11:57:47Z</dcterms:modified>
</cp:coreProperties>
</file>